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sheetId="7" state="visible" r:id="rId7"/>
    <sheet xmlns:r="http://schemas.openxmlformats.org/officeDocument/2006/relationships" name="BASIS OF PREPARATION AND PRESEN" sheetId="8" state="visible" r:id="rId8"/>
    <sheet xmlns:r="http://schemas.openxmlformats.org/officeDocument/2006/relationships" name="CASH AND CASH EQUIVALENTS" sheetId="9" state="visible" r:id="rId9"/>
    <sheet xmlns:r="http://schemas.openxmlformats.org/officeDocument/2006/relationships" name="TRADE ACCOUNTS RECEIVABLE" sheetId="10" state="visible" r:id="rId10"/>
    <sheet xmlns:r="http://schemas.openxmlformats.org/officeDocument/2006/relationships" name="INVENTORIES" sheetId="11" state="visible" r:id="rId11"/>
    <sheet xmlns:r="http://schemas.openxmlformats.org/officeDocument/2006/relationships" name="PREPAID EXPENSES" sheetId="12" state="visible" r:id="rId12"/>
    <sheet xmlns:r="http://schemas.openxmlformats.org/officeDocument/2006/relationships" name="INCOME AND SOCIAL CONTRIBUTION " sheetId="13" state="visible" r:id="rId13"/>
    <sheet xmlns:r="http://schemas.openxmlformats.org/officeDocument/2006/relationships" name="TAXES, CHARGES AND CONTRIBUTION" sheetId="14" state="visible" r:id="rId14"/>
    <sheet xmlns:r="http://schemas.openxmlformats.org/officeDocument/2006/relationships" name="JUDICIAL DEPOSITS AND GARNISHME" sheetId="15" state="visible" r:id="rId15"/>
    <sheet xmlns:r="http://schemas.openxmlformats.org/officeDocument/2006/relationships" name="OTHER ASSETS" sheetId="16" state="visible" r:id="rId16"/>
    <sheet xmlns:r="http://schemas.openxmlformats.org/officeDocument/2006/relationships" name="INVESTMENT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IMPAIRMENT OF NONFINANCIAL ASSE" sheetId="20" state="visible" r:id="rId20"/>
    <sheet xmlns:r="http://schemas.openxmlformats.org/officeDocument/2006/relationships" name="PERSONNEL, SOCIAL CHARGES AND B" sheetId="21" state="visible" r:id="rId21"/>
    <sheet xmlns:r="http://schemas.openxmlformats.org/officeDocument/2006/relationships" name="TRADE ACCOUNTS PAYABLE" sheetId="22" state="visible" r:id="rId22"/>
    <sheet xmlns:r="http://schemas.openxmlformats.org/officeDocument/2006/relationships" name="TAXES, CHARGES AND CONTRIBUTI_2" sheetId="23" state="visible" r:id="rId23"/>
    <sheet xmlns:r="http://schemas.openxmlformats.org/officeDocument/2006/relationships" name="DIVIDENDS AND INTEREST ON EQUIT" sheetId="24" state="visible" r:id="rId24"/>
    <sheet xmlns:r="http://schemas.openxmlformats.org/officeDocument/2006/relationships" name="PROVISIONS AND CONTINGENCIES" sheetId="25" state="visible" r:id="rId25"/>
    <sheet xmlns:r="http://schemas.openxmlformats.org/officeDocument/2006/relationships" name="LOANS, FINANCING, DEBENTURES AN" sheetId="26" state="visible" r:id="rId26"/>
    <sheet xmlns:r="http://schemas.openxmlformats.org/officeDocument/2006/relationships" name="DEFERRED INCOME" sheetId="27" state="visible" r:id="rId27"/>
    <sheet xmlns:r="http://schemas.openxmlformats.org/officeDocument/2006/relationships" name="OTHER LIABILITIES" sheetId="28" state="visible" r:id="rId28"/>
    <sheet xmlns:r="http://schemas.openxmlformats.org/officeDocument/2006/relationships" name="EQUITY" sheetId="29" state="visible" r:id="rId29"/>
    <sheet xmlns:r="http://schemas.openxmlformats.org/officeDocument/2006/relationships" name="NET OPERATING REVENUE" sheetId="30" state="visible" r:id="rId30"/>
    <sheet xmlns:r="http://schemas.openxmlformats.org/officeDocument/2006/relationships" name="OPERATING COSTS AND EXPENSES" sheetId="31" state="visible" r:id="rId31"/>
    <sheet xmlns:r="http://schemas.openxmlformats.org/officeDocument/2006/relationships" name="OTHER OPERATING INCOME (EXPENSE" sheetId="32" state="visible" r:id="rId32"/>
    <sheet xmlns:r="http://schemas.openxmlformats.org/officeDocument/2006/relationships" name="FINANCIAL INCOME (EXPENSES)" sheetId="33" state="visible" r:id="rId33"/>
    <sheet xmlns:r="http://schemas.openxmlformats.org/officeDocument/2006/relationships" name="BALANCES AND TRANSACTIONS WITH " sheetId="34" state="visible" r:id="rId34"/>
    <sheet xmlns:r="http://schemas.openxmlformats.org/officeDocument/2006/relationships" name="SHARE-BASED PAYMENT PLANS" sheetId="35" state="visible" r:id="rId35"/>
    <sheet xmlns:r="http://schemas.openxmlformats.org/officeDocument/2006/relationships" name="PENSION PLANS AND OTHER POST-EM" sheetId="36" state="visible" r:id="rId36"/>
    <sheet xmlns:r="http://schemas.openxmlformats.org/officeDocument/2006/relationships" name="FINANCIAL INSTRUMENTS AND RISK " sheetId="37" state="visible" r:id="rId37"/>
    <sheet xmlns:r="http://schemas.openxmlformats.org/officeDocument/2006/relationships" name="CONTARCTUAL COMMITMENTS" sheetId="38" state="visible" r:id="rId38"/>
    <sheet xmlns:r="http://schemas.openxmlformats.org/officeDocument/2006/relationships" name="ADDITIONAL INFORMATION ON CASH " sheetId="39" state="visible" r:id="rId39"/>
    <sheet xmlns:r="http://schemas.openxmlformats.org/officeDocument/2006/relationships" name="ADDITIONAL INFORMATION ON THE C" sheetId="40" state="visible" r:id="rId40"/>
    <sheet xmlns:r="http://schemas.openxmlformats.org/officeDocument/2006/relationships" name="SUBSEQUENT EVENTS" sheetId="41" state="visible" r:id="rId41"/>
    <sheet xmlns:r="http://schemas.openxmlformats.org/officeDocument/2006/relationships" name="SUMMARY OF SIGNIFICANT ACCOUNTI" sheetId="42" state="visible" r:id="rId42"/>
    <sheet xmlns:r="http://schemas.openxmlformats.org/officeDocument/2006/relationships" name="OPERATIONS (Tables)" sheetId="43" state="visible" r:id="rId43"/>
    <sheet xmlns:r="http://schemas.openxmlformats.org/officeDocument/2006/relationships" name="BASIS OF PREPARATION AND PRES_2" sheetId="44" state="visible" r:id="rId44"/>
    <sheet xmlns:r="http://schemas.openxmlformats.org/officeDocument/2006/relationships" name="CASH AND CASH EQUIVALENTS (Tabl" sheetId="45" state="visible" r:id="rId45"/>
    <sheet xmlns:r="http://schemas.openxmlformats.org/officeDocument/2006/relationships" name="TRADE ACCOUNTS RECEIVABLE (Tabl" sheetId="46" state="visible" r:id="rId46"/>
    <sheet xmlns:r="http://schemas.openxmlformats.org/officeDocument/2006/relationships" name="INVENTORIES (Tables)" sheetId="47" state="visible" r:id="rId47"/>
    <sheet xmlns:r="http://schemas.openxmlformats.org/officeDocument/2006/relationships" name="PREPAID EXPENSES (Tables)" sheetId="48" state="visible" r:id="rId48"/>
    <sheet xmlns:r="http://schemas.openxmlformats.org/officeDocument/2006/relationships" name="INCOME AND SOCIAL CONTRIBUTIO_2" sheetId="49" state="visible" r:id="rId49"/>
    <sheet xmlns:r="http://schemas.openxmlformats.org/officeDocument/2006/relationships" name="TAXES, CHARGES AND CONTRIBUTI_3" sheetId="50" state="visible" r:id="rId50"/>
    <sheet xmlns:r="http://schemas.openxmlformats.org/officeDocument/2006/relationships" name="JUDICIAL DEPOSITS AND GARNISH_2" sheetId="51" state="visible" r:id="rId51"/>
    <sheet xmlns:r="http://schemas.openxmlformats.org/officeDocument/2006/relationships" name="OTHER ASSETS (Tables)" sheetId="52" state="visible" r:id="rId52"/>
    <sheet xmlns:r="http://schemas.openxmlformats.org/officeDocument/2006/relationships" name="INVESTMENTS (Tables)" sheetId="53" state="visible" r:id="rId53"/>
    <sheet xmlns:r="http://schemas.openxmlformats.org/officeDocument/2006/relationships" name="PROPERTY, PLANT AND EQUIPMENT (" sheetId="54" state="visible" r:id="rId54"/>
    <sheet xmlns:r="http://schemas.openxmlformats.org/officeDocument/2006/relationships" name="INTANGIBLE ASSETS (Tables)" sheetId="55" state="visible" r:id="rId55"/>
    <sheet xmlns:r="http://schemas.openxmlformats.org/officeDocument/2006/relationships" name="IMPAIRMENT OF NONFINANCIAL AS_2" sheetId="56" state="visible" r:id="rId56"/>
    <sheet xmlns:r="http://schemas.openxmlformats.org/officeDocument/2006/relationships" name="PERSONNEL, SOCIAL CHARGES AND_2" sheetId="57" state="visible" r:id="rId57"/>
    <sheet xmlns:r="http://schemas.openxmlformats.org/officeDocument/2006/relationships" name="TRADE ACCOUNTS PAYABLE (Tables)" sheetId="58" state="visible" r:id="rId58"/>
    <sheet xmlns:r="http://schemas.openxmlformats.org/officeDocument/2006/relationships" name="TAXES, CHARGES AND CONTRIBUTI_4" sheetId="59" state="visible" r:id="rId59"/>
    <sheet xmlns:r="http://schemas.openxmlformats.org/officeDocument/2006/relationships" name="DIVIDENDS AND INTEREST ON EQU_2" sheetId="60" state="visible" r:id="rId60"/>
    <sheet xmlns:r="http://schemas.openxmlformats.org/officeDocument/2006/relationships" name="PROVISIONS AND CONTINGENCIES (T" sheetId="61" state="visible" r:id="rId61"/>
    <sheet xmlns:r="http://schemas.openxmlformats.org/officeDocument/2006/relationships" name="LOANS, FINANCING, DEBENTURES _2" sheetId="62" state="visible" r:id="rId62"/>
    <sheet xmlns:r="http://schemas.openxmlformats.org/officeDocument/2006/relationships" name="DEFERRED INCOME (Tables)" sheetId="63" state="visible" r:id="rId63"/>
    <sheet xmlns:r="http://schemas.openxmlformats.org/officeDocument/2006/relationships" name="OTHER LIABILITIES (Tables)" sheetId="64" state="visible" r:id="rId64"/>
    <sheet xmlns:r="http://schemas.openxmlformats.org/officeDocument/2006/relationships" name="EQUITY (Tables)" sheetId="65" state="visible" r:id="rId65"/>
    <sheet xmlns:r="http://schemas.openxmlformats.org/officeDocument/2006/relationships" name="NET OPERATING REVENUE (Tables)" sheetId="66" state="visible" r:id="rId66"/>
    <sheet xmlns:r="http://schemas.openxmlformats.org/officeDocument/2006/relationships" name="OPERATING COSTS AND EXPENSES (T" sheetId="67" state="visible" r:id="rId67"/>
    <sheet xmlns:r="http://schemas.openxmlformats.org/officeDocument/2006/relationships" name="OTHER OPERATING INCOME (EXPEN_2" sheetId="68" state="visible" r:id="rId68"/>
    <sheet xmlns:r="http://schemas.openxmlformats.org/officeDocument/2006/relationships" name="FINANCIAL INCOME (EXPENSES) (Ta" sheetId="69" state="visible" r:id="rId69"/>
    <sheet xmlns:r="http://schemas.openxmlformats.org/officeDocument/2006/relationships" name="BALANCES AND TRANSACTIONS WIT_2" sheetId="70" state="visible" r:id="rId70"/>
    <sheet xmlns:r="http://schemas.openxmlformats.org/officeDocument/2006/relationships" name="PENSION PLANS AND OTHER POST-_2" sheetId="71" state="visible" r:id="rId71"/>
    <sheet xmlns:r="http://schemas.openxmlformats.org/officeDocument/2006/relationships" name="FINANCIAL INSTRUMENTS AND RIS_2" sheetId="72" state="visible" r:id="rId72"/>
    <sheet xmlns:r="http://schemas.openxmlformats.org/officeDocument/2006/relationships" name="CONTARCTUAL COMMITMENTS (Tables" sheetId="73" state="visible" r:id="rId73"/>
    <sheet xmlns:r="http://schemas.openxmlformats.org/officeDocument/2006/relationships" name="ADDITIONAL INFORMATION ON CAS_2" sheetId="74" state="visible" r:id="rId74"/>
    <sheet xmlns:r="http://schemas.openxmlformats.org/officeDocument/2006/relationships" name="ADDITIONAL INFORMATION ON THE_2" sheetId="75" state="visible" r:id="rId75"/>
    <sheet xmlns:r="http://schemas.openxmlformats.org/officeDocument/2006/relationships" name="OPERATIONS (Details)" sheetId="76" state="visible" r:id="rId76"/>
    <sheet xmlns:r="http://schemas.openxmlformats.org/officeDocument/2006/relationships" name="BASIS OF PREPARATION AND PRES_3" sheetId="77" state="visible" r:id="rId77"/>
    <sheet xmlns:r="http://schemas.openxmlformats.org/officeDocument/2006/relationships" name="BASIS OF PREPARATION AND PRES_4" sheetId="78" state="visible" r:id="rId78"/>
    <sheet xmlns:r="http://schemas.openxmlformats.org/officeDocument/2006/relationships" name="CASH AND CASH EQUIVALENTS (Deta" sheetId="79" state="visible" r:id="rId79"/>
    <sheet xmlns:r="http://schemas.openxmlformats.org/officeDocument/2006/relationships" name="TRADE ACCOUNTS RECEIVABLE (Deta" sheetId="80" state="visible" r:id="rId80"/>
    <sheet xmlns:r="http://schemas.openxmlformats.org/officeDocument/2006/relationships" name="TRADE ACCOUNTS RECEIVABLE - Non" sheetId="81" state="visible" r:id="rId81"/>
    <sheet xmlns:r="http://schemas.openxmlformats.org/officeDocument/2006/relationships" name="TRADE ACCOUNTS RECEIVABLE, NET " sheetId="82" state="visible" r:id="rId82"/>
    <sheet xmlns:r="http://schemas.openxmlformats.org/officeDocument/2006/relationships" name="TRADE ACCOUNTS RECEIVABLE, NE_2" sheetId="83" state="visible" r:id="rId83"/>
    <sheet xmlns:r="http://schemas.openxmlformats.org/officeDocument/2006/relationships" name="TRADE ACCOUNTS RECEIVABLE, NE_3" sheetId="84" state="visible" r:id="rId84"/>
    <sheet xmlns:r="http://schemas.openxmlformats.org/officeDocument/2006/relationships" name="INVENTORIES (Details)" sheetId="85" state="visible" r:id="rId85"/>
    <sheet xmlns:r="http://schemas.openxmlformats.org/officeDocument/2006/relationships" name="PREPAID EXPENSES (Details)" sheetId="86" state="visible" r:id="rId86"/>
    <sheet xmlns:r="http://schemas.openxmlformats.org/officeDocument/2006/relationships" name="INCOME AND SOCIAL CONTRIBUTIO_3" sheetId="87" state="visible" r:id="rId87"/>
    <sheet xmlns:r="http://schemas.openxmlformats.org/officeDocument/2006/relationships" name="INCOME AND SOCIAL CONTRIBUTIO_4" sheetId="88" state="visible" r:id="rId88"/>
    <sheet xmlns:r="http://schemas.openxmlformats.org/officeDocument/2006/relationships" name="INCOME AND SOCIAL CONTRIBUTIO_5" sheetId="89" state="visible" r:id="rId89"/>
    <sheet xmlns:r="http://schemas.openxmlformats.org/officeDocument/2006/relationships" name="INCOME AND SOCIAL CONTRIBUTIO_6" sheetId="90" state="visible" r:id="rId90"/>
    <sheet xmlns:r="http://schemas.openxmlformats.org/officeDocument/2006/relationships" name="INCOME AND SOCIAL CONTRIBUTIO_7" sheetId="91" state="visible" r:id="rId91"/>
    <sheet xmlns:r="http://schemas.openxmlformats.org/officeDocument/2006/relationships" name="INCOME AND SOCIAL CONTRIBUTIO_8" sheetId="92" state="visible" r:id="rId92"/>
    <sheet xmlns:r="http://schemas.openxmlformats.org/officeDocument/2006/relationships" name="TAXES, CHARGES AND CONTRIBUTI_5" sheetId="93" state="visible" r:id="rId93"/>
    <sheet xmlns:r="http://schemas.openxmlformats.org/officeDocument/2006/relationships" name="JUDICIAL DEPOSITS AND GARNISH_3" sheetId="94" state="visible" r:id="rId94"/>
    <sheet xmlns:r="http://schemas.openxmlformats.org/officeDocument/2006/relationships" name="JUDICIAL DEPOSITS AND GARNISH_4" sheetId="95" state="visible" r:id="rId95"/>
    <sheet xmlns:r="http://schemas.openxmlformats.org/officeDocument/2006/relationships" name="OTHER ASSETS (Details)" sheetId="96" state="visible" r:id="rId96"/>
    <sheet xmlns:r="http://schemas.openxmlformats.org/officeDocument/2006/relationships" name="OTHER ASSETS - Selected informa" sheetId="97" state="visible" r:id="rId97"/>
    <sheet xmlns:r="http://schemas.openxmlformats.org/officeDocument/2006/relationships" name="OTHER ASSETS - Schedule of amou" sheetId="98" state="visible" r:id="rId98"/>
    <sheet xmlns:r="http://schemas.openxmlformats.org/officeDocument/2006/relationships" name="INVESTMENTS (Details)" sheetId="99" state="visible" r:id="rId99"/>
    <sheet xmlns:r="http://schemas.openxmlformats.org/officeDocument/2006/relationships" name="INVESTMENTS - Changes in invest" sheetId="100" state="visible" r:id="rId100"/>
    <sheet xmlns:r="http://schemas.openxmlformats.org/officeDocument/2006/relationships" name="PROPERTY, PLANT AND EQUIPMENT_2" sheetId="101" state="visible" r:id="rId101"/>
    <sheet xmlns:r="http://schemas.openxmlformats.org/officeDocument/2006/relationships" name="PROPERTY, PLANT AND EQUIPMENT -" sheetId="102" state="visible" r:id="rId102"/>
    <sheet xmlns:r="http://schemas.openxmlformats.org/officeDocument/2006/relationships" name="PROPERTY, PLANT AND EQUIPMENT_3" sheetId="103" state="visible" r:id="rId103"/>
    <sheet xmlns:r="http://schemas.openxmlformats.org/officeDocument/2006/relationships" name="PROPERTY, PLANT AND EQUIPMENT_4" sheetId="104" state="visible" r:id="rId104"/>
    <sheet xmlns:r="http://schemas.openxmlformats.org/officeDocument/2006/relationships" name="INTANGIBLE ASSETS (Details)" sheetId="105" state="visible" r:id="rId105"/>
    <sheet xmlns:r="http://schemas.openxmlformats.org/officeDocument/2006/relationships" name="INTANGIBLE ASSETS - Goodwill br" sheetId="106" state="visible" r:id="rId106"/>
    <sheet xmlns:r="http://schemas.openxmlformats.org/officeDocument/2006/relationships" name="IMPAIRMENT OF NONFINANCIAL AS_3" sheetId="107" state="visible" r:id="rId107"/>
    <sheet xmlns:r="http://schemas.openxmlformats.org/officeDocument/2006/relationships" name="PERSONNEL, SOCIAL CHARGES AND_3" sheetId="108" state="visible" r:id="rId108"/>
    <sheet xmlns:r="http://schemas.openxmlformats.org/officeDocument/2006/relationships" name="TRADE ACCOUNTS PAYABLE (Details" sheetId="109" state="visible" r:id="rId109"/>
    <sheet xmlns:r="http://schemas.openxmlformats.org/officeDocument/2006/relationships" name="TAXES, CHARGES AND CONTRIBUTI_6" sheetId="110" state="visible" r:id="rId110"/>
    <sheet xmlns:r="http://schemas.openxmlformats.org/officeDocument/2006/relationships" name="DIVIDENDS AND INTEREST ON EQU_3" sheetId="111" state="visible" r:id="rId111"/>
    <sheet xmlns:r="http://schemas.openxmlformats.org/officeDocument/2006/relationships" name="DIVIDENDS AND INTEREST ON EQU_4" sheetId="112" state="visible" r:id="rId112"/>
    <sheet xmlns:r="http://schemas.openxmlformats.org/officeDocument/2006/relationships" name="PROVISIONS AND CONTINGENCIES - " sheetId="113" state="visible" r:id="rId113"/>
    <sheet xmlns:r="http://schemas.openxmlformats.org/officeDocument/2006/relationships" name="PROVISIONS AND CONTINGENCIES _2" sheetId="114" state="visible" r:id="rId114"/>
    <sheet xmlns:r="http://schemas.openxmlformats.org/officeDocument/2006/relationships" name="PROVISIONS AND CONTINGENCIES _3" sheetId="115" state="visible" r:id="rId115"/>
    <sheet xmlns:r="http://schemas.openxmlformats.org/officeDocument/2006/relationships" name="LOANS, FINANCING, DEBENTURES _3" sheetId="116" state="visible" r:id="rId116"/>
    <sheet xmlns:r="http://schemas.openxmlformats.org/officeDocument/2006/relationships" name="LOANS, FINANCING, DEBENTURES _4" sheetId="117" state="visible" r:id="rId117"/>
    <sheet xmlns:r="http://schemas.openxmlformats.org/officeDocument/2006/relationships" name="LOANS, FINANCING, DEBENTURES _5" sheetId="118" state="visible" r:id="rId118"/>
    <sheet xmlns:r="http://schemas.openxmlformats.org/officeDocument/2006/relationships" name="LOANS, FINANCING, DEBENTURES _6" sheetId="119" state="visible" r:id="rId119"/>
    <sheet xmlns:r="http://schemas.openxmlformats.org/officeDocument/2006/relationships" name="LOANS, FINANCING, DEBENTURES _7" sheetId="120" state="visible" r:id="rId120"/>
    <sheet xmlns:r="http://schemas.openxmlformats.org/officeDocument/2006/relationships" name="LOANS, FINANCING, DEBENTURES _8" sheetId="121" state="visible" r:id="rId121"/>
    <sheet xmlns:r="http://schemas.openxmlformats.org/officeDocument/2006/relationships" name="LOANS, FINANCING, DEBENTURES _9" sheetId="122" state="visible" r:id="rId122"/>
    <sheet xmlns:r="http://schemas.openxmlformats.org/officeDocument/2006/relationships" name="DEFERRED INCOME (Details)" sheetId="123" state="visible" r:id="rId123"/>
    <sheet xmlns:r="http://schemas.openxmlformats.org/officeDocument/2006/relationships" name="DEFERRED INCOME - Changes in co" sheetId="124" state="visible" r:id="rId124"/>
    <sheet xmlns:r="http://schemas.openxmlformats.org/officeDocument/2006/relationships" name="DEFERRED INCOME - Expected peri" sheetId="125" state="visible" r:id="rId125"/>
    <sheet xmlns:r="http://schemas.openxmlformats.org/officeDocument/2006/relationships" name="OTHER LIABILITIES (Details)" sheetId="126" state="visible" r:id="rId126"/>
    <sheet xmlns:r="http://schemas.openxmlformats.org/officeDocument/2006/relationships" name="EQUITY - Capital (Details)" sheetId="127" state="visible" r:id="rId127"/>
    <sheet xmlns:r="http://schemas.openxmlformats.org/officeDocument/2006/relationships" name="EQUITY - Distribution of capita" sheetId="128" state="visible" r:id="rId128"/>
    <sheet xmlns:r="http://schemas.openxmlformats.org/officeDocument/2006/relationships" name="EQUITY - Capital reserves (Deta" sheetId="129" state="visible" r:id="rId129"/>
    <sheet xmlns:r="http://schemas.openxmlformats.org/officeDocument/2006/relationships" name="EQUITY - Capital reserves - Tre" sheetId="130" state="visible" r:id="rId130"/>
    <sheet xmlns:r="http://schemas.openxmlformats.org/officeDocument/2006/relationships" name="EQUITY - Legal Reserve and Inco" sheetId="131" state="visible" r:id="rId131"/>
    <sheet xmlns:r="http://schemas.openxmlformats.org/officeDocument/2006/relationships" name="EQUITY - Interim dividend and i" sheetId="132" state="visible" r:id="rId132"/>
    <sheet xmlns:r="http://schemas.openxmlformats.org/officeDocument/2006/relationships" name="EQUITY - Allocation of interim " sheetId="133" state="visible" r:id="rId133"/>
    <sheet xmlns:r="http://schemas.openxmlformats.org/officeDocument/2006/relationships" name="EQUITY - Changes in other compr" sheetId="134" state="visible" r:id="rId134"/>
    <sheet xmlns:r="http://schemas.openxmlformats.org/officeDocument/2006/relationships" name="EQUITY - Company Share Repurcha" sheetId="135" state="visible" r:id="rId135"/>
    <sheet xmlns:r="http://schemas.openxmlformats.org/officeDocument/2006/relationships" name="EQUITY - Earnings per share (De" sheetId="136" state="visible" r:id="rId136"/>
    <sheet xmlns:r="http://schemas.openxmlformats.org/officeDocument/2006/relationships" name="NET OPERATING REVENUE (Details)" sheetId="137" state="visible" r:id="rId137"/>
    <sheet xmlns:r="http://schemas.openxmlformats.org/officeDocument/2006/relationships" name="OPERATING COSTS AND EXPENSES (D" sheetId="138" state="visible" r:id="rId138"/>
    <sheet xmlns:r="http://schemas.openxmlformats.org/officeDocument/2006/relationships" name="OTHER OPERATING INCOME (EXPEN_3" sheetId="139" state="visible" r:id="rId139"/>
    <sheet xmlns:r="http://schemas.openxmlformats.org/officeDocument/2006/relationships" name="OTHER OPERATING INCOME (EXPEN_4" sheetId="140" state="visible" r:id="rId140"/>
    <sheet xmlns:r="http://schemas.openxmlformats.org/officeDocument/2006/relationships" name="FINANCIAL INCOME (EXPENSES) (De" sheetId="141" state="visible" r:id="rId141"/>
    <sheet xmlns:r="http://schemas.openxmlformats.org/officeDocument/2006/relationships" name="BALANCES AND TRANSACTIONS WIT_3" sheetId="142" state="visible" r:id="rId142"/>
    <sheet xmlns:r="http://schemas.openxmlformats.org/officeDocument/2006/relationships" name="BALANCES AND TRANSACTIONS WIT_4" sheetId="143" state="visible" r:id="rId143"/>
    <sheet xmlns:r="http://schemas.openxmlformats.org/officeDocument/2006/relationships" name="BALANCES AND TRANSACTIONS WIT_5" sheetId="144" state="visible" r:id="rId144"/>
    <sheet xmlns:r="http://schemas.openxmlformats.org/officeDocument/2006/relationships" name="SHARE-BASED PAYMENT PLANS (Deta" sheetId="145" state="visible" r:id="rId145"/>
    <sheet xmlns:r="http://schemas.openxmlformats.org/officeDocument/2006/relationships" name="PENSION PLANS AND OTHER POST-_3" sheetId="146" state="visible" r:id="rId146"/>
    <sheet xmlns:r="http://schemas.openxmlformats.org/officeDocument/2006/relationships" name="PENSION PLANS AND OTHER POST-_4" sheetId="147" state="visible" r:id="rId147"/>
    <sheet xmlns:r="http://schemas.openxmlformats.org/officeDocument/2006/relationships" name="PENSION PLANS AND OTHER POST-_5" sheetId="148" state="visible" r:id="rId148"/>
    <sheet xmlns:r="http://schemas.openxmlformats.org/officeDocument/2006/relationships" name="PENSION PLANS AND OTHER POST-_6" sheetId="149" state="visible" r:id="rId149"/>
    <sheet xmlns:r="http://schemas.openxmlformats.org/officeDocument/2006/relationships" name="PENSION PLANS AND OTHER POST-_7" sheetId="150" state="visible" r:id="rId150"/>
    <sheet xmlns:r="http://schemas.openxmlformats.org/officeDocument/2006/relationships" name="PENSION PLANS AND OTHER POST-_8" sheetId="151" state="visible" r:id="rId151"/>
    <sheet xmlns:r="http://schemas.openxmlformats.org/officeDocument/2006/relationships" name="PENSION PLANS AND OTHER POST-_9" sheetId="152" state="visible" r:id="rId152"/>
    <sheet xmlns:r="http://schemas.openxmlformats.org/officeDocument/2006/relationships" name="PENSION PLANS AND OTHER POST_10" sheetId="153" state="visible" r:id="rId153"/>
    <sheet xmlns:r="http://schemas.openxmlformats.org/officeDocument/2006/relationships" name="PENSION PLANS AND OTHER POST_11" sheetId="154" state="visible" r:id="rId154"/>
    <sheet xmlns:r="http://schemas.openxmlformats.org/officeDocument/2006/relationships" name="PENSION PLANS AND OTHER POST_12" sheetId="155" state="visible" r:id="rId155"/>
    <sheet xmlns:r="http://schemas.openxmlformats.org/officeDocument/2006/relationships" name="PENSION PLANS AND OTHER POST_13" sheetId="156" state="visible" r:id="rId156"/>
    <sheet xmlns:r="http://schemas.openxmlformats.org/officeDocument/2006/relationships" name="PENSION PLANS AND OTHER POST_14" sheetId="157" state="visible" r:id="rId157"/>
    <sheet xmlns:r="http://schemas.openxmlformats.org/officeDocument/2006/relationships" name="PENSION PLANS AND OTHER POST_15" sheetId="158" state="visible" r:id="rId158"/>
    <sheet xmlns:r="http://schemas.openxmlformats.org/officeDocument/2006/relationships" name="PENSION PLANS AND OTHER POST_16" sheetId="159" state="visible" r:id="rId159"/>
    <sheet xmlns:r="http://schemas.openxmlformats.org/officeDocument/2006/relationships" name="PENSION PLANS AND OTHER POST_17" sheetId="160" state="visible" r:id="rId160"/>
    <sheet xmlns:r="http://schemas.openxmlformats.org/officeDocument/2006/relationships" name="FINANCIAL INSTRUMENTS AND RIS_3" sheetId="161" state="visible" r:id="rId161"/>
    <sheet xmlns:r="http://schemas.openxmlformats.org/officeDocument/2006/relationships" name="FINANCIAL INSTRUMENTS AND RIS_4" sheetId="162" state="visible" r:id="rId162"/>
    <sheet xmlns:r="http://schemas.openxmlformats.org/officeDocument/2006/relationships" name="FINANCIAL INSTRUMENTS AND RIS_5" sheetId="163" state="visible" r:id="rId163"/>
    <sheet xmlns:r="http://schemas.openxmlformats.org/officeDocument/2006/relationships" name="FINANCIAL INSTRUMENTS AND RIS_6" sheetId="164" state="visible" r:id="rId164"/>
    <sheet xmlns:r="http://schemas.openxmlformats.org/officeDocument/2006/relationships" name="FINANCIAL INSTRUMENTS AND RIS_7" sheetId="165" state="visible" r:id="rId165"/>
    <sheet xmlns:r="http://schemas.openxmlformats.org/officeDocument/2006/relationships" name="FINANCIAL INSTRUMENTS AND RIS_8" sheetId="166" state="visible" r:id="rId166"/>
    <sheet xmlns:r="http://schemas.openxmlformats.org/officeDocument/2006/relationships" name="FINANCIAL INSTRUMENTS AND RIS_9" sheetId="167" state="visible" r:id="rId167"/>
    <sheet xmlns:r="http://schemas.openxmlformats.org/officeDocument/2006/relationships" name="FINANCIAL INSTRUMENTS AND RI_10" sheetId="168" state="visible" r:id="rId168"/>
    <sheet xmlns:r="http://schemas.openxmlformats.org/officeDocument/2006/relationships" name="FINANCIAL INSTRUMENTS AND RI_11" sheetId="169" state="visible" r:id="rId169"/>
    <sheet xmlns:r="http://schemas.openxmlformats.org/officeDocument/2006/relationships" name="FINANCIAL INSTRUMENTS AND RI_12" sheetId="170" state="visible" r:id="rId170"/>
    <sheet xmlns:r="http://schemas.openxmlformats.org/officeDocument/2006/relationships" name="FINANCIAL INSTRUMENTS AND RI_13" sheetId="171" state="visible" r:id="rId171"/>
    <sheet xmlns:r="http://schemas.openxmlformats.org/officeDocument/2006/relationships" name="FINANCIAL INSTRUMENTS AND RI_14" sheetId="172" state="visible" r:id="rId172"/>
    <sheet xmlns:r="http://schemas.openxmlformats.org/officeDocument/2006/relationships" name="FINANCIAL INSTRUMENTS AND RI_15" sheetId="173" state="visible" r:id="rId173"/>
    <sheet xmlns:r="http://schemas.openxmlformats.org/officeDocument/2006/relationships" name="CONTRACTUAL COMMITMENTS (Detail" sheetId="174" state="visible" r:id="rId174"/>
    <sheet xmlns:r="http://schemas.openxmlformats.org/officeDocument/2006/relationships" name="ADDITIONAL INFORMATION ON CAS_3" sheetId="175" state="visible" r:id="rId175"/>
    <sheet xmlns:r="http://schemas.openxmlformats.org/officeDocument/2006/relationships" name="ADDITIONAL INFORMATION ON THE_3" sheetId="176" state="visible" r:id="rId176"/>
    <sheet xmlns:r="http://schemas.openxmlformats.org/officeDocument/2006/relationships" name="ADDITIONAL INFORMATION ON THE_4" sheetId="177" state="visible" r:id="rId177"/>
    <sheet xmlns:r="http://schemas.openxmlformats.org/officeDocument/2006/relationships" name="SUBSEQUENT EVENTS (Details)" sheetId="178" state="visible" r:id="rId178"/>
  </sheets>
  <definedNames/>
  <calcPr calcId="124519" fullCalcOnLoad="1"/>
</workbook>
</file>

<file path=xl/sharedStrings.xml><?xml version="1.0" encoding="utf-8"?>
<sst xmlns="http://schemas.openxmlformats.org/spreadsheetml/2006/main" uniqueCount="2178">
  <si>
    <t>Document and Entity Information</t>
  </si>
  <si>
    <t>12 Months Ended</t>
  </si>
  <si>
    <t>Dec. 31, 2019shares</t>
  </si>
  <si>
    <t>Entity Registrant Name</t>
  </si>
  <si>
    <t>TELEFONICA BRASIL S.A.</t>
  </si>
  <si>
    <t>Entity Central Index Key</t>
  </si>
  <si>
    <t>0001066119</t>
  </si>
  <si>
    <t>Document Type</t>
  </si>
  <si>
    <t>20-F</t>
  </si>
  <si>
    <t>Document Registration Statement</t>
  </si>
  <si>
    <t>false</t>
  </si>
  <si>
    <t>Document Annual Report</t>
  </si>
  <si>
    <t>true</t>
  </si>
  <si>
    <t>Entity Interactive Data Current</t>
  </si>
  <si>
    <t>No</t>
  </si>
  <si>
    <t>Entity Current Reporting Status</t>
  </si>
  <si>
    <t>Yes</t>
  </si>
  <si>
    <t>Document Transition Report</t>
  </si>
  <si>
    <t>Document Shell Company Report</t>
  </si>
  <si>
    <t>Document Period End Date</t>
  </si>
  <si>
    <t>Dec. 31,
		2019</t>
  </si>
  <si>
    <t>Amendment Flag</t>
  </si>
  <si>
    <t>Current Fiscal Year End Date</t>
  </si>
  <si>
    <t>--12-31</t>
  </si>
  <si>
    <t>Entity Well-known Seasoned Issuer</t>
  </si>
  <si>
    <t>Entity Voluntary Filers</t>
  </si>
  <si>
    <t>Entity Filer Category</t>
  </si>
  <si>
    <t>Large Accelerated Filer</t>
  </si>
  <si>
    <t>Entity Shell Company</t>
  </si>
  <si>
    <t>Entity Emerging Growth Company</t>
  </si>
  <si>
    <t>Document Fiscal Year Focus</t>
  </si>
  <si>
    <t>2019</t>
  </si>
  <si>
    <t>Document Fiscal Period Focus</t>
  </si>
  <si>
    <t>FY</t>
  </si>
  <si>
    <t>Common shares</t>
  </si>
  <si>
    <t>Entity Common Stock, Shares Outstanding</t>
  </si>
  <si>
    <t>Preferred shares</t>
  </si>
  <si>
    <t>Consolidated Balance Sheets - BRL (R$) R$ in Thousands</t>
  </si>
  <si>
    <t>Dec. 31, 2019</t>
  </si>
  <si>
    <t>Dec. 31, 2018</t>
  </si>
  <si>
    <t>ASSETS</t>
  </si>
  <si>
    <t>Current assets</t>
  </si>
  <si>
    <t>R$ 18644678</t>
  </si>
  <si>
    <t>R$ 18362992</t>
  </si>
  <si>
    <t>Cash and cash equivalents</t>
  </si>
  <si>
    <t>Trade accounts receivable</t>
  </si>
  <si>
    <t>Inventories</t>
  </si>
  <si>
    <t>Income and social contribution taxes recoverable</t>
  </si>
  <si>
    <t>Taxes, charges and contributions recoverable</t>
  </si>
  <si>
    <t>Judicial deposits and garnishments</t>
  </si>
  <si>
    <t>Prepaid expenses</t>
  </si>
  <si>
    <t>Derivative financial instruments</t>
  </si>
  <si>
    <t>Other assets</t>
  </si>
  <si>
    <t>Non-current assets</t>
  </si>
  <si>
    <t>Short-term investments pledged as collateral</t>
  </si>
  <si>
    <t>Deferred taxes</t>
  </si>
  <si>
    <t>Investments</t>
  </si>
  <si>
    <t>Property, plant and equipment</t>
  </si>
  <si>
    <t>Intangible assets</t>
  </si>
  <si>
    <t>TOTAL ASSETS</t>
  </si>
  <si>
    <t>LIABILITIES AND EQUITY</t>
  </si>
  <si>
    <t>Current liabilities</t>
  </si>
  <si>
    <t>Personnel, social charges and benefits</t>
  </si>
  <si>
    <t>Trade accounts payable</t>
  </si>
  <si>
    <t>Income and social contribution taxes payable</t>
  </si>
  <si>
    <t>Taxes, charges and contributions payable</t>
  </si>
  <si>
    <t>Dividends and interest on equity</t>
  </si>
  <si>
    <t>Provisions and contingencies</t>
  </si>
  <si>
    <t>Deferred income</t>
  </si>
  <si>
    <t>Loans, financing, debentures and leases</t>
  </si>
  <si>
    <t>Other liabilities</t>
  </si>
  <si>
    <t>Non-current liabilities</t>
  </si>
  <si>
    <t>TOTAL LIABILITIES</t>
  </si>
  <si>
    <t>Equity</t>
  </si>
  <si>
    <t>Capital</t>
  </si>
  <si>
    <t>Capital reserves</t>
  </si>
  <si>
    <t>Income reserves</t>
  </si>
  <si>
    <t>Other comprehensive income accumulated</t>
  </si>
  <si>
    <t>Additional proposed dividends</t>
  </si>
  <si>
    <t>TOTAL LIABILITIES AND EQUITY</t>
  </si>
  <si>
    <t>R$ 108289722</t>
  </si>
  <si>
    <t>R$ 102561318</t>
  </si>
  <si>
    <t>Consolidated Statements of Income - BRL (R$) R$ in Thousands</t>
  </si>
  <si>
    <t>Dec. 31, 2017</t>
  </si>
  <si>
    <t>Consolidated Statements of Income</t>
  </si>
  <si>
    <t>Net operating income</t>
  </si>
  <si>
    <t>R$ 44268171</t>
  </si>
  <si>
    <t>R$ 43462740</t>
  </si>
  <si>
    <t>R$ 43206832</t>
  </si>
  <si>
    <t>Cost of sales</t>
  </si>
  <si>
    <t>Gross profit</t>
  </si>
  <si>
    <t>Operating income (expenses)</t>
  </si>
  <si>
    <t>Selling expenses</t>
  </si>
  <si>
    <t>General and administrative expenses</t>
  </si>
  <si>
    <t>Other operating income</t>
  </si>
  <si>
    <t>Other operating expenses</t>
  </si>
  <si>
    <t>Operating income</t>
  </si>
  <si>
    <t>Financial income</t>
  </si>
  <si>
    <t>Finance expenses</t>
  </si>
  <si>
    <t>Equity pickup</t>
  </si>
  <si>
    <t>Income before taxes</t>
  </si>
  <si>
    <t>Income and social contribution taxes</t>
  </si>
  <si>
    <t>Net income for the year</t>
  </si>
  <si>
    <t>R$ 5001014</t>
  </si>
  <si>
    <t>R$ 8928258</t>
  </si>
  <si>
    <t>R$ 4608790</t>
  </si>
  <si>
    <t>Basic and diluted earnings per share</t>
  </si>
  <si>
    <t>R$ 2.78</t>
  </si>
  <si>
    <t>R$ 4.96</t>
  </si>
  <si>
    <t>R$ 2.56</t>
  </si>
  <si>
    <t>R$ 3.06</t>
  </si>
  <si>
    <t>R$ 5.45</t>
  </si>
  <si>
    <t>R$ 2.82</t>
  </si>
  <si>
    <t>Consolidated Statements of Other Comprehensive Income - BRL (R$) R$ in Thousands</t>
  </si>
  <si>
    <t>Consolidated Statements of Other Comprehensive Income</t>
  </si>
  <si>
    <t>Other comprehensive income (losses) that may be reclassified into income (losses) in subsequent periods</t>
  </si>
  <si>
    <t>Gains (losses) on derivative financial instruments</t>
  </si>
  <si>
    <t>Taxes</t>
  </si>
  <si>
    <t>Cumulative Translation Adjustments (CTA) on transactions in foreign currency</t>
  </si>
  <si>
    <t>Other comprehensive income (losses) not to be reclassified into income (losses) in subsequent periods</t>
  </si>
  <si>
    <t>Unrealized gains ( losses) on financial assets at fair value through other comprehensive income</t>
  </si>
  <si>
    <t>Actuarial losses and limitation effect of the assets of surplus plan</t>
  </si>
  <si>
    <t>Other comprehensive losses</t>
  </si>
  <si>
    <t>Total comprehensive income for the year</t>
  </si>
  <si>
    <t>R$ 4870406</t>
  </si>
  <si>
    <t>R$ 8873416</t>
  </si>
  <si>
    <t>R$ 4504846</t>
  </si>
  <si>
    <t>Consolidated Statements of Changes in Equity - BRL (R$) R$ in Thousands</t>
  </si>
  <si>
    <t>Special goodwill reserve</t>
  </si>
  <si>
    <t>Other capital reserves</t>
  </si>
  <si>
    <t>Treasury shares</t>
  </si>
  <si>
    <t>Legal reserve</t>
  </si>
  <si>
    <t>Tax incentive reserve</t>
  </si>
  <si>
    <t>Expansion and modernization reserve</t>
  </si>
  <si>
    <t>Retained earnings</t>
  </si>
  <si>
    <t>Proposed additional dividends</t>
  </si>
  <si>
    <t>Total</t>
  </si>
  <si>
    <t>Equity at beginning of period at Dec. 31, 2016</t>
  </si>
  <si>
    <t>R$ 63571416</t>
  </si>
  <si>
    <t>R$ 63074</t>
  </si>
  <si>
    <t>R$ 1297297</t>
  </si>
  <si>
    <t>R$ 87790</t>
  </si>
  <si>
    <t>R$ 1907905</t>
  </si>
  <si>
    <t>R$ 17069</t>
  </si>
  <si>
    <t>R$ 550000</t>
  </si>
  <si>
    <t>R$ 1913987</t>
  </si>
  <si>
    <t>R$ 11461</t>
  </si>
  <si>
    <t>R$ 69244419</t>
  </si>
  <si>
    <t>Payment of additional dividend</t>
  </si>
  <si>
    <t>Unclaimed dividends and interest on equity</t>
  </si>
  <si>
    <t>R$ 101778</t>
  </si>
  <si>
    <t>Repurchase of preferred shares</t>
  </si>
  <si>
    <t>Preferred shares delivered referring to the judicial process of expansion plan</t>
  </si>
  <si>
    <t>DIPJ adjustment - Tax incentives</t>
  </si>
  <si>
    <t>Equity transactions</t>
  </si>
  <si>
    <t>Other comprehensive income (loss)</t>
  </si>
  <si>
    <t>Allocation of income:</t>
  </si>
  <si>
    <t>Interim interest on equity</t>
  </si>
  <si>
    <t>Reversal expansion and Modernization Reserve</t>
  </si>
  <si>
    <t>Expansion and Modernization Reserve</t>
  </si>
  <si>
    <t>Equity at end of period at Dec. 31, 2017</t>
  </si>
  <si>
    <t>Effects of the initial adoption of IFRS 9 and 15, net of taxes</t>
  </si>
  <si>
    <t>Equity at end of period at Jan. 01, 2018</t>
  </si>
  <si>
    <t>Equity at beginning of period at Dec. 31, 2017</t>
  </si>
  <si>
    <t>Equity at end of period at Dec. 31, 2018</t>
  </si>
  <si>
    <t>Other</t>
  </si>
  <si>
    <t>Equity at end of period at Dec. 31, 2019</t>
  </si>
  <si>
    <t>R$ 1190209</t>
  </si>
  <si>
    <t>R$ 87820</t>
  </si>
  <si>
    <t>R$ 2834808</t>
  </si>
  <si>
    <t>R$ 57579</t>
  </si>
  <si>
    <t>R$ 600000</t>
  </si>
  <si>
    <t>R$ 0</t>
  </si>
  <si>
    <t>R$ 2195575</t>
  </si>
  <si>
    <t>R$ 30737</t>
  </si>
  <si>
    <t>R$ 70455578</t>
  </si>
  <si>
    <t>Consolidated Statements of Cash Flows - BRL (R$) R$ in Thousands</t>
  </si>
  <si>
    <t>Cash flows from operating activities</t>
  </si>
  <si>
    <t>R$ 6394535</t>
  </si>
  <si>
    <t>R$ 11277490</t>
  </si>
  <si>
    <t>R$ 5730773</t>
  </si>
  <si>
    <t>Adjustment for:</t>
  </si>
  <si>
    <t>Depreciation and amortization</t>
  </si>
  <si>
    <t>Foreign exchange on loans and derivative financial instruments</t>
  </si>
  <si>
    <t>Indexation accruals on assets and liabilities</t>
  </si>
  <si>
    <t>Losses (gains) on write-off/sale of assets</t>
  </si>
  <si>
    <t>Impairment losses - trade accounts receivable</t>
  </si>
  <si>
    <t>Change in liability provisions</t>
  </si>
  <si>
    <t>Write-off and reversals for impairment - inventories</t>
  </si>
  <si>
    <t>Pension plans and other post-employment benefits</t>
  </si>
  <si>
    <t>Provisions for tax, civil, labor and regulatory contingencies</t>
  </si>
  <si>
    <t>Interest expense</t>
  </si>
  <si>
    <t>Changes in assets and liabilities</t>
  </si>
  <si>
    <t>Taxes recoverable</t>
  </si>
  <si>
    <t>Taxes, charges and contributions</t>
  </si>
  <si>
    <t>Total adjustments</t>
  </si>
  <si>
    <t>Cash generated from operations</t>
  </si>
  <si>
    <t>Interest paid</t>
  </si>
  <si>
    <t>Income and social contribution taxes paid</t>
  </si>
  <si>
    <t>Net cash generated by operating activities</t>
  </si>
  <si>
    <t>Cash flows from investing activities</t>
  </si>
  <si>
    <t>Additions to PP&amp;E, intangible assets and others</t>
  </si>
  <si>
    <t>Proceeds from sale of assets</t>
  </si>
  <si>
    <t>Cash paid for acquisition of companies, net of cash acquired</t>
  </si>
  <si>
    <t>Cash received from sale of investments</t>
  </si>
  <si>
    <t>Redemption net of judicial deposits</t>
  </si>
  <si>
    <t>Cash and cash equivalents by acquisition</t>
  </si>
  <si>
    <t>Net cash used in investing activities</t>
  </si>
  <si>
    <t>Cash flows from financing activities</t>
  </si>
  <si>
    <t>Payment of loans, financing, debentures and leases</t>
  </si>
  <si>
    <t>Loans and financing raised</t>
  </si>
  <si>
    <t>Receipts - derivative financial instruments</t>
  </si>
  <si>
    <t>Payments - derivative financial instruments</t>
  </si>
  <si>
    <t>Dividend and interest on equity paid</t>
  </si>
  <si>
    <t>Net cash used in financing activities</t>
  </si>
  <si>
    <t>Increase (decrease) in cash and cash equivalents</t>
  </si>
  <si>
    <t>Cash and cash equivalents at beginning of the year</t>
  </si>
  <si>
    <t>Cash and cash equivalents at end of the year</t>
  </si>
  <si>
    <t>R$ 3393377</t>
  </si>
  <si>
    <t>R$ 3381328</t>
  </si>
  <si>
    <t>R$ 4050338</t>
  </si>
  <si>
    <t>OPERATIONS</t>
  </si>
  <si>
    <t>1) OPERATIONS
a) Background information
Telefônica Brasil S.A. (the “Company” or “Telefônica Brasil”) is a publicly-held corporation whose corporate purpose includes operating telecommunications services; development of activities necessary or complementary to the execution of such services, in accordance with the concessions, authorizations and permissions granted; exploration of value-added services; offering of integrated solutions, management and provision of services related to: (i) data centers, including hosting and co-location; (ii) storage, processing and management of data, information, texts, images, videos, applications and information systems and similar; (iii) information technology; (iv) information and communication security; (v) telecommunications; and (vi) electronic security systems; licensing and sublicensing of software of any nature, among others.
The Company’s principal offices are located at 1376, Engenheiro Luis Carlos Berrini Avenue, in the city and state of São Paulo, Brazil. It is a member of the Telefónica Group (“Group”), based in Spain and operates in several countries across Europe and Latin America.
On December 31, 2019 and 2018, Telefónica S.A. (“Telefónica”), the Group holding company, held a total direct and indirect interest in the Company of 73.58% (Note 23).
The Company is registered with the Brazilian Securities Commission ("CVM") as a publicly held company under Category A (issuers authorized to trade any marketable securities). Its shares are traded on the B3. The Company is also registered with the Securities and Exchange Commission ("SEC"), of the United States of America, and its American Depositary Shares ("ADSs") Level II, backed preferred shares are traded on the New York Stock Exchange ("NYSE").
b) Operations
The Company renders services for: (i) Fixed Switched Telephone Service Concession Arrangement ("STFC"); (ii) Multimedia Communication Service ("SCM", data communication, including broadband internet); (iii) Personal Mobile Service ("SMP"); and (iv) Conditioned Access Service ("SEAC" - Pay TV), throughout Brazil, through concessions and authorizations, in addition to other activities.
Service concessions and authorizations are granted by Brazil's Telecommunications Regulatory Agency ("ANATEL"), the agency responsible for the regulation of the Brazilian telecommunications sector under the terms of Law No. 9472 of July 16, 1997 - General Telecommunications Law ("Lei Geral das Telecomunicações" - LGT).
In accordance with the STFC service concession agreement, every two years, during the agreement's 20-year term to December 31, 2025, the Company will pay a fee equivalent to 2% of its prior-year STFC revenue, net of applicable taxes and social contribution taxes (Note 22).
With the sanction of Law No. 13.879 / 2019, the terms of authorization to use radio frequencies associated with the SMP may be extendable for successive periods - until then, a single renewal with a validity of up to 15 years was allowed. The extension of these terms is granted against payment.
Currently, every two years after the first renewal of these agreements, the Company will pay a fee equivalent to 2% of its prior-year SMP revenue, net of applicable taxes and social contribution taxes (Note 22), and for certain terms, in the 15th year, the Company will pay 1% of its prior-year revenue. The calculation will consider the net revenue from Basic and Alternative Services Plans (Note 22).
The Company's authorization terms ("TA") for the operation of SMP, according to the SMP General Authorization Plan ("PGA"), are: (i) Region I - TA n. 078/2012 / PVCP / SPV-ANATEL; (ii) Region II - TA n ° 005/2010 / PVCP / SPV-ANATEL; and (iii) Region III - TA n ° 006/2010 / PVCP / SPV-ANATEL.
The terms of authorization for the use of the radio frequency bands are granted based on the results obtained in the respective radio frequency auction conducted by ANATEL.
The following is a summary of the authorizations for use of radio frequency bands, granted to the Company, according to the terms of authorization to operate the service in each region.
Radiofrequency
Band (MHz)
License Expiration (Year)
450 MHz
14
2027
700 MHz
20
2029
800 MHz
25
2020-2028
900 MHz
5
2020-2023
1800 MHz
20-50
2020-2023
2100 MHz
20-30
2023
2500 MHz
40-60
2027-2031
c) Corporate events that occurred in 2019 and 2018
c.1) Acquisition of TIS by Wholly Owned Subsidiary - 2019
On September 26, 2019, the Company announced that its wholly-owned subsidiary Terra Networks Brasil S.A. ("Terra Networks") had acquired all the shares representing the capital stock of Telefônica Infraestrutura e Segurança Ltda. ("TIS"), owned by Telefônica Ingeniería de Seguridad S.A. and Telefônica Digital Espanã, S.L.U. ("Transaction").
TIS renders services and technology of information security systems, technical support and other services related to the infrastructure, technology and information.
The Transaction will enable Terra Networks, which includes among its activities the development of systems, to expand consulting and operational assistance, maximize commercialization of systems, licenses and applications, enabling the expansion of the portfolio of professional and managed services and the allow for the integration of the TIS and Terra Networks business offerings generating added value for the Company's client portfolio. Synergies will accrue from the companies as these are under the same management, in the activities of information technology, security, IoT and connectivity.
The TIS share price purchase consideration was R$70,844, due in a single installment. This was paid in cash by Terra Networks without need of financing. The purchase price was calculated based on the economic value of the TIS on the discounted cash flow criterion, at August 31, 2019, based on an appraisal report contracted by Terra Networks' Board of Directors.
The sale and purchase agreement contain terms and provisions common to such transactions, such as seller's representations and warranties, indemnity and others. The Transaction was also preceded by an accounting, financial, legal and procedural audit of TIS.
Completion of the Transaction is not subject to regulatory or regulatory authorizations, or approvals by Company bodies. It was approved by Terra Networks' Board of Executive Officers pursuant to its by-laws.
The Transaction does not change the Company's ownership structure or cause any dilution to its shareholder value by accelerating their growth and increasing operational efficiency.
This Transaction, which involves companies under common control, was accounted for at the book value of the net assets acquired ("Predecessor Value Method"), as certain requirements for the use of the acquisition method set forth in IFRS 3 (R). Consequently, the difference between the consideration given in exchange for the equity interest obtained and the value of the net assets acquired was recorded in Terra Network's equity.
Upon completion of the Transaction, as from September 1, 2019, TIS became a direct subsidiary of Terra Networks and indirectly owned by the Company.
c.2) Corporate Restructuring - 2018
At the Extraordinary General Meeting ("AGE") held on November 30, 2018, the corporate restructuring was approved, with the merger of the wholly owned subsidiary Telefônica Data SA ("TData") by the Company, with operational effects as from December 1, 2018.
TData was a subsidiary of the Company based in Brazil, whose purpose was to provide services, including, without limitation, the provision of audio, video, image and text content, applications and the like, exploration of integrated solutions and the provision of value-added services.
TData was the parent company of Telefônica Transportes e Logística Ltda. ("TGLog"), which exploits logistics activity; the administration and operation of general and customs warehouses throughout the national territory, among other logistics activities and of Terra Networks Brasil SA ("Terra Networks"), which provides digital services (value-added services ("SVA") and third parts and carrier billing, as well as mobile channels for sales and relationship) and advertising, with both companies headquartered in Brazil.
The TData merger had the objective of standardizing the rendering of services, simplifying the Group current organizational and corporate structure, and assisting in the integration of the Company's business with TData .</t>
  </si>
  <si>
    <t>BASIS OF PREPARATION AND PRESENTATION OF FINANCIAL STATEMENTS</t>
  </si>
  <si>
    <t>2) BASIS OF PREPARATION AND PRESENTATION OF FINANCIAL STATEMENTS
a) Statement of compliance
The consolidated financial statements were prepared and are presented in accordance with the International Financial Reporting Standards (“IFRS”), as issued by the International Accounting Standards Board (“IASB”).
b) Basis of preparation and presentation
The financial statements were prepared on a historical cost basis (except where different criteria are required) and adjusted to reflect the valuation of assets and liabilities measured at fair value or considering the mark-to-market valuation when such valuations are required by IFRS.
The Statement of Cash Flows was prepared in accordance with IAS 7 - Statement of Cash Flows and reflects the changes in cash that occurred in the years presented using the indirect method.
Assets and liabilities are classified as current when it is probable that their realization or settlement will occur in the next 12 months. Otherwise, they are classified and shown as non-current. The only exception relates to the balances of deferred tax assets and liabilities, which are classified and fully shown as non-current.
The Board of Directors authorized the issue of these individual and consolidated financial statements at the meeting held on February 14, 2020.
c) Functional and reporting currency
The Company’s financial statements for the years ended December 31, 2019, 2018 and 2017 are presented in thousands of Brazilian Real/Reais (R$), unless otherwise stated.
The Company’s functional and reporting currency is the Brazilian Real. Transactions in foreign currency are translated into Brazilian Reais as follows: (i) assets, liabilities and shareholders' equity (excluding capital stock and capital reserves) are translated at the closing exchange rate on the balance sheet date; (ii) expenses and revenues are translated at the average exchange rate, except for specific transactions that are converted by the transaction date rate; and (iii) the capital stock and capital reserves are converted at the transaction date rate.
Gains and losses from the conversion of investments abroad are recognized in the statement of comprehensive income. Gains and losses from the translation of monetary assets and liabilities between the exchange rate prevailing at the date of the transaction and the year-end closing (except for the conversion of investments abroad) are recognized in the statement of income.
d) Basis of consolidation
Interest held in subsidiaries or joint ventures is measured under the equity method in the individual financial statements. In the consolidated financial statements, investments and all asset and liability balances, revenues and expenses arising from transactions and interest held in subsidiaries are fully eliminated. Investments in joint ventures are measured under the equity method in the consolidated financial statements.
On December 31, 2019 and 2018, the Company holds direct equity interests in subsidiaries and joint ventures. Selected information on the Company's investees is as follows:
Investees
Type of investment
Equity interests
Country (Headquarters)
Core activity
Terra Networks Brasil S.A. ("Terra Networks")
Subsidiary
100.00
%
Brazil
Telecommunications
Telefônica Transportes e Logística Ltda ("TGLog")
Subsidiary
99.99
%
Brazil
Transports and logistics
POP Internet Ltda ("POP")
Subsidiary
99.99
%
Brazil
Internet
Aliança Atlântica Holding B.V. ("Aliança")
Joint venture
50.00
%
Brazil
Telecommunications sector holdings
Companhia AIX de Participações ("AIX")
Joint venture
50.00
%
Holland
Operation of underground telecommunications networks
Companhia ACT de Participações ("ACT")
Joint venture
50.00
%
Brazil
Technical assistance in telecommunication networks
Terra Networks: The Company's direct and wholly-owned subsidiary on December 1, 2018 (Note 1 c.1), with headquarters in Brazil, has the purpose of providing digital services (own value-added services ("VAS") and third parties and carrier billing, as well as mobile channels for sales and relationship) and advertising.
Since September 1, 2019, Terra Networks became the direct parent company of TIS (Note 1 c.1), a company headquartered in Brazil, engaged in the exploration and provision of services and technology, information security systems, technical support and other services related to the infrastructure, technology and information.
TGLog: The Company's direct subsidiary on December 1, 2018 (Note 1 c.2), with its head office in Brazil, has as its object the provision of logistics activities; and the administration and operation of general and customs warehouses throughout the national territory, among other logistics activities.
POP: The Company's direct subsidiary with headquarters in Brazil, is engaged in the performance of activities related to information technology, internet and any other networks; hosting services and the commercial operation of websites and portals; handling, provision and storage of information and data; sale of software, hardware, telecommunication equipment and electronics; development, licensing and maintenance of information systems and routines; development of electronic commerce; creation and administration of own and/or third-party databases; sale of publicity and advertising and, banner vehicles; and holding interest in other companies as member or shareholder, and may also form consortia and/or other forms of association.
POP is the direct parent of Innoweb Ltda ("Innoweb"), whose business purpose is to operate as an internet provider; performing information activities; all forms of telecommunications activities, including the transmission of voice, data and information; sale of telecommunications and electronic equipment and/or accessories; and holding interest in other companies as member or shareholder, and may also form consortia and/or other forms of association.
Aliança: Joint venture, headquartered in Amsterdam, Netherlands, with 50% interest held by the Company, this entity is engaged in the acquisition and management of subsidiaries, and holding interest in companies of the telecommunications industry.
AIX: Joint venture, headquartered in Brazil, with 50% interest held by the Company, this entity is engaged in holding interest in Consórcio Refibra, and in performing activities related to the direct and indirect operation of activities associated with the construction, completion and operation of underground networks for optical fiber ducts.
ACT: Joint venture, headquartered in Brazil, with 50% interest held by the Company, this entity is engaged in holding interest in Consórcio Refibra, and in performing activities related to the rendering of technical support services for the preparation of projects and completion of networks, by means of studies required to make them economically feasible, and monitor the progress of Consortium-related activities.
e) Segment reporting
Business segments are defined as components of a company for which separate financial information is available and regularly assessed by the operational decision-making professional in definition of how to allocate funds to an individual segment and in the assessment of segment performance. Considering that: (i) all officers and managers' decisions are based on consolidated reports; (ii) the Company and its subsidiaries’ mission is to provide their customers with quality telecommunications services; and (iii) all decisions related to strategic planning, finance, purchases, short- and long-term investments are made on a consolidated basis, the Company and its subsidiaries operate in a single operating segment, namely the provision of telecommunications services.
f) Significant accounting practices
Significant and relevant accounting policies for the understanding of the basis of recognition and measurement applied in the preparation of the Company's financial statements are included in the respective notes to which they refer.
The accounting policies adopted in the preparation of the consolidated financial statements for the year ended December 31, 2019 are consistent with those used in the preparation of the consolidated annual financial statements for the year ended December 31, 2018, except for the changes required by the new pronouncements, interpretations and amendments approved for the IASB, which came into effect as of January 1, 2019, as follows:
Standards and amendments
Improvements to IFRS Standards
2015-2017 Cycle
IFRS 16
Leases
IFRIC 23
Uncertainty over Income Tax Treatments
Amendments to IFRS 9
Prepayment Features with Negative Compensation
Amendments to IAS 19
Plan Amendment, Curtailment or Settlement
Amendments to IAS 28
Long-term Interest in associates and Joint Ventures
The adoption of these standards, changes and interpretations did not have any significant impact on the consolidated financial statements in the initial adoption period, except for the purposes of IFRS 16 and IFRIC 23, which had significant impacts on the individual and consolidated financial position at the time of their adoption and prospectively.
The Company does not anticipate the early adoption of any pronouncement, interpretation or amendment that has been issued, before application is mandatory.
IFRS 16 Leases
IFRS 16 requires lessees to recognize assets and liabilities arising from all leases (except for short-term leases and leases of low-value assets) in the statement of financial position.
The Company is a lessee under a significant number of leases for various assets, such as towers and the respective land where they are located, circuits, offices, stores and commercial real estate.
The Company concluded its assessment of the impact of this new standard for such contracts. This analyze included an estimate of the lease term, based on the non-cancellable period and the periods covered by options to extend the lease when exercise is at the sole discretion of the Company and where such exercise is reasonably certain. This depends, to a large extent, on the specific facts and circumstances applicable to the main class of assets in the telecom industry (technology, regulation, competition, business model, among others). The Company adopted assumptions to calculate the discount rate, which was based on the incremental borrowing rate of interest over the estimated term. The Company has not separately recognized non-lease components from lease components for those classes of assets in which non-lease components are not material with respect to the total value of the lease.
The standard allows for two transition methods: retrospectively for all periods presented, or a modified retrospective approach that the cumulative effect of adoption is recognized on the date of initial application. The Company has adopted the modified retrospective approach as a practical expedient that allows it to avoid having to re-evaluate whether a contract is or contains a lease on the date of the initial adoption of IFRS 16. It will directly apply the new requirements to all contracts that, under the current standard, have been identified as leasing contracts. Certain assumptions are permitted to be adopted on the first application in connection with the right to use, asset measurement, discount rates, impairment, leases that terminate within 12 months from the date of first adoption, direct start-up costs, and contract term of leasing.
Accordingly, the Company opted to adopt the following practical transition expedients to the new criteria: (i) use of a common discount rate for groups of contracts with similar characteristics in terms of term, contract object, currency and economic environment; (ii) non-requirement to adopt the new criteria for contracts that expire in 12 months from the date of the initial adoption; and (iii) exclusion of initial direct costs from the initial valuation of the rights-of-use assets on the date of the initial adoption.
Because of the number of contracts affected, as well as the high monetary value of future lease commitments, the adoption of IFRS 16 by the Company has had a significant impact on its financial information as of the date of its adoption (January 1, 2019), including recognition of the balance of the rights-of-use assets (Note 12) and their corresponding lease obligations (Note 19) for most of the contracts.
The following are the effects of the initial adoption of IFRS 16 on January 1, 2019:
Nominal value payable
9,999,696
Unrealized financial expenses
(1,381,624)
Present value payable
8,618,072
Current
1,711,092
Non-current
6,906,980
Initial adoption effects:
Property, plant and equipment (Note 12)
8,618,072
Loans, financing, debentures and leases (Note 20)
8,618,072
The amortization of rights-of-use assets and the recognition of interest costs over the lease obligation in the statement of incomes replaced the amounts recognized as operating lease expenses in accordance with the lease standards. The classification of lease payments in the statement of cash flows is also affected by the requirements of the new lease standard.
To facilitate the understanding and comparability of information, the Company discloses in Note 34 the consolidated income statement for the year ended December 31, 2019, excluding the effects of adopting IFRS 16.
IFRIC 23 - Uncertainties over Income Tax Treatments
IFRIC 23 (Uncertainty about income tax treatment) deals with the accounting of income tax when tax treatments involve uncertainties that affect the application of IAS 12. This interpretation clarifies that the approach that best predicts the resolution of uncertainty must be followed and specifically addresses the assumptions an entity makes about the examination of tax treatments by tax authorities and how an entity determines taxable profit, tax base, tax losses and unused tax credits and tax rates, where there is uncertainty about the treatment of the tax income.
With the application of these requirements, on January 1, 2019, the Company carried out an asset reclassification in the amount of R$68,945 between the groups "Provisions and Contingencies" and "Income Tax and Social Contribution to be collected" (notes 7 and 19).
Amendments to IFRS 9 - Prepayment Features with Negative Compensation
Under IFRS 9, a debt instrument can be measured at amortised cost or at fair value through other comprehensive income, provided that the contractual cash flows are ‘solely payments of principal and interest on the principal amount outstanding’ (the SPPI criterion) and the instrument is held within the appropriate business model for that classification. The amendments to IFRS 9 clarify that a financial asset passes the SPPI criterion regardless of the event or circumstance that causes the early termination of the contract and irrespective of which party pays or receives reasonable compensation for the early termination of the contract.
Amendments to IAS 19 - Plan Amendment, Curtailment or Settlement
The amendments to IAS 19 specify that when a plan amendment, curtailment or settlement occurs during the annual reporting period, an entity is required to:
·
Determine current service cost for the remainder of the period after the plan amendment, curtailment or settlement, using the actuarial assumptions used to remeasure the net defined benefit liability (asset) reflecting the benefits offered under the plan and the plan assets after that event.
·
Determine net interest for the remainder of the period after the plan amendment, curtailment or settlement using: the net defined benefit liability (asset) reflecting the benefits offered under the plan and the plan assets after that event; and the discount rate used to remeasure that net defined benefit liability (asset).
The amendments also clarify that an entity first determines any past service cost, or a gain or loss on settlement, without considering the effect of the asset ceiling. This amount is recognized in profit or loss. An entity then determines the effect of the asset ceiling after the plan amendment, curtailment or settlement. Any change in that effect, excluding amounts included in the net interest, is recognized in other comprehensive income .
Amendments to IAS 28 - Long-term interests in associates and joint ventures
The amendments clarify that an entity applies IFRS 9 to long-term interests in an associate or joint venture to which the equity method is not applied but that, in substance, form part of the net investment in the associate or joint venture (long-term interests). This clarification is relevant because it implies that the expected credit loss model in IFRS 9 applies to such long-term interests. The amendments also clarify that, in applying IFRS 9, an entity does not take account of any losses of the associate or joint venture, or any impairment losses on the net investment, recognized as adjustments to the net investment in the associate or joint venture that arise from applying IAS 28 Investments in Associates and Joint Ventures.
Annual Improvements to IFRS Standards 2015-2017 Cycle
This text includes a number of improvements to existing IFRSs, mainly to eliminate inconsistencies and clarify the wording of some of these standards.
IFRS 3 Business Combinations
The amendments clarify that, when an entity obtains control of a business that is a joint operation, it applies the requirements for a business combination achieved in stages, including remeasuring previously held Interests in the assets and liabilities of the joint operation at fair value. In doing so, the acquirer remeasures its entire previously held interest in the joint operation.
IFRS 11 Joint Arrangements
A party that participates in, but does not have joint control of, a joint operation might obtain joint control of the joint operation in which the activity of the joint operation constitutes a business as defined in IFRS 3. The amendments clarify that the previously held interests in that joint operation are not remeasured.
IAS 12 Income Taxes
The amendments clarify that the income tax consequences of dividends are linked more directly to past transactions or events that generated distributable profits than to distributions to owners. Therefore, an entity recognises the income tax consequences of dividends in profit or loss, other comprehensive income or equity according to where the entity original recognized those past transactions or events.
IAS 23 Borrowing Costs
The amendments clarify that an entity treats as part of general borrowings any borrowing originally made to develop a qualifying asset when substantially all of the activities necessary to prepare that asset for its intended use or sale are complete.
New IFRS pronouncements, issues, amendments and interpretations of the IASB
In addition to the previously issued and amended standards, at the date of preparation of these financial statements, the following issues and changes in IFRS and IFRICs had been published but were not mandatory.
Mandatory application:
annual periods
Standards and amendments
beginning on or after
Amendments to References to the Conceptual Framework in IFRS Standards
January 1, 2020
Amendments to IFRS 3
Definition of a Business
January 1, 2020
Amendments to IAS 1 and IAS 8
Definition of Material
January 1, 2020
IFRS 17
Insurance Contracts
January 1, 2021
The adoption of these standards, amendments and interpretations will not have a significant impact on the consolidated financial statements in the initial period of adoption.
The Company does not anticipate the early adoption for the year ended December 31, 2019 of any pronouncement, interpretation or amendment that has been issued before application is mandatory.
g) Significant accounting judgments estimates and assumptions
The preparation of the financial statements requires the use of certain critical accounting estimates and the exercise of judgment by the Company's management in applying its accounting policies. These estimates are based on experience, knowledge, information available at the end of the year, and other factors, including expectations of future events that are believed to be reasonable in the circumstances. Actual results involving these estimates could differ in values from those recorded in the financial statements due to the criteria inherent in the estimation process. The Company reviews its estimates at least annually.
The significant and relevant estimates and judgments applied by the Company in the preparation of these financial statements are presented in the following notes: trade accounts receivable (Note 4); income and social contribution taxes (Note 7); property, plant and equipment (Note 12); intangible assets (Note 13); provision and contingencies (Note 19); net operating income (Note 24); pension plans and other post-employment benefits (Note 30); and financial instruments and risk and capital management (Note 31).</t>
  </si>
  <si>
    <t>CASH AND CASH EQUIVALENTS</t>
  </si>
  <si>
    <t>3 ) CASH AND CASH EQUIVALENTS
a) Accounting policy
These are financial assets classified at amortized cost or measured at fair value through profit or loss maintained in order to meet short-term cash commitments and not for investment or other purposes. The Company and its subsidiaries consider cash equivalents a short-term investment readily convertible into a known amount of cash and subject to insignificant risk of change in value. Short-term investments are classified as cash equivalents when redeemable within 90 days.
b) Breakdown
Cash and banks
250,168
205,598
Short-term investments
3,143,209
3,175,730
Total
3,393,377
3,381,328
Highly liquid short-term investments basically comprise Bank Deposit Certificates (“CDB”) and Repurchase Agreements with first tier rated financial institutions, indexed to the Interbank Deposit Certificate (“CDI”) rate, with original maturities of up to three months, and with immaterial risk of change in value. Income from these investments are recorded as financial income.</t>
  </si>
  <si>
    <t>TRADE ACCOUNTS RECEIVABLE</t>
  </si>
  <si>
    <t>4 ) TRADE ACCOUNTS RECEIVABLE
a) Accounting policy
These are financial assets measured initially at fair value and subsequently, at amortized cost and are evaluated by the value of the services provided and goods sold in accordance with the contracted conditions, net of estimated impairment losses. These include the services provided to customers, which were still not billed at the balance sheet date, as well as other trade accounts receivable related to the sale of cell phones, SIM cards, accessories, advertising and rent of IT equipment (“Soluciona TI” product).
The Company measures the provision for estimated impairment losses in an amount equal to the loss of credit expected for a lifetime.
b) Critical estimates and judgments
In determining whether the credit risk of a financial asset has increased significantly since the initial recognition and in estimating the expected credit losses, the Company considers reasonable and bearable information that is relevant and available. This includes quantitative and qualitative information and analysis, based on the Company's historical experience, credit assessment and considering forward-looking information. Although the Company believes that the assumptions used are reasonable, the results may be different.
c) Breakdown
Billed amounts
7,018,601
6,789,257
Unbilled amounts
2,866,196
2,454,810
Interconnection amounts
790,046
835,887
Amounts from related parties (Note 28)
129,904
148,814
Gross accounts receivable
10,804,747
10,228,768
Estimated impairment losses
(1,644,797)
(1,498,134)
Total
9,159,950
8,730,634
Current
8,719,497
8,304,382
Non-current
440,453
426,252
Consolidated balances of non-current trade accounts receivable include:
Portion resale of goods to legal entities, receivable within 24 months
182,286
180,065
Portion of accounts receivable from the OI group - Bankruptcy process of companies
89,647
119,365
Soluciona IT product (1)
317,988
293,531
Nominal amount receivable
589,921
592,961
Deferred financial income
(48,086)
(84,060)
Present value of accounts receivable
541,835
508,901
Estimated impairment losses
(101,382)
(82,649)
Net amount receivable
440,453
426,252
(1)
There are no unsecured residual values resulting in benefits to the lessor nor contingent payments recognized as revenue for the year.
The following are amounts receivable, net of estimated losses for impairment of accounts receivable, by maturity:
Falling due
6,862,054
6,485,154
Overdue – 1 to 30 days
966,986
1,096,639
Overdue – 31 to 60 days
306,956
305,019
Overdue – 61 to 90 days
192,622
200,401
Overdue – 91 to 120 days
250,029
220,221
Overdue – over 120 days
581,303
423,200
Total
9,159,950
8,730,634
On December 31, 2019 and 2018, no customer represented more than 10% of trade accounts receivable, net.
d) Changes in contractual assets
The following table shows the changes in contractual assets (arising from the initial adoption of IFRS 15 on January 1, 2018), in the years ended December 31, 2019 and 2018:
Contract assets, gross
Provision for losses
Contract assets, net
Initial adoption on 01.01.18
193,675
(33,196)
160,479
Additions
587,733
(512)
587,221
Amortizations
(585,675)
—
(585,675)
Balance on 12.31.18
195,733
(33,708)
162,025
Additions
558,883
(12,486)
546,397
Amortizations
(485,108)
—
(485,108)
Balance on 12.31.19
269,508
(46,194)
223,314
e) Changes in estimated losses for impairment
The following table shows the changes in estimated losses for impairment of accounts receivable.
Balance on 12.31.17
(1,433,471)
Initial adoption IFRS 9 on 01.01.18
(364,456)
Supplement to estimated losses, net of resersal (Note 25)
(1,533,660)
Write-offs
1,833,453
Balance on 12.31.18
(1,498,134)
Supplement to estimated losses, net of resersal (Note 25)
(1,682,348)
Write-offs
1,547,577
Business combinations (Note 1 c.1)
(11,892)
Balance on 12.31.19
(1,644,797)</t>
  </si>
  <si>
    <t>INVENTORIES</t>
  </si>
  <si>
    <t>5 ) INVENTORIES
a) Accounting policy
These are evaluated and presented at the lower of average acquisition cost and net realizable value, whichever is lower. These include resale materials such as cellphones, SIM cards, prepaid cards, accessories, consumption materials and maintenance. Net realizable value is the estimated selling price in the ordinary course of business, less estimated costs to sell.
Estimated impairment losses are set up for materials and devices considered obsolete or whose carrying amounts are in excess of those usually sold by the Company within a reasonable period. Additions and reversals of estimated impairment losses and inventory obsolescence are included in cost of goods sold (Note 25).
b) Breakdown
Materials for resale
539,822
413,843
Materials for consumption
41,584
61,819
Other inventories
24,115
30,013
Gross total
605,521
505,675
Estimated losses from impairment or obsolescence
(27,518)
(43,622)
Total
578,003
462,053</t>
  </si>
  <si>
    <t>PREPAID EXPENSES</t>
  </si>
  <si>
    <t>6) PREPAID EXPENSES
a) Accounting policy
These are stated at amounts effectively disbursed referring to services contracted but not yet incurred. Prepaid expenses are allocated to the statement of incomes to the extent that related services are rendered, and economic benefits are obtained.
Includes the amounts of incremental costs related to obtaining a contract (sales commissions and other acquisition costs from third parties), resulting from the adoption of IFRS 15 on January 1, 2018, are amortized over the same period as the revenue associated with that asset.
b) Breakdown
Advertising and publicity
249,433
252,900
Insurance
20,459
24,867
Rental
184,248
32,792
Software and networks maintenance
33,863
17,485
Incremental costs - IFRS 15
330,919
255,391
Financial charges
30,521
43,853
Personal
30,135
33,970
Taxes and other
27,007
54,717
Total
906,585
715,975
Current
686,503
581,743
Non-current
220,082
134,232</t>
  </si>
  <si>
    <t>INCOME AND SOCIAL CONTRIBUTION TAXES</t>
  </si>
  <si>
    <t>7) INCOME AND SOCIAL CONTRIBUTION TAXES
a) Accounting policy
a.1) Current taxes
Current tax assets and liabilities are measured at the estimated amount recoverable from, or payable to, the tax authorities. The tax rates and laws used in calculating the amounts referred to above are those in effect, or substantially in effect, at year-end. In the balance sheet, current taxes are presented net of prepayments over the year.
Current income and social contribution taxes, related to items directly recognized in equity, are also recognized in equity. Management regularly assesses the tax position in circumstances in which tax regulation requires interpretation and sets up provision therefore when appropriate.
a.2) Deferred taxes
Deferred tax assets are recognized for all deductible temporary differences, unused tax credits and losses, to the extent that taxable profit is likely to be available for realization of deductible temporary differences and unused tax credits and losses are likely to be used, except: (i) when the deferred tax asset related to the deductible temporary difference arises from initial recognition of an asset or liability in a transaction other than a business combination and does not impact, at the transaction date, the book profit, income or loss for tax purposes; and (ii) on deductible temporary differences related to investments in subsidiaries that deferred tax assets are recognized only to the extent that it is probable that temporary differences will be reversed in the near future and taxable profit is likely be available so that temporary differences can be used.
The carrying amount of deferred tax assets is reviewed at each reporting date and reduced to the extent that it is no longer probable that sufficient taxable profit shall be available to allow all or part of the deferred tax asset to be used. Derecognized deferred tax assets are reassessed at each reporting date and are recognized to the extent that it has become probable that future taxable profits will allow the deferred tax asset to be recovered.
Deferred tax liabilities are recognized on all temporary tax differences, except: (i) when the deferred tax liability arises from initial recognition of goodwill, or an asset or liability in a transaction other than a business combination, and does not affect book profit or taxable profit or tax losses on the transaction date; and (ii) on temporary tax differences related to investments in subsidiaries, in which the temporary difference reversal period can be controlled and temporary differences are not likely to be reversed in the near future.
Deferred tax assets and liabilities are measured at the tax rate expected to be applicable for the year the asset will be realized, or the liability will be settled, based on the rates provided in tax legislation and that were published as at year-end.
Deferred tax assets and liabilities are not discounted to present value and are classified in the balance sheet as non-current, irrespective of their expected realization.
The tax effects of items recorded directly in equity are also recognized in equity. Deferred tax items are recognized based on the transaction which gave rise to that deferred tax, in comprehensive income or directly in equity.
Deferred tax assets and liabilities are presented net when there is a legal or constructive right to offset a tax asset against a tax liability and deferred taxes relate to the same taxpaying entity and are subject to the same tax authority.
b) Critical estimates and judgments
There are uncertainties regarding the interpretation of complex tax regulations and the amount and timing of future taxable profits. The Company and its subsidiaries set up provision, based on estimates, for possible consequences of different interpretation by the tax authorities. The amount of this provision is based on various factors, such as previous tax audit experience and different interpretations of tax regulations by the taxable entity and by the relevant tax authority. Such differences in interpretation may arise on a wide variety of issues depending on the conditions prevailing in the respective domicile of the Company or those of its subsidiaries.
The Company and its subsidiaries evaluate the recoverability of deferred tax assets based on estimates of future profits. This recoverability ultimately depends on the ability to generate taxable profits over the period in which the deferred tax asset is deductible. The analysis considers the reversal period of deferred tax liabilities, as well as estimates of taxable profits, based on updated internal projections reflecting the latest trends.
Determining the proper classification of the tax items depends on several factors, including an estimate of the period and the realization of the deferred tax asset and the expected date of payments of these taxes. The actual flow of receipt and payment of income tax could differ from estimates made by the Company and its subsidiaries, as a result of changes in tax laws or of unexpected future transactions that may have an impact on tax balances.
c) Income and social contribution taxes recoverable
Income taxes recoverable
380,314
245,883
Social contribution taxes recoverable
31,281
28,706
Total
411,595
274,589
d) Income and social contribution taxes payable
Income taxes payable
76,483
8,756
Social contribution taxes payable
16,614
3,253
Total
93,097
12,009
Current
6,585
12,009
Non-current
86,512
—
The amount of R$86,512, recorded at the Company and consolidated on December 31, 2019, arises from the initial adoption of IFRIC 23 - Uncertainties over Income Tax Treatment on January 1, 2019 (R$68,945) and its movements during the fiscal year. 2019 (Note 19).
e) Deferred taxes
Significant components of deferred income and social contribution taxes are as follows:
Effects of the
initial
adoption of
Balance on
Income
Comprehensive
IFRS 9 and
Balance on
Income
Comprehensive
Balance on
statement
income
IFRS 15
statement
income
Deferred tax assets (liabilities)
Income and social contribution taxes on tax losses (1)
793,933
634,543
—
—
1,428,476
51,360
—
1,479,836
Income and social contribution taxes on temporary differences (2)
(1,131,850)
(2,151,290)
31,797
70,012
(3,181,331)
(1,343,635)
69,719
(4,455,247)
Provisions for legal, labor, tax civil and regulatory contingencies
2,298,735
(333,035)
—
—
1,965,700
(275,109)
—
1,690,591
Trade accounts payable and other provisions
651,417
(79,683)
—
—
571,734
(40,393)
—
531,341
Customer portfolio and trademarks
254,418
(69,815)
—
—
184,603
(86,525)
—
98,078
Estimated losses on impairment of accounts receivable
434,960
(115,661)
—
122,977
442,276
36,354
—
478,630
Estimated losses from modems and other P&amp;E items
200,941
(24,811)
—
—
176,130
6,869
—
182,999
Pension plans and other post-employment benefits
174,534
20,934
30,753
—
226,221
91,746
69,540
387,507
Profit sharing
110,046
19,643
—
—
129,689
(9,695)
—
119,994
Licenses
(1,636,886)
(216,328)
—
—
(1,853,214)
(216,330)
—
(2,069,544)
Goodwill (Spanish and Navytree, Vivo Part. and GVTPart.)
(3,598,172)
(1,002,768)
—
—
(4,600,940)
(1,002,768)
—
(5,603,708)
Property, plant and equipment of small value
—
(395,606)
—
—
(395,606)
107,155
—
(288,451)
Technological Innovation Law
(97,533)
47,406
—
—
(50,127)
25,562
—
(24,565)
Other temporary differences (3)
75,690
(1,566)
1,044
(52,965)
22,203
19,499
179
41,881
Total deferred tax assets (liabilities), noncurrent
(337,917)
(1,516,747)
31,797
70,012
(1,752,855)
(1,292,275)
69,719
(2,975,411)
Deferred tax assets
5,288,176
5,569,885
5,548,581
Deferred tax liabilities
(5,626,093)
(7,322,740)
(8,523,992)
Deferred tax assets (liabilities), net
(337,917)
(1,752,855)
(2,975,411)
Represented in the balance sheet as follows:
Deferred tax assets
371,408
230,097
171,042
Deferred tax liabilities
(709,325)
(1,982,952)
(3,146,453)
(1) Under Brazilian tax legislation these may be offset up to 30% of the annual taxable income but otherwise have no expiry date.
(2) Amounts that will be realized upon payment of provision, occurrence of impairment losses for trade accounts receivable, or realization of inventories, as well as upon reversal of other provision.
(3) Deferred taxes from other temporary differences, such as deferred income, renewal of licenses, and subsidy on the sale of mobile phones, among others.
On December 31, 2019, deferred tax assets (income and social contribution tax losses) were not recognized in the subsidiaries' (Innoweb, TGLog and TIS) accounting records, in the amount of R$54,570(R$12,649 on December 31, 2018), as it is not probable that future taxable profits will be sufficient for offset for these subsidiaries to benefit from such tax credits.
Expected realization of deferred taxes, net, non-current. The amounts are based on projections subject to change in the future.
Year
2020
1,614,967
2021
550,558
2022
531,585
2023
786,837
2024
654,638
2025 onwards
(7,113,996)
Total
(2,975,411)
f) Reconciliation of income tax and social contribution expense
The Company and its subsidiaries recognize income and social contribution taxes on a monthly basis, on an accrual basis, and pay taxes based on estimates, as per the tax auxiliary trial balance. Taxes calculated on profits up to the balance sheet date are recorded in liabilities or assets, as applicable.
Reconciliation of the reported tax expense and the amounts is calculated by applying the statutory tax rate of 34% (income tax of 25% and social contribution tax of 9%) in the table below for the year ended December 31, 2019, 2018 and 2017.
Income before taxes
6,394,535
11,277,490
5,730,773
Income and social contribution tax expenses, at the tax rate of 34%
(2,174,142)
(3,834,347)
(1,948,463)
Permanent differences
Equity pickup, net of effects from interest on equity received and surplus value of the assets purchased attributed to the Company (Note 11)
256
(1,988)
537
Unclaimed interest on equity
(13,825)
(14,426)
(21,843)
Temporary differences in subsidiaries
—
—
2,007
Non-deductible expenses, gifts, incentives
(84,487)
(76,671)
(94,413)
Deferred taxes recognized in subsidiaries on tax loss carryforwards, negative basis and temporary differences referring to prior years
—
—
132,080
Tax benefit related to interest on equity allocated
879,920
1,547,000
821,657
Other (additions) exclusions
(1,243)
31,200
(13,545)
Tax debits
(1,393,521)
(2,349,232)
(1,121,983)
Effective rate
21.8
%
20.8
%
19.6
%
Current income and social contribution taxes
(101,246)
(832,485)
(580,578)
Deferred income and social contribution taxes
(1,292,275)
(1,516,747)
(541,405)
g) Uncertainties about Income Tax Treatments
The Company and its subsidiaries has several assessments filed by the Federal Revenue of Brazil (“RFB”) for alleged undue deductions of expenses, mainly related to the amortization of goodwill, in various administrative instances and in the judicial system, in the amount of R$9,895,728. Management, supported by the position of its legal advisors, understands that a large part of these deductions will probably be accepted in decisions of higher courts of last resort (acceptance probability greater than 50%).
For tax treatments in which the Company and its subsidiaries believes that the probability of acceptance by the tax authority is less than 50%, an income tax and social contribution liability was recognized in the amount of R$86,512 (R$69,945 on January 1, 2019), in relation to these actions.</t>
  </si>
  <si>
    <t>TAXES, CHARGES AND CONTRIBUTIONS RECOVERABLE</t>
  </si>
  <si>
    <t>8 ) TAXES, CHARGES AND CONTRIBUTIONS RECOVERABLE
State VAT (ICMS) (1)
2,664,499
2,549,006
Withholding taxes and contributions (2)
142,940
129,741
PIS and COFINS (3)
2,125,186
5,000,677
Fistel, INSS, ISS and other taxes
84,935
217,056
Total
5,017,560
7,896,480
Current
4,176,362
4,674,218
Non-current
841,198
3,222,262
(1) Includes ICMS credits from the acquisition of property and equipment, available to offset in 48 months; requests for refund of ICMS paid on invoices that were subsequently cancelled; for the rendering of services; tax substitution; and tax rate difference; among others. Non-current consolidated amounts include credits arising from the acquisition of property and equipment of R$537,209 and R$509,920 on December 31, 2019 and 2018, respectively.
(2) Withholding income tax (“IRRF”) credits on short-term investments, interest on equity and others, which are used as deduction in operations for the period and social contribution tax withheld at source on services provided to public agencies.
(3) The balances of December 31, 2019 and 2018 include the tax credits of PIS and COFINS plus interest accruals based on the SELIC, in the amounts of R$2,046,274 and R$4,915,139, respectively, arising from the final judicial processes on May 17, 2018 and August 28, 2018, in favor of the Company and its subsidiary, which recognized the right to deduct ICMS from the basis of the calculation of PIS and COFINS contributions for the periods from September 2003 to June 2017 and July 2004 to July 2013, respectively. On December 31, 2019 the remaining current balance was R$2,046,274. On December 31, 2018, current and non-current balances were R$2,520,990 and R$2,394,149, respectively.
The Internal Revenue Service filed a review, pursuant to Law 13,670/18, with the purpose of approving the PIS and COFINS credits resulting from the dispute that dealt with the exclusion of ICMS from the bases of these contributions. The Company has made every effort, including judicial measures, to meet in a timely manner the requests of this audit procedure and thus continue offsetting its tax credits.
The Company has three other lawsuits of the same nature in progress (including lawsuits of companies that have already been merged - GVT and Telemig), treated as contingent assets, which cover several periods between December 2001 and June 2017, whose ranges of values we estimate between R$1,700 million to R$2,200 million.</t>
  </si>
  <si>
    <t>JUDICIAL DEPOSITS AND GARNISHMENTS</t>
  </si>
  <si>
    <t>9 ) JUDICIAL DEPOSITS AND GARNISHMENTS
When granted suspension of tax liability, judicial deposits are required to be made by law to secure the continuance of the claims under discussion.
Judicial deposits are recorded at historical cost-plus legal indexation/interest accruals.
Judicial deposits
Tax
2,007,074
1,929,594
Labor
316,009
522,201
Civil
1,049,922
1,164,835
Regulatory
261,005
208,447
Total
3,634,010
3,825,077
Garnishments
36,875
84,937
Total
3,670,885
3,910,014
Current
277,468
313,007
Non-current
3,393,417
3,597,007
The table below presents the classified balances on December 31, 2019 and 2018 of the tax judicial deposits (classified by tax).
Telecommunications Inspection Fund (FISTEL)
46,167
44,771
Corporate Income Tax (IRPJ) and Social Contribution Tax (CSLL)
575,426
551,937
Universal Telecommunication Services Fund (FUST)
518,372
503,246
Social Contribution Tax for Intervention in the Economic Order (CIDE)
286,270
278,685
State Value-Added Tax (ICMS)
269,483
239,220
Social Security, work accident insurance (SAT) and funds to third parties (INSS)
140,186
141,759
Withholding Income Tax (IRRF)
57,142
55,425
Contribution tax on gross revenue for Social Integration Program (PIS) and for Social Security Financing (COFINS)
34,983
39,672
Other taxes, charges and contributions
79,045
74,879
Total
2,007,074
1,929,594</t>
  </si>
  <si>
    <t>OTHER ASSETS</t>
  </si>
  <si>
    <t>10) OTHER ASSETS
Advances to employees and suppliers
73,849
83,094
Related-party receivables (Note 28)
64,966
120,776
Receivables from suppliers
167,540
114,175
Surplus from post-employment benefit plans (Note 30) (1)
220,939
10,997
Goods for sale (2)
76,912
—
Other amounts receivable (3)
14,123
20,670
Total
618,329
349,712
Current
382,591
302,607
Non-current
235,738
47,105
(1) On December 31, 2019, includes the amount of R$209,347, referring to the distribution of the PBS-A surplus (Note 30).
(2) Refers to the residual balance of property, plant and equipment available for sale, resulting from the contract entered into by the Company on November 28, 2019, for the sale of 1,909 structures (rooftops and towers) owned by the Company to Telxius Torres Brasil Ltda (note 12).
(3) On December 31, 2019, includes a receivable of R$10,226 from a subletting agreement in the Curitiba Data Center, for a period of 22 years. There are no unsecured residual amounts that result in lessor benefits and no contingent payments recognized as income during the year (Note 12).
Selected information on subletting agreements on December 31, 2019;
Nominal value receivable
16,966
Deferred financial income
(6,740)
Present value of accounts receivable
10,226
Current
759
Non-current
9,467
Schedule of amounts receivable from the subletting agreement, segregated into nominal values and present value:
Nominal value
Present value
Year
receivable
receivable
2020
780
759
2021
780
721
2022
780
685
2023
780
651
2024
780
619
2025 onwards
13,066
6,791
Total
16,966
10,226</t>
  </si>
  <si>
    <t>INVESTMENTS</t>
  </si>
  <si>
    <t>11) INVESTMENTS
a) Accounting policy
The consolidation of a subsidiary begins when the Company obtains control over the subsidiary and ends when the Company ceases to exercise said control. Assets, liabilities and results of a subsidiary acquired or sold during the year are included in the consolidated financial statements from the date on which the Company obtains control until the date on which the Company ceases to exercise control over the subsidiary.
Joint control is the contractually agreed sharing of a control, only existing when decisions about relevant activities call for unanimous agreement by the parties sharing control.
Control is obtained when the Company is exposed or has the right to variable returns based on its involvement with the investee and has the capacity of affecting those returns through the power exercised over an investee.
Based on the equity method, investments are recorded in balance sheets at cost plus changes after the acquisition of the equity interest. The statement of income reflects the portion of the results of operations of the investees.
When changes are directly recognized in the investees' equity, the Company will recognize its portion in variations occurred, and record these variations in the statements of changes in equity and in the statements of comprehensive income, where applicable.
The financial statements of investees are prepared for the same reporting period of the Company. Whenever necessary, adjustments are made so that the accounting policies are in accordance with those adopted by the Company.
After the equity method is applied, the Company determines whether there is any need to recognize additional impairment of its investment in investees. At each closing date, the Company determines whether there is objective evidence of impairment of investment in the affiliate. If so, the Company calculates the recoverable amount as the difference between the recoverable value of the investees and their carrying amount and recognizes the amount in the statement of incomes.
When there is loss of significant influence over the investees, the Company evaluates and recognizes the investment, at that moment, at fair value. Any difference between the investees’ carrying amount by the time it loses significant influence and the fair value of the remaining investment and revenue from sale is recognized in the statement of incomes.
Foreign exchange variations in Aliança’s equity (jointly controlled entity) are recognized in the Company’s equity in other comprehensive income (“Effects on conversion of investments abroad”, Note 23).
b) Information on investees
Selected financial data of the direct investees in which the Company holds an interest and corporate changes are described in Note 1 d.
Joint Ventures (Aliança / AIX / ACT)
Equity interest
50.00
%
50.00
%
Summary of balance sheets:
Current assets
221,183
213,481
Non-current assets
10,556
12,327
Total assets
231,739
225,808
Current liabilities
7,140
7,103
Non-current liabilities
16,773
16,101
Equity
207,826
202,604
Total liabilities and equity
231,739
225,808
Investment Book value
103,913
101,302
Joint Ventures (Aliança / AIX / ACT)
Summary Statements of Income:
Net operating income
45,567
45,608
45,704
Operating costs and expenses
(44,325)
(58,773)
(43,571)
Financial income (expenses), net
1,030
1,334
1,713
Income and social contribution taxes
(768)
137
(686)
Net income (loss) for the year
1,504
(11,694)
3,160
Equity pickup, according to interest held
752
(5,847)
1,580
c) Changes in investments
Joint Ventures
(Aliança / AIX
Other
Total
/ ACT)
investments (1)
investments
Balance on 12.31.17
97,222
1,680
98,902
Equity pick-up
(5,847)
—
(5,847)
Provision for losses on investments
—
(700)
(700)
Other comprehensive income
9,927
(625)
9,302
Balance on 12.31.18
101,302
355
101,657
Equity pick-up
752
—
752
Other comprehensive income
1,859
(17)
1,842
Balance on 12.31.19
103,913
338
104,251
(1) Other investments are measured at fair value .</t>
  </si>
  <si>
    <t>PROPERTY, PLANT AND EQUIPMENT</t>
  </si>
  <si>
    <t>12) PROPERTY, PLANT AND EQUIPMENT
a) Accounting policy
It is measured at acquisition and/or construction cost, net of accumulated depreciation and/or accumulated impairment losses, if any. Such cost includes the borrowing costs for long-term construction projects if the recognition criteria are met and is stated net of ICMS (State VAT) credits, which were recorded as recoverable taxes.
Asset costs are capitalized until the asset becomes operational. Costs incurred after the asset becomes operational and that do not improve the functionality or extend the useful life of the asset are immediately recognized on an accrual basis. When significant parts of fixed assets are required to be replaced at intervals, the Company recognizes such parts as individual assets with specific useful lives and depreciation. Likewise, expenses that represent asset improvement (expanded installed capacity or useful life) are capitalized. All the other repair and maintenance costs are recognized in the statement of income as incurred.
The present value of the expected cost for the decommissioning of property, plant and equipment items (towers and equipment on leased property) is capitalized at the cost of the respective asset matched against the provision for dismantling obligations (Note 19) and depreciated over the useful lives of the related assets, which do not exceed the lease term.
Depreciation is calculated by the straight-line method over the useful lives of assets at rates that take into account the estimated useful lives of assets based on technical analyses. The assets’ residual values, useful lives and methods of depreciation are reviewed on a yearly basis, adjusted prospectively, if appropriate. Useful lives in terms of depreciation rates are reviewed annually by the Company.
Property, plant and equipment items are written off when sold or when no future economic benefit is expected from their use or sale. Any gains or losses arising from write-off of assets (measured as the difference between the net disposal proceeds and the carrying amount of the asset) are recognized in the statement of income in the year in which the asset is written off.
b) Critical estimates and judgments
The accounting treatment of investment in fixed assets includes estimating the useful life period for depreciation purposes, particularly for assets acquired in business combinations.
Useful life determination requires estimates regarding the expected technological developments and alternative uses of assets. The hypotheses related to the technological aspect and its future development imply a significant level of analysis, considering the difficulties in forecasting the time and nature of future technological changes.
An impairment loss exists when the carrying amount of an asset or cash-generating unit (“CGU”) exceeds its recoverable amount, which is the higher of fair value less costs to sell and value in use. The calculation of fair value less costs to sell is based on available information from sales transactions of similar assets or market prices less additional costs to dispose of the asset. The calculation of the value in use is based on the discounted cash flow model. The recoverable amount is sensitive to the discount rate used in the discounted cash flow method, as well as the expected future cash receipts and the growth rate used for extrapolation purposes.
The Company periodically reviews the performance of the defined CGU in order to identify a possible devaluation. The determination of the recoverable value of the CGU also includes the use of assumptions and estimates and requires a significant degree of judgment and criterion.
c) Breakdown and changes
We present a brief description of the main items that make up fixed assets and their movements.
·
Switching and transmission media equipment: Includes switching and control centers, gateway, platforms, base radio station, microcells, minicells, repeaters, antennas, radios, access networks, concentrators, cables, TV equipment and other switching and transmission media equipment.
·
Terminal/modem equipment: Includes cellphones and modems (rent and free lease), CPCT, public telephones and other terminal equipment.
·
Infrastructure: This includes buildings, elevators, central air conditioning equipment, towers, posts, containers, energy equipment, land piping, support and protectors, leasehold improvements, etc.
·
Other fixed asset items: These include vehicles, repair and construction tools and instruments, telesupervision equipment, IT equipment, testing and measurement equipment, fixtures and other goods for general use.
Assets and
Switching and
Terminal
facilities
transmission
equipment /
Estimated
under
equipment
modems
Infrastructure
Land
Other P&amp;E
losses (1)
construction
Total
Balances and changes:
Balance on 12.31.17
22,809,109
2,724,332
3,885,297
314,353
830,452
(228,052)
2,886,825
33,222,316
Additions
10,670
129,640
101,798
550
204,041
(8,975)
6,527,074
6,964,798
Write-offs, net
(45,719)
(1,721)
(8,461)
(71)
(2,926)
80,135
(61,430)
(40,193)
Net transfers
5,380,744
1,098,380
449,369
—
124,772
—
(7,239,573)
(186,308)
Depreciation (Note 25)
(3,486,592)
(1,379,547)
(658,915)
—
(320,232)
—
—
(5,845,286)
Balance on 12.31.18
24,668,212
2,571,084
3,769,088
314,832
836,107
(156,892)
2,112,896
34,115,327
Initial adoption IFRS 16 effects
91,836
—
8,526,236
—
—
—
—
8,618,072
Additions
114,517
142,975
1,790,185
—
258,854
(20,465)
6,576,296
8,862,362
Write-offs, net (2)
(17,069)
(268)
(139,857)
(5,735)
(2,182)
3,540
(21,750)
(183,321)
Net transfers
4,265,573
1,299,368
504,010
—
88,100
—
(6,242,551)
(85,500)
Transfers of goods destined for sale (3)
(1,183)
—
(248,175)
(30,585)
(67,143)
—
(340)
(347,426)
Subletting (4)
—
—
(10,310)
—
—
—
—
(10,310)
Depreciation (Note 25)
(3,936,572)
(1,426,890)
(2,471,456)
—
(297,234)
—
—
(8,132,152)
Business combinations (Note 1 c. 1)
—
9
343
—
10,551
(691)
—
10,212
Balance on 12.31.19
25,185,314
2,586,278
11,720,064
278,512
827,053
(174,508)
2,424,551
42,847,264
Balance on 12.31.18
Cost
79,002,102
18,033,246
16,154,562
314,832
4,996,170
(156,892)
2,112,896
120,456,916
Accumulated depreciation
(54,333,890)
(15,462,162)
(12,385,474)
—
(4,160,063)
—
—
(86,341,589)
Total
24,668,212
2,571,084
3,769,088
314,832
836,107
(156,892)
2,112,896
34,115,327
Balance on 12.31.19
Cost
83,028,079
19,329,470
26,269,769
278,512
5,218,153
(174,508)
2,424,551
136,374,026
Accumulated depreciation
(57,842,765)
(16,743,192)
(14,549,705)
—
(4,391,100)
—
—
(93,526,762)
Total
25,185,314
2,586,278
11,720,064
278,512
827,053
(174,508)
2,424,551
42,847,264
(1) The Company and its subsidiaries recognized estimated losses for potential obsolescence of materials used for property and equipment maintenance, based on levels of historical use and expected future use.
(2) Includes the amount of R$12,065 in the Infrastructure, related to cancellation of lease agreements (Note 20).
(3) Refers to assets sold from the Tamboré and Curitiba (CIC) data centers, sold for the amounts of R$419,690 to a company controlled by Asterion Industrial Partners SGEIC, SA, pursuant to an agreement entered into by the Company on May 8, 2019 and concluded. with the settlement on July 24, 2019, generating a gain in operating income of R$64,275.
It also includes the residual balance of property, plant and equipment intended for sale, resulting from the contract entered into by the Company on November 28, 2019, for the sale of 1,909 structures (rooftops and towers) owned by the Company to Telxius Torres Brasil Ltda (note 10).
(4) Refers to the lease of areas in the Curitiba data center.
d) Depreciation rates
In the years ended December 31, 2019 and 2018, the Company performed valuations of useful lives applied to its property, plant and equipment using the direct comparative method of market data. The results of these evaluations indicated the need for changes in useful lives.
For the year ended December 31, 2019 and 2018, this change in accounting estimate, which was applied, increased depreciation expense by R$283,552 and R$267,657 in 2019 and 2018, respectively.
The depreciation rates below were reviewed as of January 1, 2019, upon adoption of IFRS 16, generating an increase of R$1,882,950 in depreciation costs and expenses in the year ended December 31, 2019. The following is a comparative table of these rates.
Description
Switching and transmission equipment and media
2.50% to 92.31%
2.50% to 25.00%
Terminal equipment / modems
6.67% to 66.67%
6.67% to 66.67%
Infrastructure
2.50% to 92.31%
2.50% to 66.67%
Other P&amp;E assets
10.00% to 25.00%
10.00% to 25.00%
e) Additional information on leases
Changes in leases, after the adoption of IFRS 16, already included in the asset movement tables (Note 12.c), are as follows.
Switching and
transmission
equipment
Infrastructure
Other
Total
Annual depreciation rate (%)
5.00 to 92.31
3.13 to 92.31
Balances and changes:
Balance on 12.31.18 (1)
186,554
189,455
10,950
386,959
Initial Adoption on 01.01.19
91,836
8,526,236
—
8,618,072
Additions
107,108
1,696,833
—
1,803,941
Subletting (Note 12.c)
—
(10,310)
(10,310)
Depreciation and write-offs, net (IAS 17)
—
(50,819)
(7,730)
(58,549)
Depreciation (IFRS 16)
(39,192)
(1,843,758)
—
(1,882,950)
Cancellation of contracts
—
(105,952)
—
(105,952)
Balance on 12.31.19
346,306
8,401,685
3,220
8,751,211
(1) Includes lease under IAS 17 and provision for dismantling for the leases.
f) Property and equipment items pledged in guarantee
On December 31, 2019, the Company had property and equipment pledged in guarantee for lawsuits, of R$81,416 (R$94,641 on December 31, 2018).
g) Reversible assets
The STFC service concession arrangement establishes that all assets owned by the Company and that are indispensable to the provision of the services described in the arrangement are considered “reversible” (returnable to the concession authority). On December 31, 2019, estimated residual value of reversible assets was R$8,259,852 (R$8,621,863 on December 31, 2018), which comprised switching and transmission equipment and public use terminals, external network equipment, energy, system and operational support equipment.</t>
  </si>
  <si>
    <t>INTANGIBLE ASSETS</t>
  </si>
  <si>
    <t>13) INTANGIBLE ASSETS
a) Accounting policy
Intangible assets acquired separately are measured at acquisition / construction cost upon their initial recognition. The cost of an intangible asset acquired in a business combination is its fair value at the acquisition date.
After initial recognition, intangible assets are stated at acquisition and/or buildup cost, net of amortization and accumulated provision for impairment, where applicable. Intangible assets generated internally, excluding capitalized development costs, are not capitalized, and the expense is reflected in the statement of income for the year in which it is incurred.
The useful lives of intangible assets are considered finite or indefinite.
·
Intangible assets with finite useful lives are amortized over their economic useful lives under the straight-line method and are tested for impairment whenever there is any indication of impairment loss. The amortization period and the amortization method for an intangible asset with a finite useful life are reviewed on an annual basis.
Changes in the estimated useful life or the expected pattern of consumption of future economic benefits embodied in an asset are accounted for by changing the amortization period or method, as appropriate, and treated as changes in accounting estimates. The amortization expense on intangible assets with finite lives is recognized in the statement of income in the cost/expense category consistent with the function of the intangible assets.
·
Intangible assets with indefinite useful lives are not amortized, but are tested for impairment annually, either individually or at the CGU level. The assessment of indefinite life is reviewed annually to determine whether the indefinite life continues to be justifiable. Otherwise, changes in useful life – from indefinite to finite - are carried out prospectively. Goodwill generated upon investment acquisition is treated as an intangible asset with indefinite useful lifes.
Gains and losses arising from derecognition of an intangible asset are measured as the difference between the net disposal proceeds and the carrying amount of the asset and recognized in the statement of income on disposal.
b) Critical estimates and judgments
An impairment loss exists when the carrying amount of an asset or CGU exceeds its recoverable amount, which is the higher of fair value less costs to sell and value in use. The calculation of fair value less costs to sell is based on available information from sales transactions of similar assets or market prices less additional costs to dispose of the asset. The calculation of the value in use is based on the discounted cash flow model. The recoverable amount is sensitive to the discount rate used in the discounted cash flow method, as well as the expected future cash receipts and the growth rate used for extrapolation purposes.
The Company periodically reviews the performance of the defined CGU in order to identify a possible devaluation in goodwill and other assets. The determination of the recoverable value of the CGU to which the goodwill is attributed also includes the use of assumptions and estimates and requires a significant degree of judgment and criterion.
The accounting treatment of the investment in intangible assets includes making estimates to determine the useful life for amortization purposes, particularly for assets acquired in business combinations.
The determination of the useful lives requires estimates in relation to the expected technological evolution and the alternative use of the assets. Hypotheses related to the technological aspect and its future development imply a significant degree of analysis, since the timing and nature of future technological changes are difficult to predict.
c) Breakdown, changes and amortization rates
A brief description of the key intangible asset items with finite useful lives, is as follows:
·
Software: This includes licenses for software used in the Company’s operating, commercial and administrative activities.
·
Customer portfolio and trademarks: This includes intangible assets acquired through business combination.
·
Licenses: These include concession and authorization licenses, acquired from ANATEL for provision of telecommunication services. These also include licenses from business combinations.
Indefinite
useful life
Finite useful life
Estimated
Other
losses
Software
Customer
intangible
for
under
Goodwill
Software
portfolio
Trademarks
Licenses
assets
software
development
Total
Annual amortization rate (%)
20.00
to
50.00
11.76
to
12.85
5.13
to
66.67
3.60
to
6.67
6.67
to
20.00
Balances and changes:
Balance on 12.31.17
23,062,421
2,720,806
1,978,863
1,073,615
13,969,606
20,952
(499)
506,140
43,331,904
Additions
—
970,172
—
—
6,647
—
—
249,307
1,226,126
Write-offs, net
—
(16)
—
—
—
—
—
—
(16)
Net transfers
—
519,539
—
—
—
32,539
—
(365,770)
186,308
Amortization (Note 25)
—
(965,459)
(549,589)
(84,205)
(920,116)
(3,968)
—
—
(2,523,337)
Balance on 12.31.18
23,062,421
3,245,042
1,429,274
989,410
13,056,137
49,523
(499)
389,677
42,220,985
Additions
—
374,690
—
—
—
—
—
1,390,731
1,765,421
Write-offs, net (1)
(3,249)
(5,066)
—
—
—
(58)
—
—
(8,373)
Net transfers
—
1,314,978
—
—
—
(6)
—
(1,229,472)
85,500
Transfers of goods destined for sale (2)
—
(1,537)
—
—
—
—
—
—
(1,537)
Business combinations (Note 1 c.1)
—
596
—
—
—
—
—
—
596
Amortization (Note 25)
—
(1,234,949)
(500,441)
(84,205)
(964,316)
(3,729)
—
—
(2,787,640)
Balance on 12.31.19
23,059,172
3,693,754
928,833
905,205
12,091,821
45,730
(499)
550,936
41,274,952
Balance on 12.31.18
Cost
23,062,421
16,604,769
4,513,278
1,658,897
20,244,219
270,741
(499)
389,677
66,743,503
Accumulated amortization
—
(13,359,727)
(3,084,004)
(669,487)
(7,188,082)
(221,218)
—
—
(24,522,518)
Total
23,062,421
3,245,042
1,429,274
989,410
13,056,137
49,523
(499)
389,677
42,220,985
Balance on 12.31.19
Cost
23,059,172
18,310,812
4,513,278
1,658,897
20,244,219
270,000
(499)
550,936
68,606,815
Accumulated amortization
—
(14,617,058)
(3,584,445)
(753,692)
(8,152,398)
(224,270)
—
—
(27,331,863)
Total
23,059,172
3,693,754
928,833
905,205
12,091,821
45,730
(499)
550,936
41,274,952
(1)
Refers to proportional write-off in the amount of R$3,249, made in July 2019, resulting from the sale of the Tamboré and Curitiba (CIC) data centers, pursuant to paragraph 86 of IAS 36.
(2)
Refers to transfers of assets from the Tamboré and Curitiba (CIC) data centers, sold for the amounts of R$419,690 to a company controlled by Asterion Industrial Partners SGEIC, SA, pursuant to an agreement entered into by the Company on May 8, 2019 and concluded. with the settlement on July 24, 2019, generating a gain in operating income of R$64,275.
d) Goodwill
d.1) Accounting policy
Business combinations are accounted for using the acquisition method. The cost of an acquisition is measured as the aggregate of the consideration transferred, recorded at fair value on the acquisition date, and the fair value of any non-controlling interest in the acquiree.
For each business combination, the Company measures non-controlling interests in the acquiree either at its fair value or based on its proportional share in the identifiable net assets of the acquiree. Costs directly attributable to an acquisition are recorded as expenses, as incurred.
Upon acquiring a business, the Company assesses financial assets acquired and liabilities assumed so as to classify and allocate them in accordance with contractual terms, economic circumstances and relevant conditions on the acquisition date, including the segregation, by the acquiree, of embedded derivatives existing in host contracts in the acquiree.
In the event a business combination is conducted in stages, the ownership interest previously held in the acquiree’s capital is reassessed at fair value on the date control is acquired, and any impacts are recognized in the statement of income.
Any contingent portion to be transferred by the acquirer shall be recognized at fair value on the acquisition date. Subsequent changes in the fair value of the contingent portion to be considered as an asset or liability is recognized in the statement of income. Contingent consideration on acquisition of a business that is not classified as equity is subsequently measured at fair value through profit or loss, whether or not included in the scope of IFRS 9.
Goodwill is initially measured as excess transferred payment amount in relation to acquired net assets (identifiable net assets acquired, and liabilities assumed). If consideration is lower than the fair value of acquired net assets, the difference must be recognized as a gain in the statement of income.
After initial recognition, goodwill is measured at cost, less any accumulated impairment losses. For the purpose of impairment testing, goodwill acquired in a business combination is, from the acquisition date, allocated to the CGUs that are expected to benefit from the combination, irrespective of whether other assets or liabilities of the acquiree are assigned to those units.
When goodwill has been allocated to a CGU and part of the operation within that CGU is disposed that, the goodwill associated with that operation is included in the carrying amount of the operation when determining the gain or loss on disposal. Goodwill disposed in these circumstances is allocated based on the relative fair values of the disposed operation and the portion of the CGU retained.
d.2) Goodwill breakdown
The table below shows the composition of the goodwill recorded by the Company as of December 31, 2019 and 2018.
Ajato Telecomunicação Ltda.
149
149
Spanish and Figueira, by the merger of Telefônica Data Brasil Holding (TDBH) in 2006
212,058
212,058
Santo Genovese Participações, Atrium Telecomunicações, which took place in 2004
71,892
71,892
Telefônica Televisão Participações, former Navytree, occurred in 2008
780,693
780,693
Vivo Participações, occurred in 2011 (1)
9,157,239
9,160,488
GVT Participações, occurred in 2015
12,837,141
12,837,141
Total
23,059,172
23,062,421
(1)
The proportional write-off in the amount of R$3,249, made in July 2019, resulting from the sale of the Tamboré and Curitiba (CIC) data centers, pursuant to paragraph 86 of IAS 36.</t>
  </si>
  <si>
    <t>IMPAIRMENT OF NONFINANCIAL ASSETS</t>
  </si>
  <si>
    <t>14) IMPAIRMENT OF NON-FINANCIAL ASSETS
a) Accounting policy
The Company annually reviews the net carrying amount of assets in order to evaluate events or changes in economic, operating or technological circumstances that may indicate impairment losses. When such evidence is found, and net carrying amount exceeds recoverable amount, a provision for impairment is recorded so as to adjust the net carrying amount to the recoverable amount.
The recoverable amount of an asset or a CGU is defined as the higher of value in use and net sales value. Thus, considering the convergence of product and service offerings, in addition, the Company's main operating asset is a single, broadly integrated network, which is used to provide all telecommunications services to its customers, therefore, the Company defines your business as a single CGU.
Upon estimation of the value in use of an asset or cash-generating unit, estimated future cash flows are discounted at present value using a discount rate Weighted Average Cost of Capital “WACC” which reflects the weighted rate between (i) the cost of capital (including specific risks) based on the Capital Asset Pricing Model; and (ii) the debt these components being applicable to the asset or CGU before taxes.
Whenever possible, the net sale value is determined based on a firm sale agreement executed on an arm’s length basis between knowledgeable and willing parts, adjusted by expenses attributable to the sale of assets or, when there is no firm sale agreement, based on the market price of an active market, or on the latest transaction price involving similar assets.
For assets excluding goodwill, an assessment is made at each reporting date as to whether there is any indication that previously recognized impairment losses may no longer exist or may have decreased.
A previously recognized impairment loss is reversed only if there has been a change in the assumptions used to determine an asset’s or CGU recoverable amount since the last impairment loss was recognized. Any reversal is limited so that the carrying amount of the asset does not exceed its recoverable amount or exceeds the carrying amount that would have been determined, net of depreciation, had no impairment loss been recognized for the asset in prior years. Such reversal is recognized in the statement of income.
The following assets have specific characteristics for impairment testing:
·
Goodwill: Goodwill is tested for impairment annually at the reporting date or earlier when circumstances indicate that the carrying amount may be impaired. Where the recoverable amount is lower than the carrying amount, an impairment loss is recognized. Impairment losses relating to goodwill cannot be reversed in future periods.
·
Intangible assets: Intangible assets with indefinite useful lives are tested for impairment annually at the reporting date either individually or at the CGU level, as appropriate, and when circumstances indicate that the carrying amount may be impaired.
·
Determination of value in use: The key assumptions used to estimate value in use are: (i) revenues (projected considering the growth in customer base, growth in market revenue against GDP and the Company’s share of this market); (ii) variable costs and expenses (projected in accordance with the dynamics of the customer base, and fixed costs are projected in line with the historical performance of the Company, as well as with revenue growth); and (iii) capital investments (estimated considering the technological infrastructure necessary to enable the provision of services).
b) Key assumptions used in the calculation of value in use:
The value in use is mainly impacted by the following assumptions:
·
Revenue growth: is based on the observation of the historical behavior of each revenue line, as well as trends based on market analysis. The projected revenue differs between product lines and services with a tendency of growth in broadband services, pay TV and IT compared to voice services (fixed). Mobile revenues follow the market trend, including mainly migrations from prepaid to postpaid, price convergence and growth in data and M2M.
·
Capex volume: the projects and future needs were considered, both in line with the evolution of expected revenues and always aiming at better efficiency in the use of these investments. The Capex volume may also be impacted by inflation and currency fluctuations.
·
Discount rate: represents the assessment of risks in the current market. The calculation of the discount rate is based on the Company’s specific circumstances and being calculated based on the WACC. The WACC takes into account both debt and equity. The cost of equity is derived from the expected return on investment by Company investors. The cost of debt is based on loans with interest income that the Company is obliged to honor. The specific risk segment is incorporated by applying individual notably Beta factors.
·
Perpetuity growth rate: reflects the Company's condition to generate cash flow in an eternal manner. The percentage considered mainly takes into account investments over the projected period and reproduces the Company's condition in perpetuity.
c) Sensitivity to changes in assumptions:
The Company carries out a sensitivity analysis of the impairment test by considering reasonable changes in the main assumptions used in such test.
The following table shows the increases in/decreases in the percentage points (pp) which were assumed for the years ended December 31, 2019 and 2018:
Changes in key assumptions
In percentage points (p.p)
Financial variables
Discount rate
+/-
Perpetuity growth rates
+/-
Operating variables
OIBDA Margin
+/-
Capex/Revenues Margin
+/-
The sensitivity analysis performed at year-end 2019 and 2018 indicates that there are no significant risks arising from possible changes in the financial and operating variables, considered individually. In other words, the Company considers that within the above limits, no losses would be recognized.
d) Goodwill impairment testing
The Company assessed recoverability of goodwill carrying amounts based on the value in use and discounted cash flow method.
The process for determination of the value in use involves the use of assumptions, judgments and estimates on cash flows, such as revenue, cost and expense growth rates, estimated future investments and working capital and discount rates. The assumptions about cash flow increase projections were based on management’s estimates, market studies and macroeconomic projections. Future cash flows were discounted at the WACC rate.
Consistent with the economic analysis techniques, the assessment of value in use is made for a period of five years, and thereafter, considering the perpetuity of the assumptions based on the capacity of business continuity for an indefinite time. Management considered that the period of five years is adequate, based on its past experience in preparing cash flow projections.
The growth rate used to extrapolate projections beyond the five years period was 4.5% in 2019 and 2018.
The estimated future cash flows were discounted at a discount rate of 10.22% and 11.15%, which before taxes are 11.38% and 13.99% in 2019 and 2018, respectively, also in nominal values.
The inflation rate for the period analyzed in the projected cash flows was 3.8% and 4.0% in 2019 and 2018, respectively.
Key assumptions were based on the Company’s historical performance and reasonable macroeconomic assumptions grounded on financial market projections, documented and approved by the Company’s management.
Based on annual impairment testing of the Company’s assets, prepared using projections considering the financial statements on December 31, 2019 and 2018, growth projections and operating results for the year ended December 31, 2019 and 2018, no impairment losses or evidence of losses were identified, since the value was in use is higher than the net carrying amount as at the assessment date.</t>
  </si>
  <si>
    <t>PERSONNEL, SOCIAL CHARGES AND BENEFITS</t>
  </si>
  <si>
    <t>15) PERSONNEL, SOCIAL CHARGES AND BENEFITS
Salaries and wages
38,363
34,767
Social charges and benefits
400,470
385,695
Profit sharing
308,918
265,433
Share-based payment plans (Note 29)
40,523
22,638
Other compensation
—
86,000
Total
788,274
794,533
Current
752,246
782,630
Non-current
36,028
11,903</t>
  </si>
  <si>
    <t>TRADE ACCOUNTS PAYABLE</t>
  </si>
  <si>
    <t>16) TRADE ACCOUNTS PAYABLE
a) Accounting policy
These are obligations to pay for goods, services or goods that were acquired in the normal course of business. They are initially recognized at fair value and subsequently measured at amortized cost using the effective tax rate method, if applicable.
b) Breakdown
Sundry suppliers (Opex, Capex, Services and Material)
5,958,280
6,790,882
Amounts payable (operators, cobilling)
303,087
198,942
Interconnection / interlink
205,161
269,446
Related parties (Note 28)
405,271
383,512
Total
6,871,799
7,642,782</t>
  </si>
  <si>
    <t>TAXES, CHARGES AND CONTRIBUTIONS</t>
  </si>
  <si>
    <t>17) TAXES, CHARGES AND CONTRIBUTIONS
ICMS
906,447
1,094,769
PIS and COFINS
331,863
512,714
Fust and Funttel
89,394
89,794
ISS, CIDE and other taxes
97,163
139,933
Total
1,424,867
1,837,210
Current
1,139,812
1,797,965
Non-current
285,055
39,245</t>
  </si>
  <si>
    <t>DIVIDENDS AND INTEREST ON EQUITY</t>
  </si>
  <si>
    <t xml:space="preserve">18) DIVIDENDS AND INTEREST ON EQUITY
a) Accounting policy
a.1) Dividends
Minimum mandatory dividends are stated in the balance sheet as legal obligations (provision in current liabilities). Dividends in excess of such minimum amount, not yet approved in the Shareholders’ Meeting, are recorded in equity as proposed additional dividends. After approval at the Shareholders’ Meeting, the dividends in excess of the mandatory minimum are transferred to current liabilities and classified as legal obligations.
a.2) Interest on equity
Brazilian legislation allows companies to pay interest on equity, which is similar to payment of dividends; however, this is deductible for income tax calculation purposes. In order to comply with Brazilian tax legislation, the Company and its subsidiaries provision, in its accounting records, the amount due to match against the financial expenses account in the statement of income for the year. For the presentation of these financial statements, that expense is reversed against a direct charge to equity, resulting in the same accounting treatment adopted for dividends. The distribution of interest on equity to shareholders is subject to withholding income tax at a 15% rate.
a.3) Unclaimed dividends and interest on equity
The rights to receive unclaimed interest on equity and dividends prescribe after three years from the initial date available for payment. When dividends and interest on equity expire, these amounts are reversed to retained earnings.
b) Dividends and interest on equity payable
b.1) Breakdown:
Telefónica Latinoamérica Holding
787,823
952,217
Telefónica
948,662
1,146,619
SP Telecomunicações Participações
598,064
722,862
Telefónica Chile
1,667
2,015
Non-controlling interest
1,251,201
1,349,203
Total
3,587,417
4,172,916
b.2) Changes:
Balance on 12.31.17
2,396,116
Supplementary dividends for 2017
2,191,864
Interim interest on equity (net of IRRF)
3,867,500
Unclaimed dividends and interest on equity
(152,770)
Payment of dividends and interest on equity
(4,136,878)
IRRF on shareholders exempt/immune from interest on equity
7,084
Balance on 12.31.18
4,172,916
Supplementary dividends for 2018
2,468,684
Interim interest on equity (net of IRRF) and dividends
3,199,800
Unclaimed dividends and interest on equity
(82,898)
Payment of dividends and interest on equity
(6,176,842)
IRRF on shareholders exempt/immune from interest on equity
5,757
Balance on 12.31.19
3,587,417
For purposes of the cash flow statement, interest on equity and dividends paid to shareholders are recognized in “Financing Activities”. </t>
  </si>
  <si>
    <t>PROVISIONS AND CONTINGENCIES</t>
  </si>
  <si>
    <t>19) PROVISION AND CONTINGENCIES
a) Accounting policy
Provision is recognized when the Company has a present obligation (legal or constructive) as a result of a past event, when it is probable that economic benefits are required to settle the obligation and a reliable estimate of the value of the obligation can be made. Provision is restated at the balance sheet date considering the likely amount of loss and the nature of each provision.
Provision amounts for contingencies are presented at their gross amount, less the corresponding judicial deposits, and are classified as provision for civil, labor, tax and regulatory contingencies.
Judicial deposits are classified as assets given that the conditions required for their net presentation with provision do not exist.
Provision for civil, labor, tax and regulatory legal claims
The Company and its subsidiaries are parts to administrative; labor, tax, civil and regulatory claims, and accounting provision amounts have been recorded in respect of claims whose likelihood of loss was classified as probable. The assessment of the likelihood of loss includes an analysis of available evidence, the hierarchy of laws, available case law, the latest court decisions law and their relevance in the legal system, as well as the opinion of outside legal counsel. Provision is reviewed and adjusted considering changes in existing circumstances, such as the applicable statute of limitations, tax audit conclusions, or additional exposures identified based on new matters or court decisions.
Provision for decommissioning of assets
Refers to costs to be incurred due to returning sites to owners (locations intended for tower and equipment installation on leased property) in the same condition as these were found at the time of execution of the initial lease agreement.
These costs are provisioned as the present value from amounts expected to settle the obligation using estimated cash flows and they are recognized as part of the cost of the corresponding asset. The cash flows are discounted at a current pre-tax rate that reflects the risks specific to decommissioning of assets. The financial effect of the discount is recorded as incurred and recognized in the statement of income as a finance cost. The estimated future costs of decommissioning are reviewed annually and adjusted as appropriate. Changes in the estimated future costs or in the discount rate applied are added to, or deducted from, the cost of the asset.
Contingent liabilities recognized in a business combination
A contingent liability recognized in business combination is initially measured at fair value.
Refers to contingent liabilities from the Purchase Price Allocation (PPA) on acquisition of the controlling interest of Vivo Participações in 2011 and GVTPart. in 2015.
b) Critical estimates and judgments
Provision is recognized when the Company has a present obligation arising from a past event, settlement of which requires an outflow of resources rated as probable and when it can be reliably estimated. This obligation can be legal or constructive, derived from, among other factors, regulations, contracts, customary practices or public commitments that expose third parties to a valid expectation that the Company or its subsidiaries will assume certain responsibilities. The determination of the provision is based on the best estimate of the disbursement required to settle the corresponding obligation, considering the information available as at the closing date, including the opinion of independent experts, such as legal advisors.
c) Information on provisions and contingencies
The Company and its subsidiaries are parts to administrative and judicial proceedings and labor, tax and civil claims filed in different courts. The management of the Company and its subsidiaries, based on the opinion of its legal counsel, recognized provision for proceedings for which an unfavorable outcome is considered probable.
Breakdown of changes in provision for cases in which an unfavorable outcome is probable, in addition to contingent liabilities and provision for decommissioning are as follows:
Provisions for contingencies
Contingent
Provision for
Labor
Tax
Civil
Regulatory
liabilities (PPA)
decommissioning
Total
Balance on 12.31.17
980,596
3,579,208
1,055,877
1,103,792
845,796
579,481
8,144,750
Additions (reversal), net (Note 26)
319,056
452,746
395,631
(41,837)
(27,345)
—
1,098,251
Other additions (reversal) (1)
(99,372)
(2,443,047)
(14,119)
—
—
16,752
(2,539,786)
Write-offs due to payment
(541,749)
(51,924)
(598,294)
(117,599)
—
—
(1,309,566)
Monetary restatement
121,155
414,914
165,708
77,860
8,824
77,215
865,676
Balance on 12.31.18
779,686
1,951,897
1,004,803
1,022,216
827,275
673,448
6,259,325
Initial adoption IFRIC 23 (Note 7)
—
(68,945)
—
—
—
—
(68,945)
Additions (reversal), net (Note 26)
152,105
32,719
364,008
93,634
(16,986)
(90,159)
535,321
Other additions (reversal) (1)
(5,709)
—
(2,381)
—
—
(4,191)
(12,281)
Write-offs due to payment
(485,539)
(364,992)
(833,579)
(43,068)
—
—
(1,727,178)
Monetary restatement
99,526
25,270
264,590
72,954
21,433
57,591
541,364
Business combinations (Note 1 c.1)
7,805
—
7
—
—
—
7,812
Balance on 12.31.19
547,874
1,575,949
797,448
1,145,736
831,722
636,689
5,535,418
Balance on 12.31.18
Current
245,805
—
132,124
—
—
—
377,929
Non-current
533,881
1,951,897
872,679
1,022,216
827,275
673,448
5,881,396
Balance on 12.31.19
Current
236,130
—
113,307
25,008
—
—
374,445
Non-current
311,744
1,575,949
684,141
1,120,728
831,722
636,689
5,160,973
(1)
c.1) Labor provision and contingencies
Amounts involved
Nature/Degree of Risk
Provisions
547,874
779,686
Possible losses
452,070
191,398
Labor provision and contingencies involve labor claims filed by former employees and outsourced employees (the latter involving subsidiary or joint liability) claiming for, among other issues, overtime, salary equalization, post-retirement benefits, allowance for health hazard and risk premium, and matters relating to outsourcing.
The Company is also a defendant in labor claims filed by retired former employees who are covered by the Retired Employees Medical Assistance Plan ("PAMA"), and, among other issues, are demanding the cancellation of amendments to this plan. Most of these claims await a decision by the Superior Labor Court. Based on the opinion of its legal counsel and recent decisions of the courts, management considers the risk of loss in these cases as possible. No amount has been specified for these claims, since is not possible to estimate the cost to the Company in the event of loss.
In addition, the Company is a part to Public Civil Actions filed by the Public Prosecution Service whose purpose is essentially the determination of the Company to stop hiring a company to perform the Company's core activities. In August 2018, the majority of the Federal Supreme Court (“STF”) Ministers ruled the unrestricted outsourcing to be legally valid, including the end activity, safeguarding the subsidiary responsibility of the service receiver. However, a final judgment has yet to clarify the scope of this decision, including in cases already final and unappealable. The application of the decision will need to be individually evaluated for each case under discussion. Given these considerations, it is not feasible to estimate amounts or likelihood of loss for the Company.
c.2) Tax provision and contingencies
Amounts involved
Nature/Degree of Risk
Provisions
1,575,949
1,951,897
Federal (1)
573,229
526,943
State
466,164
909,547
Municipal
34,915
33,607
FUST
501,641
481,800
Possible losses
26,104,867
36,103,128
Federal (1)
2,233,733
12,025,529
State
15,460,028
16,294,685
Municipal
669,114
637,690
FUST, FUNTTEL and FISTEL
7,741,992
7,145,224
(1)
On January 1, 2019, the Company applied the requirements of IFRIC 23 - Uncertainties on Income Tax Treatment and, accordingly, we present the information on income tax and social contribution of December 31, 2019 in note 7
c.2.1) Tax provisions
Management, under advice of legal counsel believes that the following losses are probable in the following federal, state, municipal and regulatory (FUST) tax proceedings:
Federal taxes
The Company and/or its subsidiaries are parts to administrative and legal proceedings at the federal level relating to: (i) claims resulting from the non-ratification of compensation and refund requests formulated; (ii) CIDE levied on the remittance of amounts abroad related to technical and administrative assistance and similar services, as well as royalties; (iii) withholding income tax on interest on equity; (iv) Social Investment Fund (Finsocial) offset amounts; and (v) additional charges to the PIS and COFINS tax base, as well as additional charges to COFINS required by Law No. 9,718/98.
State taxes
The Company and/or its subsidiaries are parts to administrative and judicial proceedings at the state level relating to ICMS, regarding: (i) disallowance credits; (ii) non-taxation of alleged telecommunications services; (iii) tax credit for challenges/disputes over telecommunication services not provided or wrongly charged (Agreement 39/01); (iv) aliquot differential; (v) leasing of infrastructure necessary for internet services (data); (vi) outflows of goods with prices lower than those of acquisition; and (vii) non-taxation of amounts granted as discounts to customers.
Municipal taxes
The Company and/or its subsidiaries are parts to various municipal tax proceedings, at the judicial level, relating to: (i) Property tax (“IPTU”); (ii) Services tax (“ISS”) on equipment leasing services, non-core activities and supplementary activities; and (iii) withholding of ISS on contractors' services.
FUST
The Company and/or its subsidiaries have judicial proceedings related to the non-inclusion of interconnection expenses and industrial exploitation of a dedicated line in the calculation basis of FUST.
c.2.2) Possible losses - tax contingencies
Management, under advice of legal counsel believes that the following losses are possible in the following federal, state, municipal and regulatory (FUST, FUNTTEL and FISTEL):
Federal taxes
The Company and/or its subsidiaries are parts to various administrative and judicial proceedings, at the federal level, which are awaiting decision in different court levels.
The more significant of these proceedings are: (i) statements of dissatisfaction resulting from failure to approve requests for compensation submitted by the Company; (ii) INSS (a) on compensation payment for salary losses arising from the " Plano Verão " and the " Plano Bresser "; (b) SAT, social security amounts owed to third parts (INCRA and SEBRAE); (c) supply of meals to employees, withholding of 11% (assignment of workforce); and (d) Stock Options - requirement of social security contributions on amounts paid to employees under the stock option plan; (iii) withholding income tax and CIDE on the funds remitted abroad related to technical services and to administrative support and similar services, etc., and royalties; (iv) deduction of COFINS on swap operation losses; (v) PIS and COFINS: (a) accrual basis versus cash basis; (b) levied on value-added services; and (c) monthly subscription services; (vi) ex-tariff, cancellation of the benefits under CAMEX Resolution No. 6, increase in the import duty from 4% to 28%; (vii) IPI levied on shipment of fixed access units from the Company's establishment; and (viii) Financial transaction tax (IOF) - required on loan transactions, intercompany loans and credit transactions.
State taxes
The Company and/or its subsidiaries are parts to various administrative and judicial proceedings, at the state level, related to ICMS, which are awaiting decision in different court levels: (i) rental of movable property; (ii) international calls; (iii) reversal of previously unused credits; (iv) service provided outside São Paulo state paid to São Paulo state; (v) co-billing; (vi) tax substitution with a fictitious tax base (tax guideline); (vii) use of credits related to acquisition of electric power; (viii) secondary activities, value added and supplementary services; (ix) tax credits related to opposition/challenges regarding telecommunications services not provided or mistakenly charged (Agreement 39/01); (x) deferred collection of interconnection (“DETRAF” - Traffic and Service Provision Document); (xi) credits derived from tax benefits granted by other states; (xii) disallowance of tax incentives related to cultural projects; (xiii) transfers of assets among business units owned by the Company; (xiv) communications service tax credits used in provision of services of the same nature; (xv) card donation for prepaid service activation; (xvi) reversal of credit from return and free lease in connection with assignment of networks (used by the Company itself and exemption of public bodies); (xvii) DETRAF fine; (xviii) own consumption; (xix) exemption of public bodies; (xx) amounts given by way of discounts; (xxi) new tax register bookkeeping without prior authorization by tax authorities; (xxii) advertising services; (xxiii) unmeasured services; and (xxiv) monthly subscription, which is in the STF with declaration liens and the Company awaits the judgment of the STF on the request for modulation.
Municipal taxes
The Company and/or its subsidiaries are parts to various administrative and judicial proceedings, at the municipal level, which are awaiting decision in different court levels.
The more significant of these proceedings are: (i) ISS on: (a) non-core activity, value-added and supplementary services; (b) withholding at source; (c) call identification and mobile phone licensing services; (d) full-time services, provision, returns and cancelled tax receipts; (e) data processing and antivirus congeners; (f) charge for use of mobile network and lease of infrastructure; (g) advertising services; (h) services provided by third parties; and (i) advisory services in corporate management provided by Telefónica Latino América Holding; (ii) IPTU; (iii) land use tax; and (iv) various municipal charges.
FUST, FUNTTEL and FISTEL
Universal Telecommunications Services Fund (“FUST”)
Writs of mandamus were filed seeking the right to not include revenues with interconnection and Industrial Use of Dedicated Line (“EILD”) in the FUST tax base, according to Abridgment No. 7 of December 15, 2005, as it does not comply with the provisions contained in the sole paragraph of Article 6 of Law No. 9,998/00, which are awaiting a decision from Higher Courts.
Various delinquency notices were issued by ANATEL at the administrative level to collect charges on interconnections, EILD and other revenues not earned from the provision of telecommunication services.
On December 31, 2019, the consolidated amount involved totaled R$4,411,759 (R$3,701,208 on December 31, 2018).
Fund for Technological Development of Telecommunications (“FUNTTEL”)
Proceedings have been filed for the right not to include interconnection revenues and any others arising from the use of resources that are part of the networks in the FUNTTEL calculation basis, as determined by Law 10,052/00 and Decree No. 3,737/01, therefore avoiding the improper application of Article 4, paragraph 5, of Resolution 95/13.
There are several notifications of debits drawn up by the Ministry of Communications in administrative actions for constitution of the tax credit related to the interconnection, network resources and other revenues that do not originate from the provision of telecommunication services.
On December 31, 2019, the consolidated amount involved totaled R$723,105 (R$618,473 on December 31, 2018).
Telecommunications Inspection Fund (“FISTEL”)
There are judicial actions for the collection of TFI on: (i) extensions of the term of validity of the licenses for use of telephone exchanges associated with the operation of the fixed switched telephone service; and (ii) extensions of the period of validity of the right to use radiofrequency associated with the operation of the telephone service personal mobile service.
On December 31, 2019, the consolidated amount involved totaled R$2,607,128 (R$2,825,543 on December 31, 2018).
c.3) Civil provision civil contingencies
Amounts involved
Nature/Degree of Risk
Provisions
797,448
1,004,803
Possible losses
3,494,626
3,493,655
c.3.1) Civil provisions
Management, under advice of legal counsel, believes that the following will result in probable losses from civil proceedings:
·
The Company is part to proceedings involving rights to the supplementary amounts from shares calculated on network expansion plans since 1996 (supplement of share proceedings). These proceedings are at different stages: lower courts, court of justice and high court of justice. On December 31, 2019, the consolidated amount involved totaled R$297,641 (R$334,877 on December 31, 2018).
·
The Company and/or its subsidiaries are parts to various civil proceedings related to consumers at the administrative and judicial level, relating to the non-provision of services and/or products sold. On December 31, 2019, the consolidated amount involved totaled R$211,865 (R$353,850 on December 31, 2018).
·
The Company and/or its subsidiaries are parts to various civil proceedings of a non-consumer nature at administrative and judicial levels, all arising in the ordinary course of business. On December 31, 2019, the consolidated amount involved totaled R$287,942 (R$316,076 on December 31, 2018).
c.3.2) Possible losses - civil contingencies
Management, under advice of legal counsel, believes that losses are possible from the following civil proceedings:
·
Collective Action filed by SISTEL Participants' Association (“ASTEL”) in the state of São Paulo, in which SISTEL associates in the state of São Paulo challenge the changes made in the PAMA and claim for the reestablishment of the prior "status quo". This proceeding is still in the appeal phase and awaits a decision on the Interlocutory Appeal filed by the Company against the decision on possible admission of the appeal to higher and supreme courts filed in connection with the Court of Appeals' decision, which partially changed the decision rendering the matter groundless. The amount cannot be estimated, and the claims cannot be settled due to their unenforceability because it entails the return to the prior plan conditions.
·
Civil Class Actions proposed by ASTEL and the Brazilian National Federation of Associations of Retirees, Pensioners and Pension Fund Members of the Telecommunications Industry “(FENAPAS”), both against SISTEL, the Company and other carriers, in order to annul the spin-off of the PBS private pension plan, alleging, in short, the "windup of the supplementary private pension plan of the SISTEL Foundation", which led to various specific mirror PBS plans, and corresponding allocation of funds from technical surplus and tax contingencies existing at the time of the spin-off. As for the action proposed only by ASTEL, there was a favorable decision in the first degree. Subsequently, ASTEL appealed and the appeal was withdrawn, maintaining a favorable decision. As for the action proposed by FENAPAS, the amount cannot be estimated, and the claims cannot be settled due to their unenforceability because this involves the return of the spun-off assets of SISTEL relating to telecommunication carriers of the former Telebrás System.
·
The Company is part to other civil claims, at several levels, related to service rendering rights. Such claims have been filed by individual consumers, civil associations representing consumer rights or by the Bureau of Consumer Protection (“PROCON”), as well as by the Federal and State Public Prosecutor's Office. The Company is also part to other claims of several types related to the ordinary course of business. On December 31, 2019, the consolidated amount totaled R$3,467,941 (R$3,466,522 on December 31, 2018).
·
Terra Networks is a part to: (i) a supplier action related to the transmission of events; (ii) PROCON fine (annulment action); (iii) indemnification action related to the use of content; (iv) ECAD action on copyright collection; and (v) claim actions filed by former subscribers regarding unrecognized collection, collection of undue value and contractual non-compliance. On December 31, 2019, the amount was R$15,443 (R$12,926 on December 31, 2018).
·
The Company has received notices regarding non-compliance with the Customer Service (“SAC”) Decree. The Company is currently a part to various lawsuits (administrative and legal proceedings). On December 31, 2019, 2019 the amount was R$11,626 (R$14,207 on December 31, 2018).
·
Intellectual Property: Lune Projetos Especiais Telecomunicação Comércio e Ind. Ltda. (“Lune”), a Brazilian company, filed an action on November 20, 2001 against 23 wireless carriers claiming to own the patent for caller ID and the trademark "Bina". The purpose of that lawsuit was to interrupt provision of such service by carriers and to seek indemnification equivalent to the amount paid by consumers for using the service.
An unfavorable decision was handed down determining that the Company should refrain from selling mobile phones with caller ID service ("Bina"), subject to a daily fine of R$10 (ten thousand reais) in the event of non-compliance. Furthermore, according to that decision, the Company must pay indemnification for royalties, to be calculated on settlement. Motions for Clarification were proposed by all parts and Lune's motions for clarification were accepted since an injunctive relief in this stage of the proceedings was deemed applicable. A bill of review appeal was filed in view of the current decision which granted a stay of execution suspending that unfavorable decision until final judgment of the review. A bill of review was filed in view of the sentence handed down on September 30, 2016, by the 4th Chamber of the Court of Justice of the Federal District, in order to annul the lower court sentence and remit the proceedings back to the lower court for a new examination. There is no way to determine at this time the extent of potential liability with respect to this claim as the expertise is in its early stages
·
The Company and other wireless carriers are defendants in several lawsuits filed by the Public Prosecutor's Office and consumer associations challenging the defined period for use of prepaid minutes. The plaintiffs allege that the prepaid minutes should not expire after a specific period. Conflicting decisions were handed down by courts on the matter, even though the Company understands that its criteria for the period determination comply with ANATEL standards.
c.4) Regulatory provision and contingencies
Amounts involved
Nature/Degree of Risk
Provisions
1,145,736
1,022,216
Possible losses
5,645,107
6,119,136
c.4.1) Regulatory provisions
Management, under advice of legal counsel, believes the likelihood of loss of the following regulatory proceedings is probable:
The Company is part to administrative proceedings initiated mainly by ANATEL, which were initiated on the grounds of alleged non-compliance with obligations established in the sectoral regulations, as well as in lawsuits that discuss, in the great majority, sanctions applied by ANATEL at the administrative level.
c.4.2) Possible losses - regulatory contingencies
Management, under advice of legal counsel believes the likelihood of loss of the following regulatory proceedings is possible:
The Company is part to administrative proceedings filed by ANATEL (other agents, including other operators, also have claims against the Company) alleging non-compliance with the obligations set forth in industry regulations, as well as legal claims which discuss the mostly sanctions applied by ANATEL at the administrative level.
Relevant cases in the possible regulatory contingency portfolio include:
·
Administrative and legal proceedings that discuss how ANATEL calculates the amount of the charge due to the extension of the radio frequencies associated with the SMP. In the view of the Agency, the calculation of encumbrances should consider the application of a percentage of 2% over the entire economic benefit resulting from the provision of the STFC / SMP service. In the Company's view, however, revenues that are not part of the STFC / SMP service plans, as defined by the regulations at the time of signing the authorization terms / concession contracts, should not be considered when calculating the burden. As a result of this divergence of understanding, the Company filed administrative claims and lawsuits to challenge ANATEL charge collections.
·
In May 2018, the Company filed a lawsuit to annul ANATEL final decision, of March of the same year, in the records of the Procedure for Determining Noncompliance with Obligations (“PADO”) for alleged violations of the fixed telephony regulation. The fine imposed by ANATEL, and object of the lawsuit, totals R$211 million as the principal amount. On December 31, 2019, the restated amount, plus interest and monetary restatement, reached approximately R$505 million. On December 31, 2018, this amount was approximately R$482 million. The Company believes that the fine imposed is illegal and undue based, fundamentally, on the following defense arguments: (i) ANATEL's mistake in determining the universe of users considered in the fine (the number of users affected is less than that considered by the ANATEL) and; (ii) the calculation of the fine penalty is disproportionate and without foundation. The lawsuit is in the lower court and, at this moment, awaits judgment, after the Company has gathered an expert report that supports the arguments in favor of reducing the fine.
d) Guarantees
The Company and its subsidiaries granted guarantees for tax, civil, labor and regulatory proceedings, as follows:
Property and equipment
81,416
94,641
Judicial deposits and garnishments
3,670,885
3,910,014
Letters of guarantee
2,608,463
2,301,210
Total
6,360,764
6,305,865
On December 31, 2019, in addition to the guarantees presented above, the Company and its subsidiaries had amounts under short-term investment withheld by courts (except for loan-related investments) in the consolidated amount of R$50,554 (R$64,461 on December 31, 2018).</t>
  </si>
  <si>
    <t>LOANS, FINANCING, DEBENTURES AND LEASES</t>
  </si>
  <si>
    <t>20) LOANS, FINANCING, DEBENTURES AND LEASES
a) Accounting policy
These are financial liabilities measured initially and recognized by fair value, net of costs incurred to obtain them and subsequently measured by amortized cost (plus pro-rata charges and interest), considering the effective interest rate of each operation, or by fair value through profit or loss.
They are classified as current unless the Company has the unconditional right to settle the liability for at least 12 months after the closing date of the year.
Borrowing costs directly related to the acquisition, construction or production of an asset that necessarily requires more than 18 months to be completed for use or sale purposes are capitalized as part of the cost of the corresponding asset. The Company did not capitalize borrowing and financing costs and debentures due to the absence of qualifying assets.
All other costs of loans, financing, debentures and leases are recorded in expense in the period in which they are incurred. The costs of loans, financing and debentures comprise interest and other costs incurred.
b) Breakdown
Information on December 31, 2019
12.31.19
12.31.18
Currency
Annual interest rate
Maturity
Guarantees
Current
Non-current
Total
Current
Non-current
Total
Local currency
4,126,490
9,698,183
13,824,673
1,367,551
4,675,271
6,042,822
Financial institutions (b.1)
23,865
24,985
48,850
666,213
819,742
1,485,955
BNDES FINEM
URTJLP
TJLP+ 0 to 4.08%
—
—
—
214,012
—
214,012
BNDES FINEM
URTJLP
TJLP+ 0 to 3.38%
—
—
—
184,200
122,011
306,211
BNDES FINEM
R$
—
—
—
13,403
—
13,403
BNDES FINEM
URTJLP
TJLP+ 0 to 3.12%
—
—
—
103,486
316,269
419,755
BNDES FINEM
R$
4.00% to 6.00%
—
—
—
37,837
94,516
132,353
BNDES FINEM
R$
Selic Acum. D-2 + 2.32%
—
—
—
80,014
245,887
325,901
PSI
R$
2.5% to 5.5%
Jan-23
(1)
8,847
112
8,959
18,207
1,263
19,470
BNB
R$
7.06% to 10%
Aug-22
(2)
15,018
24,873
39,891
15,054
39,796
54,850
Suppliers (b.2)
R$
109.2% to 122.5% of CDI
Jan-21
996,177
97
996,274
524,244
—
524,244
Debentures (b.3)
1,077,183
2,027,167
3,104,350
123,961
3,049,949
3,173,910
4th issue – Series 3
R$
IPCA+4.00%
Oct-19
(3)
—
—
—
41,121
—
41,121
1st issue – Minas Comunica
R$
IPCA+0.50%
Jul-21
(3)
28,366
28,366
56,732
26,250
52,499
78,749
5th issue
R$
108.25% of CDI
Feb-22
(3)
44,504
1,998,801
2,043,305
51,233
1,997,694
2,048,927
6th issue
R$
100% of CDI + 0.24%
Nov-20
(3)
1,004,313
—
1,004,313
5,357
999,756
1,005,113
Leases (b.4)
R$
4.90% / IPCA
2,029,265
7,161,886
9,191,151
53,133
339,894
393,027
Contingent consideration (b.5)
R$
Selic
—
484,048
484,048
—
465,686
465,686
Foreign currency
—
—
—
96,615
—
96,615
Financial institutions (b.1)
—
—
—
96,615
—
96,615
BNDES FINEM
UMBND
ECM + 2.38%
—
—
—
96,615
—
96,615
Total
4,126,490
9,698,183
13,824,673
1,464,166
4,675,271
6,139,437
Guarantees:
(1) Pledge of financed assets.
(2) Bank guarantee provided by Banco Safra in an amount equivalent to 100% of the outstanding financing debt balance. Setting up a liquidity fund represented by financial investments in the amount equivalent to three installments of repayment referenced to the average post-grace period performance. Balances were R$13,212 and R$12,473 on December 31, 2019 and 2018, respectively.
(3) Unsecured.
b.1) Loans and financing - Financial Institutions
Some financing agreements with the financial institutions have lower interest rates than those prevailing in the market. These operations fall within the scope of IAS 20 and therefore the subsidies granted up to December 31, 2017 were adjusted to present value and deferred in accordance with the useful lives of the financed assets.
The grants on January 1, 2018 adjusted to present value, were recorded in property, plant and equipment and are being depreciated according to the useful lives of the financed underlying assets.
b.2) Financing - Suppliers
Under bilateral agreements with suppliers, the Company obtained extension of the terms for payment of trade accounts payable at a cost based on the fixed CDI rate for the corresponding periods, with the net cost equivalent to between 109.2% to 122.5% of the CDI (107.9% to 115.9% of the CDI on December 31, 2018).
b.3) Debentures
The following is a summary of the debentures in effect on December 31, 2019.
Amounts
Issue
Issue date
Issued
Outstanding
Issue value
4th issue – Series 3 (1)
10/15/2009
810,000
—
810,000
1st issue – Minas Comunica
12/17/2007
5,550
5,550
55,500
5th issue
2/8/2017
200,000
200,000
2,000,000
6th issue
11/27/2017
100,000
100,000
1,000,000
(1) On October 15, 2019, this issue was settled in the amount of R$42,895.
Transaction costs in connection with the 4th, 5 th and 6th issues, totaling R$2,550 on December 31, 2019 (R$3,951 on December 31, 2018), were treated as a reduction of liabilities as costs to be incurred and are recognized as financial expenses, according to the contractual terms of each issue.
b.4) Leases
The Company has agreements classified as lease agreements as a lessee: (i) lease of towers and rooftops arising from sale and leaseback transactions; (ii) lease of Built to Suit ("BTS") sites to install antennas and other equipment and transmission facilities; (iii) lease of information technology equipment and; (iv) lease of infrastructure and transmission facilities associated with the power transmission network. The net carrying amount of the assets has remained unchanged until sale thereof, and a liability is recognized corresponding to the present value of mandatory minimum installments as per the agreement.
The amounts recorded in property, plant and equipment are depreciated over the estimated useful lives of the assets or the lease term, whichever is shorter.
Balances of lease payments payable, including the effects of the adoption of IFRS 16 (Note 2.f):
Nominal value payable
10,932,789
766,215
Unrealized financial expenses
(1,741,638)
(373,188)
Present value payable
9,191,151
393,027
Current
2,029,265
53,133
Non-current
7,161,886
339,894
The following is a schedule of the amounts payable on leases on December 31, 2019, settled in nominal amounts and at present value:
Year
Nominal value
Present value
payable
payable
2020
2,098,941
2,029,265
2021
1,896,313
1,751,557
2022
1,670,508
1,470,364
2023
1,484,652
1,241,102
2024
1,086,093
856,502
2025 onwards
2,696,282
1,842,361
Total
10,932,789
9,191,151
The weighted annual interest rate on lease contracts on December 31, 2019 is 4.90%, with an average maturity of 6.18 years.
The present value of lease agreements is measured by discounting future fixed payment flows, which do not include the projected inflation, at market interest rates, estimated with the Company's intrinsic risk spread.
The use of nominal or real rates, in estimating future flows, as long as they are applied consistently to the discount rate, would have immaterial effects on the updated balance of the lease liabilities as of December 31, 2019, as well as their respective effects on the income for the year ending on this date.
The discount curves used are constructed based on observable data. Real and nominal market interest rates are extracted from B3 and the Company's risk spread is estimated from debt securities issued by companies with comparable risk. Accordingly, the final discount curve reliably reflects the Company's incremental loan interest rate.
There were no unsecured residual values resulting in benefits to the lessor or contingent payments recognized as revenue on December 31, 2019 and 2018.
b.5) Contingent consideration
As part of the Purchase and Sale Agreement and Other Covenants executed by and between the Company and Vivendi to acquire all shares in GVTPart., a contingent consideration relating to the judicial deposit made by GVT for the monthly installments of deferred income tax and social contribution on goodwill amortization was agreed, arising from the corporate restructuring process completed by GVT in 2013. If these funds are realized (being reimbursed, refunded, or via netting), they will be returned to Vivendi, as long as they are obtained in a final unappealable decision. Reimbursement will be made within 15 years and this amount is subject to monthly restatement at the SELIC rate.
c) Repayment schedule
On December 31, 2019, the breakdown of non-current loans, financing, debentures, leases and contingent consideration by year of maturity was as follows:
Loans and
financing -
financial
Financing -
Contingent
Year
institutions
suppliers
Debentures
Leases
consideration
Total
2021
14,984
97
1,027,167
1,751,557
—
2,793,805
2022
9,996
—
1,000,000
1,470,364
—
2,480,360
2023
5
—
—
1,241,102
—
1,241,107
2024
—
—
—
856,502
—
856,502
2025 onwards
—
—
—
1,842,361
484,048
2,326,409
Total
24,985
97
2,027,167
7,161,886
484,048
9,698,183
d) Covenants
Loans and financing with financial institutions and debentures carry specific covenants involving a penalty in the event of breach of contract. A breach of contract as provided for in the agreements with the institutions listed above in item b), is characterized as non-compliance with covenants (analyzed on a quarterly, half-yearly or yearly basis), being a breach of a contractual clause, resulting in the early maturity of the contract.
On December 31, 2019 and December 31, 2018, the Company was in compliance with all economic and financial indices.
e) Changes
Changes in loans and financing, debentures, leases agreements and contingent considerations are as follows:
Loans and
Financing -
Contingent
financing
Debentures
Leases
suppliers
consideration
Total
Balance on 12.31.17
2,502,346
4,520,739
385,460
607,152
446,144
8,461,841
Additions
—
—
18,672
506,397
—
525,069
Government grants (Note 21)
(40)
—
—
—
—
(40)
Financial charges (Note 27)
169,771
242,415
45,501
33,169
19,542
510,398
Issue costs
—
1,471
—
—
—
1,471
Foreign exchange variation (Note 27)
28,848
—
—
—
—
28,848
Payments
(1,118,355)
(1,590,715)
(56,606)
(622,474)
—
(3,388,150)
Balance on 12.31.18
1,582,570
3,173,910
393,027
524,244
465,686
6,139,437
Initial adoption IFRS 16 (Note 2.f)
—
—
8,618,072
—
—
8,618,072
Additions
—
—
1,803,941
967,313
—
2,771,254
Government grants (Note 21)
15,787
—
—
—
—
15,787
Financial charges (Note 27)
111,013
197,386
457,985
45,940
18,362
830,686
Issue costs
—
1,400
—
—
—
1,400
Foreign exchange variation (Note 27)
(1,104)
—
—
—
—
(1,104)
Write-offs (cancellation of contracts)
—
—
(107,213)
—
—
(107,213)
Payments
(1,659,416)
(268,346)
(1,974,661)
(541,223)
—
(4,443,646)
Balance on 12.31.19
48,850
3,104,350
9,191,151
996,274
484,048
13,824,673
f) Additions and payments
Summary of additions and payments:
2019
2018
Write-offs (payments)
Write-offs (payments)
Additions
Principal
Financial
Total
Additions
Principal
Financial
Total
Loans and financing
—
(1,564,258)
(95,158)
(1,659,416)
—
(961,687)
(156,668)
(1,118,355)
BNDES
—
(1,549,335)
(91,939)
(1,641,274)
—
(946,763)
(152,447)
(1,099,210)
BNB
—
(14,923)
(3,219)
(18,142)
—
(14,924)
(4,221)
(19,145)
Debêntures
—
(66,830)
(201,516)
(268,346)
—
(1,324,723)
(265,992)
(1,590,715)
4th issue – Series 3
—
—
—
—
—
—
(1,583)
(1,583)
1st issue – Minas Comunica
—
(25,583)
(1,761)
(27,344)
—
(24,723)
(1,082)
(25,805)
4th issue
—
(41,247)
(1,650)
(42,897)
—
(1,300,000)
(47,257)
(1,347,257)
5th issue
—
—
(135,242)
(135,242)
—
—
(149,795)
(149,795)
6th issue
—
—
(62,863)
(62,863)
—
—
(66,275)
(66,275)
Suppliers
967,313
(506,407)
(34,816)
(541,223)
506,397
(571,434)
(51,040)
(622,474)
Leases (1)
10,422,013
(1,559,165)
(415,496)
(1,974,661)
18,672
(35,375)
(21,231)
(56,606)
Total
11,389,326
(3,696,660)
(746,986)
(4,443,646)
525,069
(2,893,219)
(494,931)
(3,388,150)
(1) Additions include the amount of the initial adoption of IFRS 16 (Note 2.f) .</t>
  </si>
  <si>
    <t>DEFERRED INCOME</t>
  </si>
  <si>
    <t>21) DEFERRED INCOME
Disposal of PP&amp;E (1)
94,383
89,835
Government grants (2)
61,613
94,335
Contractual Liabilities - IFRS 15 (3)
499,035
532,207
Other (4)
63,051
59,658
Total
718,082
776,035
Current
506,181
525,509
Non-current
211,901
250,526
(1) Includes the net balances of the residual values from sale of non-strategic towers and rooftops, transferred to income as the conditions for recognition are fulfilled and a portion of the amount arising from the sale of the Tamboré and Curitiba (CIC) data centers to a company controlled by Asterion Industrial Partners SGEIC, S.A, to be recognized in profit or loss over 10 years, pursuant to contractual conditions.
(2) This refers to: i) government subsidy arising from funds obtained from credit lines to be used in the acquisition of domestic equipment, which have been amortized over the useful life cycle of the equipment; and ii) subsidies arising from projects related to state taxes, which are being amortized over the contractual period.
(3) Refers to the balance of contractual liabilities of customers, being deferred to the extent that they relate to performance obligations that are satisfied over time.
(4) Includes amounts of the reimbursement for costs for leaving radio frequency sub-bands 2,500MHz to 2,690MHz due to cancellation of the Multichannel Multipoint Distribution Service.
Changes in contractual liabilities (IFRS 15), mainly related to the sale of prepaid credits in the years ended December 31, 2019 and 2018:
Initial adoption on 01.01.18
178,897
Reclassification on 01.01.18
383,688
Additions
7,271,614
Write-offs, net
(7,301,992)
Balance on 12.31.18
532,207
Additions
6,762,607
Write-offs, net
(6,795,779)
Balance on 12.31.19
499,035
Current
468,776
Non-current
30,259
Below, we present the expected periods of realization of contractual liabilities.
Year
2020
468,776
2021
11,342
2022
3,468
2023
3,468
2024
3,468
2025 onwards
8,513
Total
499,035</t>
  </si>
  <si>
    <t>OTHER LIABILITIES</t>
  </si>
  <si>
    <t>22) OTHER LIABILITIES
Liabilities with ANATEL (1)
300,119
346,950
Liabilities with related parties (Note 28)
30,114
31,716
Third-party withholdings (2)
222,056
120,711
Surplus from post-employment benefit plans (Note 30)
1,155,067
679,478
Amounts to be refunded to subscribers
43,794
56,897
Other liabilities
36,781
61,957
Total
1,787,931
1,297,709
Current
365,192
368,376
Non-current
1,422,739
929,333
(a) Includes the cost of renewing STFC and SMP licenses.
(b) This refers to payroll withholdings and taxes withheld from pay-outs of interest on equity and on provision of services .</t>
  </si>
  <si>
    <t>EQUITY</t>
  </si>
  <si>
    <t>23) EQUITY
a) Capital
Pursuant to its Articles of Incorporation, the Company is authorized to increase its share capital up to 1,850,000,000 common and preferred shares. The Board of Directors is the competent body to decide on any increase and consequent issue of new shares within the authorized capital limit.
Brazilian Corporation Law (Law nº 6404/76, Article 166, item IV) - establishes that capital may be increased by means of a Special Shareholders’ Meeting Resolution by modifying the Articles of Incorporation, if the authorized capital increase limit has been reached.
Capital increases are not necessarily in proportion to the number of shares in existing classes, however the number of non-voting or restricted-voting preferred shares must not exceed two-thirds of total shares issued.
Preferred shares are non-voting, except for cases set forth in Articles 9 and 10 of the Articles of Incorporation but have priority in the event of reimbursement of capital, without premium, and are entitled to dividends 10% higher than those paid on common shares, as per Article 7 of the Company's Articles of Incorporation and item II, paragraph 1, Article 17 of Law No. 6404/76.
Preferred shares are also entitled to full voting rights if the Company fails to pay the minimum dividend to which they are entitled for three consecutive financial years. This right continues until payment of said dividend.
Subscribed and paid-in capital on December 31, 2019 and 2018 amounted to R$63,571,416, divided into shares without par value, held as follows:
Common Shares
Preferred Shares
Grand Total
Shareholders
Number
%
Number
%
Number
%
Controlling Group
540,033,264
94.47
%
704,207,855
62.91
%
1,244,241,119
73.58
%
Telefónica Latinoamérica Holding, S.L.
46,746,635
8.18
%
360,532,578
32.21
%
407,279,213
24.09
%
Telefónica
198,207,608
34.67
%
305,122,195
27.26
%
503,329,803
29.76
%
SP Telecomunicações Participações
294,158,155
51.46
%
38,537,435
3.44
%
332,695,590
19.67
%
Telefónica Chile
920,866
0.16
%
15,647
0.00
%
936,513
0.06
%
Other shareholders
29,320,789
5.13
%
415,131,868
37.09
%
444,452,657
26.28
%
Treasury Shares
2,290,164
0.40
%
983
0.00
%
2,291,147
0.14
%
Total shares
571,644,217
100.00
%
1,119,340,706
100.00
%
1,690,984,923
100.00
%
Treasury Shares
(2,290,164)
(983)
(2,291,147)
Total shares outstanding
569,354,053
1,119,339,723
1,688,693,776
b) Capital reserves
b.1) Special goodwill reserve
This represents the tax benefit generated by the merger of Telefonica Data do Brasil Ltda. which will be capitalized in favor of the controlling shareholders (SP Telecomunicações Participações) after the tax credits are realized under the terms of CVM Ruling No. 319/99.
The balance of this account on December 31, 2019 and 2018 totaled R$63,074.
b.2) Other capital reserves
The breakdown on December 31, 2019 and 2018 was as follows.
Excess of the value in the issue or capitalization, in relation to the basic value of the share on the issue date (1)
2,735,930
2,735,930
Cancelation of treasury shares according to the Special Shareholders' Meeting (SGM) of 3/12/15 (2)
(112,107)
(112,107)
Direct costs of capital increases (3)
(62,433)
(62,433)
Incorporation of shares of GVTPart. (4)
(1,188,707)
(1,188,707)
Effects of the acquisition of Lemontree and GTR by Company and Tglog by TData (5)
(75,388)
(75,388)
Preferred shares delivered referring to the judicial process of expansion plan (6)
2
2
Effects of the acquisition of Terra Networks Brasil by TData (7)
(59,029)
(59,029)
Effects of the acquisition of TIS by Terra Networks (8)
(48,135)
—
Other
76
10
Total
1,190,209
1,238,278
(1) It referes the excess of the value in the issue or capitalization, in relation to the basic value of the share on the issue date.
(2) The cancellation of 2,332,686 shares issued by the Company, held in treasury, approved at the Special Shareholders' Meeting held on March 12, 2015.
(3) The value refers direct costs (net of taxes) of Company capital that increased on April 30,2015, arising from the Primary Offering of Shares.
(4) The value refers the difference between the economic values that comes from the merger of shares owned by GVTPart, issued on the transaction closing date.
(5) Regarding the effects of the acquisition of shares of non-controlling shareholders that, with the adoption of IFRS 10, 35 and 36. It would be recorded in equity when there is no change in the shareholding control.
(6) It refers about the effects of write-offs due to the transfer of 62 preferred shares in treasury to outstanding shares, for compliance with judicial process decisions in which the Company is involved regarding rights to the complementary receipt of shares calculated in relation to network expansion plans after 1996.
(7) The effects refer the acquisition of Terra Networks by TData, related to the difference between the consideration given in exchange for the equity interest obtained and the value of the net assets acquired (Note 1 c.2).
(8) The effects referee the acquisition of TIS by Terra Networks, related to the difference between the consideration given in exchange for the equity interest obtained and the value of the net assets acquired (Note 1 c.1).
b.3) Treasury shares
These are equity instruments that are repurchased and recognized at cost and deducted from shareholders' equity. No gain or loss is recognized in the statement of income on the purchase, sale, issue or cancellation of the equity instruments of the Company.
The Company's shares held in treasury whose balance is resulting: (i) from the exercise of the right to withdraw from the Company's common and preferred shareholders, who expressed their dissent regarding the acquisition of GVTPart.; (ii) the acquisition of preferred shares in the financial market in accordance with the share buyback program in effect at the time of the transaction; and (iii) transfers of preferred shares, related to compliance with court decisions in which the Company is involved, which deals with rights to the complementary receipt of shares calculated in relation to network expansion plans after 1996.
The balance of this account on December 31, 2019 and 2018 totaled R$87,820, consisting of 2,290,164 common shares and 983 preferred shares.
c) Income reserves
c.1) Legal Reserve
This reserve is obligatorily constituted by the Company on the basis of 5% of net income for the year, up to 20% of the paid-in capital stock. The legal reserve may only be used to increase share capital and to offset accumulated losses.
c.2) Expansion and Modernization Reserve
This reserve is constituted based on the capital budget, whose purpose is to guarantee the expansion of the network capacity to meet the Company's increasing demand and guarantee the quality of service rendering. In accordance with Article 196 of Law No. 6404/76, the capital budget will be submitted for appreciation and approval by the Annual Shareholders' Meeting.
c.3) Tax Incentives
The Company has State VAT (ICMS) tax benefits in the states of Minas Gerais and Espírito Santo, relating to tax credits approved by the relevant bodies of said states, in connection with investments in the installation of SMP support equipment, fully operational, in accordance with the rules in force, ensuring that the localities listed in the call for bid be included in the SMP coverage area. The portion of profit subject to the incentive was excluded from dividend calculation and may be used only in the event of capital increase or loss absorption.
c.4) Changes of income reserves
The amounts of the income reserves are distributed as follows:
Expansion and
Modernization
Legal reserve
Reserve
Tax incentives
Total
Balance on 12.31.17
2,138,344
297,000
27,884
2,463,228
Reversal of reserves
—
(297,000)
—
(297,000)
Recording of reserves
446,413
1,700,000
11,529
2,157,942
Balance on 12.31.18
2,584,757
1,700,000
39,413
4,324,170
Reversal of reserves
—
(1,700,000)
—
(1,700,000)
Recording of reserves
250,051
600,000
18,166
868,217
Balance on 12.31.19
2,834,808
600,000
57,579
3,492,387
d) Dividend and interest on equity (IOE)
d.1) Additional dividends proposed for 2018
On April 11, 2019, the Annual General Meeting approved the allocation of proposed additional dividends for 2018, not yet distributed, amounting to R$2,468,684 to the holders of common and preferred shares that were registered in the Company's records at the end of the day of the Ordinary General Meeting. The amount was paid on December 17, 2019.
d.2) Remuneration to shareholders
The dividends are calculated in accordance with the Company Articles of Incorporation and the Corporation Law. The table below shows the calculation of dividends and interest on equity for 2019 and 2018:
Net income for the year
5,001,014
8,928,258
Allocation to legal reserve
(250,051)
(446,413)
(-) Tax incentives - not distributable
(18,166)
(11,529)
Adjusted net income
4,732,797
8,470,316
Dividend and IOE distributed for the year:
(3,588,000)
(4,550,000)
Interest on equity (gross)
(2,588,000)
(4,550,000)
Interim dividends
(1,000,000)
—
Balance of unallocated net income
1,144,797
3,920,316
(+) Reversal special reserve for modernization and expansion
1,700,000
297,000
(-) Effects of the initial adoption of IFRS 9 and 15, net of taxes on 01.01.18
—
(138,663)
(+) Unclaimed dividends and interest on equity
82,898
152,770
(+-) Actuarial gains (losses) recognized and effect of limitation of surplus plan assets, net of taxes and other changes
(132,120)
(62,739)
Income available to be distributed
2,795,575
4,168,684
Proposal for Distributions:
Special reserve for modernization and expansion
600,000
1,700,000
Additional proposed dividends
2,195,575
2,468,684
Proposed additional dividends - Net income for the year
495,575
2,171,684
Proposed additional dividends - Based on prior year's net income, referring to the reversal of the special reserve for expansion and modernization
1,700,000
297,000
Total
2,795,575
4,168,684
Mandatory minimum dividend - 25% of adjusted net income
1,183,199
2,117,579
The proposal to management of the 2019 financial year that is presented above will be submitted to the annual general meeting to be held in 2020.
Total proposed for deliberation - per share
Common shares
1.219339
1.371013
Preferred shares
1.341273
1.508114
In 2019 and 2018, the Company allocated interim dividends and interest on equity, which were allocated to mandatory minimum dividends, as follows:
2019
Dates
Gross Amount
Net Value
Amount per Share
Beginning of
Nature
Approval
Credit
Payment
Common
Preferred
Total
Common
Preferred
Total
Common
Preferred
IOE
02/15/19
02/28/19
Until 12/31/20
221,338
478,662
700,000
188,137
406,863
595,000
0.33044031480
0.36348434628
IOE
04/17/19
04/30/19
Until 12/31/20
180,233
389,767
570,000
153,198
331,302
484,500
0.26907282777
0.29598011054
IOE
06/17/19
06/28/19
Until 12/31/20
306,079
661,921
968,000
260,167
562,633
822,800
0.45695174961
0.50264692458
IOE
12/19/19
12/30/19
Until 12/31/20
110,669
239,331
350,000
94,069
203,431
297,500
0.16522015740
0.18174217314
Dividends
12/19/19
12/30/19
Until 12/31/20
316,198
683,802
1,000,000
316,198
683,802
1,000,000
0.55536187362
0.61089806098
Total
1,134,517
2,453,483
3,588,000
1,011,769
2,188,031
3,199,800
2018
Dates
Gross Amount
Net Value
Amount per Share
Beginning of
Nature
Approval
Credit
Payment
Common
Preferred
Total
Common
Preferred
Total
Common
Preferred
IOE
06/18/18
06/29/18
08/20/19
126,479
273,521
400,000
107,507
232,493
340,000
0.18882303703
0.20770534073
IOE
09/05/18
09/17/18
08/20/19
885,353
1,914,647
2,800,000
752,550
1,627,450
2,380,000
1.32176125923
1.45393738515
IOE
12/04/18
12/17/18
12/17/19
426,867
923,133
1,350,000
362,837
784,663
1,147,500
0.63727774998
0.70100552498
Total
1,438,699
3,111,301
4,550,000
1,222,894
2,644,606
3,867,500
The amounts of IOE are calculated and presented net of Withholding Income Tax (IRRF). Exempt shareholders received the full IOE amount, without withholding income tax at source.
The gross and net values for the preferred shares are 10% higher than those attributed to each common share, as per article 7 of the Company's Articles of Incorporation.
d.3) Unclaimed dividends and interest on equity
Pursuant to Article 287, paragraph II, item “a” of Law No. 6404, of December 15, 1976, the dividends and interest on equity unclaimed by shareholders are subject to the statute of limitation three years, as from the initial payment date. The Company reverses the amounts of unclaimed dividends and IOE to equity once the statute of limitation occurred.
For the years ended December 31, 2019 and 2018, the Company reversed unclaimed dividends and interest on equity amounting to R$82,898 and R$152,770, respectively, which were included in calculations for decisions on Company dividends.
e) Other comprehensive income
Financial assets at fair value through other comprehensive income: These refer to changes in fair value of financial assets available for sale.
Derivative financial instruments: These refer to the effective part of cash flow hedges up to the balance sheet date.
Currency translation effects for foreign investments: This refers to currency translation differences arising from the translation of financial statements of Aliança (joint venture).
Changes in other comprehensive income were as follows:
Financial assets at
Currency translation
fair value through other
effects - foreign
comprehensive income
Derivative transactions
investments
Total
Balance on 12.31.17
(8,658)
1,954
28,032
21,328
Translation gains
—
—
9,927
9,927
Losses from future contracts
—
(1,618)
—
(1,618)
Losses on financial assets at fair value through other comprehensive income
(412)
—
—
(412)
Balance on 12.31.18
(9,070)
336
37,959
29,225
Translation gains
—
—
1,859
1,859
Losses from future contracts
—
(336)
—
(336)
Losses on financial assets at fair value through other comprehensive income
(11)
—
—
(11)
Balance on 12.31.19
(9,081)
—
39,818
30,737
f) Company share repurchase program
On December 7, 2018 the Company's Board of Directors, in accordance with Article 17, item XV of the law, the programs were approved for the repurchase of common and preferred shares pursuant to CVM Instruction 567, of September 17, 2015. The acquisition of own shares was made with the intention of subsequently cancelling, selling or holding in treasury, without reducing the capital stock, thereby increasing shareholder value through the efficient application of available resources in cash and optimize the Company's capital allocation.
The repurchase will be made through using the balance capital reserve that was included in the balance sheet of September 30, 2018.
This program will be in force until June 6, 2020, with the acquisitions made on B3, at market prices, observing the legal and regulatory limits. The maximum amounts authorized for acquisition are 583,422 common shares and 37,736,465 preferred shares.
During the year ended December 31, 2019, there were no acquisitions of shares within the Company's share repurchase program to be held in treasury for further sale and / or cancellation.
g) Earnings per share
Basic and diluted earnings per share were calculated by dividing profit attributed to the Company’s shareholders by the weighted average number of outstanding common and preferred shares.
The table below sets out the calculation of earnings per share for the years ended December 31, 2019, 2018 and 2017:
Net income for the year
5,001,014
8,928,258
4,608,790
Common shares
1,581,308
2,823,093
1,457,288
Preferred shares
3,419,706
6,105,165
3,151,502
Number of shares (thousands):
1,688,694
1,688,694
1,688,694
Weighted average number of outstanding common shares for the year
569,354
569,354
569,354
Weighted average number of outstanding preferred shares for the year
1,119,340
1,119,340
1,119,340
Basic and diluted earnings per share:
Common shares
2.78
4.96
2.56
Preferred shares
3.06
5.45
2.82</t>
  </si>
  <si>
    <t>NET OPERATING REVENUE</t>
  </si>
  <si>
    <t>24) NET OPERATING REVENUE
a) Accounting policy
Recognition of revenues from services and goods
With the adoption of IFRS 15 on January 1, 2018, for packages combining various fixed network, mobile, data, internet or television products or services, total revenue is now allocated to each performance obligation based on its independent selling prices in relation to the total consideration of the package and recognized when (or as soon as) the obligation is met, regardless of whether or not items are delivered. When packages include a discount on the equipment, there is an increase in revenues recognized for the sale of handsets and other equipment, to the detriment of ongoing service revenue over subsequent periods. To the extent that the packages are marketed at a discount, the difference between the revenue from the sale of equipment and the consideration received from the customer in advance is recognized as a contractual asset in the statement of financial position.
Revenues correspond substantially to the value of the consideration received or receivable arising from the provision of telecommunications, communications, sales of goods, advertising and other revenues, and are presented net of taxes, rebates and returns (in the case of sale of goods), incident on them.
Revenues from sales of public telephone cards and prepaid cellular recharge credits, as well as the respective taxes due are deferred and recognized in income as services are effectively rendered.
Revenues from leasing contracts for equipment classified as financial leasing ("Soluciona IT" product) are recognized at the installation of the equipment, at which time the actual transfer of risk occurs. Revenues are recognized at the present value of future minimum contract payments.
Revenue from the sale of appliances to dealers is accounted for at the time of delivery and not at the time of sale to the final customer.
Revenues from services and goods are basically subject to the following indirect taxes: ICMS or ISS (as the case may be), PIS and COFINS, as the case may be.
b) Critical estimates and judgments
The Company has billing systems for services with intermediate cut-off dates. Thus, at the end of each month there are revenues already received by the Company, but not effectively invoiced to its customers. These unbilled revenues are recorded based on estimates, which take into account historical consumption data, number of days elapsed since the last billing date, different cycles of information, and data obtained from different sources which is processed by a large number of application and system, among others. These estimates are subject to significant uncertainties.
c) Breakdown
Gross operating revenue
66,571,866
65,794,397
66,243,174
Services (1)
60,129,579
61,292,362
62,696,433
Sale of goods (2)
6,442,287
4,502,035
3,546,741
Deductions from gross operating revenue
(22,303,695)
(22,331,657)
(23,036,342)
Taxes
(13,894,361)
(14,559,915)
(16,058,584)
Services
(12,678,809)
(13,820,784)
(15,468,315)
Sale of goods
(1,215,552)
(739,131)
(590,269)
Discounts granted and return of goods
(8,409,334)
(7,771,742)
(6,977,758)
Services
(6,319,584)
(6,288,941)
(5,340,476)
Sale of goods
(2,089,750)
(1,482,801)
(1,637,282)
Net operating revenue
44,268,171
43,462,740
43,206,832
Services
41,131,186
41,182,637
41,887,642
Sale of Goods
3,136,985
2,280,103
1,319,190
(1) These include telephone services, use of interconnection network, data and SVA services, cable TV and other services.
(2) These include sale of goods (handsets, SIM cards and accessories) and equipment of “Soluciona TI”.
No single customer contributed more than 10% of gross operating revenue for the years ended December 31, 2019, 2018 and 2017.</t>
  </si>
  <si>
    <t>OPERATING COSTS AND EXPENSES</t>
  </si>
  <si>
    <t>25) OPERATING COSTS AND EXPENSES
2019
General and
Cost of sales
administrative
and services
Selling expenses
expenses
Total
Personnel (1)
(758,780)
(2,568,363)
(430,409)
(3,757,552)
Third-party services (2)
(6,601,587)
(6,686,452)
(1,154,823)
(14,442,862)
Rental, insurance, condominium and connection means (3)
(1,388,217)
(78,401)
(57,359)
(1,523,977)
Taxes, charges and contributions (4)
(1,597,066)
(41,810)
(31,127)
(1,670,003)
Estimated impairment losses on accounts receivable (Note 4)
—
(1,682,348)
—
(1,682,348)
Depreciation and amortization (5)
(8,624,228)
(1,501,096)
(794,468)
(10,919,792)
Cost of goods sold
(3,156,964)
—
—
(3,156,964)
Materials and other operating costs and expenses
(32,105)
(142,752)
(29,910)
(204,767)
Total
(22,158,947)
(12,701,222)
(2,498,096)
(37,358,265)
2018
General and
Cost of sales
administrative
and services
Selling expenses
expenses
Total
Personnel (1)
(872,032)
(2,574,498)
(549,610)
(3,996,140)
Third-party services (2)
(6,656,924)
(6,989,006)
(1,237,527)
(14,883,457)
Rental, insurance, condominium and connection means (3)
(2,957,489)
(147,613)
(202,881)
(3,307,983)
Taxes, charges and contributions(4)
(1,594,836)
(30,703)
(36,122)
(1,661,661)
Estimated impairment losses on accounts receivable (Note 4)
—
(1,533,660)
—
(1,533,660)
Depreciation and amortization (5)
(6,487,909)
(1,352,638)
(528,076)
(8,368,623)
Cost of goods sold
(2,406,099)
—
—
(2,406,099)
Materials and other operating costs and expenses
(50,478)
(204,623)
(44,754)
(299,855)
Total
(21,025,767)
(12,832,741)
(2,598,970)
(36,457,478)
2017
General and
Cost of sales
administrative
and services
Selling expenses
expenses
Total
Personnel (1)
(845,358)
(2,387,314)
(493,095)
(3,725,767)
Third-party services (2)
(7,032,252)
(7,438,937)
(1,232,379)
(15,703,568)
Rental, insurance, condominium and connection means (3)
(2,624,405)
(151,455)
(204,701)
(2,980,561)
Taxes, charges and contributions (4)
(1,792,764)
(39,050)
(34,779)
(1,866,593)
Estimated impairment losses on accounts receivable (Note 4)
—
(1,481,015)
—
(1,481,015)
Depreciation and amortization (5)
(5,963,153)
(1,433,297)
(457,284)
(7,853,734)
Cost of goods sold
(1,955,890)
—
—
(1,955,890)
Materials and other operating costs and expenses
(58,708)
(205,406)
(20,867)
(284,981)
Total
(20,272,530)
(13,136,474)
(2,443,105)
(35,852,109)
(1)
(2)
(3)
(4)
(5)</t>
  </si>
  <si>
    <t>OTHER OPERATING INCOME (EXPENSES)</t>
  </si>
  <si>
    <t>26) OTHER OPERATING INCOME (EXPENSES)
Recovered expenses and fines (1)
503,777
3,962,150
355,415
Provisions for labor, tax and civil contingencies (Note 19) (2)
(625,480)
(1,258,966)
(999,419)
Net gain (loss) on asset disposal/loss
408,160
114,853
108,767
Other operating income (expenses)
17,561
(367,115)
(187,249)
Total
304,018
2,450,922
(722,486)
Other operating income
929,498
4,077,003
464,182
Other operating expenses
(625,480)
(1,626,081)
(1,186,668)
Total
304,018
2,450,922
(722,486)
(1)
(2)</t>
  </si>
  <si>
    <t>FINANCIAL INCOME (EXPENSES)</t>
  </si>
  <si>
    <t>27) FINANCIAL INCOME (EXPENSES)
a) Accounting policy
These include interest, monetary and exchange variations arising from short-term investments, derivative transactions, loans, financing, debentures, present value adjustments of transactions that generate monetary assets and liabilities and other financial transactions. These are recognized on an accrual basis when earned or incurred by the Company.
For all financial instruments measured at amortized cost and interest-yielding financial assets classified as financial assets at fair value through other comprehensive income, interest income or expense is recognized using the effective interest method, which exactly discounts estimated future cash payments or receipts over the expected life of the financial instrument or, where appropriate, a shorter period, to the net carrying amount of the financial asset or liability.
b) Breakdown
Financial Income
Interest income
272,158
246,083
655,474
Interest receivable (customers, taxes and other)
177,636
118,476
124,391
Gain on derivative transactions (Note 31)
315,351
305,996
373,971
Foreign exchange variations on loans and financing (Note 20)
5,140
32,326
113,203
Other revenues from foreign exchange and monetary variation (1)
209,447
3,341,211
406,013
Other financial income
153,138
68,548
82,906
Total
1,132,870
4,112,640
1,755,958
Financial Expenses
Loan, financing, debenture and finance lease charges (Nota 20) (3)
(830,686)
(510,398)
(932,727)
Foreign exchange variation on loans and financing (Note 20)
(4,036)
(61,174)
(129,049)
Loss on derivative transactions (Note 31)
(263,388)
(295,208)
(415,956)
Interest payable (financial institutions, provisions, trade accounts payable, taxes and other)
(144,779)
(186,238)
(136,425)
Other expenses with foreign exchange and monetary variation
(615,291)
(963,463)
(876,948)
IOF, Pis, Cofins and other financial expenses (2)
(94,831)
(269,006)
(167,897)
Total
(1,953,011)
(2,285,487)
(2,659,002)
Financial income (expenses), net
(820,141)
1,827,153
(903,044)
(1)
For the year ended December 31, 2018, includes tax credits amounting to R$2,926,247, arising from the final court proceeding in favor of the Company and its subsidiary (TData), which recognized the right to exclude ICMS (VAT) from the basis of calculation of PIS and COFINS contributions for the periods from September 2003 to June 2017 and July 2004 to June 2013 (Note 8).
(2)
For the year ended December 31, 2018, includes the amount of R$136,070 of PIS and COFINS on the indexation for inflation credits in (1) above.
(3)
Includes the consolidated amounts of R$457,98, R$45,501 and R$45,265 in the years ended December 31, 2019, 2018 and 2017, respectively, related to leases charges.</t>
  </si>
  <si>
    <t>BALANCES AND TRANSACTIONS WITH RELATED PARTIES</t>
  </si>
  <si>
    <t>28) BALANCES AND TRANSACTIONS WITH RELATED PARTS
a) Balances and transactions with related parts
The main balances of assets and liabilities with related parties arises from transactions with companies related to the controlling group carried out at the prices and other commercial conditions agreed in contracts between the parts as follows:
a) Fixed and mobile telephony services provided by Telefónica Group companies.
b) Digital TV services provided by Media Networks Latino America.
c) Rental, maintenance of safety equipment and construction services provided by Telefônica Infraestrutura e Segurança (formerly Telefônica Inteligência e Segurança Brasil). The controlling interest of this company was acquired by Terra Networks (Note 1.c.1) and, therefore, the amounts presented in the income statement refer to the period from January to August 2019.
d) Corporate services passed through at the cost effectively incurred for these services.
e) Right to use certain software licenses, including maintenance and support, provided by Telefónica Global Technology.
f) International transmission infrastructure for several data circuits and roaming services provided by Telxius Cable Brasil, Telefónica International Wholesale Services Espanha, Telefónica USA; and Telefónica International Wholesale Services Brazil (formerly Media Net Brazil).
g) Operations by Telefónica Group companies, relating to the purchase of internet content, advertising and auditing services.
h) Marketing services provided by Telefónica Group companies.
i) Information access services through the electronic communications network, provided by Telefonica de Espanha.
j) Data communication services and integrated solutions provided by Telefónica International Wholesale Services Espanha and Telefónica USA.
k) Long distance call and international roaming services provided by Telefónica Group companies.
l) Sundry expenses and costs to be reimbursed by Telefónica Group companies.
m) Brand fee for assignment of rights to use the brand paid to Telefónica.
n) Platform of health services provided by Axismed.
o) Cost Sharing Agreement for digital-business related expenses reimbursed to Telefónica Digital.
p) Leases/rentals of Telefónica Group companies’ buildings.
q) Financial Clearing House roaming, inflows of funds for payments and receipts arising from roaming operation between group companies operated by Telfisa.
r) Integrated e-learning, online education and training solutions provided by Telefônica Serviços de Ensino.
s) Factoring transactions, credit facilities for services provided by the Group's suppliers.
t) Social investment in Fundação Telefônica, innovative use of technology to enhance learning and knowledge, contributing to personal and social development.
u) Contracts or agreements assigning user rights for cable ducts, optical fiber duct rental services, and right-of-way related occupancy agreements with several highway concessionaires provided by Companhia AIX.
v) Adquira Sourcing platform - online solution provided by Telefónica Compras Electrónicas to transact purchase and sale of all types of goods and services.
w) Digital media; marketing and sales, in-store and outdoor digital marketing services provided by Telefônica On The Spot Soluções Digitais Brasil.
x) Tower lease transactions between Telefonica Brasil and Telxius Torres Brasil.
y) Amounts to be reimbursed by SPTE as a result of contractual clause of the purchase of Terra Networks Brasil equity interest.
z) Sale of digital products, creation of an exclusive band channel that responds to the commercial demand for these digital services and products.
aa) Hosting services, housing and telecommunications solutions for the corporate market provided by Acens.
bb) Consulting services, technical support, import and export of goods with the company Telefonica Ingeniería de Seguridad.
cc) Negotiations with suppliers in the different global categories provided by Telefónica Global Services GmBH.
The Company and its subsidiaries sponsor pension plans and other post-employment benefits for its employees with Visão Prev and Sistel (Note 30).
The following table summarizes the consolidated balances with related parts:
Balance Sheet - Assets
12.31.19
12.31.18
Cash and cash
Accounts
Other assets and
Cash and cash
Accounts
Companies
Type of transaction
equivalents
receivable
prepaid expenses
equivalents
receivable
Other assets
Parent Companies
SP Telecomunicações Participações
d) / l)
—
6
4,924
—
—
10,083
Telefónica LatinoAmerica Holding
l)
—
—
40,105
—
—
60,387
Telefónica
l) / z)
—
10,873
2,555
—
9,300
29,757
—
10,879
47,584
—
9,300
100,227
Other Group companies
Colombia Telecomunicaciones
k) / l)
—
159
520
—
1,334
520
Telefónica International Wholesale Services
a) / d) / l) / p)
—
1,961
3,602
—
903
4,051
T.O2 Germany GMBH CO. OHG
k)
—
1,688
—
—
20,877
—
Telefónica Venezolana
k)
—
6,498
2,196
—
5,926
2,196
Telefônica Digital España
g) / l)
—
696
300
—
197
294
Telefônica Factoring do Brasil
a) / d) / l) / s)
—
2,782
45
—
6,360
133
Telefônica Infraestrutura e Segurança (formerly Telefônica
a) / d) / l)
—
—
—
—
800
986
Telefónica International Wholesale Services Espanha
j) / k)
—
58,490
—
—
46,537
—
Telefônica Serviços de Ensino
a) / p)
—
153
14
—
286
—
Telefónica Moviles Argentina
k)
—
5,145
—
—
5,074
—
Telefónica Moviles Espanha
k)
—
1,536
—
—
7,576
—
Telefónica USA
j)
—
5,319
—
—
9,005
—
Telfisa Global BV
q)
59,657
—
—
46,755
—
—
Telxius Cable Brasil
a) / d) / l) / p)
—
11,382
5,100
—
11,628
5,295
Telxius Torres Brasil
d) / p) / x)
—
5,429
6,611
—
6,776
4,268
Terra Networks Chile, Terra Networks México, Terra Networks Perú, Terra Networks Argentina and Terra Networks Colômbia
g) / h)
—
5,598
—
—
5,341
—
Other
a) / d) / k) / l) / p) / bb)
—
12,189
2,732
—
10,894
2,806
59,657
119,025
21,120
46,755
139,514
20,549
Total
59,657
129,904
68,704
46,755
148,814
120,776
Current assets
Cash and cash equivalents (Note 3)
59,657
—
—
46,755
—
—
Accounts receivable (Note 4)
—
129,904
—
—
148,814
—
Prepaid expenses (Note 6)
—
—
3,738
—
—
—
Other assets (Note 10)
—
—
64,471
—
—
114,715
Non-current assets
Prepaid expenses (Note 6)
—
—
—
—
—
—
Other assets (Note 10)
—
—
495
—
—
6,061
Balance Sheet - Liabilities
12.31.19
12.31.18
Trade accounts
Other
Trade accounts
payable and
liabilities and
payable and
Companies
Type of transaction
other payables
leases
other payables
Other liabilities
Parent Companies
SP Telecomunicações Participações
l) / y)
—
23,524
—
21,901
Telefónica
l) / m)
2,907
40
687
1,393
2,907
23,564
687
23,294
Other Group companies
Colombia Telecomunicaciones
k)
816
—
1,056
—
Fundação Telefônica
l)
—
86
—
82
Media Networks Latina America SAC
b)
9,245
—
10,212
—
Telefónica International Wholesale Services
f)
44,835
318
44,693
318
T.O2 Germany GMBH CO. OHG
k)
5,000
—
5,706
—
Telefónica Venezolana
k)
6,044
—
5,410
—
Telefónica Compras Electrónicas
v)
28,169
—
32,582
—
Telefônica Digital España
o)
68,015
—
43,340
—
Telefônica Factoring do Brasil
l) / s)
—
4,057
—
2,770
Telefónica Global Technology
e)
28,854
—
28,750
—
Telefônica Infraestrutura e Segurança (formerly Telefônica
c) / l)
—
—
52,184
27
Telefónica International Wholesale Services Espanha
f) / k)
66,976
—
26,097
—
Telefônica Serviços de Ensino
r)
8,373
—
22,518
—
Telefónica Moviles Argentina
k)
3,638
—
4,160
—
Telefónica Moviles Espanha
k)
3,488
—
5,233
—
Telefónica USA
f)
16,015
267
4,411
200
Telxius Cable Brasil
f) / l)
47,168
1,572
39,662
2,067
Telxius Torres Brasil
x)
30,018
480,589
38,735
1,926
Terra Networks Chile, Terra Networks México, Terra Networks
h)
7,105
—
1,766
—
Other
a) / d) / g) / k) / h) / l) / bb)
28,605
42
16,310
1,032
402,364
486,931
382,825
8,422
Total
405,271
510,495
383,512
31,716
Current liabilities
Trade accounts payable and other payables (Note 15)
405,271
—
383,512
—
Leases (Note 20)
—
480,381
—
—
Other liabilities (Note 22)
—
29,529
—
22,220
Non-current liabilities
Leases (Note 20)
—
—
—
—
Other liabilities (Note 22)
—
585
—
9,496
Income statement
2019
2018
2017
Cost and
Cost and
Cost and
other
other
other
expenses
expenses
expenses
Operating
(revenues)
Financial
Operating
(revenues)
Financial
Operating
(revenues)
Financial
Companies
Type of transaction
revenues
operating
result
revenues
operating
result
revenues
operating
result
Parent Companies
SP Telecomunicações Participações
d) / l)
5
497
—
—
347
—
—
268
—
Telefónica LatinoAmerica Holding
l)
—
18,309
851
—
16,466
9,077
—
36,523
11,030
Telefónica
l) / m)
—
(422,958)
(5,226)
—
(373,690)
(16,680)
—
(331,684)
(996)
5
(404,152)
(4,375)
—
(356,877)
(7,603)
—
(294,893)
10,034
Other Group companies
Colombia Telecomunicaciones
k)
111
321
(17)
250
(4,280)
(2,145)
349
(10)
604
Companhia AIX de Participações
a) / u)
38
(24,174)
—
75
(22,645)
—
36
(22,738)
—
Fundação Telefônica
l) / t)
—
(11,971)
—
—
(12,223)
—
—
(11,395)
—
Telefónica International Wholesale Services
a) / d) / f) / l) / p)
757
(104,105)
(54)
2,006
(101,272)
—
601
(57,177)
—
Media Networks Latina America SAC
b)
—
(41,023)
(596)
—
(34,791)
(1,007)
—
(33,133)
(516)
Telefônica Serviços de Ensino
a) / p) / r)
1,085
(35,228)
—
1,158
(49,130)
—
292
(54,781)
—
T.O2 Germany GMBH CO. OHG
k)
(100)
489
1,845
148
(1,975)
—
75
(1,409)
—
Telefónica Compras Electrónicas
v)
—
(30,814)
—
—
(34,534)
—
—
(29,062)
—
Telefônica Digital España
l) / o)
299
(127,182)
(3,016)
—
(124,537)
(813)
—
(81,893)
(2,600)
Telefônica Factoring do Brasil
a) / d) / l) / s)
2,418
239
(4,048)
2,416
212
2,601
69
828
61
Telefónica Global Technology, S.A.U.
e) / l)
—
(63,947)
388
—
(36,738)
(4,134)
—
(36,395)
40
Telefônica Infraestrutura e Segurança (formerly Telefônica
a) / c) / d) / l) / p)
591
(27,079)
—
1,568
(54,210)
—
706
(40,918)
—
Telefónica International Wholesale Services Espanha
f) / j) / k)
48,819
(75,693)
(4,128)
53,357
(64,036)
9,771
56,728
(49,960)
(2,564)
Telefónica Moviles Argentina
k)
4,030
(3,437)
90
5,916
(3,437)
—
3,746
6,147
—
Telefónica Moviles Espanha
k)
410
(1,737)
545
(209)
(4,166)
—
1,048
(1,969)
—
Telefónica USA
f) / j)
38
(19,793)
1,700
1,518
(19,441)
(539)
2,392
(13,202)
(2,185)
Telxius Cable Brasil
a) / d) / f) / l) / p)
13,585
(252,436)
(7,415)
49,777
(206,095)
(7,896)
15,045
(200,537)
787
Telxius Torres Brasil
d) / l) / p) / x)
3,652
756
(24,144)
3,218
(129,706)
—
—
(107,373)
—
Terra Networks Chile, Terra Networks México, Terra Networks
h)
2,535
(5,639)
567
—
(2,794)
1,450
—
1,072
(59)
Other
a) / d) / g) / i) / k) / l) / n) / p) / w) / aa) / bb) /cc)
6,269
(31,684)
588
4,840
(27,116)
(244)
9,311
(29,409)
182
84,537
(854,137)
(37,695)
126,038
(932,914)
(2,956)
90,398
(763,314)
(6,250)
Total
84,542
(1,258,289)
(42,070)
126,038
(1,289,791)
(10,559)
90,398
(1,058,207)
3,784
b) Management compensation
Consolidated key management compensation paid by the Company to its Board of Directors and Statutory Officers for the years ended December 31, 2019 and 2018 totaled R$25,483 and R$26,431, respectively. Of this amount, R$16,758 (R$17,493 on December 31, 2018) corresponds to salaries, benefits and social charges and R$8,725 (R$8,938 on December 31, 2018) to variable compensation.
These were recorded as personnel expenses in General and administrative expenses (Note 25).
For the years ended December 31, 2019 and 2018, the Directors and Officers received no pension, retirement or similar benefits.</t>
  </si>
  <si>
    <t>SHARE-BASED PAYMENT PLANS</t>
  </si>
  <si>
    <t>29 ) SHARE-BASED PAYMENT PLANS
a) Accounting policy
The Company and subsidiaries measure the cost of transactions settled with shares issued by the parent company (Telefónica), to its officers and employees.
The Company and its subsidiaries measure the cost of transactions settled with employees and officers based on shares issued by the parent company (Telefónica), by reference to the fair value of the shares on the date at which they are granted, using the binomial valuation model. This fair value is charged to the statement of income over the period until the vesting date.
The Company and its subsidiaries reimburse Telefónica for the fair value of the benefit delivered on the grant date to the officers and employees.
b) Information on share-based payment plans
Telefónica as the Company´s parent has different share-based payment plans which are also offered to management and employees of its subsidiaries, including the Company and its subsidiaries.
The granting of shares is conditional upon: (i) maintenance of an active employment relationship within the Telefónica Group on the cycle consolidation date; and (ii) achievement, by Telefónica, of results representing fulfillment of the objectives established for the plan.
The level of success is based on a comparison of growth in Telefónica shareholder earnings, including their quotations and dividends (Total Shareholder Return - “TSR”), compared with the growth in TSR for companies of the Group in an established basis of comparison and the Telefónica Group's FCF.
On December 31, 2019, the value of Telefónica’ share price was Eur 6.2270.
Company and subsidiaries share-based compensation plans expenses described above, where applicable, are recorded as personnel expenses, divided into the groups cost of services, selling expenses and general and administrative expenses (Note 25), corresponding to R$10,833 and R$10,433 for the years ended December 31, 2019 and 2018.
The main plans in effect on December 31, 2019 are detailed below:
b.1) Talent for the Future Share Plan (“TFSP”), for its Senior Managers, Managers and Experts at a global level
Telefónica's Annual Shareholders' Meeting, held on June 8, 2018, approved a long-term program with the objective of rewarding the commitment, outstanding performance and high potential of its executives at a global level with the attribution of shares of Telefónica.
Participants do not have to pay for their assigned initial actions. The total planned duration of the plan is three years. The cycles are independent of each other. The number of shares is announced at the beginning of the cycle and after the three years period from the grant date, the shares will be transferred to the participants if the goal is achieved.
The 2018-2020 cycle (January 1, 2018 to December 31, 2020): includes 158 active executives the potential rights to receive 113,250 shares of Telefónica.
The 2019-2021 cycle (January 1, 2019 to December 31, 2021): includes 158 active executives the potential rights to receive 128,750 shares of Telefónica.
b.2) Perform Share Plan (“PSP”), for its Vice-Presidents and Directors at the global level
Telefónica's Annual Shareholders' Meeting, held on June 8, 2018, approved a long-term program with the objective of rewarding the commitment, outstanding performance and high potential of its Directors at the global level with the attribution of shares of Telefónica.
Participants do not have to pay for their assigned shares. The total planned duration of the plan is three years. The cycles are independent of each other. The number of shares is announced at the beginning of the cycle and after the three years period from the grant date, the shares will be transferred to the participants if the target is reached.
The 2018-2020 cycle (January 1, 2018 to December 31, 2020): includes 102 active executives (including 3 executives appointed under the Company's by-laws), with the potential right to receive 728,256 shares of Telefónica.
The 2019-2021 cycle (January 1, 2019 to December 31, 2021): includes 102 active executives (including 3 executives appointed under the Company's by-laws), with the potential right to receive 997,477 shares of Telefónica.
b.3) Global Employee Share Plan (“GESP”)
Employees enrolled in the plan acquired Telefónica shares through monthly contributions of €25 to €150 (or the equivalent in local currency) up to €1,800 over 12 months (acquisition period).
The 12 months following the purchase period are the retention period for the purchased shares. At the end of the 2nd year, reward shares will be delivered, that is, for every two shares purchased by the employee, a free share will be granted
The cycle of this plan is effective from July 1, 2019 to June 31, 2021.
The delivery of shares will take place after the vesting period of the plan, after July 31, 2021, and is subject to: (i) remaining in the company during the two years of the program (vesting period), subject to certain special conditions in relation to casualties; and (ii) the exact number of shares to be delivered at the end of the vesting period depends on the number of shares acquired and held by employees. Thus, employees enrolled in the plan, and who remain in the Telefónica Group, who have maintained the acquired shares for an additional period of another twelve months after the end of the purchase period, will be entitled to receive one free share for every two shares they have acquired and maintained until the end of the vesting period.</t>
  </si>
  <si>
    <t>PENSION PLANS AND OTHER POST-EMPLOYMENT BENEFITS</t>
  </si>
  <si>
    <t>30) PENSION PLANS AND OTHER POST-EMPLOYMENT BENEFITS
a) Accounting policy
The Company and its subsidiaries individually sponsor pension funds of post-retirement benefits for active and retired employees, in addition to a multisponsor supplementary retirement plan and health care plan for former employees. Contributions are determined on an actuarial basis and recorded on an accrual basis. Liabilities relating to defined benefit plans are determined based on actuarial evaluations at each year-end, in order to ensure that sufficient reserves have been set up for both current and future commitments.
Actuarial liabilities related to defined benefit plans were calculated using the projected unit credit method. Actuarial gains and losses are recognized immediately in equity (in other comprehensive income).
For plans with defined contribution characteristics, the obligation is limited to the contributions payable, which are recognized in the P&amp;L in the respective accrual periods.
The asset or liability related to defined benefit plan to be recognized in the financial statements corresponds to the present value of the obligation for the defined benefit (using a discount rate based on long-term National Treasury Notes - “NTNs”), less the fair value of plan assets that will be used to settle the obligations. Plan assets are assets held by a privately held supplementary pension plan entity. Plan assets are not available to the Company’s creditors or those of its subsidiaries and cannot be paid directly to the Company or its subsidiaries. The fair value is based on information on market prices and, in the case of securities quoted, on the purchase price disclosed. The value of any defined benefit asset then recognized is limited to the present value of any economic benefits available as a reduction in future plan contribution from the Company.
Actuarial costs recognized in the statement of income are limited to the service cost and cost of interest on the defined benefit plan obligation. Any changes in the measurement of plan assets and obligations are initially recognized in other comprehensive income, and immediately reclassified to retained earnings in P&amp;L.
The Company and its subsidiaries manage and individually sponsors a health care plan for retired employees and former employees with fixed contributions to the plan, in accordance with Law No. 9656/98 (which provides for private health care and health insurance plans). As provided for in Articles 30 and 31 of said law, participants shall have the right to the health care plan in which they participated while they were active employees.
b) Critical estimates and judgments
The cost of pension plans with defined benefits and other post-employment health care benefits and the present value of the pension obligation are determined using actuarial valuation methods. Actuarial valuation involves use of assumptions about discount rates, future salary increases, mortality rates and future increases in pension and annuity benefits. The obligation for defined benefits is highly sensitive to changes in these assumptions. All assumptions are reviewed on an annual basis.
The mortality rate is based on publicly available mortality tables in the country. Future salary increases, and pension increases are based on expected future inflation rates for the country.
c) Information on pension plans and other post-employment benefits
The plans sponsored by the Company and its subsidiaries and the related benefit types are as follows:
Plan
Type
Entity
Sponsor
PBS-A
Defined benefit (DB)
Sistel
Telefônica Brasil, jointly with other telecoms resulting from privatization of the Sistema Telebrás
PAMA / PCE
Defined benefit (DB)
Sistel
Telefônica Brasil, jointly with other telecoms resulting from privatization of the Sistema Telebrás
Healthcare - Law No. 9656/98
Defined benefit (DB)
Telefônica Brasil
Telefônica Brasil, Terra Networks, TGLog and TIS
CTB
Defined benefit (DB)
Telefônica Brasil
Telefônica Brasil
Telefônica BD
Defined benefit (DB)
VisãoPrev
Telefônica Brasil
VISÃO
Defined contribution (DC) / Hybrid
VisãoPrev
Telefônica Brasil, Terra Networks, TGLog and TIS
The Company has participation in the decisions that directly affect the governance of the plans, with members nominated for both the Deliberative Council and the Fiscal Council of the administrators Sistel and Visão Prev.
The defined benefit obligation is made up of different components, according to the pension characteristic of each plan, and may include the actuarial liabilities of supplementary pension liabilities, health care benefits to retirees and dependents or compensation for death or disability of members. This liability is exposed to economic and demographic risks, such as: (i) increases in medical costs that could impact the cost of health care plans; (ii) salary growth; (iii) long-term inflation rate; (iv) nominal discount rate; and (v) life expectancy of members and pensioners.
The fair value of plan assets is primarily comprised of fixed income investments (NTN's, LFT’s, LTN's, repurchase agreements, CDBs, debentures, letters of guarantee and FIDC shares) and equity investments (highly liquid, well regarded, large company shares and investments in market indices).
Due to the concentration of fixed income and floating rate investments plan assets are mainly exposed to the risks inherent in the financial market and economic environment such as: (i) market risk in the economic sectors where variable income investments are concentrated; (ii) risk events that impact the economic environment and market indices where variable income investments are concentrated; and (iii) the long-term inflation rate that may erode the profitability of fixed income investments at fixed rates.
The companies that administer post-employment benefits plans sponsored by the Company (Visão Prev and Sistel) seek to meet the flows of assets and liabilities through the acquisition of fixed income securities and other long-term assets.
With the exception of the Companhia Telefônica Brasileira ("CTB") and the healthcare plan under Law No. 9656/98, generally all benefit plans that have funds constituted present a surplus position. The economic benefit recorded in the Company's assets or that of its subsidiaries does not reflect the total surplus determined in these plans. The economic benefit stated under assets considers only the portion of the surplus which presents a real possibility of recovery. The means of plan surplus recovery is solely through reductions in future contributions and given that not all plans currently receive enough contributions for full recovery of surpluses, the economic benefit recorded under assets is limited to the total possible recovery amount in accordance with projected future contributions.
The position of plan assets is on December 31, 2019 and 2018, respectively, and plan assets were apportioned based on the Company’s actuarial liabilities in relation to the total actuarial liabilities of the plan.
The actuarial gains and losses generated in each year are immediately recognized in equity (in other comprehensive income).
The following is a summary of the pension plans and other post-employment benefits:
c.1) Post-Employment Health Benefits Plans
The actuarial valuation made for the PAMA health plan used the registration of the participants with a base date of October 31, 2019, while the actuarial valuation made for the health plan Law No. 9,656/98 used the registration of the participants with a base date of December 31, 2019, both plans projected for December 31, 2019. For comparative exercises, the actuarial valuation made for the PAMA health plan and health plan Law No. 9,656/98 used the participants of October 31, 2018 and September 30, 2018, respectively, both plans projected for December 31, 2018.
c.1.1) Healthcare Plan to Retirees and Special Coverage Program (PAMA and PAMA-PCE)
The Company, together with other companies of the former Telebrás System, at shared cost, sponsor health care plans (PAMA and PAMA-PCE) to retirees. These plans are managed by Fundação Sistel and are closed plans, not admitting new members.
Contributions to the plans are determined based on actuarial valuations prepared by independent actuaries, in accordance with the rules in force in Brazil. The funding procedure is the capitalization method and the sponsor’s contribution are at the fixed percentage of payroll of employees covered by the Telefônica BD plan.
c.1.2) Health care plan – Law No. 9656/98
The Company manages and together with its subsidiaries sponsors a health care plan to retired employees and former employees with fixed contributions to the plan, in accordance with Law No. 9656/98.
As provided for in Articles 30 and 31 of said law, participants shall have the right to the health care plan in which they participated while they were active employees. Benefitted participants are classified as retirees and their dependents and dismissed employees and their dependents.
Retirees and dismissed employees, in order to keep their right to the benefits, must make contributions to the plan in accordance with the contribution tables by age bracket established by carriers and/or insurance companies.
c.2) Post-employment Social Security Plans
The actuarial valuation made for the pension plan (CTB, PBS-A, Telefônica BD and Visão Plans) used the registration of the participants with a base date of July 31, 2019, projected for December 31, 2019 and the registration of the participants with a base date of July 31, 2018, projected for December 31, 2018.
On August 15, 2018, Visão Prev obtained approvals from the National Superintendence of Private Pension Plans (“PREVIC”) for the incorporation of the TCO Prev plan into the Visão Telefônica and Telefônica BD plans. Thus, as of November 1, 2018, all participants in the TCO Prev plan became participants in the Visão Telefônica and Telefônica BD plans, according to their profile. This unification preserves all acquired rights and provides the participants of the merged plan with access to the benefits of the Visão Telefônica and Telefônica BD plans.
The main objective of the spin-off and merger is to create greater synergy in the benefits offered to participants.
They include the PBS Assisted Plans (“PBS-A"), CTB, Telefônica DB and Visão.
c.2.1) PBS Assisted Plan (PBS-A)
The PBS-A plan is a defined benefit private pension plan managed by Sistel and sponsored by the Company jointly with the other telecommunications companies originating in the privatization of the Telebrás System. The plan is subject to funding by sponsors in the case of any asset insufficiency to ensure pension supplementation of participants in the future.
The PBS-A plan comprises assisted participants of the Sistel Benefit Plan who were already retirees on January 31, 2000, from all the participating sponsors, with joint liability of all sponsors to the plan and Sistel.
According to PREVIC Ordinance No. 1,061, of December 5, 2019, published in the DOU on December 9, 2019, Sistel approved the distribution of part of its surplus, in the form of PBS-A's special reserve, with reversal of values to sponsors and improvement of benefits, in the form of temporary income, to those assisted.
The participation corresponding to the Company in the distribution of this reserve was calculated in the amount of R$215,328, with expected distribution in the form of 36 monthly payments, the first in the amount of R$5,981 (amount already received by the Company in December 2019) and the others in same amount but corrected by the plan's income (Note 10).
Even considering the distribution of the reserve approved by PREVIC, PBS-A still has assets in excess of actuarial obligations as of December 31, 2019 and 2018. These surpluses were not recognized due to the lack of legal provision for their reimbursement and, as they are not a contributory plan, no deduction is possible in future contributions.
c.2.2) CTB Plan
Contributions to the CTB plan are determined based on actuarial valuations prepared by independent actuaries, in accordance with the rules in force in Brazil. The funding procedure is the capitalization method and the sponsor’s contribution are a fixed percentage of payroll of employees covered by the plan.
The Company also individually manages and sponsors the CTB plan, originally provided to former employees of CTB who were in the Company in 1977, with whom an individual retirement concession agreement was executed to encourage their resignation. This is an informal pension supplementation benefit paid to former employees directly by the Company. These plans are closed, and no other members are admitted .
c.2.3) Telefônica DB Plan
The Company individually sponsors a defined benefit retirement plan, the Telefônica DB plan.
In order to improve allocation of Telefônica DB plan assets and analyze the coverage ratio of plan obligations in future years, a stochastic ALM study was prepared by Visão Prev and Willis Towers Watson. This ALM study aimed at projecting the ratio between coverage of liabilities (solvency ratio) and the risk of mismatching measured by the standard deviation of the solvency ratio. The study concluded that the plan presents sustainable projection of their coverage ratio with the current investments’ portfolio.
At the time of the concession, a benefit is calculated, which will be paid in a lifelong form and updated by inflation. This plan is not open to new accessions.
The contributions are defined according to the costing plan, which is calculated considering financial, demographic and economic hypotheses in order to accumulate enough resources to pay the benefits to the participants who are already receiving them, and to the new pensions.
c.2.4) VISÃO Plans
The Visão Telefônica and Visão Multi plans will hereinafter be shown jointly under the name VISÃO, due to their similarity.
The Company and its subsidiaries sponsor defined contribution pension plans with defined benefit components (hybrid plans), i.e. the VISÃO Plans, managed by Visão Prev. The contribution is attributed to each subsidiary in the economic and demographic proportion of its respective obligation to the plan.
The contributions made by the Company and subsidiaries related to defined contribution plans totaled R$27,963 on December 31, 2019 (R$39,967 on December 31, 2018).
The contributions to the Visão Telefônica and Visão Multi plans are: (i) basic and additional contribution, with contributions made by the participant and sponsor; and (ii) additional, sporadic and specific contribution, with contributions made only by the participant.
In addition, the participant has the possibility to choose one of five investment profiles to apply to their balance, and they are: Super Conservative, Conservative, Moderate, Aggressive and Aggressive Fixed Income Long-Term.
c.3) Consolidated information on pension plans and other post-employment benefits
c.3.1) Reconciliation of net liabilities (assets):
12.31.19
12.31.18
Post-
Post-
Post-
Post-
retirement
retirement
retirement
retirement
pension plans
health plans
Total
pension plans
health plans
Total
Present value of DB plan obligations
2,429,478
2,016,614
4,446,092
2,011,355
1,313,157
3,324,512
Fair value of plan assets
3,696,914
1,001,112
4,698,026
2,999,669
763,325
3,762,994
Net liabilities (assets)
(1,267,436)
1,015,502
(251,934)
(988,314)
549,832
(438,482)
Asset limitation
1,128,691
57,371
1,186,062
1,056,682
50,281
1,106,963
Current assets
(71,776)
—
(71,776)
0
—
0
Non-current assets
(149,163)
0
(149,163)
(10,997)
0
(10,997)
Current liabilities
6,937
18,620
25,557
8,114
11,553
19,667
Non-current liabilities
75,257
1,054,253
1,129,510
71,251
588,560
659,811
c.3.2) Total expenses recognized in the statement of income:
2019
2018
2017
Post-
Post-
Post-
Post-
Post-
Post-
retirement
retirement
retirement
retirement
retirement
retirement
pension plans
health plans
Total
pension plans
health plans
Total
pension plans
health plans
Total
Current service cost
3,155
16,293
19,448
2,931
13,722
16,653
3,044
7,606
10,650
Net interest on net actuarial assets/liabilities
5,713
56,612
62,325
6,074
45,892
51,966
5,258
29,325
34,583
Total
8,868
72,905
81,773
9,005
59,614
68,619
8,302
36,931
45,233
c.3.3) Amounts recognized in other comprehensive income (loss)
2019
2018
2017
Post-
Post-
Post-
Post-
Post-
Post-
retirement
retirement
retirement
retirement
retirement
retirement
pension plans
health plans
Total
pension plans
health plans
Total
pension plans
health plans
Total
Actuarial (losses) gains
(188,889)
412,416
223,527
(186,170)
184,527
(1,643)
325,292
208,195
533,487
Asset limitation effect
(24,297)
2,430
(21,867)
188,259
(93,125)
95,134
(309,780)
(52,411)
(362,191)
Total
(213,186)
414,846
201,660
2,089
91,402
93,491
15,512
155,784
171,296
c.3.4) Changes in amount net of liability (asset) of defined benefit, net
12.31.19
12.31.18
Post-retirement
Post-retirement
Post-retirement
Post-retirement
pension plans
health plans
Total
pension plans
health plans
Total
Net defined benefit liability (asset) at the beginning of the year
68,368
600,113
668,481
67,148
454,957
522,105
Business combinations
—
1,994
1,994
—
—
—
Expenses
8,868
72,905
81,773
9,005
59,614
68,619
Sponsor contributions
(8,776)
(16,985)
(25,761)
(9,874)
(5,860)
(15,734)
Amounts recognized in OCI
(213,186)
414,846
201,660
2,089
91,402
93,491
Distribution of reserves
5,981
—
5,981
—
—
—
Net defined benefit liability (asset) at the end of the year
(138,745)
1,072,873
934,128
68,368
600,113
668,481
Actuarial assets per balance sheet
(220,939)
—
(220,939)
(10,997)
—
(10,997)
Actuarial liabilities per balance sheet
82,194
1,072,873
1,155,067
79,365
600,113
679,478
c.3.5) Changes in defined benefit liability
12.31.19
12.31.18
Post-retirement
Post-retirement
Post-retirement
Post-retirement
pension plans
health plans
Total
pension plans
health plans
Total
Defined benefit liability at the beginning of the year
2,011,355
1,313,157
3,324,512
1,861,651
1,050,576
2,912,227
Liability assumed after acquisition of company
—
1,994
1,994
—
—
—
Current service costs
3,155
16,293
19,448
2,931
13,722
16,653
Interest on actuarial liabilities
175,695
121,088
296,783
173,842
103,617
277,459
Benefits paid
(165,929)
(53,724)
(219,653)
(136,916)
(37,838)
(174,754)
Member contributions paid
323
—
323
451
—
451
Actuarial losses (gains) adjusted by experience
93,699
226,928
320,627
80,126
64,278
144,404
Actuarial losses (gains) adjusted by demographic assumptions
—
(44,249)
(44,249)
—
46,122
46,122
Actuarial losses (gains) adjusted by financial assumptions
311,180
435,127
746,307
29,270
72,680
101,950
Defined benefit liability at the end of the year
2,429,478
2,016,614
4,446,092
2,011,355
1,313,157
3,324,512
c.3.6) Changes in the fair value of plan assets
12.31.19
12.31.18
Post-retirement
Post-retirement
Post-retirement
Post-retirement
pension plans
health plans
Total
pension plans
health plans
Total
Fair value of plan assets at the beginning of the year
2,999,669
763,325
3,762,994
2,585,679
726,060
3,311,739
Benefits paid
(159,001)
(36,774)
(195,775)
(128,991)
(32,011)
(161,002)
Participants contributions paid
323
—
323
451
—
451
Sponsor contributions paid
1,848
35
1,883
1,949
33
1,982
Interest income on plan assets
266,287
69,137
335,424
245,014
70,690
315,704
Return on plan assets excluding interest income
593,769
205,389
799,158
295,567
(1,447)
294,120
Distribution of reserves
(5,981)
—
(5,981)
—
—
—
Fair value of plan assets at the end of the year
3,696,914
1,001,112
4,698,026
2,999,669
763,325
3,762,994
c.3.7) Changes in asset limitation
12.31.19
12.31.18
Post-retirement
Post-retirement
Post-retirement
Post-retirement
pension plans
health plans
Total
pension plans
health plans
Total
Asset Limitation at the beginning of the year
1,056,682
50,281
1,106,963
791,177
130,440
921,617
Interest on the asset limitation
96,306
4,661
100,967
77,246
12,966
90,212
Changes in the assets limitation, except interest
(24,297)
2,429
(21,868)
188,259
(93,125)
95,134
Asset Limitation at the end of the year
1,128,691
57,371
1,186,062
1,056,682
50,281
1,106,963
c.3.8) Results projected for 2020
Post-retirement
Post-retirement
pension plans
health plans
Total
Current service cost
3,037
26,575
29,612
Net interest on net defined benefit liability/asset
(10,386)
82,150
71,764
Total
(7,349)
108,725
101,376
c.3.9) Sponsoring company contributions projected for 2020
Post-retirement
Post-retirement
pension plans
health plans
Total
Sponsor contributions
2,189
6,937
9,126
Benefits paid directly by the sponsor
38
18,630
18,668
Total
2,227
25,567
27,794
c.3.10) Average weighted duration of defined benefit liability
Post-retirement
Post-retirement
pension plans
health plans
In 2019
8.3
years
18.1
years
In 2018
7.8
years
16.5
years
c.3.11) Actuarial assumptions
12.31.19
Post-retirement pension plans
Post-retirement health plans
Discount rate to present value of defined benefit liability
Visão: 6.6%
PAMA and PCE: 7.4%
Future salary growth rate
CTB and PBS-A: N/A
N/A
Medical expense growth rate
N/A
Nominal annual adjustment rate of pension benefits
N/A
Medical service eligibility age
N/A
Female participants: 59 years
Estimated retirement age
PBS-A, CTB and Telefônica BD: 57 years
Female participants: 59 years
Mortality table for nondisabled individuals
PBS-A, CTB and Telefônica BD: AT-
AT-2000 Basic segregated by gender, down-rated by 10%
Mortality table for disabled individuals
PBS-A, CTB and Telefônica BD: RP-
RP-2000 Disabled Feminina, down-rated by 40%
Disability table
Telefônica BD: Light-Forte
Light-Forte
Turnover
PBS-A, CTB and Telefônica BD: N/A
PAMA and PCE: N/A
12.31.18
Post-retirement pension plans
Post-retirement health plans
Discount rate to present value of defined benefit liability
Visão: 9.0%
Future salary growth rate
CTB and PBS-A: N/A
N/A
Medical expense growth rate
N/A
Nominal annual adjustment rate of pension benefits
N/A
Medical service eligibility age
N/A
Eligibility on retirement 100% to 57 years
Estimated retirement age
PBS-A, CTB and Telefônica BD: 57 years
57 years
Mortality table for nondisabled individuals
PBS-A, CTB and Telefônica BD: AT-2000 Basic
AT-2000 Basic segregated by gender, down-rated by 10%
Mortality table for disabled individuals
PBS-A, CTB and Telefônica BD: RP-2000 Disabled
RP-2000 Disabled Feminina, down-rated by 40%
Disability table
Telefônica BD: Light-Forte
Light-Forte
Turnover
PBS-A, CTB and Telefônica BD: N/A
PAMA and PCE: N/A
Further to the assumptions stated above, other assumptions common to all plans were adopted in 2019 and 2018 as follows: (i) Long-term inflation rate 3.8%; and (ii) Annual increase in the use of medical services according to age: 4.0%.
c.3.12) Changes in actuarial assumptions in relation to the prior year
In order to adjust some actuarial assumptions to the economic and demographic reality, a study was conducted for the plans administered by Visão Prev and Sistel, which adopted the definition of the assumptions in their Deliberative Councils.
The main economic and financial assumptions that have changed in relation to the previous fiscal year and that interfere with the defined benefit liability are: (i) rates for discount to present value of the defined benefit liability; (ii) long-term inflation rate; (iii) rate of future wage growth; (iv) rate of growth of medical costs; and (v) annual nominal index of adjustment of social security benefits.
The impacts on the plans’ defined benefit liabilities due to the new definition of the actuarial assumptions are as follows:
Post-retirement
Post-retirement
pension plans
health plans
Total
Defined benefit liability, based on current actuarial assumptions
2,429,478
2,016,614
4,446,092
Defined benefit liability, based on prior-year actuarial assumptions
2,118,297
1,625,737
3,744,034
Difference from change in actuarial assumptions
311,181
390,877
702,058
c.3.13) Sensitivity analysis for actuarial assumptions
The Company believes that the significant actuarial assumptions with reasonable likelihood of variation due to financial and economic scenarios, which could significantly change the amount of the defined benefit obligation, are the discount rate used to adjust the defined benefit liability to present value and the rate of growth of medical costs.
Sensitivity analysis of the defined benefit liability for scenarios involving a 0.5% increase and a 0.5% decrease in the discount rate used to discount the defined benefit liability to present value is as follows:
Post-retirement
Post-retirement
pension plans
health plans
Total
Defined benefit liability, discounted to present value at current rate
2,429,478
2,016,614
4,446,092
Defined benefit liability, discounted to present value considering a rate increased by 0.5%
2,331,330
1,860,204
4,191,534
Defined benefit liability, discounted to present value considering a rate decreased by 0.5%
2,536,178
2,193,844
4,730,022
The following is a sensitivity analysis of the defined benefit obligation for scenarios of 1% increase and 1% reduction in the rate of growth of medical costs:
Post-retirement
Post-retirement
pension plans
health plans
Total
Defined benefit liability, projected by the current medical cost growth rate
2,429,478
2,016,614
4,446,092
Defined benefit liability, projected by the current medical cost growth considering a rate increased by 1%
2,429,478
2,384,419
4,813,897
Defined benefit liability, projected by the current medical cost growth considering a rate decreased by 1%
2,429,478
1,724,584
4,154,062
c.3.14) Allocation of plan assets
12.31.19
12.31.18
Post-retirement
Post-retirement
Post-retirement
Post-retirement
pension plans
health plans
pension plans
health plans
Investments with market value quoted in active market:
Fixed income investments
National Treasury Note (NTN)
3,067,926
940,144
2,437,547
702,946
Treasury Financial Letter
270,676
60,968
177,319
60,379
Repurchase operations
172,895
—
196,830
—
Debentures
16,818
—
13,487
—
Treasury Financial Letter (LFT)
14,238
—
12,556
—
FIDC shares / Others
24,517
—
2,356
—
National Treasury Notes (LTN)
282
—
462
—
Bank Deposit Certificates (CDB)
—
—
232
—
Variable income investments
Investments in energy sector
—
—
138
—
Investments in food and beverage industry
—
—
17,921
—
Investments in mining sector
—
—
287
—
Investments linked to funds and market indexes
6,265
—
4,242
—
Investments in other sectors (1)
622
—
1,580
—
Real estate investments
100,701
—
111,417
—
Loans to participants
19,870
—
20,561
—
Structured and overseas investments
2,104
—
2,734
—
Total
3,696,914
1,001,112
2,999,669
763,325
(1)
Investments in variable income in the following industries: oil, gas and biofuel; telephony; steel and metals; construction and engineering; sales and distribution; transportation; wood and paper; education; financial services and banks; real estate, among; others.</t>
  </si>
  <si>
    <t>FINANCIAL INSTRUMENTS AND RISK AND CAPITAL MANAGEMENT</t>
  </si>
  <si>
    <t>31) FINANCIAL INSTRUMENTS AND RISK AND CAPITAL MANAGEMENT
a) Accounting policy
a.1) Financial assets
Initial recognition and measurement
On initial recognition, a financial asset is classified in the following measurement categories: (i) at fair value through profit or loss; (ii) at amortized cost; or (iii) at fair value through other comprehensive income, depending on the situation.
The classification of financial assets according to IFRS 9 is generally based on the business model in which a financial asset is managed and its characteristics of contractual cash flows.
The Company’s consolidated financial assets include cash and cash equivalents, trade accounts receivable, short-term investments pledged as collateral and derivative financial instruments.
Subsequent measurement
Subsequent measurement of financial assets depends on their classification, as follows:
Financial assets at fair value through profit or loss: these assets are subsequently measured at fair value. Net income, including interest, is recognized directly in income.
Financial assets at amortized cost: these assets are subsequently measured at amortized cost using the effective interest method. The amortized cost is reduced by impairment losses. Interest income, foreign exchange gains and losses and impairment are recognized in income. Any gain or loss on derecognition is recognized in profit or loss.
Financial assets at fair value through other comprehensive income: these assets are subsequently measured at fair value. Interest income is calculated using the effective interest method, and foreign exchange gains and losses and impairment are recognized in profit or loss. Other net income is recognized in other comprehensive income. In derecognition, the accumulated result in other comprehensive income is reclassified to the statement of income.
Derecognition
A financial asset (or, whenever the case, a part of a financial asset, or a part of a group of similar financial assets) is derecognized when:
·
The rights to receive the cash flows from the asset have expired;
·
The Company has transferred its rights to receive cash flows from it has assumed obligation to pay the received cash flows in full without material delay to a third part under a ‘pass-through’ arrangement; and either (i) the Company has transferred substantially all the risks and rewards of the asset, or (ii) the Company has neither transferred nor retained substantially all the risks and rewards of the asset, but has transferred control of the asset.
a.2) Impairment of financial assets
The Company and its subsidiaries apply an impairment model for financial assets based on expected credit losses, using a simplified method for certain short and long-term assets (commercial receivables, lease receivables and contractual assets).
Under this simplified approach, credit impairment is recognized by reference to expected credit losses over the life of the asset. For this purpose, the Company and its subsidiaries use matrices based on historical bad debt experience by geographical area on a portfolio segmented by customer category according to credit pattern. The matrix for each category has a defined time horizon divided into intervals in accordance with the collection management policy and is fed with historical data that covers at least 24 collection cycles. This data is updated on a regular basis. Based on the information observable at each close, the Company and its subsidiaries assess the need to adjust the rates resulting from these matrices, considering current conditions and future economic forecasts.
a.3) Financial liabilities
Initial recognition and measurement
Upon initial recognition, the Company’s financial liabilities are classified in the following categories: financial liabilities measured at fair value through profit or loss and other financial liabilities.
Financial liabilities are initially recognized at fair value plus, in the case of loans and financing, transaction cost directly attributable thereto.
The Company’s consolidated financial liabilities include trade accounts payable, loans and financing, debentures, leases, contingent payments and derivative financial instruments.
Subsequent measurement
Measurement of financial liabilities depends on their classification, as follows:
Financial liabilities at fair value through profit or loss: financial liabilities are designated at initial recognition at fair value through profit or loss. This category also includes derivative financial instruments contracted, except those designated as derivative financial instruments of cash flow hedge. Interest, monetary and exchange variations and changes arising from the valuation at fair value, when applicable, are recognized in the statement of income when incurred.
Financial liabilities at amortized cost: after initial recognition, loans and financing subject to interest are subsequently measured at amortized cost using the effective interest rate method. Gains and losses are recognized in the statement of income at the time of write-off of liabilities, as well as during the amortization process using the effective interest rate method.
Derecognition
A financial liability is derecognized when the obligation has been revoked, cancelled or expired.
When an existing financial liability is replaced by another of the same lender, and the terms of the instruments are substantially different, or when the terms of an existing debt instrument are substantially modified, this replacement or modification is treated as derecognition of the original liability and recognition of a new liability, and the difference in the corresponding carrying amounts is recognized in the statement of income.
a.4) Fair value measurement
Fair value is the price that would be received to sell an asset or paid to transfer a liability in an orderly transaction between market participants on the measurement date. Fair value measurement is based on the assumption that the transaction to sell the asset or transfer the liability will take place (i) in the principal market for the asset or liability; or (ii) in the absence of a principal market, in the most advantageous market for that asset or liability.
The Company and or its subsidiaries must have access to the principal (or most advantageous) market.
The fair value of an asset or a liability is measured using the assumptions that market participants would use when pricing an asset or liability, assuming that market participants act in their best economic interests.
Fair value measurement of a non-financial asset takes into consideration the capacity of a market participant to generate economic benefits through the best use of the asset or selling it to another market participant that would also make the best use of the asset.
The Company and its subsidiaries use adequate valuation techniques in the circumstances and for which there is sufficient data to measure the fair value, that maximizes the use of relevant observable inputs and minimizes the use of unobservable inputs.
For assets and liabilities recurrently recognized in the financial statements, the Company determines whether there were transfers between the hierarchy levels, revaluating the classification (based on the lowest level input that is significant to the overall fair value measurement) at the end of each reporting period.
For the purposes of fair value disclosures, the Company and its subsidiaries determined classes of assets or liabilities based on the nature, characteristics and risks of those assets or liabilities and the fair value hierarchy level, as mentioned above.
a.5) Financial instruments - net
Financial assets and liabilities are presented net in the balance sheet if, and only if, there is a current enforceable legal right to offset the amounts recognized and if there is an intention to offset or realize the asset or settle the liability simultaneously.
a.6) Derivative financial instruments and hedge accounting
IFRS 9 introduced a new accounting record model for hedges, which is less restrictive, which aligns the accounting treatment with risk management activities by requiring an economic relationship between the hedged item and the hedging instrument and that the coverage ratio is the same as the entity applies to its risk management. With this new model, the documentation criteria for hedging relationships are modified and improvements are included in the disclosures about hedging activities.
The Company uses derivative financial instruments, such as currency and interest rate swaps or currency non- deliverable forward contracts to hedge against currency risks.
Derivative financial instruments designated in hedge transactions are initially recognized at fair value on the date on which the derivative contract is entered into, and subsequently revalued also at fair value. Derivatives are presented as financial assets when the fair value of the instrument is positive and as financial liabilities when the fair value of the instrument is negative.
Any gains or losses resulting from changes in fair value of derivatives during the year are posted directly to the statement of income, except for the effective portion of cash flow hedges, which is recognized directly in equity as other comprehensive income and subsequently reclassified to P&amp;L when the hedged item affects P&amp;L.
On the inception initial recognition of a hedge relationship, the Company formally designates and documents the hedge relationship to which it wishes to apply hedge accounting, the risk management objective and strategy for undertaking the hedge.
The documentation includes identification of the hedging instrument, the hedged item or transaction, the nature of the hedged risk, the nature of the risks excluded from the hedge relationship, the prospective statement of hedge effectiveness and how the Company shall assess the effectiveness of changes in the hedging instrument’s fair value in offsetting the exposure to changes in the hedged item’s fair value or cash flows attributable to the hedged risk.
For the purpose of hedge accounting, hedges are classified as cash flow hedges and fair value hedges.
Cash flow hedges
Cash flow hedges meeting the recording criteria are accounted for as follows: (i) the portion of gain or loss from the hedge instrument determined as an effective hedge shall be recognized directly in equity (other comprehensive income), and (ii) the ineffective portion of gain or loss from the hedge instrument shall be recognized in the statement of income.
When the Company’s documented risk management strategy for any given hedge relationship excludes from the hedge effectiveness evaluation any particular component of gain or loss or the corresponding cash flows from the hedge instrument, that gains or loss component is recognized in financial income (expenses).
Amounts recorded in other comprehensive income are immediately transferred to the statement of income when the hedged transaction affects P&amp;L. When a hedged item is the cost of a non-financial asset or liability, amounts recorded in equity are transferred at the initial carrying amount of the non-financial assets and liabilities.
If the hedging instrument expires or is sold, terminated or exercised without replacement or rollover (as part of the hedging strategy), or if its designation as a hedge is revoked, or when the hedge fails to meet the hedge accounting criteria, any cumulative gain or loss previously recognized in other comprehensive income remains separately in equity until the forecast transaction occurs or the firm commitment is fulfilled.
The Company's contracts are classified as cash flow hedges when they provide protection against changes in cash flows that are attributable to a particular risk associated with a recognized liability that may affect the profit or loss and fair value when they provide protection against exposure to changes in the fair value of the identified part of certain liabilities that is attributable to a particular risk (exchange variation) and may affect the profit or loss.
Fair value hedges
Fair value hedges meeting the accounting criteria are accounted for as follows: (i) gain or loss from changes in fair value of a hedge instrument shall be recognized in the statement of income as finance costs; and (ii) gain or loss from a hedged item attributable to the hedged risk shall adjust the recorded amount of the hedged item to be recognized in the statement of income, as finance costs.
For fair value hedges relating to items carried at amortized cost, any adjustment to carrying amount is amortized through profit or loss over the remaining term of the hedge using the effective interest method. The effective interest rate amortization may begin as soon as any adjustment exists and no later than the point that the hedged item ceases to be adjusted for changes in its fair value attributable to the risk being hedged.
If the hedged item is derecognized, the unamortized fair value is recognized immediately in the statement of income.
When an unrecognized firm commitment is designated as a hedged item, the subsequent cumulative change in the fair value of the firm commitment attributable to the hedged risk is recognized as an asset or liability with a corresponding gain or loss recognized in profit and loss.
Classification between current and non-current
Derivative financial instruments are classified as current and non-current or segregated into short and long-term portions based on an evaluation of the contractual cash flows.
When the Company maintains a derivative as an economic hedge (and does not apply hedge accounting), for a period exceeding 12 months after the balance sheet date, the derivative is classified as non-current (or segregated into current and non-current portions), in line with the classification of the corresponding item.
Derivative instruments that are designated as effective hedging instruments are classified consistently with the classification of the underlying hedged item.
The derivative instrument is segregated into current and non-current portions only when amounts can be reliably allocated.
b) Critical estimates and judgments
When the fair value of financial assets and liabilities stated in the balance sheet cannot be obtained in active markets, it will be determined using valuation techniques, including the discounted cash flow method. Data for these methods is based on those adopted in the market, whenever possible. However, when this is not feasible, a certain level of judgment is required for fair value determination. Judgment includes consideration of the inputs used, such as liquidity risk, credit risk and volatility. Changes in the assumptions about these factors could affect the reported fair value of financial instruments.
c) Derivative transactions
The derivative financial instruments contracted by the Company are mainly used for hedging against foreign exchange risk from assets and liabilities in foreign currency and the effects of inflation on leases indexed to the IPCA. There are no derivative financial instruments held for speculative purposes, possible currency risks are hedged.
Management believes that the Company's internal controls for its derivatives are adequate to control risks associated with each strategy for the market. Gains/losses obtained or sustained by the Company in relation to its derivatives show that its risk management has been appropriate.
As long as these derivative contracts qualify for hedge accounting, the hedged item is adjusted to fair value, offsetting the result of the derivatives, pursuant to the rules of hedge accounting. This hedge accounting applies both to financial liabilities and probable cash flows in foreign currency.
Derivatives contracts include specific penalties for breach of contract. Breach of contract provided for in agreements made with financial institutions leads to the anticipated liquidation of the contract.
On December 31, 2019 and 2018, the Company held no embedded derivatives contracts.
c.1) Fair value of derivative financial instruments
The valuation method used to calculate the fair value of financial liabilities (if applicable) and derivative financial instruments was the discounted cash flow method, based on expected settlements or realization of liabilities and assets at market rates prevailing at the balance sheet date.
The fair values of positions in Reais are calculated by projecting future inflows from transactions using B3 yield curves and discounting these flows to present value using market DI rates for swaps announced by B3.
The market values of foreign exchange derivatives were obtained using the market exchange rates in effect at the balance sheet date and projected market rates obtained from the currency's coupon-rate yield curves. The linear convention of 360 calendar days was used to determine coupon rates of positions indexed in foreign currencies, while the exponential convention of 252 business days was used to determine coupon rates for positions indexed to CDI rates.
Consolidated derivatives financial instruments shown below are registered with B3 and classified as swaps, usually, that do not require margin deposits.
Accumulated effects from fair value
Notional Value
Amount receivable (payable)
Description
Long position
515,261
1,184,064
72,163
95,533
Foreign Currency
72,790
335,194
—
50,536
US$ (1) (2)
72,790
241,332
—
24,608
EUR (2)
—
51,971
—
—
LIBOR US$ (1)
—
41,891
—
25,928
Floating rate
369,491
699,595
1,818
7,737
CDI (1) (2)
369,491
554,336
1,818
—
TJLP (4)
—
145,259
—
7,737
Inflation rates
72,980
149,275
70,345
37,260
IPCA (3) (5)
72,980
149,275
70,345
37,260
Short position
(515,261)
(1,184,064)
(56,133)
(39,383)
Floating rate
(145,770)
(608,782)
(56,133)
(24,916)
CDI (1) (2) (3) (4) (5)
(145,770)
(608,782)
(56,133)
(24,916)
Foreign Currency
(369,491)
(575,282)
—
(14,467)
US$ (2)
(365,161)
(439,103)
—
(9,396)
EUR (1) (2)
(4,330)
(115,233)
—
(222)
LIBOR US$ (1)
—
(20,946)
—
(4,849)
Long position
72,163
95,533
Current
19,282
69,065
Non-current
52,881
26,468
Short position
(56,133)
(39,383)
Current
(1,921)
(16,538)
Non-current
(54,212)
(22,845)
Amounts receivable, net
16,030
56,150
(1) Foreign currency swaps (US$ and LIBOR) x CDI - swap transactions with maturities up to July 2019, according to the debt maturities, with the purpose of hedging the exchange rate risk of the Company's dollar lending operation.
(2) Foreign currency swaps (Euro and CDI x Euro) (R$4,334) and (US$ and CDI x US$) (R$292,347) - maturing through October 30, 2019 to hedge currency risk affecting net amounts payable (carrying amount R$3,806 in Euros and LIBOR) and receivables (carrying amount R$292,347 in US$).
(3) IPCA x CDI rate swaps to hedge the same flow as the debentures (4th issue - 3rd series) indexed to the IPCA settled on October 15, 2019.
(4) TJLP x CDI swaps transactions contracted with maturities up to July 2019 to hedge the risk of TJLP variation on loan with BNDES.
(5) IPCA x CDI swaps (R$262,817) - maturing in 2033 to hedge risk of change rate pegged to IPCA (carrying amount R$319,550).
The table below shows the breakdown of swaps maturing after December 31, 2019:
Maturing in
Amount
receivable
(payable) on
Swap contract
2023 onwards
Foreign currency x CDI
(1,921)
—
—
—
(1,921)
CDI x Foreign Currency
1,818
—
—
—
1,818
IPCA x CDI
17,464
3,239
3,507
(8,077)
16,133
Total
17,361
3,239
3,507
(8,077)
16,030
For the purposes of preparing its financial statements, the Company adopted the fair value hedge accounting methodology for its foreign currency swaps x CDI and IPCA x CDI for hedging or financial debt. Under this arrangement, both derivatives and hedged risk are recognized at fair value.
On December 31, 2019 and 2018, the transactions with derivatives generated consolidated positive results of R$51,963 and R$10,788, respectively (Note 27).
c.2) Sensitivity analysis to the Company’s risk variables
CVM Resolution 475/08 requires listed companies to disclose sensitivity analyses for each type of market risk that management understands to be significant when originated by financial instruments to which the entity is exposed at the end of each period, including all derivative financial instrument transactions.
In making the above analysis, each of the transactions with derivative financial instruments was assessed and assumptions included a probable scenario and two others that could adversely impact the Company.
In the probable scenario assumption used, on the maturity dates of each of the transactions, were the market rates for the B3 yield curves (currencies and interest rates), and data from the IBGE, Central Bank, FGV, among others. In the probable scenario, there is no impact on the fair value of the above-mentioned derivatives. However, for Scenarios II and III, as per CVM ruling, risk variables were stressed by 25% and 50% respectively.
Since the Company only holds derivatives to hedge its foreign currency assets and liabilities, changing scenarios are tracked by the corresponding hedged items the effects are almost non-existent. For these transactions, the Company reported the consolidated net exposure in each of the above-mentioned three scenarios on December 31, 2019.
Transaction
Risk
Probable
25% depreciation
50% depreciation
Hedge (long position)
Derivatives (depreciation risk EUR)
(4,334)
(5,418)
(6,501)
Payables in EUR
Debt (appreciation risk EUR)
(25,633)
(32,041)
(38,449)
Receivables in EUR
Debt (depreciation risk EUR)
29,439
36,799
44,158
Net Exposure
(528)
(660)
(792)
Hedge (short position)
Derivatives (depreciation risk US$)
(292,347)
(365,433)
(438,520)
Payables in US$
Debt (appreciation risk US$)
(185,022)
(231,277)
(277,532)
Receivables in US$
Debt (depreciation risk US$)
477,369
596,710
716,052
Net Exposure
—
—
—
Hedge (long position)
Derivatives (risk of decrease in IPCA)
262,817
250,228
238,939
Debt in IPCA
Debt (risk of increase in IPCA)
(319,550)
(306,961)
(295,672)
Net Exposure
(56,733)
(56,733)
(56,733)
Hedge (CDI position)
Hedge US$ and EUR (short and long position)
Derivatives (risk of decrease in CDI)
(295,777)
(295,547)
(295,320)
Hedge IPCA (short position)
Derivatives (risk of increase in CDI)
(262,817)
(250,228)
(238,939)
Net Exposure
(558,594)
(545,775)
(534,259)
Total net exposure in each scenario
(615,855)
(603,168)
(591,784)
Net effect on changes in current fair value
—
12,687
24,071
The assumptions used by the Company for the sensitivity analysis on December 31, 2019 were as follows:
Risk Variable
Probable
25% depreciation
50% depreciation
US$
4.0307
5.0384
6.0461
EUR
4.5102
5.6377
6.7652
IPCA
4.05
%
5.06
%
6.07
%
IGPM
3.37
%
4.21
%
5.05
%
CDI
6.42
%
8.03
%
9.63
%
For calculation of the net exposure for the sensitivity analysis, all derivatives were considered at market value and hedged items designated for hedges for accounting purposes were also considered at fair value.
The fair values shown in the table above are based on the portfolio position on December 31, 2019, but do not reflect an estimate for realization due to the dynamism of the market, which is constantly monitored by the Company. The use of different assumptions could significantly affect the estimates.
d) Fair value
The Company and its subsidiaries assessed their financial assets and liabilities in relation to market values using available information and appropriate valuation methodologies. However, both the interpretation of market data and the selection of valuation methods require considerable judgment and reasonable estimates to produce the most adequate realization value. As a result, the estimates shown do not necessarily indicate amounts that could be realized in the current market. The use of different assumptions for the market and/or methodologies may have a material effect on estimated realization values.
The fair values of all assets and liabilities are classified within the fair value hierarchy described below, based on the lowest level of information that is significant to the fair value measurement as a whole:
Level 1: quoted market prices (unadjusted) in active markets for identical assets or liabilities;
Level 2: valuation techniques for which there is a significantly lower level of information to measure the fair value directly or indirectly observable; and
Level 3: valuation techniques for which the lowest and significant level of information to measure the fair value is not available.
During the periods shown in the tables below, there were no transfers between fair value measurements of Level 3 and Levels 1 and 2.
e) Classification of financial assets and liabilities by category and fair value hierarchy
The tables below present the composition and classification of financial assets and liabilities on December 31, 2019 and 2018.
Fair value
Book value
Fair value
Classification by category
hierarchy
Financial Assets
Current
Cash and cash equivalents (Note 3)
Amortized cost
3,393,377
3,381,328
3,393,377
3,381,328
Trade accounts receivable (Note 4)
Amortized cost
8,719,497
8,304,382
8,719,497
8,304,382
Derivative transactions (Note 31)
Measured at fair value through OCI
Level 2
19,282
69,065
19,282
69,065
Non-current
Investments pledged as collateral
Amortized cost
63,766
76,934
63,766
76,934
Trade accounts receivable (Note 4)
Amortized cost
440,453
426,252
440,453
426,252
Derivative transactions (Note 31)
Measured at fair value through OCI
Level 2
52,881
26,468
52,881
26,468
Total financial assets
12,689,256
12,284,429
12,689,256
12,284,429
Financial Liabilities
Current
Trade accounts payable, net (Note 16)
Amortized cost
6,871,799
7,642,782
6,871,799
7,642,782
Loans, financing and leases (Note 20)
Amortized cost
1,020,061
1,076,451
1,021,810
1,135,732
Loans, financing and leases (Note 20)
Measured at fair value through profit or loss
Level 2
2,029,246
263,754
2,029,246
263,754
Debentures (Note 20)
Amortized cost
1,077,183
82,840
1,104,539
237,144
Debentures (Note 20)
Measured at fair value through profit or loss
Level 2
—
41,121
—
41,121
Derivative transactions (Note 31)
Measured at fair value through profit or loss
Level 2
1,921
16,316
1,921
16,316
Derivative transactions (Note 31)
Measured at fair value through OCI
Level 2
—
222
—
222
Non-current
Loans, financing and leases (Note 20)
Amortized cost
25,093
817,908
24,106
796,481
Loans, financing and leases (Note 20)
Measured at fair value through profit or loss
Level 2
7,161,875
341,728
7,161,875
341,728
Contingent consideration (Note 20)
Measured at fair value through profit or loss
Level 2
484,048
465,686
484,048
465,686
Debentures (Note 20)
Amortized cost
2,027,167
3,049,949
1,948,705
2,866,981
Derivative transactions (Note 31)
Measured at fair value through OCI
Level 2
54,212
22,845
54,212
22,845
Total financial liabilities
20,752,605
13,821,602
20,702,261
13,830,792
f) Capital management
The purpose of the Company's capital management is to ensure maintenance of a high credit rating and an optimal capital ratio to support the Company's business and maximize shareholder value.
The Company manages its capital structure by making adjustments and adapting to current economic conditions. For this purpose, the Company may pay dividends, obtain new loans, issue debentures and contract derivatives. For the year ended December 31, 2019, there were no changes in capital structure objectives, policies or processes.
The Company’s debt structure includes loans, financing, debentures, leases, contingent consideration and transactions with derivatives, less cash and cash equivalents, short-term investments to secure BNB financing and guarantor of the contingent consideration liability.
The Company’s ratio of consolidated debt to shareholders’ equity consists of the following:
Cash and cash equivalents
3,393,377
3,381,328
Loans, financing, debentures, leases and contingent consideration (1)
(13,824,673)
(6,139,437)
Derivative transactions, net
16,030
56,150
Short-term investment pledged as collateral
13,212
12,473
Asset guarantor of contingent consideration
484,048
465,686
Net debt
9,918,006
2,223,800
Net equity
70,455,578
71,607,027
Net debt-to-equity ratio
14.08
%
3.11
%
(1)
As of December 31, 2019, includes the effects of the adoption of IFRS 16 on January 1, 2019 (Note 19).
g) Risk management policy
The Company and its subsidiaries are exposed to several market risks as a result of its commercial operations, debts contracted to finance its activities and debt-related financial instruments.
g.1) Currency Risk
Risk arising from foreign exchange rate volatility, affecting loans denominated in foreign currencies.
There is also foreign exchange risk for financial assets and liabilities denominated in foreign currencies, which may generate a smaller amount receivable or larger amount payable depending on the exchange rate in the period.
Hedging transactions were executed to minimize the risks associated with exchange rate on financial assets and liabilities in foreign currencies. This balance is subject to daily changes due to the dynamics of the business. However, the Company intends to cover the net balance of these assets and obligations (US$72,530 thousand receivable, €974 thousand and £110 thousand paid by December 31, 2019 and US$61,909 thousand and €15,624 thousand receivable by December 31, 2018) to mitigate its foreign exchange risks.
g.2) Interest and Inflation Risk
This risk may arise from an unfavorable change in the domestic interest rate, which may adversely affect financial expenses from the portion of debentures referenced to the CDI and liability positions in derivatives (currency hedge and IPCA) pegged to floating interest rates (CDI).
To reduce exposure to the floating interest rate (CDI), the Company and its subsidiaries invested cash equivalents of R$3,143,209 and R$3,175,730 on December 31, 2019 and 2018, respectively, mostly in short-term CDI-based financial investments (CDBs). The carrying amounts of these instruments approximate their fair values, as they may be redeemed in the short term.
g.3) Liquidity Risk
Liquidity risk may arise from having insufficient funds to meet commitments in different currencies and dates of realization of rights and settlement of obligations.
The Company structures the maturity dates of non-derivative financial contracts (Note 20), and their respective derivatives, as shown in the schedule of payments disclosed in this note, to avoid affecting their liquidity.
The Company’s cash flow and liquidity are managed on a daily basis by the operating departments to ensure that cash flows and contracted funding, when necessary, it is sufficient to meet scheduled commitments in to avoid liquidity risk.
The following is a summary of the maturity profile of the consolidated financial liabilities, which include principal and future interest rates up to the date of maturity. For fixed rate liabilities, interest was calculated on the basis of the indices established in each contract. For variable rate liabilities, interest was calculated on the basis of the market forecast for each period.
On 12.31.19
2025 onwards
Total
Trade accounts payable
6,871,799
—
—
—
—
—
6,871,799
Loans and financing
1,022,302
16,307
10,243
4
—
—
1,048,856
Leases (1)
2,098,941
1,896,313
1,670,508
1,484,652
1,086,093
2,696,282
10,932,789
Contingent consideration
—
—
—
—
—
484,048
484,048
Debentures
1,148,732
1,083,292
1,034,796
—
—
—
3,266,820
Derivative transactions
1,921
—
—
—
—
54,212
56,133
Total
11,143,695
2,995,912
2,715,547
1,484,656
1,086,093
3,234,542
22,660,445
(1)
Includes the effects of the adoption of IFRS 16 on January 1, 2019 (note 20).
g.4) Credit Risk
The risk arises from the possibility of the Company and its subsidiaries incurring losses due to difficulty in receiving amounts billed to their customers and sales of prepaid handsets and cards that have been pre-activated for the distribution network.
The credit risk on accounts receivable is diversified and mitigated by strict control of the customer base. The Company constantly monitors the level of accounts receivable from postpaid services and limits bad credit risk by cutting off access to telephone lines if bills are past due. The mobile customer base predominantly uses the prepaid system, which requires purchase of credits beforehand and therefore does not pose credit risk. Exceptions are made for emergency services that must be maintained for security or national defense reasons.
Credit risk on sales of pre-activated prepaid handsets and cards is managed by a conservative policy for granting credit, using modern credit scoring methods, analyzing financial statements and consultations to commercial databases, in addition to requesting guarantees.
The Company and its subsidiaries are also subje</t>
  </si>
  <si>
    <t>CONTARCTUAL COMMITMENTS</t>
  </si>
  <si>
    <t>CONTRACTUAL COMMITMENTS</t>
  </si>
  <si>
    <t>32) CONTRACTUAL COMMITMENTS
The Company and its subsidiaries have unrecognized contractual commitments arising from the purchase of goods and services, which mature on several dates, with monthly payments.
On December 31, 2019, the total nominal values equivalent to the full contract period were:
2020
1,191,801
2021
1,284,244
2022
919,747
2023
279,386
2024
278,609
2025 onwards
569,264
Total
4,523,051</t>
  </si>
  <si>
    <t>ADDITIONAL INFORMATION ON CASH FLOWS</t>
  </si>
  <si>
    <t>33) ADDITIONAL INFORMATION ON CASH FLOWS
a) Reconciliation of cash flow financing activities
The following is a reconciliation of consolidated cash flow financing activities for the years ended December 31, 2019 and 2018. Cash flows from financing activities Cash flows from operating activitiesFinancing activities not involving cash and cash equivalents
Cash flows
Cash flows
from financing
from operating
activities
activities
Financing activities not involving cash and cash equivalents
Financial
Interim and
charges and
Additions of
unclaimed
foreign
leases and
Initial
dividends
Balance on
Write-offs
Write-offs
exchange
supplier
adoption
and interest
Balance on
(payments)
(payments)
variation
financing
IFRS 16
on equity
Interim dividends and interest on equity
4,172,916
(6,176,842)
—
—
—
—
5,591,343
3,587,417
Loans and financing
2,106,814
(2,070,665)
(129,974)
171,636
967,313
—
—
1,045,124
Leases
393,027
(1,559,165)
(415,496)
350,772
1,803,941
8,618,072
—
9,191,151
Debentures
3,173,910
(66,830)
(201,516)
198,786
—
—
—
3,104,350
Derivative financial instruments
(56,150)
91,543
26,234
(77,657)
—
—
—
(16,030)
Contingent Consideration
465,686
—
—
18,362
—
—
—
484,048
Total
10,256,203
(9,781,959)
(720,752)
661,899
2,771,254
8,618,072
5,591,343
17,396,060
Cash flows
Cash flows
from financing
from operating
activities
activities
Financing activities not involving cash and cash equivalents
Financial
Interim and
charges and
Additions of
unclaimed
foreign
leases and
dividends
Balance on
Write-offs
Write-offs
exchange
supplier
and interest
Balance on
12.31.17
(payments)
(payments)
variation
financing
on equity
12.31.18
Interim dividends and interest on equity
2,396,116
(4,136,878)
—
—
—
5,913,678
4,172,916
Loans and financing
3,109,498
(1,533,121)
(207,708)
231,748
506,397
—
2,106,814
Leases
385,460
(35,375)
(21,231)
45,501
18,672
—
393,027
Debentures
4,520,739
(1,324,723)
(265,992)
243,886
—
—
3,173,910
Derivative financial instruments
(143,754)
95,993
—
(8,389)
—
—
(56,150)
Contingent Consideration
446,144
—
—
19,542
—
—
465,686
Total
10,714,203
(6,934,104)
(494,931)
532,288
525,069
5,913,678
10,256,203
b) Financing transactions that do not involve cash
The main transactions that do not involve cash of the Company refer to the acquisition of assets through leases and income from financing with suppliers, as follows:
Initial adoption IFRS 16 on 01.01.19
8,618,072
Financing transactions with suppliers
967,313
506,397
Acquisition of assets through leases
1,803,941
18,672
Total
11,389,326
525,069</t>
  </si>
  <si>
    <t>ADDITIONAL INFORMATION ON THE CONSOLIDATED STATEMENT OF INCOME - IFRS 16</t>
  </si>
  <si>
    <t>34) ADDITIONAL INFORMATION ON THE CONSOLIDATED STATEMENT OF INCOME - IFRS 16
The consolidated statement of income in the year ended December 31, 2019 includes the effects of the adoption of IFRS 16. To facilitate the understanding and comparability of the information, the following is the consolidated statement of income in the year ended 31 December 2019, 2018 and 2017, excluding the effects of adopting IFRS 16.
General and
administrative
Item
Cost of sales
Selling expenses
expenses
Financial expenses
Total
Rental costs and expenses
(1,699,886)
(71,335)
(130,477)
—
(1,901,698)
Depreciation costs and expenses
1,604,829
76,591
201,530
—
1,882,950
Financial charges
—
—
—
401,484
401,484
Income and social contribution taxes
—
—
—
—
(130,130)
Total
(95,057)
5,256
71,053
401,484
252,606
2019
Statements of
IFRS 15 and IFRS
Statements of
Statements of
Statements of
income (IFRS 16)
16 adjustments
income (IAS 17)
income (IAS 17)
income (IAS 17)
Net operating revenue
44,268,171
—
44,268,171
Cost of sales
(22,158,947)
(95,057)
(22,254,004)
(21,025,767)
(20,272,530)
Gross profit
22,109,224
(95,057)
22,014,167
22,436,973
22,934,302
Operating income (expenses)
(14,895,300)
76,309
(14,818,991)
(12,980,789)
(16,302,065)
Selling expenses
(12,701,222)
5,256
(12,695,966)
(12,832,741)
(13,136,474)
General and administrative expenses
(2,498,096)
71,053
(2,427,043)
(2,598,970)
(2,443,105)
Other operating income
929,498
—
929,498
4,077,003
464,182
Other operating expenses
(625,480)
—
(625,480)
(1,626,081)
(1,186,668)
Operating income
7,213,924
(18,748)
7,195,176
9,456,184
6,632,237
Financial income
1,132,870
—
1,132,870
4,112,640
1,755,958
Financial expenses
(1,953,011)
401,484
(1,551,527)
(2,285,487)
(2,659,002)
Equity pickup
752
—
752
(5,847)
1,580
Income before taxes
6,394,535
382,736
6,777,271
11,277,490
5,730,773
Income and social contribution taxes
(1,393,521)
(130,130)
(1,523,651)
(2,349,232)
(1,121,983)
Net income for the year
5,001,014
252,606
5,253,620
8,928,258
4,608,790</t>
  </si>
  <si>
    <t>SUBSEQUENT EVENTS</t>
  </si>
  <si>
    <t>35) SUBSEQUENT EVENTS
a) Infringement notice from the Brazilian Federal Revenue Service (“RFB”) against the Company
On February 3, 2020, the RFB issued a tax assessment notice against the Company, in the amount of R$983,487, alleging insufficient payment of income tax at source on capital gain on the sale of the GVT Group to the Company. Although the preliminary assessment is that there was no insufficiency in the payment of said tax, the Company is protected by an indemnity clause in the purchase and sale agreement signed with the seller, with respect to any losses related to income tax at source on capital gain of the GVT Group in said transaction.
b) Sale of the Company's towers
On February 7, 2020, the Company concluded the sale of 1,909 structures (rooftops and towers) of its ownership to Telxius Torres Brasil Ltda., indirect subsidiary of Telefónica S.A., for the total amount of R$641 million. The conclusion came after the fulfillment of all suspensive conditions common to this type of operation, including its approval by the Administrative Council for Economic Defense - CADE.
c) Interim interest on equity declared by the Company
At a meeting held on February 14, 2020, calling upon the General Shareholders’ Meeting to be held in 2021, the Board of Directors approved the payment of interest on equity for the fiscal year 2020, under the terms of article 28 of the Company’s Articles of Incorporation, article 9 of Law No. 9249/95 and CVM Ruling No. 638/12, in the gross amount of R$270,000, equivalent to 0.14994770587 per common share and 0.16494247646 per preferred share, corresponding to a net amount of Withholding Income Tax (IRRF) of R$229,500, equivalent to 0.12745554999 per common share and 0.14020110499 per preferred share, calculated based on the balance sheet of the January 31, 2020.
Payment thereof will be made up to the end of fiscal year 2021, on a date to be set by the Board of Directors and timely communicated to the market, being paid individually to shareholders, according to the ownership structure contained in the Company's records, through the end of day February 28, 2020.</t>
  </si>
  <si>
    <t>SUMMARY OF SIGNIFICANT ACCOUNTING PRACTICES (Policies)</t>
  </si>
  <si>
    <t>SUMMARY OF SIGNIFICANT ACCOUNTING PRACTICES</t>
  </si>
  <si>
    <t>These are financial assets classified at amortized cost or measured at fair value through profit or loss maintained in order to meet short-term cash commitments and not for investment or other purposes. The Company and its subsidiaries consider cash equivalents a short-term investment readily convertible into a known amount of cash and subject to insignificant risk of change in value. Short-term investments are classified as cash equivalents when redeemable within 90 days.</t>
  </si>
  <si>
    <t xml:space="preserve">These are financial assets measured initially at fair value and subsequently, at amortized cost and are evaluated by the value of the services provided and goods sold in accordance with the contracted conditions, net of estimated impairment losses. These include the services provided to customers, which were still not billed at the balance sheet date, as well as other trade accounts receivable related to the sale of cell phones, SIM cards, accessories, advertising and rent of IT equipment (“Soluciona TI” product).
The Company measures the provision for estimated impairment losses in an amount equal to the loss of credit expected for a lifetime. </t>
  </si>
  <si>
    <t>These are evaluated and presented at the lower of average acquisition cost and net realizable value, whichever is lower. These include resale materials such as cellphones, SIM cards, prepaid cards, accessories, consumption materials and maintenance. Net realizable value is the estimated selling price in the ordinary course of business, less estimated costs to sell.
Estimated impairment losses are set up for materials and devices considered obsolete or whose carrying amounts are in excess of those usually sold by the Company within a reasonable period. Additions and reversals of estimated impairment losses and inventory obsolescence are included in cost of goods sold (Note 25).</t>
  </si>
  <si>
    <t>These are stated at amounts effectively disbursed referring to services contracted but not yet incurred. Prepaid expenses are allocated to the statement of incomes to the extent that related services are rendered, and economic benefits are obtained.
Includes the amounts of incremental costs related to obtaining a contract (sales commissions and other acquisition costs from third parties), resulting from the adoption of IFRS 15 on January 1, 2018, are amortized over the same period as the revenue associated with that asset.</t>
  </si>
  <si>
    <t>a.1) Current taxes
Current tax assets and liabilities are measured at the estimated amount recoverable from, or payable to, the tax authorities. The tax rates and laws used in calculating the amounts referred to above are those in effect, or substantially in effect, at year-end. In the balance sheet, current taxes are presented net of prepayments over the year.
Current income and social contribution taxes, related to items directly recognized in equity, are also recognized in equity. Management regularly assesses the tax position in circumstances in which tax regulation requires interpretation and sets up provision therefore when appropriate.
a.2) Deferred taxes
Deferred tax assets are recognized for all deductible temporary differences, unused tax credits and losses, to the extent that taxable profit is likely to be available for realization of deductible temporary differences and unused tax credits and losses are likely to be used, except: (i) when the deferred tax asset related to the deductible temporary difference arises from initial recognition of an asset or liability in a transaction other than a business combination and does not impact, at the transaction date, the book profit, income or loss for tax purposes; and (ii) on deductible temporary differences related to investments in subsidiaries that deferred tax assets are recognized only to the extent that it is probable that temporary differences will be reversed in the near future and taxable profit is likely be available so that temporary differences can be used.
The carrying amount of deferred tax assets is reviewed at each reporting date and reduced to the extent that it is no longer probable that sufficient taxable profit shall be available to allow all or part of the deferred tax asset to be used. Derecognized deferred tax assets are reassessed at each reporting date and are recognized to the extent that it has become probable that future taxable profits will allow the deferred tax asset to be recovered.
Deferred tax liabilities are recognized on all temporary tax differences, except: (i) when the deferred tax liability arises from initial recognition of goodwill, or an asset or liability in a transaction other than a business combination, and does not affect book profit or taxable profit or tax losses on the transaction date; and (ii) on temporary tax differences related to investments in subsidiaries, in which the temporary difference reversal period can be controlled and temporary differences are not likely to be reversed in the near future.
Deferred tax assets and liabilities are measured at the tax rate expected to be applicable for the year the asset will be realized, or the liability will be settled, based on the rates provided in tax legislation and that were published as at year-end.
Deferred tax assets and liabilities are not discounted to present value and are classified in the balance sheet as non-current, irrespective of their expected realization.
The tax effects of items recorded directly in equity are also recognized in equity. Deferred tax items are recognized based on the transaction which gave rise to that deferred tax, in comprehensive income or directly in equity.
Deferred tax assets and liabilities are presented net when there is a legal or constructive right to offset a tax asset against a tax liability and deferred taxes relate to the same taxpaying entity and are subject to the same tax authority.</t>
  </si>
  <si>
    <t>The consolidation of a subsidiary begins when the Company obtains control over the subsidiary and ends when the Company ceases to exercise said control. Assets, liabilities and results of a subsidiary acquired or sold during the year are included in the consolidated financial statements from the date on which the Company obtains control until the date on which the Company ceases to exercise control over the subsidiary.
Joint control is the contractually agreed sharing of a control, only existing when decisions about relevant activities call for unanimous agreement by the parties sharing control.
Control is obtained when the Company is exposed or has the right to variable returns based on its involvement with the investee and has the capacity of affecting those returns through the power exercised over an investee.
Based on the equity method, investments are recorded in balance sheets at cost plus changes after the acquisition of the equity interest. The statement of income reflects the portion of the results of operations of the investees.
When changes are directly recognized in the investees' equity, the Company will recognize its portion in variations occurred, and record these variations in the statements of changes in equity and in the statements of comprehensive income, where applicable.
The financial statements of investees are prepared for the same reporting period of the Company. Whenever necessary, adjustments are made so that the accounting policies are in accordance with those adopted by the Company.
After the equity method is applied, the Company determines whether there is any need to recognize additional impairment of its investment in investees. At each closing date, the Company determines whether there is objective evidence of impairment of investment in the affiliate. If so, the Company calculates the recoverable amount as the difference between the recoverable value of the investees and their carrying amount and recognizes the amount in the statement of incomes.
When there is loss of significant influence over the investees, the Company evaluates and recognizes the investment, at that moment, at fair value. Any difference between the investees’ carrying amount by the time it loses significant influence and the fair value of the remaining investment and revenue from sale is recognized in the statement of incomes.
Foreign exchange variations in Aliança’s equity (jointly controlled entity) are recognized in the Company’s equity in other comprehensive income (“Effects on conversion of investments abroad”, Note 23).</t>
  </si>
  <si>
    <t>It is measured at acquisition and/or construction cost, net of accumulated depreciation and/or accumulated impairment losses, if any. Such cost includes the borrowing costs for long-term construction projects if the recognition criteria are met and is stated net of ICMS (State VAT) credits, which were recorded as recoverable taxes.
Asset costs are capitalized until the asset becomes operational. Costs incurred after the asset becomes operational and that do not improve the functionality or extend the useful life of the asset are immediately recognized on an accrual basis. When significant parts of fixed assets are required to be replaced at intervals, the Company recognizes such parts as individual assets with specific useful lives and depreciation. Likewise, expenses that represent asset improvement (expanded installed capacity or useful life) are capitalized. All the other repair and maintenance costs are recognized in the statement of income as incurred.
The present value of the expected cost for the decommissioning of property, plant and equipment items (towers and equipment on leased property) is capitalized at the cost of the respective asset matched against the provision for dismantling obligations (Note 19) and depreciated over the useful lives of the related assets, which do not exceed the lease term.
Depreciation is calculated by the straight-line method over the useful lives of assets at rates that take into account the estimated useful lives of assets based on technical analyses. The assets’ residual values, useful lives and methods of depreciation are reviewed on a yearly basis, adjusted prospectively, if appropriate. Useful lives in terms of depreciation rates are reviewed annually by the Company.
Property, plant and equipment items are written off when sold or when no future economic benefit is expected from their use or sale. Any gains or losses arising from write-off of assets (measured as the difference between the net disposal proceeds and the carrying amount of the asset) are recognized in the statement of income in the year in which the asset is written off.</t>
  </si>
  <si>
    <t>Intangible assets acquired separately are measured at acquisition / construction cost upon their initial recognition. The cost of an intangible asset acquired in a business combination is its fair value at the acquisition date.
After initial recognition, intangible assets are stated at acquisition and/or buildup cost, net of amortization and accumulated provision for impairment, where applicable. Intangible assets generated internally, excluding capitalized development costs, are not capitalized, and the expense is reflected in the statement of income for the year in which it is incurred.
The useful lives of intangible assets are considered finite or indefinite.
·
Intangible assets with finite useful lives are amortized over their economic useful lives under the straight-line method and are tested for impairment whenever there is any indication of impairment loss. The amortization period and the amortization method for an intangible asset with a finite useful life are reviewed on an annual basis.
Changes in the estimated useful life or the expected pattern of consumption of future economic benefits embodied in an asset are accounted for by changing the amortization period or method, as appropriate, and treated as changes in accounting estimates. The amortization expense on intangible assets with finite lives is recognized in the statement of income in the cost/expense category consistent with the function of the intangible assets.
·
Intangible assets with indefinite useful lives are not amortized, but are tested for impairment annually, either individually or at the CGU level. The assessment of indefinite life is reviewed annually to determine whether the indefinite life continues to be justifiable. Otherwise, changes in useful life – from indefinite to finite - are carried out prospectively. Goodwill generated upon investment acquisition is treated as an intangible asset with indefinite useful lifes.
Gains and losses arising from derecognition of an intangible asset are measured as the difference between the net disposal proceeds and the carrying amount of the asset and recognized in the statement of income on disposal.</t>
  </si>
  <si>
    <t>Goodwill</t>
  </si>
  <si>
    <t>Business combinations are accounted for using the acquisition method. The cost of an acquisition is measured as the aggregate of the consideration transferred, recorded at fair value on the acquisition date, and the fair value of any non-controlling interest in the acquiree.
For each business combination, the Company measures non-controlling interests in the acquiree either at its fair value or based on its proportional share in the identifiable net assets of the acquiree. Costs directly attributable to an acquisition are recorded as expenses, as incurred.
Upon acquiring a business, the Company assesses financial assets acquired and liabilities assumed so as to classify and allocate them in accordance with contractual terms, economic circumstances and relevant conditions on the acquisition date, including the segregation, by the acquiree, of embedded derivatives existing in host contracts in the acquiree.
In the event a business combination is conducted in stages, the ownership interest previously held in the acquiree’s capital is reassessed at fair value on the date control is acquired, and any impacts are recognized in the statement of income.
Any contingent portion to be transferred by the acquirer shall be recognized at fair value on the acquisition date. Subsequent changes in the fair value of the contingent portion to be considered as an asset or liability is recognized in the statement of income. Contingent consideration on acquisition of a business that is not classified as equity is subsequently measured at fair value through profit or loss, whether or not included in the scope of IFRS 9.
Goodwill is initially measured as excess transferred payment amount in relation to acquired net assets (identifiable net assets acquired, and liabilities assumed). If consideration is lower than the fair value of acquired net assets, the difference must be recognized as a gain in the statement of income.
After initial recognition, goodwill is measured at cost, less any accumulated impairment losses. For the purpose of impairment testing, goodwill acquired in a business combination is, from the acquisition date, allocated to the CGUs that are expected to benefit from the combination, irrespective of whether other assets or liabilities of the acquiree are assigned to those units.
When goodwill has been allocated to a CGU and part of the operation within that CGU is disposed that, the goodwill associated with that operation is included in the carrying amount of the operation when determining the gain or loss on disposal. Goodwill disposed in these circumstances is allocated based on the relative fair values of the disposed operation and the portion of the CGU retained.</t>
  </si>
  <si>
    <t>Impairment of nonfinancial assets</t>
  </si>
  <si>
    <t>The Company annually reviews the net carrying amount of assets in order to evaluate events or changes in economic, operating or technological circumstances that may indicate impairment losses. When such evidence is found, and net carrying amount exceeds recoverable amount, a provision for impairment is recorded so as to adjust the net carrying amount to the recoverable amount.
The recoverable amount of an asset or a CGU is defined as the higher of value in use and net sales value. Thus, considering the convergence of product and service offerings, in addition, the Company's main operating asset is a single, broadly integrated network, which is used to provide all telecommunications services to its customers, therefore, the Company defines your business as a single CGU.
Upon estimation of the value in use of an asset or cash-generating unit, estimated future cash flows are discounted at present value using a discount rate Weighted Average Cost of Capital “WACC” which reflects the weighted rate between (i) the cost of capital (including specific risks) based on the Capital Asset Pricing Model; and (ii) the debt these components being applicable to the asset or CGU before taxes.
Whenever possible, the net sale value is determined based on a firm sale agreement executed on an arm’s length basis between knowledgeable and willing parts, adjusted by expenses attributable to the sale of assets or, when there is no firm sale agreement, based on the market price of an active market, or on the latest transaction price involving similar assets.
For assets excluding goodwill, an assessment is made at each reporting date as to whether there is any indication that previously recognized impairment losses may no longer exist or may have decreased.
A previously recognized impairment loss is reversed only if there has been a change in the assumptions used to determine an asset’s or CGU recoverable amount since the last impairment loss was recognized. Any reversal is limited so that the carrying amount of the asset does not exceed its recoverable amount or exceeds the carrying amount that would have been determined, net of depreciation, had no impairment loss been recognized for the asset in prior years. Such reversal is recognized in the statement of income.
The following assets have specific characteristics for impairment testing:
·
Goodwill: Goodwill is tested for impairment annually at the reporting date or earlier when circumstances indicate that the carrying amount may be impaired. Where the recoverable amount is lower than the carrying amount, an impairment loss is recognized. Impairment losses relating to goodwill cannot be reversed in future periods.
·
Intangible assets: Intangible assets with indefinite useful lives are tested for impairment annually at the reporting date either individually or at the CGU level, as appropriate, and when circumstances indicate that the carrying amount may be impaired.
·
Determination of value in use: The key assumptions used to estimate value in use are: (i) revenues (projected considering the growth in customer base, growth in market revenue against GDP and the Company’s share of this market); (ii) variable costs and expenses (projected in accordance with the dynamics of the customer base, and fixed costs are projected in line with the historical performance of the Company, as well as with revenue growth); and (iii) capital investments (estimated considering the technological infrastructure necessary to enable the provision of services).</t>
  </si>
  <si>
    <t>a.1) Dividends
Minimum mandatory dividends are stated in the balance sheet as legal obligations (provision in current liabilities). Dividends in excess of such minimum amount, not yet approved in the Shareholders’ Meeting, are recorded in equity as proposed additional dividends. After approval at the Shareholders’ Meeting, the dividends in excess of the mandatory minimum are transferred to current liabilities and classified as legal obligations.
a.2) Interest on equity
Brazilian legislation allows companies to pay interest on equity, which is similar to payment of dividends; however, this is deductible for income tax calculation purposes. In order to comply with Brazilian tax legislation, the Company and its subsidiaries provision, in its accounting records, the amount due to match against the financial expenses account in the statement of income for the year. For the presentation of these financial statements, that expense is reversed against a direct charge to equity, resulting in the same accounting treatment adopted for dividends. The distribution of interest on equity to shareholders is subject to withholding income tax at a 15% rate.
a.3) Unclaimed dividends and interest on equity
The rights to receive unclaimed interest on equity and dividends prescribe after three years from the initial date available for payment. When dividends and interest on equity expire, these amounts are reversed to retained earnings.</t>
  </si>
  <si>
    <t>Provision is recognized when the Company has a present obligation (legal or constructive) as a result of a past event, when it is probable that economic benefits are required to settle the obligation and a reliable estimate of the value of the obligation can be made. Provision is restated at the balance sheet date considering the likely amount of loss and the nature of each provision.
Provision amounts for contingencies are presented at their gross amount, less the corresponding judicial deposits, and are classified as provision for civil, labor, tax and regulatory contingencies.
Judicial deposits are classified as assets given that the conditions required for their net presentation with provision do not exist.
Provision for civil, labor, tax and regulatory legal claims
The Company and its subsidiaries are parts to administrative; labor, tax, civil and regulatory claims, and accounting provision amounts have been recorded in respect of claims whose likelihood of loss was classified as probable. The assessment of the likelihood of loss includes an analysis of available evidence, the hierarchy of laws, available case law, the latest court decisions law and their relevance in the legal system, as well as the opinion of outside legal counsel. Provision is reviewed and adjusted considering changes in existing circumstances, such as the applicable statute of limitations, tax audit conclusions, or additional exposures identified based on new matters or court decisions.
Provision for decommissioning of assets
Refers to costs to be incurred due to returning sites to owners (locations intended for tower and equipment installation on leased property) in the same condition as these were found at the time of execution of the initial lease agreement.
These costs are provisioned as the present value from amounts expected to settle the obligation using estimated cash flows and they are recognized as part of the cost of the corresponding asset. The cash flows are discounted at a current pre-tax rate that reflects the risks specific to decommissioning of assets. The financial effect of the discount is recorded as incurred and recognized in the statement of income as a finance cost. The estimated future costs of decommissioning are reviewed annually and adjusted as appropriate. Changes in the estimated future costs or in the discount rate applied are added to, or deducted from, the cost of the asset.
Contingent liabilities recognized in a business combination
A contingent liability recognized in business combination is initially measured at fair value.
Refers to contingent liabilities from the Purchase Price Allocation (PPA) on acquisition of the controlling interest of Vivo Participações in 2011 and GVTPart. in 2015.</t>
  </si>
  <si>
    <t>Loans, financing and debentures</t>
  </si>
  <si>
    <t>These are financial liabilities measured initially and recognized by fair value, net of costs incurred to obtain them and subsequently measured by amortized cost (plus pro-rata charges and interest), considering the effective interest rate of each operation, or by fair value through profit or loss.
They are classified as current unless the Company has the unconditional right to settle the liability for at least 12 months after the closing date of the year.
Borrowing costs directly related to the acquisition, construction or production of an asset that necessarily requires more than 18 months to be completed for use or sale purposes are capitalized as part of the cost of the corresponding asset. The Company did not capitalize borrowing and financing costs and debentures due to the absence of qualifying assets.
All other costs of loans, financing, debentures and leases are recorded in expense in the period in which they are incurred. The costs of loans, financing and debentures comprise interest and other costs incurred.</t>
  </si>
  <si>
    <t>Recognition of revenues from services and goods
With the adoption of IFRS 15 on January 1, 2018, for packages combining various fixed network, mobile, data, internet or television products or services, total revenue is now allocated to each performance obligation based on its independent selling prices in relation to the total consideration of the package and recognized when (or as soon as) the obligation is met, regardless of whether or not items are delivered. When packages include a discount on the equipment, there is an increase in revenues recognized for the sale of handsets and other equipment, to the detriment of ongoing service revenue over subsequent periods. To the extent that the packages are marketed at a discount, the difference between the revenue from the sale of equipment and the consideration received from the customer in advance is recognized as a contractual asset in the statement of financial position.
Revenues correspond substantially to the value of the consideration received or receivable arising from the provision of telecommunications, communications, sales of goods, advertising and other revenues, and are presented net of taxes, rebates and returns (in the case of sale of goods), incident on them.
Revenues from sales of public telephone cards and prepaid cellular recharge credits, as well as the respective taxes due are deferred and recognized in income as services are effectively rendered.
Revenues from leasing contracts for equipment classified as financial leasing ("Soluciona IT" product) are recognized at the installation of the equipment, at which time the actual transfer of risk occurs. Revenues are recognized at the present value of future minimum contract payments.
Revenue from the sale of appliances to dealers is accounted for at the time of delivery and not at the time of sale to the final customer.
Revenues from services and goods are basically subject to the following indirect taxes: ICMS or ISS (as the case may be), PIS and COFINS, as the case may be.</t>
  </si>
  <si>
    <t xml:space="preserve">These include interest, monetary and exchange variations arising from short-term investments, derivative transactions, loans, financing, debentures, present value adjustments of transactions that generate monetary assets and liabilities and other financial transactions. These are recognized on an accrual basis when earned or incurred by the Company.
For all financial instruments measured at amortized cost and interest-yielding financial assets classified as financial assets at fair value through other comprehensive income, interest income or expense is recognized using the effective interest method, which exactly discounts estimated future cash payments or receipts over the expected life of the financial instrument or, where appropriate, a shorter period, to the net carrying amount of the financial asset or liability. </t>
  </si>
  <si>
    <t>Share-based payments plans</t>
  </si>
  <si>
    <t>The Company and subsidiaries measure the cost of transactions settled with shares issued by the parent company (Telefónica), to its officers and employees.
The Company and its subsidiaries measure the cost of transactions settled with employees and officers based on shares issued by the parent company (Telefónica), by reference to the fair value of the shares on the date at which they are granted, using the binomial valuation model. This fair value is charged to the statement of income over the period until the vesting date.
The Company and its subsidiaries reimburse Telefónica for the fair value of the benefit delivered on the grant date to the officers and employees.</t>
  </si>
  <si>
    <t xml:space="preserve">The Company and its subsidiaries individually sponsor pension funds of post-retirement benefits for active and retired employees, in addition to a multisponsor supplementary retirement plan and health care plan for former employees. Contributions are determined on an actuarial basis and recorded on an accrual basis. Liabilities relating to defined benefit plans are determined based on actuarial evaluations at each year-end, in order to ensure that sufficient reserves have been set up for both current and future commitments.
Actuarial liabilities related to defined benefit plans were calculated using the projected unit credit method. Actuarial gains and losses are recognized immediately in equity (in other comprehensive income).
For plans with defined contribution characteristics, the obligation is limited to the contributions payable, which are recognized in the P&amp;L in the respective accrual periods.
The asset or liability related to defined benefit plan to be recognized in the financial statements corresponds to the present value of the obligation for the defined benefit (using a discount rate based on long-term National Treasury Notes - “NTNs”), less the fair value of plan assets that will be used to settle the obligations. Plan assets are assets held by a privately held supplementary pension plan entity. Plan assets are not available to the Company’s creditors or those of its subsidiaries and cannot be paid directly to the Company or its subsidiaries. The fair value is based on information on market prices and, in the case of securities quoted, on the purchase price disclosed. The value of any defined benefit asset then recognized is limited to the present value of any economic benefits available as a reduction in future plan contribution from the Company.
Actuarial costs recognized in the statement of income are limited to the service cost and cost of interest on the defined benefit plan obligation. Any changes in the measurement of plan assets and obligations are initially recognized in other comprehensive income, and immediately reclassified to retained earnings in P&amp;L.
The Company and its subsidiaries manage and individually sponsors a health care plan for retired employees and former employees with fixed contributions to the plan, in accordance with Law No. 9656/98 (which provides for private health care and health insurance plans). As provided for in Articles 30 and 31 of said law, participants shall have the right to the health care plan in which they participated while they were active employees. </t>
  </si>
  <si>
    <t>Financial Instruments - Initial recognition and subsequent measurement</t>
  </si>
  <si>
    <t>a.1) Financial assets
Initial recognition and measurement
On initial recognition, a financial asset is classified in the following measurement categories: (i) at fair value through profit or loss; (ii) at amortized cost; or (iii) at fair value through other comprehensive income, depending on the situation.
The classification of financial assets according to IFRS 9 is generally based on the business model in which a financial asset is managed and its characteristics of contractual cash flows.
The Company’s consolidated financial assets include cash and cash equivalents, trade accounts receivable, short-term investments pledged as collateral and derivative financial instruments.
Subsequent measurement
Subsequent measurement of financial assets depends on their classification, as follows:
Financial assets at fair value through profit or loss: these assets are subsequently measured at fair value. Net income, including interest, is recognized directly in income.
Financial assets at amortized cost: these assets are subsequently measured at amortized cost using the effective interest method. The amortized cost is reduced by impairment losses. Interest income, foreign exchange gains and losses and impairment are recognized in income. Any gain or loss on derecognition is recognized in profit or loss.
Financial assets at fair value through other comprehensive income: these assets are subsequently measured at fair value. Interest income is calculated using the effective interest method, and foreign exchange gains and losses and impairment are recognized in profit or loss. Other net income is recognized in other comprehensive income. In derecognition, the accumulated result in other comprehensive income is reclassified to the statement of income.
Derecognition
A financial asset (or, whenever the case, a part of a financial asset, or a part of a group of similar financial assets) is derecognized when:
·
The rights to receive the cash flows from the asset have expired;
·
The Company has transferred its rights to receive cash flows from it has assumed obligation to pay the received cash flows in full without material delay to a third part under a ‘pass-through’ arrangement; and either (i) the Company has transferred substantially all the risks and rewards of the asset, or (ii) the Company has neither transferred nor retained substantially all the risks and rewards of the asset, but has transferred control of the asset.
a.2) Impairment of financial assets
The Company and its subsidiaries apply an impairment model for financial assets based on expected credit losses, using a simplified method for certain short and long-term assets (commercial receivables, lease receivables and contractual assets).
Under this simplified approach, credit impairment is recognized by reference to expected credit losses over the life of the asset. For this purpose, the Company and its subsidiaries use matrices based on historical bad debt experience by geographical area on a portfolio segmented by customer category according to credit pattern. The matrix for each category has a defined time horizon divided into intervals in accordance with the collection management policy and is fed with historical data that covers at least 24 collection cycles. This data is updated on a regular basis. Based on the information observable at each close, the Company and its subsidiaries assess the need to adjust the rates resulting from these matrices, considering current conditions and future economic forecasts.
a.3) Financial liabilities
Initial recognition and measurement
Upon initial recognition, the Company’s financial liabilities are classified in the following categories: financial liabilities measured at fair value through profit or loss and other financial liabilities.
Financial liabilities are initially recognized at fair value plus, in the case of loans and financing, transaction cost directly attributable thereto.
The Company’s consolidated financial liabilities include trade accounts payable, loans and financing, debentures, leases, contingent payments and derivative financial instruments.
Subsequent measurement
Measurement of financial liabilities depends on their classification, as follows:
Financial liabilities at fair value through profit or loss: financial liabilities are designated at initial recognition at fair value through profit or loss. This category also includes derivative financial instruments contracted, except those designated as derivative financial instruments of cash flow hedge. Interest, monetary and exchange variations and changes arising from the valuation at fair value, when applicable, are recognized in the statement of income when incurred.
Financial liabilities at amortized cost: after initial recognition, loans and financing subject to interest are subsequently measured at amortized cost using the effective interest rate method. Gains and losses are recognized in the statement of income at the time of write-off of liabilities, as well as during the amortization process using the effective interest rate method.
Derecognition
A financial liability is derecognized when the obligation has been revoked, cancelled or expired.
When an existing financial liability is replaced by another of the same lender, and the terms of the instruments are substantially different, or when the terms of an existing debt instrument are substantially modified, this replacement or modification is treated as derecognition of the original liability and recognition of a new liability, and the difference in the corresponding carrying amounts is recognized in the statement of income.
a.4) Fair value measurement
Fair value is the price that would be received to sell an asset or paid to transfer a liability in an orderly transaction between market participants on the measurement date. Fair value measurement is based on the assumption that the transaction to sell the asset or transfer the liability will take place (i) in the principal market for the asset or liability; or (ii) in the absence of a principal market, in the most advantageous market for that asset or liability.
The Company and or its subsidiaries must have access to the principal (or most advantageous) market.
The fair value of an asset or a liability is measured using the assumptions that market participants would use when pricing an asset or liability, assuming that market participants act in their best economic interests.
Fair value measurement of a non-financial asset takes into consideration the capacity of a market participant to generate economic benefits through the best use of the asset or selling it to another market participant that would also make the best use of the asset.
The Company and its subsidiaries use adequate valuation techniques in the circumstances and for which there is sufficient data to measure the fair value, that maximizes the use of relevant observable inputs and minimizes the use of unobservable inputs.
For assets and liabilities recurrently recognized in the financial statements, the Company determines whether there were transfers between the hierarchy levels, revaluating the classification (based on the lowest level input that is significant to the overall fair value measurement) at the end of each reporting period.
For the purposes of fair value disclosures, the Company and its subsidiaries determined classes of assets or liabilities based on the nature, characteristics and risks of those assets or liabilities and the fair value hierarchy level, as mentioned above.
a.5) Financial instruments - net
Financial assets and liabilities are presented net in the balance sheet if, and only if, there is a current enforceable legal right to offset the amounts recognized and if there is an intention to offset or realize the asset or settle the liability simultaneously.</t>
  </si>
  <si>
    <t>Derivative financial instruments and hedge accounting</t>
  </si>
  <si>
    <t xml:space="preserve">a.6) Derivative financial instruments and hedge accounting
IFRS 9 introduced a new accounting record model for hedges, which is less restrictive, which aligns the accounting treatment with risk management activities by requiring an economic relationship between the hedged item and the hedging instrument and that the coverage ratio is the same as the entity applies to its risk management. With this new model, the documentation criteria for hedging relationships are modified and improvements are included in the disclosures about hedging activities.
The Company uses derivative financial instruments, such as currency and interest rate swaps or currency non- deliverable forward contracts to hedge against currency risks.
Derivative financial instruments designated in hedge transactions are initially recognized at fair value on the date on which the derivative contract is entered into, and subsequently revalued also at fair value. Derivatives are presented as financial assets when the fair value of the instrument is positive and as financial liabilities when the fair value of the instrument is negative.
Any gains or losses resulting from changes in fair value of derivatives during the year are posted directly to the statement of income, except for the effective portion of cash flow hedges, which is recognized directly in equity as other comprehensive income and subsequently reclassified to P&amp;L when the hedged item affects P&amp;L.
On the inception initial recognition of a hedge relationship, the Company formally designates and documents the hedge relationship to which it wishes to apply hedge accounting, the risk management objective and strategy for undertaking the hedge.
The documentation includes identification of the hedging instrument, the hedged item or transaction, the nature of the hedged risk, the nature of the risks excluded from the hedge relationship, the prospective statement of hedge effectiveness and how the Company shall assess the effectiveness of changes in the hedging instrument’s fair value in offsetting the exposure to changes in the hedged item’s fair value or cash flows attributable to the hedged risk.
For the purpose of hedge accounting, hedges are classified as cash flow hedges and fair value hedges.
Cash flow hedges
Cash flow hedges meeting the recording criteria are accounted for as follows: (i) the portion of gain or loss from the hedge instrument determined as an effective hedge shall be recognized directly in equity (other comprehensive income), and (ii) the ineffective portion of gain or loss from the hedge instrument shall be recognized in the statement of income.
When the Company’s documented risk management strategy for any given hedge relationship excludes from the hedge effectiveness evaluation any particular component of gain or loss or the corresponding cash flows from the hedge instrument, that gains or loss component is recognized in financial income (expenses).
Amounts recorded in other comprehensive income are immediately transferred to the statement of income when the hedged transaction affects P&amp;L. When a hedged item is the cost of a non-financial asset or liability, amounts recorded in equity are transferred at the initial carrying amount of the non-financial assets and liabilities.
If the hedging instrument expires or is sold, terminated or exercised without replacement or rollover (as part of the hedging strategy), or if its designation as a hedge is revoked, or when the hedge fails to meet the hedge accounting criteria, any cumulative gain or loss previously recognized in other comprehensive income remains separately in equity until the forecast transaction occurs or the firm commitment is fulfilled.
The Company's contracts are classified as cash flow hedges when they provide protection against changes in cash flows that are attributable to a particular risk associated with a recognized liability that may affect the profit or loss and fair value when they provide protection against exposure to changes in the fair value of the identified part of certain liabilities that is attributable to a particular risk (exchange variation) and may affect the profit or loss.
Fair value hedges
Fair value hedges meeting the accounting criteria are accounted for as follows: (i) gain or loss from changes in fair value of a hedge instrument shall be recognized in the statement of income as finance costs; and (ii) gain or loss from a hedged item attributable to the hedged risk shall adjust the recorded amount of the hedged item to be recognized in the statement of income, as finance costs.
For fair value hedges relating to items carried at amortized cost, any adjustment to carrying amount is amortized through profit or loss over the remaining term of the hedge using the effective interest method. The effective interest rate amortization may begin as soon as any adjustment exists and no later than the point that the hedged item ceases to be adjusted for changes in its fair value attributable to the risk being hedged.
If the hedged item is derecognized, the unamortized fair value is recognized immediately in the statement of income.
When an unrecognized firm commitment is designated as a hedged item, the subsequent cumulative change in the fair value of the firm commitment attributable to the hedged risk is recognized as an asset or liability with a corresponding gain or loss recognized in profit and loss.
Classification between current and non-current
Derivative financial instruments are classified as current and non-current or segregated into short and long-term portions based on an evaluation of the contractual cash flows.
When the Company maintains a derivative as an economic hedge (and does not apply hedge accounting), for a period exceeding 12 months after the balance sheet date, the derivative is classified as non-current (or segregated into current and non-current portions), in line with the classification of the corresponding item.
Derivative instruments that are designated as effective hedging instruments are classified consistently with the classification of the underlying hedged item.
The derivative instrument is segregated into current and non-current portions only when amounts can be reliably allocated. </t>
  </si>
  <si>
    <t>OPERATIONS (Tables)</t>
  </si>
  <si>
    <t>Summary of authorizations for rendering SMP services</t>
  </si>
  <si>
    <t>Radiofrequency
Band (MHz)
License Expiration (Year)
450 MHz
14
2027
700 MHz
20
2029
800 MHz
25
2020-2028
900 MHz
5
2020-2023
1800 MHz
20-50
2020-2023
2100 MHz
20-30
2023
2500 MHz
40-60
2027-2031</t>
  </si>
  <si>
    <t>BASIS OF PREPARATION AND PRESENTATION OF FINANCIAL STATEMENTS (Tables)</t>
  </si>
  <si>
    <t>Schedule of equity interests</t>
  </si>
  <si>
    <t>On December 31, 2019 and 2018, the Company holds direct equity interests in subsidiaries and joint ventures. Selected information on the Company's investees is as follows:
Investees
Type of investment
Equity interests
Country (Headquarters)
Core activity
Terra Networks Brasil S.A. ("Terra Networks")
Subsidiary
100.00
%
Brazil
Telecommunications
Telefônica Transportes e Logística Ltda ("TGLog")
Subsidiary
99.99
%
Brazil
Transports and logistics
POP Internet Ltda ("POP")
Subsidiary
99.99
%
Brazil
Internet
Aliança Atlântica Holding B.V. ("Aliança")
Joint venture
50.00
%
Brazil
Telecommunications sector holdings
Companhia AIX de Participações ("AIX")
Joint venture
50.00
%
Holland
Operation of underground telecommunications networks
Companhia ACT de Participações ("ACT")
Joint venture
50.00
%
Brazil
Technical assistance in telecommunication networks</t>
  </si>
  <si>
    <t>Schedule of amendments adopted</t>
  </si>
  <si>
    <t>Standards and amendments
Improvements to IFRS Standards
2015-2017 Cycle
IFRS 16
Leases
IFRIC 23
Uncertainty over Income Tax Treatments
Amendments to IFRS 9
Prepayment Features with Negative Compensation
Amendments to IAS 19
Plan Amendment, Curtailment or Settlement
Amendments to IAS 28
Long-term Interest in associates and Joint Ventures</t>
  </si>
  <si>
    <t>Schedule of effects of the initial adoption of IFRS 16 on opening balance</t>
  </si>
  <si>
    <t>Nominal value payable
9,999,696
Unrealized financial expenses
(1,381,624)
Present value payable
8,618,072
Current
1,711,092
Non-current
6,906,980
Initial adoption effects:
Property, plant and equipment (Note 12)
8,618,072
Loans, financing, debentures and leases (Note 20)
8,618,072</t>
  </si>
  <si>
    <t>Schedule of IFRS amendments</t>
  </si>
  <si>
    <t>Mandatory application:
annual periods
Standards and amendments
beginning on or after
Amendments to References to the Conceptual Framework in IFRS Standards
January 1, 2020
Amendments to IFRS 3
Definition of a Business
January 1, 2020
Amendments to IAS 1 and IAS 8
Definition of Material
January 1, 2020
IFRS 17
Insurance Contracts
January 1, 2021</t>
  </si>
  <si>
    <t>CASH AND CASH EQUIVALENTS (Tables)</t>
  </si>
  <si>
    <t>Schedule of cash and cash equivalents</t>
  </si>
  <si>
    <t>Cash and banks
250,168
205,598
Short-term investments
3,143,209
3,175,730
Total
3,393,377
3,381,328</t>
  </si>
  <si>
    <t>TRADE ACCOUNTS RECEIVABLE (Tables)</t>
  </si>
  <si>
    <t>Schedule of trade accounts receivables</t>
  </si>
  <si>
    <t>Billed amounts
7,018,601
6,789,257
Unbilled amounts
2,866,196
2,454,810
Interconnection amounts
790,046
835,887
Amounts from related parties (Note 28)
129,904
148,814
Gross accounts receivable
10,804,747
10,228,768
Estimated impairment losses
(1,644,797)
(1,498,134)
Total
9,159,950
8,730,634
Current
8,719,497
8,304,382
Non-current
440,453
426,252</t>
  </si>
  <si>
    <t>Schedule of accounts receivable balances related to the Soluciona IT</t>
  </si>
  <si>
    <t>Portion resale of goods to legal entities, receivable within 24 months
182,286
180,065
Portion of accounts receivable from the OI group - Bankruptcy process of companies
89,647
119,365
Soluciona IT product (1)
317,988
293,531
Nominal amount receivable
589,921
592,961
Deferred financial income
(48,086)
(84,060)
Present value of accounts receivable
541,835
508,901
Estimated impairment losses
(101,382)
(82,649)
Net amount receivable
440,453
426,252</t>
  </si>
  <si>
    <t>Schedule of amounts receivable, net of estimated losses for impairment of accounts receivable, by maturity</t>
  </si>
  <si>
    <t>Falling due
6,862,054
6,485,154
Overdue – 1 to 30 days
966,986
1,096,639
Overdue – 31 to 60 days
306,956
305,019
Overdue – 61 to 90 days
192,622
200,401
Overdue – 91 to 120 days
250,029
220,221
Overdue – over 120 days
581,303
423,200
Total
9,159,950
8,730,634</t>
  </si>
  <si>
    <t>Schedule of changes in contractual assets arising from the initial adoption of IFRS 15</t>
  </si>
  <si>
    <t>Contract assets, gross
Provision for losses
Contract assets, net
Initial adoption on 01.01.18
193,675
(33,196)
160,479
Additions
587,733
(512)
587,221
Amortizations
(585,675)
—
(585,675)
Balance on 12.31.18
195,733
(33,708)
162,025
Additions
558,883
(12,486)
546,397
Amortizations
(485,108)
—
(485,108)
Balance on 12.31.19
269,508
(46,194)
223,314</t>
  </si>
  <si>
    <t>Schedule of changes in the estimated impairment losses for accounts receivable</t>
  </si>
  <si>
    <t>Balance on 12.31.17
(1,433,471)
Initial adoption IFRS 9 on 01.01.18
(364,456)
Supplement to estimated losses, net of resersal (Note 25)
(1,533,660)
Write-offs
1,833,453
Balance on 12.31.18
(1,498,134)
Supplement to estimated losses, net of resersal (Note 25)
(1,682,348)
Write-offs
1,547,577
Business combinations (Note 1 c.1)
(11,892)
Balance on 12.31.19
(1,644,797)</t>
  </si>
  <si>
    <t>INVENTORIES (Tables)</t>
  </si>
  <si>
    <t>Schedule of inventories</t>
  </si>
  <si>
    <t>Materials for resale
539,822
413,843
Materials for consumption
41,584
61,819
Other inventories
24,115
30,013
Gross total
605,521
505,675
Estimated losses from impairment or obsolescence
(27,518)
(43,622)
Total
578,003
462,053</t>
  </si>
  <si>
    <t>PREPAID EXPENSES (Tables)</t>
  </si>
  <si>
    <t>Schedule of prepaid expenses</t>
  </si>
  <si>
    <t>Advertising and publicity
249,433
252,900
Insurance
20,459
24,867
Rental
184,248
32,792
Software and networks maintenance
33,863
17,485
Incremental costs - IFRS 15
330,919
255,391
Financial charges
30,521
43,853
Personal
30,135
33,970
Taxes and other
27,007
54,717
Total
906,585
715,975
Current
686,503
581,743
Non-current
220,082
134,232</t>
  </si>
  <si>
    <t>INCOME AND SOCIAL CONTRIBUTION TAXES (Tables)</t>
  </si>
  <si>
    <t>Schedule of income and social contribution taxes recoverable</t>
  </si>
  <si>
    <t>Income taxes recoverable
380,314
245,883
Social contribution taxes recoverable
31,281
28,706
Total
411,595
274,589
d</t>
  </si>
  <si>
    <t>Schedule of income and social contribution taxes payable</t>
  </si>
  <si>
    <t>Income taxes payable
76,483
8,756
Social contribution taxes payable
16,614
3,253
Total
93,097
12,009
Current
6,585
12,009
Non-current
86,512
—</t>
  </si>
  <si>
    <t>Schedule of significant components of deferred income and social contribution taxes</t>
  </si>
  <si>
    <t>Effects of the
initial
adoption of
Balance on
Income
Comprehensive
IFRS 9 and
Balance on
Income
Comprehensive
Balance on
statement
income
IFRS 15
statement
income
Deferred tax assets (liabilities)
Income and social contribution taxes on tax losses (1)
793,933
634,543
—
—
1,428,476
51,360
—
1,479,836
Income and social contribution taxes on temporary differences (2)
(1,131,850)
(2,151,290)
31,797
70,012
(3,181,331)
(1,343,635)
69,719
(4,455,247)
Provisions for legal, labor, tax civil and regulatory contingencies
2,298,735
(333,035)
—
—
1,965,700
(275,109)
—
1,690,591
Trade accounts payable and other provisions
651,417
(79,683)
—
—
571,734
(40,393)
—
531,341
Customer portfolio and trademarks
254,418
(69,815)
—
—
184,603
(86,525)
—
98,078
Estimated losses on impairment of accounts receivable
434,960
(115,661)
—
122,977
442,276
36,354
—
478,630
Estimated losses from modems and other P&amp;E items
200,941
(24,811)
—
—
176,130
6,869
—
182,999
Pension plans and other post-employment benefits
174,534
20,934
30,753
—
226,221
91,746
69,540
387,507
Profit sharing
110,046
19,643
—
—
129,689
(9,695)
—
119,994
Licenses
(1,636,886)
(216,328)
—
—
(1,853,214)
(216,330)
—
(2,069,544)
Goodwill (Spanish and Navytree, Vivo Part. and GVTPart.)
(3,598,172)
(1,002,768)
—
—
(4,600,940)
(1,002,768)
—
(5,603,708)
Property, plant and equipment of small value
—
(395,606)
—
—
(395,606)
107,155
—
(288,451)
Technological Innovation Law
(97,533)
47,406
—
—
(50,127)
25,562
—
(24,565)
Other temporary differences (3)
75,690
(1,566)
1,044
(52,965)
22,203
19,499
179
41,881
Total deferred tax assets (liabilities), noncurrent
(337,917)
(1,516,747)
31,797
70,012
(1,752,855)
(1,292,275)
69,719
(2,975,411)
Deferred tax assets
5,288,176
5,569,885
5,548,581
Deferred tax liabilities
(5,626,093)
(7,322,740)
(8,523,992)
Deferred tax assets (liabilities), net
(337,917)
(1,752,855)
(2,975,411)
Represented in the balance sheet as follows:
Deferred tax assets
371,408
230,097
171,042
Deferred tax liabilities
(709,325)
(1,982,952)
(3,146,453)
(1) Under Brazilian tax legislation these may be offset up to 30% of the annual taxable income but otherwise have no expiry date.
(2) Amounts that will be realized upon payment of provision, occurrence of impairment losses for trade accounts receivable, or realization of inventories, as well as upon reversal of other provision.
(3) Deferred taxes from other temporary differences, such as deferred income, renewal of licenses, and subsidy on the sale of mobile phones, among others.</t>
  </si>
  <si>
    <t>Schedule of expected realization of deferred taxes</t>
  </si>
  <si>
    <t>Year
2020
1,614,967
2021
550,558
2022
531,585
2023
786,837
2024
654,638
2025 onwards
(7,113,996)
Total
(2,975,411)</t>
  </si>
  <si>
    <t>Schedule of reconciliation of income and social contribution tax expense</t>
  </si>
  <si>
    <t>Income before taxes
6,394,535
11,277,490
5,730,773
Income and social contribution tax expenses, at the tax rate of 34%
(2,174,142)
(3,834,347)
(1,948,463)
Permanent differences
Equity pickup, net of effects from interest on equity received and surplus value of the assets purchased attributed to the Company (Note 11)
256
(1,988)
537
Unclaimed interest on equity
(13,825)
(14,426)
(21,843)
Temporary differences in subsidiaries
—
—
2,007
Non-deductible expenses, gifts, incentives
(84,487)
(76,671)
(94,413)
Deferred taxes recognized in subsidiaries on tax loss carryforwards, negative basis and temporary differences referring to prior years
—
—
132,080
Tax benefit related to interest on equity allocated
879,920
1,547,000
821,657
Other (additions) exclusions
(1,243)
31,200
(13,545)
Tax debits
(1,393,521)
(2,349,232)
(1,121,983)
Effective rate
21.8
%
20.8
%
19.6
%
Current income and social contribution taxes
(101,246)
(832,485)
(580,578)
Deferred income and social contribution taxes
(1,292,275)
(1,516,747)
(541,405)</t>
  </si>
  <si>
    <t>TAXES, CHARGES AND CONTRIBUTIONS RECOVERABLE (Tables)</t>
  </si>
  <si>
    <t>Schedule of taxes, charges and contributions recoverable</t>
  </si>
  <si>
    <t>State VAT (ICMS) (1)
2,664,499
2,549,006
Withholding taxes and contributions (2)
142,940
129,741
PIS and COFINS (3)
2,125,186
5,000,677
Fistel, INSS, ISS and other taxes
84,935
217,056
Total
5,017,560
7,896,480
Current
4,176,362
4,674,218
Non-current
841,198
3,222,262
(1) Includes ICMS credits from the acquisition of property and equipment, available to offset in 48 months; requests for refund of ICMS paid on invoices that were subsequently cancelled; for the rendering of services; tax substitution; and tax rate difference; among others. Non-current consolidated amounts include credits arising from the acquisition of property and equipment of R$537,209 and R$509,920 on December 31, 2019 and 2018, respectively.
(2) Withholding income tax (“IRRF”) credits on short-term investments, interest on equity and others, which are used as deduction in operations for the period and social contribution tax withheld at source on services provided to public agencies.
(3) The balances of December 31, 2019 and 2018 include the tax credits of PIS and COFINS plus interest accruals based on the SELIC, in the amounts of R$2,046,274 and R$4,915,139, respectively, arising from the final judicial processes on May 17, 2018 and August 28, 2018, in favor of the Company and its subsidiary, which recognized the right to deduct ICMS from the basis of the calculation of PIS and COFINS contributions for the periods from September 2003 to June 2017 and July 2004 to July 2013, respectively. On December 31, 2019 the remaining current balance was R$2,046,274. On December 31, 2018, current and non-current balances were R$2,520,990 and R$2,394,149, respectively.
The Internal Revenue Service filed a review, pursuant to Law 13,670/18, with the purpose of approving the PIS and COFINS credits resulting from the dispute that dealt with the exclusion of ICMS from the bases of these contributions. The Company has made every effort, including judicial measures, to meet in a timely manner the requests of this audit procedure and thus continue offsetting its tax credits.
The Company has three other lawsuits of the same nature in progress (including lawsuits of companies that have already been merged - GVT and Telemig), treated as contingent assets, which cover several periods between December 2001 and June 2017, whose ranges of values we estimate between R$1,700 million to R$2,200 million.</t>
  </si>
  <si>
    <t>JUDICIAL DEPOSITS AND GARNISHMENTS (Tables)</t>
  </si>
  <si>
    <t>Schedule of judicial deposits and garnishments</t>
  </si>
  <si>
    <t>Judicial deposits
Tax
2,007,074
1,929,594
Labor
316,009
522,201
Civil
1,049,922
1,164,835
Regulatory
261,005
208,447
Total
3,634,010
3,825,077
Garnishments
36,875
84,937
Total
3,670,885
3,910,014
Current
277,468
313,007
Non-current
3,393,417
3,597,007</t>
  </si>
  <si>
    <t>Schedule of composition of the balances of the tax judicial deposits</t>
  </si>
  <si>
    <t>Telecommunications Inspection Fund (FISTEL)
46,167
44,771
Corporate Income Tax (IRPJ) and Social Contribution Tax (CSLL)
575,426
551,937
Universal Telecommunication Services Fund (FUST)
518,372
503,246
Social Contribution Tax for Intervention in the Economic Order (CIDE)
286,270
278,685
State Value-Added Tax (ICMS)
269,483
239,220
Social Security, work accident insurance (SAT) and funds to third parties (INSS)
140,186
141,759
Withholding Income Tax (IRRF)
57,142
55,425
Contribution tax on gross revenue for Social Integration Program (PIS) and for Social Security Financing (COFINS)
34,983
39,672
Other taxes, charges and contributions
79,045
74,879
Total
2,007,074
1,929,594</t>
  </si>
  <si>
    <t>OTHER ASSETS (Tables)</t>
  </si>
  <si>
    <t>Schedule of other assets</t>
  </si>
  <si>
    <t>Advances to employees and suppliers
73,849
83,094
Related-party receivables (Note 28)
64,966
120,776
Receivables from suppliers
167,540
114,175
Surplus from post-employment benefit plans (Note 30) (1)
220,939
10,997
Goods for sale (2)
76,912
—
Other amounts receivable (3)
14,123
20,670
Total
618,329
349,712
Current
382,591
302,607
Non-current
235,738
47,105
(1) On December 31, 2019, includes the amount of R$209,347, referring to the distribution of the PBS-A surplus (Note 30).
(2) Refers to the residual balance of property, plant and equipment available for sale, resulting from the contract entered into by the Company on November 28, 2019, for the sale of 1,909 structures (rooftops and towers) owned by the Company to Telxius Torres Brasil Ltda (note 12).
(3) On December 31, 2019, includes a receivable of R$10,226 from a subletting agreement in the Curitiba Data Center, for a period of 22 years. There are no unsecured residual amounts that result in lessor benefits and no contingent payments recognized as income during the year (Note 12).</t>
  </si>
  <si>
    <t>Schedule of select information on subletting agreements</t>
  </si>
  <si>
    <t>Nominal value receivable
16,966
Deferred financial income
(6,740)
Present value of accounts receivable
10,226
Current
759
Non-current
9,467</t>
  </si>
  <si>
    <t>Schedule of amounts receivable from the subletting agreement, segregated into nominal values and present value</t>
  </si>
  <si>
    <t>Nominal value
Present value
Year
receivable
receivable
2020
780
759
2021
780
721
2022
780
685
2023
780
651
2024
780
619
2025 onwards
13,066
6,791
Total
16,966
10,226</t>
  </si>
  <si>
    <t>INVESTMENTS (Tables)</t>
  </si>
  <si>
    <t>Summary of the relevant financial data of the investees in which the Company holds a stake</t>
  </si>
  <si>
    <t>Joint Ventures (Aliança / AIX / ACT)
Equity interest
50.00
%
50.00
%
Summary of balance sheets:
Current assets
221,183
213,481
Non-current assets
10,556
12,327
Total assets
231,739
225,808
Current liabilities
7,140
7,103
Non-current liabilities
16,773
16,101
Equity
207,826
202,604
Total liabilities and equity
231,739
225,808
Investment Book value
103,913
101,302
Joint Ventures (Aliança / AIX / ACT)
Summary Statements of Income:
Net operating income
45,567
45,608
45,704
Operating costs and expenses
(44,325)
(58,773)
(43,571)
Financial income (expenses), net
1,030
1,334
1,713
Income and social contribution taxes
(768)
137
(686)
Net income (loss) for the year
1,504
(11,694)
3,160
Equity pickup, according to interest held
752
(5,847)
1,580</t>
  </si>
  <si>
    <t>Schedule of changes in investments</t>
  </si>
  <si>
    <t>Joint Ventures
(Aliança / AIX
Other
Total
/ ACT)
investments (1)
investments
Balance on 12.31.17
97,222
1,680
98,902
Equity pick-up
(5,847)
—
(5,847)
Provision for losses on investments
—
(700)
(700)
Other comprehensive income
9,927
(625)
9,302
Balance on 12.31.18
101,302
355
101,657
Equity pick-up
752
—
752
Other comprehensive income
1,859
(17)
1,842
Balance on 12.31.19
103,913
338
104,251
(1) Other investments are measured at fair value .</t>
  </si>
  <si>
    <t>PROPERTY, PLANT AND EQUIPMENT (Tables)</t>
  </si>
  <si>
    <t>Schedule of breakdown of and changes to property, plant and equipment</t>
  </si>
  <si>
    <t>Assets and
Switching and
Terminal
facilities
transmission
equipment /
Estimated
under
equipment
modems
Infrastructure
Land
Other P&amp;E
losses (1)
construction
Total
Balances and changes:
Balance on 12.31.17
22,809,109
2,724,332
3,885,297
314,353
830,452
(228,052)
2,886,825
33,222,316
Additions
10,670
129,640
101,798
550
204,041
(8,975)
6,527,074
6,964,798
Write-offs, net
(45,719)
(1,721)
(8,461)
(71)
(2,926)
80,135
(61,430)
(40,193)
Net transfers
5,380,744
1,098,380
449,369
—
124,772
—
(7,239,573)
(186,308)
Depreciation (Note 25)
(3,486,592)
(1,379,547)
(658,915)
—
(320,232)
—
—
(5,845,286)
Balance on 12.31.18
24,668,212
2,571,084
3,769,088
314,832
836,107
(156,892)
2,112,896
34,115,327
Initial adoption IFRS 16 effects
91,836
—
8,526,236
—
—
—
—
8,618,072
Additions
114,517
142,975
1,790,185
—
258,854
(20,465)
6,576,296
8,862,362
Write-offs, net (2)
(17,069)
(268)
(139,857)
(5,735)
(2,182)
3,540
(21,750)
(183,321)
Net transfers
4,265,573
1,299,368
504,010
—
88,100
—
(6,242,551)
(85,500)
Transfers of goods destined for sale (3)
(1,183)
—
(248,175)
(30,585)
(67,143)
—
(340)
(347,426)
Subletting (4)
—
—
(10,310)
—
—
—
—
(10,310)
Depreciation (Note 25)
(3,936,572)
(1,426,890)
(2,471,456)
—
(297,234)
—
—
(8,132,152)
Business combinations (Note 1 c. 1)
—
9
343
—
10,551
(691)
—
10,212
Balance on 12.31.19
25,185,314
2,586,278
11,720,064
278,512
827,053
(174,508)
2,424,551
42,847,264
Balance on 12.31.18
Cost
79,002,102
18,033,246
16,154,562
314,832
4,996,170
(156,892)
2,112,896
120,456,916
Accumulated depreciation
(54,333,890)
(15,462,162)
(12,385,474)
—
(4,160,063)
—
—
(86,341,589)
Total
24,668,212
2,571,084
3,769,088
314,832
836,107
(156,892)
2,112,896
34,115,327
Balance on 12.31.19
Cost
83,028,079
19,329,470
26,269,769
278,512
5,218,153
(174,508)
2,424,551
136,374,026
Accumulated depreciation
(57,842,765)
(16,743,192)
(14,549,705)
—
(4,391,100)
—
—
(93,526,762)
Total
25,185,314
2,586,278
11,720,064
278,512
827,053
(174,508)
2,424,551
42,847,264
(1) The Company and its subsidiaries recognized estimated losses for potential obsolescence of materials used for property and equipment maintenance, based on levels of historical use and expected future use.
(2) Includes the amount of R$12,065 in the Infrastructure, related to cancellation of lease agreements (Note 20).
(3) Refers to assets sold from the Tamboré and Curitiba (CIC) data centers, sold for the amounts of R$419,690 to a company controlled by Asterion Industrial Partners SGEIC, SA, pursuant to an agreement entered into by the Company on May 8, 2019 and concluded. with the settlement on July 24, 2019, generating a gain in operating income of R$64,275.
It also includes the residual balance of property, plant and equipment intended for sale, resulting from the contract entered into by the Company on November 28, 2019, for the sale of 1,909 structures (rooftops and towers) owned by the Company to Telxius Torres Brasil Ltda (note 10).
(4) Refers to the lease of areas in the Curitiba data center.</t>
  </si>
  <si>
    <t>Schedule of depreciation rates of property, plant and equipment</t>
  </si>
  <si>
    <t>Description
Switching and transmission equipment and media
2.50% to 92.31%
2.50% to 25.00%
Terminal equipment / modems
6.67% to 66.67%
6.67% to 66.67%
Infrastructure
2.50% to 92.31%
2.50% to 66.67%
Other P&amp;E assets
10.00% to 25.00%
10.00% to 25.00%</t>
  </si>
  <si>
    <t>Schedule of changes in leases, after the adoption of IFRS 16, already included in the asset movement tables</t>
  </si>
  <si>
    <t>Switching and
transmission
equipment
Infrastructure
Other
Total
Annual depreciation rate (%)
5.00 to 92.31
3.13 to 92.31
Balances and changes:
Balance on 12.31.18 (1)
186,554
189,455
10,950
386,959
Initial Adoption on 01.01.19
91,836
8,526,236
—
8,618,072
Additions
107,108
1,696,833
—
1,803,941
Subletting (Note 12.c)
—
(10,310)
(10,310)
Depreciation and write-offs, net (IAS 17)
—
(50,819)
(7,730)
(58,549)
Depreciation (IFRS 16)
(39,192)
(1,843,758)
—
(1,882,950)
Cancellation of contracts
—
(105,952)
—
(105,952)
Balance on 12.31.19
346,306
8,401,685
3,220
8,751,211
(1) Includes lease under IAS 17 and provision for dismantling for the leases.</t>
  </si>
  <si>
    <t>INTANGIBLE ASSETS (Tables)</t>
  </si>
  <si>
    <t>Schedule of breakdown, changes and amortization rates of intangible assets</t>
  </si>
  <si>
    <t>Indefinite
useful life
Finite useful life
Estimated
Other
losses
Software
Customer
intangible
for
under
Goodwill
Software
portfolio
Trademarks
Licenses
assets
software
development
Total
Annual amortization rate (%)
20.00
to
50.00
11.76
to
12.85
5.13
to
66.67
3.60
to
6.67
6.67
to
20.00
Balances and changes:
Balance on 12.31.17
23,062,421
2,720,806
1,978,863
1,073,615
13,969,606
20,952
(499)
506,140
43,331,904
Additions
—
970,172
—
—
6,647
—
—
249,307
1,226,126
Write-offs, net
—
(16)
—
—
—
—
—
—
(16)
Net transfers
—
519,539
—
—
—
32,539
—
(365,770)
186,308
Amortization (Note 25)
—
(965,459)
(549,589)
(84,205)
(920,116)
(3,968)
—
—
(2,523,337)
Balance on 12.31.18
23,062,421
3,245,042
1,429,274
989,410
13,056,137
49,523
(499)
389,677
42,220,985
Additions
—
374,690
—
—
—
—
—
1,390,731
1,765,421
Write-offs, net (1)
(3,249)
(5,066)
—
—
—
(58)
—
—
(8,373)
Net transfers
—
1,314,978
—
—
—
(6)
—
(1,229,472)
85,500
Transfers of goods destined for sale (2)
—
(1,537)
—
—
—
—
—
—
(1,537)
Business combinations (Note 1 c.1)
—
596
—
—
—
—
—
—
596
Amortization (Note 25)
—
(1,234,949)
(500,441)
(84,205)
(964,316)
(3,729)
—
—
(2,787,640)
Balance on 12.31.19
23,059,172
3,693,754
928,833
905,205
12,091,821
45,730
(499)
550,936
41,274,952
Balance on 12.31.18
Cost
23,062,421
16,604,769
4,513,278
1,658,897
20,244,219
270,741
(499)
389,677
66,743,503
Accumulated amortization
—
(13,359,727)
(3,084,004)
(669,487)
(7,188,082)
(221,218)
—
—
(24,522,518)
Total
23,062,421
3,245,042
1,429,274
989,410
13,056,137
49,523
(499)
389,677
42,220,985
Balance on 12.31.19
Cost
23,059,172
18,310,812
4,513,278
1,658,897
20,244,219
270,000
(499)
550,936
68,606,815
Accumulated amortization
—
(14,617,058)
(3,584,445)
(753,692)
(8,152,398)
(224,270)
—
—
(27,331,863)
Total
23,059,172
3,693,754
928,833
905,205
12,091,821
45,730
(499)
550,936
41,274,952
(1)
Refers to proportional write-off in the amount of R$3,249, made in July 2019, resulting from the sale of the Tamboré and Curitiba (CIC) data centers, pursuant to paragraph 86 of IAS 36.
(2)
Refers to transfers of assets from the Tamboré and Curitiba (CIC) data centers, sold for the amounts of R$419,690 to a company controlled by Asterion Industrial Partners SGEIC, SA, pursuant to an agreement entered into by the Company on May 8, 2019 and concluded. with the settlement on July 24, 2019, generating a gain in operating income of R$64,275.</t>
  </si>
  <si>
    <t>Schedule of breakdown of goodwill</t>
  </si>
  <si>
    <t>Ajato Telecomunicação Ltda.
149
149
Spanish and Figueira, by the merger of Telefônica Data Brasil Holding (TDBH) in 2006
212,058
212,058
Santo Genovese Participações, Atrium Telecomunicações, which took place in 2004
71,892
71,892
Telefônica Televisão Participações, former Navytree, occurred in 2008
780,693
780,693
Vivo Participações, occurred in 2011 (1)
9,157,239
9,160,488
GVT Participações, occurred in 2015
12,837,141
12,837,141
Total
23,059,172
23,062,421
(1)
The proportional write-off in the amount of R$3,249, made in July 2019, resulting from the sale of the Tamboré and Curitiba (CIC) data centers, pursuant to paragraph 86 of IAS 36.</t>
  </si>
  <si>
    <t>IMPAIRMENT OF NONFINANCIAL ASSETS (Tables)</t>
  </si>
  <si>
    <t>Schedule of sensitivity to changes in assumptions</t>
  </si>
  <si>
    <t>Changes in key assumptions
In percentage points (p.p)
Financial variables
Discount rate
+/-
Perpetuity growth rates
+/-
Operating variables
OIBDA Margin
+/-
Capex/Revenues Margin
+/-</t>
  </si>
  <si>
    <t>PERSONNEL, SOCIAL CHARGES AND BENEFITS (Tables)</t>
  </si>
  <si>
    <t>Schedule of personnel, social charges and benefits</t>
  </si>
  <si>
    <t>Salaries and wages
38,363
34,767
Social charges and benefits
400,470
385,695
Profit sharing
308,918
265,433
Share-based payment plans (Note 29)
40,523
22,638
Other compensation
—
86,000
Total
788,274
794,533
Current
752,246
782,630
Non-current
36,028
11,903</t>
  </si>
  <si>
    <t>TRADE ACCOUNTS PAYABLE (Tables)</t>
  </si>
  <si>
    <t>Schedule of trade accounts payable</t>
  </si>
  <si>
    <t>Sundry suppliers (Opex, Capex, Services and Material)
5,958,280
6,790,882
Amounts payable (operators, cobilling)
303,087
198,942
Interconnection / interlink
205,161
269,446
Related parties (Note 28)
405,271
383,512
Total
6,871,799
7,642,782</t>
  </si>
  <si>
    <t>TAXES, CHARGES AND CONTRIBUTIONS (Tables)</t>
  </si>
  <si>
    <t>Schedule of taxes, charges and contributions</t>
  </si>
  <si>
    <t>ICMS
906,447
1,094,769
PIS and COFINS
331,863
512,714
Fust and Funttel
89,394
89,794
ISS, CIDE and other taxes
97,163
139,933
Total
1,424,867
1,837,210
Current
1,139,812
1,797,965
Non-current
285,055
39,245</t>
  </si>
  <si>
    <t>DIVIDENDS AND INTEREST ON EQUITY (Tables)</t>
  </si>
  <si>
    <t>Schedule of breakdown of dividend and interest on equity</t>
  </si>
  <si>
    <t>Telefónica Latinoamérica Holding
787,823
952,217
Telefónica
948,662
1,146,619
SP Telecomunicações Participações
598,064
722,862
Telefónica Chile
1,667
2,015
Non-controlling interest
1,251,201
1,349,203
Total
3,587,417
4,172,916</t>
  </si>
  <si>
    <t>Schedule of changes in dividend and interest on equity</t>
  </si>
  <si>
    <t>Balance on 12.31.17
2,396,116
Supplementary dividends for 2017
2,191,864
Interim interest on equity (net of IRRF)
3,867,500
Unclaimed dividends and interest on equity
(152,770)
Payment of dividends and interest on equity
(4,136,878)
IRRF on shareholders exempt/immune from interest on equity
7,084
Balance on 12.31.18
4,172,916
Supplementary dividends for 2018
2,468,684
Interim interest on equity (net of IRRF) and dividends
3,199,800
Unclaimed dividends and interest on equity
(82,898)
Payment of dividends and interest on equity
(6,176,842)
IRRF on shareholders exempt/immune from interest on equity
5,757
Balance on 12.31.19
3,587,417</t>
  </si>
  <si>
    <t>PROVISIONS AND CONTINGENCIES (Tables)</t>
  </si>
  <si>
    <t>Schedule of breakdown of changes in provisions for cases in which an unfavorable outcome is probable, in addition to contingent liabilities and provisions for dismantling</t>
  </si>
  <si>
    <t>Provisions for contingencies
Contingent
Provision for
Labor
Tax
Civil
Regulatory
liabilities (PPA)
decommissioning
Total
Balance on 12.31.17
980,596
3,579,208
1,055,877
1,103,792
845,796
579,481
8,144,750
Additions (reversal), net (Note 26)
319,056
452,746
395,631
(41,837)
(27,345)
—
1,098,251
Other additions (reversal) (1)
(99,372)
(2,443,047)
(14,119)
—
—
16,752
(2,539,786)
Write-offs due to payment
(541,749)
(51,924)
(598,294)
(117,599)
—
—
(1,309,566)
Monetary restatement
121,155
414,914
165,708
77,860
8,824
77,215
865,676
Balance on 12.31.18
779,686
1,951,897
1,004,803
1,022,216
827,275
673,448
6,259,325
Initial adoption IFRIC 23 (Note 7)
—
(68,945)
—
—
—
—
(68,945)
Additions (reversal), net (Note 26)
152,105
32,719
364,008
93,634
(16,986)
(90,159)
535,321
Other additions (reversal) (1)
(5,709)
—
(2,381)
—
—
(4,191)
(12,281)
Write-offs due to payment
(485,539)
(364,992)
(833,579)
(43,068)
—
—
(1,727,178)
Monetary restatement
99,526
25,270
264,590
72,954
21,433
57,591
541,364
Business combinations (Note 1 c.1)
7,805
—
7
—
—
—
7,812
Balance on 12.31.19
547,874
1,575,949
797,448
1,145,736
831,722
636,689
5,535,418
Balance on 12.31.18
Current
245,805
—
132,124
—
—
—
377,929
Non-current
533,881
1,951,897
872,679
1,022,216
827,275
673,448
5,881,396
Balance on 12.31.19
Current
236,130
—
113,307
25,008
—
—
374,445
Non-current
311,744
1,575,949
684,141
1,120,728
831,722
636,689
5,160,973
(1)</t>
  </si>
  <si>
    <t>Schedule of guarantees granted by contingency</t>
  </si>
  <si>
    <t>Property and equipment
81,416
94,641
Judicial deposits and garnishments
3,670,885
3,910,014
Letters of guarantee
2,608,463
2,301,210
Total
6,360,764
6,305,865</t>
  </si>
  <si>
    <t>Labor</t>
  </si>
  <si>
    <t>Schedule of provision contingencies</t>
  </si>
  <si>
    <t>Amounts involved
Nature/Degree of Risk
Provisions
547,874
779,686
Possible losses
452,070
191,398</t>
  </si>
  <si>
    <t>Tax</t>
  </si>
  <si>
    <t>Amounts involved
Nature/Degree of Risk
Provisions
1,575,949
1,951,897
Federal (1)
573,229
526,943
State
466,164
909,547
Municipal
34,915
33,607
FUST
501,641
481,800
Possible losses
26,104,867
36,103,128
Federal (1)
2,233,733
12,025,529
State
15,460,028
16,294,685
Municipal
669,114
637,690
FUST, FUNTTEL and FISTEL
7,741,992
7,145,224
(1)
On January 1, 2019, the Company applied the requirements of IFRIC 23 - Uncertainties on Income Tax Treatment and, accordingly, we present the information on income tax and social contribution of December 31, 2019 in note 7</t>
  </si>
  <si>
    <t>Civil</t>
  </si>
  <si>
    <t>Amounts involved
Nature/Degree of Risk
Provisions
797,448
1,004,803
Possible losses
3,494,626
3,493,655</t>
  </si>
  <si>
    <t>Regulatory</t>
  </si>
  <si>
    <t>Amounts involved
Nature/Degree of Risk
Provisions
1,145,736
1,022,216
Possible losses
5,645,107
6,119,136</t>
  </si>
  <si>
    <t>LOANS, FINANCING, DEBENTURES AND LEASES (Tables)</t>
  </si>
  <si>
    <t>Schedule of balance of amounts payable relating to finance leases</t>
  </si>
  <si>
    <t>Nominal value payable
10,932,789
766,215
Unrealized financial expenses
(1,741,638)
(373,188)
Present value payable
9,191,151
393,027
Current
2,029,265
53,133
Non-current
7,161,886
339,894</t>
  </si>
  <si>
    <t>Schedule of aging list of finance lease payable</t>
  </si>
  <si>
    <t>The following is a schedule of the amounts payable on leases on December 31, 2019, settled in nominal amounts and at present value:
Year
Nominal value
Present value
payable
payable
2020
2,098,941
2,029,265
2021
1,896,313
1,751,557
2022
1,670,508
1,470,364
2023
1,484,652
1,241,102
2024
1,086,093
856,502
2025 onwards
2,696,282
1,842,361
Total
10,932,789
9,191,151</t>
  </si>
  <si>
    <t>Schedule of repayments by year of maturity</t>
  </si>
  <si>
    <t>Loans and
financing -
financial
Financing -
Contingent
Year
institutions
suppliers
Debentures
Leases
consideration
Total
2021
14,984
97
1,027,167
1,751,557
—
2,793,805
2022
9,996
—
1,000,000
1,470,364
—
2,480,360
2023
5
—
—
1,241,102
—
1,241,107
2024
—
—
—
856,502
—
856,502
2025 onwards
—
—
—
1,842,361
484,048
2,326,409
Total
24,985
97
2,027,167
7,161,886
484,048
9,698,183</t>
  </si>
  <si>
    <t>Schedule of changes in borrowings</t>
  </si>
  <si>
    <t>Loans and
Financing -
Contingent
financing
Debentures
Leases
suppliers
consideration
Total
Balance on 12.31.17
2,502,346
4,520,739
385,460
607,152
446,144
8,461,841
Additions
—
—
18,672
506,397
—
525,069
Government grants (Note 21)
(40)
—
—
—
—
(40)
Financial charges (Note 27)
169,771
242,415
45,501
33,169
19,542
510,398
Issue costs
—
1,471
—
—
—
1,471
Foreign exchange variation (Note 27)
28,848
—
—
—
—
28,848
Payments
(1,118,355)
(1,590,715)
(56,606)
(622,474)
—
(3,388,150)
Balance on 12.31.18
1,582,570
3,173,910
393,027
524,244
465,686
6,139,437
Initial adoption IFRS 16 (Note 2.f)
—
—
8,618,072
—
—
8,618,072
Additions
—
—
1,803,941
967,313
—
2,771,254
Government grants (Note 21)
15,787
—
—
—
—
15,787
Financial charges (Note 27)
111,013
197,386
457,985
45,940
18,362
830,686
Issue costs
—
1,400
—
—
—
1,400
Foreign exchange variation (Note 27)
(1,104)
—
—
—
—
(1,104)
Write-offs (cancellation of contracts)
—
—
(107,213)
—
—
(107,213)
Payments
(1,659,416)
(268,346)
(1,974,661)
(541,223)
—
(4,443,646)
Balance on 12.31.19
48,850
3,104,350
9,191,151
996,274
484,048
13,824,673</t>
  </si>
  <si>
    <t>Summary of funding and payments</t>
  </si>
  <si>
    <t>2019
2018
Write-offs (payments)
Write-offs (payments)
Additions
Principal
Financial
Total
Additions
Principal
Financial
Total
Loans and financing
—
(1,564,258)
(95,158)
(1,659,416)
—
(961,687)
(156,668)
(1,118,355)
BNDES
—
(1,549,335)
(91,939)
(1,641,274)
—
(946,763)
(152,447)
(1,099,210)
BNB
—
(14,923)
(3,219)
(18,142)
—
(14,924)
(4,221)
(19,145)
Debêntures
—
(66,830)
(201,516)
(268,346)
—
(1,324,723)
(265,992)
(1,590,715)
4th issue – Series 3
—
—
—
—
—
—
(1,583)
(1,583)
1st issue – Minas Comunica
—
(25,583)
(1,761)
(27,344)
—
(24,723)
(1,082)
(25,805)
4th issue
—
(41,247)
(1,650)
(42,897)
—
(1,300,000)
(47,257)
(1,347,257)
5th issue
—
—
(135,242)
(135,242)
—
—
(149,795)
(149,795)
6th issue
—
—
(62,863)
(62,863)
—
—
(66,275)
(66,275)
Suppliers
967,313
(506,407)
(34,816)
(541,223)
506,397
(571,434)
(51,040)
(622,474)
Leases (1)
10,422,013
(1,559,165)
(415,496)
(1,974,661)
18,672
(35,375)
(21,231)
(56,606)
Total
11,389,326
(3,696,660)
(746,986)
(4,443,646)
525,069
(2,893,219)
(494,931)
(3,388,150)</t>
  </si>
  <si>
    <t>Loans and financing</t>
  </si>
  <si>
    <t>Schedule of borrowings</t>
  </si>
  <si>
    <t>Information on December 31, 2019
12.31.19
12.31.18
Currency
Annual interest rate
Maturity
Guarantees
Current
Non-current
Total
Current
Non-current
Total
Local currency
4,126,490
9,698,183
13,824,673
1,367,551
4,675,271
6,042,822
Financial institutions (b.1)
23,865
24,985
48,850
666,213
819,742
1,485,955
BNDES FINEM
URTJLP
TJLP+ 0 to 4.08%
—
—
—
214,012
—
214,012
BNDES FINEM
URTJLP
TJLP+ 0 to 3.38%
—
—
—
184,200
122,011
306,211
BNDES FINEM
R$
—
—
—
13,403
—
13,403
BNDES FINEM
URTJLP
TJLP+ 0 to 3.12%
—
—
—
103,486
316,269
419,755
BNDES FINEM
R$
4.00% to 6.00%
—
—
—
37,837
94,516
132,353
BNDES FINEM
R$
Selic Acum. D-2 + 2.32%
—
—
—
80,014
245,887
325,901
PSI
R$
2.5% to 5.5%
Jan-23
(1)
8,847
112
8,959
18,207
1,263
19,470
BNB
R$
7.06% to 10%
Aug-22
(2)
15,018
24,873
39,891
15,054
39,796
54,850
Suppliers (b.2)
R$
109.2% to 122.5% of CDI
Jan-21
996,177
97
996,274
524,244
—
524,244
Debentures (b.3)
1,077,183
2,027,167
3,104,350
123,961
3,049,949
3,173,910
4th issue – Series 3
R$
IPCA+4.00%
Oct-19
(3)
—
—
—
41,121
—
41,121
1st issue – Minas Comunica
R$
IPCA+0.50%
Jul-21
(3)
28,366
28,366
56,732
26,250
52,499
78,749
5th issue
R$
108.25% of CDI
Feb-22
(3)
44,504
1,998,801
2,043,305
51,233
1,997,694
2,048,927
6th issue
R$
100% of CDI + 0.24%
Nov-20
(3)
1,004,313
—
1,004,313
5,357
999,756
1,005,113
Leases (b.4)
R$
4.90% / IPCA
2,029,265
7,161,886
9,191,151
53,133
339,894
393,027
Contingent consideration (b.5)
R$
Selic
—
484,048
484,048
—
465,686
465,686
Foreign currency
—
—
—
96,615
—
96,615
Financial institutions (b.1)
—
—
—
96,615
—
96,615
BNDES FINEM
UMBND
ECM + 2.38%
—
—
—
96,615
—
96,615
Total
4,126,490
9,698,183
13,824,673
1,464,166
4,675,271
6,139,437
Guarantees:
(1) Pledge of financed assets.
(2) Bank guarantee provided by Banco Safra in an amount equivalent to 100% of the outstanding financing debt balance. Setting up a liquidity fund represented by financial investments in the amount equivalent to three installments of repayment referenced to the average post-grace period performance. Balances were R$13,212 and R$12,473 on December 31, 2019 and 2018, respectively.
(3) Unsecured.</t>
  </si>
  <si>
    <t>Debentures</t>
  </si>
  <si>
    <t>Amounts
Issue
Issue date
Issued
Outstanding
Issue value
4th issue – Series 3 (1)
10/15/2009
810,000
—
810,000
1st issue – Minas Comunica
12/17/2007
5,550
5,550
55,500
5th issue
2/8/2017
200,000
200,000
2,000,000
6th issue
11/27/2017
100,000
100,000
1,000,000</t>
  </si>
  <si>
    <t>DEFERRED INCOME (Tables)</t>
  </si>
  <si>
    <t>Schedule of deferred income</t>
  </si>
  <si>
    <t>Disposal of PP&amp;E (1)
94,383
89,835
Government grants (2)
61,613
94,335
Contractual Liabilities - IFRS 15 (3)
499,035
532,207
Other (4)
63,051
59,658
Total
718,082
776,035
Current
506,181
525,509
Non-current
211,901
250,526
(1) Includes the net balances of the residual values from sale of non-strategic towers and rooftops, transferred to income as the conditions for recognition are fulfilled and a portion of the amount arising from the sale of the Tamboré and Curitiba (CIC) data centers to a company controlled by Asterion Industrial Partners SGEIC, S.A, to be recognized in profit or loss over 10 years, pursuant to contractual conditions.
(2) This refers to: i) government subsidy arising from funds obtained from credit lines to be used in the acquisition of domestic equipment, which have been amortized over the useful life cycle of the equipment; and ii) subsidies arising from projects related to state taxes, which are being amortized over the contractual period.
(3) Refers to the balance of contractual liabilities of customers, being deferred to the extent that they relate to performance obligations that are satisfied over time.
(4) Includes amounts of the reimbursement for costs for leaving radio frequency sub-bands 2,500MHz to 2,690MHz due to cancellation of the Multichannel Multipoint Distribution Service.</t>
  </si>
  <si>
    <t>Schedule of changes in contractual liabilities (IFRS 15), mainly related to the sale of prepaid credits</t>
  </si>
  <si>
    <t>Initial adoption on 01.01.18
178,897
Reclassification on 01.01.18
383,688
Additions
7,271,614
Write-offs, net
(7,301,992)
Balance on 12.31.18
532,207
Additions
6,762,607
Write-offs, net
(6,795,779)
Balance on 12.31.19
499,035
Current
468,776
Non-current
30,259</t>
  </si>
  <si>
    <t>Schedule of expected periods of realization of contractual liabilities</t>
  </si>
  <si>
    <t>Year
2020
468,776
2021
11,342
2022
3,468
2023
3,468
2024
3,468
2025 onwards
8,513
Total
499,035</t>
  </si>
  <si>
    <t>OTHER LIABILITIES (Tables)</t>
  </si>
  <si>
    <t>Schedule of other liabilities</t>
  </si>
  <si>
    <t>Liabilities with ANATEL (1)
300,119
346,950
Liabilities with related parties (Note 28)
30,114
31,716
Third-party withholdings (2)
222,056
120,711
Surplus from post-employment benefit plans (Note 30)
1,155,067
679,478
Amounts to be refunded to subscribers
43,794
56,897
Other liabilities
36,781
61,957
Total
1,787,931
1,297,709
Current
365,192
368,376
Non-current
1,422,739
929,333
(a) Includes the cost of renewing STFC and SMP licenses.
(b) This refers to payroll withholdings and taxes withheld from pay-outs of interest on equity and on provision of services .</t>
  </si>
  <si>
    <t>EQUITY (Tables)</t>
  </si>
  <si>
    <t>Schedule of distribution of capital</t>
  </si>
  <si>
    <t>Common Shares
Preferred Shares
Grand Total
Shareholders
Number
%
Number
%
Number
%
Controlling Group
540,033,264
94.47
%
704,207,855
62.91
%
1,244,241,119
73.58
%
Telefónica Latinoamérica Holding, S.L.
46,746,635
8.18
%
360,532,578
32.21
%
407,279,213
24.09
%
Telefónica
198,207,608
34.67
%
305,122,195
27.26
%
503,329,803
29.76
%
SP Telecomunicações Participações
294,158,155
51.46
%
38,537,435
3.44
%
332,695,590
19.67
%
Telefónica Chile
920,866
0.16
%
15,647
0.00
%
936,513
0.06
%
Other shareholders
29,320,789
5.13
%
415,131,868
37.09
%
444,452,657
26.28
%
Treasury Shares
2,290,164
0.40
%
983
0.00
%
2,291,147
0.14
%
Total shares
571,644,217
100.00
%
1,119,340,706
100.00
%
1,690,984,923
100.00
%
Treasury Shares
(2,290,164)
(983)
(2,291,147)
Total shares outstanding
569,354,053
1,119,339,723
1,688,693,776</t>
  </si>
  <si>
    <t>Schedule of other capital reserves</t>
  </si>
  <si>
    <t>Excess of the value in the issue or capitalization, in relation to the basic value of the share on the issue date (1)
2,735,930
2,735,930
Cancelation of treasury shares according to the Special Shareholders' Meeting (SGM) of 3/12/15 (2)
(112,107)
(112,107)
Direct costs of capital increases (3)
(62,433)
(62,433)
Incorporation of shares of GVTPart. (4)
(1,188,707)
(1,188,707)
Effects of the acquisition of Lemontree and GTR by Company and Tglog by TData (5)
(75,388)
(75,388)
Preferred shares delivered referring to the judicial process of expansion plan (6)
2
2
Effects of the acquisition of Terra Networks Brasil by TData (7)
(59,029)
(59,029)
Effects of the acquisition of TIS by Terra Networks (8)
(48,135)
—
Other
76
10
Total
1,190,209
1,238,278
(1) It referes the excess of the value in the issue or capitalization, in relation to the basic value of the share on the issue date.
(2) The cancellation of 2,332,686 shares issued by the Company, held in treasury, approved at the Special Shareholders' Meeting held on March 12, 2015.
(3) The value refers direct costs (net of taxes) of Company capital that increased on April 30,2015, arising from the Primary Offering of Shares.
(4) The value refers the difference between the economic values that comes from the merger of shares owned by GVTPart, issued on the transaction closing date.
(5) Regarding the effects of the acquisition of shares of non-controlling shareholders that, with the adoption of IFRS 10, 35 and 36. It would be recorded in equity when there is no change in the shareholding control.
(6) It refers about the effects of write-offs due to the transfer of 62 preferred shares in treasury to outstanding shares, for compliance with judicial process decisions in which the Company is involved regarding rights to the complementary receipt of shares calculated in relation to network expansion plans after 1996.
(7) The effects refer the acquisition of Terra Networks by TData, related to the difference between the consideration given in exchange for the equity interest obtained and the value of the net assets acquired (Note 1 c.2).
(8) The effects referee the acquisition of TIS by Terra Networks, related to the difference between the consideration given in exchange for the equity interest obtained and the value of the net assets acquired (Note 1 c.1).</t>
  </si>
  <si>
    <t>Schedule of income reserves</t>
  </si>
  <si>
    <t>Expansion and
Modernization
Legal reserve
Reserve
Tax incentives
Total
Balance on 12.31.17
2,138,344
297,000
27,884
2,463,228
Reversal of reserves
—
(297,000)
—
(297,000)
Recording of reserves
446,413
1,700,000
11,529
2,157,942
Balance on 12.31.18
2,584,757
1,700,000
39,413
4,324,170
Reversal of reserves
—
(1,700,000)
—
(1,700,000)
Recording of reserves
250,051
600,000
18,166
868,217
Balance on 12.31.19
2,834,808
600,000
57,579
3,492,387</t>
  </si>
  <si>
    <t>Schedule of calculation of dividends and interest on equity</t>
  </si>
  <si>
    <t>Net income for the year
5,001,014
8,928,258
Allocation to legal reserve
(250,051)
(446,413)
(-) Tax incentives - not distributable
(18,166)
(11,529)
Adjusted net income
4,732,797
8,470,316
Dividend and IOE distributed for the year:
(3,588,000)
(4,550,000)
Interest on equity (gross)
(2,588,000)
(4,550,000)
Interim dividends
(1,000,000)
—
Balance of unallocated net income
1,144,797
3,920,316
(+) Reversal special reserve for modernization and expansion
1,700,000
297,000
(-) Effects of the initial adoption of IFRS 9 and 15, net of taxes on 01.01.18
—
(138,663)
(+) Unclaimed dividends and interest on equity
82,898
152,770
(+-) Actuarial gains (losses) recognized and effect of limitation of surplus plan assets, net of taxes and other changes
(132,120)
(62,739)
Income available to be distributed
2,795,575
4,168,684
Proposal for Distributions:
Special reserve for modernization and expansion
600,000
1,700,000
Additional proposed dividends
2,195,575
2,468,684
Proposed additional dividends - Net income for the year
495,575
2,171,684
Proposed additional dividends - Based on prior year's net income, referring to the reversal of the special reserve for expansion and modernization
1,700,000
297,000
Total
2,795,575
4,168,684
Mandatory minimum dividend - 25% of adjusted net income
1,183,199
2,117,579</t>
  </si>
  <si>
    <t>Schedule of proposed for deliberation per share</t>
  </si>
  <si>
    <t>Total proposed for deliberation - per share
Common shares
1.219339
1.371013
Preferred shares
1.341273
1.508114</t>
  </si>
  <si>
    <t>Schedule of allocation of interim dividends and interest on equity</t>
  </si>
  <si>
    <t>2019
Dates
Gross Amount
Net Value
Amount per Share
Beginning of
Nature
Approval
Credit
Payment
Common
Preferred
Total
Common
Preferred
Total
Common
Preferred
IOE
02/15/19
02/28/19
Until 12/31/20
221,338
478,662
700,000
188,137
406,863
595,000
0.33044031480
0.36348434628
IOE
04/17/19
04/30/19
Until 12/31/20
180,233
389,767
570,000
153,198
331,302
484,500
0.26907282777
0.29598011054
IOE
06/17/19
06/28/19
Until 12/31/20
306,079
661,921
968,000
260,167
562,633
822,800
0.45695174961
0.50264692458
IOE
12/19/19
12/30/19
Until 12/31/20
110,669
239,331
350,000
94,069
203,431
297,500
0.16522015740
0.18174217314
Dividends
12/19/19
12/30/19
Until 12/31/20
316,198
683,802
1,000,000
316,198
683,802
1,000,000
0.55536187362
0.61089806098
Total
1,134,517
2,453,483
3,588,000
1,011,769
2,188,031
3,199,800
2018
Dates
Gross Amount
Net Value
Amount per Share
Beginning of
Nature
Approval
Credit
Payment
Common
Preferred
Total
Common
Preferred
Total
Common
Preferred
IOE
06/18/18
06/29/18
08/20/19
126,479
273,521
400,000
107,507
232,493
340,000
0.18882303703
0.20770534073
IOE
09/05/18
09/17/18
08/20/19
885,353
1,914,647
2,800,000
752,550
1,627,450
2,380,000
1.32176125923
1.45393738515
IOE
12/04/18
12/17/18
12/17/19
426,867
923,133
1,350,000
362,837
784,663
1,147,500
0.63727774998
0.70100552498
Total
1,438,699
3,111,301
4,550,000
1,222,894
2,644,606
3,867,500</t>
  </si>
  <si>
    <t>Schedule of changes in other comprehensive income</t>
  </si>
  <si>
    <t>Financial assets at
Currency translation
fair value through other
effects - foreign
comprehensive income
Derivative transactions
investments
Total
Balance on 12.31.17
(8,658)
1,954
28,032
21,328
Translation gains
—
—
9,927
9,927
Losses from future contracts
—
(1,618)
—
(1,618)
Losses on financial assets at fair value through other comprehensive income
(412)
—
—
(412)
Balance on 12.31.18
(9,070)
336
37,959
29,225
Translation gains
—
—
1,859
1,859
Losses from future contracts
—
(336)
—
(336)
Losses on financial assets at fair value through other comprehensive income
(11)
—
—
(11)
Balance on 12.31.19
(9,081)
—
39,818
30,737</t>
  </si>
  <si>
    <t>Schedule of calculation of earnings per share</t>
  </si>
  <si>
    <t>Net income for the year
5,001,014
8,928,258
4,608,790
Common shares
1,581,308
2,823,093
1,457,288
Preferred shares
3,419,706
6,105,165
3,151,502
Number of shares (thousands):
1,688,694
1,688,694
1,688,694
Weighted average number of outstanding common shares for the year
569,354
569,354
569,354
Weighted average number of outstanding preferred shares for the year
1,119,340
1,119,340
1,119,340
Basic and diluted earnings per share:
Common shares
2.78
4.96
2.56
Preferred shares
3.06
5.45
2.82</t>
  </si>
  <si>
    <t>NET OPERATING REVENUE (Tables)</t>
  </si>
  <si>
    <t>Schedule of net operating revenue</t>
  </si>
  <si>
    <t>Gross operating revenue
66,571,866
65,794,397
66,243,174
Services (1)
60,129,579
61,292,362
62,696,433
Sale of goods (2)
6,442,287
4,502,035
3,546,741
Deductions from gross operating revenue
(22,303,695)
(22,331,657)
(23,036,342)
Taxes
(13,894,361)
(14,559,915)
(16,058,584)
Services
(12,678,809)
(13,820,784)
(15,468,315)
Sale of goods
(1,215,552)
(739,131)
(590,269)
Discounts granted and return of goods
(8,409,334)
(7,771,742)
(6,977,758)
Services
(6,319,584)
(6,288,941)
(5,340,476)
Sale of goods
(2,089,750)
(1,482,801)
(1,637,282)
Net operating revenue
44,268,171
43,462,740
43,206,832
Services
41,131,186
41,182,637
41,887,642
Sale of Goods
3,136,985
2,280,103
1,319,190
(1) These include telephone services, use of interconnection network, data and SVA services, cable TV and other services.
(2) These include sale of goods (handsets, SIM cards and accessories) and equipment of “Soluciona TI”.</t>
  </si>
  <si>
    <t>OPERATING COSTS AND EXPENSES (Tables)</t>
  </si>
  <si>
    <t>Schedule of operating costs and expenses</t>
  </si>
  <si>
    <t>2019
General and
Cost of sales
administrative
and services
Selling expenses
expenses
Total
Personnel (1)
(758,780)
(2,568,363)
(430,409)
(3,757,552)
Third-party services (2)
(6,601,587)
(6,686,452)
(1,154,823)
(14,442,862)
Rental, insurance, condominium and connection means (3)
(1,388,217)
(78,401)
(57,359)
(1,523,977)
Taxes, charges and contributions (4)
(1,597,066)
(41,810)
(31,127)
(1,670,003)
Estimated impairment losses on accounts receivable (Note 4)
—
(1,682,348)
—
(1,682,348)
Depreciation and amortization (5)
(8,624,228)
(1,501,096)
(794,468)
(10,919,792)
Cost of goods sold
(3,156,964)
—
—
(3,156,964)
Materials and other operating costs and expenses
(32,105)
(142,752)
(29,910)
(204,767)
Total
(22,158,947)
(12,701,222)
(2,498,096)
(37,358,265)
2018
General and
Cost of sales
administrative
and services
Selling expenses
expenses
Total
Personnel (1)
(872,032)
(2,574,498)
(549,610)
(3,996,140)
Third-party services (2)
(6,656,924)
(6,989,006)
(1,237,527)
(14,883,457)
Rental, insurance, condominium and connection means (3)
(2,957,489)
(147,613)
(202,881)
(3,307,983)
Taxes, charges and contributions(4)
(1,594,836)
(30,703)
(36,122)
(1,661,661)
Estimated impairment losses on accounts receivable (Note 4)
—
(1,533,660)
—
(1,533,660)
Depreciation and amortization (5)
(6,487,909)
(1,352,638)
(528,076)
(8,368,623)
Cost of goods sold
(2,406,099)
—
—
(2,406,099)
Materials and other operating costs and expenses
(50,478)
(204,623)
(44,754)
(299,855)
Total
(21,025,767)
(12,832,741)
(2,598,970)
(36,457,478)
2017
General and
Cost of sales
administrative
and services
Selling expenses
expenses
Total
Personnel (1)
(845,358)
(2,387,314)
(493,095)
(3,725,767)
Third-party services (2)
(7,032,252)
(7,438,937)
(1,232,379)
(15,703,568)
Rental, insurance, condominium and connection means (3)
(2,624,405)
(151,455)
(204,701)
(2,980,561)
Taxes, charges and contributions (4)
(1,792,764)
(39,050)
(34,779)
(1,866,593)
Estimated impairment losses on accounts receivable (Note 4)
—
(1,481,015)
—
(1,481,015)
Depreciation and amortization (5)
(5,963,153)
(1,433,297)
(457,284)
(7,853,734)
Cost of goods sold
(1,955,890)
—
—
(1,955,890)
Materials and other operating costs and expenses
(58,708)
(205,406)
(20,867)
(284,981)
Total
(20,272,530)
(13,136,474)
(2,443,105)
(35,852,109)
(1)
(2)
(3)
(4)
(5)</t>
  </si>
  <si>
    <t>OTHER OPERATING INCOME (EXPENSES) (Tables)</t>
  </si>
  <si>
    <t>Summary of other operating income (expenses)</t>
  </si>
  <si>
    <t>Recovered expenses and fines (1)
503,777
3,962,150
355,415
Provisions for labor, tax and civil contingencies (Note 19) (2)
(625,480)
(1,258,966)
(999,419)
Net gain (loss) on asset disposal/loss
408,160
114,853
108,767
Other operating income (expenses)
17,561
(367,115)
(187,249)
Total
304,018
2,450,922
(722,486)
Other operating income
929,498
4,077,003
464,182
Other operating expenses
(625,480)
(1,626,081)
(1,186,668)
Total
304,018
2,450,922
(722,486)
(1)
(2)</t>
  </si>
  <si>
    <t>FINANCIAL INCOME (EXPENSES) (Tables)</t>
  </si>
  <si>
    <t>Schedule of financial income (expenses)</t>
  </si>
  <si>
    <t>Financial Income
Interest income
272,158
246,083
655,474
Interest receivable (customers, taxes and other)
177,636
118,476
124,391
Gain on derivative transactions (Note 31)
315,351
305,996
373,971
Foreign exchange variations on loans and financing (Note 20)
5,140
32,326
113,203
Other revenues from foreign exchange and monetary variation (1)
209,447
3,341,211
406,013
Other financial income
153,138
68,548
82,906
Total
1,132,870
4,112,640
1,755,958
Financial Expenses
Loan, financing, debenture and finance lease charges (Nota 20) (3)
(830,686)
(510,398)
(932,727)
Foreign exchange variation on loans and financing (Note 20)
(4,036)
(61,174)
(129,049)
Loss on derivative transactions (Note 31)
(263,388)
(295,208)
(415,956)
Interest payable (financial institutions, provisions, trade accounts payable, taxes and other)
(144,779)
(186,238)
(136,425)
Other expenses with foreign exchange and monetary variation
(615,291)
(963,463)
(876,948)
IOF, Pis, Cofins and other financial expenses (2)
(94,831)
(269,006)
(167,897)
Total
(1,953,011)
(2,285,487)
(2,659,002)
Financial income (expenses), net
(820,141)
1,827,153
(903,044)
(1)
For the year ended December 31, 2018, includes tax credits amounting to R$2,926,247, arising from the final court proceeding in favor of the Company and its subsidiary (TData), which recognized the right to exclude ICMS (VAT) from the basis of calculation of PIS and COFINS contributions for the periods from September 2003 to June 2017 and July 2004 to June 2013 (Note 8).
(2)
For the year ended December 31, 2018, includes the amount of R$136,070 of PIS and COFINS on the indexation for inflation credits in (1) above.
(3)
Includes the consolidated amounts of R$457,98, R$45,501 and R$45,265 in the years ended December 31, 2019, 2018 and 2017, respectively, related to leases charges.</t>
  </si>
  <si>
    <t>BALANCES AND TRANSACTIONS WITH RELATED PARTIES (Tables)</t>
  </si>
  <si>
    <t>Schedule of consolidated balances with the related parties</t>
  </si>
  <si>
    <t>Balance Sheet - Assets
12.31.19
12.31.18
Cash and cash
Accounts
Other assets and
Cash and cash
Accounts
Companies
Type of transaction
equivalents
receivable
prepaid expenses
equivalents
receivable
Other assets
Parent Companies
SP Telecomunicações Participações
d) / l)
—
6
4,924
—
—
10,083
Telefónica LatinoAmerica Holding
l)
—
—
40,105
—
—
60,387
Telefónica
l) / z)
—
10,873
2,555
—
9,300
29,757
—
10,879
47,584
—
9,300
100,227
Other Group companies
Colombia Telecomunicaciones
k) / l)
—
159
520
—
1,334
520
Telefónica International Wholesale Services
a) / d) / l) / p)
—
1,961
3,602
—
903
4,051
T.O2 Germany GMBH CO. OHG
k)
—
1,688
—
—
20,877
—
Telefónica Venezolana
k)
—
6,498
2,196
—
5,926
2,196
Telefônica Digital España
g) / l)
—
696
300
—
197
294
Telefônica Factoring do Brasil
a) / d) / l) / s)
—
2,782
45
—
6,360
133
Telefônica Infraestrutura e Segurança (formerly Telefônica
a) / d) / l)
—
—
—
—
800
986
Telefónica International Wholesale Services Espanha
j) / k)
—
58,490
—
—
46,537
—
Telefônica Serviços de Ensino
a) / p)
—
153
14
—
286
—
Telefónica Moviles Argentina
k)
—
5,145
—
—
5,074
—
Telefónica Moviles Espanha
k)
—
1,536
—
—
7,576
—
Telefónica USA
j)
—
5,319
—
—
9,005
—
Telfisa Global BV
q)
59,657
—
—
46,755
—
—
Telxius Cable Brasil
a) / d) / l) / p)
—
11,382
5,100
—
11,628
5,295
Telxius Torres Brasil
d) / p) / x)
—
5,429
6,611
—
6,776
4,268
Terra Networks Chile, Terra Networks México, Terra Networks Perú, Terra Networks Argentina and Terra Networks Colômbia
g) / h)
—
5,598
—
—
5,341
—
Other
a) / d) / k) / l) / p) / bb)
—
12,189
2,732
—
10,894
2,806
59,657
119,025
21,120
46,755
139,514
20,549
Total
59,657
129,904
68,704
46,755
148,814
120,776
Current assets
Cash and cash equivalents (Note 3)
59,657
—
—
46,755
—
—
Accounts receivable (Note 4)
—
129,904
—
—
148,814
—
Prepaid expenses (Note 6)
—
—
3,738
—
—
—
Other assets (Note 10)
—
—
64,471
—
—
114,715
Non-current assets
Prepaid expenses (Note 6)
—
—
—
—
—
—
Other assets (Note 10)
—
—
495
—
—
6,061
Balance Sheet - Liabilities
12.31.19
12.31.18
Trade accounts
Other
Trade accounts
payable and
liabilities and
payable and
Companies
Type of transaction
other payables
leases
other payables
Other liabilities
Parent Companies
SP Telecomunicações Participações
l) / y)
—
23,524
—
21,901
Telefónica
l) / m)
2,907
40
687
1,393
2,907
23,564
687
23,294
Other Group companies
Colombia Telecomunicaciones
k)
816
—
1,056
—
Fundação Telefônica
l)
—
86
—
82
Media Networks Latina America SAC
b)
9,245
—
10,212
—
Telefónica International Wholesale Services
f)
44,835
318
44,693
318
T.O2 Germany GMBH CO. OHG
k)
5,000
—
5,706
—
Telefónica Venezolana
k)
6,044
—
5,410
—
Telefónica Compras Electrónicas
v)
28,169
—
32,582
—
Telefônica Digital España
o)
68,015
—
43,340
—
Telefônica Factoring do Brasil
l) / s)
—
4,057
—
2,770
Telefónica Global Technology
e)
28,854
—
28,750
—
Telefônica Infraestrutura e Segurança (formerly Telefônica
c) / l)
—
—
52,184
27
Telefónica International Wholesale Services Espanha
f) / k)
66,976
—
26,097
—
Telefônica Serviços de Ensino
r)
8,373
—
22,518
—
Telefónica Moviles Argentina
k)
3,638
—
4,160
—
Telefónica Moviles Espanha
k)
3,488
—
5,233
—
Telefónica USA
f)
16,015
267
4,411
200
Telxius Cable Brasil
f) / l)
47,168
1,572
39,662
2,067
Telxius Torres Brasil
x)
30,018
480,589
38,735
1,926
Terra Networks Chile, Terra Networks México, Terra Networks
h)
7,105
—
1,766
—
Other
a) / d) / g) / k) / h) / l) / bb)
28,605
42
16,310
1,032
402,364
486,931
382,825
8,422
Total
405,271
510,495
383,512
31,716
Current liabilities
Trade accounts payable and other payables (Note 15)
405,271
—
383,512
—
Leases (Note 20)
—
480,381
—
—
Other liabilities (Note 22)
—
29,529
—
22,220
Non-current liabilities
Leases (Note 20)
—
—
—
—
Other liabilities (Note 22)
—
585
—
9,496
Income statement
2019
2018
2017
Cost and
Cost and
Cost and
other
other
other
expenses
expenses
expenses
Operating
(revenues)
Financial
Operating
(revenues)
Financial
Operating
(revenues)
Financial
Companies
Type of transaction
revenues
operating
result
revenues
operating
result
revenues
operating
result
Parent Companies
SP Telecomunicações Participações
d) / l)
5
497
—
—
347
—
—
268
—
Telefónica LatinoAmerica Holding
l)
—
18,309
851
—
16,466
9,077
—
36,523
11,030
Telefónica
l) / m)
—
(422,958)
(5,226)
—
(373,690)
(16,680)
—
(331,684)
(996)
5
(404,152)
(4,375)
—
(356,877)
(7,603)
—
(294,893)
10,034
Other Group companies
Colombia Telecomunicaciones
k)
111
321
(17)
250
(4,280)
(2,145)
349
(10)
604
Companhia AIX de Participações
a) / u)
38
(24,174)
—
75
(22,645)
—
36
(22,738)
—
Fundação Telefônica
l) / t)
—
(11,971)
—
—
(12,223)
—
—
(11,395)
—
Telefónica International Wholesale Services
a) / d) / f) / l) / p)
757
(104,105)
(54)
2,006
(101,272)
—
601
(57,177)
—
Media Networks Latina America SAC
b)
—
(41,023)
(596)
—
(34,791)
(1,007)
—
(33,133)
(516)
Telefônica Serviços de Ensino
a) / p) / r)
1,085
(35,228)
—
1,158
(49,130)
—
292
(54,781)
—
T.O2 Germany GMBH CO. OHG
k)
(100)
489
1,845
148
(1,975)
—
75
(1,409)
—
Telefónica Compras Electrónicas
v)
—
(30,814)
—
—
(34,534)
—
—
(29,062)
—
Telefônica Digital España
l) / o)
299
(127,182)
(3,016)
—
(124,537)
(813)
—
(81,893)
(2,600)
Telefônica Factoring do Brasil
a) / d) / l) / s)
2,418
239
(4,048)
2,416
212
2,601
69
828
61
Telefónica Global Technology, S.A.U.
e) / l)
—
(63,947)
388
—
(36,738)
(4,134)
—
(36,395)
40
Telefônica Infraestrutura e Segurança (formerly Telefônica
a) / c) / d) / l) / p)
591
(27,079)
—
1,568
(54,210)
—
706
(40,918)
—
Telefónica International Wholesale Services Espanha
f) / j) / k)
48,819
(75,693)
(4,128)
53,357
(64,036)
9,771
56,728
(49,960)
(2,564)
Telefónica Moviles Argentina
k)
4,030
(3,437)
90
5,916
(3,437)
—
3,746
6,147
—
Telefónica Moviles Espanha
k)
410
(1,737)
545
(209)
(4,166)
—
1,048
(1,969)
—
Telefónica USA
f) / j)
38
(19,793)
1,700
1,518
(19,441)
(539)
2,392
(13,202)
(2,185)
Telxius Cable Brasil
a) / d) / f) / l) / p)
13,585
(252,436)
(7,415)
49,777
(206,095)
(7,896)
15,045
(200,537)
787
Telxius Torres Brasil
d) / l) / p) / x)
3,652
756
(24,144)
3,218
(129,706)
—
—
(107,373)
—
Terra Networks Chile, Terra Networks México, Terra Networks
h)
2,535
(5,639)
567
—
(2,794)
1,450
—
1,072
(59)
Other
a) / d) / g) / i) / k) / l) / n) / p) / w) / aa) / bb) /cc)
6,269
(31,684)
588
4,840
(27,116)
(244)
9,311
(29,409)
182
84,537
(854,137)
(37,695)
126,038
(932,914)
(2,956)
90,398
(763,314)
(6,250)
Total
84,542
(1,258,289)
(42,070)
126,038
(1,289,791)
(10,559)
90,398
(1,058,207)
3,784</t>
  </si>
  <si>
    <t>PENSION PLANS AND OTHER POST-EMPLOYMENT BENEFITS (Tables)</t>
  </si>
  <si>
    <t>Schedule of plans sponsored by the Company and its subsidiaries and related benefit types</t>
  </si>
  <si>
    <t>Plan
Type
Entity
Sponsor
PBS-A
Defined benefit (DB)
Sistel
Telefônica Brasil, jointly with other telecoms resulting from privatization of the Sistema Telebrás
PAMA / PCE
Defined benefit (DB)
Sistel
Telefônica Brasil, jointly with other telecoms resulting from privatization of the Sistema Telebrás
Healthcare - Law No. 9656/98
Defined benefit (DB)
Telefônica Brasil
Telefônica Brasil, Terra Networks, TGLog and TIS
CTB
Defined benefit (DB)
Telefônica Brasil
Telefônica Brasil
Telefônica BD
Defined benefit (DB)
VisãoPrev
Telefônica Brasil
VISÃO
Defined contribution (DC) / Hybrid
VisãoPrev
Telefônica Brasil, Terra Networks, TGLog and TIS</t>
  </si>
  <si>
    <t>Schedule of reconciliation of net liabilities (assets)</t>
  </si>
  <si>
    <t>12.31.19
12.31.18
Post-
Post-
Post-
Post-
retirement
retirement
retirement
retirement
pension plans
health plans
Total
pension plans
health plans
Total
Present value of DB plan obligations
2,429,478
2,016,614
4,446,092
2,011,355
1,313,157
3,324,512
Fair value of plan assets
3,696,914
1,001,112
4,698,026
2,999,669
763,325
3,762,994
Net liabilities (assets)
(1,267,436)
1,015,502
(251,934)
(988,314)
549,832
(438,482)
Asset limitation
1,128,691
57,371
1,186,062
1,056,682
50,281
1,106,963
Current assets
(71,776)
—
(71,776)
0
—
0
Non-current assets
(149,163)
0
(149,163)
(10,997)
0
(10,997)
Current liabilities
6,937
18,620
25,557
8,114
11,553
19,667
Non-current liabilities
75,257
1,054,253
1,129,510
71,251
588,560
659,811</t>
  </si>
  <si>
    <t>Summary of total expenses recognized in the income statement</t>
  </si>
  <si>
    <t>2019
2018
2017
Post-
Post-
Post-
Post-
Post-
Post-
retirement
retirement
retirement
retirement
retirement
retirement
pension plans
health plans
Total
pension plans
health plans
Total
pension plans
health plans
Total
Current service cost
3,155
16,293
19,448
2,931
13,722
16,653
3,044
7,606
10,650
Net interest on net actuarial assets/liabilities
5,713
56,612
62,325
6,074
45,892
51,966
5,258
29,325
34,583
Total
8,868
72,905
81,773
9,005
59,614
68,619
8,302
36,931
45,233</t>
  </si>
  <si>
    <t>Summary of amounts recognized in other comprehensive income (loss)</t>
  </si>
  <si>
    <t>2019
2018
2017
Post-
Post-
Post-
Post-
Post-
Post-
retirement
retirement
retirement
retirement
retirement
retirement
pension plans
health plans
Total
pension plans
health plans
Total
pension plans
health plans
Total
Actuarial (losses) gains
(188,889)
412,416
223,527
(186,170)
184,527
(1,643)
325,292
208,195
533,487
Asset limitation effect
(24,297)
2,430
(21,867)
188,259
(93,125)
95,134
(309,780)
(52,411)
(362,191)
Total
(213,186)
414,846
201,660
2,089
91,402
93,491
15,512
155,784
171,296</t>
  </si>
  <si>
    <t>Schedule of changes in amount net of liability (asset) of defined benefit, net</t>
  </si>
  <si>
    <t>12.31.19
12.31.18
Post-retirement
Post-retirement
Post-retirement
Post-retirement
pension plans
health plans
Total
pension plans
health plans
Total
Net defined benefit liability (asset) at the beginning of the year
68,368
600,113
668,481
67,148
454,957
522,105
Business combinations
—
1,994
1,994
—
—
—
Expenses
8,868
72,905
81,773
9,005
59,614
68,619
Sponsor contributions
(8,776)
(16,985)
(25,761)
(9,874)
(5,860)
(15,734)
Amounts recognized in OCI
(213,186)
414,846
201,660
2,089
91,402
93,491
Distribution of reserves
5,981
—
5,981
—
—
—
Net defined benefit liability (asset) at the end of the year
(138,745)
1,072,873
934,128
68,368
600,113
668,481
Actuarial assets per balance sheet
(220,939)
—
(220,939)
(10,997)
—
(10,997)
Actuarial liabilities per balance sheet
82,194
1,072,873
1,155,067
79,365
600,113
679,478</t>
  </si>
  <si>
    <t>Schedule of results projected for 2020</t>
  </si>
  <si>
    <t>Post-retirement
Post-retirement
pension plans
health plans
Total
Current service cost
3,037
26,575
29,612
Net interest on net defined benefit liability/asset
(10,386)
82,150
71,764
Total
(7,349)
108,725
101,376</t>
  </si>
  <si>
    <t>Schedule of sponsoring company contributions projected for 2020</t>
  </si>
  <si>
    <t>Post-retirement
Post-retirement
pension plans
health plans
Total
Sponsor contributions
2,189
6,937
9,126
Benefits paid directly by the sponsor
38
18,630
18,668
Total
2,227
25,567
27,794</t>
  </si>
  <si>
    <t>Schedule of average weighted duration of defined benefit liability</t>
  </si>
  <si>
    <t>Post-retirement
Post-retirement
pension plans
health plans
In 2019
8.3
years
18.1
years
In 2018
7.8
years
16.5
years</t>
  </si>
  <si>
    <t>Schedule of actuarial assumptions</t>
  </si>
  <si>
    <t>12.31.19
Post-retirement pension plans
Post-retirement health plans
Discount rate to present value of defined benefit liability
Visão: 6.6%
PAMA and PCE: 7.4%
Future salary growth rate
CTB and PBS-A: N/A
N/A
Medical expense growth rate
N/A
Nominal annual adjustment rate of pension benefits
N/A
Medical service eligibility age
N/A
Female participants: 59 years
Estimated retirement age
PBS-A, CTB and Telefônica BD: 57 years
Female participants: 59 years
Mortality table for nondisabled individuals
PBS-A, CTB and Telefônica BD: AT-
AT-2000 Basic segregated by gender, down-rated by 10%
Mortality table for disabled individuals
PBS-A, CTB and Telefônica BD: RP-
RP-2000 Disabled Feminina, down-rated by 40%
Disability table
Telefônica BD: Light-Forte
Light-Forte
Turnover
PBS-A, CTB and Telefônica BD: N/A
PAMA and PCE: N/A
12.31.18
Post-retirement pension plans
Post-retirement health plans
Discount rate to present value of defined benefit liability
Visão: 9.0%
Future salary growth rate
CTB and PBS-A: N/A
N/A
Medical expense growth rate
N/A
Nominal annual adjustment rate of pension benefits
N/A
Medical service eligibility age
N/A
Eligibility on retirement 100% to 57 years
Estimated retirement age
PBS-A, CTB and Telefônica BD: 57 years
57 years
Mortality table for nondisabled individuals
PBS-A, CTB and Telefônica BD: AT-2000 Basic
AT-2000 Basic segregated by gender, down-rated by 10%
Mortality table for disabled individuals
PBS-A, CTB and Telefônica BD: RP-2000 Disabled
RP-2000 Disabled Feminina, down-rated by 40%
Disability table
Telefônica BD: Light-Forte
Light-Forte
Turnover
PBS-A, CTB and Telefônica BD: N/A
PAMA and PCE: N/A</t>
  </si>
  <si>
    <t>Schedule of impacts on the plans' defined benefit liabilities due to the new definition of the actuarial assumptions</t>
  </si>
  <si>
    <t>Post-retirement
Post-retirement
pension plans
health plans
Total
Defined benefit liability, based on current actuarial assumptions
2,429,478
2,016,614
4,446,092
Defined benefit liability, based on prior-year actuarial assumptions
2,118,297
1,625,737
3,744,034
Difference from change in actuarial assumptions
311,181
390,877
702,058</t>
  </si>
  <si>
    <t>Summary of allocation of plan assets</t>
  </si>
  <si>
    <t>12.31.19
12.31.18
Post-retirement
Post-retirement
Post-retirement
Post-retirement
pension plans
health plans
pension plans
health plans
Investments with market value quoted in active market:
Fixed income investments
National Treasury Note (NTN)
3,067,926
940,144
2,437,547
702,946
Treasury Financial Letter
270,676
60,968
177,319
60,379
Repurchase operations
172,895
—
196,830
—
Debentures
16,818
—
13,487
—
Treasury Financial Letter (LFT)
14,238
—
12,556
—
FIDC shares / Others
24,517
—
2,356
—
National Treasury Notes (LTN)
282
—
462
—
Bank Deposit Certificates (CDB)
—
—
232
—
Variable income investments
Investments in energy sector
—
—
138
—
Investments in food and beverage industry
—
—
17,921
—
Investments in mining sector
—
—
287
—
Investments linked to funds and market indexes
6,265
—
4,242
—
Investments in other sectors (1)
622
—
1,580
—
Real estate investments
100,701
—
111,417
—
Loans to participants
19,870
—
20,561
—
Structured and overseas investments
2,104
—
2,734
—
Total
3,696,914
1,001,112
2,999,669
763,325</t>
  </si>
  <si>
    <t>Discount rate</t>
  </si>
  <si>
    <t>Schedule of sensitivity analysis for actuarial assumptions</t>
  </si>
  <si>
    <t>Post-retirement
Post-retirement
pension plans
health plans
Total
Defined benefit liability, discounted to present value at current rate
2,429,478
2,016,614
4,446,092
Defined benefit liability, discounted to present value considering a rate increased by 0.5%
2,331,330
1,860,204
4,191,534
Defined benefit liability, discounted to present value considering a rate decreased by 0.5%
2,536,178
2,193,844
4,730,022</t>
  </si>
  <si>
    <t>Rate of growth of medical costs</t>
  </si>
  <si>
    <t>Post-retirement
Post-retirement
pension plans
health plans
Total
Defined benefit liability, projected by the current medical cost growth rate
2,429,478
2,016,614
4,446,092
Defined benefit liability, projected by the current medical cost growth considering a rate increased by 1%
2,429,478
2,384,419
4,813,897
Defined benefit liability, projected by the current medical cost growth considering a rate decreased by 1%
2,429,478
1,724,584
4,154,062</t>
  </si>
  <si>
    <t>Defined benefit liability</t>
  </si>
  <si>
    <t>12.31.19
12.31.18
Post-retirement
Post-retirement
Post-retirement
Post-retirement
pension plans
health plans
Total
pension plans
health plans
Total
Defined benefit liability at the beginning of the year
2,011,355
1,313,157
3,324,512
1,861,651
1,050,576
2,912,227
Liability assumed after acquisition of company
—
1,994
1,994
—
—
—
Current service costs
3,155
16,293
19,448
2,931
13,722
16,653
Interest on actuarial liabilities
175,695
121,088
296,783
173,842
103,617
277,459
Benefits paid
(165,929)
(53,724)
(219,653)
(136,916)
(37,838)
(174,754)
Member contributions paid
323
—
323
451
—
451
Actuarial losses (gains) adjusted by experience
93,699
226,928
320,627
80,126
64,278
144,404
Actuarial losses (gains) adjusted by demographic assumptions
—
(44,249)
(44,249)
—
46,122
46,122
Actuarial losses (gains) adjusted by financial assumptions
311,180
435,127
746,307
29,270
72,680
101,950
Defined benefit liability at the end of the year
2,429,478
2,016,614
4,446,092
2,011,355
1,313,157
3,324,512</t>
  </si>
  <si>
    <t>Fair value of plan assets</t>
  </si>
  <si>
    <t>12.31.19
12.31.18
Post-retirement
Post-retirement
Post-retirement
Post-retirement
pension plans
health plans
Total
pension plans
health plans
Total
Fair value of plan assets at the beginning of the year
2,999,669
763,325
3,762,994
2,585,679
726,060
3,311,739
Benefits paid
(159,001)
(36,774)
(195,775)
(128,991)
(32,011)
(161,002)
Participants contributions paid
323
—
323
451
—
451
Sponsor contributions paid
1,848
35
1,883
1,949
33
1,982
Interest income on plan assets
266,287
69,137
335,424
245,014
70,690
315,704
Return on plan assets excluding interest income
593,769
205,389
799,158
295,567
(1,447)
294,120
Distribution of reserves
(5,981)
—
(5,981)
—
—
—
Fair value of plan assets at the end of the year
3,696,914
1,001,112
4,698,026
2,999,669
763,325
3,762,994</t>
  </si>
  <si>
    <t>Asset Limitation</t>
  </si>
  <si>
    <t>12.31.19
12.31.18
Post-retirement
Post-retirement
Post-retirement
Post-retirement
pension plans
health plans
Total
pension plans
health plans
Total
Asset Limitation at the beginning of the year
1,056,682
50,281
1,106,963
791,177
130,440
921,617
Interest on the asset limitation
96,306
4,661
100,967
77,246
12,966
90,212
Changes in the assets limitation, except interest
(24,297)
2,429
(21,868)
188,259
(93,125)
95,134
Asset Limitation at the end of the year
1,128,691
57,371
1,186,062
1,056,682
50,281
1,106,963</t>
  </si>
  <si>
    <t>FINANCIAL INSTRUMENTS AND RISK AND CAPITAL MANAGEMENT (Tables)</t>
  </si>
  <si>
    <t>Schedule of consolidated derivatives financial instruments that are registered with B3 and classified as swaps and that do not require margin deposits</t>
  </si>
  <si>
    <t xml:space="preserve">Accumulated effects from fair value
Notional Value
Amount receivable (payable)
Description
Long position
515,261
1,184,064
72,163
95,533
Foreign Currency
72,790
335,194
—
50,536
US$ (1) (2)
72,790
241,332
—
24,608
EUR (2)
—
51,971
—
—
LIBOR US$ (1)
—
41,891
—
25,928
Floating rate
369,491
699,595
1,818
7,737
CDI (1) (2)
369,491
554,336
1,818
—
TJLP (4)
—
145,259
—
7,737
Inflation rates
72,980
149,275
70,345
37,260
IPCA (3) (5)
72,980
149,275
70,345
37,260
Short position
(515,261)
(1,184,064)
(56,133)
(39,383)
Floating rate
(145,770)
(608,782)
(56,133)
(24,916)
CDI (1) (2) (3) (4) (5)
(145,770)
(608,782)
(56,133)
(24,916)
Foreign Currency
(369,491)
(575,282)
—
(14,467)
US$ (2)
(365,161)
(439,103)
—
(9,396)
EUR (1) (2)
(4,330)
(115,233)
—
(222)
LIBOR US$ (1)
—
(20,946)
—
(4,849)
Long position
72,163
95,533
Current
19,282
69,065
Non-current
52,881
26,468
Short position
(56,133)
(39,383)
Current
(1,921)
(16,538)
Non-current
(54,212)
(22,845)
Amounts receivable, net
16,030
56,150
(1) Foreign currency swaps (US$ and LIBOR) x CDI - swap transactions with maturities up to July 2019, according to the debt maturities, with the purpose of hedging the exchange rate risk of the Company's dollar lending operation.
(2) Foreign currency swaps (Euro and CDI x Euro) (R$4,334) and (US$ and CDI x US$) (R$292,347) - maturing through October 30, 2019 to hedge currency risk affecting net amounts payable (carrying amount R$3,806 in Euros and LIBOR) and receivables (carrying amount R$292,347 in US$).
(3) IPCA x CDI rate swaps to hedge the same flow as the debentures (4th issue - 3rd series) indexed to the IPCA settled on October 15, 2019.
(4) TJLP x CDI swaps transactions contracted with maturities up to July 2019 to hedge the risk of TJLP variation on loan with BNDES.
(5) IPCA x CDI swaps (R$262,817) - maturing in 2033 to hedge risk of change rate pegged to IPCA (carrying amount R$319,550). </t>
  </si>
  <si>
    <t>Schedule of breakdown of swaps maturing after December 31, 2019</t>
  </si>
  <si>
    <t>Maturing in
Amount
receivable
(payable) on
Swap contract
2023 onwards
Foreign currency x CDI
(1,921)
—
—
—
(1,921)
CDI x Foreign Currency
1,818
—
—
—
1,818
IPCA x CDI
17,464
3,239
3,507
(8,077)
16,133
Total
17,361
3,239
3,507
(8,077)
16,030</t>
  </si>
  <si>
    <t>Schedule of sensitivity analysis net exposure</t>
  </si>
  <si>
    <t>Transaction
Risk
Probable
25% depreciation
50% depreciation
Hedge (long position)
Derivatives (depreciation risk EUR)
(4,334)
(5,418)
(6,501)
Payables in EUR
Debt (appreciation risk EUR)
(25,633)
(32,041)
(38,449)
Receivables in EUR
Debt (depreciation risk EUR)
29,439
36,799
44,158
Net Exposure
(528)
(660)
(792)
Hedge (short position)
Derivatives (depreciation risk US$)
(292,347)
(365,433)
(438,520)
Payables in US$
Debt (appreciation risk US$)
(185,022)
(231,277)
(277,532)
Receivables in US$
Debt (depreciation risk US$)
477,369
596,710
716,052
Net Exposure
—
—
—
Hedge (long position)
Derivatives (risk of decrease in IPCA)
262,817
250,228
238,939
Debt in IPCA
Debt (risk of increase in IPCA)
(319,550)
(306,961)
(295,672)
Net Exposure
(56,733)
(56,733)
(56,733)
Hedge (CDI position)
Hedge US$ and EUR (short and long position)
Derivatives (risk of decrease in CDI)
(295,777)
(295,547)
(295,320)
Hedge IPCA (short position)
Derivatives (risk of increase in CDI)
(262,817)
(250,228)
(238,939)
Net Exposure
(558,594)
(545,775)
(534,259)
Total net exposure in each scenario
(615,855)
(603,168)
(591,784)
Net effect on changes in current fair value
—
12,687
24,071</t>
  </si>
  <si>
    <t>Schedule of sensitivity analysis assumptions</t>
  </si>
  <si>
    <t>Risk Variable
Probable
25% depreciation
50% depreciation
US$
4.0307
5.0384
6.0461
EUR
4.5102
5.6377
6.7652
IPCA
4.05
%
5.06
%
6.07
%
IGPM
3.37
%
4.21
%
5.05
%
CDI
6.42
%
8.03
%
9.63
%</t>
  </si>
  <si>
    <t>Schedule of composition of financial assets and liabilities</t>
  </si>
  <si>
    <t>Fair value
Book value
Fair value
Classification by category
hierarchy
Financial Assets
Current
Cash and cash equivalents (Note 3)
Amortized cost
3,393,377
3,381,328
3,393,377
3,381,328
Trade accounts receivable (Note 4)
Amortized cost
8,719,497
8,304,382
8,719,497
8,304,382
Derivative transactions (Note 31)
Measured at fair value through OCI
Level 2
19,282
69,065
19,282
69,065
Non-current
Investments pledged as collateral
Amortized cost
63,766
76,934
63,766
76,934
Trade accounts receivable (Note 4)
Amortized cost
440,453
426,252
440,453
426,252
Derivative transactions (Note 31)
Measured at fair value through OCI
Level 2
52,881
26,468
52,881
26,468
Total financial assets
12,689,256
12,284,429
12,689,256
12,284,429
Financial Liabilities
Current
Trade accounts payable, net (Note 16)
Amortized cost
6,871,799
7,642,782
6,871,799
7,642,782
Loans, financing and leases (Note 20)
Amortized cost
1,020,061
1,076,451
1,021,810
1,135,732
Loans, financing and leases (Note 20)
Measured at fair value through profit or loss
Level 2
2,029,246
263,754
2,029,246
263,754
Debentures (Note 20)
Amortized cost
1,077,183
82,840
1,104,539
237,144
Debentures (Note 20)
Measured at fair value through profit or loss
Level 2
—
41,121
—
41,121
Derivative transactions (Note 31)
Measured at fair value through profit or loss
Level 2
1,921
16,316
1,921
16,316
Derivative transactions (Note 31)
Measured at fair value through OCI
Level 2
—
222
—
222
Non-current
Loans, financing and leases (Note 20)
Amortized cost
25,093
817,908
24,106
796,481
Loans, financing and leases (Note 20)
Measured at fair value through profit or loss
Level 2
7,161,875
341,728
7,161,875
341,728
Contingent consideration (Note 20)
Measured at fair value through profit or loss
Level 2
484,048
465,686
484,048
465,686
Debentures (Note 20)
Amortized cost
2,027,167
3,049,949
1,948,705
2,866,981
Derivative transactions (Note 31)
Measured at fair value through OCI
Level 2
54,212
22,845
54,212
22,845
Total financial liabilities
20,752,605
13,821,602
20,702,261
13,830,792</t>
  </si>
  <si>
    <t>Schedule of Company's ratio of consolidated debt to shareholders' equity</t>
  </si>
  <si>
    <t>Cash and cash equivalents
3,393,377
3,381,328
Loans, financing, debentures, leases and contingent consideration (1)
(13,824,673)
(6,139,437)
Derivative transactions, net
16,030
56,150
Short-term investment pledged as collateral
13,212
12,473
Asset guarantor of contingent consideration
484,048
465,686
Net debt
9,918,006
2,223,800
Net equity
70,455,578
71,607,027
Net debt-to-equity ratio
14.08
%
3.11
%
(1)
As of December 31, 2019, includes the effects of the adoption of IFRS 16 on January 1, 2019 (Note 19).</t>
  </si>
  <si>
    <t>Summary the maturity profile of our consolidated financial liabilities as set forth in loan agreements</t>
  </si>
  <si>
    <t>On 12.31.19
2025 onwards
Total
Trade accounts payable
6,871,799
—
—
—
—
—
6,871,799
Loans and financing
1,022,302
16,307
10,243
4
—
—
1,048,856
Leases (1)
2,098,941
1,896,313
1,670,508
1,484,652
1,086,093
2,696,282
10,932,789
Contingent consideration
—
—
—
—
—
484,048
484,048
Debentures
1,148,732
1,083,292
1,034,796
—
—
—
3,266,820
Derivative transactions
1,921
—
—
—
—
54,212
56,133
Total
11,143,695
2,995,912
2,715,547
1,484,656
1,086,093
3,234,542
22,660,445
(1)
Includes the effects of the adoption of IFRS 16 on January 1, 2019 (note 20).</t>
  </si>
  <si>
    <t>CONTARCTUAL COMMITMENTS (Tables)</t>
  </si>
  <si>
    <t>Schedule Of Maturity Analysis Contractual Commitments</t>
  </si>
  <si>
    <t>On December 31, 2019, the total nominal values equivalent to the full contract period were:
2020
1,191,801
2021
1,284,244
2022
919,747
2023
279,386
2024
278,609
2025 onwards
569,264
Total
4,523,051</t>
  </si>
  <si>
    <t>ADDITIONAL INFORMATION ON CASH FLOWS (Tables)</t>
  </si>
  <si>
    <t>Schedule of reconciliation of cash flow financing activities</t>
  </si>
  <si>
    <t>Cash flows
Cash flows
from financing
from operating
activities
activities
Financing activities not involving cash and cash equivalents
Financial
Interim and
charges and
Additions of
unclaimed
foreign
leases and
Initial
dividends
Balance on
Write-offs
Write-offs
exchange
supplier
adoption
and interest
Balance on
(payments)
(payments)
variation
financing
IFRS 16
on equity
Interim dividends and interest on equity
4,172,916
(6,176,842)
—
—
—
—
5,591,343
3,587,417
Loans and financing
2,106,814
(2,070,665)
(129,974)
171,636
967,313
—
—
1,045,124
Leases
393,027
(1,559,165)
(415,496)
350,772
1,803,941
8,618,072
—
9,191,151
Debentures
3,173,910
(66,830)
(201,516)
198,786
—
—
—
3,104,350
Derivative financial instruments
(56,150)
91,543
26,234
(77,657)
—
—
—
(16,030)
Contingent Consideration
465,686
—
—
18,362
—
—
—
484,048
Total
10,256,203
(9,781,959)
(720,752)
661,899
2,771,254
8,618,072
5,591,343
17,396,060
Cash flows
Cash flows
from financing
from operating
activities
activities
Financing activities not involving cash and cash equivalents
Financial
Interim and
charges and
Additions of
unclaimed
foreign
leases and
dividends
Balance on
Write-offs
Write-offs
exchange
supplier
and interest
Balance on
12.31.17
(payments)
(payments)
variation
financing
on equity
12.31.18
Interim dividends and interest on equity
2,396,116
(4,136,878)
—
—
—
5,913,678
4,172,916
Loans and financing
3,109,498
(1,533,121)
(207,708)
231,748
506,397
—
2,106,814
Leases
385,460
(35,375)
(21,231)
45,501
18,672
—
393,027
Debentures
4,520,739
(1,324,723)
(265,992)
243,886
—
—
3,173,910
Derivative financial instruments
(143,754)
95,993
—
(8,389)
—
—
(56,150)
Contingent Consideration
446,144
—
—
19,542
—
—
465,686
Total
10,714,203
(6,934,104)
(494,931)
532,288
525,069
5,913,678
10,256,203</t>
  </si>
  <si>
    <t>Schedule of main transactions that do not involve cash</t>
  </si>
  <si>
    <t>Initial adoption IFRS 16 on 01.01.19
8,618,072
Financing transactions with suppliers
967,313
506,397
Acquisition of assets through leases
1,803,941
18,672
Total
11,389,326
525,069</t>
  </si>
  <si>
    <t>ADDITIONAL INFORMATION ON THE CONSOLIDATED STATEMENT OF INCOME - IFRS 16 (Tables)</t>
  </si>
  <si>
    <t>Schedule of effects of the adoption of IFRS 16</t>
  </si>
  <si>
    <t>The consolidated statement of income in the year ended December 31, 2019 includes the effects of the adoption of IFRS 16. To facilitate the understanding and comparability of the information, the following is the consolidated statement of income in the year ended 31 December 2019, 2018 and 2017, excluding the effects of adopting IFRS 16.
General and
administrative
Item
Cost of sales
Selling expenses
expenses
Financial expenses
Total
Rental costs and expenses
(1,699,886)
(71,335)
(130,477)
—
(1,901,698)
Depreciation costs and expenses
1,604,829
76,591
201,530
—
1,882,950
Financial charges
—
—
—
401,484
401,484
Income and social contribution taxes
—
—
—
—
(130,130)
Total
(95,057)
5,256
71,053
401,484
252,606
2019
Statements of
IFRS 15 and IFRS
Statements of
Statements of
Statements of
income (IFRS 16)
16 adjustments
income (IAS 17)
income (IAS 17)
income (IAS 17)
Net operating revenue
44,268,171
—
44,268,171
Cost of sales
(22,158,947)
(95,057)
(22,254,004)
(21,025,767)
(20,272,530)
Gross profit
22,109,224
(95,057)
22,014,167
22,436,973
22,934,302
Operating income (expenses)
(14,895,300)
76,309
(14,818,991)
(12,980,789)
(16,302,065)
Selling expenses
(12,701,222)
5,256
(12,695,966)
(12,832,741)
(13,136,474)
General and administrative expenses
(2,498,096)
71,053
(2,427,043)
(2,598,970)
(2,443,105)
Other operating income
929,498
—
929,498
4,077,003
464,182
Other operating expenses
(625,480)
—
(625,480)
(1,626,081)
(1,186,668)
Operating income
7,213,924
(18,748)
7,195,176
9,456,184
6,632,237
Financial income
1,132,870
—
1,132,870
4,112,640
1,755,958
Financial expenses
(1,953,011)
401,484
(1,551,527)
(2,285,487)
(2,659,002)
Equity pickup
752
—
752
(5,847)
1,580
Income before taxes
6,394,535
382,736
6,777,271
11,277,490
5,730,773
Income and social contribution taxes
(1,393,521)
(130,130)
(1,523,651)
(2,349,232)
(1,121,983)
Net income for the year
5,001,014
252,606
5,253,620
8,928,258
4,608,790</t>
  </si>
  <si>
    <t>OPERATIONS (Details) - BRL (R$) R$ in Thousands</t>
  </si>
  <si>
    <t>Sep. 26, 2019</t>
  </si>
  <si>
    <t>Periodicity of payment of fee payable in an service concession agreement term</t>
  </si>
  <si>
    <t>2 years</t>
  </si>
  <si>
    <t>Agreement term</t>
  </si>
  <si>
    <t>20 years</t>
  </si>
  <si>
    <t>Percentage of service concession fees based on prior year STFC revenue</t>
  </si>
  <si>
    <t>2.00%</t>
  </si>
  <si>
    <t>Periodicity of payment for the usage of frequencies associated with SMP after the first renewal of these agreements</t>
  </si>
  <si>
    <t>Percentage of service concession fees based on prior year SMP revenues</t>
  </si>
  <si>
    <t>Percentage of service concession fees based on prior year SMP revenues in fifteen year of agreement term</t>
  </si>
  <si>
    <t>1.00%</t>
  </si>
  <si>
    <t>Agreement extension term</t>
  </si>
  <si>
    <t>15 years</t>
  </si>
  <si>
    <t>Telefonica</t>
  </si>
  <si>
    <t>Percentage of ownership interest held</t>
  </si>
  <si>
    <t>73.58%</t>
  </si>
  <si>
    <t>Terra Networks</t>
  </si>
  <si>
    <t>Total consideration for acquisition</t>
  </si>
  <si>
    <t>R$ 70844</t>
  </si>
  <si>
    <t>BASIS OF PREPARATION AND PRESENTATION OF FINANCIAL STATEMENTS (Details) - BRL (R$) R$ in Billions</t>
  </si>
  <si>
    <t>Jan. 01, 2019</t>
  </si>
  <si>
    <t>Maximum</t>
  </si>
  <si>
    <t>Financial effects due to application of IFRS</t>
  </si>
  <si>
    <t>Right-of-use assets</t>
  </si>
  <si>
    <t>R$ 12.0</t>
  </si>
  <si>
    <t>Minimum</t>
  </si>
  <si>
    <t>Alianca Atlantica Holding B.V. (Alianca)</t>
  </si>
  <si>
    <t>Equity interests in subsidiaries</t>
  </si>
  <si>
    <t>Ownership interest in jointly-controlled subsidiary (as a percent)</t>
  </si>
  <si>
    <t>50.00%</t>
  </si>
  <si>
    <t>Companhia AIX de Participacoes</t>
  </si>
  <si>
    <t>Companhia ACT de Participacoes (ACT)</t>
  </si>
  <si>
    <t>Ownership interest in wholly-owned subsidiary (as a percent)</t>
  </si>
  <si>
    <t>100.00%</t>
  </si>
  <si>
    <t>TGLog</t>
  </si>
  <si>
    <t>99.99%</t>
  </si>
  <si>
    <t>POP Internet Ltda ("POP")</t>
  </si>
  <si>
    <t>BASIS OF PREPARATION AND PRESENTATION OF FINANCIAL STATEMENTS - Initial adopion of IFRS 16 (Details) - BRL (R$) R$ in Thousands</t>
  </si>
  <si>
    <t>Initial adoption effects:</t>
  </si>
  <si>
    <t>Property, plant and equipment (Note 12)</t>
  </si>
  <si>
    <t>R$ 42847264</t>
  </si>
  <si>
    <t>R$ 34115327</t>
  </si>
  <si>
    <t>R$ 33222316</t>
  </si>
  <si>
    <t>IFRS 16</t>
  </si>
  <si>
    <t>Disclosure of initial application of standards or interpretations [line items]</t>
  </si>
  <si>
    <t>Nominal value payable</t>
  </si>
  <si>
    <t>Unrealized financial expenses</t>
  </si>
  <si>
    <t>Present value payable</t>
  </si>
  <si>
    <t>Current</t>
  </si>
  <si>
    <t>Non-current</t>
  </si>
  <si>
    <t>Loans, financing, debentures and leases (Note 20)</t>
  </si>
  <si>
    <t>IFRIC 23</t>
  </si>
  <si>
    <t>Asset reclassification</t>
  </si>
  <si>
    <t>R$ 68945</t>
  </si>
  <si>
    <t>CASH AND CASH EQUIVALENTS (Details) - BRL (R$) R$ in Thousands</t>
  </si>
  <si>
    <t>Dec. 31, 2016</t>
  </si>
  <si>
    <t>Cash and banks</t>
  </si>
  <si>
    <t>R$ 250168</t>
  </si>
  <si>
    <t>R$ 205598</t>
  </si>
  <si>
    <t>Short-term investments</t>
  </si>
  <si>
    <t>R$ 5105110</t>
  </si>
  <si>
    <t>TRADE ACCOUNTS RECEIVABLE (Details) - BRL (R$) R$ in Thousands</t>
  </si>
  <si>
    <t>Trade accounts receivables</t>
  </si>
  <si>
    <t>Billed amounts</t>
  </si>
  <si>
    <t>R$ 7018601</t>
  </si>
  <si>
    <t>R$ 6789257</t>
  </si>
  <si>
    <t>Unbilled amounts</t>
  </si>
  <si>
    <t>Interconnection amounts</t>
  </si>
  <si>
    <t>Amounts from related parties (Note 28)</t>
  </si>
  <si>
    <t>Noncurrent</t>
  </si>
  <si>
    <t>Gross carrying amount</t>
  </si>
  <si>
    <t>Estimated losses for impairment or obsolescence</t>
  </si>
  <si>
    <t>R$ 1644797</t>
  </si>
  <si>
    <t>R$ 1498134</t>
  </si>
  <si>
    <t>TRADE ACCOUNTS RECEIVABLE - Non current trade accounts receivable (Details) - BRL (R$) R$ in Thousands</t>
  </si>
  <si>
    <t>Maturity schedule</t>
  </si>
  <si>
    <t>5 years</t>
  </si>
  <si>
    <t>Discounted unguaranteed residual value of assets subject to finance lease</t>
  </si>
  <si>
    <t>Soluciona TI</t>
  </si>
  <si>
    <t>Contingent Rents Recognised As Income</t>
  </si>
  <si>
    <t>Trade accounts receivable | Soluciona TI</t>
  </si>
  <si>
    <t>Portion resale of goods to legal entities, receivable within 24 months</t>
  </si>
  <si>
    <t>R$ 180065</t>
  </si>
  <si>
    <t>Soluciona IT product</t>
  </si>
  <si>
    <t>Nominal amount receivable</t>
  </si>
  <si>
    <t>Deferred financial income</t>
  </si>
  <si>
    <t>Present value of accounts receivable</t>
  </si>
  <si>
    <t>Estimated impairment losses</t>
  </si>
  <si>
    <t>Trade accounts receivable | OI group | Soluciona TI</t>
  </si>
  <si>
    <t>Portion of accounts receivable from the OI group - Bankruptcy process of companies</t>
  </si>
  <si>
    <t>R$ 89647</t>
  </si>
  <si>
    <t>R$ 119365</t>
  </si>
  <si>
    <t>TRADE ACCOUNTS RECEIVABLE, NET - Aging list of trade accounts receivable (Details) - BRL (R$) R$ in Thousands</t>
  </si>
  <si>
    <t>Aging list of trade accounts receivable</t>
  </si>
  <si>
    <t>R$ 9159950</t>
  </si>
  <si>
    <t>R$ 8730634</t>
  </si>
  <si>
    <t>Falling due</t>
  </si>
  <si>
    <t>Overdue - 1 to 30 days</t>
  </si>
  <si>
    <t>Overdue - 31 to 60 days</t>
  </si>
  <si>
    <t>Overdue - 61 to 90 days</t>
  </si>
  <si>
    <t>Overdue - 91 to 120 days</t>
  </si>
  <si>
    <t>Overdue - over 120 days</t>
  </si>
  <si>
    <t>R$ 581303</t>
  </si>
  <si>
    <t>R$ 423200</t>
  </si>
  <si>
    <t>TRADE ACCOUNTS RECEIVABLE, NET - Changes in contractual assets (Details) - BRL (R$) R$ in Thousands</t>
  </si>
  <si>
    <t>Balance at the beginning of period</t>
  </si>
  <si>
    <t>R$ 162025</t>
  </si>
  <si>
    <t>R$ 160479</t>
  </si>
  <si>
    <t>Additions</t>
  </si>
  <si>
    <t>Write-offs</t>
  </si>
  <si>
    <t>Balance at the end of period</t>
  </si>
  <si>
    <t>Provision for losses</t>
  </si>
  <si>
    <t>Balance at the beginning of period, Provision for losses</t>
  </si>
  <si>
    <t>Additions, Provision for losses</t>
  </si>
  <si>
    <t>Balance at the end of period, Provision for losses</t>
  </si>
  <si>
    <t>R$ 46194</t>
  </si>
  <si>
    <t>R$ 33708</t>
  </si>
  <si>
    <t>TRADE ACCOUNTS RECEIVABLE, NET - Changes in losses for impairment (Details) - Trade accounts receivable - BRL (R$) R$ in Thousands</t>
  </si>
  <si>
    <t>Estimated impairment losses for accounts receivable roll forward</t>
  </si>
  <si>
    <t>Balance at beginning</t>
  </si>
  <si>
    <t>R$ 1433471</t>
  </si>
  <si>
    <t>Initial adoption IFRS 9 on 01.01.18</t>
  </si>
  <si>
    <t>Supplement to estimated losses, net of resersal (Note 25)</t>
  </si>
  <si>
    <t>Business combinations (Note 1 c.1)</t>
  </si>
  <si>
    <t>Balance at ending</t>
  </si>
  <si>
    <t>INVENTORIES (Details) - BRL (R$) R$ in Thousands</t>
  </si>
  <si>
    <t>R$ 578003</t>
  </si>
  <si>
    <t>R$ 462053</t>
  </si>
  <si>
    <t>Materials for resale</t>
  </si>
  <si>
    <t>Materials for consumption</t>
  </si>
  <si>
    <t>Other inventories</t>
  </si>
  <si>
    <t>R$ 27518</t>
  </si>
  <si>
    <t>R$ 43622</t>
  </si>
  <si>
    <t>PREPAID EXPENSES (Details) - BRL (R$) R$ in Thousands</t>
  </si>
  <si>
    <t>Advertising and publicity</t>
  </si>
  <si>
    <t>R$ 249433</t>
  </si>
  <si>
    <t>R$ 252900</t>
  </si>
  <si>
    <t>Insurance</t>
  </si>
  <si>
    <t>Rental</t>
  </si>
  <si>
    <t>Software and networks maintenance</t>
  </si>
  <si>
    <t>Incremental costs - IFRS 15</t>
  </si>
  <si>
    <t>Financial charges</t>
  </si>
  <si>
    <t>Personal</t>
  </si>
  <si>
    <t>Taxes and other</t>
  </si>
  <si>
    <t>R$ 220082</t>
  </si>
  <si>
    <t>R$ 134232</t>
  </si>
  <si>
    <t>INCOME AND SOCIAL CONTRIBUTION TAXES - Income and Social Contribution taxes recoverable (Details) - BRL (R$) R$ in Thousands</t>
  </si>
  <si>
    <t>Income taxes recoverable</t>
  </si>
  <si>
    <t>R$ 380314</t>
  </si>
  <si>
    <t>R$ 245883</t>
  </si>
  <si>
    <t>Social contribution taxes recoverable</t>
  </si>
  <si>
    <t>R$ 411595</t>
  </si>
  <si>
    <t>R$ 274589</t>
  </si>
  <si>
    <t>INCOME AND SOCIAL CONTRIBUTION TAXES - Income and Social Contribution taxes payable (Details) - BRL (R$) R$ in Thousands</t>
  </si>
  <si>
    <t>Income taxes payable</t>
  </si>
  <si>
    <t>R$ 76483</t>
  </si>
  <si>
    <t>R$ 8756</t>
  </si>
  <si>
    <t>Social contribution taxes payable</t>
  </si>
  <si>
    <t>R$ 12009</t>
  </si>
  <si>
    <t>R$ 86512</t>
  </si>
  <si>
    <t>R$ 69945</t>
  </si>
  <si>
    <t>Initial adoption of IFRIC 23</t>
  </si>
  <si>
    <t>INCOME AND SOCIAL CONTRIBUTION TAXES - Deferred taxes (Details) - BRL (R$) R$ in Thousands</t>
  </si>
  <si>
    <t>DEFERRED TAXES AND TAXES RECOVERABLE</t>
  </si>
  <si>
    <t>R$ 1752855</t>
  </si>
  <si>
    <t>R$ 337917</t>
  </si>
  <si>
    <t>Income statement</t>
  </si>
  <si>
    <t>Comprehensive income</t>
  </si>
  <si>
    <t>Business combinations (Note 1.c.2)</t>
  </si>
  <si>
    <t>Deferred tax assets</t>
  </si>
  <si>
    <t>R$ 5288176</t>
  </si>
  <si>
    <t>Deferred tax liabilities</t>
  </si>
  <si>
    <t>R$ 1982952</t>
  </si>
  <si>
    <t>R$ 709325</t>
  </si>
  <si>
    <t>Percentage of tax bases limit used to offset tax losses</t>
  </si>
  <si>
    <t>30.00%</t>
  </si>
  <si>
    <t>Deferred tax credits (income and social contribution tax losses) were not recognized in indirect subsidiaries</t>
  </si>
  <si>
    <t>R$ 12649</t>
  </si>
  <si>
    <t>Income and social contribution taxes on tax losses</t>
  </si>
  <si>
    <t>Income and social contribution taxes on temporary differences</t>
  </si>
  <si>
    <t>Effects of the initial adoption of IFRS 9 and IFRS 15</t>
  </si>
  <si>
    <t>Provisions for legal, labor, tax civil and regulatory contingencies</t>
  </si>
  <si>
    <t>Trade accounts payable and other provisions</t>
  </si>
  <si>
    <t>Estimated losses on impairment of accounts receivable</t>
  </si>
  <si>
    <t>Customer portfolio and trademarks</t>
  </si>
  <si>
    <t>Estimated losses from modems and other P&amp;E items</t>
  </si>
  <si>
    <t>Profit sharing</t>
  </si>
  <si>
    <t>Licenses</t>
  </si>
  <si>
    <t>Goodwill (Spanish e Navytree, Vivo Part. and GVTPart.)</t>
  </si>
  <si>
    <t>Property, plant and equipment of small value</t>
  </si>
  <si>
    <t>Technological Innovation Law</t>
  </si>
  <si>
    <t>Other temporary differences</t>
  </si>
  <si>
    <t>R$ 41881</t>
  </si>
  <si>
    <t>R$ 22203</t>
  </si>
  <si>
    <t>INCOME AND SOCIAL CONTRIBUTION TAXES - Projections (Details) - BRL (R$) R$ in Thousands</t>
  </si>
  <si>
    <t>R$ 2975411</t>
  </si>
  <si>
    <t>2020</t>
  </si>
  <si>
    <t>2021</t>
  </si>
  <si>
    <t>2022</t>
  </si>
  <si>
    <t>2023</t>
  </si>
  <si>
    <t>2024</t>
  </si>
  <si>
    <t>2025 onwards</t>
  </si>
  <si>
    <t>R$ 7113996</t>
  </si>
  <si>
    <t>INCOME AND SOCIAL CONTRIBUTION TAXES - Reconciliation of income tax and social contribution expense (Details) R$ in Thousands</t>
  </si>
  <si>
    <t>Dec. 31, 2019BRL (R$)</t>
  </si>
  <si>
    <t>Dec. 31, 2018BRL (R$)</t>
  </si>
  <si>
    <t>Dec. 31, 2017BRL (R$)</t>
  </si>
  <si>
    <t>Statutory tax rate</t>
  </si>
  <si>
    <t>Income tax rate</t>
  </si>
  <si>
    <t>25.00%</t>
  </si>
  <si>
    <t>Social contribution tax rate</t>
  </si>
  <si>
    <t>9.00%</t>
  </si>
  <si>
    <t>Income and social contribution tax expenses, at the tax rate of 34%</t>
  </si>
  <si>
    <t>Equity pickup, net of effects from interest on equity received and surplus value of the assets purchased attributed to the Company (Note 11)</t>
  </si>
  <si>
    <t>Unclaimed interest on equity</t>
  </si>
  <si>
    <t>Temporary differences in subsidiaries</t>
  </si>
  <si>
    <t>Non-deductible expenses, gifts, incentives</t>
  </si>
  <si>
    <t>Deferred taxes recognized in subsidiaries on tax loss carryforwards, negative basis and temporary differences referring to prior years</t>
  </si>
  <si>
    <t>Tax benefit related to interest on equity allocated</t>
  </si>
  <si>
    <t>Other (additions) exclusions</t>
  </si>
  <si>
    <t>Tax debits</t>
  </si>
  <si>
    <t>R$ 1393521</t>
  </si>
  <si>
    <t>R$ 2349232</t>
  </si>
  <si>
    <t>R$ 1121983</t>
  </si>
  <si>
    <t>Effective rate</t>
  </si>
  <si>
    <t>Current income and social contribution taxes</t>
  </si>
  <si>
    <t>R$ 101246</t>
  </si>
  <si>
    <t>R$ 832485</t>
  </si>
  <si>
    <t>R$ 580578</t>
  </si>
  <si>
    <t>Deferred income and social contribution taxes</t>
  </si>
  <si>
    <t>R$ 1292275</t>
  </si>
  <si>
    <t>R$ 1516747</t>
  </si>
  <si>
    <t>R$ 541405</t>
  </si>
  <si>
    <t>INCOME AND SOCIAL CONTRIBUTION TAXES - Tax litigation (Details) - BRL (R$) R$ in Thousands</t>
  </si>
  <si>
    <t>Disclosure of temporary difference, unused tax losses and unused tax credits [line items]</t>
  </si>
  <si>
    <t>Provision for tax litigation, filed by the Federal Revenue of Brazil ("RFB")</t>
  </si>
  <si>
    <t>R$ 9895728</t>
  </si>
  <si>
    <t>Income And Social Contribution Taxes Payable Non Current</t>
  </si>
  <si>
    <t>Probability of acceptance (as a percent)</t>
  </si>
  <si>
    <t>TAXES, CHARGES AND CONTRIBUTIONS RECOVERABLE (Details) R$ in Thousands</t>
  </si>
  <si>
    <t>Dec. 31, 2019BRL (R$)lawsuit</t>
  </si>
  <si>
    <t>State VAT (ICMS)</t>
  </si>
  <si>
    <t>R$ 2664499</t>
  </si>
  <si>
    <t>R$ 2549006</t>
  </si>
  <si>
    <t>Withholding taxes and contributions</t>
  </si>
  <si>
    <t>PIS and COFINS</t>
  </si>
  <si>
    <t>Fistel, INSS, ISS and other taxes</t>
  </si>
  <si>
    <t>R$ 841198</t>
  </si>
  <si>
    <t>Tax credits offsetting period</t>
  </si>
  <si>
    <t>48 months</t>
  </si>
  <si>
    <t>Deferred tax credits from acquisition of property and equipment</t>
  </si>
  <si>
    <t>R$ 537209</t>
  </si>
  <si>
    <t>Tax credits from PIS and COFINS</t>
  </si>
  <si>
    <t>Current tax credits from PIS and COFINS</t>
  </si>
  <si>
    <t>R$ 2046274</t>
  </si>
  <si>
    <t>Non-current tax credits from PIS and COFINS</t>
  </si>
  <si>
    <t>R$ 2394149</t>
  </si>
  <si>
    <t>Number of in-progress lawsuits | lawsuit</t>
  </si>
  <si>
    <t>Contingent assets from in-progress lawsuits</t>
  </si>
  <si>
    <t>R$ 1700000</t>
  </si>
  <si>
    <t>R$ 2200000</t>
  </si>
  <si>
    <t>JUDICIAL DEPOSITS AND GARNISHMENTS - Judicial Deposits and garnishments (Details) - BRL (R$) R$ in Thousands</t>
  </si>
  <si>
    <t>R$ 2007074</t>
  </si>
  <si>
    <t>R$ 1929594</t>
  </si>
  <si>
    <t>Garnishments</t>
  </si>
  <si>
    <t>R$ 3393417</t>
  </si>
  <si>
    <t>R$ 3597007</t>
  </si>
  <si>
    <t>JUDICIAL DEPOSITS AND GARNISHMENTS - Tax related judicial Deposits (Details) - BRL (R$) R$ in Thousands</t>
  </si>
  <si>
    <t>Judicial tax deposits</t>
  </si>
  <si>
    <t>Telecommunications Inspection Fund (FISTEL)</t>
  </si>
  <si>
    <t>Corporate Income Tax (IRPJ) and Social Contribution Tax (CSLL)</t>
  </si>
  <si>
    <t>Universal Telecommunication Services Fund (FUST)</t>
  </si>
  <si>
    <t>Social Contribution Tax for Intervention in the Economic Order (CIDE)</t>
  </si>
  <si>
    <t>State Value-Added Tax (ICMS)</t>
  </si>
  <si>
    <t>Social Security, work accident insurance (SAT) and funds to third parties (INSS)</t>
  </si>
  <si>
    <t>Withholding Income Tax (IRRF)</t>
  </si>
  <si>
    <t>Contribution tax on gross revenue for Social Integration Program (PIS) and for Social Security Financing (COFINS)</t>
  </si>
  <si>
    <t>Other taxes, charges and contributions</t>
  </si>
  <si>
    <t>R$ 79045</t>
  </si>
  <si>
    <t>R$ 74879</t>
  </si>
  <si>
    <t>OTHER ASSETS (Details) R$ in Thousands</t>
  </si>
  <si>
    <t>Nov. 28, 2019item</t>
  </si>
  <si>
    <t>Advances to employees and suppliers</t>
  </si>
  <si>
    <t>R$ 73849</t>
  </si>
  <si>
    <t>R$ 83094</t>
  </si>
  <si>
    <t>Related-party receivables (Note 28)</t>
  </si>
  <si>
    <t>Receivables from suppliers</t>
  </si>
  <si>
    <t>Surplus from post-employment benefit plans (Note 30)</t>
  </si>
  <si>
    <t>Goods for sale (2)</t>
  </si>
  <si>
    <t>Other amounts receivable</t>
  </si>
  <si>
    <t>R$ 235738</t>
  </si>
  <si>
    <t>R$ 47105</t>
  </si>
  <si>
    <t>Number of towers sold | item</t>
  </si>
  <si>
    <t>Term of the sublease</t>
  </si>
  <si>
    <t>22 years</t>
  </si>
  <si>
    <t>Unsecured residual values resulting in benefits to the lessor</t>
  </si>
  <si>
    <t>PBS Assisted Plan (PBS-A)</t>
  </si>
  <si>
    <t>Distribution of PBS - A surplus</t>
  </si>
  <si>
    <t>R$ 209347</t>
  </si>
  <si>
    <t>OTHER ASSETS - Selected information on subletting agreements (Details) - Subletting agreement with Curitiba Data Center R$ in Thousands</t>
  </si>
  <si>
    <t>Nominal value receivable</t>
  </si>
  <si>
    <t>R$ 16966</t>
  </si>
  <si>
    <t>R$ 9467</t>
  </si>
  <si>
    <t>OTHER ASSETS - Schedule of amounts receivable from the subletting agreement (Details) - Subletting agreement with Curitiba Data Center R$ in Thousands</t>
  </si>
  <si>
    <t>R$ 6791</t>
  </si>
  <si>
    <t>INVESTMENTS (Details) - BRL (R$) R$ in Thousands</t>
  </si>
  <si>
    <t>Jan. 01, 2018</t>
  </si>
  <si>
    <t>R$ 69461358</t>
  </si>
  <si>
    <t>R$ 69322695</t>
  </si>
  <si>
    <t>Investment Book value</t>
  </si>
  <si>
    <t>Operating costs and expenses</t>
  </si>
  <si>
    <t>Financial income (expenses), net</t>
  </si>
  <si>
    <t>Equity pickup, according to interest held</t>
  </si>
  <si>
    <t>R$ 752</t>
  </si>
  <si>
    <t>R$ 5847</t>
  </si>
  <si>
    <t>Alianca / AIX / ACT</t>
  </si>
  <si>
    <t>Ownership interest in joint ventures (as a percent)</t>
  </si>
  <si>
    <t>R$ 221183</t>
  </si>
  <si>
    <t>R$ 213481</t>
  </si>
  <si>
    <t>R$ 1580</t>
  </si>
  <si>
    <t>INVESTMENTS - Changes in investments (Details) - BRL (R$) R$ in Thousands</t>
  </si>
  <si>
    <t>Balances at beginning of the period</t>
  </si>
  <si>
    <t>R$ 101657</t>
  </si>
  <si>
    <t>R$ 98902</t>
  </si>
  <si>
    <t>Provision for losses on investments</t>
  </si>
  <si>
    <t>Other comprehensive income</t>
  </si>
  <si>
    <t>Balances at end of the period</t>
  </si>
  <si>
    <t>Other investments</t>
  </si>
  <si>
    <t>Joint ventures</t>
  </si>
  <si>
    <t>R$ 103913</t>
  </si>
  <si>
    <t>R$ 101302</t>
  </si>
  <si>
    <t>R$ 97222</t>
  </si>
  <si>
    <t>PROPERTY, PLANT AND EQUIPMENT (Details) R$ in Thousands</t>
  </si>
  <si>
    <t>Jul. 24, 2019BRL (R$)</t>
  </si>
  <si>
    <t>Balance at beginning of the period</t>
  </si>
  <si>
    <t>Initial adoption IFRS 16 effects</t>
  </si>
  <si>
    <t>Transfers of goods destined for sale</t>
  </si>
  <si>
    <t>Subletting</t>
  </si>
  <si>
    <t>Write-offs, net</t>
  </si>
  <si>
    <t>Net transfers</t>
  </si>
  <si>
    <t>Depreciation</t>
  </si>
  <si>
    <t>Business combinations</t>
  </si>
  <si>
    <t>Balance at end of the period</t>
  </si>
  <si>
    <t>Tambor and Curitiba (CIC) data centers</t>
  </si>
  <si>
    <t>R$ 419690</t>
  </si>
  <si>
    <t>Gain on sale of assets</t>
  </si>
  <si>
    <t>R$ 64275</t>
  </si>
  <si>
    <t>Accumulated depreciation / amortization</t>
  </si>
  <si>
    <t>Switching and transmission equipment</t>
  </si>
  <si>
    <t>Switching and transmission equipment | Gross carrying amount</t>
  </si>
  <si>
    <t>Switching and transmission equipment | Accumulated depreciation / amortization</t>
  </si>
  <si>
    <t>Terminal equipment / modems</t>
  </si>
  <si>
    <t>Terminal equipment / modems | Gross carrying amount</t>
  </si>
  <si>
    <t>Terminal equipment / modems | Accumulated depreciation / amortization</t>
  </si>
  <si>
    <t>Infrastructure</t>
  </si>
  <si>
    <t>Write offs, net related to cancellation of lease agreements</t>
  </si>
  <si>
    <t>Infrastructure | Gross carrying amount</t>
  </si>
  <si>
    <t>Infrastructure | Accumulated depreciation / amortization</t>
  </si>
  <si>
    <t>Land</t>
  </si>
  <si>
    <t>Land | Gross carrying amount</t>
  </si>
  <si>
    <t>Other P&amp;E</t>
  </si>
  <si>
    <t>Other P&amp;E | Gross carrying amount</t>
  </si>
  <si>
    <t>Other P&amp;E | Accumulated depreciation / amortization</t>
  </si>
  <si>
    <t>Estimated losses | Estimated losses for impairment or obsolescence</t>
  </si>
  <si>
    <t>Assets and facilities under construction</t>
  </si>
  <si>
    <t>R$ 2886825</t>
  </si>
  <si>
    <t>Assets and facilities under construction | Gross carrying amount</t>
  </si>
  <si>
    <t>R$ 2424551</t>
  </si>
  <si>
    <t>R$ 2112896</t>
  </si>
  <si>
    <t>PROPERTY, PLANT AND EQUIPMENT - Depreciation rates (Details) - BRL (R$) R$ in Thousands</t>
  </si>
  <si>
    <t>Initial adoption IFRS 16 effects on depreciation costs and expenses</t>
  </si>
  <si>
    <t>R$ 1882950</t>
  </si>
  <si>
    <t>Switching and transmission equipment and media | Minimum</t>
  </si>
  <si>
    <t>Depreciation rate (as a percent)</t>
  </si>
  <si>
    <t>2.50%</t>
  </si>
  <si>
    <t>Switching and transmission equipment and media | Maximum</t>
  </si>
  <si>
    <t>92.31%</t>
  </si>
  <si>
    <t>Terminal equipment / modems | Minimum</t>
  </si>
  <si>
    <t>6.67%</t>
  </si>
  <si>
    <t>Terminal equipment / modems | Maximum</t>
  </si>
  <si>
    <t>66.67%</t>
  </si>
  <si>
    <t>Infrastructure | Minimum</t>
  </si>
  <si>
    <t>Infrastructure | Maximum</t>
  </si>
  <si>
    <t>Other P&amp;E assets | Minimum</t>
  </si>
  <si>
    <t>10.00%</t>
  </si>
  <si>
    <t>Other P&amp;E assets | Maximum</t>
  </si>
  <si>
    <t>Depreciation rate accounting estimates</t>
  </si>
  <si>
    <t>Increased depreciation expense</t>
  </si>
  <si>
    <t>R$ 283552</t>
  </si>
  <si>
    <t>R$ 267657</t>
  </si>
  <si>
    <t>PROPERTY, PLANT AND EQUIPMENT - Additional information on leases (Details) - BRL (R$) R$ in Thousands</t>
  </si>
  <si>
    <t>Initial Adoption on 01.01.19</t>
  </si>
  <si>
    <t>Changes in leases, after the adoption of IFRS 16</t>
  </si>
  <si>
    <t>Depreciation and write-offs, net (IAS 17)</t>
  </si>
  <si>
    <t>Depreciation (IFRS 16)</t>
  </si>
  <si>
    <t>Cancellation of contracts</t>
  </si>
  <si>
    <t>Changes in leases, after the adoption of IFRS 16 | Switching and transmission equipment</t>
  </si>
  <si>
    <t>Changes in leases, after the adoption of IFRS 16 | Infrastructure</t>
  </si>
  <si>
    <t>R$ 8401685</t>
  </si>
  <si>
    <t>Changes in leases, after the adoption of IFRS 16 | Other P&amp;E</t>
  </si>
  <si>
    <t>Annual depreciation rate (%)</t>
  </si>
  <si>
    <t>20.00%</t>
  </si>
  <si>
    <t>R$ 10950</t>
  </si>
  <si>
    <t>R$ 3220</t>
  </si>
  <si>
    <t>Minimum | Infrastructure</t>
  </si>
  <si>
    <t>Minimum | Changes in leases, after the adoption of IFRS 16 | Switching and transmission equipment</t>
  </si>
  <si>
    <t>5.00%</t>
  </si>
  <si>
    <t>Minimum | Changes in leases, after the adoption of IFRS 16 | Infrastructure</t>
  </si>
  <si>
    <t>3.13%</t>
  </si>
  <si>
    <t>Maximum | Infrastructure</t>
  </si>
  <si>
    <t>Maximum | Changes in leases, after the adoption of IFRS 16 | Switching and transmission equipment</t>
  </si>
  <si>
    <t>Maximum | Changes in leases, after the adoption of IFRS 16 | Infrastructure</t>
  </si>
  <si>
    <t>PROPERTY, PLANT AND EQUIPMENT - Property and equipment items pledged in guarantee and reversible assets (Details) - BRL (R$) R$ in Thousands</t>
  </si>
  <si>
    <t>Property and equipment pledged in guarantee</t>
  </si>
  <si>
    <t>R$ 81416</t>
  </si>
  <si>
    <t>R$ 94641</t>
  </si>
  <si>
    <t>Estimated residual value of reversible assets</t>
  </si>
  <si>
    <t>R$ 8259852</t>
  </si>
  <si>
    <t>R$ 8621863</t>
  </si>
  <si>
    <t>INTANGIBLE ASSETS (Details) - BRL (R$) R$ in Thousands</t>
  </si>
  <si>
    <t>Jul. 24, 2019</t>
  </si>
  <si>
    <t>R$ 42220985</t>
  </si>
  <si>
    <t>R$ 43331904</t>
  </si>
  <si>
    <t>Amortization (Note 25)</t>
  </si>
  <si>
    <t>Business combination (Note 1.c.2)</t>
  </si>
  <si>
    <t>Transfers of goods destined for sale (2)</t>
  </si>
  <si>
    <t>Software</t>
  </si>
  <si>
    <t>Software | Tambor and Curitiba (CIC) data centers</t>
  </si>
  <si>
    <t>R$ 1537</t>
  </si>
  <si>
    <t>Software | Minimum</t>
  </si>
  <si>
    <t>Annual amortization rate (%)</t>
  </si>
  <si>
    <t>Software | Maximum</t>
  </si>
  <si>
    <t>Software | Estimated losses for impairment or obsolescence</t>
  </si>
  <si>
    <t>R$ 499</t>
  </si>
  <si>
    <t>Software | Gross carrying amount</t>
  </si>
  <si>
    <t>Software | Accumulated depreciation / amortization</t>
  </si>
  <si>
    <t>Customer portfolio</t>
  </si>
  <si>
    <t>R$ 928833</t>
  </si>
  <si>
    <t>Customer portfolio | Minimum</t>
  </si>
  <si>
    <t>11.76%</t>
  </si>
  <si>
    <t>Customer portfolio | Maximum</t>
  </si>
  <si>
    <t>12.85%</t>
  </si>
  <si>
    <t>Customer portfolio | Gross carrying amount</t>
  </si>
  <si>
    <t>R$ 4513278</t>
  </si>
  <si>
    <t>Customer portfolio | Accumulated depreciation / amortization</t>
  </si>
  <si>
    <t>Trademarks</t>
  </si>
  <si>
    <t>R$ 905205</t>
  </si>
  <si>
    <t>Trademarks | Minimum</t>
  </si>
  <si>
    <t>5.13%</t>
  </si>
  <si>
    <t>Trademarks | Maximum</t>
  </si>
  <si>
    <t>Trademarks | Gross carrying amount</t>
  </si>
  <si>
    <t>R$ 1658897</t>
  </si>
  <si>
    <t>Trademarks | Accumulated depreciation / amortization</t>
  </si>
  <si>
    <t>R$ 12091821</t>
  </si>
  <si>
    <t>Licenses | Minimum</t>
  </si>
  <si>
    <t>3.60%</t>
  </si>
  <si>
    <t>Licenses | Maximum</t>
  </si>
  <si>
    <t>Licenses | Gross carrying amount</t>
  </si>
  <si>
    <t>R$ 20244219</t>
  </si>
  <si>
    <t>Licenses | Accumulated depreciation / amortization</t>
  </si>
  <si>
    <t>Other intangible assets</t>
  </si>
  <si>
    <t>R$ 45730</t>
  </si>
  <si>
    <t>Other intangible assets | Minimum</t>
  </si>
  <si>
    <t>Other intangible assets | Maximum</t>
  </si>
  <si>
    <t>Other intangible assets | Gross carrying amount</t>
  </si>
  <si>
    <t>R$ 270741</t>
  </si>
  <si>
    <t>Other intangible assets | Accumulated depreciation / amortization</t>
  </si>
  <si>
    <t>Software under development</t>
  </si>
  <si>
    <t>Software under development | Gross carrying amount</t>
  </si>
  <si>
    <t>R$ 23062421</t>
  </si>
  <si>
    <t>Goodwill | Gross carrying amount</t>
  </si>
  <si>
    <t>R$ 23059172</t>
  </si>
  <si>
    <t>INTANGIBLE ASSETS - Goodwill breakdown (Details) - BRL (R$) R$ in Thousands</t>
  </si>
  <si>
    <t>Ajato Telecomunicacao Ltda.</t>
  </si>
  <si>
    <t>Spanish and Figueira, by the merger of Telefonica Data Brasil Holding (TDBH) in 2006</t>
  </si>
  <si>
    <t>Santo Genovese Participacoes, Atrium Telecomunicacoes, which took place in 2004</t>
  </si>
  <si>
    <t>Telefonica Televisao Participacoes, former Navytree, occurred in 2008</t>
  </si>
  <si>
    <t>Vivo Participacoes, occurred in 2011</t>
  </si>
  <si>
    <t>GVT Participacoes, occurred in 2015</t>
  </si>
  <si>
    <t>R$ 12837141</t>
  </si>
  <si>
    <t>IMPAIRMENT OF NONFINANCIAL ASSETS (Details) - BRL (R$) R$ in Thousands</t>
  </si>
  <si>
    <t>Period of assessment of value of goodwill</t>
  </si>
  <si>
    <t>Growth rate</t>
  </si>
  <si>
    <t>4.50%</t>
  </si>
  <si>
    <t>Discount rate applied to cash flow projections</t>
  </si>
  <si>
    <t>10.22%</t>
  </si>
  <si>
    <t>11.15%</t>
  </si>
  <si>
    <t>Discount rate for estimated future cash flows before tax</t>
  </si>
  <si>
    <t>11.38%</t>
  </si>
  <si>
    <t>13.99%</t>
  </si>
  <si>
    <t>Inflation rate</t>
  </si>
  <si>
    <t>3.80%</t>
  </si>
  <si>
    <t>4.00%</t>
  </si>
  <si>
    <t>Impairment loss</t>
  </si>
  <si>
    <t>Non-financial assets | Discount rate</t>
  </si>
  <si>
    <t>Percentage points increase</t>
  </si>
  <si>
    <t>Percentage points decrease</t>
  </si>
  <si>
    <t>Non-financial assets | Perpetuity growth rates</t>
  </si>
  <si>
    <t>0.50%</t>
  </si>
  <si>
    <t>Non-financial assets | OIBDA Margin</t>
  </si>
  <si>
    <t>Non-financial assets | Capex/Revenues Margin</t>
  </si>
  <si>
    <t>1.50%</t>
  </si>
  <si>
    <t>PERSONNEL, SOCIAL CHARGES AND BENEFITS (Details) - BRL (R$) R$ in Thousands</t>
  </si>
  <si>
    <t>Salaries and wages</t>
  </si>
  <si>
    <t>R$ 38363</t>
  </si>
  <si>
    <t>R$ 34767</t>
  </si>
  <si>
    <t>Social charges and benefits</t>
  </si>
  <si>
    <t>Share-based payment plans (Note 29)</t>
  </si>
  <si>
    <t>Other compensation</t>
  </si>
  <si>
    <t>R$ 36028</t>
  </si>
  <si>
    <t>R$ 11903</t>
  </si>
  <si>
    <t>TRADE ACCOUNTS PAYABLE (Details) - BRL (R$) R$ in Thousands</t>
  </si>
  <si>
    <t>Sundry suppliers (Opex, Capex, services and Material)</t>
  </si>
  <si>
    <t>R$ 5958280</t>
  </si>
  <si>
    <t>R$ 6790882</t>
  </si>
  <si>
    <t>Amounts payable (operators, co-billing)</t>
  </si>
  <si>
    <t>Payables for purchase of non-current assets</t>
  </si>
  <si>
    <t>Related parties (Note 28)</t>
  </si>
  <si>
    <t>R$ 6871799</t>
  </si>
  <si>
    <t>R$ 7642782</t>
  </si>
  <si>
    <t>TAXES, CHARGES AND CONTRIBUTIONS (Details) - BRL (R$) R$ in Thousands</t>
  </si>
  <si>
    <t>ICMS</t>
  </si>
  <si>
    <t>Fust and Funttel</t>
  </si>
  <si>
    <t>ISS, CIDE and other taxes</t>
  </si>
  <si>
    <t>R$ 285055</t>
  </si>
  <si>
    <t>R$ 39245</t>
  </si>
  <si>
    <t>DIVIDENDS AND INTEREST ON EQUITY - Breakdown (Details) - BRL (R$) R$ in Thousands</t>
  </si>
  <si>
    <t>Dividends and interest on equity payable</t>
  </si>
  <si>
    <t>Withholding tax rate (as a percent)</t>
  </si>
  <si>
    <t>15.00%</t>
  </si>
  <si>
    <t>R$ 3587417</t>
  </si>
  <si>
    <t>R$ 4172916</t>
  </si>
  <si>
    <t>R$ 2396116</t>
  </si>
  <si>
    <t>Equity attributable to owners of parent [member]</t>
  </si>
  <si>
    <t>Telefnica Latinoamrica Holding</t>
  </si>
  <si>
    <t>SP Telecomunicacoes Participacoes</t>
  </si>
  <si>
    <t>Telefonica Chile</t>
  </si>
  <si>
    <t>Non-controlling interest</t>
  </si>
  <si>
    <t>R$ 1251201</t>
  </si>
  <si>
    <t>R$ 1349203</t>
  </si>
  <si>
    <t>DIVIDENDS AND INTEREST ON EQUITY - Changes (Details) - BRL (R$) R$ in Thousands</t>
  </si>
  <si>
    <t>Beginning Balance</t>
  </si>
  <si>
    <t>Supplementary dividends for previous year</t>
  </si>
  <si>
    <t>Interim interest on equity (net of IRRF) and dividends</t>
  </si>
  <si>
    <t>Payment of dividends and interest on equity</t>
  </si>
  <si>
    <t>IRRF on shareholders exempt/immune from interest on equity</t>
  </si>
  <si>
    <t>Ending Balance</t>
  </si>
  <si>
    <t>PROVISIONS AND CONTINGENCIES - Breakdown of changes in provisions (Details) - BRL (R$) R$ in Thousands</t>
  </si>
  <si>
    <t>Balances at the beginning</t>
  </si>
  <si>
    <t>R$ 6259325</t>
  </si>
  <si>
    <t>R$ 8144750</t>
  </si>
  <si>
    <t>Initial adoption IFRIC 23 (Note 7)</t>
  </si>
  <si>
    <t>Additions (reversal), net (Note 26)</t>
  </si>
  <si>
    <t>Other additions (reversal) (1)</t>
  </si>
  <si>
    <t>Write-offs due to payment</t>
  </si>
  <si>
    <t>Monetary restatement</t>
  </si>
  <si>
    <t>Business combination (Note 1.c.1)</t>
  </si>
  <si>
    <t>Balances at the closing</t>
  </si>
  <si>
    <t>Contingent liabilities (PPA)</t>
  </si>
  <si>
    <t>Provision for decommissioning</t>
  </si>
  <si>
    <t>R$ 636689</t>
  </si>
  <si>
    <t>R$ 673448</t>
  </si>
  <si>
    <t>PROVISIONS AND CONTINGENCIES - Labor provisions and contingencies (Details) R$ in Thousands</t>
  </si>
  <si>
    <t>Nov. 20, 2001item</t>
  </si>
  <si>
    <t>Provision for Universal Telecommunications Services Fund</t>
  </si>
  <si>
    <t>R$ 4411759</t>
  </si>
  <si>
    <t>R$ 3701208</t>
  </si>
  <si>
    <t>Provision under fund for Technological Development of Telecommunications</t>
  </si>
  <si>
    <t>Provision for Telecommunications Inspection Fund</t>
  </si>
  <si>
    <t>Amount of fine imposed by ANATEL lawsuit</t>
  </si>
  <si>
    <t>Interest and correction amount on fine imposed by ANATEL lawsuit</t>
  </si>
  <si>
    <t>R$ 505000</t>
  </si>
  <si>
    <t>Import duty (as a percent)</t>
  </si>
  <si>
    <t>28.00%</t>
  </si>
  <si>
    <t>Provisions</t>
  </si>
  <si>
    <t>R$ 547874</t>
  </si>
  <si>
    <t>Possible losses</t>
  </si>
  <si>
    <t>Federal (1)</t>
  </si>
  <si>
    <t>State</t>
  </si>
  <si>
    <t>Municipal</t>
  </si>
  <si>
    <t>FUST</t>
  </si>
  <si>
    <t>FUST, FUNTTEL and FISTEL</t>
  </si>
  <si>
    <t>Provisions - probable losses</t>
  </si>
  <si>
    <t>Supplement of share proceedings</t>
  </si>
  <si>
    <t>Relating to failure to supply services and/or products sold</t>
  </si>
  <si>
    <t>Civil proceedings of a non-consumer nature</t>
  </si>
  <si>
    <t>Claims at several levels, related to service rendering rights</t>
  </si>
  <si>
    <t>Civil execution proceeding</t>
  </si>
  <si>
    <t>Lawsuits on various administrative and legal proceedings</t>
  </si>
  <si>
    <t>Number of wireless carriers under lawsuit | item</t>
  </si>
  <si>
    <t>Daily fine in case of noncompliance</t>
  </si>
  <si>
    <t>R$ 10</t>
  </si>
  <si>
    <t>Percentage of charge on interconnection services</t>
  </si>
  <si>
    <t>R$ 1145736</t>
  </si>
  <si>
    <t>R$ 5645107</t>
  </si>
  <si>
    <t>R$ 6119136</t>
  </si>
  <si>
    <t>PROVISIONS AND CONTINGENCIES - Guarantees (Details) - BRL (R$) R$ in Thousands</t>
  </si>
  <si>
    <t>Property and equipment</t>
  </si>
  <si>
    <t>Letters of guarantee</t>
  </si>
  <si>
    <t>Contingent liability for guarantees</t>
  </si>
  <si>
    <t>R$ 50554</t>
  </si>
  <si>
    <t>R$ 64461</t>
  </si>
  <si>
    <t>LOANS, FINANCING, DEBENTURES AND LEASES - Breakdown (Details) R$ in Thousands</t>
  </si>
  <si>
    <t>Dec. 31, 2019BRL (R$)installment</t>
  </si>
  <si>
    <t>R$ 4126490</t>
  </si>
  <si>
    <t>R$ 1464166</t>
  </si>
  <si>
    <t>Home currency</t>
  </si>
  <si>
    <t>Foreign currency</t>
  </si>
  <si>
    <t>Loans and financing | Home currency</t>
  </si>
  <si>
    <t>R$ 48850</t>
  </si>
  <si>
    <t>Loans and financing | Foreign currency</t>
  </si>
  <si>
    <t>Financing - BNDES FINEM - Contract 11.2.0814.1 maturing 7/15/2019 | Home currency</t>
  </si>
  <si>
    <t>Financing - BNDES FINEM - Contract 11.2.0814.1 maturing 7/15/2019 | Foreign currency</t>
  </si>
  <si>
    <t>Financing - BNDES FINEM - Contract 11.2.0814.1 maturing 7/15/2019 | TJLP | Home currency | Minimum</t>
  </si>
  <si>
    <t>Annual interest rate (as a percent)</t>
  </si>
  <si>
    <t>0.00%</t>
  </si>
  <si>
    <t>Financing - BNDES FINEM - Contract 11.2.0814.1 maturing 7/15/2019 | TJLP | Home currency | Maximum</t>
  </si>
  <si>
    <t>4.08%</t>
  </si>
  <si>
    <t>Financing - BNDES FINEM - Contract 11.2.0814.1 maturing 7/15/2019 | ECM | Foreign currency</t>
  </si>
  <si>
    <t>2.38%</t>
  </si>
  <si>
    <t>Financing - BNDES FINEM - Contract 11.2.0963.1 maturing 8/15/2020 | Home currency</t>
  </si>
  <si>
    <t>Financing - BNDES FINEM - Contract 11.2.0963.1 maturing 8/15/2020 | TJLP | Home currency | Minimum</t>
  </si>
  <si>
    <t>Financing - BNDES FINEM - Contract 11.2.0963.1 maturing 8/15/2020 | TJLP | Home currency | Maximum</t>
  </si>
  <si>
    <t>3.38%</t>
  </si>
  <si>
    <t>Financing - BNDES FINEM - Contract 11.2.0963.1 maturing 11/15/2019 | Home currency</t>
  </si>
  <si>
    <t>Financing - BNDES FINEM - Contract 11.2.0963.1 maturing 11/15/2019 | Home currency | Maximum</t>
  </si>
  <si>
    <t>Financing - BNDES FINEM - Contract 14.2.1192.1 maturing 1/15/2023 (TJLP) | Home currency</t>
  </si>
  <si>
    <t>Financing - BNDES FINEM - Contract 14.2.1192.1 maturing 1/15/2023 (TJLP) | TJLP | Home currency | Minimum</t>
  </si>
  <si>
    <t>Financing - BNDES FINEM - Contract 14.2.1192.1 maturing 1/15/2023 (TJLP) | TJLP | Home currency | Maximum</t>
  </si>
  <si>
    <t>3.12%</t>
  </si>
  <si>
    <t>Financing - BNDES FINEM - Contract 14.2.1192.1 maturing 1/15/2023 (4% to 6%) | Home currency</t>
  </si>
  <si>
    <t>Financing - BNDES FINEM - Contract 14.2.1192.1 maturing 1/15/2023 (4% to 6%) | Home currency | Minimum</t>
  </si>
  <si>
    <t>Financing - BNDES FINEM - Contract 14.2.1192.1 maturing 1/15/2023 (4% to 6%) | Home currency | Maximum</t>
  </si>
  <si>
    <t>6.00%</t>
  </si>
  <si>
    <t>Financing - BNDES FINEM - Contract 14.2.1192.1 maturing 1/15/2023 (Selic) | Home currency</t>
  </si>
  <si>
    <t>Financing - BNDES FINEM - Contract 14.2.1192.1 maturing 1/15/2023 (Selic) | Selic | Home currency</t>
  </si>
  <si>
    <t>2.32%</t>
  </si>
  <si>
    <t>Financing - BNDES PSI maturing 1/15/2023 | Home currency</t>
  </si>
  <si>
    <t>R$ 8847</t>
  </si>
  <si>
    <t>R$ 8959</t>
  </si>
  <si>
    <t>Financing - BNDES PSI maturing 1/15/2023 | Home currency | Minimum</t>
  </si>
  <si>
    <t>Financing - BNDES PSI maturing 1/15/2023 | Home currency | Maximum</t>
  </si>
  <si>
    <t>5.50%</t>
  </si>
  <si>
    <t>Financing - BNB maturing 8/18/2022 | Home currency</t>
  </si>
  <si>
    <t>R$ 15018</t>
  </si>
  <si>
    <t>R$ 39891</t>
  </si>
  <si>
    <t>Bank guarantee (in percent)</t>
  </si>
  <si>
    <t>Number of installments | installment</t>
  </si>
  <si>
    <t>Remaining balances</t>
  </si>
  <si>
    <t>R$ 13212</t>
  </si>
  <si>
    <t>Financing - BNB maturing 8/18/2022 | Home currency | Minimum</t>
  </si>
  <si>
    <t>7.06%</t>
  </si>
  <si>
    <t>Financing - BNB maturing 8/18/2022 | Home currency | Maximum</t>
  </si>
  <si>
    <t>Financing - Suppliers | Home currency</t>
  </si>
  <si>
    <t>R$ 996177</t>
  </si>
  <si>
    <t>R$ 996274</t>
  </si>
  <si>
    <t>Financing - Suppliers | Home currency | Minimum</t>
  </si>
  <si>
    <t>109.20%</t>
  </si>
  <si>
    <t>Financing - Suppliers | Home currency | Maximum</t>
  </si>
  <si>
    <t>122.50%</t>
  </si>
  <si>
    <t>Debentures | Home currency</t>
  </si>
  <si>
    <t>R$ 1077183</t>
  </si>
  <si>
    <t>4th issue - Series 3 | Home currency</t>
  </si>
  <si>
    <t>1st issue - Minas Comunica | Home currency</t>
  </si>
  <si>
    <t>R$ 56732</t>
  </si>
  <si>
    <t>5th issue | Home currency</t>
  </si>
  <si>
    <t>CDI, as percentage</t>
  </si>
  <si>
    <t>108.25%</t>
  </si>
  <si>
    <t>R$ 44504</t>
  </si>
  <si>
    <t>R$ 2043305</t>
  </si>
  <si>
    <t>6th issue | Home currency</t>
  </si>
  <si>
    <t>0.24%</t>
  </si>
  <si>
    <t>R$ 1004313</t>
  </si>
  <si>
    <t>Leases</t>
  </si>
  <si>
    <t>R$ 7161886</t>
  </si>
  <si>
    <t>Leases | Home currency</t>
  </si>
  <si>
    <t>4.90%</t>
  </si>
  <si>
    <t>R$ 2029265</t>
  </si>
  <si>
    <t>Contingent Consideration | Home currency</t>
  </si>
  <si>
    <t>R$ 484048</t>
  </si>
  <si>
    <t>R$ 465686</t>
  </si>
  <si>
    <t>LOANS, FINANCING, DEBENTURES AND LEASES - Loans and financing (Details) - BRL (R$) R$ in Thousands</t>
  </si>
  <si>
    <t>R$ 13824673</t>
  </si>
  <si>
    <t>R$ 6139437</t>
  </si>
  <si>
    <t>Financing - Suppliers | Minimum</t>
  </si>
  <si>
    <t>Net cost of CDI, as percentage</t>
  </si>
  <si>
    <t>107.90%</t>
  </si>
  <si>
    <t>Financing - Suppliers | Maximum</t>
  </si>
  <si>
    <t>115.90%</t>
  </si>
  <si>
    <t>LOANS, FINANCING, DEBENTURES AND LEASES - Debentures (Details) R$ in Thousands</t>
  </si>
  <si>
    <t>Oct. 15, 2019BRL (R$)</t>
  </si>
  <si>
    <t>Dec. 31, 2019BRL (R$)item</t>
  </si>
  <si>
    <t>Proceeds from issue of debentures | R$</t>
  </si>
  <si>
    <t>R$ 42895</t>
  </si>
  <si>
    <t>4th issue - Series 3</t>
  </si>
  <si>
    <t>Issued</t>
  </si>
  <si>
    <t>Issue value | R$</t>
  </si>
  <si>
    <t>R$ 810000</t>
  </si>
  <si>
    <t>1st issue - Minas Comunica</t>
  </si>
  <si>
    <t>Outstanding</t>
  </si>
  <si>
    <t>R$ 55500</t>
  </si>
  <si>
    <t>4th, 5th and 6th issues</t>
  </si>
  <si>
    <t>Transaction cost | R$</t>
  </si>
  <si>
    <t>R$ 2550</t>
  </si>
  <si>
    <t>R$ 3951</t>
  </si>
  <si>
    <t>5th issue</t>
  </si>
  <si>
    <t>R$ 2000000</t>
  </si>
  <si>
    <t>6th issue</t>
  </si>
  <si>
    <t>R$ 1000000</t>
  </si>
  <si>
    <t>LOANS, FINANCING, DEBENTURES AND LEASES - Leases and contingent consideration (Details) - BRL (R$) R$ in Thousands</t>
  </si>
  <si>
    <t>R$ 9698183</t>
  </si>
  <si>
    <t>Weighted annual interest rate on lease contracts</t>
  </si>
  <si>
    <t>Average maturity on lease contracts</t>
  </si>
  <si>
    <t>6 years 2 months 5 days</t>
  </si>
  <si>
    <t>Contingent Consideration</t>
  </si>
  <si>
    <t>Reimbursement period</t>
  </si>
  <si>
    <t>2020 | Leases</t>
  </si>
  <si>
    <t>R$ 2098941</t>
  </si>
  <si>
    <t>2021 | Leases</t>
  </si>
  <si>
    <t>2022 | Leases</t>
  </si>
  <si>
    <t>2023 | Leases</t>
  </si>
  <si>
    <t>2024 | Leases</t>
  </si>
  <si>
    <t>2025 onwards | Leases</t>
  </si>
  <si>
    <t>R$ 1842361</t>
  </si>
  <si>
    <t>LOANS, FINANCING, DEBENTURES AND LEASES - Repayment schedule (Details) R$ in Thousands</t>
  </si>
  <si>
    <t>Repayments</t>
  </si>
  <si>
    <t>Financing - Suppliers</t>
  </si>
  <si>
    <t>2021 | Loans and financing</t>
  </si>
  <si>
    <t>2021 | Financing - Suppliers</t>
  </si>
  <si>
    <t>2021 | Debentures</t>
  </si>
  <si>
    <t>2022 | Loans and financing</t>
  </si>
  <si>
    <t>2022 | Debentures</t>
  </si>
  <si>
    <t>2023 | Loans and financing</t>
  </si>
  <si>
    <t>2025 onwards | Contingent Consideration</t>
  </si>
  <si>
    <t>LOANS, FINANCING, DEBENTURES AND LEASES - Changes (Details) - BRL (R$) R$ in Thousands</t>
  </si>
  <si>
    <t>R$ 8461841</t>
  </si>
  <si>
    <t>Initial adoption IFRS 16 (Note 2.f)</t>
  </si>
  <si>
    <t>Government grants (Note 21)</t>
  </si>
  <si>
    <t>Financial charges (Note 27)</t>
  </si>
  <si>
    <t>R$ 932727</t>
  </si>
  <si>
    <t>Issue costs</t>
  </si>
  <si>
    <t>Foreign exchange variation (Note 27)</t>
  </si>
  <si>
    <t>Write-offs (payments)</t>
  </si>
  <si>
    <t>Write-offs (cancellation of contracts)</t>
  </si>
  <si>
    <t>R$ 446144</t>
  </si>
  <si>
    <t>LOANS, FINANCING, DEBENTURES AND LEASES - Summary of Funding and Payments (Details) R$ in Thousands</t>
  </si>
  <si>
    <t>R$ 11389326</t>
  </si>
  <si>
    <t>R$ 525069</t>
  </si>
  <si>
    <t>Write-offs (payments), Principal</t>
  </si>
  <si>
    <t>R$ 4485495</t>
  </si>
  <si>
    <t>Write-offs (payments), Financial charges</t>
  </si>
  <si>
    <t>R$ 859586</t>
  </si>
  <si>
    <t>Write-offs (payments), Total</t>
  </si>
  <si>
    <t>Financing - BNDES FINEM - Contract 14.2.1192.1 maturing 1/15/2023 (Selic)</t>
  </si>
  <si>
    <t>BNB</t>
  </si>
  <si>
    <t>R$ 268346</t>
  </si>
  <si>
    <t>Number of debentures | item</t>
  </si>
  <si>
    <t>R$ 25583</t>
  </si>
  <si>
    <t>R$ 27344</t>
  </si>
  <si>
    <t>4th issue</t>
  </si>
  <si>
    <t>R$ 41247</t>
  </si>
  <si>
    <t>R$ 135242</t>
  </si>
  <si>
    <t>R$ 62863</t>
  </si>
  <si>
    <t>R$ 967313</t>
  </si>
  <si>
    <t>R$ 1974661</t>
  </si>
  <si>
    <t>R$ 56606</t>
  </si>
  <si>
    <t>DEFERRED INCOME (Details) - BRL (R$) R$ in Thousands</t>
  </si>
  <si>
    <t>Disposal of PP&amp;E</t>
  </si>
  <si>
    <t>R$ 94383</t>
  </si>
  <si>
    <t>R$ 89835</t>
  </si>
  <si>
    <t>Government grants</t>
  </si>
  <si>
    <t>Contractual Liabilities - IFRS 15</t>
  </si>
  <si>
    <t>R$ 211901</t>
  </si>
  <si>
    <t>R$ 250526</t>
  </si>
  <si>
    <t>DEFERRED INCOME - Changes in contractual liabilities (Details) - BRL (R$) R$ in Thousands</t>
  </si>
  <si>
    <t>R$ 532207</t>
  </si>
  <si>
    <t>Initial adoption on 01.01.18</t>
  </si>
  <si>
    <t>R$ 178897</t>
  </si>
  <si>
    <t>Reclassification on 01.01.18</t>
  </si>
  <si>
    <t>R$ 383688</t>
  </si>
  <si>
    <t>R$ 7271614</t>
  </si>
  <si>
    <t>R$ 30259</t>
  </si>
  <si>
    <t>DEFERRED INCOME - Expected periods of realization of contractual liabilities (Details) - BRL (R$) R$ in Thousands</t>
  </si>
  <si>
    <t>R$ 499035</t>
  </si>
  <si>
    <t>R$ 8513</t>
  </si>
  <si>
    <t>OTHER LIABILITIES (Details) - BRL (R$) R$ in Thousands</t>
  </si>
  <si>
    <t>Liabilities with ANATEL</t>
  </si>
  <si>
    <t>R$ 300119</t>
  </si>
  <si>
    <t>R$ 346950</t>
  </si>
  <si>
    <t>Liabilities with related parties (Note 28)</t>
  </si>
  <si>
    <t>Third-party withholdings</t>
  </si>
  <si>
    <t>Amounts to be refunded to subscribers</t>
  </si>
  <si>
    <t>R$ 1422739</t>
  </si>
  <si>
    <t>R$ 929333</t>
  </si>
  <si>
    <t>EQUITY - Capital (Details) - shares</t>
  </si>
  <si>
    <t>Authorized capital</t>
  </si>
  <si>
    <t>Percentage of increase in amount allocated to common share</t>
  </si>
  <si>
    <t>Number of consecutive financial years to which minimum dividend to be paid</t>
  </si>
  <si>
    <t>3 years</t>
  </si>
  <si>
    <t>Maximum | Preferred shares</t>
  </si>
  <si>
    <t>Proportion of non-vesting or restricted-voting preferred shares as percentage of total shares</t>
  </si>
  <si>
    <t>0.67%</t>
  </si>
  <si>
    <t>EQUITY - Distribution of capital (Details) - BRL (R$) R$ in Thousands</t>
  </si>
  <si>
    <t>Total shares outstanding</t>
  </si>
  <si>
    <t>Number</t>
  </si>
  <si>
    <t>Percentage of shares issued</t>
  </si>
  <si>
    <t>Capital | Controlling Group</t>
  </si>
  <si>
    <t>Capital | Telefnica Latinoamrica Holding</t>
  </si>
  <si>
    <t>24.09%</t>
  </si>
  <si>
    <t>Capital | Telefonica</t>
  </si>
  <si>
    <t>29.76%</t>
  </si>
  <si>
    <t>Capital | SP Telecomunicacoes Participacoes</t>
  </si>
  <si>
    <t>19.67%</t>
  </si>
  <si>
    <t>Capital | Telefonica Chile</t>
  </si>
  <si>
    <t>0.06%</t>
  </si>
  <si>
    <t>Capital | Other shareholders</t>
  </si>
  <si>
    <t>26.28%</t>
  </si>
  <si>
    <t>0.14%</t>
  </si>
  <si>
    <t>Treasury Shares</t>
  </si>
  <si>
    <t>Common shares | Capital</t>
  </si>
  <si>
    <t>Common shares | Capital | Controlling Group</t>
  </si>
  <si>
    <t>94.47%</t>
  </si>
  <si>
    <t>Common shares | Capital | Telefnica Latinoamrica Holding</t>
  </si>
  <si>
    <t>8.18%</t>
  </si>
  <si>
    <t>Common shares | Capital | Telefonica</t>
  </si>
  <si>
    <t>34.67%</t>
  </si>
  <si>
    <t>Common shares | Capital | SP Telecomunicacoes Participacoes</t>
  </si>
  <si>
    <t>51.46%</t>
  </si>
  <si>
    <t>Common shares | Capital | Telefonica Chile</t>
  </si>
  <si>
    <t>0.16%</t>
  </si>
  <si>
    <t>Common shares | Capital | Other shareholders</t>
  </si>
  <si>
    <t>Common shares | Treasury shares</t>
  </si>
  <si>
    <t>0.40%</t>
  </si>
  <si>
    <t>Preferred shares | Capital</t>
  </si>
  <si>
    <t>Preferred shares | Capital | Controlling Group</t>
  </si>
  <si>
    <t>62.91%</t>
  </si>
  <si>
    <t>Preferred shares | Capital | Telefnica Latinoamrica Holding</t>
  </si>
  <si>
    <t>32.21%</t>
  </si>
  <si>
    <t>Preferred shares | Capital | Telefonica</t>
  </si>
  <si>
    <t>27.26%</t>
  </si>
  <si>
    <t>Preferred shares | Capital | SP Telecomunicacoes Participacoes</t>
  </si>
  <si>
    <t>3.44%</t>
  </si>
  <si>
    <t>Preferred shares | Capital | Telefonica Chile</t>
  </si>
  <si>
    <t>Preferred shares | Capital | Other shareholders</t>
  </si>
  <si>
    <t>37.09%</t>
  </si>
  <si>
    <t>Preferred shares | Treasury shares</t>
  </si>
  <si>
    <t>EQUITY - Capital reserves (Details) - BRL (R$) R$ in Thousands</t>
  </si>
  <si>
    <t>Mar. 12, 2015</t>
  </si>
  <si>
    <t>Cancelation of treasury shares according to the Special Shareholders' Meeting (SGM) of 3/12/15 (in shares)</t>
  </si>
  <si>
    <t>Transfer of lawsuits concerning judicial proceedings (in shares)</t>
  </si>
  <si>
    <t>Excess of value in the issue or capitalization</t>
  </si>
  <si>
    <t>R$ 2735930</t>
  </si>
  <si>
    <t>Cancelation of treasury shares according to the Special Shareholders' Meeting of 3/12/15</t>
  </si>
  <si>
    <t>Direct costs on capital increase (net of taxes) according to the Special Shareholders Meeting of 04/30/15</t>
  </si>
  <si>
    <t>Incorporation of shares of GVTPart</t>
  </si>
  <si>
    <t>Effects of the acquisition</t>
  </si>
  <si>
    <t>Tax benefit generated by merger</t>
  </si>
  <si>
    <t>Telefonica Data S.A. (TData) | Other capital reserves</t>
  </si>
  <si>
    <t>Terra Networks | Other capital reserves</t>
  </si>
  <si>
    <t>Lemontree and GTR and Tglog | Other capital reserves</t>
  </si>
  <si>
    <t>R$ 75388</t>
  </si>
  <si>
    <t>Telefnica Infraestrutura e Segurana Ltda | Other capital reserves</t>
  </si>
  <si>
    <t>R$ 48135</t>
  </si>
  <si>
    <t>EQUITY - Capital reserves - Treasury Shares (Details) - BRL (R$) R$ in Thousands</t>
  </si>
  <si>
    <t>Gain or loss on equity instruments</t>
  </si>
  <si>
    <t>Balance</t>
  </si>
  <si>
    <t>Balance (in shares)</t>
  </si>
  <si>
    <t>Treasury shares | Common shares</t>
  </si>
  <si>
    <t>Treasury shares | Preferred shares</t>
  </si>
  <si>
    <t>EQUITY - Legal Reserve and Income reserves (Details) - BRL (R$) R$ in Thousands</t>
  </si>
  <si>
    <t>Revenue reserve (as a percent)</t>
  </si>
  <si>
    <t>Maximum percentage of revenue reserved in paid-in capital</t>
  </si>
  <si>
    <t>R$ 4324170</t>
  </si>
  <si>
    <t>Reversal of reserves</t>
  </si>
  <si>
    <t>Recording of reserves</t>
  </si>
  <si>
    <t>R$ 2463228</t>
  </si>
  <si>
    <t>R$ 39413</t>
  </si>
  <si>
    <t>R$ 27884</t>
  </si>
  <si>
    <t>EQUITY - Interim dividend and interest on equity (Details) - BRL (R$) R$ / shares in Units, R$ in Thousands</t>
  </si>
  <si>
    <t>Apr. 11, 2019</t>
  </si>
  <si>
    <t>Allocation of income to additional dividend proposed</t>
  </si>
  <si>
    <t>R$ 2468684</t>
  </si>
  <si>
    <t>Allocation to legal reserve</t>
  </si>
  <si>
    <t>Tax incentives - not distributable</t>
  </si>
  <si>
    <t>Adjusted net income</t>
  </si>
  <si>
    <t>Dividend and IOE distributed for the year:</t>
  </si>
  <si>
    <t>R$ 2416639</t>
  </si>
  <si>
    <t>Interest on equity (gross)</t>
  </si>
  <si>
    <t>Interim dividends</t>
  </si>
  <si>
    <t>Balance of unallocated net income</t>
  </si>
  <si>
    <t>Reversal special reserve for modernization and expansion</t>
  </si>
  <si>
    <t>Effects of the initial adoption of IFRS 9 and 15, net of taxes in 01.01.18</t>
  </si>
  <si>
    <t>R$ 138663</t>
  </si>
  <si>
    <t>Actuarial gains (losses) recognized and effect of limitation of surplus plan assets, net of taxes and other changes</t>
  </si>
  <si>
    <t>Income available to be distributed</t>
  </si>
  <si>
    <t>Proposal for Distributions: Special reserve for modernization and expansion</t>
  </si>
  <si>
    <t>Proposal for Distributions: Additional proposed dividends</t>
  </si>
  <si>
    <t>Proposed additional dividends - Net income for the year</t>
  </si>
  <si>
    <t>Proposed additional dividends - Based on prior year's net income, referring to the reversal of the special reserve for expansion and modernization</t>
  </si>
  <si>
    <t>R$ 297000</t>
  </si>
  <si>
    <t>Mandatory minimum dividend - as percentage of adjusted net income</t>
  </si>
  <si>
    <t>Mandatory minimum dividend - 25% of adjusted net income</t>
  </si>
  <si>
    <t>R$ 1183199</t>
  </si>
  <si>
    <t>R$ 2117579</t>
  </si>
  <si>
    <t>R$ 1134517</t>
  </si>
  <si>
    <t>R$ 1438699</t>
  </si>
  <si>
    <t>Total proposed for deliberation - per share</t>
  </si>
  <si>
    <t>R$ 1.219339</t>
  </si>
  <si>
    <t>R$ 1.371013</t>
  </si>
  <si>
    <t>R$ 2453483</t>
  </si>
  <si>
    <t>R$ 3111301</t>
  </si>
  <si>
    <t>R$ 1.341273</t>
  </si>
  <si>
    <t>R$ 1.508114</t>
  </si>
  <si>
    <t>EQUITY - Allocation of interim dividend and interest on equity (Details) - BRL (R$) R$ / shares in Units, R$ in Thousands</t>
  </si>
  <si>
    <t>Total, Gross</t>
  </si>
  <si>
    <t>R$ 3588000</t>
  </si>
  <si>
    <t>R$ 4550000</t>
  </si>
  <si>
    <t>IOE, net</t>
  </si>
  <si>
    <t>Reversal of unclaimed dividends and interest on equity</t>
  </si>
  <si>
    <t>02/15/2019</t>
  </si>
  <si>
    <t>04/17/2019</t>
  </si>
  <si>
    <t>06/17/2019</t>
  </si>
  <si>
    <t>12/19/2019</t>
  </si>
  <si>
    <t>Dividends, net</t>
  </si>
  <si>
    <t>6/18/2018</t>
  </si>
  <si>
    <t>9/5/2018</t>
  </si>
  <si>
    <t>12/4/2018</t>
  </si>
  <si>
    <t>Common shares | 02/15/2019</t>
  </si>
  <si>
    <t>R$ 188137</t>
  </si>
  <si>
    <t>IOE, per share</t>
  </si>
  <si>
    <t>R$ 0.33044031480</t>
  </si>
  <si>
    <t>Common shares | 04/17/2019</t>
  </si>
  <si>
    <t>R$ 180233</t>
  </si>
  <si>
    <t>R$ 153198</t>
  </si>
  <si>
    <t>R$ 0.26907282777</t>
  </si>
  <si>
    <t>Common shares | 06/17/2019</t>
  </si>
  <si>
    <t>R$ 306079</t>
  </si>
  <si>
    <t>R$ 260167</t>
  </si>
  <si>
    <t>R$ 0.45695174961</t>
  </si>
  <si>
    <t>Common shares | 12/19/2019</t>
  </si>
  <si>
    <t>R$ 110669</t>
  </si>
  <si>
    <t>R$ 94069</t>
  </si>
  <si>
    <t>Dividends, per share</t>
  </si>
  <si>
    <t>R$ 0.55536187362</t>
  </si>
  <si>
    <t>R$ 0.16522015740</t>
  </si>
  <si>
    <t>Common shares | 6/18/2018</t>
  </si>
  <si>
    <t>R$ 107507</t>
  </si>
  <si>
    <t>R$ 0.18882303703</t>
  </si>
  <si>
    <t>Common shares | 9/5/2018</t>
  </si>
  <si>
    <t>R$ 885353</t>
  </si>
  <si>
    <t>R$ 752550</t>
  </si>
  <si>
    <t>R$ 1.32176125923</t>
  </si>
  <si>
    <t>Common shares | 12/4/2018</t>
  </si>
  <si>
    <t>R$ 426867</t>
  </si>
  <si>
    <t>R$ 362837</t>
  </si>
  <si>
    <t>R$ 0.63727774998</t>
  </si>
  <si>
    <t>R$ 2188031</t>
  </si>
  <si>
    <t>R$ 2644606</t>
  </si>
  <si>
    <t>Preferred shares | 02/15/2019</t>
  </si>
  <si>
    <t>R$ 478662</t>
  </si>
  <si>
    <t>R$ 406863</t>
  </si>
  <si>
    <t>R$ 0.36348434628</t>
  </si>
  <si>
    <t>Preferred shares | 04/17/2019</t>
  </si>
  <si>
    <t>R$ 389767</t>
  </si>
  <si>
    <t>R$ 331302</t>
  </si>
  <si>
    <t>R$ 0.29598011054</t>
  </si>
  <si>
    <t>Preferred shares | 06/17/2019</t>
  </si>
  <si>
    <t>R$ 661921</t>
  </si>
  <si>
    <t>R$ 562633</t>
  </si>
  <si>
    <t>R$ 0.50264692458</t>
  </si>
  <si>
    <t>Preferred shares | 12/19/2019</t>
  </si>
  <si>
    <t>R$ 239331</t>
  </si>
  <si>
    <t>R$ 203431</t>
  </si>
  <si>
    <t>R$ 0.61089806098</t>
  </si>
  <si>
    <t>R$ 0.18174217314</t>
  </si>
  <si>
    <t>Preferred shares | 6/18/2018</t>
  </si>
  <si>
    <t>R$ 273521</t>
  </si>
  <si>
    <t>R$ 232493</t>
  </si>
  <si>
    <t>R$ 0.20770534073</t>
  </si>
  <si>
    <t>Preferred shares | 9/5/2018</t>
  </si>
  <si>
    <t>R$ 1914647</t>
  </si>
  <si>
    <t>R$ 1627450</t>
  </si>
  <si>
    <t>R$ 1.45393738515</t>
  </si>
  <si>
    <t>Preferred shares | 12/4/2018</t>
  </si>
  <si>
    <t>R$ 923133</t>
  </si>
  <si>
    <t>R$ 784663</t>
  </si>
  <si>
    <t>R$ 0.70100552498</t>
  </si>
  <si>
    <t>EQUITY - Changes in other comprehensive income (Details) - BRL (R$) R$ in Thousands</t>
  </si>
  <si>
    <t>Changes in other comprehensive income</t>
  </si>
  <si>
    <t>R$ 29225</t>
  </si>
  <si>
    <t>R$ 21328</t>
  </si>
  <si>
    <t>Translation gains</t>
  </si>
  <si>
    <t>Losses from future contracts</t>
  </si>
  <si>
    <t>Gains (Losses) on financial assets at fair value through other comprehensive income</t>
  </si>
  <si>
    <t>Financial assets at fair value through other comprehensive income</t>
  </si>
  <si>
    <t>Derivative transactions</t>
  </si>
  <si>
    <t>Currency translation effects - foreign investments</t>
  </si>
  <si>
    <t>R$ 39818</t>
  </si>
  <si>
    <t>R$ 37959</t>
  </si>
  <si>
    <t>EQUITY - Company Share Repurchase Program (Details) - shares</t>
  </si>
  <si>
    <t>Shares to be acquired under repurchase program</t>
  </si>
  <si>
    <t>EQUITY - Earnings per share (Details) - BRL (R$) R$ / shares in Units, shares in Thousands, R$ in Thousands</t>
  </si>
  <si>
    <t>Weighted average number of outstanding shares for the year</t>
  </si>
  <si>
    <t>R$ 1581308</t>
  </si>
  <si>
    <t>R$ 2823093</t>
  </si>
  <si>
    <t>R$ 1457288</t>
  </si>
  <si>
    <t>R$ 3419706</t>
  </si>
  <si>
    <t>R$ 6105165</t>
  </si>
  <si>
    <t>R$ 3151502</t>
  </si>
  <si>
    <t>NET OPERATING REVENUE (Details) - BRL (R$) R$ in Thousands</t>
  </si>
  <si>
    <t>Revenue breakdown</t>
  </si>
  <si>
    <t>Gross operating revenue</t>
  </si>
  <si>
    <t>R$ 66571866</t>
  </si>
  <si>
    <t>R$ 65794397</t>
  </si>
  <si>
    <t>R$ 66243174</t>
  </si>
  <si>
    <t>Deductions from gross operating revenue</t>
  </si>
  <si>
    <t>Discounts granted and return of goods</t>
  </si>
  <si>
    <t>Net operating revenue</t>
  </si>
  <si>
    <t>Services</t>
  </si>
  <si>
    <t>Sale of goods</t>
  </si>
  <si>
    <t>R$ 3136985</t>
  </si>
  <si>
    <t>R$ 2280103</t>
  </si>
  <si>
    <t>R$ 1319190</t>
  </si>
  <si>
    <t>OPERATING COSTS AND EXPENSES (Details) - BRL (R$) R$ in Thousands</t>
  </si>
  <si>
    <t>Personnel (1)</t>
  </si>
  <si>
    <t>R$ 3757552</t>
  </si>
  <si>
    <t>R$ 3996140</t>
  </si>
  <si>
    <t>R$ 3725767</t>
  </si>
  <si>
    <t>Third-party services (2)</t>
  </si>
  <si>
    <t>Rental, insurance, condominium and connection means (3)</t>
  </si>
  <si>
    <t>Taxes, charges and contributions (4)</t>
  </si>
  <si>
    <t>Estimated impairment losses on accounts receivable (Note 4)</t>
  </si>
  <si>
    <t>Depreciation and amortization (5)</t>
  </si>
  <si>
    <t>Cost of goods sold</t>
  </si>
  <si>
    <t>Material and other operating costs and expenses</t>
  </si>
  <si>
    <t>Depreciation on lease</t>
  </si>
  <si>
    <t>Non-cumulative PIS and COFINS</t>
  </si>
  <si>
    <t>Cost of sales and services</t>
  </si>
  <si>
    <t>R$ 2498096</t>
  </si>
  <si>
    <t>R$ 2598970</t>
  </si>
  <si>
    <t>R$ 2443105</t>
  </si>
  <si>
    <t>OTHER OPERATING INCOME (EXPENSES) - Summary of other operating income (expenses) (Details) - BRL (R$) R$ in Thousands</t>
  </si>
  <si>
    <t>OTHER OPERATING INCOME (EXPENSES), NET</t>
  </si>
  <si>
    <t>Recovered expenses and fines (1)</t>
  </si>
  <si>
    <t>R$ 503777</t>
  </si>
  <si>
    <t>R$ 3962150</t>
  </si>
  <si>
    <t>R$ 355415</t>
  </si>
  <si>
    <t>Provisions for labor, tax and civil contingencies (Note 19) (2)</t>
  </si>
  <si>
    <t>Net gain (loss) on asset disposal/loss</t>
  </si>
  <si>
    <t>Other operating income (expenses)</t>
  </si>
  <si>
    <t>R$ 625480</t>
  </si>
  <si>
    <t>R$ 1626081</t>
  </si>
  <si>
    <t>R$ 1186668</t>
  </si>
  <si>
    <t>OTHER OPERATING INCOME (EXPENSES) - Sale of assets (Details) R$ in Thousands</t>
  </si>
  <si>
    <t>Tax credits arising from final court proceeding in favor of the Company and its subsidiary</t>
  </si>
  <si>
    <t>R$ 3386433</t>
  </si>
  <si>
    <t>Write-off of judicial deposits included in provision for labor, tax and civil contingencies</t>
  </si>
  <si>
    <t>R$ 160715</t>
  </si>
  <si>
    <t>FINANCIAL INCOME (EXPENSES) (Details) - BRL (R$) R$ in Thousands</t>
  </si>
  <si>
    <t>Interest income</t>
  </si>
  <si>
    <t>R$ 272158</t>
  </si>
  <si>
    <t>R$ 246083</t>
  </si>
  <si>
    <t>R$ 655474</t>
  </si>
  <si>
    <t>Interest receivable (customers, taxes and other)</t>
  </si>
  <si>
    <t>Gain on derivative transactions (Note 31)</t>
  </si>
  <si>
    <t>Foreign exchange variations on loans and financing (Note 20)</t>
  </si>
  <si>
    <t>Other revenues from foreign exchange and monetary variation</t>
  </si>
  <si>
    <t>Other financial income</t>
  </si>
  <si>
    <t>Loan, financing, debenture and finance lease charges (Note 20)</t>
  </si>
  <si>
    <t>Foreign exchange variation on loans and financing (Note 20)</t>
  </si>
  <si>
    <t>Loss on derivative transactions (Note 31)</t>
  </si>
  <si>
    <t>Interest payable (financial institutions, provisions, trade accounts payable, taxes and other)</t>
  </si>
  <si>
    <t>Other expenses with foreign exchange and monetary variation</t>
  </si>
  <si>
    <t>IOF, PIS, Cofins and other financial expenses</t>
  </si>
  <si>
    <t>Tax credit value included in other revenues from foreign exchange and monetary variation</t>
  </si>
  <si>
    <t>PIS and COFINS for indexation for inflation credits, included in other financial expenses</t>
  </si>
  <si>
    <t>Leases charges</t>
  </si>
  <si>
    <t>R$ 45798</t>
  </si>
  <si>
    <t>R$ 45501</t>
  </si>
  <si>
    <t>R$ 45265</t>
  </si>
  <si>
    <t>BALANCES AND TRANSACTIONS WITH RELATED PARTIES - Balance Sheet (Details) - BRL (R$) R$ in Thousands</t>
  </si>
  <si>
    <t>R$ 59657</t>
  </si>
  <si>
    <t>R$ 46755</t>
  </si>
  <si>
    <t>Accounts receivable</t>
  </si>
  <si>
    <t>Other assets and prepaid expenses</t>
  </si>
  <si>
    <t>Other current assets</t>
  </si>
  <si>
    <t>Other noncurrent assets</t>
  </si>
  <si>
    <t>Trade accounts payable and other payables</t>
  </si>
  <si>
    <t>Leases, current</t>
  </si>
  <si>
    <t>Other liabilities and leases</t>
  </si>
  <si>
    <t>Other liabilities, current</t>
  </si>
  <si>
    <t>Other liabilities, non-current</t>
  </si>
  <si>
    <t>Parent</t>
  </si>
  <si>
    <t>Telefonica LatinoAmerica Holding</t>
  </si>
  <si>
    <t>Other Group companies</t>
  </si>
  <si>
    <t>Colombia Telecomunicaciones</t>
  </si>
  <si>
    <t>Telefonica International Wholesale Services</t>
  </si>
  <si>
    <t>T.O2 Germany GMBH CO. OHG</t>
  </si>
  <si>
    <t>Telefonica Venezolana</t>
  </si>
  <si>
    <t>Telefonica Digital Espana</t>
  </si>
  <si>
    <t>Telefonica Factoring do Brasil</t>
  </si>
  <si>
    <t>Telefonica Global Technology</t>
  </si>
  <si>
    <t>Telefonica Inteligencia e Seguranca Brasil</t>
  </si>
  <si>
    <t>Telefonica International Wholesale Services Espanha</t>
  </si>
  <si>
    <t>Telefonica Servicos de Ensino</t>
  </si>
  <si>
    <t>Telefonica Moviles Argentina</t>
  </si>
  <si>
    <t>Telefonica Moviles Espanha</t>
  </si>
  <si>
    <t>Telefonica USA</t>
  </si>
  <si>
    <t>Telfisa Global BV</t>
  </si>
  <si>
    <t>Telxius Cable Brasil</t>
  </si>
  <si>
    <t>Telxius Torres Brasil</t>
  </si>
  <si>
    <t>Terra Networks Chile, Terra Networks Mxico, Terra Networks Per, Terra Networks Argentina and Terra Networks Colmbia</t>
  </si>
  <si>
    <t>Fundacao Telefonica</t>
  </si>
  <si>
    <t>Media Networks Latina America SAC</t>
  </si>
  <si>
    <t>Telefonica Compras Electronicas</t>
  </si>
  <si>
    <t>R$ 1032</t>
  </si>
  <si>
    <t>R$ 42</t>
  </si>
  <si>
    <t>BALANCES AND TRANSACTIONS WITH RELATED PARTIES - Income Statement (Details) - BRL (R$) R$ in Thousands</t>
  </si>
  <si>
    <t>Operating revenues</t>
  </si>
  <si>
    <t>R$ 84542</t>
  </si>
  <si>
    <t>R$ 126038</t>
  </si>
  <si>
    <t>R$ 90398</t>
  </si>
  <si>
    <t>Cost and other expenses (revenues) operating</t>
  </si>
  <si>
    <t>Financial result</t>
  </si>
  <si>
    <t>Telefonica Global Technology, S.A.U.</t>
  </si>
  <si>
    <t>R$ 588</t>
  </si>
  <si>
    <t>R$ 244</t>
  </si>
  <si>
    <t>R$ 182</t>
  </si>
  <si>
    <t>BALANCES AND TRANSACTIONS WITH RELATED PARTIES - Management compensation (Details) - BRL (R$) R$ in Thousands</t>
  </si>
  <si>
    <t>Key management personnel compensation</t>
  </si>
  <si>
    <t>R$ 25483</t>
  </si>
  <si>
    <t>R$ 26431</t>
  </si>
  <si>
    <t>Salaries, benefits and social charges</t>
  </si>
  <si>
    <t>Variable compensation</t>
  </si>
  <si>
    <t>R$ 8725</t>
  </si>
  <si>
    <t>R$ 8938</t>
  </si>
  <si>
    <t>SHARE-BASED PAYMENT PLANS (Details) € / shares in Units, € in Thousands, R$ in Thousands</t>
  </si>
  <si>
    <t>Jun. 08, 2018</t>
  </si>
  <si>
    <t>Dec. 31, 2019EUR (€)item€ / sharesshares</t>
  </si>
  <si>
    <t>Dec. 31, 2019BRL (R$)itemshares</t>
  </si>
  <si>
    <t>Share price | € / shares</t>
  </si>
  <si>
    <t>Expense from share-based payment transactions with employees | R$</t>
  </si>
  <si>
    <t>R$ 10833</t>
  </si>
  <si>
    <t>R$ 10433</t>
  </si>
  <si>
    <t>Global Employee Share Plan ("GESP")</t>
  </si>
  <si>
    <t>Employee monthly contributions | €</t>
  </si>
  <si>
    <t>Acquisition period</t>
  </si>
  <si>
    <t>12 years</t>
  </si>
  <si>
    <t>Retention period</t>
  </si>
  <si>
    <t>Number of purchased shares for which free shares will be granted | shares</t>
  </si>
  <si>
    <t>Vesting period</t>
  </si>
  <si>
    <t>Number of free shares entitled for every two purchased shares | shares</t>
  </si>
  <si>
    <t>Global Employee Share Plan ("GESP") | Minimum</t>
  </si>
  <si>
    <t>Global Employee Share Plan ("GESP") | Maximum</t>
  </si>
  <si>
    <t>TFSP 2018-2020 cycle</t>
  </si>
  <si>
    <t>Number of active executives | item</t>
  </si>
  <si>
    <t>Number of potential shares to be received | shares</t>
  </si>
  <si>
    <t>TFSP 2019-2021 cycle</t>
  </si>
  <si>
    <t>Talent future share plan</t>
  </si>
  <si>
    <t>Initial life of the plan</t>
  </si>
  <si>
    <t>Perform Share Plan</t>
  </si>
  <si>
    <t>PSP 2018-2020 cycle</t>
  </si>
  <si>
    <t>Number of executives appointed under articles Bylaws | item</t>
  </si>
  <si>
    <t>PSP 2019-2021 cycle</t>
  </si>
  <si>
    <t>PENSION PLANS AND OTHER POST-EMPLOYMENT BENEFITS - Sponsored Plans by Type (Details) R$ in Thousands</t>
  </si>
  <si>
    <t>Company's participation in distribution of reserves</t>
  </si>
  <si>
    <t>R$ 215328</t>
  </si>
  <si>
    <t>Number of monthly payments for distribution of reserves | installment</t>
  </si>
  <si>
    <t>Proceeds from distribution of reserves</t>
  </si>
  <si>
    <t>R$ 5981</t>
  </si>
  <si>
    <t>VISAO Plans</t>
  </si>
  <si>
    <t>Contributions made by the Company and its subsidiaries</t>
  </si>
  <si>
    <t>R$ 27963</t>
  </si>
  <si>
    <t>R$ 39967</t>
  </si>
  <si>
    <t>PENSION PLANS AND OTHER POST-EMPLOYMENT BENEFITS - Reconciliation of net liabilities (assets) (Details) - BRL (R$) R$ in Thousands</t>
  </si>
  <si>
    <t>Reconciliation of assets and liabilities:</t>
  </si>
  <si>
    <t>Present value of DB plan obligations</t>
  </si>
  <si>
    <t>R$ 4446092</t>
  </si>
  <si>
    <t>R$ 3324512</t>
  </si>
  <si>
    <t>Net liabilities (assets)</t>
  </si>
  <si>
    <t>R$ 522105</t>
  </si>
  <si>
    <t>Noncurrent assets</t>
  </si>
  <si>
    <t>Noncurrent liabilities</t>
  </si>
  <si>
    <t>Post-retirement pension plans</t>
  </si>
  <si>
    <t>Post-retirement health plans</t>
  </si>
  <si>
    <t>Asset Limitation | Post-retirement pension plans</t>
  </si>
  <si>
    <t>Asset Limitation | Post-retirement health plans</t>
  </si>
  <si>
    <t>R$ 57371</t>
  </si>
  <si>
    <t>R$ 50281</t>
  </si>
  <si>
    <t>R$ 130440</t>
  </si>
  <si>
    <t>PENSION PLANS AND OTHER POST-EMPLOYMENT BENEFITS - Total expenses recognized in the income statement (Details) - BRL (R$) R$ in Thousands</t>
  </si>
  <si>
    <t>Current service cost</t>
  </si>
  <si>
    <t>R$ 19448</t>
  </si>
  <si>
    <t>R$ 16653</t>
  </si>
  <si>
    <t>R$ 10650</t>
  </si>
  <si>
    <t>Net interest on net actuarial assets/liabilities</t>
  </si>
  <si>
    <t>R$ 72905</t>
  </si>
  <si>
    <t>R$ 59614</t>
  </si>
  <si>
    <t>R$ 36931</t>
  </si>
  <si>
    <t>PENSION PLANS AND OTHER POST-EMPLOYMENT BENEFITS - Amounts recognized in other comprehensive income (loss) (Details) - BRL (R$) R$ in Thousands</t>
  </si>
  <si>
    <t>Actuarial (losses) gains</t>
  </si>
  <si>
    <t>R$ 223527</t>
  </si>
  <si>
    <t>R$ 1643</t>
  </si>
  <si>
    <t>R$ 533487</t>
  </si>
  <si>
    <t>Asset limitation effect</t>
  </si>
  <si>
    <t>R$ 414846</t>
  </si>
  <si>
    <t>R$ 91402</t>
  </si>
  <si>
    <t>R$ 155784</t>
  </si>
  <si>
    <t>PENSION PLANS AND OTHER POST-EMPLOYMENT BENEFITS - Changes in amount net of liability (asset) of defined benefit, net (Details) - BRL (R$) R$ in Thousands</t>
  </si>
  <si>
    <t>Balance at the beginning of the year</t>
  </si>
  <si>
    <t>R$ 668481</t>
  </si>
  <si>
    <t>Expenses</t>
  </si>
  <si>
    <t>Sponsor contributions</t>
  </si>
  <si>
    <t>Amounts recognized in OCI</t>
  </si>
  <si>
    <t>Distribution of reserves</t>
  </si>
  <si>
    <t>Balance at the end of the year</t>
  </si>
  <si>
    <t>Actuarial assets per balance sheet</t>
  </si>
  <si>
    <t>Actuarial liabilities per balance sheet</t>
  </si>
  <si>
    <t>R$ 1072873</t>
  </si>
  <si>
    <t>R$ 600113</t>
  </si>
  <si>
    <t>PENSION PLANS AND OTHER POST-EMPLOYMENT BENEFITS - Changes in defined benefit liability (Details) - BRL (R$) R$ in Thousands</t>
  </si>
  <si>
    <t>Liability assumed after acquisition of company</t>
  </si>
  <si>
    <t>Current service costs</t>
  </si>
  <si>
    <t>Interest on actuarial liabilities</t>
  </si>
  <si>
    <t>Benefits paid</t>
  </si>
  <si>
    <t>Member contributions paid</t>
  </si>
  <si>
    <t>Actuarial losses (gains) adjusted by experience</t>
  </si>
  <si>
    <t>Actuarial losses (gains) adjusted by demographic assumptions</t>
  </si>
  <si>
    <t>Actuarial losses (gains) adjusted by financial assumptions</t>
  </si>
  <si>
    <t>Post-retirement pension plans | Defined benefit liability</t>
  </si>
  <si>
    <t>Post-retirement health plans | Defined benefit liability</t>
  </si>
  <si>
    <t>R$ 2016614</t>
  </si>
  <si>
    <t>R$ 1313157</t>
  </si>
  <si>
    <t>PENSION PLANS AND OTHER POST-EMPLOYMENT BENEFITS - Changes in the fair value of plan assets (Details) - BRL (R$) R$ in Thousands</t>
  </si>
  <si>
    <t>Asset acquired on acquisition of company</t>
  </si>
  <si>
    <t>Participants contributions paid</t>
  </si>
  <si>
    <t>Sponsor contributions paid</t>
  </si>
  <si>
    <t>Interest income on plan assets</t>
  </si>
  <si>
    <t>Return on plan assets excluding interest income</t>
  </si>
  <si>
    <t>Post-retirement pension plans | Fair value of plan assets</t>
  </si>
  <si>
    <t>Post-retirement health plans | Fair value of plan assets</t>
  </si>
  <si>
    <t>R$ 1001112</t>
  </si>
  <si>
    <t>R$ 763325</t>
  </si>
  <si>
    <t>PENSION PLANS AND OTHER POST-EMPLOYMENT BENEFITS - Changes in assets limitation (Details) - BRL (R$) R$ in Thousands</t>
  </si>
  <si>
    <t>Interest on the asset limitation</t>
  </si>
  <si>
    <t>Changes in the assets limitation, except interest</t>
  </si>
  <si>
    <t>Post-retirement pension plans | Asset Limitation</t>
  </si>
  <si>
    <t>Post-retirement health plans | Asset Limitation</t>
  </si>
  <si>
    <t>PENSION PLANS AND OTHER POST-EMPLOYMENT BENEFITS - Results projected (Details) R$ in Thousands</t>
  </si>
  <si>
    <t>R$ 29612</t>
  </si>
  <si>
    <t>Net interest on net defined benefit liability/asset</t>
  </si>
  <si>
    <t>R$ 108725</t>
  </si>
  <si>
    <t>PENSION PLANS AND OTHER POST-EMPLOYMENT BENEFITS - Sponsoring company contributions projected (Details) R$ in Thousands</t>
  </si>
  <si>
    <t>R$ 9126</t>
  </si>
  <si>
    <t>Benefits paid directly by the sponsor</t>
  </si>
  <si>
    <t>R$ 25567</t>
  </si>
  <si>
    <t>PENSION PLANS AND OTHER POST-EMPLOYMENT BENEFITS - Average weighted duration of defined benefit liability (Details)</t>
  </si>
  <si>
    <t>Average weighted duration of defined benefit liability</t>
  </si>
  <si>
    <t>8 years 3 months 18 days</t>
  </si>
  <si>
    <t>7 years 9 months 18 days</t>
  </si>
  <si>
    <t>18 years 1 month 6 days</t>
  </si>
  <si>
    <t>16 years 6 months</t>
  </si>
  <si>
    <t>PENSION PLANS AND OTHER POST-EMPLOYMENT BENEFITS - Actuarial Assumptions (Details)</t>
  </si>
  <si>
    <t>Long term inflation rate</t>
  </si>
  <si>
    <t>Annual increase in use of healthcare services according to age</t>
  </si>
  <si>
    <t>Nominal annual adjustment rate of pension benefits</t>
  </si>
  <si>
    <t>Visao</t>
  </si>
  <si>
    <t>Discount rate to present value of defined benefit liability</t>
  </si>
  <si>
    <t>6.60%</t>
  </si>
  <si>
    <t>Mortality table for nondisabled individuals (as a percent)</t>
  </si>
  <si>
    <t>Visao and Tcoprev</t>
  </si>
  <si>
    <t>Estimated retirement age</t>
  </si>
  <si>
    <t>60 years</t>
  </si>
  <si>
    <t>PBS-A and CTB</t>
  </si>
  <si>
    <t>7.20%</t>
  </si>
  <si>
    <t>9.10%</t>
  </si>
  <si>
    <t>Telefnica BD and Tcoprev</t>
  </si>
  <si>
    <t>7.00%</t>
  </si>
  <si>
    <t>9.20%</t>
  </si>
  <si>
    <t>Visao and Telefonica BD</t>
  </si>
  <si>
    <t>Future salary growth rate</t>
  </si>
  <si>
    <t>5.70%</t>
  </si>
  <si>
    <t>PBS-A, CTB and Telefonica BD</t>
  </si>
  <si>
    <t>57 years</t>
  </si>
  <si>
    <t>Mortality table for disabled individuals (as a percent)</t>
  </si>
  <si>
    <t>40.00%</t>
  </si>
  <si>
    <t>9.30%</t>
  </si>
  <si>
    <t>Medical expense growth rate</t>
  </si>
  <si>
    <t>6.90%</t>
  </si>
  <si>
    <t>7.10%</t>
  </si>
  <si>
    <t>Medical service eligibility age</t>
  </si>
  <si>
    <t>63 years</t>
  </si>
  <si>
    <t>Contribution eligibility on retirement (as a percent)</t>
  </si>
  <si>
    <t>59.00%</t>
  </si>
  <si>
    <t>59 years</t>
  </si>
  <si>
    <t>PENSION PLANS AND OTHER POST-EMPLOYMENT BENEFITS - Changes in Actuarial Assumptions in Relation to Prior Year (Details) - BRL (R$) R$ in Thousands</t>
  </si>
  <si>
    <t>R$ 934128</t>
  </si>
  <si>
    <t>Difference from change in actuarial assumptions</t>
  </si>
  <si>
    <t>Defined benefit liability | Post-retirement pension plans</t>
  </si>
  <si>
    <t>Defined benefit liability | Post-retirement health plans</t>
  </si>
  <si>
    <t>R$ 1050576</t>
  </si>
  <si>
    <t>Based on prior-year actuarial assumptions | Defined benefit liability</t>
  </si>
  <si>
    <t>Based on prior-year actuarial assumptions | Defined benefit liability | Post-retirement pension plans</t>
  </si>
  <si>
    <t>Based on prior-year actuarial assumptions | Defined benefit liability | Post-retirement health plans</t>
  </si>
  <si>
    <t>R$ 1625737</t>
  </si>
  <si>
    <t>PENSION PLANS AND OTHER POST-EMPLOYMENT BENEFITS - Sensitivity analysis for actuarial assumptions (Details) - BRL (R$) R$ in Thousands</t>
  </si>
  <si>
    <t>Defined benefit liability, discounted to present value at current rate</t>
  </si>
  <si>
    <t>Increase in actuarial assumption (as a percent)</t>
  </si>
  <si>
    <t>Decrease in actuarial assumption (as a percent)</t>
  </si>
  <si>
    <t>Defined benefit liability, discounted to present value considering a rate increased by 0.5%</t>
  </si>
  <si>
    <t>Defined benefit liability, discounted to present value considering a rate decreased by 0.5%</t>
  </si>
  <si>
    <t>R$ 4730022</t>
  </si>
  <si>
    <t>Post-retirement pension plans | Discount rate</t>
  </si>
  <si>
    <t>Post-retirement pension plans | Rate of growth of medical costs</t>
  </si>
  <si>
    <t>Post-retirement health plans | Discount rate</t>
  </si>
  <si>
    <t>Post-retirement health plans | Rate of growth of medical costs</t>
  </si>
  <si>
    <t>R$ 1724584</t>
  </si>
  <si>
    <t>PENSION PLANS AND OTHER POST-EMPLOYMENT BENEFITS - Allocation of plan assets (Details) - BRL (R$) R$ in Thousands</t>
  </si>
  <si>
    <t>Allocation of plan assets</t>
  </si>
  <si>
    <t>R$ 4698026</t>
  </si>
  <si>
    <t>R$ 3762994</t>
  </si>
  <si>
    <t>Post-retirement pension plans | Investments linked to funds and market indexes</t>
  </si>
  <si>
    <t>Variable income investments</t>
  </si>
  <si>
    <t>Post-retirement pension plans | Market value quoted in active market</t>
  </si>
  <si>
    <t>Real estate investments</t>
  </si>
  <si>
    <t>Structured investments</t>
  </si>
  <si>
    <t>Post-retirement pension plans | Market value quoted in active market | National Treasury Note (NTN)</t>
  </si>
  <si>
    <t>Fixed income investments and Loans to participants</t>
  </si>
  <si>
    <t>Post-retirement pension plans | Market value quoted in active market | Treasury Financial Letter (LFT)</t>
  </si>
  <si>
    <t>Post-retirement pension plans | Market value quoted in active market | Repurchase operations</t>
  </si>
  <si>
    <t>Post-retirement pension plans | Market value quoted in active market | Debentures</t>
  </si>
  <si>
    <t>Post-retirement pension plans | Market value quoted in active market | Financial bills</t>
  </si>
  <si>
    <t>Post-retirement pension plans | Market value quoted in active market | FIDC shares / Others</t>
  </si>
  <si>
    <t>Post-retirement pension plans | Market value quoted in active market | National Treasury Notes (LTN)</t>
  </si>
  <si>
    <t>Post-retirement pension plans | Market value quoted in active market | Bank Deposit Certificates (CDB)</t>
  </si>
  <si>
    <t>Post-retirement pension plans | Market value quoted in active market | Investments in energy sector</t>
  </si>
  <si>
    <t>Post-retirement pension plans | Market value quoted in active market | Investments in food and beverage industry</t>
  </si>
  <si>
    <t>Post-retirement pension plans | Market value quoted in active market | Investments in mining sector</t>
  </si>
  <si>
    <t>Post-retirement pension plans | Market value quoted in active market | Investments in other sectors</t>
  </si>
  <si>
    <t>Post-retirement pension plans | Market value quoted in active market | Loans to participants</t>
  </si>
  <si>
    <t>Post-retirement health plans | Market value quoted in active market | National Treasury Note (NTN)</t>
  </si>
  <si>
    <t>Post-retirement health plans | Market value quoted in active market | Treasury Financial Letter (LFT)</t>
  </si>
  <si>
    <t>R$ 60968</t>
  </si>
  <si>
    <t>R$ 60379</t>
  </si>
  <si>
    <t>FINANCIAL INSTRUMENTS AND RISK AND CAPITAL MANAGEMENT - Impairment of financial assets (Details)</t>
  </si>
  <si>
    <t>Dec. 31, 2019item</t>
  </si>
  <si>
    <t>Impairment of financial assets</t>
  </si>
  <si>
    <t>Number of collection cycles</t>
  </si>
  <si>
    <t>FINANCIAL INSTRUMENTS AND RISK AND CAPITAL MANAGEMENT - Derivative financial instruments (Details) - BRL (R$) R$ in Thousands</t>
  </si>
  <si>
    <t>Derivative financial instruments for speculative purposes</t>
  </si>
  <si>
    <t>Embedded derivative financial instruments held</t>
  </si>
  <si>
    <t>Threshold business days for linear convention</t>
  </si>
  <si>
    <t>360 days</t>
  </si>
  <si>
    <t>Threshold business days for exponential convention</t>
  </si>
  <si>
    <t>252 days</t>
  </si>
  <si>
    <t>FINANCIAL INSTRUMENTS AND RISK AND CAPITAL MANAGEMENT - Derivatives financial instruments classified as swaps (Details) € in Thousands, R$ in Thousands, $ in Thousands</t>
  </si>
  <si>
    <t>Dec. 31, 2019USD ($)</t>
  </si>
  <si>
    <t>Dec. 31, 2019EUR (€)</t>
  </si>
  <si>
    <t>Derivatives financial instruments</t>
  </si>
  <si>
    <t>R$ 19282</t>
  </si>
  <si>
    <t>R$ 69065</t>
  </si>
  <si>
    <t>Non Current</t>
  </si>
  <si>
    <t>Carrying amount</t>
  </si>
  <si>
    <t>Foreign currency swaps Euro</t>
  </si>
  <si>
    <t>Notional Value</t>
  </si>
  <si>
    <t>Foreign Currency Swaps Maturing Through October 30, 2019</t>
  </si>
  <si>
    <t>Currency risk affecting net amount payable | €</t>
  </si>
  <si>
    <t>Currency risk affecting net amount receivable | $</t>
  </si>
  <si>
    <t>Foreign currency swaps maturing in 2033 to hedge risk of change in finance lease rate pegged to IPCA</t>
  </si>
  <si>
    <t>Long position</t>
  </si>
  <si>
    <t>Accumulated effects from fair value Amount receivable or payable</t>
  </si>
  <si>
    <t>Long position | Floating interest rate</t>
  </si>
  <si>
    <t>Long position | CDI</t>
  </si>
  <si>
    <t>Long position | TJLP</t>
  </si>
  <si>
    <t>Long position | Inflation rates</t>
  </si>
  <si>
    <t>Long position | IPCA</t>
  </si>
  <si>
    <t>Long position | Foreign currency</t>
  </si>
  <si>
    <t>Long position | US Dollar</t>
  </si>
  <si>
    <t>Long position | Euro</t>
  </si>
  <si>
    <t>Long position | LIBOR US$</t>
  </si>
  <si>
    <t>Short position</t>
  </si>
  <si>
    <t>Notional value for short position</t>
  </si>
  <si>
    <t>Short position | Floating interest rate</t>
  </si>
  <si>
    <t>Short position | CDI</t>
  </si>
  <si>
    <t>Short position | Foreign currency</t>
  </si>
  <si>
    <t>Short position | US Dollar</t>
  </si>
  <si>
    <t>Short position | Euro</t>
  </si>
  <si>
    <t>R$ 4330</t>
  </si>
  <si>
    <t>Short position | LIBOR US$</t>
  </si>
  <si>
    <t>R$ 4849</t>
  </si>
  <si>
    <t>FINANCIAL INSTRUMENTS AND RISK AND CAPITAL MANAGEMENT - Breakdown of swaps (Details) - BRL (R$) R$ in Thousands</t>
  </si>
  <si>
    <t>Derivative financial instruments break down of swaps</t>
  </si>
  <si>
    <t>R$ 16030</t>
  </si>
  <si>
    <t>R$ 56150</t>
  </si>
  <si>
    <t>(Net) result of transactions with derivatives</t>
  </si>
  <si>
    <t>R$ 10788</t>
  </si>
  <si>
    <t>Foreign currency x CDI</t>
  </si>
  <si>
    <t>CDI x Foreign Currency</t>
  </si>
  <si>
    <t>IPCA x CDI</t>
  </si>
  <si>
    <t>2020 | Foreign currency x CDI</t>
  </si>
  <si>
    <t>2020 | CDI x Foreign Currency</t>
  </si>
  <si>
    <t>2020 | IPCA x CDI</t>
  </si>
  <si>
    <t>2021 | IPCA x CDI</t>
  </si>
  <si>
    <t>2022 | IPCA x CDI</t>
  </si>
  <si>
    <t>2023 onwards</t>
  </si>
  <si>
    <t>2023 onwards | IPCA x CDI</t>
  </si>
  <si>
    <t>R$ 8077</t>
  </si>
  <si>
    <t>FINANCIAL INSTRUMENTS AND RISK AND CAPITAL MANAGEMENT - Sensitivity analysis net exposure (Details) R$ in Thousands</t>
  </si>
  <si>
    <t>Percentage of risk deterioration for scenario one</t>
  </si>
  <si>
    <t>Percentage of risk deterioration for scenario two</t>
  </si>
  <si>
    <t>Number of scenarios | item</t>
  </si>
  <si>
    <t>Probable</t>
  </si>
  <si>
    <t>Net exposure in euro</t>
  </si>
  <si>
    <t>R$ 528</t>
  </si>
  <si>
    <t>Net exposure in IPCA</t>
  </si>
  <si>
    <t>Net exposure in hedge CDI position</t>
  </si>
  <si>
    <t>Total net exposure in each scenario</t>
  </si>
  <si>
    <t>Probable | Hedge (long position) derivatives depreciation risk in Euro [member]</t>
  </si>
  <si>
    <t>Probable | Debt appreciation risk for payables in Euro</t>
  </si>
  <si>
    <t>Probable | Debt depreciation risk for receivables in Euro</t>
  </si>
  <si>
    <t>Probable | Hedge (short position) derivatives depreciation risk in US dollars</t>
  </si>
  <si>
    <t>Net exposure in us dollars hedge short position</t>
  </si>
  <si>
    <t>Probable | Debt appreciation risk for payables in US dollars</t>
  </si>
  <si>
    <t>Probable | Debt depreciation risk for receivables in US dollars</t>
  </si>
  <si>
    <t>Probable | Hedge (long position) derivatives risk of decrease risk in IPCA</t>
  </si>
  <si>
    <t>Probable | Debt risk of increase in IPCA</t>
  </si>
  <si>
    <t>Probable | Hedge US $ and Euro (short and long position) derivative risk decrease in CDI</t>
  </si>
  <si>
    <t>Probable | Hedge IPCA short position derivatives risk of increase in CDI</t>
  </si>
  <si>
    <t>25% depreciation</t>
  </si>
  <si>
    <t>Net effect on changes in current fair value</t>
  </si>
  <si>
    <t>25% depreciation | Hedge (long position) derivatives depreciation risk in Euro [member]</t>
  </si>
  <si>
    <t>25% depreciation | Debt appreciation risk for payables in Euro</t>
  </si>
  <si>
    <t>25% depreciation | Debt depreciation risk for receivables in Euro</t>
  </si>
  <si>
    <t>25% depreciation | Hedge (short position) derivatives depreciation risk in US dollars</t>
  </si>
  <si>
    <t>25% depreciation | Debt appreciation risk for payables in US dollars</t>
  </si>
  <si>
    <t>25% depreciation | Debt depreciation risk for receivables in US dollars</t>
  </si>
  <si>
    <t>25% depreciation | Hedge (long position) derivatives risk of decrease risk in IPCA</t>
  </si>
  <si>
    <t>25% depreciation | Debt risk of increase in IPCA</t>
  </si>
  <si>
    <t>25% depreciation | Hedge US $ and Euro (short and long position) derivative risk decrease in CDI</t>
  </si>
  <si>
    <t>25% depreciation | Hedge IPCA short position derivatives risk of increase in CDI</t>
  </si>
  <si>
    <t>50% depreciation</t>
  </si>
  <si>
    <t>50% depreciation | Hedge (long position) derivatives depreciation risk in Euro [member]</t>
  </si>
  <si>
    <t>50% depreciation | Debt appreciation risk for payables in Euro</t>
  </si>
  <si>
    <t>50% depreciation | Debt depreciation risk for receivables in Euro</t>
  </si>
  <si>
    <t>50% depreciation | Hedge (short position) derivatives depreciation risk in US dollars</t>
  </si>
  <si>
    <t>50% depreciation | Debt appreciation risk for payables in US dollars</t>
  </si>
  <si>
    <t>50% depreciation | Debt depreciation risk for receivables in US dollars</t>
  </si>
  <si>
    <t>50% depreciation | Hedge (long position) derivatives risk of decrease risk in IPCA</t>
  </si>
  <si>
    <t>50% depreciation | Debt risk of increase in IPCA</t>
  </si>
  <si>
    <t>50% depreciation | Hedge US $ and Euro (short and long position) derivative risk decrease in CDI</t>
  </si>
  <si>
    <t>50% depreciation | Hedge IPCA short position derivatives risk of increase in CDI</t>
  </si>
  <si>
    <t>R$ 238939</t>
  </si>
  <si>
    <t>FINANCIAL INSTRUMENTS AND RISK AND CAPITAL MANAGEMENT - Sensitivity analysis assumptions (Details)</t>
  </si>
  <si>
    <t>Probable | IPCA</t>
  </si>
  <si>
    <t>Sensitivity analysis assumptions</t>
  </si>
  <si>
    <t>Risk Variable (as a percent)</t>
  </si>
  <si>
    <t>4.05%</t>
  </si>
  <si>
    <t>Probable | IGPM</t>
  </si>
  <si>
    <t>3.37%</t>
  </si>
  <si>
    <t>Probable | CDI</t>
  </si>
  <si>
    <t>6.42%</t>
  </si>
  <si>
    <t>Probable | US Dollar</t>
  </si>
  <si>
    <t>Risk Variable Ratio</t>
  </si>
  <si>
    <t>Probable | Euro</t>
  </si>
  <si>
    <t>25% depreciation | IPCA</t>
  </si>
  <si>
    <t>5.06%</t>
  </si>
  <si>
    <t>25% depreciation | IGPM</t>
  </si>
  <si>
    <t>4.21%</t>
  </si>
  <si>
    <t>25% depreciation | CDI</t>
  </si>
  <si>
    <t>8.03%</t>
  </si>
  <si>
    <t>25% depreciation | US Dollar</t>
  </si>
  <si>
    <t>25% depreciation | Euro</t>
  </si>
  <si>
    <t>50% depreciation | IPCA</t>
  </si>
  <si>
    <t>6.07%</t>
  </si>
  <si>
    <t>50% depreciation | IGPM</t>
  </si>
  <si>
    <t>5.05%</t>
  </si>
  <si>
    <t>50% depreciation | CDI</t>
  </si>
  <si>
    <t>9.63%</t>
  </si>
  <si>
    <t>50% depreciation | US Dollar</t>
  </si>
  <si>
    <t>50% depreciation | Euro</t>
  </si>
  <si>
    <t>FINANCIAL INSTRUMENTS AND RISK AND CAPITAL MANAGEMENT - Fair value (Details) - BRL (R$) R$ in Thousands</t>
  </si>
  <si>
    <t>Transfers from level 1 to 2 assets</t>
  </si>
  <si>
    <t>Transfers from level 2 to 1 assets</t>
  </si>
  <si>
    <t>Transfers from level 1 to 2 liabilities</t>
  </si>
  <si>
    <t>Transfers from level 2 to 1 liabilities</t>
  </si>
  <si>
    <t>Transfers in to level 3</t>
  </si>
  <si>
    <t>Transfers out of level 3</t>
  </si>
  <si>
    <t>FINANCIAL INSTRUMENTS AND RISK AND CAPITAL MANAGEMENT - Composition of consolidated financial assets and liabilities (Details) - BRL (R$) R$ in Thousands</t>
  </si>
  <si>
    <t>Financial assets Book value</t>
  </si>
  <si>
    <t>R$ 12689256</t>
  </si>
  <si>
    <t>R$ 12284429</t>
  </si>
  <si>
    <t>Financial assets Fair value</t>
  </si>
  <si>
    <t>Financial liabilities Book value</t>
  </si>
  <si>
    <t>Fair value of financial liabilities</t>
  </si>
  <si>
    <t>Cash and cash equivalents | Amortized cost</t>
  </si>
  <si>
    <t>Current financial assets Book value</t>
  </si>
  <si>
    <t>Current financial assets Fair value</t>
  </si>
  <si>
    <t>Investments pledged as collateral | Amortized cost</t>
  </si>
  <si>
    <t>Noncurrent financial assets Book value</t>
  </si>
  <si>
    <t>Noncurrent financial assets Fair value</t>
  </si>
  <si>
    <t>Trade accounts receivable | Amortized cost</t>
  </si>
  <si>
    <t>Derivative transactions | Measured at fair value through OCI | Level 2</t>
  </si>
  <si>
    <t>Trade accounts payable | Amortized cost</t>
  </si>
  <si>
    <t>Current financial liabilities Book value</t>
  </si>
  <si>
    <t>Current financial liabilities Fair value</t>
  </si>
  <si>
    <t>Loans and financing | Amortized cost</t>
  </si>
  <si>
    <t>Noncurrent financial liabilities Book value</t>
  </si>
  <si>
    <t>Noncurrent financial liabilities Fair value</t>
  </si>
  <si>
    <t>Loans and financing | Measured at fair value through profit or loss | Level 2</t>
  </si>
  <si>
    <t>Debentures | Amortized cost</t>
  </si>
  <si>
    <t>Debentures | Measured at fair value through profit or loss | Level 2</t>
  </si>
  <si>
    <t>Derivative transactions | Measured at fair value through profit or loss | Level 2</t>
  </si>
  <si>
    <t>Contingent Consideration | Measured at fair value through profit or loss | Level 2</t>
  </si>
  <si>
    <t>FINANCIAL INSTRUMENTS AND RISK AND CAPITAL MANAGEMENT - Capital Management (Details) - BRL (R$) R$ in Thousands</t>
  </si>
  <si>
    <t>Loans, financing, debentures, leases and contingent consideration</t>
  </si>
  <si>
    <t>Derivative transactions, net</t>
  </si>
  <si>
    <t>Capital management</t>
  </si>
  <si>
    <t>Asset guarantor of contingent consideration</t>
  </si>
  <si>
    <t>Net debt</t>
  </si>
  <si>
    <t>R$ 71607027</t>
  </si>
  <si>
    <t>Net debt-to-equity ratio</t>
  </si>
  <si>
    <t>14.08%</t>
  </si>
  <si>
    <t>3.11%</t>
  </si>
  <si>
    <t>Financing - BNB maturing 8/18/2022 | Capital management</t>
  </si>
  <si>
    <t>R$ 12473</t>
  </si>
  <si>
    <t>FINANCIAL INSTRUMENTS AND RISK AND CAPITAL MANAGEMENT - Currency and Interest Risk (Details) € in Thousands, £ in Thousands, R$ in Thousands, $ in Thousands</t>
  </si>
  <si>
    <t>Dec. 31, 2019GBP (£)</t>
  </si>
  <si>
    <t>Dec. 31, 2018USD ($)</t>
  </si>
  <si>
    <t>Dec. 31, 2018EUR (€)</t>
  </si>
  <si>
    <t>Dec. 31, 2016BRL (R$)</t>
  </si>
  <si>
    <t>Currency Risk</t>
  </si>
  <si>
    <t>Net balance of these rights and obligations receivable</t>
  </si>
  <si>
    <t>CDI | Interest Risk</t>
  </si>
  <si>
    <t>R$ 3143209</t>
  </si>
  <si>
    <t>R$ 3175730</t>
  </si>
  <si>
    <t>FINANCIAL INSTRUMENTS AND RISK AND CAPITAL MANAGEMENT - Liquidity Risk (Details) - BRL (R$) R$ in Thousands</t>
  </si>
  <si>
    <t>Risk management policy</t>
  </si>
  <si>
    <t>Financial liabilities</t>
  </si>
  <si>
    <t>R$ 20752605</t>
  </si>
  <si>
    <t>R$ 13821602</t>
  </si>
  <si>
    <t>Liquidity Risk</t>
  </si>
  <si>
    <t>Liquidity Risk | Trade accounts payable</t>
  </si>
  <si>
    <t>Liquidity Risk | Loans and financing</t>
  </si>
  <si>
    <t>Liquidity Risk | Leases</t>
  </si>
  <si>
    <t>Liquidity Risk | Contingent Consideration</t>
  </si>
  <si>
    <t>Liquidity Risk | Debentures</t>
  </si>
  <si>
    <t>Liquidity Risk | Derivative transactions</t>
  </si>
  <si>
    <t>2020 | Liquidity Risk</t>
  </si>
  <si>
    <t>2020 | Liquidity Risk | Trade accounts payable</t>
  </si>
  <si>
    <t>2020 | Liquidity Risk | Loans and financing</t>
  </si>
  <si>
    <t>2020 | Liquidity Risk | Leases</t>
  </si>
  <si>
    <t>2020 | Liquidity Risk | Debentures</t>
  </si>
  <si>
    <t>2020 | Liquidity Risk | Derivative transactions</t>
  </si>
  <si>
    <t>2021 | Liquidity Risk</t>
  </si>
  <si>
    <t>2021 | Liquidity Risk | Loans and financing</t>
  </si>
  <si>
    <t>2021 | Liquidity Risk | Leases</t>
  </si>
  <si>
    <t>2021 | Liquidity Risk | Debentures</t>
  </si>
  <si>
    <t>2022 | Liquidity Risk</t>
  </si>
  <si>
    <t>2022 | Liquidity Risk | Loans and financing</t>
  </si>
  <si>
    <t>2022 | Liquidity Risk | Leases</t>
  </si>
  <si>
    <t>2022 | Liquidity Risk | Debentures</t>
  </si>
  <si>
    <t>2025 onwards | Liquidity Risk</t>
  </si>
  <si>
    <t>2025 onwards | Liquidity Risk | Leases</t>
  </si>
  <si>
    <t>2025 onwards | Liquidity Risk | Contingent Consideration</t>
  </si>
  <si>
    <t>2025 onwards | Liquidity Risk | Derivative transactions</t>
  </si>
  <si>
    <t>R$ 54212</t>
  </si>
  <si>
    <t>FINANCIAL INSTRUMENTS AND RISK AND CAPITAL MANAGEMENT - Social and Environmental Risks (Details) R$ in Thousands</t>
  </si>
  <si>
    <t>Environmental risks</t>
  </si>
  <si>
    <t>Exposure to contingent liabilities</t>
  </si>
  <si>
    <t>Maximum fine per breach of environmental law</t>
  </si>
  <si>
    <t>R$ 50000</t>
  </si>
  <si>
    <t>FINANCIAL INSTRUMENTS AND RISK AND CAPITAL MANAGEMENT - Insurance Coverage (Details) R$ in Thousands</t>
  </si>
  <si>
    <t>Maximum limits of claims for operational risks</t>
  </si>
  <si>
    <t>R$ 900000</t>
  </si>
  <si>
    <t>Maximum limits of claims for general civil liability risks</t>
  </si>
  <si>
    <t>R$ 75000</t>
  </si>
  <si>
    <t>CONTRACTUAL COMMITMENTS (Details) R$ in Thousands</t>
  </si>
  <si>
    <t>Disclosure Of Maturity Analysis For Contractual Commitment [Line Items]</t>
  </si>
  <si>
    <t>Total nominal values</t>
  </si>
  <si>
    <t>R$ 4523051</t>
  </si>
  <si>
    <t>R$ 569264</t>
  </si>
  <si>
    <t>ADDITIONAL INFORMATION ON CASH FLOWS (Details) - BRL (R$) R$ in Thousands</t>
  </si>
  <si>
    <t>Balance at beginning of the year</t>
  </si>
  <si>
    <t>R$ 10256203</t>
  </si>
  <si>
    <t>R$ 10714203</t>
  </si>
  <si>
    <t>Cash flows from financing activities, Write-offs (payments)</t>
  </si>
  <si>
    <t>Cash flows from operating activities, Write-offs (payments)</t>
  </si>
  <si>
    <t>Financing activities not involving cash and cash equivalents, Financial charges and foreign exchange variation</t>
  </si>
  <si>
    <t>Financing activities not involving cash and cash equivalents, Additions of financial lease and supplier financing</t>
  </si>
  <si>
    <t>Initial adoption IFRS 16 on 01.01.19</t>
  </si>
  <si>
    <t>Financing activities not involving cash and cash equivalents, Interim and unclaimed dividends and interest on equity</t>
  </si>
  <si>
    <t>Balance at end of the year</t>
  </si>
  <si>
    <t>Financing transactions with suppliers</t>
  </si>
  <si>
    <t>Acquisition of assets through leases</t>
  </si>
  <si>
    <t>Interim dividends and interest on equity</t>
  </si>
  <si>
    <t>ADDITIONAL INFORMATION ON THE CONSOLIDATED STATEMENT OF INCOME - IFRS 16 - Excluding the effects of adopting IFRS 16 (Details) - BRL (R$) R$ in Thousands</t>
  </si>
  <si>
    <t>R$ 22158947</t>
  </si>
  <si>
    <t>R$ 21025767</t>
  </si>
  <si>
    <t>R$ 20272530</t>
  </si>
  <si>
    <t>R$ 2285487</t>
  </si>
  <si>
    <t>R$ 2659002</t>
  </si>
  <si>
    <t>Total expenses</t>
  </si>
  <si>
    <t>Total Cost of sales</t>
  </si>
  <si>
    <t>Rental cost and expenses</t>
  </si>
  <si>
    <t>Cost of sales, Rental costs and expenses</t>
  </si>
  <si>
    <t>Rental costs and expenses</t>
  </si>
  <si>
    <t>Depreciation cost and expenses</t>
  </si>
  <si>
    <t>R$ 130130</t>
  </si>
  <si>
    <t>ADDITIONAL INFORMATION ON THE CONSOLIDATED STATEMENT OF INCOME - IFRS 16 (Details) - BRL (R$) R$ in Thousands</t>
  </si>
  <si>
    <t>IFRS 15 and IFRS 16 adjustments</t>
  </si>
  <si>
    <t>Previously stated</t>
  </si>
  <si>
    <t>R$ 5253620</t>
  </si>
  <si>
    <t>SUBSEQUENT EVENTS (Details) R$ / shares in Units, R$ in Thousands</t>
  </si>
  <si>
    <t>Feb. 14, 2020BRL (R$)R$ / shares</t>
  </si>
  <si>
    <t>Feb. 07, 2020BRL (R$)item</t>
  </si>
  <si>
    <t>Feb. 03, 2020BRL (R$)</t>
  </si>
  <si>
    <t>Infringement notice from the Brazilian Federal Revenue Service ("RFB") against the Company</t>
  </si>
  <si>
    <t>Amount of insufficient payment of income tax at source on capital gain | R$</t>
  </si>
  <si>
    <t>R$ 983487</t>
  </si>
  <si>
    <t>Sale of the Company's towers</t>
  </si>
  <si>
    <t>Number of structures sold | item</t>
  </si>
  <si>
    <t>Sale consideration | R$</t>
  </si>
  <si>
    <t>R$ 641000</t>
  </si>
  <si>
    <t>Interest on equity</t>
  </si>
  <si>
    <t>Gross interest on equity | R$</t>
  </si>
  <si>
    <t>R$ 270000</t>
  </si>
  <si>
    <t>Net interest on equity | R$</t>
  </si>
  <si>
    <t>R$ 229500</t>
  </si>
  <si>
    <t>Interest on equity | Common shares</t>
  </si>
  <si>
    <t>Gross interest on equity, per share | R$ / shares</t>
  </si>
  <si>
    <t>R$ 0.14994770568</t>
  </si>
  <si>
    <t>Net interest on equity, per share | R$ / shares</t>
  </si>
  <si>
    <t>Interest on equity | Preferred shares</t>
  </si>
  <si>
    <t>R$ 0.14020110480</t>
  </si>
</sst>
</file>

<file path=xl/styles.xml><?xml version="1.0" encoding="utf-8"?>
<styleSheet xmlns="http://schemas.openxmlformats.org/spreadsheetml/2006/main">
  <numFmts count="7">
    <numFmt formatCode="#,##0.0_);(#,##0.0)" numFmtId="164"/>
    <numFmt formatCode="_(&quot;€ &quot;#,##0.0000_);_(&quot;€ &quot;(#,##0.0000)" numFmtId="165"/>
    <numFmt formatCode="_(&quot;€ &quot;#,##0_);_(&quot;€ &quot;(#,##0)" numFmtId="166"/>
    <numFmt formatCode="_(&quot;$ &quot;#,##0_);_(&quot;$ &quot;(#,##0)" numFmtId="167"/>
    <numFmt formatCode="#,##0.0000_);(#,##0.0000)" numFmtId="168"/>
    <numFmt formatCode="_(&quot;£ &quot;#,##0_);_(&quot;£ &quot;(#,##0)" numFmtId="169"/>
    <numFmt formatCode="#,##0.00000000000_);(#,##0.00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sharedStrings.xml" Type="http://schemas.openxmlformats.org/officeDocument/2006/relationships/sharedStrings"/><Relationship Id="rId180" Target="styles.xml" Type="http://schemas.openxmlformats.org/officeDocument/2006/relationships/styles"/><Relationship Id="rId1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0</v>
      </c>
    </row>
    <row r="12" spans="1:2">
      <c r="A12" s="4" t="s">
        <v>18</v>
      </c>
      <c r="B12" s="4" t="s">
        <v>10</v>
      </c>
    </row>
    <row r="13" spans="1:2">
      <c r="A13" s="4" t="s">
        <v>19</v>
      </c>
      <c r="B13" s="4" t="s">
        <v>20</v>
      </c>
    </row>
    <row r="14" spans="1:2">
      <c r="A14" s="4" t="s">
        <v>21</v>
      </c>
      <c r="B14" s="4" t="s">
        <v>10</v>
      </c>
    </row>
    <row r="15" spans="1:2">
      <c r="A15" s="4" t="s">
        <v>22</v>
      </c>
      <c r="B15" s="4" t="s">
        <v>23</v>
      </c>
    </row>
    <row r="16" spans="1:2">
      <c r="A16" s="4" t="s">
        <v>24</v>
      </c>
      <c r="B16" s="4" t="s">
        <v>16</v>
      </c>
    </row>
    <row r="17" spans="1:2">
      <c r="A17" s="4" t="s">
        <v>25</v>
      </c>
      <c r="B17" s="4" t="s">
        <v>14</v>
      </c>
    </row>
    <row r="18" spans="1:2">
      <c r="A18" s="4" t="s">
        <v>26</v>
      </c>
      <c r="B18" s="4" t="s">
        <v>27</v>
      </c>
    </row>
    <row r="19" spans="1:2">
      <c r="A19" s="4" t="s">
        <v>28</v>
      </c>
      <c r="B19" s="4" t="s">
        <v>10</v>
      </c>
    </row>
    <row r="20" spans="1:2">
      <c r="A20" s="4" t="s">
        <v>29</v>
      </c>
      <c r="B20" s="4" t="s">
        <v>10</v>
      </c>
    </row>
    <row r="21" spans="1:2">
      <c r="A21" s="4" t="s">
        <v>30</v>
      </c>
      <c r="B21" s="4" t="s">
        <v>31</v>
      </c>
    </row>
    <row r="22" spans="1:2">
      <c r="A22" s="4" t="s">
        <v>32</v>
      </c>
      <c r="B22" s="4" t="s">
        <v>33</v>
      </c>
    </row>
    <row r="23" spans="1:2">
      <c r="A23" s="4" t="s">
        <v>34</v>
      </c>
    </row>
    <row r="24" spans="1:2">
      <c r="A24" s="3" t="s">
        <v>0</v>
      </c>
    </row>
    <row r="25" spans="1:2">
      <c r="A25" s="4" t="s">
        <v>35</v>
      </c>
      <c r="B25" s="5" t="n">
        <v>0</v>
      </c>
    </row>
    <row r="26" spans="1:2">
      <c r="A26" s="4" t="s">
        <v>36</v>
      </c>
    </row>
    <row r="27" spans="1:2">
      <c r="A27" s="3" t="s">
        <v>0</v>
      </c>
    </row>
    <row r="28" spans="1:2">
      <c r="A28" s="4" t="s">
        <v>35</v>
      </c>
      <c r="B28"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38</v>
      </c>
    </row>
    <row r="3" spans="1:2">
      <c r="A3" s="3" t="s">
        <v>227</v>
      </c>
    </row>
    <row r="4" spans="1:2">
      <c r="A4" s="4" t="s">
        <v>227</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64</v>
      </c>
      <c r="B1" s="2" t="s">
        <v>1</v>
      </c>
    </row>
    <row r="2" spans="1:4">
      <c r="B2" s="2" t="s">
        <v>38</v>
      </c>
      <c r="C2" s="2" t="s">
        <v>39</v>
      </c>
      <c r="D2" s="2" t="s">
        <v>83</v>
      </c>
    </row>
    <row r="3" spans="1:4">
      <c r="A3" s="3" t="s">
        <v>241</v>
      </c>
    </row>
    <row r="4" spans="1:4">
      <c r="A4" s="4" t="s">
        <v>865</v>
      </c>
      <c r="B4" s="6" t="s">
        <v>866</v>
      </c>
      <c r="C4" s="6" t="s">
        <v>867</v>
      </c>
    </row>
    <row r="5" spans="1:4">
      <c r="A5" s="4" t="s">
        <v>99</v>
      </c>
      <c r="B5" s="5" t="n">
        <v>752</v>
      </c>
      <c r="C5" s="5" t="n">
        <v>-5847</v>
      </c>
      <c r="D5" s="6" t="s">
        <v>863</v>
      </c>
    </row>
    <row r="6" spans="1:4">
      <c r="A6" s="4" t="s">
        <v>868</v>
      </c>
      <c r="C6" s="5" t="n">
        <v>-700</v>
      </c>
    </row>
    <row r="7" spans="1:4">
      <c r="A7" s="4" t="s">
        <v>869</v>
      </c>
      <c r="B7" s="5" t="n">
        <v>1842</v>
      </c>
      <c r="C7" s="5" t="n">
        <v>9302</v>
      </c>
    </row>
    <row r="8" spans="1:4">
      <c r="A8" s="4" t="s">
        <v>870</v>
      </c>
      <c r="B8" s="5" t="n">
        <v>104251</v>
      </c>
      <c r="C8" s="5" t="n">
        <v>101657</v>
      </c>
      <c r="D8" s="5" t="n">
        <v>98902</v>
      </c>
    </row>
    <row r="9" spans="1:4">
      <c r="A9" s="4" t="s">
        <v>871</v>
      </c>
    </row>
    <row r="10" spans="1:4">
      <c r="A10" s="3" t="s">
        <v>241</v>
      </c>
    </row>
    <row r="11" spans="1:4">
      <c r="A11" s="4" t="s">
        <v>865</v>
      </c>
      <c r="B11" s="5" t="n">
        <v>355</v>
      </c>
      <c r="C11" s="5" t="n">
        <v>1680</v>
      </c>
    </row>
    <row r="12" spans="1:4">
      <c r="A12" s="4" t="s">
        <v>868</v>
      </c>
      <c r="C12" s="5" t="n">
        <v>-700</v>
      </c>
    </row>
    <row r="13" spans="1:4">
      <c r="A13" s="4" t="s">
        <v>869</v>
      </c>
      <c r="B13" s="5" t="n">
        <v>-17</v>
      </c>
      <c r="C13" s="5" t="n">
        <v>-625</v>
      </c>
    </row>
    <row r="14" spans="1:4">
      <c r="A14" s="4" t="s">
        <v>870</v>
      </c>
      <c r="B14" s="5" t="n">
        <v>338</v>
      </c>
      <c r="C14" s="5" t="n">
        <v>355</v>
      </c>
      <c r="D14" s="5" t="n">
        <v>1680</v>
      </c>
    </row>
    <row r="15" spans="1:4">
      <c r="A15" s="4" t="s">
        <v>872</v>
      </c>
    </row>
    <row r="16" spans="1:4">
      <c r="A16" s="3" t="s">
        <v>241</v>
      </c>
    </row>
    <row r="17" spans="1:4">
      <c r="A17" s="4" t="s">
        <v>865</v>
      </c>
      <c r="B17" s="5" t="n">
        <v>101302</v>
      </c>
      <c r="C17" s="5" t="n">
        <v>97222</v>
      </c>
    </row>
    <row r="18" spans="1:4">
      <c r="A18" s="4" t="s">
        <v>99</v>
      </c>
      <c r="B18" s="5" t="n">
        <v>752</v>
      </c>
      <c r="C18" s="5" t="n">
        <v>-5847</v>
      </c>
    </row>
    <row r="19" spans="1:4">
      <c r="A19" s="4" t="s">
        <v>869</v>
      </c>
      <c r="B19" s="5" t="n">
        <v>1859</v>
      </c>
      <c r="C19" s="5" t="n">
        <v>9927</v>
      </c>
    </row>
    <row r="20" spans="1:4">
      <c r="A20" s="4" t="s">
        <v>870</v>
      </c>
      <c r="B20" s="6" t="s">
        <v>873</v>
      </c>
      <c r="C20" s="6" t="s">
        <v>874</v>
      </c>
      <c r="D20" s="6" t="s">
        <v>87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79"/>
    <col customWidth="1" max="2" min="2" width="18"/>
    <col customWidth="1" max="3" min="3" width="22"/>
    <col customWidth="1" max="4" min="4" width="22"/>
    <col customWidth="1" max="5" min="5" width="22"/>
    <col customWidth="1" max="6" min="6" width="22"/>
  </cols>
  <sheetData>
    <row r="1" spans="1:6">
      <c r="A1" s="1" t="s">
        <v>876</v>
      </c>
      <c r="B1" s="2" t="s">
        <v>825</v>
      </c>
      <c r="C1" s="2" t="s">
        <v>877</v>
      </c>
      <c r="D1" s="2" t="s">
        <v>748</v>
      </c>
      <c r="E1" s="2" t="s">
        <v>749</v>
      </c>
      <c r="F1" s="2" t="s">
        <v>750</v>
      </c>
    </row>
    <row r="2" spans="1:6">
      <c r="A2" s="3" t="s">
        <v>243</v>
      </c>
    </row>
    <row r="3" spans="1:6">
      <c r="A3" s="4" t="s">
        <v>878</v>
      </c>
      <c r="D3" s="6" t="s">
        <v>585</v>
      </c>
      <c r="E3" s="6" t="s">
        <v>586</v>
      </c>
    </row>
    <row r="4" spans="1:6">
      <c r="A4" s="4" t="s">
        <v>879</v>
      </c>
      <c r="D4" s="5" t="n">
        <v>8618072</v>
      </c>
    </row>
    <row r="5" spans="1:6">
      <c r="A5" s="4" t="s">
        <v>880</v>
      </c>
      <c r="D5" s="5" t="n">
        <v>-347426</v>
      </c>
    </row>
    <row r="6" spans="1:6">
      <c r="A6" s="4" t="s">
        <v>881</v>
      </c>
      <c r="D6" s="5" t="n">
        <v>-10310</v>
      </c>
    </row>
    <row r="7" spans="1:6">
      <c r="A7" s="4" t="s">
        <v>652</v>
      </c>
      <c r="D7" s="5" t="n">
        <v>8862362</v>
      </c>
      <c r="E7" s="5" t="n">
        <v>6964798</v>
      </c>
    </row>
    <row r="8" spans="1:6">
      <c r="A8" s="4" t="s">
        <v>882</v>
      </c>
      <c r="D8" s="5" t="n">
        <v>-183321</v>
      </c>
      <c r="E8" s="5" t="n">
        <v>-40193</v>
      </c>
    </row>
    <row r="9" spans="1:6">
      <c r="A9" s="4" t="s">
        <v>883</v>
      </c>
      <c r="D9" s="5" t="n">
        <v>-85500</v>
      </c>
      <c r="E9" s="5" t="n">
        <v>-186308</v>
      </c>
    </row>
    <row r="10" spans="1:6">
      <c r="A10" s="4" t="s">
        <v>884</v>
      </c>
      <c r="D10" s="5" t="n">
        <v>-8132152</v>
      </c>
      <c r="E10" s="5" t="n">
        <v>-5845286</v>
      </c>
    </row>
    <row r="11" spans="1:6">
      <c r="A11" s="4" t="s">
        <v>885</v>
      </c>
      <c r="D11" s="5" t="n">
        <v>10212</v>
      </c>
    </row>
    <row r="12" spans="1:6">
      <c r="A12" s="4" t="s">
        <v>886</v>
      </c>
      <c r="D12" s="5" t="n">
        <v>42847264</v>
      </c>
      <c r="E12" s="5" t="n">
        <v>34115327</v>
      </c>
      <c r="F12" s="6" t="s">
        <v>586</v>
      </c>
    </row>
    <row r="13" spans="1:6">
      <c r="A13" s="4" t="s">
        <v>202</v>
      </c>
      <c r="D13" s="5" t="n">
        <v>698643</v>
      </c>
      <c r="E13" s="5" t="n">
        <v>9053</v>
      </c>
      <c r="F13" s="5" t="n">
        <v>20672</v>
      </c>
    </row>
    <row r="14" spans="1:6">
      <c r="A14" s="4" t="s">
        <v>836</v>
      </c>
      <c r="B14" s="5" t="n">
        <v>1909</v>
      </c>
    </row>
    <row r="15" spans="1:6">
      <c r="A15" s="4" t="s">
        <v>887</v>
      </c>
    </row>
    <row r="16" spans="1:6">
      <c r="A16" s="3" t="s">
        <v>243</v>
      </c>
    </row>
    <row r="17" spans="1:6">
      <c r="A17" s="4" t="s">
        <v>202</v>
      </c>
      <c r="C17" s="6" t="s">
        <v>888</v>
      </c>
      <c r="D17" s="5" t="n">
        <v>419690</v>
      </c>
    </row>
    <row r="18" spans="1:6">
      <c r="A18" s="4" t="s">
        <v>889</v>
      </c>
      <c r="C18" s="6" t="s">
        <v>890</v>
      </c>
      <c r="D18" s="5" t="n">
        <v>64275</v>
      </c>
    </row>
    <row r="19" spans="1:6">
      <c r="A19" s="4" t="s">
        <v>614</v>
      </c>
    </row>
    <row r="20" spans="1:6">
      <c r="A20" s="3" t="s">
        <v>243</v>
      </c>
    </row>
    <row r="21" spans="1:6">
      <c r="A21" s="4" t="s">
        <v>878</v>
      </c>
      <c r="D21" s="5" t="n">
        <v>120456916</v>
      </c>
    </row>
    <row r="22" spans="1:6">
      <c r="A22" s="4" t="s">
        <v>886</v>
      </c>
      <c r="D22" s="5" t="n">
        <v>136374026</v>
      </c>
      <c r="E22" s="5" t="n">
        <v>120456916</v>
      </c>
    </row>
    <row r="23" spans="1:6">
      <c r="A23" s="4" t="s">
        <v>891</v>
      </c>
    </row>
    <row r="24" spans="1:6">
      <c r="A24" s="3" t="s">
        <v>243</v>
      </c>
    </row>
    <row r="25" spans="1:6">
      <c r="A25" s="4" t="s">
        <v>878</v>
      </c>
      <c r="D25" s="5" t="n">
        <v>-86341589</v>
      </c>
    </row>
    <row r="26" spans="1:6">
      <c r="A26" s="4" t="s">
        <v>886</v>
      </c>
      <c r="D26" s="5" t="n">
        <v>-93526762</v>
      </c>
      <c r="E26" s="5" t="n">
        <v>-86341589</v>
      </c>
    </row>
    <row r="27" spans="1:6">
      <c r="A27" s="4" t="s">
        <v>892</v>
      </c>
    </row>
    <row r="28" spans="1:6">
      <c r="A28" s="3" t="s">
        <v>243</v>
      </c>
    </row>
    <row r="29" spans="1:6">
      <c r="A29" s="4" t="s">
        <v>878</v>
      </c>
      <c r="D29" s="5" t="n">
        <v>24668212</v>
      </c>
      <c r="E29" s="5" t="n">
        <v>22809109</v>
      </c>
    </row>
    <row r="30" spans="1:6">
      <c r="A30" s="4" t="s">
        <v>879</v>
      </c>
      <c r="D30" s="5" t="n">
        <v>91836</v>
      </c>
    </row>
    <row r="31" spans="1:6">
      <c r="A31" s="4" t="s">
        <v>880</v>
      </c>
      <c r="D31" s="5" t="n">
        <v>-1183</v>
      </c>
    </row>
    <row r="32" spans="1:6">
      <c r="A32" s="4" t="s">
        <v>652</v>
      </c>
      <c r="D32" s="5" t="n">
        <v>114517</v>
      </c>
      <c r="E32" s="5" t="n">
        <v>10670</v>
      </c>
    </row>
    <row r="33" spans="1:6">
      <c r="A33" s="4" t="s">
        <v>882</v>
      </c>
      <c r="D33" s="5" t="n">
        <v>-17069</v>
      </c>
      <c r="E33" s="5" t="n">
        <v>-45719</v>
      </c>
    </row>
    <row r="34" spans="1:6">
      <c r="A34" s="4" t="s">
        <v>883</v>
      </c>
      <c r="D34" s="5" t="n">
        <v>4265573</v>
      </c>
      <c r="E34" s="5" t="n">
        <v>5380744</v>
      </c>
    </row>
    <row r="35" spans="1:6">
      <c r="A35" s="4" t="s">
        <v>884</v>
      </c>
      <c r="D35" s="5" t="n">
        <v>-3936572</v>
      </c>
      <c r="E35" s="5" t="n">
        <v>-3486592</v>
      </c>
    </row>
    <row r="36" spans="1:6">
      <c r="A36" s="4" t="s">
        <v>886</v>
      </c>
      <c r="D36" s="5" t="n">
        <v>25185314</v>
      </c>
      <c r="E36" s="5" t="n">
        <v>24668212</v>
      </c>
      <c r="F36" s="5" t="n">
        <v>22809109</v>
      </c>
    </row>
    <row r="37" spans="1:6">
      <c r="A37" s="4" t="s">
        <v>893</v>
      </c>
    </row>
    <row r="38" spans="1:6">
      <c r="A38" s="3" t="s">
        <v>243</v>
      </c>
    </row>
    <row r="39" spans="1:6">
      <c r="A39" s="4" t="s">
        <v>878</v>
      </c>
      <c r="D39" s="5" t="n">
        <v>79002102</v>
      </c>
    </row>
    <row r="40" spans="1:6">
      <c r="A40" s="4" t="s">
        <v>886</v>
      </c>
      <c r="D40" s="5" t="n">
        <v>83028079</v>
      </c>
      <c r="E40" s="5" t="n">
        <v>79002102</v>
      </c>
    </row>
    <row r="41" spans="1:6">
      <c r="A41" s="4" t="s">
        <v>894</v>
      </c>
    </row>
    <row r="42" spans="1:6">
      <c r="A42" s="3" t="s">
        <v>243</v>
      </c>
    </row>
    <row r="43" spans="1:6">
      <c r="A43" s="4" t="s">
        <v>878</v>
      </c>
      <c r="D43" s="5" t="n">
        <v>-54333890</v>
      </c>
    </row>
    <row r="44" spans="1:6">
      <c r="A44" s="4" t="s">
        <v>886</v>
      </c>
      <c r="D44" s="5" t="n">
        <v>-57842765</v>
      </c>
      <c r="E44" s="5" t="n">
        <v>-54333890</v>
      </c>
    </row>
    <row r="45" spans="1:6">
      <c r="A45" s="4" t="s">
        <v>895</v>
      </c>
    </row>
    <row r="46" spans="1:6">
      <c r="A46" s="3" t="s">
        <v>243</v>
      </c>
    </row>
    <row r="47" spans="1:6">
      <c r="A47" s="4" t="s">
        <v>878</v>
      </c>
      <c r="D47" s="5" t="n">
        <v>2571084</v>
      </c>
      <c r="E47" s="5" t="n">
        <v>2724332</v>
      </c>
    </row>
    <row r="48" spans="1:6">
      <c r="A48" s="4" t="s">
        <v>652</v>
      </c>
      <c r="D48" s="5" t="n">
        <v>142975</v>
      </c>
      <c r="E48" s="5" t="n">
        <v>129640</v>
      </c>
    </row>
    <row r="49" spans="1:6">
      <c r="A49" s="4" t="s">
        <v>882</v>
      </c>
      <c r="D49" s="5" t="n">
        <v>-268</v>
      </c>
      <c r="E49" s="5" t="n">
        <v>-1721</v>
      </c>
    </row>
    <row r="50" spans="1:6">
      <c r="A50" s="4" t="s">
        <v>883</v>
      </c>
      <c r="D50" s="5" t="n">
        <v>1299368</v>
      </c>
      <c r="E50" s="5" t="n">
        <v>1098380</v>
      </c>
    </row>
    <row r="51" spans="1:6">
      <c r="A51" s="4" t="s">
        <v>884</v>
      </c>
      <c r="D51" s="5" t="n">
        <v>-1426890</v>
      </c>
      <c r="E51" s="5" t="n">
        <v>-1379547</v>
      </c>
    </row>
    <row r="52" spans="1:6">
      <c r="A52" s="4" t="s">
        <v>885</v>
      </c>
      <c r="D52" s="5" t="n">
        <v>9</v>
      </c>
    </row>
    <row r="53" spans="1:6">
      <c r="A53" s="4" t="s">
        <v>886</v>
      </c>
      <c r="D53" s="5" t="n">
        <v>2586278</v>
      </c>
      <c r="E53" s="5" t="n">
        <v>2571084</v>
      </c>
      <c r="F53" s="5" t="n">
        <v>2724332</v>
      </c>
    </row>
    <row r="54" spans="1:6">
      <c r="A54" s="4" t="s">
        <v>896</v>
      </c>
    </row>
    <row r="55" spans="1:6">
      <c r="A55" s="3" t="s">
        <v>243</v>
      </c>
    </row>
    <row r="56" spans="1:6">
      <c r="A56" s="4" t="s">
        <v>878</v>
      </c>
      <c r="D56" s="5" t="n">
        <v>18033246</v>
      </c>
    </row>
    <row r="57" spans="1:6">
      <c r="A57" s="4" t="s">
        <v>886</v>
      </c>
      <c r="D57" s="5" t="n">
        <v>19329470</v>
      </c>
      <c r="E57" s="5" t="n">
        <v>18033246</v>
      </c>
    </row>
    <row r="58" spans="1:6">
      <c r="A58" s="4" t="s">
        <v>897</v>
      </c>
    </row>
    <row r="59" spans="1:6">
      <c r="A59" s="3" t="s">
        <v>243</v>
      </c>
    </row>
    <row r="60" spans="1:6">
      <c r="A60" s="4" t="s">
        <v>878</v>
      </c>
      <c r="D60" s="5" t="n">
        <v>-15462162</v>
      </c>
    </row>
    <row r="61" spans="1:6">
      <c r="A61" s="4" t="s">
        <v>886</v>
      </c>
      <c r="D61" s="5" t="n">
        <v>-16743192</v>
      </c>
      <c r="E61" s="5" t="n">
        <v>-15462162</v>
      </c>
    </row>
    <row r="62" spans="1:6">
      <c r="A62" s="4" t="s">
        <v>898</v>
      </c>
    </row>
    <row r="63" spans="1:6">
      <c r="A63" s="3" t="s">
        <v>243</v>
      </c>
    </row>
    <row r="64" spans="1:6">
      <c r="A64" s="4" t="s">
        <v>878</v>
      </c>
      <c r="D64" s="5" t="n">
        <v>3769088</v>
      </c>
      <c r="E64" s="5" t="n">
        <v>3885297</v>
      </c>
    </row>
    <row r="65" spans="1:6">
      <c r="A65" s="4" t="s">
        <v>879</v>
      </c>
      <c r="D65" s="5" t="n">
        <v>8526236</v>
      </c>
    </row>
    <row r="66" spans="1:6">
      <c r="A66" s="4" t="s">
        <v>880</v>
      </c>
      <c r="D66" s="5" t="n">
        <v>-248175</v>
      </c>
    </row>
    <row r="67" spans="1:6">
      <c r="A67" s="4" t="s">
        <v>881</v>
      </c>
      <c r="D67" s="5" t="n">
        <v>-10310</v>
      </c>
    </row>
    <row r="68" spans="1:6">
      <c r="A68" s="4" t="s">
        <v>652</v>
      </c>
      <c r="D68" s="5" t="n">
        <v>1790185</v>
      </c>
      <c r="E68" s="5" t="n">
        <v>101798</v>
      </c>
    </row>
    <row r="69" spans="1:6">
      <c r="A69" s="4" t="s">
        <v>882</v>
      </c>
      <c r="D69" s="5" t="n">
        <v>-139857</v>
      </c>
      <c r="E69" s="5" t="n">
        <v>-8461</v>
      </c>
    </row>
    <row r="70" spans="1:6">
      <c r="A70" s="4" t="s">
        <v>883</v>
      </c>
      <c r="D70" s="5" t="n">
        <v>504010</v>
      </c>
      <c r="E70" s="5" t="n">
        <v>449369</v>
      </c>
    </row>
    <row r="71" spans="1:6">
      <c r="A71" s="4" t="s">
        <v>884</v>
      </c>
      <c r="D71" s="5" t="n">
        <v>-2471456</v>
      </c>
      <c r="E71" s="5" t="n">
        <v>-658915</v>
      </c>
    </row>
    <row r="72" spans="1:6">
      <c r="A72" s="4" t="s">
        <v>885</v>
      </c>
      <c r="D72" s="5" t="n">
        <v>343</v>
      </c>
    </row>
    <row r="73" spans="1:6">
      <c r="A73" s="4" t="s">
        <v>886</v>
      </c>
      <c r="D73" s="5" t="n">
        <v>11720064</v>
      </c>
      <c r="E73" s="5" t="n">
        <v>3769088</v>
      </c>
      <c r="F73" s="5" t="n">
        <v>3885297</v>
      </c>
    </row>
    <row r="74" spans="1:6">
      <c r="A74" s="4" t="s">
        <v>899</v>
      </c>
      <c r="D74" s="5" t="n">
        <v>12065</v>
      </c>
    </row>
    <row r="75" spans="1:6">
      <c r="A75" s="4" t="s">
        <v>900</v>
      </c>
    </row>
    <row r="76" spans="1:6">
      <c r="A76" s="3" t="s">
        <v>243</v>
      </c>
    </row>
    <row r="77" spans="1:6">
      <c r="A77" s="4" t="s">
        <v>878</v>
      </c>
      <c r="D77" s="5" t="n">
        <v>16154562</v>
      </c>
    </row>
    <row r="78" spans="1:6">
      <c r="A78" s="4" t="s">
        <v>886</v>
      </c>
      <c r="D78" s="5" t="n">
        <v>26269769</v>
      </c>
      <c r="E78" s="5" t="n">
        <v>16154562</v>
      </c>
    </row>
    <row r="79" spans="1:6">
      <c r="A79" s="4" t="s">
        <v>901</v>
      </c>
    </row>
    <row r="80" spans="1:6">
      <c r="A80" s="3" t="s">
        <v>243</v>
      </c>
    </row>
    <row r="81" spans="1:6">
      <c r="A81" s="4" t="s">
        <v>878</v>
      </c>
      <c r="D81" s="5" t="n">
        <v>-12385474</v>
      </c>
    </row>
    <row r="82" spans="1:6">
      <c r="A82" s="4" t="s">
        <v>886</v>
      </c>
      <c r="D82" s="5" t="n">
        <v>-14549705</v>
      </c>
      <c r="E82" s="5" t="n">
        <v>-12385474</v>
      </c>
    </row>
    <row r="83" spans="1:6">
      <c r="A83" s="4" t="s">
        <v>902</v>
      </c>
    </row>
    <row r="84" spans="1:6">
      <c r="A84" s="3" t="s">
        <v>243</v>
      </c>
    </row>
    <row r="85" spans="1:6">
      <c r="A85" s="4" t="s">
        <v>878</v>
      </c>
      <c r="D85" s="5" t="n">
        <v>314832</v>
      </c>
      <c r="E85" s="5" t="n">
        <v>314353</v>
      </c>
    </row>
    <row r="86" spans="1:6">
      <c r="A86" s="4" t="s">
        <v>880</v>
      </c>
      <c r="D86" s="5" t="n">
        <v>-30585</v>
      </c>
    </row>
    <row r="87" spans="1:6">
      <c r="A87" s="4" t="s">
        <v>652</v>
      </c>
      <c r="E87" s="5" t="n">
        <v>550</v>
      </c>
    </row>
    <row r="88" spans="1:6">
      <c r="A88" s="4" t="s">
        <v>882</v>
      </c>
      <c r="D88" s="5" t="n">
        <v>-5735</v>
      </c>
      <c r="E88" s="5" t="n">
        <v>-71</v>
      </c>
    </row>
    <row r="89" spans="1:6">
      <c r="A89" s="4" t="s">
        <v>886</v>
      </c>
      <c r="D89" s="5" t="n">
        <v>278512</v>
      </c>
      <c r="E89" s="5" t="n">
        <v>314832</v>
      </c>
      <c r="F89" s="5" t="n">
        <v>314353</v>
      </c>
    </row>
    <row r="90" spans="1:6">
      <c r="A90" s="4" t="s">
        <v>903</v>
      </c>
    </row>
    <row r="91" spans="1:6">
      <c r="A91" s="3" t="s">
        <v>243</v>
      </c>
    </row>
    <row r="92" spans="1:6">
      <c r="A92" s="4" t="s">
        <v>878</v>
      </c>
      <c r="D92" s="5" t="n">
        <v>314832</v>
      </c>
    </row>
    <row r="93" spans="1:6">
      <c r="A93" s="4" t="s">
        <v>886</v>
      </c>
      <c r="D93" s="5" t="n">
        <v>278512</v>
      </c>
      <c r="E93" s="5" t="n">
        <v>314832</v>
      </c>
    </row>
    <row r="94" spans="1:6">
      <c r="A94" s="4" t="s">
        <v>904</v>
      </c>
    </row>
    <row r="95" spans="1:6">
      <c r="A95" s="3" t="s">
        <v>243</v>
      </c>
    </row>
    <row r="96" spans="1:6">
      <c r="A96" s="4" t="s">
        <v>878</v>
      </c>
      <c r="D96" s="5" t="n">
        <v>836107</v>
      </c>
      <c r="E96" s="5" t="n">
        <v>830452</v>
      </c>
    </row>
    <row r="97" spans="1:6">
      <c r="A97" s="4" t="s">
        <v>880</v>
      </c>
      <c r="D97" s="5" t="n">
        <v>-67143</v>
      </c>
    </row>
    <row r="98" spans="1:6">
      <c r="A98" s="4" t="s">
        <v>652</v>
      </c>
      <c r="D98" s="5" t="n">
        <v>258854</v>
      </c>
      <c r="E98" s="5" t="n">
        <v>204041</v>
      </c>
    </row>
    <row r="99" spans="1:6">
      <c r="A99" s="4" t="s">
        <v>882</v>
      </c>
      <c r="D99" s="5" t="n">
        <v>-2182</v>
      </c>
      <c r="E99" s="5" t="n">
        <v>-2926</v>
      </c>
    </row>
    <row r="100" spans="1:6">
      <c r="A100" s="4" t="s">
        <v>883</v>
      </c>
      <c r="D100" s="5" t="n">
        <v>88100</v>
      </c>
      <c r="E100" s="5" t="n">
        <v>124772</v>
      </c>
    </row>
    <row r="101" spans="1:6">
      <c r="A101" s="4" t="s">
        <v>884</v>
      </c>
      <c r="D101" s="5" t="n">
        <v>-297234</v>
      </c>
      <c r="E101" s="5" t="n">
        <v>-320232</v>
      </c>
    </row>
    <row r="102" spans="1:6">
      <c r="A102" s="4" t="s">
        <v>885</v>
      </c>
      <c r="D102" s="5" t="n">
        <v>10551</v>
      </c>
    </row>
    <row r="103" spans="1:6">
      <c r="A103" s="4" t="s">
        <v>886</v>
      </c>
      <c r="D103" s="5" t="n">
        <v>827053</v>
      </c>
      <c r="E103" s="5" t="n">
        <v>836107</v>
      </c>
      <c r="F103" s="5" t="n">
        <v>830452</v>
      </c>
    </row>
    <row r="104" spans="1:6">
      <c r="A104" s="4" t="s">
        <v>905</v>
      </c>
    </row>
    <row r="105" spans="1:6">
      <c r="A105" s="3" t="s">
        <v>243</v>
      </c>
    </row>
    <row r="106" spans="1:6">
      <c r="A106" s="4" t="s">
        <v>878</v>
      </c>
      <c r="D106" s="5" t="n">
        <v>4996170</v>
      </c>
    </row>
    <row r="107" spans="1:6">
      <c r="A107" s="4" t="s">
        <v>886</v>
      </c>
      <c r="D107" s="5" t="n">
        <v>5218153</v>
      </c>
      <c r="E107" s="5" t="n">
        <v>4996170</v>
      </c>
    </row>
    <row r="108" spans="1:6">
      <c r="A108" s="4" t="s">
        <v>906</v>
      </c>
    </row>
    <row r="109" spans="1:6">
      <c r="A109" s="3" t="s">
        <v>243</v>
      </c>
    </row>
    <row r="110" spans="1:6">
      <c r="A110" s="4" t="s">
        <v>878</v>
      </c>
      <c r="D110" s="5" t="n">
        <v>-4160063</v>
      </c>
    </row>
    <row r="111" spans="1:6">
      <c r="A111" s="4" t="s">
        <v>886</v>
      </c>
      <c r="D111" s="5" t="n">
        <v>-4391100</v>
      </c>
      <c r="E111" s="5" t="n">
        <v>-4160063</v>
      </c>
    </row>
    <row r="112" spans="1:6">
      <c r="A112" s="4" t="s">
        <v>907</v>
      </c>
    </row>
    <row r="113" spans="1:6">
      <c r="A113" s="3" t="s">
        <v>243</v>
      </c>
    </row>
    <row r="114" spans="1:6">
      <c r="A114" s="4" t="s">
        <v>878</v>
      </c>
      <c r="D114" s="5" t="n">
        <v>-156892</v>
      </c>
      <c r="E114" s="5" t="n">
        <v>-228052</v>
      </c>
    </row>
    <row r="115" spans="1:6">
      <c r="A115" s="4" t="s">
        <v>652</v>
      </c>
      <c r="D115" s="5" t="n">
        <v>-20465</v>
      </c>
      <c r="E115" s="5" t="n">
        <v>-8975</v>
      </c>
    </row>
    <row r="116" spans="1:6">
      <c r="A116" s="4" t="s">
        <v>882</v>
      </c>
      <c r="D116" s="5" t="n">
        <v>3540</v>
      </c>
      <c r="E116" s="5" t="n">
        <v>80135</v>
      </c>
    </row>
    <row r="117" spans="1:6">
      <c r="A117" s="4" t="s">
        <v>885</v>
      </c>
      <c r="D117" s="5" t="n">
        <v>-691</v>
      </c>
    </row>
    <row r="118" spans="1:6">
      <c r="A118" s="4" t="s">
        <v>886</v>
      </c>
      <c r="D118" s="5" t="n">
        <v>-174508</v>
      </c>
      <c r="E118" s="5" t="n">
        <v>-156892</v>
      </c>
      <c r="F118" s="5" t="n">
        <v>-228052</v>
      </c>
    </row>
    <row r="119" spans="1:6">
      <c r="A119" s="4" t="s">
        <v>908</v>
      </c>
    </row>
    <row r="120" spans="1:6">
      <c r="A120" s="3" t="s">
        <v>243</v>
      </c>
    </row>
    <row r="121" spans="1:6">
      <c r="A121" s="4" t="s">
        <v>878</v>
      </c>
      <c r="D121" s="5" t="n">
        <v>2112896</v>
      </c>
      <c r="E121" s="5" t="n">
        <v>2886825</v>
      </c>
    </row>
    <row r="122" spans="1:6">
      <c r="A122" s="4" t="s">
        <v>880</v>
      </c>
      <c r="D122" s="5" t="n">
        <v>-340</v>
      </c>
    </row>
    <row r="123" spans="1:6">
      <c r="A123" s="4" t="s">
        <v>652</v>
      </c>
      <c r="D123" s="5" t="n">
        <v>6576296</v>
      </c>
      <c r="E123" s="5" t="n">
        <v>6527074</v>
      </c>
    </row>
    <row r="124" spans="1:6">
      <c r="A124" s="4" t="s">
        <v>882</v>
      </c>
      <c r="D124" s="5" t="n">
        <v>-21750</v>
      </c>
      <c r="E124" s="5" t="n">
        <v>-61430</v>
      </c>
    </row>
    <row r="125" spans="1:6">
      <c r="A125" s="4" t="s">
        <v>883</v>
      </c>
      <c r="D125" s="5" t="n">
        <v>-6242551</v>
      </c>
      <c r="E125" s="5" t="n">
        <v>-7239573</v>
      </c>
    </row>
    <row r="126" spans="1:6">
      <c r="A126" s="4" t="s">
        <v>886</v>
      </c>
      <c r="D126" s="5" t="n">
        <v>2424551</v>
      </c>
      <c r="E126" s="5" t="n">
        <v>2112896</v>
      </c>
      <c r="F126" s="6" t="s">
        <v>909</v>
      </c>
    </row>
    <row r="127" spans="1:6">
      <c r="A127" s="4" t="s">
        <v>910</v>
      </c>
    </row>
    <row r="128" spans="1:6">
      <c r="A128" s="3" t="s">
        <v>243</v>
      </c>
    </row>
    <row r="129" spans="1:6">
      <c r="A129" s="4" t="s">
        <v>878</v>
      </c>
      <c r="D129" s="5" t="n">
        <v>2112896</v>
      </c>
    </row>
    <row r="130" spans="1:6">
      <c r="A130" s="4" t="s">
        <v>886</v>
      </c>
      <c r="D130" s="6" t="s">
        <v>911</v>
      </c>
      <c r="E130" s="6" t="s">
        <v>91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38</v>
      </c>
      <c r="C2" s="2" t="s">
        <v>39</v>
      </c>
    </row>
    <row r="3" spans="1:3">
      <c r="A3" s="3" t="s">
        <v>243</v>
      </c>
    </row>
    <row r="4" spans="1:3">
      <c r="A4" s="4" t="s">
        <v>914</v>
      </c>
      <c r="B4" s="6" t="s">
        <v>915</v>
      </c>
    </row>
    <row r="5" spans="1:3">
      <c r="A5" s="4" t="s">
        <v>916</v>
      </c>
    </row>
    <row r="6" spans="1:3">
      <c r="A6" s="3" t="s">
        <v>243</v>
      </c>
    </row>
    <row r="7" spans="1:3">
      <c r="A7" s="4" t="s">
        <v>917</v>
      </c>
      <c r="B7" s="4" t="s">
        <v>918</v>
      </c>
      <c r="C7" s="4" t="s">
        <v>918</v>
      </c>
    </row>
    <row r="8" spans="1:3">
      <c r="A8" s="4" t="s">
        <v>919</v>
      </c>
    </row>
    <row r="9" spans="1:3">
      <c r="A9" s="3" t="s">
        <v>243</v>
      </c>
    </row>
    <row r="10" spans="1:3">
      <c r="A10" s="4" t="s">
        <v>917</v>
      </c>
      <c r="B10" s="4" t="s">
        <v>920</v>
      </c>
      <c r="C10" s="4" t="s">
        <v>753</v>
      </c>
    </row>
    <row r="11" spans="1:3">
      <c r="A11" s="4" t="s">
        <v>921</v>
      </c>
    </row>
    <row r="12" spans="1:3">
      <c r="A12" s="3" t="s">
        <v>243</v>
      </c>
    </row>
    <row r="13" spans="1:3">
      <c r="A13" s="4" t="s">
        <v>917</v>
      </c>
      <c r="B13" s="4" t="s">
        <v>922</v>
      </c>
      <c r="C13" s="4" t="s">
        <v>922</v>
      </c>
    </row>
    <row r="14" spans="1:3">
      <c r="A14" s="4" t="s">
        <v>923</v>
      </c>
    </row>
    <row r="15" spans="1:3">
      <c r="A15" s="3" t="s">
        <v>243</v>
      </c>
    </row>
    <row r="16" spans="1:3">
      <c r="A16" s="4" t="s">
        <v>917</v>
      </c>
      <c r="B16" s="4" t="s">
        <v>924</v>
      </c>
      <c r="C16" s="4" t="s">
        <v>924</v>
      </c>
    </row>
    <row r="17" spans="1:3">
      <c r="A17" s="4" t="s">
        <v>925</v>
      </c>
    </row>
    <row r="18" spans="1:3">
      <c r="A18" s="3" t="s">
        <v>243</v>
      </c>
    </row>
    <row r="19" spans="1:3">
      <c r="A19" s="4" t="s">
        <v>917</v>
      </c>
      <c r="B19" s="4" t="s">
        <v>918</v>
      </c>
      <c r="C19" s="4" t="s">
        <v>918</v>
      </c>
    </row>
    <row r="20" spans="1:3">
      <c r="A20" s="4" t="s">
        <v>926</v>
      </c>
    </row>
    <row r="21" spans="1:3">
      <c r="A21" s="3" t="s">
        <v>243</v>
      </c>
    </row>
    <row r="22" spans="1:3">
      <c r="A22" s="4" t="s">
        <v>917</v>
      </c>
      <c r="B22" s="4" t="s">
        <v>920</v>
      </c>
      <c r="C22" s="4" t="s">
        <v>924</v>
      </c>
    </row>
    <row r="23" spans="1:3">
      <c r="A23" s="4" t="s">
        <v>927</v>
      </c>
    </row>
    <row r="24" spans="1:3">
      <c r="A24" s="3" t="s">
        <v>243</v>
      </c>
    </row>
    <row r="25" spans="1:3">
      <c r="A25" s="4" t="s">
        <v>917</v>
      </c>
      <c r="B25" s="4" t="s">
        <v>928</v>
      </c>
      <c r="C25" s="4" t="s">
        <v>928</v>
      </c>
    </row>
    <row r="26" spans="1:3">
      <c r="A26" s="4" t="s">
        <v>929</v>
      </c>
    </row>
    <row r="27" spans="1:3">
      <c r="A27" s="3" t="s">
        <v>243</v>
      </c>
    </row>
    <row r="28" spans="1:3">
      <c r="A28" s="4" t="s">
        <v>917</v>
      </c>
      <c r="B28" s="4" t="s">
        <v>753</v>
      </c>
      <c r="C28" s="4" t="s">
        <v>753</v>
      </c>
    </row>
    <row r="29" spans="1:3">
      <c r="A29" s="4" t="s">
        <v>930</v>
      </c>
    </row>
    <row r="30" spans="1:3">
      <c r="A30" s="3" t="s">
        <v>243</v>
      </c>
    </row>
    <row r="31" spans="1:3">
      <c r="A31" s="4" t="s">
        <v>931</v>
      </c>
      <c r="B31" s="6" t="s">
        <v>932</v>
      </c>
      <c r="C31" s="6" t="s">
        <v>93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34</v>
      </c>
      <c r="B1" s="2" t="s">
        <v>1</v>
      </c>
    </row>
    <row r="2" spans="1:3">
      <c r="B2" s="2" t="s">
        <v>38</v>
      </c>
      <c r="C2" s="2" t="s">
        <v>39</v>
      </c>
    </row>
    <row r="3" spans="1:3">
      <c r="A3" s="3" t="s">
        <v>243</v>
      </c>
    </row>
    <row r="4" spans="1:3">
      <c r="A4" s="4" t="s">
        <v>878</v>
      </c>
      <c r="B4" s="6" t="s">
        <v>585</v>
      </c>
      <c r="C4" s="6" t="s">
        <v>586</v>
      </c>
    </row>
    <row r="5" spans="1:3">
      <c r="A5" s="4" t="s">
        <v>935</v>
      </c>
      <c r="B5" s="5" t="n">
        <v>8618072</v>
      </c>
    </row>
    <row r="6" spans="1:3">
      <c r="A6" s="4" t="s">
        <v>652</v>
      </c>
      <c r="B6" s="5" t="n">
        <v>8862362</v>
      </c>
      <c r="C6" s="5" t="n">
        <v>6964798</v>
      </c>
    </row>
    <row r="7" spans="1:3">
      <c r="A7" s="4" t="s">
        <v>881</v>
      </c>
      <c r="B7" s="5" t="n">
        <v>-10310</v>
      </c>
    </row>
    <row r="8" spans="1:3">
      <c r="A8" s="4" t="s">
        <v>886</v>
      </c>
      <c r="B8" s="5" t="n">
        <v>42847264</v>
      </c>
      <c r="C8" s="5" t="n">
        <v>34115327</v>
      </c>
    </row>
    <row r="9" spans="1:3">
      <c r="A9" s="4" t="s">
        <v>892</v>
      </c>
    </row>
    <row r="10" spans="1:3">
      <c r="A10" s="3" t="s">
        <v>243</v>
      </c>
    </row>
    <row r="11" spans="1:3">
      <c r="A11" s="4" t="s">
        <v>878</v>
      </c>
      <c r="B11" s="5" t="n">
        <v>24668212</v>
      </c>
      <c r="C11" s="5" t="n">
        <v>22809109</v>
      </c>
    </row>
    <row r="12" spans="1:3">
      <c r="A12" s="4" t="s">
        <v>935</v>
      </c>
      <c r="B12" s="5" t="n">
        <v>91836</v>
      </c>
    </row>
    <row r="13" spans="1:3">
      <c r="A13" s="4" t="s">
        <v>652</v>
      </c>
      <c r="B13" s="5" t="n">
        <v>114517</v>
      </c>
      <c r="C13" s="5" t="n">
        <v>10670</v>
      </c>
    </row>
    <row r="14" spans="1:3">
      <c r="A14" s="4" t="s">
        <v>886</v>
      </c>
      <c r="B14" s="5" t="n">
        <v>25185314</v>
      </c>
      <c r="C14" s="5" t="n">
        <v>24668212</v>
      </c>
    </row>
    <row r="15" spans="1:3">
      <c r="A15" s="4" t="s">
        <v>898</v>
      </c>
    </row>
    <row r="16" spans="1:3">
      <c r="A16" s="3" t="s">
        <v>243</v>
      </c>
    </row>
    <row r="17" spans="1:3">
      <c r="A17" s="4" t="s">
        <v>878</v>
      </c>
      <c r="B17" s="5" t="n">
        <v>3769088</v>
      </c>
      <c r="C17" s="5" t="n">
        <v>3885297</v>
      </c>
    </row>
    <row r="18" spans="1:3">
      <c r="A18" s="4" t="s">
        <v>935</v>
      </c>
      <c r="B18" s="5" t="n">
        <v>8526236</v>
      </c>
    </row>
    <row r="19" spans="1:3">
      <c r="A19" s="4" t="s">
        <v>652</v>
      </c>
      <c r="B19" s="5" t="n">
        <v>1790185</v>
      </c>
      <c r="C19" s="5" t="n">
        <v>101798</v>
      </c>
    </row>
    <row r="20" spans="1:3">
      <c r="A20" s="4" t="s">
        <v>881</v>
      </c>
      <c r="B20" s="5" t="n">
        <v>-10310</v>
      </c>
    </row>
    <row r="21" spans="1:3">
      <c r="A21" s="4" t="s">
        <v>886</v>
      </c>
      <c r="B21" s="5" t="n">
        <v>11720064</v>
      </c>
      <c r="C21" s="5" t="n">
        <v>3769088</v>
      </c>
    </row>
    <row r="22" spans="1:3">
      <c r="A22" s="4" t="s">
        <v>904</v>
      </c>
    </row>
    <row r="23" spans="1:3">
      <c r="A23" s="3" t="s">
        <v>243</v>
      </c>
    </row>
    <row r="24" spans="1:3">
      <c r="A24" s="4" t="s">
        <v>878</v>
      </c>
      <c r="B24" s="5" t="n">
        <v>836107</v>
      </c>
      <c r="C24" s="5" t="n">
        <v>830452</v>
      </c>
    </row>
    <row r="25" spans="1:3">
      <c r="A25" s="4" t="s">
        <v>652</v>
      </c>
      <c r="B25" s="5" t="n">
        <v>258854</v>
      </c>
      <c r="C25" s="5" t="n">
        <v>204041</v>
      </c>
    </row>
    <row r="26" spans="1:3">
      <c r="A26" s="4" t="s">
        <v>886</v>
      </c>
      <c r="B26" s="5" t="n">
        <v>827053</v>
      </c>
      <c r="C26" s="5" t="n">
        <v>836107</v>
      </c>
    </row>
    <row r="27" spans="1:3">
      <c r="A27" s="4" t="s">
        <v>936</v>
      </c>
    </row>
    <row r="28" spans="1:3">
      <c r="A28" s="3" t="s">
        <v>243</v>
      </c>
    </row>
    <row r="29" spans="1:3">
      <c r="A29" s="4" t="s">
        <v>878</v>
      </c>
      <c r="B29" s="5" t="n">
        <v>386959</v>
      </c>
    </row>
    <row r="30" spans="1:3">
      <c r="A30" s="4" t="s">
        <v>935</v>
      </c>
      <c r="B30" s="5" t="n">
        <v>8618072</v>
      </c>
    </row>
    <row r="31" spans="1:3">
      <c r="A31" s="4" t="s">
        <v>652</v>
      </c>
      <c r="B31" s="5" t="n">
        <v>1803941</v>
      </c>
    </row>
    <row r="32" spans="1:3">
      <c r="A32" s="4" t="s">
        <v>881</v>
      </c>
      <c r="B32" s="5" t="n">
        <v>-10310</v>
      </c>
    </row>
    <row r="33" spans="1:3">
      <c r="A33" s="4" t="s">
        <v>937</v>
      </c>
      <c r="B33" s="5" t="n">
        <v>-58549</v>
      </c>
    </row>
    <row r="34" spans="1:3">
      <c r="A34" s="4" t="s">
        <v>938</v>
      </c>
      <c r="B34" s="5" t="n">
        <v>-1882950</v>
      </c>
    </row>
    <row r="35" spans="1:3">
      <c r="A35" s="4" t="s">
        <v>939</v>
      </c>
      <c r="B35" s="5" t="n">
        <v>-105952</v>
      </c>
    </row>
    <row r="36" spans="1:3">
      <c r="A36" s="4" t="s">
        <v>886</v>
      </c>
      <c r="B36" s="5" t="n">
        <v>8751211</v>
      </c>
      <c r="C36" s="5" t="n">
        <v>386959</v>
      </c>
    </row>
    <row r="37" spans="1:3">
      <c r="A37" s="4" t="s">
        <v>940</v>
      </c>
    </row>
    <row r="38" spans="1:3">
      <c r="A38" s="3" t="s">
        <v>243</v>
      </c>
    </row>
    <row r="39" spans="1:3">
      <c r="A39" s="4" t="s">
        <v>878</v>
      </c>
      <c r="B39" s="5" t="n">
        <v>186554</v>
      </c>
    </row>
    <row r="40" spans="1:3">
      <c r="A40" s="4" t="s">
        <v>935</v>
      </c>
      <c r="B40" s="5" t="n">
        <v>91836</v>
      </c>
    </row>
    <row r="41" spans="1:3">
      <c r="A41" s="4" t="s">
        <v>652</v>
      </c>
      <c r="B41" s="5" t="n">
        <v>107108</v>
      </c>
    </row>
    <row r="42" spans="1:3">
      <c r="A42" s="4" t="s">
        <v>938</v>
      </c>
      <c r="B42" s="5" t="n">
        <v>-39192</v>
      </c>
    </row>
    <row r="43" spans="1:3">
      <c r="A43" s="4" t="s">
        <v>886</v>
      </c>
      <c r="B43" s="5" t="n">
        <v>346306</v>
      </c>
      <c r="C43" s="5" t="n">
        <v>186554</v>
      </c>
    </row>
    <row r="44" spans="1:3">
      <c r="A44" s="4" t="s">
        <v>941</v>
      </c>
    </row>
    <row r="45" spans="1:3">
      <c r="A45" s="3" t="s">
        <v>243</v>
      </c>
    </row>
    <row r="46" spans="1:3">
      <c r="A46" s="4" t="s">
        <v>878</v>
      </c>
      <c r="B46" s="5" t="n">
        <v>189455</v>
      </c>
    </row>
    <row r="47" spans="1:3">
      <c r="A47" s="4" t="s">
        <v>935</v>
      </c>
      <c r="B47" s="5" t="n">
        <v>8526236</v>
      </c>
    </row>
    <row r="48" spans="1:3">
      <c r="A48" s="4" t="s">
        <v>652</v>
      </c>
      <c r="B48" s="5" t="n">
        <v>1696833</v>
      </c>
    </row>
    <row r="49" spans="1:3">
      <c r="A49" s="4" t="s">
        <v>881</v>
      </c>
      <c r="B49" s="5" t="n">
        <v>-10310</v>
      </c>
    </row>
    <row r="50" spans="1:3">
      <c r="A50" s="4" t="s">
        <v>937</v>
      </c>
      <c r="B50" s="5" t="n">
        <v>-50819</v>
      </c>
    </row>
    <row r="51" spans="1:3">
      <c r="A51" s="4" t="s">
        <v>938</v>
      </c>
      <c r="B51" s="5" t="n">
        <v>-1843758</v>
      </c>
    </row>
    <row r="52" spans="1:3">
      <c r="A52" s="4" t="s">
        <v>939</v>
      </c>
      <c r="B52" s="5" t="n">
        <v>-105952</v>
      </c>
    </row>
    <row r="53" spans="1:3">
      <c r="A53" s="4" t="s">
        <v>886</v>
      </c>
      <c r="B53" s="6" t="s">
        <v>942</v>
      </c>
      <c r="C53" s="5" t="n">
        <v>189455</v>
      </c>
    </row>
    <row r="54" spans="1:3">
      <c r="A54" s="4" t="s">
        <v>943</v>
      </c>
    </row>
    <row r="55" spans="1:3">
      <c r="A55" s="3" t="s">
        <v>243</v>
      </c>
    </row>
    <row r="56" spans="1:3">
      <c r="A56" s="4" t="s">
        <v>944</v>
      </c>
      <c r="B56" s="4" t="s">
        <v>945</v>
      </c>
    </row>
    <row r="57" spans="1:3">
      <c r="A57" s="4" t="s">
        <v>878</v>
      </c>
      <c r="B57" s="6" t="s">
        <v>946</v>
      </c>
    </row>
    <row r="58" spans="1:3">
      <c r="A58" s="4" t="s">
        <v>937</v>
      </c>
      <c r="B58" s="5" t="n">
        <v>-7730</v>
      </c>
    </row>
    <row r="59" spans="1:3">
      <c r="A59" s="4" t="s">
        <v>886</v>
      </c>
      <c r="B59" s="6" t="s">
        <v>947</v>
      </c>
      <c r="C59" s="6" t="s">
        <v>946</v>
      </c>
    </row>
    <row r="60" spans="1:3">
      <c r="A60" s="4" t="s">
        <v>948</v>
      </c>
    </row>
    <row r="61" spans="1:3">
      <c r="A61" s="3" t="s">
        <v>243</v>
      </c>
    </row>
    <row r="62" spans="1:3">
      <c r="A62" s="4" t="s">
        <v>944</v>
      </c>
      <c r="B62" s="4" t="s">
        <v>918</v>
      </c>
      <c r="C62" s="4" t="s">
        <v>918</v>
      </c>
    </row>
    <row r="63" spans="1:3">
      <c r="A63" s="4" t="s">
        <v>949</v>
      </c>
    </row>
    <row r="64" spans="1:3">
      <c r="A64" s="3" t="s">
        <v>243</v>
      </c>
    </row>
    <row r="65" spans="1:3">
      <c r="A65" s="4" t="s">
        <v>944</v>
      </c>
      <c r="B65" s="4" t="s">
        <v>950</v>
      </c>
    </row>
    <row r="66" spans="1:3">
      <c r="A66" s="4" t="s">
        <v>951</v>
      </c>
    </row>
    <row r="67" spans="1:3">
      <c r="A67" s="3" t="s">
        <v>243</v>
      </c>
    </row>
    <row r="68" spans="1:3">
      <c r="A68" s="4" t="s">
        <v>944</v>
      </c>
      <c r="B68" s="4" t="s">
        <v>952</v>
      </c>
    </row>
    <row r="69" spans="1:3">
      <c r="A69" s="4" t="s">
        <v>953</v>
      </c>
    </row>
    <row r="70" spans="1:3">
      <c r="A70" s="3" t="s">
        <v>243</v>
      </c>
    </row>
    <row r="71" spans="1:3">
      <c r="A71" s="4" t="s">
        <v>944</v>
      </c>
      <c r="B71" s="4" t="s">
        <v>920</v>
      </c>
      <c r="C71" s="4" t="s">
        <v>924</v>
      </c>
    </row>
    <row r="72" spans="1:3">
      <c r="A72" s="4" t="s">
        <v>954</v>
      </c>
    </row>
    <row r="73" spans="1:3">
      <c r="A73" s="3" t="s">
        <v>243</v>
      </c>
    </row>
    <row r="74" spans="1:3">
      <c r="A74" s="4" t="s">
        <v>944</v>
      </c>
      <c r="B74" s="4" t="s">
        <v>920</v>
      </c>
    </row>
    <row r="75" spans="1:3">
      <c r="A75" s="4" t="s">
        <v>955</v>
      </c>
    </row>
    <row r="76" spans="1:3">
      <c r="A76" s="3" t="s">
        <v>243</v>
      </c>
    </row>
    <row r="77" spans="1:3">
      <c r="A77" s="4" t="s">
        <v>944</v>
      </c>
      <c r="B77" s="4" t="s">
        <v>92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56</v>
      </c>
      <c r="B1" s="2" t="s">
        <v>1</v>
      </c>
    </row>
    <row r="2" spans="1:3">
      <c r="B2" s="2" t="s">
        <v>38</v>
      </c>
      <c r="C2" s="2" t="s">
        <v>39</v>
      </c>
    </row>
    <row r="3" spans="1:3">
      <c r="A3" s="3" t="s">
        <v>243</v>
      </c>
    </row>
    <row r="4" spans="1:3">
      <c r="A4" s="4" t="s">
        <v>957</v>
      </c>
      <c r="B4" s="6" t="s">
        <v>958</v>
      </c>
      <c r="C4" s="6" t="s">
        <v>959</v>
      </c>
    </row>
    <row r="5" spans="1:3">
      <c r="A5" s="4" t="s">
        <v>960</v>
      </c>
      <c r="B5" s="6" t="s">
        <v>961</v>
      </c>
      <c r="C5" s="6" t="s">
        <v>96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66"/>
    <col customWidth="1" max="2" min="2" width="14"/>
    <col customWidth="1" max="3" min="3" width="16"/>
    <col customWidth="1" max="4" min="4" width="16"/>
    <col customWidth="1" max="5" min="5" width="16"/>
  </cols>
  <sheetData>
    <row r="1" spans="1:5">
      <c r="A1" s="1" t="s">
        <v>963</v>
      </c>
      <c r="B1" s="2" t="s">
        <v>964</v>
      </c>
      <c r="C1" s="2" t="s">
        <v>38</v>
      </c>
      <c r="D1" s="2" t="s">
        <v>39</v>
      </c>
      <c r="E1" s="2" t="s">
        <v>83</v>
      </c>
    </row>
    <row r="2" spans="1:5">
      <c r="A2" s="3" t="s">
        <v>245</v>
      </c>
    </row>
    <row r="3" spans="1:5">
      <c r="A3" s="4" t="s">
        <v>878</v>
      </c>
      <c r="C3" s="6" t="s">
        <v>965</v>
      </c>
      <c r="D3" s="6" t="s">
        <v>966</v>
      </c>
    </row>
    <row r="4" spans="1:5">
      <c r="A4" s="4" t="s">
        <v>652</v>
      </c>
      <c r="C4" s="5" t="n">
        <v>1765421</v>
      </c>
      <c r="D4" s="5" t="n">
        <v>1226126</v>
      </c>
    </row>
    <row r="5" spans="1:5">
      <c r="A5" s="4" t="s">
        <v>882</v>
      </c>
      <c r="C5" s="5" t="n">
        <v>-8373</v>
      </c>
      <c r="D5" s="5" t="n">
        <v>-16</v>
      </c>
    </row>
    <row r="6" spans="1:5">
      <c r="A6" s="4" t="s">
        <v>883</v>
      </c>
      <c r="C6" s="5" t="n">
        <v>85500</v>
      </c>
      <c r="D6" s="5" t="n">
        <v>186308</v>
      </c>
    </row>
    <row r="7" spans="1:5">
      <c r="A7" s="4" t="s">
        <v>967</v>
      </c>
      <c r="C7" s="5" t="n">
        <v>-2787640</v>
      </c>
      <c r="D7" s="5" t="n">
        <v>-2523337</v>
      </c>
    </row>
    <row r="8" spans="1:5">
      <c r="A8" s="4" t="s">
        <v>968</v>
      </c>
      <c r="C8" s="5" t="n">
        <v>596</v>
      </c>
    </row>
    <row r="9" spans="1:5">
      <c r="A9" s="4" t="s">
        <v>886</v>
      </c>
      <c r="C9" s="5" t="n">
        <v>41274952</v>
      </c>
      <c r="D9" s="5" t="n">
        <v>42220985</v>
      </c>
      <c r="E9" s="6" t="s">
        <v>966</v>
      </c>
    </row>
    <row r="10" spans="1:5">
      <c r="A10" s="4" t="s">
        <v>202</v>
      </c>
      <c r="C10" s="5" t="n">
        <v>698643</v>
      </c>
      <c r="D10" s="5" t="n">
        <v>9053</v>
      </c>
      <c r="E10" s="5" t="n">
        <v>20672</v>
      </c>
    </row>
    <row r="11" spans="1:5">
      <c r="A11" s="4" t="s">
        <v>887</v>
      </c>
    </row>
    <row r="12" spans="1:5">
      <c r="A12" s="3" t="s">
        <v>245</v>
      </c>
    </row>
    <row r="13" spans="1:5">
      <c r="A13" s="4" t="s">
        <v>882</v>
      </c>
      <c r="C13" s="5" t="n">
        <v>3249</v>
      </c>
    </row>
    <row r="14" spans="1:5">
      <c r="A14" s="4" t="s">
        <v>969</v>
      </c>
      <c r="C14" s="5" t="n">
        <v>-1537</v>
      </c>
    </row>
    <row r="15" spans="1:5">
      <c r="A15" s="4" t="s">
        <v>202</v>
      </c>
      <c r="B15" s="6" t="s">
        <v>888</v>
      </c>
      <c r="C15" s="5" t="n">
        <v>419690</v>
      </c>
    </row>
    <row r="16" spans="1:5">
      <c r="A16" s="4" t="s">
        <v>889</v>
      </c>
      <c r="B16" s="6" t="s">
        <v>890</v>
      </c>
      <c r="C16" s="5" t="n">
        <v>64275</v>
      </c>
    </row>
    <row r="17" spans="1:5">
      <c r="A17" s="4" t="s">
        <v>614</v>
      </c>
    </row>
    <row r="18" spans="1:5">
      <c r="A18" s="3" t="s">
        <v>245</v>
      </c>
    </row>
    <row r="19" spans="1:5">
      <c r="A19" s="4" t="s">
        <v>878</v>
      </c>
      <c r="C19" s="5" t="n">
        <v>66743503</v>
      </c>
    </row>
    <row r="20" spans="1:5">
      <c r="A20" s="4" t="s">
        <v>886</v>
      </c>
      <c r="C20" s="5" t="n">
        <v>68606815</v>
      </c>
      <c r="D20" s="5" t="n">
        <v>66743503</v>
      </c>
    </row>
    <row r="21" spans="1:5">
      <c r="A21" s="4" t="s">
        <v>891</v>
      </c>
    </row>
    <row r="22" spans="1:5">
      <c r="A22" s="3" t="s">
        <v>245</v>
      </c>
    </row>
    <row r="23" spans="1:5">
      <c r="A23" s="4" t="s">
        <v>878</v>
      </c>
      <c r="C23" s="5" t="n">
        <v>-24522518</v>
      </c>
    </row>
    <row r="24" spans="1:5">
      <c r="A24" s="4" t="s">
        <v>886</v>
      </c>
      <c r="C24" s="5" t="n">
        <v>-27331863</v>
      </c>
      <c r="D24" s="5" t="n">
        <v>-24522518</v>
      </c>
    </row>
    <row r="25" spans="1:5">
      <c r="A25" s="4" t="s">
        <v>970</v>
      </c>
    </row>
    <row r="26" spans="1:5">
      <c r="A26" s="3" t="s">
        <v>245</v>
      </c>
    </row>
    <row r="27" spans="1:5">
      <c r="A27" s="4" t="s">
        <v>878</v>
      </c>
      <c r="C27" s="5" t="n">
        <v>3245042</v>
      </c>
      <c r="D27" s="5" t="n">
        <v>2720806</v>
      </c>
    </row>
    <row r="28" spans="1:5">
      <c r="A28" s="4" t="s">
        <v>652</v>
      </c>
      <c r="C28" s="5" t="n">
        <v>374690</v>
      </c>
      <c r="D28" s="5" t="n">
        <v>970172</v>
      </c>
    </row>
    <row r="29" spans="1:5">
      <c r="A29" s="4" t="s">
        <v>882</v>
      </c>
      <c r="C29" s="5" t="n">
        <v>-5066</v>
      </c>
      <c r="D29" s="5" t="n">
        <v>-16</v>
      </c>
    </row>
    <row r="30" spans="1:5">
      <c r="A30" s="4" t="s">
        <v>883</v>
      </c>
      <c r="C30" s="5" t="n">
        <v>1314978</v>
      </c>
      <c r="D30" s="5" t="n">
        <v>519539</v>
      </c>
    </row>
    <row r="31" spans="1:5">
      <c r="A31" s="4" t="s">
        <v>967</v>
      </c>
      <c r="C31" s="5" t="n">
        <v>-1234949</v>
      </c>
      <c r="D31" s="5" t="n">
        <v>-965459</v>
      </c>
    </row>
    <row r="32" spans="1:5">
      <c r="A32" s="4" t="s">
        <v>968</v>
      </c>
      <c r="C32" s="5" t="n">
        <v>596</v>
      </c>
    </row>
    <row r="33" spans="1:5">
      <c r="A33" s="4" t="s">
        <v>886</v>
      </c>
      <c r="C33" s="5" t="n">
        <v>3693754</v>
      </c>
      <c r="D33" s="5" t="n">
        <v>3245042</v>
      </c>
      <c r="E33" s="5" t="n">
        <v>2720806</v>
      </c>
    </row>
    <row r="34" spans="1:5">
      <c r="A34" s="4" t="s">
        <v>971</v>
      </c>
    </row>
    <row r="35" spans="1:5">
      <c r="A35" s="3" t="s">
        <v>245</v>
      </c>
    </row>
    <row r="36" spans="1:5">
      <c r="A36" s="4" t="s">
        <v>969</v>
      </c>
      <c r="C36" s="6" t="s">
        <v>972</v>
      </c>
    </row>
    <row r="37" spans="1:5">
      <c r="A37" s="4" t="s">
        <v>973</v>
      </c>
    </row>
    <row r="38" spans="1:5">
      <c r="A38" s="3" t="s">
        <v>245</v>
      </c>
    </row>
    <row r="39" spans="1:5">
      <c r="A39" s="4" t="s">
        <v>974</v>
      </c>
      <c r="C39" s="4" t="s">
        <v>945</v>
      </c>
    </row>
    <row r="40" spans="1:5">
      <c r="A40" s="4" t="s">
        <v>975</v>
      </c>
    </row>
    <row r="41" spans="1:5">
      <c r="A41" s="3" t="s">
        <v>245</v>
      </c>
    </row>
    <row r="42" spans="1:5">
      <c r="A42" s="4" t="s">
        <v>974</v>
      </c>
      <c r="C42" s="4" t="s">
        <v>573</v>
      </c>
    </row>
    <row r="43" spans="1:5">
      <c r="A43" s="4" t="s">
        <v>976</v>
      </c>
    </row>
    <row r="44" spans="1:5">
      <c r="A44" s="3" t="s">
        <v>245</v>
      </c>
    </row>
    <row r="45" spans="1:5">
      <c r="A45" s="4" t="s">
        <v>878</v>
      </c>
      <c r="C45" s="6" t="s">
        <v>977</v>
      </c>
      <c r="D45" s="5" t="n">
        <v>-499</v>
      </c>
    </row>
    <row r="46" spans="1:5">
      <c r="A46" s="4" t="s">
        <v>886</v>
      </c>
      <c r="C46" s="5" t="n">
        <v>-499</v>
      </c>
      <c r="D46" s="5" t="n">
        <v>-499</v>
      </c>
      <c r="E46" s="5" t="n">
        <v>-499</v>
      </c>
    </row>
    <row r="47" spans="1:5">
      <c r="A47" s="4" t="s">
        <v>978</v>
      </c>
    </row>
    <row r="48" spans="1:5">
      <c r="A48" s="3" t="s">
        <v>245</v>
      </c>
    </row>
    <row r="49" spans="1:5">
      <c r="A49" s="4" t="s">
        <v>878</v>
      </c>
      <c r="C49" s="5" t="n">
        <v>16604769</v>
      </c>
    </row>
    <row r="50" spans="1:5">
      <c r="A50" s="4" t="s">
        <v>886</v>
      </c>
      <c r="C50" s="5" t="n">
        <v>18310812</v>
      </c>
      <c r="D50" s="5" t="n">
        <v>16604769</v>
      </c>
    </row>
    <row r="51" spans="1:5">
      <c r="A51" s="4" t="s">
        <v>979</v>
      </c>
    </row>
    <row r="52" spans="1:5">
      <c r="A52" s="3" t="s">
        <v>245</v>
      </c>
    </row>
    <row r="53" spans="1:5">
      <c r="A53" s="4" t="s">
        <v>878</v>
      </c>
      <c r="C53" s="5" t="n">
        <v>-13359727</v>
      </c>
    </row>
    <row r="54" spans="1:5">
      <c r="A54" s="4" t="s">
        <v>886</v>
      </c>
      <c r="C54" s="5" t="n">
        <v>-14617058</v>
      </c>
      <c r="D54" s="5" t="n">
        <v>-13359727</v>
      </c>
    </row>
    <row r="55" spans="1:5">
      <c r="A55" s="4" t="s">
        <v>980</v>
      </c>
    </row>
    <row r="56" spans="1:5">
      <c r="A56" s="3" t="s">
        <v>245</v>
      </c>
    </row>
    <row r="57" spans="1:5">
      <c r="A57" s="4" t="s">
        <v>878</v>
      </c>
      <c r="C57" s="5" t="n">
        <v>1429274</v>
      </c>
      <c r="D57" s="5" t="n">
        <v>1978863</v>
      </c>
    </row>
    <row r="58" spans="1:5">
      <c r="A58" s="4" t="s">
        <v>967</v>
      </c>
      <c r="C58" s="5" t="n">
        <v>-500441</v>
      </c>
      <c r="D58" s="5" t="n">
        <v>-549589</v>
      </c>
    </row>
    <row r="59" spans="1:5">
      <c r="A59" s="4" t="s">
        <v>886</v>
      </c>
      <c r="C59" s="6" t="s">
        <v>981</v>
      </c>
      <c r="D59" s="5" t="n">
        <v>1429274</v>
      </c>
      <c r="E59" s="5" t="n">
        <v>1978863</v>
      </c>
    </row>
    <row r="60" spans="1:5">
      <c r="A60" s="4" t="s">
        <v>982</v>
      </c>
    </row>
    <row r="61" spans="1:5">
      <c r="A61" s="3" t="s">
        <v>245</v>
      </c>
    </row>
    <row r="62" spans="1:5">
      <c r="A62" s="4" t="s">
        <v>974</v>
      </c>
      <c r="C62" s="4" t="s">
        <v>983</v>
      </c>
    </row>
    <row r="63" spans="1:5">
      <c r="A63" s="4" t="s">
        <v>984</v>
      </c>
    </row>
    <row r="64" spans="1:5">
      <c r="A64" s="3" t="s">
        <v>245</v>
      </c>
    </row>
    <row r="65" spans="1:5">
      <c r="A65" s="4" t="s">
        <v>974</v>
      </c>
      <c r="C65" s="4" t="s">
        <v>985</v>
      </c>
    </row>
    <row r="66" spans="1:5">
      <c r="A66" s="4" t="s">
        <v>986</v>
      </c>
    </row>
    <row r="67" spans="1:5">
      <c r="A67" s="3" t="s">
        <v>245</v>
      </c>
    </row>
    <row r="68" spans="1:5">
      <c r="A68" s="4" t="s">
        <v>878</v>
      </c>
      <c r="C68" s="6" t="s">
        <v>987</v>
      </c>
    </row>
    <row r="69" spans="1:5">
      <c r="A69" s="4" t="s">
        <v>886</v>
      </c>
      <c r="C69" s="5" t="n">
        <v>4513278</v>
      </c>
      <c r="D69" s="5" t="n">
        <v>4513278</v>
      </c>
    </row>
    <row r="70" spans="1:5">
      <c r="A70" s="4" t="s">
        <v>988</v>
      </c>
    </row>
    <row r="71" spans="1:5">
      <c r="A71" s="3" t="s">
        <v>245</v>
      </c>
    </row>
    <row r="72" spans="1:5">
      <c r="A72" s="4" t="s">
        <v>878</v>
      </c>
      <c r="C72" s="5" t="n">
        <v>-3084004</v>
      </c>
    </row>
    <row r="73" spans="1:5">
      <c r="A73" s="4" t="s">
        <v>886</v>
      </c>
      <c r="C73" s="5" t="n">
        <v>-3584445</v>
      </c>
      <c r="D73" s="5" t="n">
        <v>-3084004</v>
      </c>
    </row>
    <row r="74" spans="1:5">
      <c r="A74" s="4" t="s">
        <v>989</v>
      </c>
    </row>
    <row r="75" spans="1:5">
      <c r="A75" s="3" t="s">
        <v>245</v>
      </c>
    </row>
    <row r="76" spans="1:5">
      <c r="A76" s="4" t="s">
        <v>878</v>
      </c>
      <c r="C76" s="5" t="n">
        <v>989410</v>
      </c>
      <c r="D76" s="5" t="n">
        <v>1073615</v>
      </c>
    </row>
    <row r="77" spans="1:5">
      <c r="A77" s="4" t="s">
        <v>967</v>
      </c>
      <c r="C77" s="5" t="n">
        <v>-84205</v>
      </c>
      <c r="D77" s="5" t="n">
        <v>-84205</v>
      </c>
    </row>
    <row r="78" spans="1:5">
      <c r="A78" s="4" t="s">
        <v>886</v>
      </c>
      <c r="C78" s="6" t="s">
        <v>990</v>
      </c>
      <c r="D78" s="5" t="n">
        <v>989410</v>
      </c>
      <c r="E78" s="5" t="n">
        <v>1073615</v>
      </c>
    </row>
    <row r="79" spans="1:5">
      <c r="A79" s="4" t="s">
        <v>991</v>
      </c>
    </row>
    <row r="80" spans="1:5">
      <c r="A80" s="3" t="s">
        <v>245</v>
      </c>
    </row>
    <row r="81" spans="1:5">
      <c r="A81" s="4" t="s">
        <v>974</v>
      </c>
      <c r="C81" s="4" t="s">
        <v>992</v>
      </c>
    </row>
    <row r="82" spans="1:5">
      <c r="A82" s="4" t="s">
        <v>993</v>
      </c>
    </row>
    <row r="83" spans="1:5">
      <c r="A83" s="3" t="s">
        <v>245</v>
      </c>
    </row>
    <row r="84" spans="1:5">
      <c r="A84" s="4" t="s">
        <v>974</v>
      </c>
      <c r="C84" s="4" t="s">
        <v>924</v>
      </c>
    </row>
    <row r="85" spans="1:5">
      <c r="A85" s="4" t="s">
        <v>994</v>
      </c>
    </row>
    <row r="86" spans="1:5">
      <c r="A86" s="3" t="s">
        <v>245</v>
      </c>
    </row>
    <row r="87" spans="1:5">
      <c r="A87" s="4" t="s">
        <v>878</v>
      </c>
      <c r="C87" s="6" t="s">
        <v>995</v>
      </c>
    </row>
    <row r="88" spans="1:5">
      <c r="A88" s="4" t="s">
        <v>886</v>
      </c>
      <c r="C88" s="5" t="n">
        <v>1658897</v>
      </c>
      <c r="D88" s="5" t="n">
        <v>1658897</v>
      </c>
    </row>
    <row r="89" spans="1:5">
      <c r="A89" s="4" t="s">
        <v>996</v>
      </c>
    </row>
    <row r="90" spans="1:5">
      <c r="A90" s="3" t="s">
        <v>245</v>
      </c>
    </row>
    <row r="91" spans="1:5">
      <c r="A91" s="4" t="s">
        <v>878</v>
      </c>
      <c r="C91" s="5" t="n">
        <v>-669487</v>
      </c>
    </row>
    <row r="92" spans="1:5">
      <c r="A92" s="4" t="s">
        <v>886</v>
      </c>
      <c r="C92" s="5" t="n">
        <v>-753692</v>
      </c>
      <c r="D92" s="5" t="n">
        <v>-669487</v>
      </c>
    </row>
    <row r="93" spans="1:5">
      <c r="A93" s="4" t="s">
        <v>731</v>
      </c>
    </row>
    <row r="94" spans="1:5">
      <c r="A94" s="3" t="s">
        <v>245</v>
      </c>
    </row>
    <row r="95" spans="1:5">
      <c r="A95" s="4" t="s">
        <v>878</v>
      </c>
      <c r="C95" s="5" t="n">
        <v>13056137</v>
      </c>
      <c r="D95" s="5" t="n">
        <v>13969606</v>
      </c>
    </row>
    <row r="96" spans="1:5">
      <c r="A96" s="4" t="s">
        <v>652</v>
      </c>
      <c r="D96" s="5" t="n">
        <v>6647</v>
      </c>
    </row>
    <row r="97" spans="1:5">
      <c r="A97" s="4" t="s">
        <v>967</v>
      </c>
      <c r="C97" s="5" t="n">
        <v>-964316</v>
      </c>
      <c r="D97" s="5" t="n">
        <v>-920116</v>
      </c>
    </row>
    <row r="98" spans="1:5">
      <c r="A98" s="4" t="s">
        <v>886</v>
      </c>
      <c r="C98" s="6" t="s">
        <v>997</v>
      </c>
      <c r="D98" s="5" t="n">
        <v>13056137</v>
      </c>
      <c r="E98" s="5" t="n">
        <v>13969606</v>
      </c>
    </row>
    <row r="99" spans="1:5">
      <c r="A99" s="4" t="s">
        <v>998</v>
      </c>
    </row>
    <row r="100" spans="1:5">
      <c r="A100" s="3" t="s">
        <v>245</v>
      </c>
    </row>
    <row r="101" spans="1:5">
      <c r="A101" s="4" t="s">
        <v>974</v>
      </c>
      <c r="C101" s="4" t="s">
        <v>999</v>
      </c>
    </row>
    <row r="102" spans="1:5">
      <c r="A102" s="4" t="s">
        <v>1000</v>
      </c>
    </row>
    <row r="103" spans="1:5">
      <c r="A103" s="3" t="s">
        <v>245</v>
      </c>
    </row>
    <row r="104" spans="1:5">
      <c r="A104" s="4" t="s">
        <v>974</v>
      </c>
      <c r="C104" s="4" t="s">
        <v>922</v>
      </c>
    </row>
    <row r="105" spans="1:5">
      <c r="A105" s="4" t="s">
        <v>1001</v>
      </c>
    </row>
    <row r="106" spans="1:5">
      <c r="A106" s="3" t="s">
        <v>245</v>
      </c>
    </row>
    <row r="107" spans="1:5">
      <c r="A107" s="4" t="s">
        <v>878</v>
      </c>
      <c r="C107" s="6" t="s">
        <v>1002</v>
      </c>
    </row>
    <row r="108" spans="1:5">
      <c r="A108" s="4" t="s">
        <v>886</v>
      </c>
      <c r="C108" s="5" t="n">
        <v>20244219</v>
      </c>
      <c r="D108" s="5" t="n">
        <v>20244219</v>
      </c>
    </row>
    <row r="109" spans="1:5">
      <c r="A109" s="4" t="s">
        <v>1003</v>
      </c>
    </row>
    <row r="110" spans="1:5">
      <c r="A110" s="3" t="s">
        <v>245</v>
      </c>
    </row>
    <row r="111" spans="1:5">
      <c r="A111" s="4" t="s">
        <v>878</v>
      </c>
      <c r="C111" s="5" t="n">
        <v>-7188082</v>
      </c>
    </row>
    <row r="112" spans="1:5">
      <c r="A112" s="4" t="s">
        <v>886</v>
      </c>
      <c r="C112" s="5" t="n">
        <v>-8152398</v>
      </c>
      <c r="D112" s="5" t="n">
        <v>-7188082</v>
      </c>
    </row>
    <row r="113" spans="1:5">
      <c r="A113" s="4" t="s">
        <v>1004</v>
      </c>
    </row>
    <row r="114" spans="1:5">
      <c r="A114" s="3" t="s">
        <v>245</v>
      </c>
    </row>
    <row r="115" spans="1:5">
      <c r="A115" s="4" t="s">
        <v>878</v>
      </c>
      <c r="C115" s="5" t="n">
        <v>49523</v>
      </c>
      <c r="D115" s="5" t="n">
        <v>20952</v>
      </c>
    </row>
    <row r="116" spans="1:5">
      <c r="A116" s="4" t="s">
        <v>882</v>
      </c>
      <c r="C116" s="5" t="n">
        <v>-58</v>
      </c>
    </row>
    <row r="117" spans="1:5">
      <c r="A117" s="4" t="s">
        <v>883</v>
      </c>
      <c r="C117" s="5" t="n">
        <v>-6</v>
      </c>
      <c r="D117" s="5" t="n">
        <v>32539</v>
      </c>
    </row>
    <row r="118" spans="1:5">
      <c r="A118" s="4" t="s">
        <v>967</v>
      </c>
      <c r="C118" s="5" t="n">
        <v>-3729</v>
      </c>
      <c r="D118" s="5" t="n">
        <v>-3968</v>
      </c>
    </row>
    <row r="119" spans="1:5">
      <c r="A119" s="4" t="s">
        <v>886</v>
      </c>
      <c r="C119" s="6" t="s">
        <v>1005</v>
      </c>
      <c r="D119" s="5" t="n">
        <v>49523</v>
      </c>
      <c r="E119" s="5" t="n">
        <v>20952</v>
      </c>
    </row>
    <row r="120" spans="1:5">
      <c r="A120" s="4" t="s">
        <v>1006</v>
      </c>
    </row>
    <row r="121" spans="1:5">
      <c r="A121" s="3" t="s">
        <v>245</v>
      </c>
    </row>
    <row r="122" spans="1:5">
      <c r="A122" s="4" t="s">
        <v>974</v>
      </c>
      <c r="C122" s="4" t="s">
        <v>922</v>
      </c>
    </row>
    <row r="123" spans="1:5">
      <c r="A123" s="4" t="s">
        <v>1007</v>
      </c>
    </row>
    <row r="124" spans="1:5">
      <c r="A124" s="3" t="s">
        <v>245</v>
      </c>
    </row>
    <row r="125" spans="1:5">
      <c r="A125" s="4" t="s">
        <v>974</v>
      </c>
      <c r="C125" s="4" t="s">
        <v>945</v>
      </c>
    </row>
    <row r="126" spans="1:5">
      <c r="A126" s="4" t="s">
        <v>1008</v>
      </c>
    </row>
    <row r="127" spans="1:5">
      <c r="A127" s="3" t="s">
        <v>245</v>
      </c>
    </row>
    <row r="128" spans="1:5">
      <c r="A128" s="4" t="s">
        <v>878</v>
      </c>
      <c r="C128" s="6" t="s">
        <v>1009</v>
      </c>
    </row>
    <row r="129" spans="1:5">
      <c r="A129" s="4" t="s">
        <v>886</v>
      </c>
      <c r="C129" s="5" t="n">
        <v>270000</v>
      </c>
      <c r="D129" s="5" t="n">
        <v>270741</v>
      </c>
    </row>
    <row r="130" spans="1:5">
      <c r="A130" s="4" t="s">
        <v>1010</v>
      </c>
    </row>
    <row r="131" spans="1:5">
      <c r="A131" s="3" t="s">
        <v>245</v>
      </c>
    </row>
    <row r="132" spans="1:5">
      <c r="A132" s="4" t="s">
        <v>878</v>
      </c>
      <c r="C132" s="5" t="n">
        <v>-221218</v>
      </c>
    </row>
    <row r="133" spans="1:5">
      <c r="A133" s="4" t="s">
        <v>886</v>
      </c>
      <c r="C133" s="5" t="n">
        <v>-224270</v>
      </c>
      <c r="D133" s="5" t="n">
        <v>-221218</v>
      </c>
    </row>
    <row r="134" spans="1:5">
      <c r="A134" s="4" t="s">
        <v>1011</v>
      </c>
    </row>
    <row r="135" spans="1:5">
      <c r="A135" s="3" t="s">
        <v>245</v>
      </c>
    </row>
    <row r="136" spans="1:5">
      <c r="A136" s="4" t="s">
        <v>878</v>
      </c>
      <c r="C136" s="5" t="n">
        <v>389677</v>
      </c>
      <c r="D136" s="5" t="n">
        <v>506140</v>
      </c>
    </row>
    <row r="137" spans="1:5">
      <c r="A137" s="4" t="s">
        <v>652</v>
      </c>
      <c r="C137" s="5" t="n">
        <v>1390731</v>
      </c>
      <c r="D137" s="5" t="n">
        <v>249307</v>
      </c>
    </row>
    <row r="138" spans="1:5">
      <c r="A138" s="4" t="s">
        <v>883</v>
      </c>
      <c r="C138" s="5" t="n">
        <v>-1229472</v>
      </c>
      <c r="D138" s="5" t="n">
        <v>-365770</v>
      </c>
    </row>
    <row r="139" spans="1:5">
      <c r="A139" s="4" t="s">
        <v>886</v>
      </c>
      <c r="C139" s="5" t="n">
        <v>550936</v>
      </c>
      <c r="D139" s="5" t="n">
        <v>389677</v>
      </c>
      <c r="E139" s="5" t="n">
        <v>506140</v>
      </c>
    </row>
    <row r="140" spans="1:5">
      <c r="A140" s="4" t="s">
        <v>1012</v>
      </c>
    </row>
    <row r="141" spans="1:5">
      <c r="A141" s="3" t="s">
        <v>245</v>
      </c>
    </row>
    <row r="142" spans="1:5">
      <c r="A142" s="4" t="s">
        <v>878</v>
      </c>
      <c r="C142" s="5" t="n">
        <v>389677</v>
      </c>
    </row>
    <row r="143" spans="1:5">
      <c r="A143" s="4" t="s">
        <v>886</v>
      </c>
      <c r="C143" s="5" t="n">
        <v>550936</v>
      </c>
      <c r="D143" s="5" t="n">
        <v>389677</v>
      </c>
    </row>
    <row r="144" spans="1:5">
      <c r="A144" s="4" t="s">
        <v>302</v>
      </c>
    </row>
    <row r="145" spans="1:5">
      <c r="A145" s="3" t="s">
        <v>245</v>
      </c>
    </row>
    <row r="146" spans="1:5">
      <c r="A146" s="4" t="s">
        <v>878</v>
      </c>
      <c r="C146" s="5" t="n">
        <v>23062421</v>
      </c>
      <c r="D146" s="5" t="n">
        <v>23062421</v>
      </c>
    </row>
    <row r="147" spans="1:5">
      <c r="A147" s="4" t="s">
        <v>882</v>
      </c>
      <c r="C147" s="5" t="n">
        <v>-3249</v>
      </c>
    </row>
    <row r="148" spans="1:5">
      <c r="A148" s="4" t="s">
        <v>886</v>
      </c>
      <c r="C148" s="5" t="n">
        <v>23059172</v>
      </c>
      <c r="D148" s="5" t="n">
        <v>23062421</v>
      </c>
      <c r="E148" s="6" t="s">
        <v>1013</v>
      </c>
    </row>
    <row r="149" spans="1:5">
      <c r="A149" s="4" t="s">
        <v>1014</v>
      </c>
    </row>
    <row r="150" spans="1:5">
      <c r="A150" s="3" t="s">
        <v>245</v>
      </c>
    </row>
    <row r="151" spans="1:5">
      <c r="A151" s="4" t="s">
        <v>878</v>
      </c>
      <c r="C151" s="5" t="n">
        <v>23062421</v>
      </c>
    </row>
    <row r="152" spans="1:5">
      <c r="A152" s="4" t="s">
        <v>886</v>
      </c>
      <c r="C152" s="6" t="s">
        <v>1015</v>
      </c>
      <c r="D152" s="6" t="s">
        <v>101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16</v>
      </c>
      <c r="B1" s="2" t="s">
        <v>38</v>
      </c>
      <c r="C1" s="2" t="s">
        <v>39</v>
      </c>
    </row>
    <row r="2" spans="1:3">
      <c r="A2" s="3" t="s">
        <v>245</v>
      </c>
    </row>
    <row r="3" spans="1:3">
      <c r="A3" s="4" t="s">
        <v>302</v>
      </c>
      <c r="B3" s="6" t="s">
        <v>1015</v>
      </c>
      <c r="C3" s="6" t="s">
        <v>1013</v>
      </c>
    </row>
    <row r="4" spans="1:3">
      <c r="A4" s="4" t="s">
        <v>1017</v>
      </c>
    </row>
    <row r="5" spans="1:3">
      <c r="A5" s="3" t="s">
        <v>245</v>
      </c>
    </row>
    <row r="6" spans="1:3">
      <c r="A6" s="4" t="s">
        <v>302</v>
      </c>
      <c r="B6" s="5" t="n">
        <v>149</v>
      </c>
      <c r="C6" s="5" t="n">
        <v>149</v>
      </c>
    </row>
    <row r="7" spans="1:3">
      <c r="A7" s="4" t="s">
        <v>1018</v>
      </c>
    </row>
    <row r="8" spans="1:3">
      <c r="A8" s="3" t="s">
        <v>245</v>
      </c>
    </row>
    <row r="9" spans="1:3">
      <c r="A9" s="4" t="s">
        <v>302</v>
      </c>
      <c r="B9" s="5" t="n">
        <v>212058</v>
      </c>
      <c r="C9" s="5" t="n">
        <v>212058</v>
      </c>
    </row>
    <row r="10" spans="1:3">
      <c r="A10" s="4" t="s">
        <v>1019</v>
      </c>
    </row>
    <row r="11" spans="1:3">
      <c r="A11" s="3" t="s">
        <v>245</v>
      </c>
    </row>
    <row r="12" spans="1:3">
      <c r="A12" s="4" t="s">
        <v>302</v>
      </c>
      <c r="B12" s="5" t="n">
        <v>71892</v>
      </c>
      <c r="C12" s="5" t="n">
        <v>71892</v>
      </c>
    </row>
    <row r="13" spans="1:3">
      <c r="A13" s="4" t="s">
        <v>1020</v>
      </c>
    </row>
    <row r="14" spans="1:3">
      <c r="A14" s="3" t="s">
        <v>245</v>
      </c>
    </row>
    <row r="15" spans="1:3">
      <c r="A15" s="4" t="s">
        <v>302</v>
      </c>
      <c r="B15" s="5" t="n">
        <v>780693</v>
      </c>
      <c r="C15" s="5" t="n">
        <v>780693</v>
      </c>
    </row>
    <row r="16" spans="1:3">
      <c r="A16" s="4" t="s">
        <v>1021</v>
      </c>
    </row>
    <row r="17" spans="1:3">
      <c r="A17" s="3" t="s">
        <v>245</v>
      </c>
    </row>
    <row r="18" spans="1:3">
      <c r="A18" s="4" t="s">
        <v>302</v>
      </c>
      <c r="B18" s="5" t="n">
        <v>9157239</v>
      </c>
      <c r="C18" s="5" t="n">
        <v>9160488</v>
      </c>
    </row>
    <row r="19" spans="1:3">
      <c r="A19" s="4" t="s">
        <v>1022</v>
      </c>
    </row>
    <row r="20" spans="1:3">
      <c r="A20" s="3" t="s">
        <v>245</v>
      </c>
    </row>
    <row r="21" spans="1:3">
      <c r="A21" s="4" t="s">
        <v>302</v>
      </c>
      <c r="B21" s="6" t="s">
        <v>1023</v>
      </c>
      <c r="C21" s="6" t="s">
        <v>102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24</v>
      </c>
      <c r="B1" s="2" t="s">
        <v>1</v>
      </c>
    </row>
    <row r="2" spans="1:3">
      <c r="B2" s="2" t="s">
        <v>38</v>
      </c>
      <c r="C2" s="2" t="s">
        <v>39</v>
      </c>
    </row>
    <row r="3" spans="1:3">
      <c r="A3" s="3" t="s">
        <v>247</v>
      </c>
    </row>
    <row r="4" spans="1:3">
      <c r="A4" s="4" t="s">
        <v>1025</v>
      </c>
      <c r="B4" s="4" t="s">
        <v>620</v>
      </c>
      <c r="C4" s="4" t="s">
        <v>620</v>
      </c>
    </row>
    <row r="5" spans="1:3">
      <c r="A5" s="4" t="s">
        <v>1026</v>
      </c>
      <c r="B5" s="4" t="s">
        <v>1027</v>
      </c>
      <c r="C5" s="4" t="s">
        <v>1027</v>
      </c>
    </row>
    <row r="6" spans="1:3">
      <c r="A6" s="4" t="s">
        <v>1028</v>
      </c>
      <c r="B6" s="4" t="s">
        <v>1029</v>
      </c>
      <c r="C6" s="4" t="s">
        <v>1030</v>
      </c>
    </row>
    <row r="7" spans="1:3">
      <c r="A7" s="4" t="s">
        <v>1031</v>
      </c>
      <c r="B7" s="4" t="s">
        <v>1032</v>
      </c>
      <c r="C7" s="4" t="s">
        <v>1033</v>
      </c>
    </row>
    <row r="8" spans="1:3">
      <c r="A8" s="4" t="s">
        <v>1034</v>
      </c>
      <c r="B8" s="4" t="s">
        <v>1035</v>
      </c>
      <c r="C8" s="4" t="s">
        <v>1036</v>
      </c>
    </row>
    <row r="9" spans="1:3">
      <c r="A9" s="4" t="s">
        <v>1037</v>
      </c>
      <c r="B9" s="6" t="s">
        <v>172</v>
      </c>
      <c r="C9" s="6" t="s">
        <v>172</v>
      </c>
    </row>
    <row r="10" spans="1:3">
      <c r="A10" s="4" t="s">
        <v>1038</v>
      </c>
    </row>
    <row r="11" spans="1:3">
      <c r="A11" s="3" t="s">
        <v>247</v>
      </c>
    </row>
    <row r="12" spans="1:3">
      <c r="A12" s="4" t="s">
        <v>1039</v>
      </c>
      <c r="B12" s="4" t="s">
        <v>554</v>
      </c>
      <c r="C12" s="4" t="s">
        <v>554</v>
      </c>
    </row>
    <row r="13" spans="1:3">
      <c r="A13" s="4" t="s">
        <v>1040</v>
      </c>
      <c r="B13" s="4" t="s">
        <v>554</v>
      </c>
      <c r="C13" s="4" t="s">
        <v>554</v>
      </c>
    </row>
    <row r="14" spans="1:3">
      <c r="A14" s="4" t="s">
        <v>1041</v>
      </c>
    </row>
    <row r="15" spans="1:3">
      <c r="A15" s="3" t="s">
        <v>247</v>
      </c>
    </row>
    <row r="16" spans="1:3">
      <c r="A16" s="4" t="s">
        <v>1039</v>
      </c>
      <c r="B16" s="4" t="s">
        <v>1042</v>
      </c>
      <c r="C16" s="4" t="s">
        <v>1042</v>
      </c>
    </row>
    <row r="17" spans="1:3">
      <c r="A17" s="4" t="s">
        <v>1040</v>
      </c>
      <c r="B17" s="4" t="s">
        <v>1042</v>
      </c>
      <c r="C17" s="4" t="s">
        <v>1042</v>
      </c>
    </row>
    <row r="18" spans="1:3">
      <c r="A18" s="4" t="s">
        <v>1043</v>
      </c>
    </row>
    <row r="19" spans="1:3">
      <c r="A19" s="3" t="s">
        <v>247</v>
      </c>
    </row>
    <row r="20" spans="1:3">
      <c r="A20" s="4" t="s">
        <v>1039</v>
      </c>
      <c r="B20" s="4" t="s">
        <v>550</v>
      </c>
      <c r="C20" s="4" t="s">
        <v>550</v>
      </c>
    </row>
    <row r="21" spans="1:3">
      <c r="A21" s="4" t="s">
        <v>1040</v>
      </c>
      <c r="B21" s="4" t="s">
        <v>550</v>
      </c>
      <c r="C21" s="4" t="s">
        <v>550</v>
      </c>
    </row>
    <row r="22" spans="1:3">
      <c r="A22" s="4" t="s">
        <v>1044</v>
      </c>
    </row>
    <row r="23" spans="1:3">
      <c r="A23" s="3" t="s">
        <v>247</v>
      </c>
    </row>
    <row r="24" spans="1:3">
      <c r="A24" s="4" t="s">
        <v>1039</v>
      </c>
      <c r="B24" s="4" t="s">
        <v>1045</v>
      </c>
      <c r="C24" s="4" t="s">
        <v>1045</v>
      </c>
    </row>
    <row r="25" spans="1:3">
      <c r="A25" s="4" t="s">
        <v>1040</v>
      </c>
      <c r="B25" s="4" t="s">
        <v>1045</v>
      </c>
      <c r="C25" s="4" t="s">
        <v>104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46</v>
      </c>
      <c r="B1" s="2" t="s">
        <v>38</v>
      </c>
      <c r="C1" s="2" t="s">
        <v>39</v>
      </c>
    </row>
    <row r="2" spans="1:3">
      <c r="A2" s="3" t="s">
        <v>249</v>
      </c>
    </row>
    <row r="3" spans="1:3">
      <c r="A3" s="4" t="s">
        <v>1047</v>
      </c>
      <c r="B3" s="6" t="s">
        <v>1048</v>
      </c>
      <c r="C3" s="6" t="s">
        <v>1049</v>
      </c>
    </row>
    <row r="4" spans="1:3">
      <c r="A4" s="4" t="s">
        <v>1050</v>
      </c>
      <c r="B4" s="5" t="n">
        <v>400470</v>
      </c>
      <c r="C4" s="5" t="n">
        <v>385695</v>
      </c>
    </row>
    <row r="5" spans="1:3">
      <c r="A5" s="4" t="s">
        <v>730</v>
      </c>
      <c r="B5" s="5" t="n">
        <v>308918</v>
      </c>
      <c r="C5" s="5" t="n">
        <v>265433</v>
      </c>
    </row>
    <row r="6" spans="1:3">
      <c r="A6" s="4" t="s">
        <v>1051</v>
      </c>
      <c r="B6" s="5" t="n">
        <v>40523</v>
      </c>
      <c r="C6" s="5" t="n">
        <v>22638</v>
      </c>
    </row>
    <row r="7" spans="1:3">
      <c r="A7" s="4" t="s">
        <v>1052</v>
      </c>
      <c r="C7" s="5" t="n">
        <v>86000</v>
      </c>
    </row>
    <row r="8" spans="1:3">
      <c r="A8" s="4" t="s">
        <v>136</v>
      </c>
      <c r="B8" s="5" t="n">
        <v>788274</v>
      </c>
      <c r="C8" s="5" t="n">
        <v>794533</v>
      </c>
    </row>
    <row r="9" spans="1:3">
      <c r="A9" s="4" t="s">
        <v>592</v>
      </c>
      <c r="B9" s="5" t="n">
        <v>752246</v>
      </c>
      <c r="C9" s="5" t="n">
        <v>782630</v>
      </c>
    </row>
    <row r="10" spans="1:3">
      <c r="A10" s="4" t="s">
        <v>593</v>
      </c>
      <c r="B10" s="6" t="s">
        <v>1053</v>
      </c>
      <c r="C10" s="6" t="s">
        <v>105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1055</v>
      </c>
      <c r="B1" s="2" t="s">
        <v>38</v>
      </c>
      <c r="C1" s="2" t="s">
        <v>39</v>
      </c>
    </row>
    <row r="2" spans="1:3">
      <c r="A2" s="3" t="s">
        <v>251</v>
      </c>
    </row>
    <row r="3" spans="1:3">
      <c r="A3" s="4" t="s">
        <v>1056</v>
      </c>
      <c r="B3" s="6" t="s">
        <v>1057</v>
      </c>
      <c r="C3" s="6" t="s">
        <v>1058</v>
      </c>
    </row>
    <row r="4" spans="1:3">
      <c r="A4" s="4" t="s">
        <v>1059</v>
      </c>
      <c r="B4" s="5" t="n">
        <v>303087</v>
      </c>
      <c r="C4" s="5" t="n">
        <v>198942</v>
      </c>
    </row>
    <row r="5" spans="1:3">
      <c r="A5" s="4" t="s">
        <v>1060</v>
      </c>
      <c r="B5" s="5" t="n">
        <v>205161</v>
      </c>
      <c r="C5" s="5" t="n">
        <v>269446</v>
      </c>
    </row>
    <row r="6" spans="1:3">
      <c r="A6" s="4" t="s">
        <v>1061</v>
      </c>
      <c r="B6" s="5" t="n">
        <v>405271</v>
      </c>
      <c r="C6" s="5" t="n">
        <v>383512</v>
      </c>
    </row>
    <row r="7" spans="1:3">
      <c r="A7" s="4" t="s">
        <v>136</v>
      </c>
      <c r="B7" s="6" t="s">
        <v>1062</v>
      </c>
      <c r="C7" s="6" t="s">
        <v>106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9</v>
      </c>
      <c r="B1" s="2" t="s">
        <v>1</v>
      </c>
    </row>
    <row r="2" spans="1:2">
      <c r="B2" s="2" t="s">
        <v>38</v>
      </c>
    </row>
    <row r="3" spans="1:2">
      <c r="A3" s="3" t="s">
        <v>229</v>
      </c>
    </row>
    <row r="4" spans="1:2">
      <c r="A4" s="4" t="s">
        <v>229</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64</v>
      </c>
      <c r="B1" s="2" t="s">
        <v>38</v>
      </c>
      <c r="C1" s="2" t="s">
        <v>39</v>
      </c>
    </row>
    <row r="2" spans="1:3">
      <c r="A2" s="3" t="s">
        <v>253</v>
      </c>
    </row>
    <row r="3" spans="1:3">
      <c r="A3" s="4" t="s">
        <v>698</v>
      </c>
      <c r="B3" s="6" t="s">
        <v>699</v>
      </c>
      <c r="C3" s="6" t="s">
        <v>700</v>
      </c>
    </row>
    <row r="4" spans="1:3">
      <c r="A4" s="4" t="s">
        <v>1065</v>
      </c>
      <c r="B4" s="5" t="n">
        <v>906447</v>
      </c>
      <c r="C4" s="5" t="n">
        <v>1094769</v>
      </c>
    </row>
    <row r="5" spans="1:3">
      <c r="A5" s="4" t="s">
        <v>789</v>
      </c>
      <c r="B5" s="5" t="n">
        <v>331863</v>
      </c>
      <c r="C5" s="5" t="n">
        <v>512714</v>
      </c>
    </row>
    <row r="6" spans="1:3">
      <c r="A6" s="4" t="s">
        <v>1066</v>
      </c>
      <c r="B6" s="5" t="n">
        <v>89394</v>
      </c>
      <c r="C6" s="5" t="n">
        <v>89794</v>
      </c>
    </row>
    <row r="7" spans="1:3">
      <c r="A7" s="4" t="s">
        <v>1067</v>
      </c>
      <c r="B7" s="5" t="n">
        <v>97163</v>
      </c>
      <c r="C7" s="5" t="n">
        <v>139933</v>
      </c>
    </row>
    <row r="8" spans="1:3">
      <c r="A8" s="4" t="s">
        <v>136</v>
      </c>
      <c r="B8" s="5" t="n">
        <v>1424867</v>
      </c>
      <c r="C8" s="5" t="n">
        <v>1837210</v>
      </c>
    </row>
    <row r="9" spans="1:3">
      <c r="A9" s="4" t="s">
        <v>592</v>
      </c>
      <c r="B9" s="5" t="n">
        <v>1139812</v>
      </c>
      <c r="C9" s="5" t="n">
        <v>1797965</v>
      </c>
    </row>
    <row r="10" spans="1:3">
      <c r="A10" s="4" t="s">
        <v>593</v>
      </c>
      <c r="B10" s="6" t="s">
        <v>1068</v>
      </c>
      <c r="C10" s="6" t="s">
        <v>106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70</v>
      </c>
      <c r="B1" s="2" t="s">
        <v>1</v>
      </c>
    </row>
    <row r="2" spans="1:4">
      <c r="B2" s="2" t="s">
        <v>38</v>
      </c>
      <c r="C2" s="2" t="s">
        <v>39</v>
      </c>
      <c r="D2" s="2" t="s">
        <v>83</v>
      </c>
    </row>
    <row r="3" spans="1:4">
      <c r="A3" s="3" t="s">
        <v>1071</v>
      </c>
    </row>
    <row r="4" spans="1:4">
      <c r="A4" s="4" t="s">
        <v>1072</v>
      </c>
      <c r="B4" s="4" t="s">
        <v>1073</v>
      </c>
    </row>
    <row r="5" spans="1:4">
      <c r="A5" s="4" t="s">
        <v>66</v>
      </c>
      <c r="B5" s="6" t="s">
        <v>1074</v>
      </c>
      <c r="C5" s="6" t="s">
        <v>1075</v>
      </c>
      <c r="D5" s="6" t="s">
        <v>1076</v>
      </c>
    </row>
    <row r="6" spans="1:4">
      <c r="A6" s="4" t="s">
        <v>1077</v>
      </c>
    </row>
    <row r="7" spans="1:4">
      <c r="A7" s="3" t="s">
        <v>1071</v>
      </c>
    </row>
    <row r="8" spans="1:4">
      <c r="A8" s="4" t="s">
        <v>66</v>
      </c>
      <c r="B8" s="5" t="n">
        <v>3587417</v>
      </c>
      <c r="C8" s="5" t="n">
        <v>4172916</v>
      </c>
    </row>
    <row r="9" spans="1:4">
      <c r="A9" s="4" t="s">
        <v>1078</v>
      </c>
    </row>
    <row r="10" spans="1:4">
      <c r="A10" s="3" t="s">
        <v>1071</v>
      </c>
    </row>
    <row r="11" spans="1:4">
      <c r="A11" s="4" t="s">
        <v>66</v>
      </c>
      <c r="B11" s="5" t="n">
        <v>787823</v>
      </c>
      <c r="C11" s="5" t="n">
        <v>952217</v>
      </c>
    </row>
    <row r="12" spans="1:4">
      <c r="A12" s="4" t="s">
        <v>557</v>
      </c>
    </row>
    <row r="13" spans="1:4">
      <c r="A13" s="3" t="s">
        <v>1071</v>
      </c>
    </row>
    <row r="14" spans="1:4">
      <c r="A14" s="4" t="s">
        <v>66</v>
      </c>
      <c r="B14" s="5" t="n">
        <v>948662</v>
      </c>
      <c r="C14" s="5" t="n">
        <v>1146619</v>
      </c>
    </row>
    <row r="15" spans="1:4">
      <c r="A15" s="4" t="s">
        <v>1079</v>
      </c>
    </row>
    <row r="16" spans="1:4">
      <c r="A16" s="3" t="s">
        <v>1071</v>
      </c>
    </row>
    <row r="17" spans="1:4">
      <c r="A17" s="4" t="s">
        <v>66</v>
      </c>
      <c r="B17" s="5" t="n">
        <v>598064</v>
      </c>
      <c r="C17" s="5" t="n">
        <v>722862</v>
      </c>
    </row>
    <row r="18" spans="1:4">
      <c r="A18" s="4" t="s">
        <v>1080</v>
      </c>
    </row>
    <row r="19" spans="1:4">
      <c r="A19" s="3" t="s">
        <v>1071</v>
      </c>
    </row>
    <row r="20" spans="1:4">
      <c r="A20" s="4" t="s">
        <v>66</v>
      </c>
      <c r="B20" s="5" t="n">
        <v>1667</v>
      </c>
      <c r="C20" s="5" t="n">
        <v>2015</v>
      </c>
    </row>
    <row r="21" spans="1:4">
      <c r="A21" s="4" t="s">
        <v>1081</v>
      </c>
    </row>
    <row r="22" spans="1:4">
      <c r="A22" s="3" t="s">
        <v>1071</v>
      </c>
    </row>
    <row r="23" spans="1:4">
      <c r="A23" s="4" t="s">
        <v>66</v>
      </c>
      <c r="B23" s="6" t="s">
        <v>1082</v>
      </c>
      <c r="C23" s="6" t="s">
        <v>108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84</v>
      </c>
      <c r="B1" s="2" t="s">
        <v>1</v>
      </c>
    </row>
    <row r="2" spans="1:3">
      <c r="B2" s="2" t="s">
        <v>38</v>
      </c>
      <c r="C2" s="2" t="s">
        <v>39</v>
      </c>
    </row>
    <row r="3" spans="1:3">
      <c r="A3" s="3" t="s">
        <v>255</v>
      </c>
    </row>
    <row r="4" spans="1:3">
      <c r="A4" s="4" t="s">
        <v>1085</v>
      </c>
      <c r="B4" s="6" t="s">
        <v>1075</v>
      </c>
      <c r="C4" s="6" t="s">
        <v>1076</v>
      </c>
    </row>
    <row r="5" spans="1:3">
      <c r="A5" s="4" t="s">
        <v>1086</v>
      </c>
      <c r="B5" s="5" t="n">
        <v>2468684</v>
      </c>
      <c r="C5" s="5" t="n">
        <v>2191864</v>
      </c>
    </row>
    <row r="6" spans="1:3">
      <c r="A6" s="4" t="s">
        <v>1087</v>
      </c>
      <c r="B6" s="5" t="n">
        <v>3199800</v>
      </c>
      <c r="C6" s="5" t="n">
        <v>3867500</v>
      </c>
    </row>
    <row r="7" spans="1:3">
      <c r="A7" s="4" t="s">
        <v>149</v>
      </c>
      <c r="B7" s="5" t="n">
        <v>-82898</v>
      </c>
      <c r="C7" s="5" t="n">
        <v>-152770</v>
      </c>
    </row>
    <row r="8" spans="1:3">
      <c r="A8" s="4" t="s">
        <v>1088</v>
      </c>
      <c r="B8" s="5" t="n">
        <v>-6176842</v>
      </c>
      <c r="C8" s="5" t="n">
        <v>-4136878</v>
      </c>
    </row>
    <row r="9" spans="1:3">
      <c r="A9" s="4" t="s">
        <v>1089</v>
      </c>
      <c r="B9" s="5" t="n">
        <v>5757</v>
      </c>
      <c r="C9" s="5" t="n">
        <v>7084</v>
      </c>
    </row>
    <row r="10" spans="1:3">
      <c r="A10" s="4" t="s">
        <v>1090</v>
      </c>
      <c r="B10" s="6" t="s">
        <v>1074</v>
      </c>
      <c r="C10" s="6" t="s">
        <v>107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91</v>
      </c>
      <c r="B1" s="2" t="s">
        <v>1</v>
      </c>
    </row>
    <row r="2" spans="1:3">
      <c r="B2" s="2" t="s">
        <v>38</v>
      </c>
      <c r="C2" s="2" t="s">
        <v>39</v>
      </c>
    </row>
    <row r="3" spans="1:3">
      <c r="A3" s="3" t="s">
        <v>257</v>
      </c>
    </row>
    <row r="4" spans="1:3">
      <c r="A4" s="4" t="s">
        <v>1092</v>
      </c>
      <c r="B4" s="6" t="s">
        <v>1093</v>
      </c>
      <c r="C4" s="6" t="s">
        <v>1094</v>
      </c>
    </row>
    <row r="5" spans="1:3">
      <c r="A5" s="4" t="s">
        <v>1095</v>
      </c>
      <c r="B5" s="5" t="n">
        <v>-68945</v>
      </c>
    </row>
    <row r="6" spans="1:3">
      <c r="A6" s="4" t="s">
        <v>1096</v>
      </c>
      <c r="B6" s="5" t="n">
        <v>535321</v>
      </c>
      <c r="C6" s="5" t="n">
        <v>1098251</v>
      </c>
    </row>
    <row r="7" spans="1:3">
      <c r="A7" s="4" t="s">
        <v>1097</v>
      </c>
      <c r="B7" s="5" t="n">
        <v>-12281</v>
      </c>
      <c r="C7" s="5" t="n">
        <v>-2539786</v>
      </c>
    </row>
    <row r="8" spans="1:3">
      <c r="A8" s="4" t="s">
        <v>1098</v>
      </c>
      <c r="B8" s="5" t="n">
        <v>-1727178</v>
      </c>
      <c r="C8" s="5" t="n">
        <v>-1309566</v>
      </c>
    </row>
    <row r="9" spans="1:3">
      <c r="A9" s="4" t="s">
        <v>1099</v>
      </c>
      <c r="B9" s="5" t="n">
        <v>541364</v>
      </c>
      <c r="C9" s="5" t="n">
        <v>865676</v>
      </c>
    </row>
    <row r="10" spans="1:3">
      <c r="A10" s="4" t="s">
        <v>1100</v>
      </c>
      <c r="B10" s="5" t="n">
        <v>7812</v>
      </c>
    </row>
    <row r="11" spans="1:3">
      <c r="A11" s="4" t="s">
        <v>1101</v>
      </c>
      <c r="B11" s="5" t="n">
        <v>5535418</v>
      </c>
      <c r="C11" s="5" t="n">
        <v>6259325</v>
      </c>
    </row>
    <row r="12" spans="1:3">
      <c r="A12" s="4" t="s">
        <v>592</v>
      </c>
      <c r="B12" s="5" t="n">
        <v>374445</v>
      </c>
      <c r="C12" s="5" t="n">
        <v>377929</v>
      </c>
    </row>
    <row r="13" spans="1:3">
      <c r="A13" s="4" t="s">
        <v>613</v>
      </c>
      <c r="B13" s="5" t="n">
        <v>5160973</v>
      </c>
      <c r="C13" s="5" t="n">
        <v>5881396</v>
      </c>
    </row>
    <row r="14" spans="1:3">
      <c r="A14" s="4" t="s">
        <v>416</v>
      </c>
    </row>
    <row r="15" spans="1:3">
      <c r="A15" s="3" t="s">
        <v>257</v>
      </c>
    </row>
    <row r="16" spans="1:3">
      <c r="A16" s="4" t="s">
        <v>1092</v>
      </c>
      <c r="B16" s="5" t="n">
        <v>779686</v>
      </c>
      <c r="C16" s="5" t="n">
        <v>980596</v>
      </c>
    </row>
    <row r="17" spans="1:3">
      <c r="A17" s="4" t="s">
        <v>1096</v>
      </c>
      <c r="B17" s="5" t="n">
        <v>152105</v>
      </c>
      <c r="C17" s="5" t="n">
        <v>319056</v>
      </c>
    </row>
    <row r="18" spans="1:3">
      <c r="A18" s="4" t="s">
        <v>1097</v>
      </c>
      <c r="B18" s="5" t="n">
        <v>-5709</v>
      </c>
      <c r="C18" s="5" t="n">
        <v>-99372</v>
      </c>
    </row>
    <row r="19" spans="1:3">
      <c r="A19" s="4" t="s">
        <v>1098</v>
      </c>
      <c r="B19" s="5" t="n">
        <v>-485539</v>
      </c>
      <c r="C19" s="5" t="n">
        <v>-541749</v>
      </c>
    </row>
    <row r="20" spans="1:3">
      <c r="A20" s="4" t="s">
        <v>1099</v>
      </c>
      <c r="B20" s="5" t="n">
        <v>99526</v>
      </c>
      <c r="C20" s="5" t="n">
        <v>121155</v>
      </c>
    </row>
    <row r="21" spans="1:3">
      <c r="A21" s="4" t="s">
        <v>1100</v>
      </c>
      <c r="B21" s="5" t="n">
        <v>7805</v>
      </c>
    </row>
    <row r="22" spans="1:3">
      <c r="A22" s="4" t="s">
        <v>1101</v>
      </c>
      <c r="B22" s="5" t="n">
        <v>547874</v>
      </c>
      <c r="C22" s="5" t="n">
        <v>779686</v>
      </c>
    </row>
    <row r="23" spans="1:3">
      <c r="A23" s="4" t="s">
        <v>592</v>
      </c>
      <c r="B23" s="5" t="n">
        <v>236130</v>
      </c>
      <c r="C23" s="5" t="n">
        <v>245805</v>
      </c>
    </row>
    <row r="24" spans="1:3">
      <c r="A24" s="4" t="s">
        <v>613</v>
      </c>
      <c r="B24" s="5" t="n">
        <v>311744</v>
      </c>
      <c r="C24" s="5" t="n">
        <v>533881</v>
      </c>
    </row>
    <row r="25" spans="1:3">
      <c r="A25" s="4" t="s">
        <v>419</v>
      </c>
    </row>
    <row r="26" spans="1:3">
      <c r="A26" s="3" t="s">
        <v>257</v>
      </c>
    </row>
    <row r="27" spans="1:3">
      <c r="A27" s="4" t="s">
        <v>1092</v>
      </c>
      <c r="B27" s="5" t="n">
        <v>1951897</v>
      </c>
      <c r="C27" s="5" t="n">
        <v>3579208</v>
      </c>
    </row>
    <row r="28" spans="1:3">
      <c r="A28" s="4" t="s">
        <v>1095</v>
      </c>
      <c r="B28" s="5" t="n">
        <v>-68945</v>
      </c>
    </row>
    <row r="29" spans="1:3">
      <c r="A29" s="4" t="s">
        <v>1096</v>
      </c>
      <c r="B29" s="5" t="n">
        <v>32719</v>
      </c>
      <c r="C29" s="5" t="n">
        <v>452746</v>
      </c>
    </row>
    <row r="30" spans="1:3">
      <c r="A30" s="4" t="s">
        <v>1097</v>
      </c>
      <c r="C30" s="5" t="n">
        <v>-2443047</v>
      </c>
    </row>
    <row r="31" spans="1:3">
      <c r="A31" s="4" t="s">
        <v>1098</v>
      </c>
      <c r="B31" s="5" t="n">
        <v>-364992</v>
      </c>
      <c r="C31" s="5" t="n">
        <v>-51924</v>
      </c>
    </row>
    <row r="32" spans="1:3">
      <c r="A32" s="4" t="s">
        <v>1099</v>
      </c>
      <c r="B32" s="5" t="n">
        <v>25270</v>
      </c>
      <c r="C32" s="5" t="n">
        <v>414914</v>
      </c>
    </row>
    <row r="33" spans="1:3">
      <c r="A33" s="4" t="s">
        <v>1101</v>
      </c>
      <c r="B33" s="5" t="n">
        <v>1575949</v>
      </c>
      <c r="C33" s="5" t="n">
        <v>1951897</v>
      </c>
    </row>
    <row r="34" spans="1:3">
      <c r="A34" s="4" t="s">
        <v>613</v>
      </c>
      <c r="B34" s="5" t="n">
        <v>1575949</v>
      </c>
      <c r="C34" s="5" t="n">
        <v>1951897</v>
      </c>
    </row>
    <row r="35" spans="1:3">
      <c r="A35" s="4" t="s">
        <v>421</v>
      </c>
    </row>
    <row r="36" spans="1:3">
      <c r="A36" s="3" t="s">
        <v>257</v>
      </c>
    </row>
    <row r="37" spans="1:3">
      <c r="A37" s="4" t="s">
        <v>1092</v>
      </c>
      <c r="B37" s="5" t="n">
        <v>1004803</v>
      </c>
      <c r="C37" s="5" t="n">
        <v>1055877</v>
      </c>
    </row>
    <row r="38" spans="1:3">
      <c r="A38" s="4" t="s">
        <v>1096</v>
      </c>
      <c r="B38" s="5" t="n">
        <v>364008</v>
      </c>
      <c r="C38" s="5" t="n">
        <v>395631</v>
      </c>
    </row>
    <row r="39" spans="1:3">
      <c r="A39" s="4" t="s">
        <v>1097</v>
      </c>
      <c r="B39" s="5" t="n">
        <v>-2381</v>
      </c>
      <c r="C39" s="5" t="n">
        <v>-14119</v>
      </c>
    </row>
    <row r="40" spans="1:3">
      <c r="A40" s="4" t="s">
        <v>1098</v>
      </c>
      <c r="B40" s="5" t="n">
        <v>-833579</v>
      </c>
      <c r="C40" s="5" t="n">
        <v>-598294</v>
      </c>
    </row>
    <row r="41" spans="1:3">
      <c r="A41" s="4" t="s">
        <v>1099</v>
      </c>
      <c r="B41" s="5" t="n">
        <v>264590</v>
      </c>
      <c r="C41" s="5" t="n">
        <v>165708</v>
      </c>
    </row>
    <row r="42" spans="1:3">
      <c r="A42" s="4" t="s">
        <v>1100</v>
      </c>
      <c r="B42" s="5" t="n">
        <v>7</v>
      </c>
    </row>
    <row r="43" spans="1:3">
      <c r="A43" s="4" t="s">
        <v>1101</v>
      </c>
      <c r="B43" s="5" t="n">
        <v>797448</v>
      </c>
      <c r="C43" s="5" t="n">
        <v>1004803</v>
      </c>
    </row>
    <row r="44" spans="1:3">
      <c r="A44" s="4" t="s">
        <v>592</v>
      </c>
      <c r="B44" s="5" t="n">
        <v>113307</v>
      </c>
      <c r="C44" s="5" t="n">
        <v>132124</v>
      </c>
    </row>
    <row r="45" spans="1:3">
      <c r="A45" s="4" t="s">
        <v>613</v>
      </c>
      <c r="B45" s="5" t="n">
        <v>684141</v>
      </c>
      <c r="C45" s="5" t="n">
        <v>872679</v>
      </c>
    </row>
    <row r="46" spans="1:3">
      <c r="A46" s="4" t="s">
        <v>423</v>
      </c>
    </row>
    <row r="47" spans="1:3">
      <c r="A47" s="3" t="s">
        <v>257</v>
      </c>
    </row>
    <row r="48" spans="1:3">
      <c r="A48" s="4" t="s">
        <v>1092</v>
      </c>
      <c r="B48" s="5" t="n">
        <v>1022216</v>
      </c>
      <c r="C48" s="5" t="n">
        <v>1103792</v>
      </c>
    </row>
    <row r="49" spans="1:3">
      <c r="A49" s="4" t="s">
        <v>1096</v>
      </c>
      <c r="B49" s="5" t="n">
        <v>93634</v>
      </c>
      <c r="C49" s="5" t="n">
        <v>-41837</v>
      </c>
    </row>
    <row r="50" spans="1:3">
      <c r="A50" s="4" t="s">
        <v>1098</v>
      </c>
      <c r="B50" s="5" t="n">
        <v>-43068</v>
      </c>
      <c r="C50" s="5" t="n">
        <v>-117599</v>
      </c>
    </row>
    <row r="51" spans="1:3">
      <c r="A51" s="4" t="s">
        <v>1099</v>
      </c>
      <c r="B51" s="5" t="n">
        <v>72954</v>
      </c>
      <c r="C51" s="5" t="n">
        <v>77860</v>
      </c>
    </row>
    <row r="52" spans="1:3">
      <c r="A52" s="4" t="s">
        <v>1101</v>
      </c>
      <c r="B52" s="5" t="n">
        <v>1145736</v>
      </c>
      <c r="C52" s="5" t="n">
        <v>1022216</v>
      </c>
    </row>
    <row r="53" spans="1:3">
      <c r="A53" s="4" t="s">
        <v>592</v>
      </c>
      <c r="B53" s="5" t="n">
        <v>25008</v>
      </c>
    </row>
    <row r="54" spans="1:3">
      <c r="A54" s="4" t="s">
        <v>613</v>
      </c>
      <c r="B54" s="5" t="n">
        <v>1120728</v>
      </c>
      <c r="C54" s="5" t="n">
        <v>1022216</v>
      </c>
    </row>
    <row r="55" spans="1:3">
      <c r="A55" s="4" t="s">
        <v>1102</v>
      </c>
    </row>
    <row r="56" spans="1:3">
      <c r="A56" s="3" t="s">
        <v>257</v>
      </c>
    </row>
    <row r="57" spans="1:3">
      <c r="A57" s="4" t="s">
        <v>1092</v>
      </c>
      <c r="B57" s="5" t="n">
        <v>827275</v>
      </c>
      <c r="C57" s="5" t="n">
        <v>845796</v>
      </c>
    </row>
    <row r="58" spans="1:3">
      <c r="A58" s="4" t="s">
        <v>1096</v>
      </c>
      <c r="B58" s="5" t="n">
        <v>-16986</v>
      </c>
      <c r="C58" s="5" t="n">
        <v>-27345</v>
      </c>
    </row>
    <row r="59" spans="1:3">
      <c r="A59" s="4" t="s">
        <v>1099</v>
      </c>
      <c r="B59" s="5" t="n">
        <v>21433</v>
      </c>
      <c r="C59" s="5" t="n">
        <v>8824</v>
      </c>
    </row>
    <row r="60" spans="1:3">
      <c r="A60" s="4" t="s">
        <v>1101</v>
      </c>
      <c r="B60" s="5" t="n">
        <v>831722</v>
      </c>
      <c r="C60" s="5" t="n">
        <v>827275</v>
      </c>
    </row>
    <row r="61" spans="1:3">
      <c r="A61" s="4" t="s">
        <v>613</v>
      </c>
      <c r="B61" s="5" t="n">
        <v>831722</v>
      </c>
      <c r="C61" s="5" t="n">
        <v>827275</v>
      </c>
    </row>
    <row r="62" spans="1:3">
      <c r="A62" s="4" t="s">
        <v>1103</v>
      </c>
    </row>
    <row r="63" spans="1:3">
      <c r="A63" s="3" t="s">
        <v>257</v>
      </c>
    </row>
    <row r="64" spans="1:3">
      <c r="A64" s="4" t="s">
        <v>1092</v>
      </c>
      <c r="B64" s="5" t="n">
        <v>673448</v>
      </c>
      <c r="C64" s="5" t="n">
        <v>579481</v>
      </c>
    </row>
    <row r="65" spans="1:3">
      <c r="A65" s="4" t="s">
        <v>1096</v>
      </c>
      <c r="B65" s="5" t="n">
        <v>-90159</v>
      </c>
    </row>
    <row r="66" spans="1:3">
      <c r="A66" s="4" t="s">
        <v>1097</v>
      </c>
      <c r="B66" s="5" t="n">
        <v>-4191</v>
      </c>
      <c r="C66" s="5" t="n">
        <v>16752</v>
      </c>
    </row>
    <row r="67" spans="1:3">
      <c r="A67" s="4" t="s">
        <v>1099</v>
      </c>
      <c r="B67" s="5" t="n">
        <v>57591</v>
      </c>
      <c r="C67" s="5" t="n">
        <v>77215</v>
      </c>
    </row>
    <row r="68" spans="1:3">
      <c r="A68" s="4" t="s">
        <v>1101</v>
      </c>
      <c r="B68" s="5" t="n">
        <v>636689</v>
      </c>
      <c r="C68" s="5" t="n">
        <v>673448</v>
      </c>
    </row>
    <row r="69" spans="1:3">
      <c r="A69" s="4" t="s">
        <v>613</v>
      </c>
      <c r="B69" s="6" t="s">
        <v>1104</v>
      </c>
      <c r="C69" s="6" t="s">
        <v>110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8"/>
  </cols>
  <sheetData>
    <row r="1" spans="1:4">
      <c r="A1" s="1" t="s">
        <v>1106</v>
      </c>
      <c r="B1" s="2" t="s">
        <v>1</v>
      </c>
    </row>
    <row r="2" spans="1:4">
      <c r="B2" s="2" t="s">
        <v>748</v>
      </c>
      <c r="C2" s="2" t="s">
        <v>749</v>
      </c>
      <c r="D2" s="2" t="s">
        <v>1107</v>
      </c>
    </row>
    <row r="3" spans="1:4">
      <c r="A3" s="3" t="s">
        <v>257</v>
      </c>
    </row>
    <row r="4" spans="1:4">
      <c r="A4" s="4" t="s">
        <v>1108</v>
      </c>
      <c r="B4" s="6" t="s">
        <v>1109</v>
      </c>
      <c r="C4" s="6" t="s">
        <v>1110</v>
      </c>
    </row>
    <row r="5" spans="1:4">
      <c r="A5" s="4" t="s">
        <v>1111</v>
      </c>
      <c r="B5" s="5" t="n">
        <v>723105</v>
      </c>
      <c r="C5" s="5" t="n">
        <v>618473</v>
      </c>
    </row>
    <row r="6" spans="1:4">
      <c r="A6" s="4" t="s">
        <v>1112</v>
      </c>
      <c r="B6" s="5" t="n">
        <v>2607128</v>
      </c>
      <c r="C6" s="5" t="n">
        <v>2825543</v>
      </c>
    </row>
    <row r="7" spans="1:4">
      <c r="A7" s="4" t="s">
        <v>1113</v>
      </c>
      <c r="B7" s="5" t="n">
        <v>211000</v>
      </c>
    </row>
    <row r="8" spans="1:4">
      <c r="A8" s="4" t="s">
        <v>1114</v>
      </c>
      <c r="B8" s="6" t="s">
        <v>1115</v>
      </c>
      <c r="C8" s="5" t="n">
        <v>482000</v>
      </c>
    </row>
    <row r="9" spans="1:4">
      <c r="A9" s="4" t="s">
        <v>565</v>
      </c>
    </row>
    <row r="10" spans="1:4">
      <c r="A10" s="3" t="s">
        <v>257</v>
      </c>
    </row>
    <row r="11" spans="1:4">
      <c r="A11" s="4" t="s">
        <v>1116</v>
      </c>
      <c r="B11" s="4" t="s">
        <v>1117</v>
      </c>
    </row>
    <row r="12" spans="1:4">
      <c r="A12" s="4" t="s">
        <v>569</v>
      </c>
    </row>
    <row r="13" spans="1:4">
      <c r="A13" s="3" t="s">
        <v>257</v>
      </c>
    </row>
    <row r="14" spans="1:4">
      <c r="A14" s="4" t="s">
        <v>1116</v>
      </c>
      <c r="B14" s="4" t="s">
        <v>1036</v>
      </c>
    </row>
    <row r="15" spans="1:4">
      <c r="A15" s="4" t="s">
        <v>416</v>
      </c>
    </row>
    <row r="16" spans="1:4">
      <c r="A16" s="3" t="s">
        <v>257</v>
      </c>
    </row>
    <row r="17" spans="1:4">
      <c r="A17" s="4" t="s">
        <v>1118</v>
      </c>
      <c r="B17" s="6" t="s">
        <v>1119</v>
      </c>
      <c r="C17" s="5" t="n">
        <v>779686</v>
      </c>
    </row>
    <row r="18" spans="1:4">
      <c r="A18" s="4" t="s">
        <v>1120</v>
      </c>
      <c r="B18" s="5" t="n">
        <v>452070</v>
      </c>
      <c r="C18" s="5" t="n">
        <v>191398</v>
      </c>
    </row>
    <row r="19" spans="1:4">
      <c r="A19" s="4" t="s">
        <v>419</v>
      </c>
    </row>
    <row r="20" spans="1:4">
      <c r="A20" s="3" t="s">
        <v>257</v>
      </c>
    </row>
    <row r="21" spans="1:4">
      <c r="A21" s="4" t="s">
        <v>1118</v>
      </c>
      <c r="B21" s="5" t="n">
        <v>1575949</v>
      </c>
      <c r="C21" s="5" t="n">
        <v>1951897</v>
      </c>
    </row>
    <row r="22" spans="1:4">
      <c r="A22" s="4" t="s">
        <v>1121</v>
      </c>
      <c r="B22" s="5" t="n">
        <v>573229</v>
      </c>
      <c r="C22" s="5" t="n">
        <v>526943</v>
      </c>
    </row>
    <row r="23" spans="1:4">
      <c r="A23" s="4" t="s">
        <v>1122</v>
      </c>
      <c r="B23" s="5" t="n">
        <v>466164</v>
      </c>
      <c r="C23" s="5" t="n">
        <v>909547</v>
      </c>
    </row>
    <row r="24" spans="1:4">
      <c r="A24" s="4" t="s">
        <v>1123</v>
      </c>
      <c r="B24" s="5" t="n">
        <v>34915</v>
      </c>
      <c r="C24" s="5" t="n">
        <v>33607</v>
      </c>
    </row>
    <row r="25" spans="1:4">
      <c r="A25" s="4" t="s">
        <v>1124</v>
      </c>
      <c r="B25" s="5" t="n">
        <v>501641</v>
      </c>
      <c r="C25" s="5" t="n">
        <v>481800</v>
      </c>
    </row>
    <row r="26" spans="1:4">
      <c r="A26" s="4" t="s">
        <v>1120</v>
      </c>
      <c r="B26" s="5" t="n">
        <v>26104867</v>
      </c>
      <c r="C26" s="5" t="n">
        <v>36103128</v>
      </c>
    </row>
    <row r="27" spans="1:4">
      <c r="A27" s="4" t="s">
        <v>1121</v>
      </c>
      <c r="B27" s="5" t="n">
        <v>2233733</v>
      </c>
      <c r="C27" s="5" t="n">
        <v>12025529</v>
      </c>
    </row>
    <row r="28" spans="1:4">
      <c r="A28" s="4" t="s">
        <v>1122</v>
      </c>
      <c r="B28" s="5" t="n">
        <v>15460028</v>
      </c>
      <c r="C28" s="5" t="n">
        <v>16294685</v>
      </c>
    </row>
    <row r="29" spans="1:4">
      <c r="A29" s="4" t="s">
        <v>1123</v>
      </c>
      <c r="B29" s="5" t="n">
        <v>669114</v>
      </c>
      <c r="C29" s="5" t="n">
        <v>637690</v>
      </c>
    </row>
    <row r="30" spans="1:4">
      <c r="A30" s="4" t="s">
        <v>1125</v>
      </c>
      <c r="B30" s="5" t="n">
        <v>7741992</v>
      </c>
      <c r="C30" s="5" t="n">
        <v>7145224</v>
      </c>
    </row>
    <row r="31" spans="1:4">
      <c r="A31" s="4" t="s">
        <v>421</v>
      </c>
    </row>
    <row r="32" spans="1:4">
      <c r="A32" s="3" t="s">
        <v>257</v>
      </c>
    </row>
    <row r="33" spans="1:4">
      <c r="A33" s="4" t="s">
        <v>1126</v>
      </c>
      <c r="B33" s="5" t="n">
        <v>797448</v>
      </c>
      <c r="C33" s="5" t="n">
        <v>1004803</v>
      </c>
    </row>
    <row r="34" spans="1:4">
      <c r="A34" s="4" t="s">
        <v>1120</v>
      </c>
      <c r="B34" s="5" t="n">
        <v>3494626</v>
      </c>
      <c r="C34" s="5" t="n">
        <v>3493655</v>
      </c>
    </row>
    <row r="35" spans="1:4">
      <c r="A35" s="4" t="s">
        <v>1127</v>
      </c>
      <c r="B35" s="5" t="n">
        <v>297641</v>
      </c>
      <c r="C35" s="5" t="n">
        <v>334877</v>
      </c>
    </row>
    <row r="36" spans="1:4">
      <c r="A36" s="4" t="s">
        <v>1128</v>
      </c>
      <c r="B36" s="5" t="n">
        <v>211865</v>
      </c>
      <c r="C36" s="5" t="n">
        <v>353850</v>
      </c>
    </row>
    <row r="37" spans="1:4">
      <c r="A37" s="4" t="s">
        <v>1129</v>
      </c>
      <c r="B37" s="5" t="n">
        <v>287942</v>
      </c>
      <c r="C37" s="5" t="n">
        <v>316076</v>
      </c>
    </row>
    <row r="38" spans="1:4">
      <c r="A38" s="4" t="s">
        <v>1130</v>
      </c>
      <c r="B38" s="5" t="n">
        <v>3467941</v>
      </c>
      <c r="C38" s="5" t="n">
        <v>3466522</v>
      </c>
    </row>
    <row r="39" spans="1:4">
      <c r="A39" s="4" t="s">
        <v>1131</v>
      </c>
      <c r="B39" s="5" t="n">
        <v>15443</v>
      </c>
      <c r="C39" s="5" t="n">
        <v>12926</v>
      </c>
    </row>
    <row r="40" spans="1:4">
      <c r="A40" s="4" t="s">
        <v>1132</v>
      </c>
      <c r="B40" s="5" t="n">
        <v>11626</v>
      </c>
      <c r="C40" s="5" t="n">
        <v>14207</v>
      </c>
    </row>
    <row r="41" spans="1:4">
      <c r="A41" s="4" t="s">
        <v>1133</v>
      </c>
      <c r="D41" s="5" t="n">
        <v>23</v>
      </c>
    </row>
    <row r="42" spans="1:4">
      <c r="A42" s="4" t="s">
        <v>1134</v>
      </c>
      <c r="B42" s="6" t="s">
        <v>1135</v>
      </c>
    </row>
    <row r="43" spans="1:4">
      <c r="A43" s="4" t="s">
        <v>1136</v>
      </c>
      <c r="B43" s="4" t="s">
        <v>550</v>
      </c>
    </row>
    <row r="44" spans="1:4">
      <c r="A44" s="4" t="s">
        <v>423</v>
      </c>
    </row>
    <row r="45" spans="1:4">
      <c r="A45" s="3" t="s">
        <v>257</v>
      </c>
    </row>
    <row r="46" spans="1:4">
      <c r="A46" s="4" t="s">
        <v>1126</v>
      </c>
      <c r="B46" s="6" t="s">
        <v>1137</v>
      </c>
      <c r="C46" s="5" t="n">
        <v>1022216</v>
      </c>
    </row>
    <row r="47" spans="1:4">
      <c r="A47" s="4" t="s">
        <v>1120</v>
      </c>
      <c r="B47" s="6" t="s">
        <v>1138</v>
      </c>
      <c r="C47" s="6" t="s">
        <v>113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40</v>
      </c>
      <c r="B1" s="2" t="s">
        <v>38</v>
      </c>
      <c r="C1" s="2" t="s">
        <v>39</v>
      </c>
    </row>
    <row r="2" spans="1:3">
      <c r="A2" s="3" t="s">
        <v>257</v>
      </c>
    </row>
    <row r="3" spans="1:3">
      <c r="A3" s="4" t="s">
        <v>1141</v>
      </c>
      <c r="B3" s="6" t="s">
        <v>958</v>
      </c>
      <c r="C3" s="6" t="s">
        <v>959</v>
      </c>
    </row>
    <row r="4" spans="1:3">
      <c r="A4" s="4" t="s">
        <v>49</v>
      </c>
      <c r="B4" s="5" t="n">
        <v>3670885</v>
      </c>
      <c r="C4" s="5" t="n">
        <v>3910014</v>
      </c>
    </row>
    <row r="5" spans="1:3">
      <c r="A5" s="4" t="s">
        <v>1142</v>
      </c>
      <c r="B5" s="5" t="n">
        <v>2608463</v>
      </c>
      <c r="C5" s="5" t="n">
        <v>2301210</v>
      </c>
    </row>
    <row r="6" spans="1:3">
      <c r="A6" s="4" t="s">
        <v>54</v>
      </c>
      <c r="B6" s="5" t="n">
        <v>6360764</v>
      </c>
      <c r="C6" s="5" t="n">
        <v>6305865</v>
      </c>
    </row>
    <row r="7" spans="1:3">
      <c r="A7" s="4" t="s">
        <v>1143</v>
      </c>
    </row>
    <row r="8" spans="1:3">
      <c r="A8" s="3" t="s">
        <v>257</v>
      </c>
    </row>
    <row r="9" spans="1:3">
      <c r="A9" s="4" t="s">
        <v>54</v>
      </c>
      <c r="B9" s="6" t="s">
        <v>1144</v>
      </c>
      <c r="C9" s="6" t="s">
        <v>114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33"/>
    <col customWidth="1" max="3" min="3" width="22"/>
  </cols>
  <sheetData>
    <row r="1" spans="1:3">
      <c r="A1" s="1" t="s">
        <v>1146</v>
      </c>
      <c r="B1" s="2" t="s">
        <v>1</v>
      </c>
    </row>
    <row r="2" spans="1:3">
      <c r="B2" s="2" t="s">
        <v>1147</v>
      </c>
      <c r="C2" s="2" t="s">
        <v>749</v>
      </c>
    </row>
    <row r="3" spans="1:3">
      <c r="A3" s="3" t="s">
        <v>259</v>
      </c>
    </row>
    <row r="4" spans="1:3">
      <c r="A4" s="4" t="s">
        <v>592</v>
      </c>
      <c r="B4" s="6" t="s">
        <v>1148</v>
      </c>
      <c r="C4" s="6" t="s">
        <v>1149</v>
      </c>
    </row>
    <row r="5" spans="1:3">
      <c r="A5" s="4" t="s">
        <v>613</v>
      </c>
      <c r="B5" s="5" t="n">
        <v>9698183</v>
      </c>
      <c r="C5" s="5" t="n">
        <v>4675271</v>
      </c>
    </row>
    <row r="6" spans="1:3">
      <c r="A6" s="4" t="s">
        <v>136</v>
      </c>
      <c r="B6" s="5" t="n">
        <v>13824673</v>
      </c>
      <c r="C6" s="5" t="n">
        <v>6139437</v>
      </c>
    </row>
    <row r="7" spans="1:3">
      <c r="A7" s="4" t="s">
        <v>1150</v>
      </c>
    </row>
    <row r="8" spans="1:3">
      <c r="A8" s="3" t="s">
        <v>259</v>
      </c>
    </row>
    <row r="9" spans="1:3">
      <c r="A9" s="4" t="s">
        <v>592</v>
      </c>
      <c r="B9" s="5" t="n">
        <v>4126490</v>
      </c>
      <c r="C9" s="5" t="n">
        <v>1367551</v>
      </c>
    </row>
    <row r="10" spans="1:3">
      <c r="A10" s="4" t="s">
        <v>613</v>
      </c>
      <c r="B10" s="5" t="n">
        <v>9698183</v>
      </c>
      <c r="C10" s="5" t="n">
        <v>4675271</v>
      </c>
    </row>
    <row r="11" spans="1:3">
      <c r="A11" s="4" t="s">
        <v>136</v>
      </c>
      <c r="B11" s="5" t="n">
        <v>13824673</v>
      </c>
      <c r="C11" s="5" t="n">
        <v>6042822</v>
      </c>
    </row>
    <row r="12" spans="1:3">
      <c r="A12" s="4" t="s">
        <v>1151</v>
      </c>
    </row>
    <row r="13" spans="1:3">
      <c r="A13" s="3" t="s">
        <v>259</v>
      </c>
    </row>
    <row r="14" spans="1:3">
      <c r="A14" s="4" t="s">
        <v>592</v>
      </c>
      <c r="C14" s="5" t="n">
        <v>96615</v>
      </c>
    </row>
    <row r="15" spans="1:3">
      <c r="A15" s="4" t="s">
        <v>136</v>
      </c>
      <c r="C15" s="5" t="n">
        <v>96615</v>
      </c>
    </row>
    <row r="16" spans="1:3">
      <c r="A16" s="4" t="s">
        <v>1152</v>
      </c>
    </row>
    <row r="17" spans="1:3">
      <c r="A17" s="3" t="s">
        <v>259</v>
      </c>
    </row>
    <row r="18" spans="1:3">
      <c r="A18" s="4" t="s">
        <v>592</v>
      </c>
      <c r="B18" s="5" t="n">
        <v>23865</v>
      </c>
      <c r="C18" s="5" t="n">
        <v>666213</v>
      </c>
    </row>
    <row r="19" spans="1:3">
      <c r="A19" s="4" t="s">
        <v>613</v>
      </c>
      <c r="B19" s="5" t="n">
        <v>24985</v>
      </c>
      <c r="C19" s="5" t="n">
        <v>819742</v>
      </c>
    </row>
    <row r="20" spans="1:3">
      <c r="A20" s="4" t="s">
        <v>136</v>
      </c>
      <c r="B20" s="6" t="s">
        <v>1153</v>
      </c>
      <c r="C20" s="5" t="n">
        <v>1485955</v>
      </c>
    </row>
    <row r="21" spans="1:3">
      <c r="A21" s="4" t="s">
        <v>1154</v>
      </c>
    </row>
    <row r="22" spans="1:3">
      <c r="A22" s="3" t="s">
        <v>259</v>
      </c>
    </row>
    <row r="23" spans="1:3">
      <c r="A23" s="4" t="s">
        <v>592</v>
      </c>
      <c r="C23" s="5" t="n">
        <v>96615</v>
      </c>
    </row>
    <row r="24" spans="1:3">
      <c r="A24" s="4" t="s">
        <v>136</v>
      </c>
      <c r="C24" s="5" t="n">
        <v>96615</v>
      </c>
    </row>
    <row r="25" spans="1:3">
      <c r="A25" s="4" t="s">
        <v>1155</v>
      </c>
    </row>
    <row r="26" spans="1:3">
      <c r="A26" s="3" t="s">
        <v>259</v>
      </c>
    </row>
    <row r="27" spans="1:3">
      <c r="A27" s="4" t="s">
        <v>592</v>
      </c>
      <c r="C27" s="5" t="n">
        <v>214012</v>
      </c>
    </row>
    <row r="28" spans="1:3">
      <c r="A28" s="4" t="s">
        <v>136</v>
      </c>
      <c r="C28" s="5" t="n">
        <v>214012</v>
      </c>
    </row>
    <row r="29" spans="1:3">
      <c r="A29" s="4" t="s">
        <v>1156</v>
      </c>
    </row>
    <row r="30" spans="1:3">
      <c r="A30" s="3" t="s">
        <v>259</v>
      </c>
    </row>
    <row r="31" spans="1:3">
      <c r="A31" s="4" t="s">
        <v>592</v>
      </c>
      <c r="C31" s="5" t="n">
        <v>96615</v>
      </c>
    </row>
    <row r="32" spans="1:3">
      <c r="A32" s="4" t="s">
        <v>136</v>
      </c>
      <c r="C32" s="5" t="n">
        <v>96615</v>
      </c>
    </row>
    <row r="33" spans="1:3">
      <c r="A33" s="4" t="s">
        <v>1157</v>
      </c>
    </row>
    <row r="34" spans="1:3">
      <c r="A34" s="3" t="s">
        <v>259</v>
      </c>
    </row>
    <row r="35" spans="1:3">
      <c r="A35" s="4" t="s">
        <v>1158</v>
      </c>
      <c r="B35" s="4" t="s">
        <v>1159</v>
      </c>
    </row>
    <row r="36" spans="1:3">
      <c r="A36" s="4" t="s">
        <v>1160</v>
      </c>
    </row>
    <row r="37" spans="1:3">
      <c r="A37" s="3" t="s">
        <v>259</v>
      </c>
    </row>
    <row r="38" spans="1:3">
      <c r="A38" s="4" t="s">
        <v>1158</v>
      </c>
      <c r="B38" s="4" t="s">
        <v>1161</v>
      </c>
    </row>
    <row r="39" spans="1:3">
      <c r="A39" s="4" t="s">
        <v>1162</v>
      </c>
    </row>
    <row r="40" spans="1:3">
      <c r="A40" s="3" t="s">
        <v>259</v>
      </c>
    </row>
    <row r="41" spans="1:3">
      <c r="A41" s="4" t="s">
        <v>1158</v>
      </c>
      <c r="B41" s="4" t="s">
        <v>1163</v>
      </c>
    </row>
    <row r="42" spans="1:3">
      <c r="A42" s="4" t="s">
        <v>1164</v>
      </c>
    </row>
    <row r="43" spans="1:3">
      <c r="A43" s="3" t="s">
        <v>259</v>
      </c>
    </row>
    <row r="44" spans="1:3">
      <c r="A44" s="4" t="s">
        <v>592</v>
      </c>
      <c r="C44" s="5" t="n">
        <v>184200</v>
      </c>
    </row>
    <row r="45" spans="1:3">
      <c r="A45" s="4" t="s">
        <v>613</v>
      </c>
      <c r="C45" s="5" t="n">
        <v>122011</v>
      </c>
    </row>
    <row r="46" spans="1:3">
      <c r="A46" s="4" t="s">
        <v>136</v>
      </c>
      <c r="C46" s="5" t="n">
        <v>306211</v>
      </c>
    </row>
    <row r="47" spans="1:3">
      <c r="A47" s="4" t="s">
        <v>1165</v>
      </c>
    </row>
    <row r="48" spans="1:3">
      <c r="A48" s="3" t="s">
        <v>259</v>
      </c>
    </row>
    <row r="49" spans="1:3">
      <c r="A49" s="4" t="s">
        <v>1158</v>
      </c>
      <c r="B49" s="4" t="s">
        <v>1159</v>
      </c>
    </row>
    <row r="50" spans="1:3">
      <c r="A50" s="4" t="s">
        <v>1166</v>
      </c>
    </row>
    <row r="51" spans="1:3">
      <c r="A51" s="3" t="s">
        <v>259</v>
      </c>
    </row>
    <row r="52" spans="1:3">
      <c r="A52" s="4" t="s">
        <v>1158</v>
      </c>
      <c r="B52" s="4" t="s">
        <v>1167</v>
      </c>
    </row>
    <row r="53" spans="1:3">
      <c r="A53" s="4" t="s">
        <v>1168</v>
      </c>
    </row>
    <row r="54" spans="1:3">
      <c r="A54" s="3" t="s">
        <v>259</v>
      </c>
    </row>
    <row r="55" spans="1:3">
      <c r="A55" s="4" t="s">
        <v>592</v>
      </c>
      <c r="C55" s="5" t="n">
        <v>13403</v>
      </c>
    </row>
    <row r="56" spans="1:3">
      <c r="A56" s="4" t="s">
        <v>136</v>
      </c>
      <c r="C56" s="5" t="n">
        <v>13403</v>
      </c>
    </row>
    <row r="57" spans="1:3">
      <c r="A57" s="4" t="s">
        <v>1169</v>
      </c>
    </row>
    <row r="58" spans="1:3">
      <c r="A58" s="3" t="s">
        <v>259</v>
      </c>
    </row>
    <row r="59" spans="1:3">
      <c r="A59" s="4" t="s">
        <v>1158</v>
      </c>
      <c r="B59" s="4" t="s">
        <v>950</v>
      </c>
    </row>
    <row r="60" spans="1:3">
      <c r="A60" s="4" t="s">
        <v>1170</v>
      </c>
    </row>
    <row r="61" spans="1:3">
      <c r="A61" s="3" t="s">
        <v>259</v>
      </c>
    </row>
    <row r="62" spans="1:3">
      <c r="A62" s="4" t="s">
        <v>592</v>
      </c>
      <c r="C62" s="5" t="n">
        <v>103486</v>
      </c>
    </row>
    <row r="63" spans="1:3">
      <c r="A63" s="4" t="s">
        <v>613</v>
      </c>
      <c r="C63" s="5" t="n">
        <v>316269</v>
      </c>
    </row>
    <row r="64" spans="1:3">
      <c r="A64" s="4" t="s">
        <v>136</v>
      </c>
      <c r="C64" s="5" t="n">
        <v>419755</v>
      </c>
    </row>
    <row r="65" spans="1:3">
      <c r="A65" s="4" t="s">
        <v>1171</v>
      </c>
    </row>
    <row r="66" spans="1:3">
      <c r="A66" s="3" t="s">
        <v>259</v>
      </c>
    </row>
    <row r="67" spans="1:3">
      <c r="A67" s="4" t="s">
        <v>1158</v>
      </c>
      <c r="B67" s="4" t="s">
        <v>1159</v>
      </c>
    </row>
    <row r="68" spans="1:3">
      <c r="A68" s="4" t="s">
        <v>1172</v>
      </c>
    </row>
    <row r="69" spans="1:3">
      <c r="A69" s="3" t="s">
        <v>259</v>
      </c>
    </row>
    <row r="70" spans="1:3">
      <c r="A70" s="4" t="s">
        <v>1158</v>
      </c>
      <c r="B70" s="4" t="s">
        <v>1173</v>
      </c>
    </row>
    <row r="71" spans="1:3">
      <c r="A71" s="4" t="s">
        <v>1174</v>
      </c>
    </row>
    <row r="72" spans="1:3">
      <c r="A72" s="3" t="s">
        <v>259</v>
      </c>
    </row>
    <row r="73" spans="1:3">
      <c r="A73" s="4" t="s">
        <v>592</v>
      </c>
      <c r="C73" s="5" t="n">
        <v>37837</v>
      </c>
    </row>
    <row r="74" spans="1:3">
      <c r="A74" s="4" t="s">
        <v>613</v>
      </c>
      <c r="C74" s="5" t="n">
        <v>94516</v>
      </c>
    </row>
    <row r="75" spans="1:3">
      <c r="A75" s="4" t="s">
        <v>136</v>
      </c>
      <c r="C75" s="5" t="n">
        <v>132353</v>
      </c>
    </row>
    <row r="76" spans="1:3">
      <c r="A76" s="4" t="s">
        <v>1175</v>
      </c>
    </row>
    <row r="77" spans="1:3">
      <c r="A77" s="3" t="s">
        <v>259</v>
      </c>
    </row>
    <row r="78" spans="1:3">
      <c r="A78" s="4" t="s">
        <v>1158</v>
      </c>
      <c r="B78" s="4" t="s">
        <v>1036</v>
      </c>
    </row>
    <row r="79" spans="1:3">
      <c r="A79" s="4" t="s">
        <v>1176</v>
      </c>
    </row>
    <row r="80" spans="1:3">
      <c r="A80" s="3" t="s">
        <v>259</v>
      </c>
    </row>
    <row r="81" spans="1:3">
      <c r="A81" s="4" t="s">
        <v>1158</v>
      </c>
      <c r="B81" s="4" t="s">
        <v>1177</v>
      </c>
    </row>
    <row r="82" spans="1:3">
      <c r="A82" s="4" t="s">
        <v>1178</v>
      </c>
    </row>
    <row r="83" spans="1:3">
      <c r="A83" s="3" t="s">
        <v>259</v>
      </c>
    </row>
    <row r="84" spans="1:3">
      <c r="A84" s="4" t="s">
        <v>592</v>
      </c>
      <c r="C84" s="5" t="n">
        <v>80014</v>
      </c>
    </row>
    <row r="85" spans="1:3">
      <c r="A85" s="4" t="s">
        <v>613</v>
      </c>
      <c r="C85" s="5" t="n">
        <v>245887</v>
      </c>
    </row>
    <row r="86" spans="1:3">
      <c r="A86" s="4" t="s">
        <v>136</v>
      </c>
      <c r="C86" s="5" t="n">
        <v>325901</v>
      </c>
    </row>
    <row r="87" spans="1:3">
      <c r="A87" s="4" t="s">
        <v>1179</v>
      </c>
    </row>
    <row r="88" spans="1:3">
      <c r="A88" s="3" t="s">
        <v>259</v>
      </c>
    </row>
    <row r="89" spans="1:3">
      <c r="A89" s="4" t="s">
        <v>1158</v>
      </c>
      <c r="B89" s="4" t="s">
        <v>1180</v>
      </c>
    </row>
    <row r="90" spans="1:3">
      <c r="A90" s="4" t="s">
        <v>1181</v>
      </c>
    </row>
    <row r="91" spans="1:3">
      <c r="A91" s="3" t="s">
        <v>259</v>
      </c>
    </row>
    <row r="92" spans="1:3">
      <c r="A92" s="4" t="s">
        <v>592</v>
      </c>
      <c r="B92" s="6" t="s">
        <v>1182</v>
      </c>
      <c r="C92" s="5" t="n">
        <v>18207</v>
      </c>
    </row>
    <row r="93" spans="1:3">
      <c r="A93" s="4" t="s">
        <v>613</v>
      </c>
      <c r="B93" s="5" t="n">
        <v>112</v>
      </c>
      <c r="C93" s="5" t="n">
        <v>1263</v>
      </c>
    </row>
    <row r="94" spans="1:3">
      <c r="A94" s="4" t="s">
        <v>136</v>
      </c>
      <c r="B94" s="6" t="s">
        <v>1183</v>
      </c>
      <c r="C94" s="5" t="n">
        <v>19470</v>
      </c>
    </row>
    <row r="95" spans="1:3">
      <c r="A95" s="4" t="s">
        <v>1184</v>
      </c>
    </row>
    <row r="96" spans="1:3">
      <c r="A96" s="3" t="s">
        <v>259</v>
      </c>
    </row>
    <row r="97" spans="1:3">
      <c r="A97" s="4" t="s">
        <v>1158</v>
      </c>
      <c r="B97" s="4" t="s">
        <v>918</v>
      </c>
    </row>
    <row r="98" spans="1:3">
      <c r="A98" s="4" t="s">
        <v>1185</v>
      </c>
    </row>
    <row r="99" spans="1:3">
      <c r="A99" s="3" t="s">
        <v>259</v>
      </c>
    </row>
    <row r="100" spans="1:3">
      <c r="A100" s="4" t="s">
        <v>1158</v>
      </c>
      <c r="B100" s="4" t="s">
        <v>1186</v>
      </c>
    </row>
    <row r="101" spans="1:3">
      <c r="A101" s="4" t="s">
        <v>1187</v>
      </c>
    </row>
    <row r="102" spans="1:3">
      <c r="A102" s="3" t="s">
        <v>259</v>
      </c>
    </row>
    <row r="103" spans="1:3">
      <c r="A103" s="4" t="s">
        <v>592</v>
      </c>
      <c r="B103" s="6" t="s">
        <v>1188</v>
      </c>
      <c r="C103" s="5" t="n">
        <v>15054</v>
      </c>
    </row>
    <row r="104" spans="1:3">
      <c r="A104" s="4" t="s">
        <v>613</v>
      </c>
      <c r="B104" s="5" t="n">
        <v>24873</v>
      </c>
      <c r="C104" s="5" t="n">
        <v>39796</v>
      </c>
    </row>
    <row r="105" spans="1:3">
      <c r="A105" s="4" t="s">
        <v>136</v>
      </c>
      <c r="B105" s="6" t="s">
        <v>1189</v>
      </c>
      <c r="C105" s="5" t="n">
        <v>54850</v>
      </c>
    </row>
    <row r="106" spans="1:3">
      <c r="A106" s="4" t="s">
        <v>1190</v>
      </c>
      <c r="B106" s="4" t="s">
        <v>577</v>
      </c>
    </row>
    <row r="107" spans="1:3">
      <c r="A107" s="4" t="s">
        <v>1191</v>
      </c>
      <c r="B107" s="5" t="n">
        <v>3</v>
      </c>
    </row>
    <row r="108" spans="1:3">
      <c r="A108" s="4" t="s">
        <v>1192</v>
      </c>
      <c r="B108" s="6" t="s">
        <v>1193</v>
      </c>
      <c r="C108" s="5" t="n">
        <v>12473</v>
      </c>
    </row>
    <row r="109" spans="1:3">
      <c r="A109" s="4" t="s">
        <v>1194</v>
      </c>
    </row>
    <row r="110" spans="1:3">
      <c r="A110" s="3" t="s">
        <v>259</v>
      </c>
    </row>
    <row r="111" spans="1:3">
      <c r="A111" s="4" t="s">
        <v>1158</v>
      </c>
      <c r="B111" s="4" t="s">
        <v>1195</v>
      </c>
    </row>
    <row r="112" spans="1:3">
      <c r="A112" s="4" t="s">
        <v>1196</v>
      </c>
    </row>
    <row r="113" spans="1:3">
      <c r="A113" s="3" t="s">
        <v>259</v>
      </c>
    </row>
    <row r="114" spans="1:3">
      <c r="A114" s="4" t="s">
        <v>1158</v>
      </c>
      <c r="B114" s="4" t="s">
        <v>928</v>
      </c>
    </row>
    <row r="115" spans="1:3">
      <c r="A115" s="4" t="s">
        <v>1197</v>
      </c>
    </row>
    <row r="116" spans="1:3">
      <c r="A116" s="3" t="s">
        <v>259</v>
      </c>
    </row>
    <row r="117" spans="1:3">
      <c r="A117" s="4" t="s">
        <v>592</v>
      </c>
      <c r="B117" s="6" t="s">
        <v>1198</v>
      </c>
      <c r="C117" s="5" t="n">
        <v>524244</v>
      </c>
    </row>
    <row r="118" spans="1:3">
      <c r="A118" s="4" t="s">
        <v>613</v>
      </c>
      <c r="B118" s="5" t="n">
        <v>97</v>
      </c>
    </row>
    <row r="119" spans="1:3">
      <c r="A119" s="4" t="s">
        <v>136</v>
      </c>
      <c r="B119" s="6" t="s">
        <v>1199</v>
      </c>
      <c r="C119" s="5" t="n">
        <v>524244</v>
      </c>
    </row>
    <row r="120" spans="1:3">
      <c r="A120" s="4" t="s">
        <v>1200</v>
      </c>
    </row>
    <row r="121" spans="1:3">
      <c r="A121" s="3" t="s">
        <v>259</v>
      </c>
    </row>
    <row r="122" spans="1:3">
      <c r="A122" s="4" t="s">
        <v>1158</v>
      </c>
      <c r="B122" s="4" t="s">
        <v>1201</v>
      </c>
    </row>
    <row r="123" spans="1:3">
      <c r="A123" s="4" t="s">
        <v>1202</v>
      </c>
    </row>
    <row r="124" spans="1:3">
      <c r="A124" s="3" t="s">
        <v>259</v>
      </c>
    </row>
    <row r="125" spans="1:3">
      <c r="A125" s="4" t="s">
        <v>1158</v>
      </c>
      <c r="B125" s="4" t="s">
        <v>1203</v>
      </c>
    </row>
    <row r="126" spans="1:3">
      <c r="A126" s="4" t="s">
        <v>1204</v>
      </c>
    </row>
    <row r="127" spans="1:3">
      <c r="A127" s="3" t="s">
        <v>259</v>
      </c>
    </row>
    <row r="128" spans="1:3">
      <c r="A128" s="4" t="s">
        <v>592</v>
      </c>
      <c r="B128" s="6" t="s">
        <v>1205</v>
      </c>
      <c r="C128" s="5" t="n">
        <v>123961</v>
      </c>
    </row>
    <row r="129" spans="1:3">
      <c r="A129" s="4" t="s">
        <v>613</v>
      </c>
      <c r="B129" s="5" t="n">
        <v>2027167</v>
      </c>
      <c r="C129" s="5" t="n">
        <v>3049949</v>
      </c>
    </row>
    <row r="130" spans="1:3">
      <c r="A130" s="4" t="s">
        <v>136</v>
      </c>
      <c r="B130" s="5" t="n">
        <v>3104350</v>
      </c>
      <c r="C130" s="5" t="n">
        <v>3173910</v>
      </c>
    </row>
    <row r="131" spans="1:3">
      <c r="A131" s="4" t="s">
        <v>1206</v>
      </c>
    </row>
    <row r="132" spans="1:3">
      <c r="A132" s="3" t="s">
        <v>259</v>
      </c>
    </row>
    <row r="133" spans="1:3">
      <c r="A133" s="4" t="s">
        <v>592</v>
      </c>
      <c r="C133" s="5" t="n">
        <v>41121</v>
      </c>
    </row>
    <row r="134" spans="1:3">
      <c r="A134" s="4" t="s">
        <v>136</v>
      </c>
      <c r="C134" s="5" t="n">
        <v>41121</v>
      </c>
    </row>
    <row r="135" spans="1:3">
      <c r="A135" s="4" t="s">
        <v>1207</v>
      </c>
    </row>
    <row r="136" spans="1:3">
      <c r="A136" s="3" t="s">
        <v>259</v>
      </c>
    </row>
    <row r="137" spans="1:3">
      <c r="A137" s="4" t="s">
        <v>592</v>
      </c>
      <c r="B137" s="5" t="n">
        <v>28366</v>
      </c>
      <c r="C137" s="5" t="n">
        <v>26250</v>
      </c>
    </row>
    <row r="138" spans="1:3">
      <c r="A138" s="4" t="s">
        <v>613</v>
      </c>
      <c r="B138" s="5" t="n">
        <v>28366</v>
      </c>
      <c r="C138" s="5" t="n">
        <v>52499</v>
      </c>
    </row>
    <row r="139" spans="1:3">
      <c r="A139" s="4" t="s">
        <v>136</v>
      </c>
      <c r="B139" s="6" t="s">
        <v>1208</v>
      </c>
      <c r="C139" s="5" t="n">
        <v>78749</v>
      </c>
    </row>
    <row r="140" spans="1:3">
      <c r="A140" s="4" t="s">
        <v>1209</v>
      </c>
    </row>
    <row r="141" spans="1:3">
      <c r="A141" s="3" t="s">
        <v>259</v>
      </c>
    </row>
    <row r="142" spans="1:3">
      <c r="A142" s="4" t="s">
        <v>1210</v>
      </c>
      <c r="B142" s="4" t="s">
        <v>1211</v>
      </c>
    </row>
    <row r="143" spans="1:3">
      <c r="A143" s="4" t="s">
        <v>592</v>
      </c>
      <c r="B143" s="6" t="s">
        <v>1212</v>
      </c>
      <c r="C143" s="5" t="n">
        <v>51233</v>
      </c>
    </row>
    <row r="144" spans="1:3">
      <c r="A144" s="4" t="s">
        <v>613</v>
      </c>
      <c r="B144" s="5" t="n">
        <v>1998801</v>
      </c>
      <c r="C144" s="5" t="n">
        <v>1997694</v>
      </c>
    </row>
    <row r="145" spans="1:3">
      <c r="A145" s="4" t="s">
        <v>136</v>
      </c>
      <c r="B145" s="6" t="s">
        <v>1213</v>
      </c>
      <c r="C145" s="5" t="n">
        <v>2048927</v>
      </c>
    </row>
    <row r="146" spans="1:3">
      <c r="A146" s="4" t="s">
        <v>1214</v>
      </c>
    </row>
    <row r="147" spans="1:3">
      <c r="A147" s="3" t="s">
        <v>259</v>
      </c>
    </row>
    <row r="148" spans="1:3">
      <c r="A148" s="4" t="s">
        <v>1158</v>
      </c>
      <c r="B148" s="4" t="s">
        <v>1215</v>
      </c>
    </row>
    <row r="149" spans="1:3">
      <c r="A149" s="4" t="s">
        <v>1210</v>
      </c>
      <c r="B149" s="4" t="s">
        <v>577</v>
      </c>
    </row>
    <row r="150" spans="1:3">
      <c r="A150" s="4" t="s">
        <v>592</v>
      </c>
      <c r="B150" s="6" t="s">
        <v>1216</v>
      </c>
      <c r="C150" s="5" t="n">
        <v>5357</v>
      </c>
    </row>
    <row r="151" spans="1:3">
      <c r="A151" s="4" t="s">
        <v>613</v>
      </c>
      <c r="C151" s="5" t="n">
        <v>999756</v>
      </c>
    </row>
    <row r="152" spans="1:3">
      <c r="A152" s="4" t="s">
        <v>136</v>
      </c>
      <c r="B152" s="5" t="n">
        <v>1004313</v>
      </c>
      <c r="C152" s="5" t="n">
        <v>1005113</v>
      </c>
    </row>
    <row r="153" spans="1:3">
      <c r="A153" s="4" t="s">
        <v>1217</v>
      </c>
    </row>
    <row r="154" spans="1:3">
      <c r="A154" s="3" t="s">
        <v>259</v>
      </c>
    </row>
    <row r="155" spans="1:3">
      <c r="A155" s="4" t="s">
        <v>592</v>
      </c>
      <c r="B155" s="5" t="n">
        <v>2029265</v>
      </c>
      <c r="C155" s="5" t="n">
        <v>53133</v>
      </c>
    </row>
    <row r="156" spans="1:3">
      <c r="A156" s="4" t="s">
        <v>613</v>
      </c>
      <c r="B156" s="6" t="s">
        <v>1218</v>
      </c>
      <c r="C156" s="5" t="n">
        <v>339894</v>
      </c>
    </row>
    <row r="157" spans="1:3">
      <c r="A157" s="4" t="s">
        <v>1219</v>
      </c>
    </row>
    <row r="158" spans="1:3">
      <c r="A158" s="3" t="s">
        <v>259</v>
      </c>
    </row>
    <row r="159" spans="1:3">
      <c r="A159" s="4" t="s">
        <v>1158</v>
      </c>
      <c r="B159" s="4" t="s">
        <v>1220</v>
      </c>
    </row>
    <row r="160" spans="1:3">
      <c r="A160" s="4" t="s">
        <v>592</v>
      </c>
      <c r="B160" s="6" t="s">
        <v>1221</v>
      </c>
      <c r="C160" s="5" t="n">
        <v>53133</v>
      </c>
    </row>
    <row r="161" spans="1:3">
      <c r="A161" s="4" t="s">
        <v>613</v>
      </c>
      <c r="B161" s="5" t="n">
        <v>7161886</v>
      </c>
      <c r="C161" s="5" t="n">
        <v>339894</v>
      </c>
    </row>
    <row r="162" spans="1:3">
      <c r="A162" s="4" t="s">
        <v>136</v>
      </c>
      <c r="B162" s="5" t="n">
        <v>9191151</v>
      </c>
      <c r="C162" s="5" t="n">
        <v>393027</v>
      </c>
    </row>
    <row r="163" spans="1:3">
      <c r="A163" s="4" t="s">
        <v>1222</v>
      </c>
    </row>
    <row r="164" spans="1:3">
      <c r="A164" s="3" t="s">
        <v>259</v>
      </c>
    </row>
    <row r="165" spans="1:3">
      <c r="A165" s="4" t="s">
        <v>613</v>
      </c>
      <c r="B165" s="5" t="n">
        <v>484048</v>
      </c>
      <c r="C165" s="5" t="n">
        <v>465686</v>
      </c>
    </row>
    <row r="166" spans="1:3">
      <c r="A166" s="4" t="s">
        <v>136</v>
      </c>
      <c r="B166" s="6" t="s">
        <v>1223</v>
      </c>
      <c r="C166" s="6" t="s">
        <v>122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225</v>
      </c>
      <c r="B1" s="2" t="s">
        <v>1</v>
      </c>
    </row>
    <row r="2" spans="1:3">
      <c r="B2" s="2" t="s">
        <v>38</v>
      </c>
      <c r="C2" s="2" t="s">
        <v>39</v>
      </c>
    </row>
    <row r="3" spans="1:3">
      <c r="A3" s="3" t="s">
        <v>259</v>
      </c>
    </row>
    <row r="4" spans="1:3">
      <c r="A4" s="4" t="s">
        <v>436</v>
      </c>
      <c r="B4" s="6" t="s">
        <v>1226</v>
      </c>
      <c r="C4" s="6" t="s">
        <v>1227</v>
      </c>
    </row>
    <row r="5" spans="1:3">
      <c r="A5" s="4" t="s">
        <v>1228</v>
      </c>
    </row>
    <row r="6" spans="1:3">
      <c r="A6" s="3" t="s">
        <v>259</v>
      </c>
    </row>
    <row r="7" spans="1:3">
      <c r="A7" s="4" t="s">
        <v>1229</v>
      </c>
      <c r="B7" s="4" t="s">
        <v>1201</v>
      </c>
      <c r="C7" s="4" t="s">
        <v>1230</v>
      </c>
    </row>
    <row r="8" spans="1:3">
      <c r="A8" s="4" t="s">
        <v>1231</v>
      </c>
    </row>
    <row r="9" spans="1:3">
      <c r="A9" s="3" t="s">
        <v>259</v>
      </c>
    </row>
    <row r="10" spans="1:3">
      <c r="A10" s="4" t="s">
        <v>1229</v>
      </c>
      <c r="B10" s="4" t="s">
        <v>1203</v>
      </c>
      <c r="C10" s="4" t="s">
        <v>1232</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2"/>
    <col customWidth="1" max="3" min="3" width="26"/>
    <col customWidth="1" max="4" min="4" width="22"/>
  </cols>
  <sheetData>
    <row r="1" spans="1:4">
      <c r="A1" s="1" t="s">
        <v>1233</v>
      </c>
      <c r="B1" s="2" t="s">
        <v>1234</v>
      </c>
      <c r="C1" s="2" t="s">
        <v>1235</v>
      </c>
      <c r="D1" s="2" t="s">
        <v>749</v>
      </c>
    </row>
    <row r="2" spans="1:4">
      <c r="A2" s="3" t="s">
        <v>259</v>
      </c>
    </row>
    <row r="3" spans="1:4">
      <c r="A3" s="4" t="s">
        <v>1236</v>
      </c>
      <c r="B3" s="6" t="s">
        <v>1237</v>
      </c>
    </row>
    <row r="4" spans="1:4">
      <c r="A4" s="4" t="s">
        <v>1238</v>
      </c>
    </row>
    <row r="5" spans="1:4">
      <c r="A5" s="3" t="s">
        <v>259</v>
      </c>
    </row>
    <row r="6" spans="1:4">
      <c r="A6" s="4" t="s">
        <v>1239</v>
      </c>
      <c r="C6" s="5" t="n">
        <v>810000</v>
      </c>
    </row>
    <row r="7" spans="1:4">
      <c r="A7" s="4" t="s">
        <v>1240</v>
      </c>
      <c r="C7" s="6" t="s">
        <v>1241</v>
      </c>
    </row>
    <row r="8" spans="1:4">
      <c r="A8" s="4" t="s">
        <v>1242</v>
      </c>
    </row>
    <row r="9" spans="1:4">
      <c r="A9" s="3" t="s">
        <v>259</v>
      </c>
    </row>
    <row r="10" spans="1:4">
      <c r="A10" s="4" t="s">
        <v>1239</v>
      </c>
      <c r="C10" s="5" t="n">
        <v>5550</v>
      </c>
    </row>
    <row r="11" spans="1:4">
      <c r="A11" s="4" t="s">
        <v>1243</v>
      </c>
      <c r="C11" s="5" t="n">
        <v>5550</v>
      </c>
    </row>
    <row r="12" spans="1:4">
      <c r="A12" s="4" t="s">
        <v>1240</v>
      </c>
      <c r="C12" s="6" t="s">
        <v>1244</v>
      </c>
    </row>
    <row r="13" spans="1:4">
      <c r="A13" s="4" t="s">
        <v>1245</v>
      </c>
    </row>
    <row r="14" spans="1:4">
      <c r="A14" s="3" t="s">
        <v>259</v>
      </c>
    </row>
    <row r="15" spans="1:4">
      <c r="A15" s="4" t="s">
        <v>1246</v>
      </c>
      <c r="C15" s="6" t="s">
        <v>1247</v>
      </c>
      <c r="D15" s="6" t="s">
        <v>1248</v>
      </c>
    </row>
    <row r="16" spans="1:4">
      <c r="A16" s="4" t="s">
        <v>1249</v>
      </c>
    </row>
    <row r="17" spans="1:4">
      <c r="A17" s="3" t="s">
        <v>259</v>
      </c>
    </row>
    <row r="18" spans="1:4">
      <c r="A18" s="4" t="s">
        <v>1239</v>
      </c>
      <c r="C18" s="5" t="n">
        <v>200000</v>
      </c>
    </row>
    <row r="19" spans="1:4">
      <c r="A19" s="4" t="s">
        <v>1243</v>
      </c>
      <c r="C19" s="5" t="n">
        <v>200000</v>
      </c>
    </row>
    <row r="20" spans="1:4">
      <c r="A20" s="4" t="s">
        <v>1240</v>
      </c>
      <c r="C20" s="6" t="s">
        <v>1250</v>
      </c>
    </row>
    <row r="21" spans="1:4">
      <c r="A21" s="4" t="s">
        <v>1251</v>
      </c>
    </row>
    <row r="22" spans="1:4">
      <c r="A22" s="3" t="s">
        <v>259</v>
      </c>
    </row>
    <row r="23" spans="1:4">
      <c r="A23" s="4" t="s">
        <v>1239</v>
      </c>
      <c r="C23" s="5" t="n">
        <v>100000</v>
      </c>
    </row>
    <row r="24" spans="1:4">
      <c r="A24" s="4" t="s">
        <v>1243</v>
      </c>
      <c r="C24" s="5" t="n">
        <v>100000</v>
      </c>
    </row>
    <row r="25" spans="1:4">
      <c r="A25" s="4" t="s">
        <v>1240</v>
      </c>
      <c r="C25" s="6" t="s">
        <v>125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4"/>
    <col customWidth="1" max="3" min="3" width="15"/>
  </cols>
  <sheetData>
    <row r="1" spans="1:3">
      <c r="A1" s="1" t="s">
        <v>1253</v>
      </c>
      <c r="B1" s="2" t="s">
        <v>1</v>
      </c>
    </row>
    <row r="2" spans="1:3">
      <c r="B2" s="2" t="s">
        <v>38</v>
      </c>
      <c r="C2" s="2" t="s">
        <v>39</v>
      </c>
    </row>
    <row r="3" spans="1:3">
      <c r="A3" s="3" t="s">
        <v>259</v>
      </c>
    </row>
    <row r="4" spans="1:3">
      <c r="A4" s="4" t="s">
        <v>592</v>
      </c>
      <c r="B4" s="6" t="s">
        <v>1148</v>
      </c>
      <c r="C4" s="6" t="s">
        <v>1149</v>
      </c>
    </row>
    <row r="5" spans="1:3">
      <c r="A5" s="4" t="s">
        <v>613</v>
      </c>
      <c r="B5" s="6" t="s">
        <v>1254</v>
      </c>
      <c r="C5" s="5" t="n">
        <v>4675271</v>
      </c>
    </row>
    <row r="6" spans="1:3">
      <c r="A6" s="4" t="s">
        <v>1255</v>
      </c>
      <c r="B6" s="4" t="s">
        <v>1220</v>
      </c>
    </row>
    <row r="7" spans="1:3">
      <c r="A7" s="4" t="s">
        <v>1256</v>
      </c>
      <c r="B7" s="4" t="s">
        <v>1257</v>
      </c>
    </row>
    <row r="8" spans="1:3">
      <c r="A8" s="4" t="s">
        <v>839</v>
      </c>
      <c r="B8" s="6" t="s">
        <v>172</v>
      </c>
    </row>
    <row r="9" spans="1:3">
      <c r="A9" s="4" t="s">
        <v>1217</v>
      </c>
    </row>
    <row r="10" spans="1:3">
      <c r="A10" s="3" t="s">
        <v>259</v>
      </c>
    </row>
    <row r="11" spans="1:3">
      <c r="A11" s="4" t="s">
        <v>589</v>
      </c>
      <c r="B11" s="5" t="n">
        <v>10932789</v>
      </c>
      <c r="C11" s="5" t="n">
        <v>766215</v>
      </c>
    </row>
    <row r="12" spans="1:3">
      <c r="A12" s="4" t="s">
        <v>590</v>
      </c>
      <c r="B12" s="5" t="n">
        <v>-1741638</v>
      </c>
      <c r="C12" s="5" t="n">
        <v>-373188</v>
      </c>
    </row>
    <row r="13" spans="1:3">
      <c r="A13" s="4" t="s">
        <v>591</v>
      </c>
      <c r="B13" s="5" t="n">
        <v>9191151</v>
      </c>
      <c r="C13" s="5" t="n">
        <v>393027</v>
      </c>
    </row>
    <row r="14" spans="1:3">
      <c r="A14" s="4" t="s">
        <v>592</v>
      </c>
      <c r="B14" s="5" t="n">
        <v>2029265</v>
      </c>
      <c r="C14" s="5" t="n">
        <v>53133</v>
      </c>
    </row>
    <row r="15" spans="1:3">
      <c r="A15" s="4" t="s">
        <v>613</v>
      </c>
      <c r="B15" s="5" t="n">
        <v>7161886</v>
      </c>
      <c r="C15" s="5" t="n">
        <v>339894</v>
      </c>
    </row>
    <row r="16" spans="1:3">
      <c r="A16" s="4" t="s">
        <v>839</v>
      </c>
      <c r="B16" s="6" t="s">
        <v>172</v>
      </c>
      <c r="C16" s="6" t="s">
        <v>172</v>
      </c>
    </row>
    <row r="17" spans="1:3">
      <c r="A17" s="4" t="s">
        <v>1258</v>
      </c>
    </row>
    <row r="18" spans="1:3">
      <c r="A18" s="3" t="s">
        <v>259</v>
      </c>
    </row>
    <row r="19" spans="1:3">
      <c r="A19" s="4" t="s">
        <v>1259</v>
      </c>
      <c r="B19" s="4" t="s">
        <v>556</v>
      </c>
    </row>
    <row r="20" spans="1:3">
      <c r="A20" s="4" t="s">
        <v>1260</v>
      </c>
    </row>
    <row r="21" spans="1:3">
      <c r="A21" s="3" t="s">
        <v>259</v>
      </c>
    </row>
    <row r="22" spans="1:3">
      <c r="A22" s="4" t="s">
        <v>589</v>
      </c>
      <c r="B22" s="6" t="s">
        <v>1261</v>
      </c>
    </row>
    <row r="23" spans="1:3">
      <c r="A23" s="4" t="s">
        <v>591</v>
      </c>
      <c r="B23" s="5" t="n">
        <v>2029265</v>
      </c>
    </row>
    <row r="24" spans="1:3">
      <c r="A24" s="4" t="s">
        <v>1262</v>
      </c>
    </row>
    <row r="25" spans="1:3">
      <c r="A25" s="3" t="s">
        <v>259</v>
      </c>
    </row>
    <row r="26" spans="1:3">
      <c r="A26" s="4" t="s">
        <v>589</v>
      </c>
      <c r="B26" s="5" t="n">
        <v>1896313</v>
      </c>
    </row>
    <row r="27" spans="1:3">
      <c r="A27" s="4" t="s">
        <v>591</v>
      </c>
      <c r="B27" s="5" t="n">
        <v>1751557</v>
      </c>
    </row>
    <row r="28" spans="1:3">
      <c r="A28" s="4" t="s">
        <v>1263</v>
      </c>
    </row>
    <row r="29" spans="1:3">
      <c r="A29" s="3" t="s">
        <v>259</v>
      </c>
    </row>
    <row r="30" spans="1:3">
      <c r="A30" s="4" t="s">
        <v>589</v>
      </c>
      <c r="B30" s="5" t="n">
        <v>1670508</v>
      </c>
    </row>
    <row r="31" spans="1:3">
      <c r="A31" s="4" t="s">
        <v>591</v>
      </c>
      <c r="B31" s="5" t="n">
        <v>1470364</v>
      </c>
    </row>
    <row r="32" spans="1:3">
      <c r="A32" s="4" t="s">
        <v>1264</v>
      </c>
    </row>
    <row r="33" spans="1:3">
      <c r="A33" s="3" t="s">
        <v>259</v>
      </c>
    </row>
    <row r="34" spans="1:3">
      <c r="A34" s="4" t="s">
        <v>589</v>
      </c>
      <c r="B34" s="5" t="n">
        <v>1484652</v>
      </c>
    </row>
    <row r="35" spans="1:3">
      <c r="A35" s="4" t="s">
        <v>591</v>
      </c>
      <c r="B35" s="5" t="n">
        <v>1241102</v>
      </c>
    </row>
    <row r="36" spans="1:3">
      <c r="A36" s="4" t="s">
        <v>1265</v>
      </c>
    </row>
    <row r="37" spans="1:3">
      <c r="A37" s="3" t="s">
        <v>259</v>
      </c>
    </row>
    <row r="38" spans="1:3">
      <c r="A38" s="4" t="s">
        <v>589</v>
      </c>
      <c r="B38" s="5" t="n">
        <v>1086093</v>
      </c>
    </row>
    <row r="39" spans="1:3">
      <c r="A39" s="4" t="s">
        <v>591</v>
      </c>
      <c r="B39" s="5" t="n">
        <v>856502</v>
      </c>
    </row>
    <row r="40" spans="1:3">
      <c r="A40" s="4" t="s">
        <v>1266</v>
      </c>
    </row>
    <row r="41" spans="1:3">
      <c r="A41" s="3" t="s">
        <v>259</v>
      </c>
    </row>
    <row r="42" spans="1:3">
      <c r="A42" s="4" t="s">
        <v>589</v>
      </c>
      <c r="B42" s="5" t="n">
        <v>2696282</v>
      </c>
    </row>
    <row r="43" spans="1:3">
      <c r="A43" s="4" t="s">
        <v>591</v>
      </c>
      <c r="B43" s="6" t="s">
        <v>1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1</v>
      </c>
      <c r="B1" s="2" t="s">
        <v>1</v>
      </c>
    </row>
    <row r="2" spans="1:2">
      <c r="B2" s="2" t="s">
        <v>38</v>
      </c>
    </row>
    <row r="3" spans="1:2">
      <c r="A3" s="3" t="s">
        <v>231</v>
      </c>
    </row>
    <row r="4" spans="1:2">
      <c r="A4" s="4" t="s">
        <v>231</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2"/>
  </cols>
  <sheetData>
    <row r="1" spans="1:2">
      <c r="A1" s="1" t="s">
        <v>1268</v>
      </c>
      <c r="B1" s="2" t="s">
        <v>748</v>
      </c>
    </row>
    <row r="2" spans="1:2">
      <c r="A2" s="3" t="s">
        <v>259</v>
      </c>
    </row>
    <row r="3" spans="1:2">
      <c r="A3" s="4" t="s">
        <v>1269</v>
      </c>
      <c r="B3" s="6" t="s">
        <v>1254</v>
      </c>
    </row>
    <row r="4" spans="1:2">
      <c r="A4" s="4" t="s">
        <v>436</v>
      </c>
    </row>
    <row r="5" spans="1:2">
      <c r="A5" s="3" t="s">
        <v>259</v>
      </c>
    </row>
    <row r="6" spans="1:2">
      <c r="A6" s="4" t="s">
        <v>1269</v>
      </c>
      <c r="B6" s="5" t="n">
        <v>24985</v>
      </c>
    </row>
    <row r="7" spans="1:2">
      <c r="A7" s="4" t="s">
        <v>1270</v>
      </c>
    </row>
    <row r="8" spans="1:2">
      <c r="A8" s="3" t="s">
        <v>259</v>
      </c>
    </row>
    <row r="9" spans="1:2">
      <c r="A9" s="4" t="s">
        <v>1269</v>
      </c>
      <c r="B9" s="5" t="n">
        <v>97</v>
      </c>
    </row>
    <row r="10" spans="1:2">
      <c r="A10" s="4" t="s">
        <v>439</v>
      </c>
    </row>
    <row r="11" spans="1:2">
      <c r="A11" s="3" t="s">
        <v>259</v>
      </c>
    </row>
    <row r="12" spans="1:2">
      <c r="A12" s="4" t="s">
        <v>1269</v>
      </c>
      <c r="B12" s="5" t="n">
        <v>2027167</v>
      </c>
    </row>
    <row r="13" spans="1:2">
      <c r="A13" s="4" t="s">
        <v>1217</v>
      </c>
    </row>
    <row r="14" spans="1:2">
      <c r="A14" s="3" t="s">
        <v>259</v>
      </c>
    </row>
    <row r="15" spans="1:2">
      <c r="A15" s="4" t="s">
        <v>1269</v>
      </c>
      <c r="B15" s="5" t="n">
        <v>7161886</v>
      </c>
    </row>
    <row r="16" spans="1:2">
      <c r="A16" s="4" t="s">
        <v>1258</v>
      </c>
    </row>
    <row r="17" spans="1:2">
      <c r="A17" s="3" t="s">
        <v>259</v>
      </c>
    </row>
    <row r="18" spans="1:2">
      <c r="A18" s="4" t="s">
        <v>1269</v>
      </c>
      <c r="B18" s="5" t="n">
        <v>484048</v>
      </c>
    </row>
    <row r="19" spans="1:2">
      <c r="A19" s="4" t="s">
        <v>741</v>
      </c>
    </row>
    <row r="20" spans="1:2">
      <c r="A20" s="3" t="s">
        <v>259</v>
      </c>
    </row>
    <row r="21" spans="1:2">
      <c r="A21" s="4" t="s">
        <v>1269</v>
      </c>
      <c r="B21" s="5" t="n">
        <v>2793805</v>
      </c>
    </row>
    <row r="22" spans="1:2">
      <c r="A22" s="4" t="s">
        <v>1271</v>
      </c>
    </row>
    <row r="23" spans="1:2">
      <c r="A23" s="3" t="s">
        <v>259</v>
      </c>
    </row>
    <row r="24" spans="1:2">
      <c r="A24" s="4" t="s">
        <v>1269</v>
      </c>
      <c r="B24" s="5" t="n">
        <v>14984</v>
      </c>
    </row>
    <row r="25" spans="1:2">
      <c r="A25" s="4" t="s">
        <v>1272</v>
      </c>
    </row>
    <row r="26" spans="1:2">
      <c r="A26" s="3" t="s">
        <v>259</v>
      </c>
    </row>
    <row r="27" spans="1:2">
      <c r="A27" s="4" t="s">
        <v>1269</v>
      </c>
      <c r="B27" s="5" t="n">
        <v>97</v>
      </c>
    </row>
    <row r="28" spans="1:2">
      <c r="A28" s="4" t="s">
        <v>1273</v>
      </c>
    </row>
    <row r="29" spans="1:2">
      <c r="A29" s="3" t="s">
        <v>259</v>
      </c>
    </row>
    <row r="30" spans="1:2">
      <c r="A30" s="4" t="s">
        <v>1269</v>
      </c>
      <c r="B30" s="5" t="n">
        <v>1027167</v>
      </c>
    </row>
    <row r="31" spans="1:2">
      <c r="A31" s="4" t="s">
        <v>1262</v>
      </c>
    </row>
    <row r="32" spans="1:2">
      <c r="A32" s="3" t="s">
        <v>259</v>
      </c>
    </row>
    <row r="33" spans="1:2">
      <c r="A33" s="4" t="s">
        <v>1269</v>
      </c>
      <c r="B33" s="5" t="n">
        <v>1751557</v>
      </c>
    </row>
    <row r="34" spans="1:2">
      <c r="A34" s="4" t="s">
        <v>742</v>
      </c>
    </row>
    <row r="35" spans="1:2">
      <c r="A35" s="3" t="s">
        <v>259</v>
      </c>
    </row>
    <row r="36" spans="1:2">
      <c r="A36" s="4" t="s">
        <v>1269</v>
      </c>
      <c r="B36" s="5" t="n">
        <v>2480360</v>
      </c>
    </row>
    <row r="37" spans="1:2">
      <c r="A37" s="4" t="s">
        <v>1274</v>
      </c>
    </row>
    <row r="38" spans="1:2">
      <c r="A38" s="3" t="s">
        <v>259</v>
      </c>
    </row>
    <row r="39" spans="1:2">
      <c r="A39" s="4" t="s">
        <v>1269</v>
      </c>
      <c r="B39" s="5" t="n">
        <v>9996</v>
      </c>
    </row>
    <row r="40" spans="1:2">
      <c r="A40" s="4" t="s">
        <v>1275</v>
      </c>
    </row>
    <row r="41" spans="1:2">
      <c r="A41" s="3" t="s">
        <v>259</v>
      </c>
    </row>
    <row r="42" spans="1:2">
      <c r="A42" s="4" t="s">
        <v>1269</v>
      </c>
      <c r="B42" s="5" t="n">
        <v>1000000</v>
      </c>
    </row>
    <row r="43" spans="1:2">
      <c r="A43" s="4" t="s">
        <v>1263</v>
      </c>
    </row>
    <row r="44" spans="1:2">
      <c r="A44" s="3" t="s">
        <v>259</v>
      </c>
    </row>
    <row r="45" spans="1:2">
      <c r="A45" s="4" t="s">
        <v>1269</v>
      </c>
      <c r="B45" s="5" t="n">
        <v>1470364</v>
      </c>
    </row>
    <row r="46" spans="1:2">
      <c r="A46" s="4" t="s">
        <v>743</v>
      </c>
    </row>
    <row r="47" spans="1:2">
      <c r="A47" s="3" t="s">
        <v>259</v>
      </c>
    </row>
    <row r="48" spans="1:2">
      <c r="A48" s="4" t="s">
        <v>1269</v>
      </c>
      <c r="B48" s="5" t="n">
        <v>1241107</v>
      </c>
    </row>
    <row r="49" spans="1:2">
      <c r="A49" s="4" t="s">
        <v>1276</v>
      </c>
    </row>
    <row r="50" spans="1:2">
      <c r="A50" s="3" t="s">
        <v>259</v>
      </c>
    </row>
    <row r="51" spans="1:2">
      <c r="A51" s="4" t="s">
        <v>1269</v>
      </c>
      <c r="B51" s="5" t="n">
        <v>5</v>
      </c>
    </row>
    <row r="52" spans="1:2">
      <c r="A52" s="4" t="s">
        <v>1264</v>
      </c>
    </row>
    <row r="53" spans="1:2">
      <c r="A53" s="3" t="s">
        <v>259</v>
      </c>
    </row>
    <row r="54" spans="1:2">
      <c r="A54" s="4" t="s">
        <v>1269</v>
      </c>
      <c r="B54" s="5" t="n">
        <v>1241102</v>
      </c>
    </row>
    <row r="55" spans="1:2">
      <c r="A55" s="4" t="s">
        <v>744</v>
      </c>
    </row>
    <row r="56" spans="1:2">
      <c r="A56" s="3" t="s">
        <v>259</v>
      </c>
    </row>
    <row r="57" spans="1:2">
      <c r="A57" s="4" t="s">
        <v>1269</v>
      </c>
      <c r="B57" s="5" t="n">
        <v>856502</v>
      </c>
    </row>
    <row r="58" spans="1:2">
      <c r="A58" s="4" t="s">
        <v>1265</v>
      </c>
    </row>
    <row r="59" spans="1:2">
      <c r="A59" s="3" t="s">
        <v>259</v>
      </c>
    </row>
    <row r="60" spans="1:2">
      <c r="A60" s="4" t="s">
        <v>1269</v>
      </c>
      <c r="B60" s="5" t="n">
        <v>856502</v>
      </c>
    </row>
    <row r="61" spans="1:2">
      <c r="A61" s="4" t="s">
        <v>745</v>
      </c>
    </row>
    <row r="62" spans="1:2">
      <c r="A62" s="3" t="s">
        <v>259</v>
      </c>
    </row>
    <row r="63" spans="1:2">
      <c r="A63" s="4" t="s">
        <v>1269</v>
      </c>
      <c r="B63" s="5" t="n">
        <v>2326409</v>
      </c>
    </row>
    <row r="64" spans="1:2">
      <c r="A64" s="4" t="s">
        <v>1266</v>
      </c>
    </row>
    <row r="65" spans="1:2">
      <c r="A65" s="3" t="s">
        <v>259</v>
      </c>
    </row>
    <row r="66" spans="1:2">
      <c r="A66" s="4" t="s">
        <v>1269</v>
      </c>
      <c r="B66" s="5" t="n">
        <v>1842361</v>
      </c>
    </row>
    <row r="67" spans="1:2">
      <c r="A67" s="4" t="s">
        <v>1277</v>
      </c>
    </row>
    <row r="68" spans="1:2">
      <c r="A68" s="3" t="s">
        <v>259</v>
      </c>
    </row>
    <row r="69" spans="1:2">
      <c r="A69" s="4" t="s">
        <v>1269</v>
      </c>
      <c r="B69" s="6" t="s">
        <v>122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278</v>
      </c>
      <c r="B1" s="2" t="s">
        <v>1</v>
      </c>
    </row>
    <row r="2" spans="1:4">
      <c r="B2" s="2" t="s">
        <v>38</v>
      </c>
      <c r="C2" s="2" t="s">
        <v>39</v>
      </c>
      <c r="D2" s="2" t="s">
        <v>83</v>
      </c>
    </row>
    <row r="3" spans="1:4">
      <c r="A3" s="3" t="s">
        <v>259</v>
      </c>
    </row>
    <row r="4" spans="1:4">
      <c r="A4" s="4" t="s">
        <v>878</v>
      </c>
      <c r="B4" s="6" t="s">
        <v>1227</v>
      </c>
      <c r="C4" s="6" t="s">
        <v>1279</v>
      </c>
    </row>
    <row r="5" spans="1:4">
      <c r="A5" s="4" t="s">
        <v>1280</v>
      </c>
      <c r="B5" s="5" t="n">
        <v>8618072</v>
      </c>
    </row>
    <row r="6" spans="1:4">
      <c r="A6" s="4" t="s">
        <v>652</v>
      </c>
      <c r="B6" s="5" t="n">
        <v>2771254</v>
      </c>
      <c r="C6" s="5" t="n">
        <v>525069</v>
      </c>
    </row>
    <row r="7" spans="1:4">
      <c r="A7" s="4" t="s">
        <v>1281</v>
      </c>
      <c r="B7" s="5" t="n">
        <v>15787</v>
      </c>
      <c r="C7" s="5" t="n">
        <v>-40</v>
      </c>
    </row>
    <row r="8" spans="1:4">
      <c r="A8" s="4" t="s">
        <v>1282</v>
      </c>
      <c r="B8" s="5" t="n">
        <v>830686</v>
      </c>
      <c r="C8" s="5" t="n">
        <v>510398</v>
      </c>
      <c r="D8" s="6" t="s">
        <v>1283</v>
      </c>
    </row>
    <row r="9" spans="1:4">
      <c r="A9" s="4" t="s">
        <v>1284</v>
      </c>
      <c r="B9" s="5" t="n">
        <v>1400</v>
      </c>
      <c r="C9" s="5" t="n">
        <v>1471</v>
      </c>
    </row>
    <row r="10" spans="1:4">
      <c r="A10" s="4" t="s">
        <v>1285</v>
      </c>
      <c r="B10" s="5" t="n">
        <v>-1104</v>
      </c>
      <c r="C10" s="5" t="n">
        <v>28848</v>
      </c>
    </row>
    <row r="11" spans="1:4">
      <c r="A11" s="4" t="s">
        <v>1286</v>
      </c>
      <c r="B11" s="5" t="n">
        <v>-4443646</v>
      </c>
      <c r="C11" s="5" t="n">
        <v>-3388150</v>
      </c>
    </row>
    <row r="12" spans="1:4">
      <c r="A12" s="4" t="s">
        <v>1287</v>
      </c>
      <c r="B12" s="5" t="n">
        <v>-107213</v>
      </c>
    </row>
    <row r="13" spans="1:4">
      <c r="A13" s="4" t="s">
        <v>886</v>
      </c>
      <c r="B13" s="5" t="n">
        <v>13824673</v>
      </c>
      <c r="C13" s="5" t="n">
        <v>6139437</v>
      </c>
      <c r="D13" s="5" t="n">
        <v>8461841</v>
      </c>
    </row>
    <row r="14" spans="1:4">
      <c r="A14" s="4" t="s">
        <v>436</v>
      </c>
    </row>
    <row r="15" spans="1:4">
      <c r="A15" s="3" t="s">
        <v>259</v>
      </c>
    </row>
    <row r="16" spans="1:4">
      <c r="A16" s="4" t="s">
        <v>878</v>
      </c>
      <c r="B16" s="5" t="n">
        <v>1582570</v>
      </c>
      <c r="C16" s="5" t="n">
        <v>2502346</v>
      </c>
    </row>
    <row r="17" spans="1:4">
      <c r="A17" s="4" t="s">
        <v>1281</v>
      </c>
      <c r="B17" s="5" t="n">
        <v>15787</v>
      </c>
      <c r="C17" s="5" t="n">
        <v>-40</v>
      </c>
    </row>
    <row r="18" spans="1:4">
      <c r="A18" s="4" t="s">
        <v>1282</v>
      </c>
      <c r="B18" s="5" t="n">
        <v>111013</v>
      </c>
      <c r="C18" s="5" t="n">
        <v>169771</v>
      </c>
    </row>
    <row r="19" spans="1:4">
      <c r="A19" s="4" t="s">
        <v>1285</v>
      </c>
      <c r="B19" s="5" t="n">
        <v>-1104</v>
      </c>
      <c r="C19" s="5" t="n">
        <v>28848</v>
      </c>
    </row>
    <row r="20" spans="1:4">
      <c r="A20" s="4" t="s">
        <v>1286</v>
      </c>
      <c r="B20" s="5" t="n">
        <v>-1659416</v>
      </c>
      <c r="C20" s="5" t="n">
        <v>-1118355</v>
      </c>
    </row>
    <row r="21" spans="1:4">
      <c r="A21" s="4" t="s">
        <v>886</v>
      </c>
      <c r="B21" s="5" t="n">
        <v>48850</v>
      </c>
      <c r="C21" s="5" t="n">
        <v>1582570</v>
      </c>
      <c r="D21" s="5" t="n">
        <v>2502346</v>
      </c>
    </row>
    <row r="22" spans="1:4">
      <c r="A22" s="4" t="s">
        <v>439</v>
      </c>
    </row>
    <row r="23" spans="1:4">
      <c r="A23" s="3" t="s">
        <v>259</v>
      </c>
    </row>
    <row r="24" spans="1:4">
      <c r="A24" s="4" t="s">
        <v>878</v>
      </c>
      <c r="B24" s="5" t="n">
        <v>3173910</v>
      </c>
      <c r="C24" s="5" t="n">
        <v>4520739</v>
      </c>
    </row>
    <row r="25" spans="1:4">
      <c r="A25" s="4" t="s">
        <v>1282</v>
      </c>
      <c r="B25" s="5" t="n">
        <v>197386</v>
      </c>
      <c r="C25" s="5" t="n">
        <v>242415</v>
      </c>
    </row>
    <row r="26" spans="1:4">
      <c r="A26" s="4" t="s">
        <v>1284</v>
      </c>
      <c r="B26" s="5" t="n">
        <v>1400</v>
      </c>
      <c r="C26" s="5" t="n">
        <v>1471</v>
      </c>
    </row>
    <row r="27" spans="1:4">
      <c r="A27" s="4" t="s">
        <v>1286</v>
      </c>
      <c r="B27" s="5" t="n">
        <v>-268346</v>
      </c>
      <c r="C27" s="5" t="n">
        <v>-1590715</v>
      </c>
    </row>
    <row r="28" spans="1:4">
      <c r="A28" s="4" t="s">
        <v>886</v>
      </c>
      <c r="B28" s="5" t="n">
        <v>3104350</v>
      </c>
      <c r="C28" s="5" t="n">
        <v>3173910</v>
      </c>
      <c r="D28" s="5" t="n">
        <v>4520739</v>
      </c>
    </row>
    <row r="29" spans="1:4">
      <c r="A29" s="4" t="s">
        <v>1217</v>
      </c>
    </row>
    <row r="30" spans="1:4">
      <c r="A30" s="3" t="s">
        <v>259</v>
      </c>
    </row>
    <row r="31" spans="1:4">
      <c r="A31" s="4" t="s">
        <v>878</v>
      </c>
      <c r="B31" s="5" t="n">
        <v>393027</v>
      </c>
      <c r="C31" s="5" t="n">
        <v>385460</v>
      </c>
    </row>
    <row r="32" spans="1:4">
      <c r="A32" s="4" t="s">
        <v>1280</v>
      </c>
      <c r="B32" s="5" t="n">
        <v>8618072</v>
      </c>
    </row>
    <row r="33" spans="1:4">
      <c r="A33" s="4" t="s">
        <v>652</v>
      </c>
      <c r="B33" s="5" t="n">
        <v>1803941</v>
      </c>
      <c r="C33" s="5" t="n">
        <v>18672</v>
      </c>
    </row>
    <row r="34" spans="1:4">
      <c r="A34" s="4" t="s">
        <v>1282</v>
      </c>
      <c r="B34" s="5" t="n">
        <v>457985</v>
      </c>
      <c r="C34" s="5" t="n">
        <v>45501</v>
      </c>
    </row>
    <row r="35" spans="1:4">
      <c r="A35" s="4" t="s">
        <v>1286</v>
      </c>
      <c r="B35" s="5" t="n">
        <v>-1974661</v>
      </c>
      <c r="C35" s="5" t="n">
        <v>-56606</v>
      </c>
    </row>
    <row r="36" spans="1:4">
      <c r="A36" s="4" t="s">
        <v>1287</v>
      </c>
      <c r="B36" s="5" t="n">
        <v>-107213</v>
      </c>
    </row>
    <row r="37" spans="1:4">
      <c r="A37" s="4" t="s">
        <v>886</v>
      </c>
      <c r="B37" s="5" t="n">
        <v>9191151</v>
      </c>
      <c r="C37" s="5" t="n">
        <v>393027</v>
      </c>
      <c r="D37" s="5" t="n">
        <v>385460</v>
      </c>
    </row>
    <row r="38" spans="1:4">
      <c r="A38" s="4" t="s">
        <v>1270</v>
      </c>
    </row>
    <row r="39" spans="1:4">
      <c r="A39" s="3" t="s">
        <v>259</v>
      </c>
    </row>
    <row r="40" spans="1:4">
      <c r="A40" s="4" t="s">
        <v>878</v>
      </c>
      <c r="B40" s="5" t="n">
        <v>524244</v>
      </c>
      <c r="C40" s="5" t="n">
        <v>607152</v>
      </c>
    </row>
    <row r="41" spans="1:4">
      <c r="A41" s="4" t="s">
        <v>652</v>
      </c>
      <c r="B41" s="5" t="n">
        <v>967313</v>
      </c>
      <c r="C41" s="5" t="n">
        <v>506397</v>
      </c>
    </row>
    <row r="42" spans="1:4">
      <c r="A42" s="4" t="s">
        <v>1282</v>
      </c>
      <c r="B42" s="5" t="n">
        <v>45940</v>
      </c>
      <c r="C42" s="5" t="n">
        <v>33169</v>
      </c>
    </row>
    <row r="43" spans="1:4">
      <c r="A43" s="4" t="s">
        <v>1286</v>
      </c>
      <c r="B43" s="5" t="n">
        <v>-541223</v>
      </c>
      <c r="C43" s="5" t="n">
        <v>-622474</v>
      </c>
    </row>
    <row r="44" spans="1:4">
      <c r="A44" s="4" t="s">
        <v>886</v>
      </c>
      <c r="B44" s="5" t="n">
        <v>996274</v>
      </c>
      <c r="C44" s="5" t="n">
        <v>524244</v>
      </c>
      <c r="D44" s="5" t="n">
        <v>607152</v>
      </c>
    </row>
    <row r="45" spans="1:4">
      <c r="A45" s="4" t="s">
        <v>1258</v>
      </c>
    </row>
    <row r="46" spans="1:4">
      <c r="A46" s="3" t="s">
        <v>259</v>
      </c>
    </row>
    <row r="47" spans="1:4">
      <c r="A47" s="4" t="s">
        <v>878</v>
      </c>
      <c r="B47" s="5" t="n">
        <v>465686</v>
      </c>
      <c r="C47" s="5" t="n">
        <v>446144</v>
      </c>
    </row>
    <row r="48" spans="1:4">
      <c r="A48" s="4" t="s">
        <v>1282</v>
      </c>
      <c r="B48" s="5" t="n">
        <v>18362</v>
      </c>
      <c r="C48" s="5" t="n">
        <v>19542</v>
      </c>
    </row>
    <row r="49" spans="1:4">
      <c r="A49" s="4" t="s">
        <v>886</v>
      </c>
      <c r="B49" s="6" t="s">
        <v>1223</v>
      </c>
      <c r="C49" s="6" t="s">
        <v>1224</v>
      </c>
      <c r="D49" s="6" t="s">
        <v>128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6"/>
    <col customWidth="1" max="3" min="3" width="22"/>
    <col customWidth="1" max="4" min="4" width="22"/>
  </cols>
  <sheetData>
    <row r="1" spans="1:4">
      <c r="A1" s="1" t="s">
        <v>1289</v>
      </c>
      <c r="B1" s="2" t="s">
        <v>1</v>
      </c>
    </row>
    <row r="2" spans="1:4">
      <c r="B2" s="2" t="s">
        <v>1235</v>
      </c>
      <c r="C2" s="2" t="s">
        <v>749</v>
      </c>
      <c r="D2" s="2" t="s">
        <v>750</v>
      </c>
    </row>
    <row r="3" spans="1:4">
      <c r="A3" s="3" t="s">
        <v>259</v>
      </c>
    </row>
    <row r="4" spans="1:4">
      <c r="A4" s="4" t="s">
        <v>652</v>
      </c>
      <c r="B4" s="6" t="s">
        <v>1290</v>
      </c>
      <c r="C4" s="6" t="s">
        <v>1291</v>
      </c>
    </row>
    <row r="5" spans="1:4">
      <c r="A5" s="4" t="s">
        <v>1292</v>
      </c>
      <c r="B5" s="5" t="n">
        <v>-3696660</v>
      </c>
      <c r="C5" s="5" t="n">
        <v>-2893219</v>
      </c>
      <c r="D5" s="6" t="s">
        <v>1293</v>
      </c>
    </row>
    <row r="6" spans="1:4">
      <c r="A6" s="4" t="s">
        <v>1294</v>
      </c>
      <c r="B6" s="5" t="n">
        <v>-746986</v>
      </c>
      <c r="C6" s="5" t="n">
        <v>-494931</v>
      </c>
      <c r="D6" s="6" t="s">
        <v>1295</v>
      </c>
    </row>
    <row r="7" spans="1:4">
      <c r="A7" s="4" t="s">
        <v>1296</v>
      </c>
      <c r="B7" s="5" t="n">
        <v>-4443646</v>
      </c>
      <c r="C7" s="5" t="n">
        <v>-3388150</v>
      </c>
    </row>
    <row r="8" spans="1:4">
      <c r="A8" s="4" t="s">
        <v>436</v>
      </c>
    </row>
    <row r="9" spans="1:4">
      <c r="A9" s="3" t="s">
        <v>259</v>
      </c>
    </row>
    <row r="10" spans="1:4">
      <c r="A10" s="4" t="s">
        <v>1292</v>
      </c>
      <c r="B10" s="5" t="n">
        <v>-1564258</v>
      </c>
      <c r="C10" s="5" t="n">
        <v>-961687</v>
      </c>
    </row>
    <row r="11" spans="1:4">
      <c r="A11" s="4" t="s">
        <v>1294</v>
      </c>
      <c r="B11" s="5" t="n">
        <v>-95158</v>
      </c>
      <c r="C11" s="5" t="n">
        <v>-156668</v>
      </c>
    </row>
    <row r="12" spans="1:4">
      <c r="A12" s="4" t="s">
        <v>1296</v>
      </c>
      <c r="B12" s="5" t="n">
        <v>-1659416</v>
      </c>
      <c r="C12" s="5" t="n">
        <v>-1118355</v>
      </c>
    </row>
    <row r="13" spans="1:4">
      <c r="A13" s="4" t="s">
        <v>1297</v>
      </c>
    </row>
    <row r="14" spans="1:4">
      <c r="A14" s="3" t="s">
        <v>259</v>
      </c>
    </row>
    <row r="15" spans="1:4">
      <c r="A15" s="4" t="s">
        <v>1292</v>
      </c>
      <c r="B15" s="5" t="n">
        <v>-1549335</v>
      </c>
      <c r="C15" s="5" t="n">
        <v>-946763</v>
      </c>
    </row>
    <row r="16" spans="1:4">
      <c r="A16" s="4" t="s">
        <v>1294</v>
      </c>
      <c r="B16" s="5" t="n">
        <v>-91939</v>
      </c>
      <c r="C16" s="5" t="n">
        <v>-152447</v>
      </c>
    </row>
    <row r="17" spans="1:4">
      <c r="A17" s="4" t="s">
        <v>1296</v>
      </c>
      <c r="B17" s="5" t="n">
        <v>-1641274</v>
      </c>
      <c r="C17" s="5" t="n">
        <v>-1099210</v>
      </c>
    </row>
    <row r="18" spans="1:4">
      <c r="A18" s="4" t="s">
        <v>1298</v>
      </c>
    </row>
    <row r="19" spans="1:4">
      <c r="A19" s="3" t="s">
        <v>259</v>
      </c>
    </row>
    <row r="20" spans="1:4">
      <c r="A20" s="4" t="s">
        <v>1292</v>
      </c>
      <c r="B20" s="5" t="n">
        <v>-14923</v>
      </c>
      <c r="C20" s="5" t="n">
        <v>-14924</v>
      </c>
    </row>
    <row r="21" spans="1:4">
      <c r="A21" s="4" t="s">
        <v>1294</v>
      </c>
      <c r="B21" s="5" t="n">
        <v>-3219</v>
      </c>
      <c r="C21" s="5" t="n">
        <v>-4221</v>
      </c>
    </row>
    <row r="22" spans="1:4">
      <c r="A22" s="4" t="s">
        <v>1296</v>
      </c>
      <c r="B22" s="5" t="n">
        <v>-18142</v>
      </c>
      <c r="C22" s="5" t="n">
        <v>-19145</v>
      </c>
    </row>
    <row r="23" spans="1:4">
      <c r="A23" s="4" t="s">
        <v>439</v>
      </c>
    </row>
    <row r="24" spans="1:4">
      <c r="A24" s="3" t="s">
        <v>259</v>
      </c>
    </row>
    <row r="25" spans="1:4">
      <c r="A25" s="4" t="s">
        <v>1292</v>
      </c>
      <c r="B25" s="5" t="n">
        <v>-66830</v>
      </c>
      <c r="C25" s="5" t="n">
        <v>-1324723</v>
      </c>
    </row>
    <row r="26" spans="1:4">
      <c r="A26" s="4" t="s">
        <v>1294</v>
      </c>
      <c r="B26" s="5" t="n">
        <v>-201516</v>
      </c>
      <c r="C26" s="5" t="n">
        <v>-265992</v>
      </c>
    </row>
    <row r="27" spans="1:4">
      <c r="A27" s="4" t="s">
        <v>1296</v>
      </c>
      <c r="B27" s="6" t="s">
        <v>1299</v>
      </c>
      <c r="C27" s="5" t="n">
        <v>-1590715</v>
      </c>
    </row>
    <row r="28" spans="1:4">
      <c r="A28" s="4" t="s">
        <v>1238</v>
      </c>
    </row>
    <row r="29" spans="1:4">
      <c r="A29" s="3" t="s">
        <v>259</v>
      </c>
    </row>
    <row r="30" spans="1:4">
      <c r="A30" s="4" t="s">
        <v>1294</v>
      </c>
      <c r="C30" s="5" t="n">
        <v>-1583</v>
      </c>
    </row>
    <row r="31" spans="1:4">
      <c r="A31" s="4" t="s">
        <v>1296</v>
      </c>
      <c r="C31" s="5" t="n">
        <v>-1583</v>
      </c>
    </row>
    <row r="32" spans="1:4">
      <c r="A32" s="4" t="s">
        <v>1300</v>
      </c>
      <c r="B32" s="5" t="n">
        <v>810000</v>
      </c>
    </row>
    <row r="33" spans="1:4">
      <c r="A33" s="4" t="s">
        <v>1242</v>
      </c>
    </row>
    <row r="34" spans="1:4">
      <c r="A34" s="3" t="s">
        <v>259</v>
      </c>
    </row>
    <row r="35" spans="1:4">
      <c r="A35" s="4" t="s">
        <v>1292</v>
      </c>
      <c r="B35" s="6" t="s">
        <v>1301</v>
      </c>
      <c r="C35" s="5" t="n">
        <v>-24723</v>
      </c>
    </row>
    <row r="36" spans="1:4">
      <c r="A36" s="4" t="s">
        <v>1294</v>
      </c>
      <c r="B36" s="5" t="n">
        <v>-1761</v>
      </c>
      <c r="C36" s="5" t="n">
        <v>-1082</v>
      </c>
    </row>
    <row r="37" spans="1:4">
      <c r="A37" s="4" t="s">
        <v>1296</v>
      </c>
      <c r="B37" s="6" t="s">
        <v>1302</v>
      </c>
      <c r="C37" s="5" t="n">
        <v>-25805</v>
      </c>
    </row>
    <row r="38" spans="1:4">
      <c r="A38" s="4" t="s">
        <v>1300</v>
      </c>
      <c r="B38" s="5" t="n">
        <v>5550</v>
      </c>
    </row>
    <row r="39" spans="1:4">
      <c r="A39" s="4" t="s">
        <v>1303</v>
      </c>
    </row>
    <row r="40" spans="1:4">
      <c r="A40" s="3" t="s">
        <v>259</v>
      </c>
    </row>
    <row r="41" spans="1:4">
      <c r="A41" s="4" t="s">
        <v>1292</v>
      </c>
      <c r="B41" s="6" t="s">
        <v>1304</v>
      </c>
      <c r="C41" s="5" t="n">
        <v>-1300000</v>
      </c>
    </row>
    <row r="42" spans="1:4">
      <c r="A42" s="4" t="s">
        <v>1294</v>
      </c>
      <c r="B42" s="5" t="n">
        <v>-1650</v>
      </c>
      <c r="C42" s="5" t="n">
        <v>-47257</v>
      </c>
    </row>
    <row r="43" spans="1:4">
      <c r="A43" s="4" t="s">
        <v>1296</v>
      </c>
      <c r="B43" s="5" t="n">
        <v>-42897</v>
      </c>
      <c r="C43" s="5" t="n">
        <v>-1347257</v>
      </c>
    </row>
    <row r="44" spans="1:4">
      <c r="A44" s="4" t="s">
        <v>1249</v>
      </c>
    </row>
    <row r="45" spans="1:4">
      <c r="A45" s="3" t="s">
        <v>259</v>
      </c>
    </row>
    <row r="46" spans="1:4">
      <c r="A46" s="4" t="s">
        <v>1294</v>
      </c>
      <c r="B46" s="5" t="n">
        <v>-135242</v>
      </c>
      <c r="C46" s="5" t="n">
        <v>-149795</v>
      </c>
    </row>
    <row r="47" spans="1:4">
      <c r="A47" s="4" t="s">
        <v>1296</v>
      </c>
      <c r="B47" s="6" t="s">
        <v>1305</v>
      </c>
      <c r="C47" s="5" t="n">
        <v>-149795</v>
      </c>
    </row>
    <row r="48" spans="1:4">
      <c r="A48" s="4" t="s">
        <v>1300</v>
      </c>
      <c r="B48" s="5" t="n">
        <v>200000</v>
      </c>
    </row>
    <row r="49" spans="1:4">
      <c r="A49" s="4" t="s">
        <v>1251</v>
      </c>
    </row>
    <row r="50" spans="1:4">
      <c r="A50" s="3" t="s">
        <v>259</v>
      </c>
    </row>
    <row r="51" spans="1:4">
      <c r="A51" s="4" t="s">
        <v>1294</v>
      </c>
      <c r="B51" s="6" t="s">
        <v>1306</v>
      </c>
      <c r="C51" s="5" t="n">
        <v>-66275</v>
      </c>
    </row>
    <row r="52" spans="1:4">
      <c r="A52" s="4" t="s">
        <v>1296</v>
      </c>
      <c r="B52" s="6" t="s">
        <v>1306</v>
      </c>
      <c r="C52" s="5" t="n">
        <v>-66275</v>
      </c>
    </row>
    <row r="53" spans="1:4">
      <c r="A53" s="4" t="s">
        <v>1300</v>
      </c>
      <c r="B53" s="5" t="n">
        <v>100000</v>
      </c>
    </row>
    <row r="54" spans="1:4">
      <c r="A54" s="4" t="s">
        <v>1270</v>
      </c>
    </row>
    <row r="55" spans="1:4">
      <c r="A55" s="3" t="s">
        <v>259</v>
      </c>
    </row>
    <row r="56" spans="1:4">
      <c r="A56" s="4" t="s">
        <v>652</v>
      </c>
      <c r="B56" s="6" t="s">
        <v>1307</v>
      </c>
      <c r="C56" s="5" t="n">
        <v>506397</v>
      </c>
    </row>
    <row r="57" spans="1:4">
      <c r="A57" s="4" t="s">
        <v>1292</v>
      </c>
      <c r="B57" s="5" t="n">
        <v>-506407</v>
      </c>
      <c r="C57" s="5" t="n">
        <v>-571434</v>
      </c>
    </row>
    <row r="58" spans="1:4">
      <c r="A58" s="4" t="s">
        <v>1294</v>
      </c>
      <c r="B58" s="5" t="n">
        <v>-34816</v>
      </c>
      <c r="C58" s="5" t="n">
        <v>-51040</v>
      </c>
    </row>
    <row r="59" spans="1:4">
      <c r="A59" s="4" t="s">
        <v>1296</v>
      </c>
      <c r="B59" s="5" t="n">
        <v>-541223</v>
      </c>
      <c r="C59" s="5" t="n">
        <v>-622474</v>
      </c>
    </row>
    <row r="60" spans="1:4">
      <c r="A60" s="4" t="s">
        <v>1217</v>
      </c>
    </row>
    <row r="61" spans="1:4">
      <c r="A61" s="3" t="s">
        <v>259</v>
      </c>
    </row>
    <row r="62" spans="1:4">
      <c r="A62" s="4" t="s">
        <v>652</v>
      </c>
      <c r="B62" s="5" t="n">
        <v>10422013</v>
      </c>
      <c r="C62" s="5" t="n">
        <v>18672</v>
      </c>
    </row>
    <row r="63" spans="1:4">
      <c r="A63" s="4" t="s">
        <v>1292</v>
      </c>
      <c r="B63" s="5" t="n">
        <v>-1559165</v>
      </c>
      <c r="C63" s="5" t="n">
        <v>-35375</v>
      </c>
    </row>
    <row r="64" spans="1:4">
      <c r="A64" s="4" t="s">
        <v>1294</v>
      </c>
      <c r="B64" s="5" t="n">
        <v>-415496</v>
      </c>
      <c r="C64" s="5" t="n">
        <v>-21231</v>
      </c>
    </row>
    <row r="65" spans="1:4">
      <c r="A65" s="4" t="s">
        <v>1296</v>
      </c>
      <c r="B65" s="6" t="s">
        <v>1308</v>
      </c>
      <c r="C65" s="6" t="s">
        <v>130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310</v>
      </c>
      <c r="B1" s="2" t="s">
        <v>38</v>
      </c>
      <c r="C1" s="2" t="s">
        <v>39</v>
      </c>
    </row>
    <row r="2" spans="1:3">
      <c r="A2" s="3" t="s">
        <v>261</v>
      </c>
    </row>
    <row r="3" spans="1:3">
      <c r="A3" s="4" t="s">
        <v>1311</v>
      </c>
      <c r="B3" s="6" t="s">
        <v>1312</v>
      </c>
      <c r="C3" s="6" t="s">
        <v>1313</v>
      </c>
    </row>
    <row r="4" spans="1:3">
      <c r="A4" s="4" t="s">
        <v>1314</v>
      </c>
      <c r="B4" s="5" t="n">
        <v>61613</v>
      </c>
      <c r="C4" s="5" t="n">
        <v>94335</v>
      </c>
    </row>
    <row r="5" spans="1:3">
      <c r="A5" s="4" t="s">
        <v>1315</v>
      </c>
      <c r="B5" s="5" t="n">
        <v>499035</v>
      </c>
      <c r="C5" s="5" t="n">
        <v>532207</v>
      </c>
    </row>
    <row r="6" spans="1:3">
      <c r="A6" s="4" t="s">
        <v>165</v>
      </c>
      <c r="B6" s="5" t="n">
        <v>63051</v>
      </c>
      <c r="C6" s="5" t="n">
        <v>59658</v>
      </c>
    </row>
    <row r="7" spans="1:3">
      <c r="A7" s="4" t="s">
        <v>136</v>
      </c>
      <c r="B7" s="5" t="n">
        <v>718082</v>
      </c>
      <c r="C7" s="5" t="n">
        <v>776035</v>
      </c>
    </row>
    <row r="8" spans="1:3">
      <c r="A8" s="4" t="s">
        <v>592</v>
      </c>
      <c r="B8" s="5" t="n">
        <v>506181</v>
      </c>
      <c r="C8" s="5" t="n">
        <v>525509</v>
      </c>
    </row>
    <row r="9" spans="1:3">
      <c r="A9" s="4" t="s">
        <v>593</v>
      </c>
      <c r="B9" s="6" t="s">
        <v>1316</v>
      </c>
      <c r="C9" s="6" t="s">
        <v>131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318</v>
      </c>
      <c r="B1" s="2" t="s">
        <v>1</v>
      </c>
    </row>
    <row r="2" spans="1:4">
      <c r="B2" s="2" t="s">
        <v>38</v>
      </c>
      <c r="C2" s="2" t="s">
        <v>39</v>
      </c>
      <c r="D2" s="2" t="s">
        <v>83</v>
      </c>
    </row>
    <row r="3" spans="1:4">
      <c r="A3" s="3" t="s">
        <v>261</v>
      </c>
    </row>
    <row r="4" spans="1:4">
      <c r="A4" s="4" t="s">
        <v>649</v>
      </c>
      <c r="B4" s="6" t="s">
        <v>1319</v>
      </c>
    </row>
    <row r="5" spans="1:4">
      <c r="A5" s="4" t="s">
        <v>1320</v>
      </c>
      <c r="D5" s="6" t="s">
        <v>1321</v>
      </c>
    </row>
    <row r="6" spans="1:4">
      <c r="A6" s="4" t="s">
        <v>1322</v>
      </c>
      <c r="D6" s="6" t="s">
        <v>1323</v>
      </c>
    </row>
    <row r="7" spans="1:4">
      <c r="A7" s="4" t="s">
        <v>652</v>
      </c>
      <c r="B7" s="5" t="n">
        <v>6762607</v>
      </c>
      <c r="C7" s="6" t="s">
        <v>1324</v>
      </c>
    </row>
    <row r="8" spans="1:4">
      <c r="A8" s="4" t="s">
        <v>882</v>
      </c>
      <c r="B8" s="5" t="n">
        <v>-6795779</v>
      </c>
      <c r="C8" s="5" t="n">
        <v>-7301992</v>
      </c>
    </row>
    <row r="9" spans="1:4">
      <c r="A9" s="4" t="s">
        <v>654</v>
      </c>
      <c r="B9" s="5" t="n">
        <v>499035</v>
      </c>
      <c r="C9" s="6" t="s">
        <v>1319</v>
      </c>
    </row>
    <row r="10" spans="1:4">
      <c r="A10" s="4" t="s">
        <v>592</v>
      </c>
      <c r="B10" s="5" t="n">
        <v>468776</v>
      </c>
    </row>
    <row r="11" spans="1:4">
      <c r="A11" s="4" t="s">
        <v>593</v>
      </c>
      <c r="B11" s="6" t="s">
        <v>132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6</v>
      </c>
      <c r="B1" s="2" t="s">
        <v>38</v>
      </c>
      <c r="C1" s="2" t="s">
        <v>39</v>
      </c>
    </row>
    <row r="2" spans="1:3">
      <c r="A2" s="3" t="s">
        <v>261</v>
      </c>
    </row>
    <row r="3" spans="1:3">
      <c r="A3" s="4" t="s">
        <v>136</v>
      </c>
      <c r="B3" s="6" t="s">
        <v>1327</v>
      </c>
      <c r="C3" s="6" t="s">
        <v>1319</v>
      </c>
    </row>
    <row r="4" spans="1:3">
      <c r="A4" s="4" t="s">
        <v>740</v>
      </c>
    </row>
    <row r="5" spans="1:3">
      <c r="A5" s="3" t="s">
        <v>261</v>
      </c>
    </row>
    <row r="6" spans="1:3">
      <c r="A6" s="4" t="s">
        <v>136</v>
      </c>
      <c r="B6" s="5" t="n">
        <v>468776</v>
      </c>
    </row>
    <row r="7" spans="1:3">
      <c r="A7" s="4" t="s">
        <v>741</v>
      </c>
    </row>
    <row r="8" spans="1:3">
      <c r="A8" s="3" t="s">
        <v>261</v>
      </c>
    </row>
    <row r="9" spans="1:3">
      <c r="A9" s="4" t="s">
        <v>136</v>
      </c>
      <c r="B9" s="5" t="n">
        <v>11342</v>
      </c>
    </row>
    <row r="10" spans="1:3">
      <c r="A10" s="4" t="s">
        <v>742</v>
      </c>
    </row>
    <row r="11" spans="1:3">
      <c r="A11" s="3" t="s">
        <v>261</v>
      </c>
    </row>
    <row r="12" spans="1:3">
      <c r="A12" s="4" t="s">
        <v>136</v>
      </c>
      <c r="B12" s="5" t="n">
        <v>3468</v>
      </c>
    </row>
    <row r="13" spans="1:3">
      <c r="A13" s="4" t="s">
        <v>743</v>
      </c>
    </row>
    <row r="14" spans="1:3">
      <c r="A14" s="3" t="s">
        <v>261</v>
      </c>
    </row>
    <row r="15" spans="1:3">
      <c r="A15" s="4" t="s">
        <v>136</v>
      </c>
      <c r="B15" s="5" t="n">
        <v>3468</v>
      </c>
    </row>
    <row r="16" spans="1:3">
      <c r="A16" s="4" t="s">
        <v>744</v>
      </c>
    </row>
    <row r="17" spans="1:3">
      <c r="A17" s="3" t="s">
        <v>261</v>
      </c>
    </row>
    <row r="18" spans="1:3">
      <c r="A18" s="4" t="s">
        <v>136</v>
      </c>
      <c r="B18" s="5" t="n">
        <v>3468</v>
      </c>
    </row>
    <row r="19" spans="1:3">
      <c r="A19" s="4" t="s">
        <v>745</v>
      </c>
    </row>
    <row r="20" spans="1:3">
      <c r="A20" s="3" t="s">
        <v>261</v>
      </c>
    </row>
    <row r="21" spans="1:3">
      <c r="A21" s="4" t="s">
        <v>136</v>
      </c>
      <c r="B21" s="6" t="s">
        <v>132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329</v>
      </c>
      <c r="B1" s="2" t="s">
        <v>38</v>
      </c>
      <c r="C1" s="2" t="s">
        <v>39</v>
      </c>
    </row>
    <row r="2" spans="1:3">
      <c r="A2" s="3" t="s">
        <v>263</v>
      </c>
    </row>
    <row r="3" spans="1:3">
      <c r="A3" s="4" t="s">
        <v>1330</v>
      </c>
      <c r="B3" s="6" t="s">
        <v>1331</v>
      </c>
      <c r="C3" s="6" t="s">
        <v>1332</v>
      </c>
    </row>
    <row r="4" spans="1:3">
      <c r="A4" s="4" t="s">
        <v>1333</v>
      </c>
      <c r="B4" s="5" t="n">
        <v>30114</v>
      </c>
      <c r="C4" s="5" t="n">
        <v>31716</v>
      </c>
    </row>
    <row r="5" spans="1:3">
      <c r="A5" s="4" t="s">
        <v>1334</v>
      </c>
      <c r="B5" s="5" t="n">
        <v>222056</v>
      </c>
      <c r="C5" s="5" t="n">
        <v>120711</v>
      </c>
    </row>
    <row r="6" spans="1:3">
      <c r="A6" s="4" t="s">
        <v>831</v>
      </c>
      <c r="B6" s="5" t="n">
        <v>1155067</v>
      </c>
      <c r="C6" s="5" t="n">
        <v>679478</v>
      </c>
    </row>
    <row r="7" spans="1:3">
      <c r="A7" s="4" t="s">
        <v>1335</v>
      </c>
      <c r="B7" s="5" t="n">
        <v>43794</v>
      </c>
      <c r="C7" s="5" t="n">
        <v>56897</v>
      </c>
    </row>
    <row r="8" spans="1:3">
      <c r="A8" s="4" t="s">
        <v>70</v>
      </c>
      <c r="B8" s="5" t="n">
        <v>36781</v>
      </c>
      <c r="C8" s="5" t="n">
        <v>61957</v>
      </c>
    </row>
    <row r="9" spans="1:3">
      <c r="A9" s="4" t="s">
        <v>136</v>
      </c>
      <c r="B9" s="5" t="n">
        <v>1787931</v>
      </c>
      <c r="C9" s="5" t="n">
        <v>1297709</v>
      </c>
    </row>
    <row r="10" spans="1:3">
      <c r="A10" s="4" t="s">
        <v>592</v>
      </c>
      <c r="B10" s="5" t="n">
        <v>365192</v>
      </c>
      <c r="C10" s="5" t="n">
        <v>368376</v>
      </c>
    </row>
    <row r="11" spans="1:3">
      <c r="A11" s="4" t="s">
        <v>613</v>
      </c>
      <c r="B11" s="6" t="s">
        <v>1336</v>
      </c>
      <c r="C11" s="6" t="s">
        <v>133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38</v>
      </c>
      <c r="C2" s="2" t="s">
        <v>39</v>
      </c>
      <c r="D2" s="2" t="s">
        <v>83</v>
      </c>
    </row>
    <row r="3" spans="1:4">
      <c r="A3" s="3" t="s">
        <v>265</v>
      </c>
    </row>
    <row r="4" spans="1:4">
      <c r="A4" s="4" t="s">
        <v>1339</v>
      </c>
      <c r="B4" s="5" t="n">
        <v>1850000000</v>
      </c>
    </row>
    <row r="5" spans="1:4">
      <c r="A5" s="4" t="s">
        <v>36</v>
      </c>
    </row>
    <row r="6" spans="1:4">
      <c r="A6" s="3" t="s">
        <v>265</v>
      </c>
    </row>
    <row r="7" spans="1:4">
      <c r="A7" s="4" t="s">
        <v>1340</v>
      </c>
      <c r="B7" s="4" t="s">
        <v>928</v>
      </c>
      <c r="C7" s="4" t="s">
        <v>928</v>
      </c>
      <c r="D7" s="4" t="s">
        <v>928</v>
      </c>
    </row>
    <row r="8" spans="1:4">
      <c r="A8" s="4" t="s">
        <v>1341</v>
      </c>
      <c r="B8" s="4" t="s">
        <v>1342</v>
      </c>
    </row>
    <row r="9" spans="1:4">
      <c r="A9" s="4" t="s">
        <v>1343</v>
      </c>
    </row>
    <row r="10" spans="1:4">
      <c r="A10" s="3" t="s">
        <v>265</v>
      </c>
    </row>
    <row r="11" spans="1:4">
      <c r="A11" s="4" t="s">
        <v>1344</v>
      </c>
      <c r="B11" s="4" t="s">
        <v>134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70"/>
    <col customWidth="1" max="2" min="2" width="16"/>
    <col customWidth="1" max="3" min="3" width="16"/>
  </cols>
  <sheetData>
    <row r="1" spans="1:3">
      <c r="A1" s="1" t="s">
        <v>1346</v>
      </c>
      <c r="B1" s="2" t="s">
        <v>38</v>
      </c>
      <c r="C1" s="2" t="s">
        <v>39</v>
      </c>
    </row>
    <row r="2" spans="1:3">
      <c r="A2" s="3" t="s">
        <v>265</v>
      </c>
    </row>
    <row r="3" spans="1:3">
      <c r="A3" s="4" t="s">
        <v>74</v>
      </c>
      <c r="B3" s="6" t="s">
        <v>138</v>
      </c>
      <c r="C3" s="6" t="s">
        <v>138</v>
      </c>
    </row>
    <row r="4" spans="1:3">
      <c r="A4" s="4" t="s">
        <v>1347</v>
      </c>
      <c r="B4" s="5" t="n">
        <v>1688693776</v>
      </c>
    </row>
    <row r="5" spans="1:3">
      <c r="A5" s="4" t="s">
        <v>74</v>
      </c>
    </row>
    <row r="6" spans="1:3">
      <c r="A6" s="3" t="s">
        <v>265</v>
      </c>
    </row>
    <row r="7" spans="1:3">
      <c r="A7" s="4" t="s">
        <v>1348</v>
      </c>
      <c r="B7" s="5" t="n">
        <v>1690984923</v>
      </c>
    </row>
    <row r="8" spans="1:3">
      <c r="A8" s="4" t="s">
        <v>1349</v>
      </c>
      <c r="B8" s="4" t="s">
        <v>577</v>
      </c>
    </row>
    <row r="9" spans="1:3">
      <c r="A9" s="4" t="s">
        <v>1350</v>
      </c>
    </row>
    <row r="10" spans="1:3">
      <c r="A10" s="3" t="s">
        <v>265</v>
      </c>
    </row>
    <row r="11" spans="1:3">
      <c r="A11" s="4" t="s">
        <v>1348</v>
      </c>
      <c r="B11" s="5" t="n">
        <v>1244241119</v>
      </c>
    </row>
    <row r="12" spans="1:3">
      <c r="A12" s="4" t="s">
        <v>1349</v>
      </c>
      <c r="B12" s="4" t="s">
        <v>559</v>
      </c>
    </row>
    <row r="13" spans="1:3">
      <c r="A13" s="4" t="s">
        <v>1351</v>
      </c>
    </row>
    <row r="14" spans="1:3">
      <c r="A14" s="3" t="s">
        <v>265</v>
      </c>
    </row>
    <row r="15" spans="1:3">
      <c r="A15" s="4" t="s">
        <v>1348</v>
      </c>
      <c r="B15" s="5" t="n">
        <v>407279213</v>
      </c>
    </row>
    <row r="16" spans="1:3">
      <c r="A16" s="4" t="s">
        <v>1349</v>
      </c>
      <c r="B16" s="4" t="s">
        <v>1352</v>
      </c>
    </row>
    <row r="17" spans="1:3">
      <c r="A17" s="4" t="s">
        <v>1353</v>
      </c>
    </row>
    <row r="18" spans="1:3">
      <c r="A18" s="3" t="s">
        <v>265</v>
      </c>
    </row>
    <row r="19" spans="1:3">
      <c r="A19" s="4" t="s">
        <v>1348</v>
      </c>
      <c r="B19" s="5" t="n">
        <v>503329803</v>
      </c>
    </row>
    <row r="20" spans="1:3">
      <c r="A20" s="4" t="s">
        <v>1349</v>
      </c>
      <c r="B20" s="4" t="s">
        <v>1354</v>
      </c>
    </row>
    <row r="21" spans="1:3">
      <c r="A21" s="4" t="s">
        <v>1355</v>
      </c>
    </row>
    <row r="22" spans="1:3">
      <c r="A22" s="3" t="s">
        <v>265</v>
      </c>
    </row>
    <row r="23" spans="1:3">
      <c r="A23" s="4" t="s">
        <v>1348</v>
      </c>
      <c r="B23" s="5" t="n">
        <v>332695590</v>
      </c>
    </row>
    <row r="24" spans="1:3">
      <c r="A24" s="4" t="s">
        <v>1349</v>
      </c>
      <c r="B24" s="4" t="s">
        <v>1356</v>
      </c>
    </row>
    <row r="25" spans="1:3">
      <c r="A25" s="4" t="s">
        <v>1357</v>
      </c>
    </row>
    <row r="26" spans="1:3">
      <c r="A26" s="3" t="s">
        <v>265</v>
      </c>
    </row>
    <row r="27" spans="1:3">
      <c r="A27" s="4" t="s">
        <v>1348</v>
      </c>
      <c r="B27" s="5" t="n">
        <v>936513</v>
      </c>
    </row>
    <row r="28" spans="1:3">
      <c r="A28" s="4" t="s">
        <v>1349</v>
      </c>
      <c r="B28" s="4" t="s">
        <v>1358</v>
      </c>
    </row>
    <row r="29" spans="1:3">
      <c r="A29" s="4" t="s">
        <v>1359</v>
      </c>
    </row>
    <row r="30" spans="1:3">
      <c r="A30" s="3" t="s">
        <v>265</v>
      </c>
    </row>
    <row r="31" spans="1:3">
      <c r="A31" s="4" t="s">
        <v>1348</v>
      </c>
      <c r="B31" s="5" t="n">
        <v>444452657</v>
      </c>
    </row>
    <row r="32" spans="1:3">
      <c r="A32" s="4" t="s">
        <v>1349</v>
      </c>
      <c r="B32" s="4" t="s">
        <v>1360</v>
      </c>
    </row>
    <row r="33" spans="1:3">
      <c r="A33" s="4" t="s">
        <v>130</v>
      </c>
    </row>
    <row r="34" spans="1:3">
      <c r="A34" s="3" t="s">
        <v>265</v>
      </c>
    </row>
    <row r="35" spans="1:3">
      <c r="A35" s="4" t="s">
        <v>1348</v>
      </c>
      <c r="B35" s="5" t="n">
        <v>2291147</v>
      </c>
    </row>
    <row r="36" spans="1:3">
      <c r="A36" s="4" t="s">
        <v>1349</v>
      </c>
      <c r="B36" s="4" t="s">
        <v>1361</v>
      </c>
    </row>
    <row r="37" spans="1:3">
      <c r="A37" s="4" t="s">
        <v>1362</v>
      </c>
      <c r="B37" s="5" t="n">
        <v>-2291147</v>
      </c>
    </row>
    <row r="38" spans="1:3">
      <c r="A38" s="4" t="s">
        <v>34</v>
      </c>
    </row>
    <row r="39" spans="1:3">
      <c r="A39" s="3" t="s">
        <v>265</v>
      </c>
    </row>
    <row r="40" spans="1:3">
      <c r="A40" s="4" t="s">
        <v>1362</v>
      </c>
      <c r="B40" s="5" t="n">
        <v>-2290164</v>
      </c>
      <c r="C40" s="5" t="n">
        <v>-2290164</v>
      </c>
    </row>
    <row r="41" spans="1:3">
      <c r="A41" s="4" t="s">
        <v>1347</v>
      </c>
      <c r="B41" s="5" t="n">
        <v>569354053</v>
      </c>
    </row>
    <row r="42" spans="1:3">
      <c r="A42" s="4" t="s">
        <v>1363</v>
      </c>
    </row>
    <row r="43" spans="1:3">
      <c r="A43" s="3" t="s">
        <v>265</v>
      </c>
    </row>
    <row r="44" spans="1:3">
      <c r="A44" s="4" t="s">
        <v>1348</v>
      </c>
      <c r="B44" s="5" t="n">
        <v>571644217</v>
      </c>
    </row>
    <row r="45" spans="1:3">
      <c r="A45" s="4" t="s">
        <v>1349</v>
      </c>
      <c r="B45" s="4" t="s">
        <v>577</v>
      </c>
    </row>
    <row r="46" spans="1:3">
      <c r="A46" s="4" t="s">
        <v>1364</v>
      </c>
    </row>
    <row r="47" spans="1:3">
      <c r="A47" s="3" t="s">
        <v>265</v>
      </c>
    </row>
    <row r="48" spans="1:3">
      <c r="A48" s="4" t="s">
        <v>1348</v>
      </c>
      <c r="B48" s="5" t="n">
        <v>540033264</v>
      </c>
    </row>
    <row r="49" spans="1:3">
      <c r="A49" s="4" t="s">
        <v>1349</v>
      </c>
      <c r="B49" s="4" t="s">
        <v>1365</v>
      </c>
    </row>
    <row r="50" spans="1:3">
      <c r="A50" s="4" t="s">
        <v>1366</v>
      </c>
    </row>
    <row r="51" spans="1:3">
      <c r="A51" s="3" t="s">
        <v>265</v>
      </c>
    </row>
    <row r="52" spans="1:3">
      <c r="A52" s="4" t="s">
        <v>1348</v>
      </c>
      <c r="B52" s="5" t="n">
        <v>46746635</v>
      </c>
    </row>
    <row r="53" spans="1:3">
      <c r="A53" s="4" t="s">
        <v>1349</v>
      </c>
      <c r="B53" s="4" t="s">
        <v>1367</v>
      </c>
    </row>
    <row r="54" spans="1:3">
      <c r="A54" s="4" t="s">
        <v>1368</v>
      </c>
    </row>
    <row r="55" spans="1:3">
      <c r="A55" s="3" t="s">
        <v>265</v>
      </c>
    </row>
    <row r="56" spans="1:3">
      <c r="A56" s="4" t="s">
        <v>1348</v>
      </c>
      <c r="B56" s="5" t="n">
        <v>198207608</v>
      </c>
    </row>
    <row r="57" spans="1:3">
      <c r="A57" s="4" t="s">
        <v>1349</v>
      </c>
      <c r="B57" s="4" t="s">
        <v>1369</v>
      </c>
    </row>
    <row r="58" spans="1:3">
      <c r="A58" s="4" t="s">
        <v>1370</v>
      </c>
    </row>
    <row r="59" spans="1:3">
      <c r="A59" s="3" t="s">
        <v>265</v>
      </c>
    </row>
    <row r="60" spans="1:3">
      <c r="A60" s="4" t="s">
        <v>1348</v>
      </c>
      <c r="B60" s="5" t="n">
        <v>294158155</v>
      </c>
    </row>
    <row r="61" spans="1:3">
      <c r="A61" s="4" t="s">
        <v>1349</v>
      </c>
      <c r="B61" s="4" t="s">
        <v>1371</v>
      </c>
    </row>
    <row r="62" spans="1:3">
      <c r="A62" s="4" t="s">
        <v>1372</v>
      </c>
    </row>
    <row r="63" spans="1:3">
      <c r="A63" s="3" t="s">
        <v>265</v>
      </c>
    </row>
    <row r="64" spans="1:3">
      <c r="A64" s="4" t="s">
        <v>1348</v>
      </c>
      <c r="B64" s="5" t="n">
        <v>920866</v>
      </c>
    </row>
    <row r="65" spans="1:3">
      <c r="A65" s="4" t="s">
        <v>1349</v>
      </c>
      <c r="B65" s="4" t="s">
        <v>1373</v>
      </c>
    </row>
    <row r="66" spans="1:3">
      <c r="A66" s="4" t="s">
        <v>1374</v>
      </c>
    </row>
    <row r="67" spans="1:3">
      <c r="A67" s="3" t="s">
        <v>265</v>
      </c>
    </row>
    <row r="68" spans="1:3">
      <c r="A68" s="4" t="s">
        <v>1348</v>
      </c>
      <c r="B68" s="5" t="n">
        <v>29320789</v>
      </c>
    </row>
    <row r="69" spans="1:3">
      <c r="A69" s="4" t="s">
        <v>1349</v>
      </c>
      <c r="B69" s="4" t="s">
        <v>992</v>
      </c>
    </row>
    <row r="70" spans="1:3">
      <c r="A70" s="4" t="s">
        <v>1375</v>
      </c>
    </row>
    <row r="71" spans="1:3">
      <c r="A71" s="3" t="s">
        <v>265</v>
      </c>
    </row>
    <row r="72" spans="1:3">
      <c r="A72" s="4" t="s">
        <v>1348</v>
      </c>
      <c r="B72" s="5" t="n">
        <v>2290164</v>
      </c>
    </row>
    <row r="73" spans="1:3">
      <c r="A73" s="4" t="s">
        <v>1349</v>
      </c>
      <c r="B73" s="4" t="s">
        <v>1376</v>
      </c>
    </row>
    <row r="74" spans="1:3">
      <c r="A74" s="4" t="s">
        <v>1362</v>
      </c>
      <c r="B74" s="5" t="n">
        <v>-2290164</v>
      </c>
    </row>
    <row r="75" spans="1:3">
      <c r="A75" s="4" t="s">
        <v>36</v>
      </c>
    </row>
    <row r="76" spans="1:3">
      <c r="A76" s="3" t="s">
        <v>265</v>
      </c>
    </row>
    <row r="77" spans="1:3">
      <c r="A77" s="4" t="s">
        <v>1362</v>
      </c>
      <c r="B77" s="5" t="n">
        <v>-983</v>
      </c>
      <c r="C77" s="5" t="n">
        <v>-983</v>
      </c>
    </row>
    <row r="78" spans="1:3">
      <c r="A78" s="4" t="s">
        <v>1347</v>
      </c>
      <c r="B78" s="5" t="n">
        <v>1119339723</v>
      </c>
    </row>
    <row r="79" spans="1:3">
      <c r="A79" s="4" t="s">
        <v>1377</v>
      </c>
    </row>
    <row r="80" spans="1:3">
      <c r="A80" s="3" t="s">
        <v>265</v>
      </c>
    </row>
    <row r="81" spans="1:3">
      <c r="A81" s="4" t="s">
        <v>1348</v>
      </c>
      <c r="B81" s="5" t="n">
        <v>1119340706</v>
      </c>
    </row>
    <row r="82" spans="1:3">
      <c r="A82" s="4" t="s">
        <v>1349</v>
      </c>
      <c r="B82" s="4" t="s">
        <v>577</v>
      </c>
    </row>
    <row r="83" spans="1:3">
      <c r="A83" s="4" t="s">
        <v>1378</v>
      </c>
    </row>
    <row r="84" spans="1:3">
      <c r="A84" s="3" t="s">
        <v>265</v>
      </c>
    </row>
    <row r="85" spans="1:3">
      <c r="A85" s="4" t="s">
        <v>1348</v>
      </c>
      <c r="B85" s="5" t="n">
        <v>704207855</v>
      </c>
    </row>
    <row r="86" spans="1:3">
      <c r="A86" s="4" t="s">
        <v>1349</v>
      </c>
      <c r="B86" s="4" t="s">
        <v>1379</v>
      </c>
    </row>
    <row r="87" spans="1:3">
      <c r="A87" s="4" t="s">
        <v>1380</v>
      </c>
    </row>
    <row r="88" spans="1:3">
      <c r="A88" s="3" t="s">
        <v>265</v>
      </c>
    </row>
    <row r="89" spans="1:3">
      <c r="A89" s="4" t="s">
        <v>1348</v>
      </c>
      <c r="B89" s="5" t="n">
        <v>360532578</v>
      </c>
    </row>
    <row r="90" spans="1:3">
      <c r="A90" s="4" t="s">
        <v>1349</v>
      </c>
      <c r="B90" s="4" t="s">
        <v>1381</v>
      </c>
    </row>
    <row r="91" spans="1:3">
      <c r="A91" s="4" t="s">
        <v>1382</v>
      </c>
    </row>
    <row r="92" spans="1:3">
      <c r="A92" s="3" t="s">
        <v>265</v>
      </c>
    </row>
    <row r="93" spans="1:3">
      <c r="A93" s="4" t="s">
        <v>1348</v>
      </c>
      <c r="B93" s="5" t="n">
        <v>305122195</v>
      </c>
    </row>
    <row r="94" spans="1:3">
      <c r="A94" s="4" t="s">
        <v>1349</v>
      </c>
      <c r="B94" s="4" t="s">
        <v>1383</v>
      </c>
    </row>
    <row r="95" spans="1:3">
      <c r="A95" s="4" t="s">
        <v>1384</v>
      </c>
    </row>
    <row r="96" spans="1:3">
      <c r="A96" s="3" t="s">
        <v>265</v>
      </c>
    </row>
    <row r="97" spans="1:3">
      <c r="A97" s="4" t="s">
        <v>1348</v>
      </c>
      <c r="B97" s="5" t="n">
        <v>38537435</v>
      </c>
    </row>
    <row r="98" spans="1:3">
      <c r="A98" s="4" t="s">
        <v>1349</v>
      </c>
      <c r="B98" s="4" t="s">
        <v>1385</v>
      </c>
    </row>
    <row r="99" spans="1:3">
      <c r="A99" s="4" t="s">
        <v>1386</v>
      </c>
    </row>
    <row r="100" spans="1:3">
      <c r="A100" s="3" t="s">
        <v>265</v>
      </c>
    </row>
    <row r="101" spans="1:3">
      <c r="A101" s="4" t="s">
        <v>1348</v>
      </c>
      <c r="B101" s="5" t="n">
        <v>15647</v>
      </c>
    </row>
    <row r="102" spans="1:3">
      <c r="A102" s="4" t="s">
        <v>1349</v>
      </c>
      <c r="B102" s="4" t="s">
        <v>1159</v>
      </c>
    </row>
    <row r="103" spans="1:3">
      <c r="A103" s="4" t="s">
        <v>1387</v>
      </c>
    </row>
    <row r="104" spans="1:3">
      <c r="A104" s="3" t="s">
        <v>265</v>
      </c>
    </row>
    <row r="105" spans="1:3">
      <c r="A105" s="4" t="s">
        <v>1348</v>
      </c>
      <c r="B105" s="5" t="n">
        <v>415131868</v>
      </c>
    </row>
    <row r="106" spans="1:3">
      <c r="A106" s="4" t="s">
        <v>1349</v>
      </c>
      <c r="B106" s="4" t="s">
        <v>1388</v>
      </c>
    </row>
    <row r="107" spans="1:3">
      <c r="A107" s="4" t="s">
        <v>1389</v>
      </c>
    </row>
    <row r="108" spans="1:3">
      <c r="A108" s="3" t="s">
        <v>265</v>
      </c>
    </row>
    <row r="109" spans="1:3">
      <c r="A109" s="4" t="s">
        <v>1348</v>
      </c>
      <c r="B109" s="5" t="n">
        <v>983</v>
      </c>
    </row>
    <row r="110" spans="1:3">
      <c r="A110" s="4" t="s">
        <v>1349</v>
      </c>
      <c r="B110" s="4" t="s">
        <v>1159</v>
      </c>
    </row>
    <row r="111" spans="1:3">
      <c r="A111" s="4" t="s">
        <v>1362</v>
      </c>
      <c r="B111" s="5" t="n">
        <v>-98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1390</v>
      </c>
      <c r="B1" s="2" t="s">
        <v>1391</v>
      </c>
      <c r="C1" s="2" t="s">
        <v>38</v>
      </c>
      <c r="D1" s="2" t="s">
        <v>39</v>
      </c>
    </row>
    <row r="2" spans="1:4">
      <c r="A2" s="3" t="s">
        <v>265</v>
      </c>
    </row>
    <row r="3" spans="1:4">
      <c r="A3" s="4" t="s">
        <v>1392</v>
      </c>
      <c r="B3" s="5" t="n">
        <v>2332686</v>
      </c>
    </row>
    <row r="4" spans="1:4">
      <c r="A4" s="4" t="s">
        <v>36</v>
      </c>
    </row>
    <row r="5" spans="1:4">
      <c r="A5" s="3" t="s">
        <v>265</v>
      </c>
    </row>
    <row r="6" spans="1:4">
      <c r="A6" s="4" t="s">
        <v>1393</v>
      </c>
      <c r="C6" s="5" t="n">
        <v>62</v>
      </c>
      <c r="D6" s="5" t="n">
        <v>62</v>
      </c>
    </row>
    <row r="7" spans="1:4">
      <c r="A7" s="4" t="s">
        <v>129</v>
      </c>
    </row>
    <row r="8" spans="1:4">
      <c r="A8" s="3" t="s">
        <v>265</v>
      </c>
    </row>
    <row r="9" spans="1:4">
      <c r="A9" s="4" t="s">
        <v>1394</v>
      </c>
      <c r="C9" s="6" t="s">
        <v>1395</v>
      </c>
      <c r="D9" s="6" t="s">
        <v>1395</v>
      </c>
    </row>
    <row r="10" spans="1:4">
      <c r="A10" s="4" t="s">
        <v>1396</v>
      </c>
      <c r="C10" s="5" t="n">
        <v>-112107</v>
      </c>
      <c r="D10" s="5" t="n">
        <v>-112107</v>
      </c>
    </row>
    <row r="11" spans="1:4">
      <c r="A11" s="4" t="s">
        <v>1397</v>
      </c>
      <c r="C11" s="5" t="n">
        <v>-62433</v>
      </c>
      <c r="D11" s="5" t="n">
        <v>-62433</v>
      </c>
    </row>
    <row r="12" spans="1:4">
      <c r="A12" s="4" t="s">
        <v>1398</v>
      </c>
      <c r="C12" s="5" t="n">
        <v>-1188707</v>
      </c>
      <c r="D12" s="5" t="n">
        <v>-1188707</v>
      </c>
    </row>
    <row r="13" spans="1:4">
      <c r="A13" s="4" t="s">
        <v>1399</v>
      </c>
      <c r="C13" s="5" t="n">
        <v>2</v>
      </c>
      <c r="D13" s="5" t="n">
        <v>2</v>
      </c>
    </row>
    <row r="14" spans="1:4">
      <c r="A14" s="4" t="s">
        <v>136</v>
      </c>
      <c r="C14" s="5" t="n">
        <v>1190209</v>
      </c>
      <c r="D14" s="5" t="n">
        <v>1238278</v>
      </c>
    </row>
    <row r="15" spans="1:4">
      <c r="A15" s="4" t="s">
        <v>128</v>
      </c>
    </row>
    <row r="16" spans="1:4">
      <c r="A16" s="3" t="s">
        <v>265</v>
      </c>
    </row>
    <row r="17" spans="1:4">
      <c r="A17" s="4" t="s">
        <v>1400</v>
      </c>
      <c r="C17" s="5" t="n">
        <v>63074</v>
      </c>
      <c r="D17" s="5" t="n">
        <v>63074</v>
      </c>
    </row>
    <row r="18" spans="1:4">
      <c r="A18" s="4" t="s">
        <v>1401</v>
      </c>
    </row>
    <row r="19" spans="1:4">
      <c r="A19" s="3" t="s">
        <v>265</v>
      </c>
    </row>
    <row r="20" spans="1:4">
      <c r="A20" s="4" t="s">
        <v>1399</v>
      </c>
      <c r="C20" s="5" t="n">
        <v>-59029</v>
      </c>
      <c r="D20" s="5" t="n">
        <v>-59029</v>
      </c>
    </row>
    <row r="21" spans="1:4">
      <c r="A21" s="4" t="s">
        <v>1402</v>
      </c>
    </row>
    <row r="22" spans="1:4">
      <c r="A22" s="3" t="s">
        <v>265</v>
      </c>
    </row>
    <row r="23" spans="1:4">
      <c r="A23" s="4" t="s">
        <v>1399</v>
      </c>
      <c r="C23" s="5" t="n">
        <v>76</v>
      </c>
      <c r="D23" s="5" t="n">
        <v>10</v>
      </c>
    </row>
    <row r="24" spans="1:4">
      <c r="A24" s="4" t="s">
        <v>1403</v>
      </c>
    </row>
    <row r="25" spans="1:4">
      <c r="A25" s="3" t="s">
        <v>265</v>
      </c>
    </row>
    <row r="26" spans="1:4">
      <c r="A26" s="4" t="s">
        <v>1399</v>
      </c>
      <c r="C26" s="5" t="n">
        <v>-75388</v>
      </c>
      <c r="D26" s="6" t="s">
        <v>1404</v>
      </c>
    </row>
    <row r="27" spans="1:4">
      <c r="A27" s="4" t="s">
        <v>1405</v>
      </c>
    </row>
    <row r="28" spans="1:4">
      <c r="A28" s="3" t="s">
        <v>265</v>
      </c>
    </row>
    <row r="29" spans="1:4">
      <c r="A29" s="4" t="s">
        <v>1399</v>
      </c>
      <c r="C29" s="6" t="s">
        <v>140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38</v>
      </c>
    </row>
    <row r="3" spans="1:2">
      <c r="A3" s="3" t="s">
        <v>233</v>
      </c>
    </row>
    <row r="4" spans="1:2">
      <c r="A4" s="4" t="s">
        <v>233</v>
      </c>
      <c r="B4" s="4" t="s">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7</v>
      </c>
      <c r="B1" s="2" t="s">
        <v>1</v>
      </c>
    </row>
    <row r="2" spans="1:3">
      <c r="B2" s="2" t="s">
        <v>38</v>
      </c>
      <c r="C2" s="2" t="s">
        <v>39</v>
      </c>
    </row>
    <row r="3" spans="1:3">
      <c r="A3" s="3" t="s">
        <v>265</v>
      </c>
    </row>
    <row r="4" spans="1:3">
      <c r="A4" s="4" t="s">
        <v>1408</v>
      </c>
      <c r="B4" s="6" t="s">
        <v>172</v>
      </c>
    </row>
    <row r="5" spans="1:3">
      <c r="A5" s="4" t="s">
        <v>1409</v>
      </c>
      <c r="B5" s="6" t="s">
        <v>168</v>
      </c>
      <c r="C5" s="6" t="s">
        <v>168</v>
      </c>
    </row>
    <row r="6" spans="1:3">
      <c r="A6" s="4" t="s">
        <v>34</v>
      </c>
    </row>
    <row r="7" spans="1:3">
      <c r="A7" s="3" t="s">
        <v>265</v>
      </c>
    </row>
    <row r="8" spans="1:3">
      <c r="A8" s="4" t="s">
        <v>1410</v>
      </c>
      <c r="B8" s="5" t="n">
        <v>2290164</v>
      </c>
      <c r="C8" s="5" t="n">
        <v>2290164</v>
      </c>
    </row>
    <row r="9" spans="1:3">
      <c r="A9" s="4" t="s">
        <v>36</v>
      </c>
    </row>
    <row r="10" spans="1:3">
      <c r="A10" s="3" t="s">
        <v>265</v>
      </c>
    </row>
    <row r="11" spans="1:3">
      <c r="A11" s="4" t="s">
        <v>1410</v>
      </c>
      <c r="B11" s="5" t="n">
        <v>983</v>
      </c>
      <c r="C11" s="5" t="n">
        <v>983</v>
      </c>
    </row>
    <row r="12" spans="1:3">
      <c r="A12" s="4" t="s">
        <v>130</v>
      </c>
    </row>
    <row r="13" spans="1:3">
      <c r="A13" s="3" t="s">
        <v>265</v>
      </c>
    </row>
    <row r="14" spans="1:3">
      <c r="A14" s="4" t="s">
        <v>1410</v>
      </c>
      <c r="B14" s="5" t="n">
        <v>2291147</v>
      </c>
    </row>
    <row r="15" spans="1:3">
      <c r="A15" s="4" t="s">
        <v>1411</v>
      </c>
    </row>
    <row r="16" spans="1:3">
      <c r="A16" s="3" t="s">
        <v>265</v>
      </c>
    </row>
    <row r="17" spans="1:3">
      <c r="A17" s="4" t="s">
        <v>1410</v>
      </c>
      <c r="B17" s="5" t="n">
        <v>2290164</v>
      </c>
    </row>
    <row r="18" spans="1:3">
      <c r="A18" s="4" t="s">
        <v>1412</v>
      </c>
    </row>
    <row r="19" spans="1:3">
      <c r="A19" s="3" t="s">
        <v>265</v>
      </c>
    </row>
    <row r="20" spans="1:3">
      <c r="A20" s="4" t="s">
        <v>1410</v>
      </c>
      <c r="B20" s="5" t="n">
        <v>98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13</v>
      </c>
      <c r="B1" s="2" t="s">
        <v>1</v>
      </c>
    </row>
    <row r="2" spans="1:4">
      <c r="B2" s="2" t="s">
        <v>38</v>
      </c>
      <c r="C2" s="2" t="s">
        <v>39</v>
      </c>
      <c r="D2" s="2" t="s">
        <v>83</v>
      </c>
    </row>
    <row r="3" spans="1:4">
      <c r="A3" s="3" t="s">
        <v>265</v>
      </c>
    </row>
    <row r="4" spans="1:4">
      <c r="A4" s="4" t="s">
        <v>1414</v>
      </c>
      <c r="B4" s="4" t="s">
        <v>950</v>
      </c>
    </row>
    <row r="5" spans="1:4">
      <c r="A5" s="4" t="s">
        <v>1415</v>
      </c>
      <c r="B5" s="4" t="s">
        <v>945</v>
      </c>
    </row>
    <row r="6" spans="1:4">
      <c r="A6" s="4" t="s">
        <v>1409</v>
      </c>
      <c r="B6" s="6" t="s">
        <v>1416</v>
      </c>
    </row>
    <row r="7" spans="1:4">
      <c r="A7" s="4" t="s">
        <v>1409</v>
      </c>
      <c r="B7" s="5" t="n">
        <v>3492387</v>
      </c>
      <c r="C7" s="6" t="s">
        <v>1416</v>
      </c>
    </row>
    <row r="8" spans="1:4">
      <c r="A8" s="4" t="s">
        <v>76</v>
      </c>
    </row>
    <row r="9" spans="1:4">
      <c r="A9" s="3" t="s">
        <v>265</v>
      </c>
    </row>
    <row r="10" spans="1:4">
      <c r="A10" s="4" t="s">
        <v>1409</v>
      </c>
      <c r="B10" s="5" t="n">
        <v>4324170</v>
      </c>
      <c r="C10" s="5" t="n">
        <v>2463228</v>
      </c>
    </row>
    <row r="11" spans="1:4">
      <c r="A11" s="4" t="s">
        <v>1417</v>
      </c>
      <c r="B11" s="5" t="n">
        <v>-1700000</v>
      </c>
      <c r="C11" s="5" t="n">
        <v>-297000</v>
      </c>
    </row>
    <row r="12" spans="1:4">
      <c r="A12" s="4" t="s">
        <v>1418</v>
      </c>
      <c r="B12" s="5" t="n">
        <v>868217</v>
      </c>
      <c r="C12" s="5" t="n">
        <v>2157942</v>
      </c>
    </row>
    <row r="13" spans="1:4">
      <c r="A13" s="4" t="s">
        <v>1409</v>
      </c>
      <c r="B13" s="5" t="n">
        <v>3492387</v>
      </c>
      <c r="C13" s="5" t="n">
        <v>4324170</v>
      </c>
      <c r="D13" s="6" t="s">
        <v>1419</v>
      </c>
    </row>
    <row r="14" spans="1:4">
      <c r="A14" s="4" t="s">
        <v>131</v>
      </c>
    </row>
    <row r="15" spans="1:4">
      <c r="A15" s="3" t="s">
        <v>265</v>
      </c>
    </row>
    <row r="16" spans="1:4">
      <c r="A16" s="4" t="s">
        <v>1409</v>
      </c>
      <c r="B16" s="5" t="n">
        <v>2584757</v>
      </c>
      <c r="C16" s="5" t="n">
        <v>2138344</v>
      </c>
    </row>
    <row r="17" spans="1:4">
      <c r="A17" s="4" t="s">
        <v>1418</v>
      </c>
      <c r="B17" s="5" t="n">
        <v>250051</v>
      </c>
      <c r="C17" s="5" t="n">
        <v>446413</v>
      </c>
    </row>
    <row r="18" spans="1:4">
      <c r="A18" s="4" t="s">
        <v>1409</v>
      </c>
      <c r="B18" s="5" t="n">
        <v>2834808</v>
      </c>
      <c r="C18" s="5" t="n">
        <v>2584757</v>
      </c>
      <c r="D18" s="5" t="n">
        <v>2138344</v>
      </c>
    </row>
    <row r="19" spans="1:4">
      <c r="A19" s="4" t="s">
        <v>133</v>
      </c>
    </row>
    <row r="20" spans="1:4">
      <c r="A20" s="3" t="s">
        <v>265</v>
      </c>
    </row>
    <row r="21" spans="1:4">
      <c r="A21" s="4" t="s">
        <v>1409</v>
      </c>
      <c r="B21" s="5" t="n">
        <v>1700000</v>
      </c>
      <c r="C21" s="5" t="n">
        <v>297000</v>
      </c>
    </row>
    <row r="22" spans="1:4">
      <c r="A22" s="4" t="s">
        <v>1417</v>
      </c>
      <c r="B22" s="5" t="n">
        <v>-1700000</v>
      </c>
      <c r="C22" s="5" t="n">
        <v>-297000</v>
      </c>
      <c r="D22" s="5" t="n">
        <v>-550000</v>
      </c>
    </row>
    <row r="23" spans="1:4">
      <c r="A23" s="4" t="s">
        <v>1418</v>
      </c>
      <c r="B23" s="5" t="n">
        <v>600000</v>
      </c>
      <c r="C23" s="5" t="n">
        <v>1700000</v>
      </c>
    </row>
    <row r="24" spans="1:4">
      <c r="A24" s="4" t="s">
        <v>1409</v>
      </c>
      <c r="B24" s="5" t="n">
        <v>600000</v>
      </c>
      <c r="C24" s="5" t="n">
        <v>1700000</v>
      </c>
      <c r="D24" s="5" t="n">
        <v>297000</v>
      </c>
    </row>
    <row r="25" spans="1:4">
      <c r="A25" s="4" t="s">
        <v>132</v>
      </c>
    </row>
    <row r="26" spans="1:4">
      <c r="A26" s="3" t="s">
        <v>265</v>
      </c>
    </row>
    <row r="27" spans="1:4">
      <c r="A27" s="4" t="s">
        <v>1409</v>
      </c>
      <c r="B27" s="5" t="n">
        <v>39413</v>
      </c>
      <c r="C27" s="5" t="n">
        <v>27884</v>
      </c>
    </row>
    <row r="28" spans="1:4">
      <c r="A28" s="4" t="s">
        <v>1418</v>
      </c>
      <c r="B28" s="5" t="n">
        <v>18166</v>
      </c>
      <c r="C28" s="5" t="n">
        <v>11529</v>
      </c>
    </row>
    <row r="29" spans="1:4">
      <c r="A29" s="4" t="s">
        <v>1409</v>
      </c>
      <c r="B29" s="6" t="s">
        <v>170</v>
      </c>
      <c r="C29" s="6" t="s">
        <v>1420</v>
      </c>
      <c r="D29" s="6" t="s">
        <v>142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5"/>
  </cols>
  <sheetData>
    <row r="1" spans="1:6">
      <c r="A1" s="1" t="s">
        <v>1422</v>
      </c>
      <c r="B1" s="2" t="s">
        <v>1423</v>
      </c>
      <c r="C1" s="2" t="s">
        <v>850</v>
      </c>
      <c r="D1" s="2" t="s">
        <v>38</v>
      </c>
      <c r="E1" s="2" t="s">
        <v>39</v>
      </c>
      <c r="F1" s="2" t="s">
        <v>83</v>
      </c>
    </row>
    <row r="2" spans="1:6">
      <c r="A2" s="3" t="s">
        <v>265</v>
      </c>
    </row>
    <row r="3" spans="1:6">
      <c r="A3" s="4" t="s">
        <v>1424</v>
      </c>
      <c r="B3" s="6" t="s">
        <v>1425</v>
      </c>
    </row>
    <row r="4" spans="1:6">
      <c r="A4" s="4" t="s">
        <v>102</v>
      </c>
      <c r="D4" s="6" t="s">
        <v>103</v>
      </c>
      <c r="E4" s="6" t="s">
        <v>104</v>
      </c>
      <c r="F4" s="6" t="s">
        <v>105</v>
      </c>
    </row>
    <row r="5" spans="1:6">
      <c r="A5" s="4" t="s">
        <v>1426</v>
      </c>
      <c r="D5" s="5" t="n">
        <v>-250051</v>
      </c>
      <c r="E5" s="5" t="n">
        <v>-446413</v>
      </c>
    </row>
    <row r="6" spans="1:6">
      <c r="A6" s="4" t="s">
        <v>1427</v>
      </c>
      <c r="D6" s="5" t="n">
        <v>-18166</v>
      </c>
      <c r="E6" s="5" t="n">
        <v>-11529</v>
      </c>
    </row>
    <row r="7" spans="1:6">
      <c r="A7" s="4" t="s">
        <v>1428</v>
      </c>
      <c r="D7" s="5" t="n">
        <v>4732797</v>
      </c>
      <c r="E7" s="5" t="n">
        <v>8470316</v>
      </c>
    </row>
    <row r="8" spans="1:6">
      <c r="A8" s="4" t="s">
        <v>1429</v>
      </c>
      <c r="D8" s="5" t="n">
        <v>-3588000</v>
      </c>
      <c r="E8" s="5" t="n">
        <v>-4550000</v>
      </c>
      <c r="F8" s="6" t="s">
        <v>1430</v>
      </c>
    </row>
    <row r="9" spans="1:6">
      <c r="A9" s="4" t="s">
        <v>1431</v>
      </c>
      <c r="D9" s="5" t="n">
        <v>-2588000</v>
      </c>
      <c r="E9" s="5" t="n">
        <v>-4550000</v>
      </c>
    </row>
    <row r="10" spans="1:6">
      <c r="A10" s="4" t="s">
        <v>1432</v>
      </c>
      <c r="D10" s="5" t="n">
        <v>-1000000</v>
      </c>
    </row>
    <row r="11" spans="1:6">
      <c r="A11" s="4" t="s">
        <v>1433</v>
      </c>
      <c r="D11" s="5" t="n">
        <v>1144797</v>
      </c>
      <c r="E11" s="5" t="n">
        <v>3920316</v>
      </c>
    </row>
    <row r="12" spans="1:6">
      <c r="A12" s="4" t="s">
        <v>1434</v>
      </c>
      <c r="D12" s="5" t="n">
        <v>1700000</v>
      </c>
      <c r="E12" s="5" t="n">
        <v>297000</v>
      </c>
    </row>
    <row r="13" spans="1:6">
      <c r="A13" s="4" t="s">
        <v>1435</v>
      </c>
      <c r="C13" s="6" t="s">
        <v>1436</v>
      </c>
      <c r="E13" s="5" t="n">
        <v>-138663</v>
      </c>
    </row>
    <row r="14" spans="1:6">
      <c r="A14" s="4" t="s">
        <v>149</v>
      </c>
      <c r="D14" s="5" t="n">
        <v>82898</v>
      </c>
      <c r="E14" s="5" t="n">
        <v>152770</v>
      </c>
    </row>
    <row r="15" spans="1:6">
      <c r="A15" s="4" t="s">
        <v>1437</v>
      </c>
      <c r="D15" s="5" t="n">
        <v>-132120</v>
      </c>
      <c r="E15" s="5" t="n">
        <v>-62739</v>
      </c>
    </row>
    <row r="16" spans="1:6">
      <c r="A16" s="4" t="s">
        <v>1438</v>
      </c>
      <c r="D16" s="5" t="n">
        <v>2795575</v>
      </c>
      <c r="E16" s="5" t="n">
        <v>4168684</v>
      </c>
    </row>
    <row r="17" spans="1:6">
      <c r="A17" s="4" t="s">
        <v>1439</v>
      </c>
      <c r="D17" s="5" t="n">
        <v>600000</v>
      </c>
      <c r="E17" s="5" t="n">
        <v>1700000</v>
      </c>
    </row>
    <row r="18" spans="1:6">
      <c r="A18" s="4" t="s">
        <v>1440</v>
      </c>
      <c r="D18" s="5" t="n">
        <v>2195575</v>
      </c>
      <c r="E18" s="5" t="n">
        <v>2468684</v>
      </c>
    </row>
    <row r="19" spans="1:6">
      <c r="A19" s="4" t="s">
        <v>1441</v>
      </c>
      <c r="D19" s="5" t="n">
        <v>495575</v>
      </c>
      <c r="E19" s="5" t="n">
        <v>2171684</v>
      </c>
    </row>
    <row r="20" spans="1:6">
      <c r="A20" s="4" t="s">
        <v>1442</v>
      </c>
      <c r="D20" s="6" t="s">
        <v>803</v>
      </c>
      <c r="E20" s="6" t="s">
        <v>1443</v>
      </c>
    </row>
    <row r="21" spans="1:6">
      <c r="A21" s="4" t="s">
        <v>1444</v>
      </c>
      <c r="D21" s="4" t="s">
        <v>753</v>
      </c>
      <c r="E21" s="4" t="s">
        <v>753</v>
      </c>
    </row>
    <row r="22" spans="1:6">
      <c r="A22" s="4" t="s">
        <v>1445</v>
      </c>
      <c r="D22" s="6" t="s">
        <v>1446</v>
      </c>
      <c r="E22" s="6" t="s">
        <v>1447</v>
      </c>
    </row>
    <row r="23" spans="1:6">
      <c r="A23" s="4" t="s">
        <v>34</v>
      </c>
    </row>
    <row r="24" spans="1:6">
      <c r="A24" s="3" t="s">
        <v>265</v>
      </c>
    </row>
    <row r="25" spans="1:6">
      <c r="A25" s="4" t="s">
        <v>1429</v>
      </c>
      <c r="D25" s="6" t="s">
        <v>1448</v>
      </c>
      <c r="E25" s="6" t="s">
        <v>1449</v>
      </c>
    </row>
    <row r="26" spans="1:6">
      <c r="A26" s="4" t="s">
        <v>1450</v>
      </c>
      <c r="D26" s="6" t="s">
        <v>1451</v>
      </c>
      <c r="E26" s="6" t="s">
        <v>1452</v>
      </c>
    </row>
    <row r="27" spans="1:6">
      <c r="A27" s="4" t="s">
        <v>36</v>
      </c>
    </row>
    <row r="28" spans="1:6">
      <c r="A28" s="3" t="s">
        <v>265</v>
      </c>
    </row>
    <row r="29" spans="1:6">
      <c r="A29" s="4" t="s">
        <v>1429</v>
      </c>
      <c r="D29" s="6" t="s">
        <v>1453</v>
      </c>
      <c r="E29" s="6" t="s">
        <v>1454</v>
      </c>
    </row>
    <row r="30" spans="1:6">
      <c r="A30" s="4" t="s">
        <v>1450</v>
      </c>
      <c r="D30" s="6" t="s">
        <v>1455</v>
      </c>
      <c r="E30" s="6" t="s">
        <v>1456</v>
      </c>
    </row>
    <row r="31" spans="1:6">
      <c r="A31" s="4" t="s">
        <v>1340</v>
      </c>
      <c r="D31" s="4" t="s">
        <v>928</v>
      </c>
      <c r="E31" s="4" t="s">
        <v>928</v>
      </c>
      <c r="F31" s="4" t="s">
        <v>92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s>
  <sheetData>
    <row r="1" spans="1:4">
      <c r="A1" s="1" t="s">
        <v>1457</v>
      </c>
      <c r="B1" s="2" t="s">
        <v>1</v>
      </c>
    </row>
    <row r="2" spans="1:4">
      <c r="B2" s="2" t="s">
        <v>38</v>
      </c>
      <c r="C2" s="2" t="s">
        <v>39</v>
      </c>
      <c r="D2" s="2" t="s">
        <v>83</v>
      </c>
    </row>
    <row r="3" spans="1:4">
      <c r="A3" s="3" t="s">
        <v>265</v>
      </c>
    </row>
    <row r="4" spans="1:4">
      <c r="A4" s="4" t="s">
        <v>1458</v>
      </c>
      <c r="B4" s="6" t="s">
        <v>1459</v>
      </c>
      <c r="C4" s="6" t="s">
        <v>1460</v>
      </c>
      <c r="D4" s="6" t="s">
        <v>1430</v>
      </c>
    </row>
    <row r="5" spans="1:4">
      <c r="A5" s="4" t="s">
        <v>1461</v>
      </c>
      <c r="B5" s="5" t="n">
        <v>3199800</v>
      </c>
      <c r="C5" s="5" t="n">
        <v>3867500</v>
      </c>
    </row>
    <row r="6" spans="1:4">
      <c r="A6" s="4" t="s">
        <v>1462</v>
      </c>
      <c r="B6" s="5" t="n">
        <v>82898</v>
      </c>
      <c r="C6" s="5" t="n">
        <v>152770</v>
      </c>
    </row>
    <row r="7" spans="1:4">
      <c r="A7" s="4" t="s">
        <v>1463</v>
      </c>
    </row>
    <row r="8" spans="1:4">
      <c r="A8" s="3" t="s">
        <v>265</v>
      </c>
    </row>
    <row r="9" spans="1:4">
      <c r="A9" s="4" t="s">
        <v>1458</v>
      </c>
      <c r="B9" s="5" t="n">
        <v>700000</v>
      </c>
    </row>
    <row r="10" spans="1:4">
      <c r="A10" s="4" t="s">
        <v>1461</v>
      </c>
      <c r="B10" s="5" t="n">
        <v>595000</v>
      </c>
    </row>
    <row r="11" spans="1:4">
      <c r="A11" s="4" t="s">
        <v>1464</v>
      </c>
    </row>
    <row r="12" spans="1:4">
      <c r="A12" s="3" t="s">
        <v>265</v>
      </c>
    </row>
    <row r="13" spans="1:4">
      <c r="A13" s="4" t="s">
        <v>1458</v>
      </c>
      <c r="B13" s="5" t="n">
        <v>570000</v>
      </c>
    </row>
    <row r="14" spans="1:4">
      <c r="A14" s="4" t="s">
        <v>1461</v>
      </c>
      <c r="B14" s="5" t="n">
        <v>484500</v>
      </c>
    </row>
    <row r="15" spans="1:4">
      <c r="A15" s="4" t="s">
        <v>1465</v>
      </c>
    </row>
    <row r="16" spans="1:4">
      <c r="A16" s="3" t="s">
        <v>265</v>
      </c>
    </row>
    <row r="17" spans="1:4">
      <c r="A17" s="4" t="s">
        <v>1458</v>
      </c>
      <c r="B17" s="5" t="n">
        <v>968000</v>
      </c>
    </row>
    <row r="18" spans="1:4">
      <c r="A18" s="4" t="s">
        <v>1461</v>
      </c>
      <c r="B18" s="5" t="n">
        <v>822800</v>
      </c>
    </row>
    <row r="19" spans="1:4">
      <c r="A19" s="4" t="s">
        <v>1466</v>
      </c>
    </row>
    <row r="20" spans="1:4">
      <c r="A20" s="3" t="s">
        <v>265</v>
      </c>
    </row>
    <row r="21" spans="1:4">
      <c r="A21" s="4" t="s">
        <v>1458</v>
      </c>
      <c r="B21" s="5" t="n">
        <v>350000</v>
      </c>
    </row>
    <row r="22" spans="1:4">
      <c r="A22" s="4" t="s">
        <v>1467</v>
      </c>
      <c r="B22" s="5" t="n">
        <v>1000000</v>
      </c>
    </row>
    <row r="23" spans="1:4">
      <c r="A23" s="4" t="s">
        <v>1461</v>
      </c>
      <c r="B23" s="5" t="n">
        <v>297500</v>
      </c>
    </row>
    <row r="24" spans="1:4">
      <c r="A24" s="4" t="s">
        <v>1468</v>
      </c>
    </row>
    <row r="25" spans="1:4">
      <c r="A25" s="3" t="s">
        <v>265</v>
      </c>
    </row>
    <row r="26" spans="1:4">
      <c r="A26" s="4" t="s">
        <v>1458</v>
      </c>
      <c r="C26" s="5" t="n">
        <v>400000</v>
      </c>
    </row>
    <row r="27" spans="1:4">
      <c r="A27" s="4" t="s">
        <v>1461</v>
      </c>
      <c r="C27" s="5" t="n">
        <v>340000</v>
      </c>
    </row>
    <row r="28" spans="1:4">
      <c r="A28" s="4" t="s">
        <v>1469</v>
      </c>
    </row>
    <row r="29" spans="1:4">
      <c r="A29" s="3" t="s">
        <v>265</v>
      </c>
    </row>
    <row r="30" spans="1:4">
      <c r="A30" s="4" t="s">
        <v>1458</v>
      </c>
      <c r="C30" s="5" t="n">
        <v>2800000</v>
      </c>
    </row>
    <row r="31" spans="1:4">
      <c r="A31" s="4" t="s">
        <v>1461</v>
      </c>
      <c r="C31" s="5" t="n">
        <v>2380000</v>
      </c>
    </row>
    <row r="32" spans="1:4">
      <c r="A32" s="4" t="s">
        <v>1470</v>
      </c>
    </row>
    <row r="33" spans="1:4">
      <c r="A33" s="3" t="s">
        <v>265</v>
      </c>
    </row>
    <row r="34" spans="1:4">
      <c r="A34" s="4" t="s">
        <v>1458</v>
      </c>
      <c r="C34" s="5" t="n">
        <v>1350000</v>
      </c>
    </row>
    <row r="35" spans="1:4">
      <c r="A35" s="4" t="s">
        <v>1461</v>
      </c>
      <c r="C35" s="5" t="n">
        <v>1147500</v>
      </c>
    </row>
    <row r="36" spans="1:4">
      <c r="A36" s="4" t="s">
        <v>34</v>
      </c>
    </row>
    <row r="37" spans="1:4">
      <c r="A37" s="3" t="s">
        <v>265</v>
      </c>
    </row>
    <row r="38" spans="1:4">
      <c r="A38" s="4" t="s">
        <v>1458</v>
      </c>
      <c r="B38" s="5" t="n">
        <v>1134517</v>
      </c>
      <c r="C38" s="5" t="n">
        <v>1438699</v>
      </c>
    </row>
    <row r="39" spans="1:4">
      <c r="A39" s="4" t="s">
        <v>1461</v>
      </c>
      <c r="B39" s="5" t="n">
        <v>1011769</v>
      </c>
      <c r="C39" s="5" t="n">
        <v>1222894</v>
      </c>
    </row>
    <row r="40" spans="1:4">
      <c r="A40" s="4" t="s">
        <v>1471</v>
      </c>
    </row>
    <row r="41" spans="1:4">
      <c r="A41" s="3" t="s">
        <v>265</v>
      </c>
    </row>
    <row r="42" spans="1:4">
      <c r="A42" s="4" t="s">
        <v>1458</v>
      </c>
      <c r="B42" s="5" t="n">
        <v>221338</v>
      </c>
    </row>
    <row r="43" spans="1:4">
      <c r="A43" s="4" t="s">
        <v>1461</v>
      </c>
      <c r="B43" s="6" t="s">
        <v>1472</v>
      </c>
    </row>
    <row r="44" spans="1:4">
      <c r="A44" s="4" t="s">
        <v>1473</v>
      </c>
      <c r="B44" s="6" t="s">
        <v>1474</v>
      </c>
    </row>
    <row r="45" spans="1:4">
      <c r="A45" s="4" t="s">
        <v>1475</v>
      </c>
    </row>
    <row r="46" spans="1:4">
      <c r="A46" s="3" t="s">
        <v>265</v>
      </c>
    </row>
    <row r="47" spans="1:4">
      <c r="A47" s="4" t="s">
        <v>1458</v>
      </c>
      <c r="B47" s="6" t="s">
        <v>1476</v>
      </c>
    </row>
    <row r="48" spans="1:4">
      <c r="A48" s="4" t="s">
        <v>1461</v>
      </c>
      <c r="B48" s="6" t="s">
        <v>1477</v>
      </c>
    </row>
    <row r="49" spans="1:4">
      <c r="A49" s="4" t="s">
        <v>1473</v>
      </c>
      <c r="B49" s="6" t="s">
        <v>1478</v>
      </c>
    </row>
    <row r="50" spans="1:4">
      <c r="A50" s="4" t="s">
        <v>1479</v>
      </c>
    </row>
    <row r="51" spans="1:4">
      <c r="A51" s="3" t="s">
        <v>265</v>
      </c>
    </row>
    <row r="52" spans="1:4">
      <c r="A52" s="4" t="s">
        <v>1458</v>
      </c>
      <c r="B52" s="6" t="s">
        <v>1480</v>
      </c>
    </row>
    <row r="53" spans="1:4">
      <c r="A53" s="4" t="s">
        <v>1461</v>
      </c>
      <c r="B53" s="6" t="s">
        <v>1481</v>
      </c>
    </row>
    <row r="54" spans="1:4">
      <c r="A54" s="4" t="s">
        <v>1473</v>
      </c>
      <c r="B54" s="6" t="s">
        <v>1482</v>
      </c>
    </row>
    <row r="55" spans="1:4">
      <c r="A55" s="4" t="s">
        <v>1483</v>
      </c>
    </row>
    <row r="56" spans="1:4">
      <c r="A56" s="3" t="s">
        <v>265</v>
      </c>
    </row>
    <row r="57" spans="1:4">
      <c r="A57" s="4" t="s">
        <v>1458</v>
      </c>
      <c r="B57" s="6" t="s">
        <v>1484</v>
      </c>
    </row>
    <row r="58" spans="1:4">
      <c r="A58" s="4" t="s">
        <v>1467</v>
      </c>
      <c r="B58" s="5" t="n">
        <v>316198</v>
      </c>
    </row>
    <row r="59" spans="1:4">
      <c r="A59" s="4" t="s">
        <v>1461</v>
      </c>
      <c r="B59" s="6" t="s">
        <v>1485</v>
      </c>
    </row>
    <row r="60" spans="1:4">
      <c r="A60" s="4" t="s">
        <v>1486</v>
      </c>
      <c r="B60" s="6" t="s">
        <v>1487</v>
      </c>
    </row>
    <row r="61" spans="1:4">
      <c r="A61" s="4" t="s">
        <v>1473</v>
      </c>
      <c r="B61" s="6" t="s">
        <v>1488</v>
      </c>
    </row>
    <row r="62" spans="1:4">
      <c r="A62" s="4" t="s">
        <v>1489</v>
      </c>
    </row>
    <row r="63" spans="1:4">
      <c r="A63" s="3" t="s">
        <v>265</v>
      </c>
    </row>
    <row r="64" spans="1:4">
      <c r="A64" s="4" t="s">
        <v>1458</v>
      </c>
      <c r="C64" s="5" t="n">
        <v>126479</v>
      </c>
    </row>
    <row r="65" spans="1:4">
      <c r="A65" s="4" t="s">
        <v>1461</v>
      </c>
      <c r="C65" s="6" t="s">
        <v>1490</v>
      </c>
    </row>
    <row r="66" spans="1:4">
      <c r="A66" s="4" t="s">
        <v>1473</v>
      </c>
      <c r="C66" s="6" t="s">
        <v>1491</v>
      </c>
    </row>
    <row r="67" spans="1:4">
      <c r="A67" s="4" t="s">
        <v>1492</v>
      </c>
    </row>
    <row r="68" spans="1:4">
      <c r="A68" s="3" t="s">
        <v>265</v>
      </c>
    </row>
    <row r="69" spans="1:4">
      <c r="A69" s="4" t="s">
        <v>1458</v>
      </c>
      <c r="C69" s="6" t="s">
        <v>1493</v>
      </c>
    </row>
    <row r="70" spans="1:4">
      <c r="A70" s="4" t="s">
        <v>1461</v>
      </c>
      <c r="C70" s="6" t="s">
        <v>1494</v>
      </c>
    </row>
    <row r="71" spans="1:4">
      <c r="A71" s="4" t="s">
        <v>1473</v>
      </c>
      <c r="C71" s="6" t="s">
        <v>1495</v>
      </c>
    </row>
    <row r="72" spans="1:4">
      <c r="A72" s="4" t="s">
        <v>1496</v>
      </c>
    </row>
    <row r="73" spans="1:4">
      <c r="A73" s="3" t="s">
        <v>265</v>
      </c>
    </row>
    <row r="74" spans="1:4">
      <c r="A74" s="4" t="s">
        <v>1458</v>
      </c>
      <c r="C74" s="6" t="s">
        <v>1497</v>
      </c>
    </row>
    <row r="75" spans="1:4">
      <c r="A75" s="4" t="s">
        <v>1461</v>
      </c>
      <c r="C75" s="6" t="s">
        <v>1498</v>
      </c>
    </row>
    <row r="76" spans="1:4">
      <c r="A76" s="4" t="s">
        <v>1473</v>
      </c>
      <c r="C76" s="6" t="s">
        <v>1499</v>
      </c>
    </row>
    <row r="77" spans="1:4">
      <c r="A77" s="4" t="s">
        <v>36</v>
      </c>
    </row>
    <row r="78" spans="1:4">
      <c r="A78" s="3" t="s">
        <v>265</v>
      </c>
    </row>
    <row r="79" spans="1:4">
      <c r="A79" s="4" t="s">
        <v>1458</v>
      </c>
      <c r="B79" s="6" t="s">
        <v>1453</v>
      </c>
      <c r="C79" s="6" t="s">
        <v>1454</v>
      </c>
    </row>
    <row r="80" spans="1:4">
      <c r="A80" s="4" t="s">
        <v>1461</v>
      </c>
      <c r="B80" s="6" t="s">
        <v>1500</v>
      </c>
      <c r="C80" s="6" t="s">
        <v>1501</v>
      </c>
    </row>
    <row r="81" spans="1:4">
      <c r="A81" s="4" t="s">
        <v>1340</v>
      </c>
      <c r="B81" s="4" t="s">
        <v>928</v>
      </c>
      <c r="C81" s="4" t="s">
        <v>928</v>
      </c>
      <c r="D81" s="4" t="s">
        <v>928</v>
      </c>
    </row>
    <row r="82" spans="1:4">
      <c r="A82" s="4" t="s">
        <v>1502</v>
      </c>
    </row>
    <row r="83" spans="1:4">
      <c r="A83" s="3" t="s">
        <v>265</v>
      </c>
    </row>
    <row r="84" spans="1:4">
      <c r="A84" s="4" t="s">
        <v>1458</v>
      </c>
      <c r="B84" s="6" t="s">
        <v>1503</v>
      </c>
    </row>
    <row r="85" spans="1:4">
      <c r="A85" s="4" t="s">
        <v>1461</v>
      </c>
      <c r="B85" s="6" t="s">
        <v>1504</v>
      </c>
    </row>
    <row r="86" spans="1:4">
      <c r="A86" s="4" t="s">
        <v>1473</v>
      </c>
      <c r="B86" s="6" t="s">
        <v>1505</v>
      </c>
    </row>
    <row r="87" spans="1:4">
      <c r="A87" s="4" t="s">
        <v>1506</v>
      </c>
    </row>
    <row r="88" spans="1:4">
      <c r="A88" s="3" t="s">
        <v>265</v>
      </c>
    </row>
    <row r="89" spans="1:4">
      <c r="A89" s="4" t="s">
        <v>1458</v>
      </c>
      <c r="B89" s="6" t="s">
        <v>1507</v>
      </c>
    </row>
    <row r="90" spans="1:4">
      <c r="A90" s="4" t="s">
        <v>1461</v>
      </c>
      <c r="B90" s="6" t="s">
        <v>1508</v>
      </c>
    </row>
    <row r="91" spans="1:4">
      <c r="A91" s="4" t="s">
        <v>1473</v>
      </c>
      <c r="B91" s="6" t="s">
        <v>1509</v>
      </c>
    </row>
    <row r="92" spans="1:4">
      <c r="A92" s="4" t="s">
        <v>1510</v>
      </c>
    </row>
    <row r="93" spans="1:4">
      <c r="A93" s="3" t="s">
        <v>265</v>
      </c>
    </row>
    <row r="94" spans="1:4">
      <c r="A94" s="4" t="s">
        <v>1458</v>
      </c>
      <c r="B94" s="6" t="s">
        <v>1511</v>
      </c>
    </row>
    <row r="95" spans="1:4">
      <c r="A95" s="4" t="s">
        <v>1461</v>
      </c>
      <c r="B95" s="6" t="s">
        <v>1512</v>
      </c>
    </row>
    <row r="96" spans="1:4">
      <c r="A96" s="4" t="s">
        <v>1473</v>
      </c>
      <c r="B96" s="6" t="s">
        <v>1513</v>
      </c>
    </row>
    <row r="97" spans="1:4">
      <c r="A97" s="4" t="s">
        <v>1514</v>
      </c>
    </row>
    <row r="98" spans="1:4">
      <c r="A98" s="3" t="s">
        <v>265</v>
      </c>
    </row>
    <row r="99" spans="1:4">
      <c r="A99" s="4" t="s">
        <v>1458</v>
      </c>
      <c r="B99" s="6" t="s">
        <v>1515</v>
      </c>
    </row>
    <row r="100" spans="1:4">
      <c r="A100" s="4" t="s">
        <v>1467</v>
      </c>
      <c r="B100" s="5" t="n">
        <v>683802</v>
      </c>
    </row>
    <row r="101" spans="1:4">
      <c r="A101" s="4" t="s">
        <v>1461</v>
      </c>
      <c r="B101" s="6" t="s">
        <v>1516</v>
      </c>
    </row>
    <row r="102" spans="1:4">
      <c r="A102" s="4" t="s">
        <v>1486</v>
      </c>
      <c r="B102" s="6" t="s">
        <v>1517</v>
      </c>
    </row>
    <row r="103" spans="1:4">
      <c r="A103" s="4" t="s">
        <v>1473</v>
      </c>
      <c r="B103" s="6" t="s">
        <v>1518</v>
      </c>
    </row>
    <row r="104" spans="1:4">
      <c r="A104" s="4" t="s">
        <v>1519</v>
      </c>
    </row>
    <row r="105" spans="1:4">
      <c r="A105" s="3" t="s">
        <v>265</v>
      </c>
    </row>
    <row r="106" spans="1:4">
      <c r="A106" s="4" t="s">
        <v>1458</v>
      </c>
      <c r="C106" s="6" t="s">
        <v>1520</v>
      </c>
    </row>
    <row r="107" spans="1:4">
      <c r="A107" s="4" t="s">
        <v>1461</v>
      </c>
      <c r="C107" s="6" t="s">
        <v>1521</v>
      </c>
    </row>
    <row r="108" spans="1:4">
      <c r="A108" s="4" t="s">
        <v>1473</v>
      </c>
      <c r="C108" s="6" t="s">
        <v>1522</v>
      </c>
    </row>
    <row r="109" spans="1:4">
      <c r="A109" s="4" t="s">
        <v>1523</v>
      </c>
    </row>
    <row r="110" spans="1:4">
      <c r="A110" s="3" t="s">
        <v>265</v>
      </c>
    </row>
    <row r="111" spans="1:4">
      <c r="A111" s="4" t="s">
        <v>1458</v>
      </c>
      <c r="C111" s="6" t="s">
        <v>1524</v>
      </c>
    </row>
    <row r="112" spans="1:4">
      <c r="A112" s="4" t="s">
        <v>1461</v>
      </c>
      <c r="C112" s="6" t="s">
        <v>1525</v>
      </c>
    </row>
    <row r="113" spans="1:4">
      <c r="A113" s="4" t="s">
        <v>1473</v>
      </c>
      <c r="C113" s="6" t="s">
        <v>1526</v>
      </c>
    </row>
    <row r="114" spans="1:4">
      <c r="A114" s="4" t="s">
        <v>1527</v>
      </c>
    </row>
    <row r="115" spans="1:4">
      <c r="A115" s="3" t="s">
        <v>265</v>
      </c>
    </row>
    <row r="116" spans="1:4">
      <c r="A116" s="4" t="s">
        <v>1458</v>
      </c>
      <c r="C116" s="6" t="s">
        <v>1528</v>
      </c>
    </row>
    <row r="117" spans="1:4">
      <c r="A117" s="4" t="s">
        <v>1461</v>
      </c>
      <c r="C117" s="6" t="s">
        <v>1529</v>
      </c>
    </row>
    <row r="118" spans="1:4">
      <c r="A118" s="4" t="s">
        <v>1473</v>
      </c>
      <c r="C118" s="6" t="s">
        <v>153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1</v>
      </c>
      <c r="B1" s="2" t="s">
        <v>1</v>
      </c>
    </row>
    <row r="2" spans="1:3">
      <c r="B2" s="2" t="s">
        <v>38</v>
      </c>
      <c r="C2" s="2" t="s">
        <v>39</v>
      </c>
    </row>
    <row r="3" spans="1:3">
      <c r="A3" s="3" t="s">
        <v>1532</v>
      </c>
    </row>
    <row r="4" spans="1:3">
      <c r="A4" s="4" t="s">
        <v>1409</v>
      </c>
      <c r="B4" s="6" t="s">
        <v>1533</v>
      </c>
      <c r="C4" s="6" t="s">
        <v>1534</v>
      </c>
    </row>
    <row r="5" spans="1:3">
      <c r="A5" s="4" t="s">
        <v>1535</v>
      </c>
      <c r="B5" s="5" t="n">
        <v>1859</v>
      </c>
      <c r="C5" s="5" t="n">
        <v>9927</v>
      </c>
    </row>
    <row r="6" spans="1:3">
      <c r="A6" s="4" t="s">
        <v>1536</v>
      </c>
      <c r="B6" s="5" t="n">
        <v>-336</v>
      </c>
      <c r="C6" s="5" t="n">
        <v>-1618</v>
      </c>
    </row>
    <row r="7" spans="1:3">
      <c r="A7" s="4" t="s">
        <v>1537</v>
      </c>
      <c r="B7" s="5" t="n">
        <v>-11</v>
      </c>
      <c r="C7" s="5" t="n">
        <v>-412</v>
      </c>
    </row>
    <row r="8" spans="1:3">
      <c r="A8" s="4" t="s">
        <v>1409</v>
      </c>
      <c r="B8" s="5" t="n">
        <v>30737</v>
      </c>
      <c r="C8" s="5" t="n">
        <v>29225</v>
      </c>
    </row>
    <row r="9" spans="1:3">
      <c r="A9" s="4" t="s">
        <v>1538</v>
      </c>
    </row>
    <row r="10" spans="1:3">
      <c r="A10" s="3" t="s">
        <v>1532</v>
      </c>
    </row>
    <row r="11" spans="1:3">
      <c r="A11" s="4" t="s">
        <v>1409</v>
      </c>
      <c r="B11" s="5" t="n">
        <v>-9070</v>
      </c>
      <c r="C11" s="5" t="n">
        <v>-8658</v>
      </c>
    </row>
    <row r="12" spans="1:3">
      <c r="A12" s="4" t="s">
        <v>1537</v>
      </c>
      <c r="B12" s="5" t="n">
        <v>-11</v>
      </c>
      <c r="C12" s="5" t="n">
        <v>-412</v>
      </c>
    </row>
    <row r="13" spans="1:3">
      <c r="A13" s="4" t="s">
        <v>1409</v>
      </c>
      <c r="B13" s="5" t="n">
        <v>-9081</v>
      </c>
      <c r="C13" s="5" t="n">
        <v>-9070</v>
      </c>
    </row>
    <row r="14" spans="1:3">
      <c r="A14" s="4" t="s">
        <v>1539</v>
      </c>
    </row>
    <row r="15" spans="1:3">
      <c r="A15" s="3" t="s">
        <v>1532</v>
      </c>
    </row>
    <row r="16" spans="1:3">
      <c r="A16" s="4" t="s">
        <v>1409</v>
      </c>
      <c r="B16" s="5" t="n">
        <v>336</v>
      </c>
      <c r="C16" s="5" t="n">
        <v>1954</v>
      </c>
    </row>
    <row r="17" spans="1:3">
      <c r="A17" s="4" t="s">
        <v>1536</v>
      </c>
      <c r="B17" s="5" t="n">
        <v>-336</v>
      </c>
      <c r="C17" s="5" t="n">
        <v>-1618</v>
      </c>
    </row>
    <row r="18" spans="1:3">
      <c r="A18" s="4" t="s">
        <v>1409</v>
      </c>
      <c r="C18" s="5" t="n">
        <v>336</v>
      </c>
    </row>
    <row r="19" spans="1:3">
      <c r="A19" s="4" t="s">
        <v>1540</v>
      </c>
    </row>
    <row r="20" spans="1:3">
      <c r="A20" s="3" t="s">
        <v>1532</v>
      </c>
    </row>
    <row r="21" spans="1:3">
      <c r="A21" s="4" t="s">
        <v>1409</v>
      </c>
      <c r="B21" s="5" t="n">
        <v>37959</v>
      </c>
      <c r="C21" s="5" t="n">
        <v>28032</v>
      </c>
    </row>
    <row r="22" spans="1:3">
      <c r="A22" s="4" t="s">
        <v>1535</v>
      </c>
      <c r="B22" s="5" t="n">
        <v>1859</v>
      </c>
      <c r="C22" s="5" t="n">
        <v>9927</v>
      </c>
    </row>
    <row r="23" spans="1:3">
      <c r="A23" s="4" t="s">
        <v>1409</v>
      </c>
      <c r="B23" s="6" t="s">
        <v>1541</v>
      </c>
      <c r="C23" s="6" t="s">
        <v>1542</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543</v>
      </c>
      <c r="B1" s="2" t="s">
        <v>1</v>
      </c>
    </row>
    <row r="2" spans="1:3">
      <c r="B2" s="2" t="s">
        <v>38</v>
      </c>
      <c r="C2" s="2" t="s">
        <v>39</v>
      </c>
    </row>
    <row r="3" spans="1:3">
      <c r="A3" s="4" t="s">
        <v>34</v>
      </c>
    </row>
    <row r="4" spans="1:3">
      <c r="A4" s="3" t="s">
        <v>265</v>
      </c>
    </row>
    <row r="5" spans="1:3">
      <c r="A5" s="4" t="s">
        <v>1544</v>
      </c>
      <c r="B5" s="5" t="n">
        <v>0</v>
      </c>
      <c r="C5" s="5" t="n">
        <v>583422</v>
      </c>
    </row>
    <row r="6" spans="1:3">
      <c r="A6" s="4" t="s">
        <v>36</v>
      </c>
    </row>
    <row r="7" spans="1:3">
      <c r="A7" s="3" t="s">
        <v>265</v>
      </c>
    </row>
    <row r="8" spans="1:3">
      <c r="A8" s="4" t="s">
        <v>1544</v>
      </c>
      <c r="B8" s="5" t="n">
        <v>0</v>
      </c>
      <c r="C8" s="5" t="n">
        <v>37736465</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45</v>
      </c>
      <c r="B1" s="2" t="s">
        <v>1</v>
      </c>
    </row>
    <row r="2" spans="1:4">
      <c r="B2" s="2" t="s">
        <v>38</v>
      </c>
      <c r="C2" s="2" t="s">
        <v>39</v>
      </c>
      <c r="D2" s="2" t="s">
        <v>83</v>
      </c>
    </row>
    <row r="3" spans="1:4">
      <c r="A3" s="3" t="s">
        <v>265</v>
      </c>
    </row>
    <row r="4" spans="1:4">
      <c r="A4" s="4" t="s">
        <v>102</v>
      </c>
      <c r="B4" s="6" t="s">
        <v>103</v>
      </c>
      <c r="C4" s="6" t="s">
        <v>104</v>
      </c>
      <c r="D4" s="6" t="s">
        <v>105</v>
      </c>
    </row>
    <row r="5" spans="1:4">
      <c r="A5" s="4" t="s">
        <v>1546</v>
      </c>
      <c r="B5" s="5" t="n">
        <v>1688694</v>
      </c>
      <c r="C5" s="5" t="n">
        <v>1688694</v>
      </c>
      <c r="D5" s="5" t="n">
        <v>1688694</v>
      </c>
    </row>
    <row r="6" spans="1:4">
      <c r="A6" s="4" t="s">
        <v>34</v>
      </c>
    </row>
    <row r="7" spans="1:4">
      <c r="A7" s="3" t="s">
        <v>265</v>
      </c>
    </row>
    <row r="8" spans="1:4">
      <c r="A8" s="4" t="s">
        <v>102</v>
      </c>
      <c r="B8" s="6" t="s">
        <v>1547</v>
      </c>
      <c r="C8" s="6" t="s">
        <v>1548</v>
      </c>
      <c r="D8" s="6" t="s">
        <v>1549</v>
      </c>
    </row>
    <row r="9" spans="1:4">
      <c r="A9" s="4" t="s">
        <v>1546</v>
      </c>
      <c r="B9" s="5" t="n">
        <v>569354</v>
      </c>
      <c r="C9" s="5" t="n">
        <v>569354</v>
      </c>
      <c r="D9" s="5" t="n">
        <v>569354</v>
      </c>
    </row>
    <row r="10" spans="1:4">
      <c r="A10" s="4" t="s">
        <v>106</v>
      </c>
      <c r="B10" s="6" t="s">
        <v>107</v>
      </c>
      <c r="C10" s="6" t="s">
        <v>108</v>
      </c>
      <c r="D10" s="6" t="s">
        <v>109</v>
      </c>
    </row>
    <row r="11" spans="1:4">
      <c r="A11" s="4" t="s">
        <v>36</v>
      </c>
    </row>
    <row r="12" spans="1:4">
      <c r="A12" s="3" t="s">
        <v>265</v>
      </c>
    </row>
    <row r="13" spans="1:4">
      <c r="A13" s="4" t="s">
        <v>102</v>
      </c>
      <c r="B13" s="6" t="s">
        <v>1550</v>
      </c>
      <c r="C13" s="6" t="s">
        <v>1551</v>
      </c>
      <c r="D13" s="6" t="s">
        <v>1552</v>
      </c>
    </row>
    <row r="14" spans="1:4">
      <c r="A14" s="4" t="s">
        <v>1546</v>
      </c>
      <c r="B14" s="5" t="n">
        <v>1119340</v>
      </c>
      <c r="C14" s="5" t="n">
        <v>1119340</v>
      </c>
      <c r="D14" s="5" t="n">
        <v>1119340</v>
      </c>
    </row>
    <row r="15" spans="1:4">
      <c r="A15" s="4" t="s">
        <v>106</v>
      </c>
      <c r="B15" s="6" t="s">
        <v>110</v>
      </c>
      <c r="C15" s="6" t="s">
        <v>111</v>
      </c>
      <c r="D15" s="6" t="s">
        <v>11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6"/>
  </cols>
  <sheetData>
    <row r="1" spans="1:4">
      <c r="A1" s="1" t="s">
        <v>1553</v>
      </c>
      <c r="B1" s="2" t="s">
        <v>1</v>
      </c>
    </row>
    <row r="2" spans="1:4">
      <c r="B2" s="2" t="s">
        <v>38</v>
      </c>
      <c r="C2" s="2" t="s">
        <v>39</v>
      </c>
      <c r="D2" s="2" t="s">
        <v>83</v>
      </c>
    </row>
    <row r="3" spans="1:4">
      <c r="A3" s="3" t="s">
        <v>1554</v>
      </c>
    </row>
    <row r="4" spans="1:4">
      <c r="A4" s="4" t="s">
        <v>1555</v>
      </c>
      <c r="B4" s="6" t="s">
        <v>1556</v>
      </c>
      <c r="C4" s="6" t="s">
        <v>1557</v>
      </c>
      <c r="D4" s="6" t="s">
        <v>1558</v>
      </c>
    </row>
    <row r="5" spans="1:4">
      <c r="A5" s="4" t="s">
        <v>1559</v>
      </c>
      <c r="B5" s="5" t="n">
        <v>-22303695</v>
      </c>
      <c r="C5" s="5" t="n">
        <v>-22331657</v>
      </c>
      <c r="D5" s="5" t="n">
        <v>-23036342</v>
      </c>
    </row>
    <row r="6" spans="1:4">
      <c r="A6" s="4" t="s">
        <v>117</v>
      </c>
      <c r="B6" s="5" t="n">
        <v>-13894361</v>
      </c>
      <c r="C6" s="5" t="n">
        <v>-14559915</v>
      </c>
      <c r="D6" s="5" t="n">
        <v>-16058584</v>
      </c>
    </row>
    <row r="7" spans="1:4">
      <c r="A7" s="4" t="s">
        <v>1560</v>
      </c>
      <c r="B7" s="5" t="n">
        <v>-8409334</v>
      </c>
      <c r="C7" s="5" t="n">
        <v>-7771742</v>
      </c>
      <c r="D7" s="5" t="n">
        <v>-6977758</v>
      </c>
    </row>
    <row r="8" spans="1:4">
      <c r="A8" s="4" t="s">
        <v>1561</v>
      </c>
      <c r="B8" s="5" t="n">
        <v>44268171</v>
      </c>
      <c r="C8" s="5" t="n">
        <v>43462740</v>
      </c>
      <c r="D8" s="5" t="n">
        <v>43206832</v>
      </c>
    </row>
    <row r="9" spans="1:4">
      <c r="A9" s="4" t="s">
        <v>1562</v>
      </c>
    </row>
    <row r="10" spans="1:4">
      <c r="A10" s="3" t="s">
        <v>1554</v>
      </c>
    </row>
    <row r="11" spans="1:4">
      <c r="A11" s="4" t="s">
        <v>1555</v>
      </c>
      <c r="B11" s="5" t="n">
        <v>60129579</v>
      </c>
      <c r="C11" s="5" t="n">
        <v>61292362</v>
      </c>
      <c r="D11" s="5" t="n">
        <v>62696433</v>
      </c>
    </row>
    <row r="12" spans="1:4">
      <c r="A12" s="4" t="s">
        <v>117</v>
      </c>
      <c r="B12" s="5" t="n">
        <v>-12678809</v>
      </c>
      <c r="C12" s="5" t="n">
        <v>-13820784</v>
      </c>
      <c r="D12" s="5" t="n">
        <v>-15468315</v>
      </c>
    </row>
    <row r="13" spans="1:4">
      <c r="A13" s="4" t="s">
        <v>1560</v>
      </c>
      <c r="B13" s="5" t="n">
        <v>-6319584</v>
      </c>
      <c r="C13" s="5" t="n">
        <v>-6288941</v>
      </c>
      <c r="D13" s="5" t="n">
        <v>-5340476</v>
      </c>
    </row>
    <row r="14" spans="1:4">
      <c r="A14" s="4" t="s">
        <v>1561</v>
      </c>
      <c r="B14" s="5" t="n">
        <v>41131186</v>
      </c>
      <c r="C14" s="5" t="n">
        <v>41182637</v>
      </c>
      <c r="D14" s="5" t="n">
        <v>41887642</v>
      </c>
    </row>
    <row r="15" spans="1:4">
      <c r="A15" s="4" t="s">
        <v>1563</v>
      </c>
    </row>
    <row r="16" spans="1:4">
      <c r="A16" s="3" t="s">
        <v>1554</v>
      </c>
    </row>
    <row r="17" spans="1:4">
      <c r="A17" s="4" t="s">
        <v>1555</v>
      </c>
      <c r="B17" s="5" t="n">
        <v>6442287</v>
      </c>
      <c r="C17" s="5" t="n">
        <v>4502035</v>
      </c>
      <c r="D17" s="5" t="n">
        <v>3546741</v>
      </c>
    </row>
    <row r="18" spans="1:4">
      <c r="A18" s="4" t="s">
        <v>117</v>
      </c>
      <c r="B18" s="5" t="n">
        <v>-1215552</v>
      </c>
      <c r="C18" s="5" t="n">
        <v>-739131</v>
      </c>
      <c r="D18" s="5" t="n">
        <v>-590269</v>
      </c>
    </row>
    <row r="19" spans="1:4">
      <c r="A19" s="4" t="s">
        <v>1560</v>
      </c>
      <c r="B19" s="5" t="n">
        <v>-2089750</v>
      </c>
      <c r="C19" s="5" t="n">
        <v>-1482801</v>
      </c>
      <c r="D19" s="5" t="n">
        <v>-1637282</v>
      </c>
    </row>
    <row r="20" spans="1:4">
      <c r="A20" s="4" t="s">
        <v>1561</v>
      </c>
      <c r="B20" s="6" t="s">
        <v>1564</v>
      </c>
      <c r="C20" s="6" t="s">
        <v>1565</v>
      </c>
      <c r="D20" s="6" t="s">
        <v>156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5"/>
  </cols>
  <sheetData>
    <row r="1" spans="1:4">
      <c r="A1" s="1" t="s">
        <v>1567</v>
      </c>
      <c r="B1" s="2" t="s">
        <v>1</v>
      </c>
    </row>
    <row r="2" spans="1:4">
      <c r="B2" s="2" t="s">
        <v>38</v>
      </c>
      <c r="C2" s="2" t="s">
        <v>39</v>
      </c>
      <c r="D2" s="2" t="s">
        <v>83</v>
      </c>
    </row>
    <row r="3" spans="1:4">
      <c r="A3" s="3" t="s">
        <v>269</v>
      </c>
    </row>
    <row r="4" spans="1:4">
      <c r="A4" s="4" t="s">
        <v>1568</v>
      </c>
      <c r="B4" s="6" t="s">
        <v>1569</v>
      </c>
      <c r="C4" s="6" t="s">
        <v>1570</v>
      </c>
      <c r="D4" s="6" t="s">
        <v>1571</v>
      </c>
    </row>
    <row r="5" spans="1:4">
      <c r="A5" s="4" t="s">
        <v>1572</v>
      </c>
      <c r="B5" s="5" t="n">
        <v>-14442862</v>
      </c>
      <c r="C5" s="5" t="n">
        <v>-14883457</v>
      </c>
      <c r="D5" s="5" t="n">
        <v>-15703568</v>
      </c>
    </row>
    <row r="6" spans="1:4">
      <c r="A6" s="4" t="s">
        <v>1573</v>
      </c>
      <c r="B6" s="5" t="n">
        <v>-1523977</v>
      </c>
      <c r="C6" s="5" t="n">
        <v>-3307983</v>
      </c>
      <c r="D6" s="5" t="n">
        <v>-2980561</v>
      </c>
    </row>
    <row r="7" spans="1:4">
      <c r="A7" s="4" t="s">
        <v>1574</v>
      </c>
      <c r="B7" s="5" t="n">
        <v>-1670003</v>
      </c>
      <c r="C7" s="5" t="n">
        <v>-1661661</v>
      </c>
      <c r="D7" s="5" t="n">
        <v>-1866593</v>
      </c>
    </row>
    <row r="8" spans="1:4">
      <c r="A8" s="4" t="s">
        <v>1575</v>
      </c>
      <c r="B8" s="5" t="n">
        <v>-1682348</v>
      </c>
      <c r="C8" s="5" t="n">
        <v>-1533660</v>
      </c>
      <c r="D8" s="5" t="n">
        <v>-1481015</v>
      </c>
    </row>
    <row r="9" spans="1:4">
      <c r="A9" s="4" t="s">
        <v>1576</v>
      </c>
      <c r="B9" s="5" t="n">
        <v>-10919792</v>
      </c>
      <c r="C9" s="5" t="n">
        <v>-8368623</v>
      </c>
      <c r="D9" s="5" t="n">
        <v>-7853734</v>
      </c>
    </row>
    <row r="10" spans="1:4">
      <c r="A10" s="4" t="s">
        <v>1577</v>
      </c>
      <c r="B10" s="5" t="n">
        <v>-3156964</v>
      </c>
      <c r="C10" s="5" t="n">
        <v>-2406099</v>
      </c>
      <c r="D10" s="5" t="n">
        <v>-1955890</v>
      </c>
    </row>
    <row r="11" spans="1:4">
      <c r="A11" s="4" t="s">
        <v>1578</v>
      </c>
      <c r="B11" s="5" t="n">
        <v>-204767</v>
      </c>
      <c r="C11" s="5" t="n">
        <v>-299855</v>
      </c>
      <c r="D11" s="5" t="n">
        <v>-284981</v>
      </c>
    </row>
    <row r="12" spans="1:4">
      <c r="A12" s="4" t="s">
        <v>136</v>
      </c>
      <c r="B12" s="5" t="n">
        <v>-37358265</v>
      </c>
      <c r="C12" s="5" t="n">
        <v>-36457478</v>
      </c>
      <c r="D12" s="5" t="n">
        <v>-35852109</v>
      </c>
    </row>
    <row r="13" spans="1:4">
      <c r="A13" s="4" t="s">
        <v>1579</v>
      </c>
      <c r="B13" s="5" t="n">
        <v>1913241</v>
      </c>
      <c r="C13" s="5" t="n">
        <v>29631</v>
      </c>
      <c r="D13" s="5" t="n">
        <v>30291</v>
      </c>
    </row>
    <row r="14" spans="1:4">
      <c r="A14" s="4" t="s">
        <v>1580</v>
      </c>
      <c r="D14" s="5" t="n">
        <v>1267</v>
      </c>
    </row>
    <row r="15" spans="1:4">
      <c r="A15" s="4" t="s">
        <v>1581</v>
      </c>
    </row>
    <row r="16" spans="1:4">
      <c r="A16" s="3" t="s">
        <v>269</v>
      </c>
    </row>
    <row r="17" spans="1:4">
      <c r="A17" s="4" t="s">
        <v>1568</v>
      </c>
      <c r="B17" s="5" t="n">
        <v>-758780</v>
      </c>
      <c r="C17" s="5" t="n">
        <v>-872032</v>
      </c>
      <c r="D17" s="5" t="n">
        <v>-845358</v>
      </c>
    </row>
    <row r="18" spans="1:4">
      <c r="A18" s="4" t="s">
        <v>1572</v>
      </c>
      <c r="B18" s="5" t="n">
        <v>-6601587</v>
      </c>
      <c r="C18" s="5" t="n">
        <v>-6656924</v>
      </c>
      <c r="D18" s="5" t="n">
        <v>-7032252</v>
      </c>
    </row>
    <row r="19" spans="1:4">
      <c r="A19" s="4" t="s">
        <v>1573</v>
      </c>
      <c r="B19" s="5" t="n">
        <v>-1388217</v>
      </c>
      <c r="C19" s="5" t="n">
        <v>-2957489</v>
      </c>
      <c r="D19" s="5" t="n">
        <v>-2624405</v>
      </c>
    </row>
    <row r="20" spans="1:4">
      <c r="A20" s="4" t="s">
        <v>1574</v>
      </c>
      <c r="B20" s="5" t="n">
        <v>-1597066</v>
      </c>
      <c r="C20" s="5" t="n">
        <v>-1594836</v>
      </c>
      <c r="D20" s="5" t="n">
        <v>-1792764</v>
      </c>
    </row>
    <row r="21" spans="1:4">
      <c r="A21" s="4" t="s">
        <v>1576</v>
      </c>
      <c r="B21" s="5" t="n">
        <v>-8624228</v>
      </c>
      <c r="C21" s="5" t="n">
        <v>-6487909</v>
      </c>
      <c r="D21" s="5" t="n">
        <v>-5963153</v>
      </c>
    </row>
    <row r="22" spans="1:4">
      <c r="A22" s="4" t="s">
        <v>1577</v>
      </c>
      <c r="B22" s="5" t="n">
        <v>-3156964</v>
      </c>
      <c r="C22" s="5" t="n">
        <v>-2406099</v>
      </c>
      <c r="D22" s="5" t="n">
        <v>-1955890</v>
      </c>
    </row>
    <row r="23" spans="1:4">
      <c r="A23" s="4" t="s">
        <v>1578</v>
      </c>
      <c r="B23" s="5" t="n">
        <v>-32105</v>
      </c>
      <c r="C23" s="5" t="n">
        <v>-50478</v>
      </c>
      <c r="D23" s="5" t="n">
        <v>-58708</v>
      </c>
    </row>
    <row r="24" spans="1:4">
      <c r="A24" s="4" t="s">
        <v>136</v>
      </c>
      <c r="B24" s="5" t="n">
        <v>-22158947</v>
      </c>
      <c r="C24" s="5" t="n">
        <v>-21025767</v>
      </c>
      <c r="D24" s="5" t="n">
        <v>-20272530</v>
      </c>
    </row>
    <row r="25" spans="1:4">
      <c r="A25" s="4" t="s">
        <v>92</v>
      </c>
    </row>
    <row r="26" spans="1:4">
      <c r="A26" s="3" t="s">
        <v>269</v>
      </c>
    </row>
    <row r="27" spans="1:4">
      <c r="A27" s="4" t="s">
        <v>1568</v>
      </c>
      <c r="B27" s="5" t="n">
        <v>-2568363</v>
      </c>
      <c r="C27" s="5" t="n">
        <v>-2574498</v>
      </c>
      <c r="D27" s="5" t="n">
        <v>-2387314</v>
      </c>
    </row>
    <row r="28" spans="1:4">
      <c r="A28" s="4" t="s">
        <v>1572</v>
      </c>
      <c r="B28" s="5" t="n">
        <v>-6686452</v>
      </c>
      <c r="C28" s="5" t="n">
        <v>-6989006</v>
      </c>
      <c r="D28" s="5" t="n">
        <v>-7438937</v>
      </c>
    </row>
    <row r="29" spans="1:4">
      <c r="A29" s="4" t="s">
        <v>1573</v>
      </c>
      <c r="B29" s="5" t="n">
        <v>-78401</v>
      </c>
      <c r="C29" s="5" t="n">
        <v>-147613</v>
      </c>
      <c r="D29" s="5" t="n">
        <v>-151455</v>
      </c>
    </row>
    <row r="30" spans="1:4">
      <c r="A30" s="4" t="s">
        <v>1574</v>
      </c>
      <c r="B30" s="5" t="n">
        <v>-41810</v>
      </c>
      <c r="C30" s="5" t="n">
        <v>-30703</v>
      </c>
      <c r="D30" s="5" t="n">
        <v>-39050</v>
      </c>
    </row>
    <row r="31" spans="1:4">
      <c r="A31" s="4" t="s">
        <v>1575</v>
      </c>
      <c r="B31" s="5" t="n">
        <v>-1682348</v>
      </c>
      <c r="C31" s="5" t="n">
        <v>-1533660</v>
      </c>
      <c r="D31" s="5" t="n">
        <v>-1481015</v>
      </c>
    </row>
    <row r="32" spans="1:4">
      <c r="A32" s="4" t="s">
        <v>1576</v>
      </c>
      <c r="B32" s="5" t="n">
        <v>-1501096</v>
      </c>
      <c r="C32" s="5" t="n">
        <v>-1352638</v>
      </c>
      <c r="D32" s="5" t="n">
        <v>-1433297</v>
      </c>
    </row>
    <row r="33" spans="1:4">
      <c r="A33" s="4" t="s">
        <v>1578</v>
      </c>
      <c r="B33" s="5" t="n">
        <v>-142752</v>
      </c>
      <c r="C33" s="5" t="n">
        <v>-204623</v>
      </c>
      <c r="D33" s="5" t="n">
        <v>-205406</v>
      </c>
    </row>
    <row r="34" spans="1:4">
      <c r="A34" s="4" t="s">
        <v>136</v>
      </c>
      <c r="B34" s="5" t="n">
        <v>-12701222</v>
      </c>
      <c r="C34" s="5" t="n">
        <v>-12832741</v>
      </c>
      <c r="D34" s="5" t="n">
        <v>-13136474</v>
      </c>
    </row>
    <row r="35" spans="1:4">
      <c r="A35" s="4" t="s">
        <v>93</v>
      </c>
    </row>
    <row r="36" spans="1:4">
      <c r="A36" s="3" t="s">
        <v>269</v>
      </c>
    </row>
    <row r="37" spans="1:4">
      <c r="A37" s="4" t="s">
        <v>1568</v>
      </c>
      <c r="B37" s="5" t="n">
        <v>-430409</v>
      </c>
      <c r="C37" s="5" t="n">
        <v>-549610</v>
      </c>
      <c r="D37" s="5" t="n">
        <v>-493095</v>
      </c>
    </row>
    <row r="38" spans="1:4">
      <c r="A38" s="4" t="s">
        <v>1572</v>
      </c>
      <c r="B38" s="5" t="n">
        <v>-1154823</v>
      </c>
      <c r="C38" s="5" t="n">
        <v>-1237527</v>
      </c>
      <c r="D38" s="5" t="n">
        <v>-1232379</v>
      </c>
    </row>
    <row r="39" spans="1:4">
      <c r="A39" s="4" t="s">
        <v>1573</v>
      </c>
      <c r="B39" s="5" t="n">
        <v>-57359</v>
      </c>
      <c r="C39" s="5" t="n">
        <v>-202881</v>
      </c>
      <c r="D39" s="5" t="n">
        <v>-204701</v>
      </c>
    </row>
    <row r="40" spans="1:4">
      <c r="A40" s="4" t="s">
        <v>1574</v>
      </c>
      <c r="B40" s="5" t="n">
        <v>-31127</v>
      </c>
      <c r="C40" s="5" t="n">
        <v>-36122</v>
      </c>
      <c r="D40" s="5" t="n">
        <v>-34779</v>
      </c>
    </row>
    <row r="41" spans="1:4">
      <c r="A41" s="4" t="s">
        <v>1576</v>
      </c>
      <c r="B41" s="5" t="n">
        <v>-794468</v>
      </c>
      <c r="C41" s="5" t="n">
        <v>-528076</v>
      </c>
      <c r="D41" s="5" t="n">
        <v>-457284</v>
      </c>
    </row>
    <row r="42" spans="1:4">
      <c r="A42" s="4" t="s">
        <v>1578</v>
      </c>
      <c r="B42" s="5" t="n">
        <v>-29910</v>
      </c>
      <c r="C42" s="5" t="n">
        <v>-44754</v>
      </c>
      <c r="D42" s="5" t="n">
        <v>-20867</v>
      </c>
    </row>
    <row r="43" spans="1:4">
      <c r="A43" s="4" t="s">
        <v>136</v>
      </c>
      <c r="B43" s="6" t="s">
        <v>1582</v>
      </c>
      <c r="C43" s="6" t="s">
        <v>1583</v>
      </c>
      <c r="D43" s="6" t="s">
        <v>158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85</v>
      </c>
      <c r="B1" s="2" t="s">
        <v>1</v>
      </c>
    </row>
    <row r="2" spans="1:4">
      <c r="B2" s="2" t="s">
        <v>38</v>
      </c>
      <c r="C2" s="2" t="s">
        <v>39</v>
      </c>
      <c r="D2" s="2" t="s">
        <v>83</v>
      </c>
    </row>
    <row r="3" spans="1:4">
      <c r="A3" s="3" t="s">
        <v>1586</v>
      </c>
    </row>
    <row r="4" spans="1:4">
      <c r="A4" s="4" t="s">
        <v>1587</v>
      </c>
      <c r="B4" s="6" t="s">
        <v>1588</v>
      </c>
      <c r="C4" s="6" t="s">
        <v>1589</v>
      </c>
      <c r="D4" s="6" t="s">
        <v>1590</v>
      </c>
    </row>
    <row r="5" spans="1:4">
      <c r="A5" s="4" t="s">
        <v>1591</v>
      </c>
      <c r="B5" s="5" t="n">
        <v>-625480</v>
      </c>
      <c r="C5" s="5" t="n">
        <v>-1258966</v>
      </c>
      <c r="D5" s="5" t="n">
        <v>-999419</v>
      </c>
    </row>
    <row r="6" spans="1:4">
      <c r="A6" s="4" t="s">
        <v>1592</v>
      </c>
      <c r="B6" s="5" t="n">
        <v>408160</v>
      </c>
      <c r="C6" s="5" t="n">
        <v>114853</v>
      </c>
      <c r="D6" s="5" t="n">
        <v>108767</v>
      </c>
    </row>
    <row r="7" spans="1:4">
      <c r="A7" s="4" t="s">
        <v>1593</v>
      </c>
      <c r="B7" s="5" t="n">
        <v>17561</v>
      </c>
      <c r="C7" s="5" t="n">
        <v>-367115</v>
      </c>
      <c r="D7" s="5" t="n">
        <v>-187249</v>
      </c>
    </row>
    <row r="8" spans="1:4">
      <c r="A8" s="4" t="s">
        <v>136</v>
      </c>
      <c r="B8" s="5" t="n">
        <v>304018</v>
      </c>
      <c r="C8" s="5" t="n">
        <v>2450922</v>
      </c>
      <c r="D8" s="5" t="n">
        <v>-722486</v>
      </c>
    </row>
    <row r="9" spans="1:4">
      <c r="A9" s="4" t="s">
        <v>94</v>
      </c>
      <c r="B9" s="5" t="n">
        <v>929498</v>
      </c>
      <c r="C9" s="5" t="n">
        <v>4077003</v>
      </c>
      <c r="D9" s="5" t="n">
        <v>464182</v>
      </c>
    </row>
    <row r="10" spans="1:4">
      <c r="A10" s="4" t="s">
        <v>95</v>
      </c>
      <c r="B10" s="6" t="s">
        <v>1594</v>
      </c>
      <c r="C10" s="6" t="s">
        <v>1595</v>
      </c>
      <c r="D10" s="6" t="s">
        <v>159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38</v>
      </c>
    </row>
    <row r="3" spans="1:2">
      <c r="A3" s="3" t="s">
        <v>235</v>
      </c>
    </row>
    <row r="4" spans="1:2">
      <c r="A4" s="4" t="s">
        <v>235</v>
      </c>
      <c r="B4" s="4" t="s">
        <v>23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1597</v>
      </c>
      <c r="B1" s="2" t="s">
        <v>1</v>
      </c>
    </row>
    <row r="2" spans="1:2">
      <c r="B2" s="2" t="s">
        <v>749</v>
      </c>
    </row>
    <row r="3" spans="1:2">
      <c r="A3" s="3" t="s">
        <v>1586</v>
      </c>
    </row>
    <row r="4" spans="1:2">
      <c r="A4" s="4" t="s">
        <v>1598</v>
      </c>
      <c r="B4" s="6" t="s">
        <v>1599</v>
      </c>
    </row>
    <row r="5" spans="1:2">
      <c r="A5" s="4" t="s">
        <v>1600</v>
      </c>
      <c r="B5" s="6" t="s">
        <v>1601</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2</v>
      </c>
      <c r="B1" s="2" t="s">
        <v>1</v>
      </c>
    </row>
    <row r="2" spans="1:4">
      <c r="B2" s="2" t="s">
        <v>38</v>
      </c>
      <c r="C2" s="2" t="s">
        <v>39</v>
      </c>
      <c r="D2" s="2" t="s">
        <v>83</v>
      </c>
    </row>
    <row r="3" spans="1:4">
      <c r="A3" s="3" t="s">
        <v>273</v>
      </c>
    </row>
    <row r="4" spans="1:4">
      <c r="A4" s="4" t="s">
        <v>1603</v>
      </c>
      <c r="B4" s="6" t="s">
        <v>1604</v>
      </c>
      <c r="C4" s="6" t="s">
        <v>1605</v>
      </c>
      <c r="D4" s="6" t="s">
        <v>1606</v>
      </c>
    </row>
    <row r="5" spans="1:4">
      <c r="A5" s="4" t="s">
        <v>1607</v>
      </c>
      <c r="B5" s="5" t="n">
        <v>177636</v>
      </c>
      <c r="C5" s="5" t="n">
        <v>118476</v>
      </c>
      <c r="D5" s="5" t="n">
        <v>124391</v>
      </c>
    </row>
    <row r="6" spans="1:4">
      <c r="A6" s="4" t="s">
        <v>1608</v>
      </c>
      <c r="B6" s="5" t="n">
        <v>315351</v>
      </c>
      <c r="C6" s="5" t="n">
        <v>305996</v>
      </c>
      <c r="D6" s="5" t="n">
        <v>373971</v>
      </c>
    </row>
    <row r="7" spans="1:4">
      <c r="A7" s="4" t="s">
        <v>1609</v>
      </c>
      <c r="B7" s="5" t="n">
        <v>5140</v>
      </c>
      <c r="C7" s="5" t="n">
        <v>32326</v>
      </c>
      <c r="D7" s="5" t="n">
        <v>113203</v>
      </c>
    </row>
    <row r="8" spans="1:4">
      <c r="A8" s="4" t="s">
        <v>1610</v>
      </c>
      <c r="B8" s="5" t="n">
        <v>209447</v>
      </c>
      <c r="C8" s="5" t="n">
        <v>3341211</v>
      </c>
      <c r="D8" s="5" t="n">
        <v>406013</v>
      </c>
    </row>
    <row r="9" spans="1:4">
      <c r="A9" s="4" t="s">
        <v>1611</v>
      </c>
      <c r="B9" s="5" t="n">
        <v>153138</v>
      </c>
      <c r="C9" s="5" t="n">
        <v>68548</v>
      </c>
      <c r="D9" s="5" t="n">
        <v>82906</v>
      </c>
    </row>
    <row r="10" spans="1:4">
      <c r="A10" s="4" t="s">
        <v>136</v>
      </c>
      <c r="B10" s="5" t="n">
        <v>1132870</v>
      </c>
      <c r="C10" s="5" t="n">
        <v>4112640</v>
      </c>
      <c r="D10" s="5" t="n">
        <v>1755958</v>
      </c>
    </row>
    <row r="11" spans="1:4">
      <c r="A11" s="4" t="s">
        <v>1612</v>
      </c>
      <c r="B11" s="5" t="n">
        <v>-830686</v>
      </c>
      <c r="C11" s="5" t="n">
        <v>-510398</v>
      </c>
      <c r="D11" s="5" t="n">
        <v>-932727</v>
      </c>
    </row>
    <row r="12" spans="1:4">
      <c r="A12" s="4" t="s">
        <v>1613</v>
      </c>
      <c r="B12" s="5" t="n">
        <v>-4036</v>
      </c>
      <c r="C12" s="5" t="n">
        <v>-61174</v>
      </c>
      <c r="D12" s="5" t="n">
        <v>-129049</v>
      </c>
    </row>
    <row r="13" spans="1:4">
      <c r="A13" s="4" t="s">
        <v>1614</v>
      </c>
      <c r="B13" s="5" t="n">
        <v>-263388</v>
      </c>
      <c r="C13" s="5" t="n">
        <v>-295208</v>
      </c>
      <c r="D13" s="5" t="n">
        <v>-415956</v>
      </c>
    </row>
    <row r="14" spans="1:4">
      <c r="A14" s="4" t="s">
        <v>1615</v>
      </c>
      <c r="B14" s="5" t="n">
        <v>-144779</v>
      </c>
      <c r="C14" s="5" t="n">
        <v>-186238</v>
      </c>
      <c r="D14" s="5" t="n">
        <v>-136425</v>
      </c>
    </row>
    <row r="15" spans="1:4">
      <c r="A15" s="4" t="s">
        <v>1616</v>
      </c>
      <c r="B15" s="5" t="n">
        <v>-615291</v>
      </c>
      <c r="C15" s="5" t="n">
        <v>-963463</v>
      </c>
      <c r="D15" s="5" t="n">
        <v>-876948</v>
      </c>
    </row>
    <row r="16" spans="1:4">
      <c r="A16" s="4" t="s">
        <v>1617</v>
      </c>
      <c r="B16" s="5" t="n">
        <v>-94831</v>
      </c>
      <c r="C16" s="5" t="n">
        <v>-269006</v>
      </c>
      <c r="D16" s="5" t="n">
        <v>-167897</v>
      </c>
    </row>
    <row r="17" spans="1:4">
      <c r="A17" s="4" t="s">
        <v>136</v>
      </c>
      <c r="B17" s="5" t="n">
        <v>-1953011</v>
      </c>
      <c r="C17" s="5" t="n">
        <v>-2285487</v>
      </c>
      <c r="D17" s="5" t="n">
        <v>-2659002</v>
      </c>
    </row>
    <row r="18" spans="1:4">
      <c r="A18" s="4" t="s">
        <v>855</v>
      </c>
      <c r="B18" s="5" t="n">
        <v>-820141</v>
      </c>
      <c r="C18" s="5" t="n">
        <v>1827153</v>
      </c>
      <c r="D18" s="5" t="n">
        <v>-903044</v>
      </c>
    </row>
    <row r="19" spans="1:4">
      <c r="A19" s="4" t="s">
        <v>1618</v>
      </c>
      <c r="C19" s="5" t="n">
        <v>2926247</v>
      </c>
    </row>
    <row r="20" spans="1:4">
      <c r="A20" s="4" t="s">
        <v>1619</v>
      </c>
      <c r="C20" s="5" t="n">
        <v>136070</v>
      </c>
    </row>
    <row r="21" spans="1:4">
      <c r="A21" s="4" t="s">
        <v>1620</v>
      </c>
      <c r="B21" s="6" t="s">
        <v>1621</v>
      </c>
      <c r="C21" s="6" t="s">
        <v>1622</v>
      </c>
      <c r="D21" s="6" t="s">
        <v>162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4</v>
      </c>
      <c r="B1" s="2" t="s">
        <v>38</v>
      </c>
      <c r="C1" s="2" t="s">
        <v>39</v>
      </c>
    </row>
    <row r="2" spans="1:3">
      <c r="A2" s="3" t="s">
        <v>275</v>
      </c>
    </row>
    <row r="3" spans="1:3">
      <c r="A3" s="4" t="s">
        <v>44</v>
      </c>
      <c r="B3" s="6" t="s">
        <v>1625</v>
      </c>
      <c r="C3" s="6" t="s">
        <v>1626</v>
      </c>
    </row>
    <row r="4" spans="1:3">
      <c r="A4" s="4" t="s">
        <v>1627</v>
      </c>
      <c r="B4" s="5" t="n">
        <v>129904</v>
      </c>
      <c r="C4" s="5" t="n">
        <v>148814</v>
      </c>
    </row>
    <row r="5" spans="1:3">
      <c r="A5" s="4" t="s">
        <v>50</v>
      </c>
      <c r="B5" s="5" t="n">
        <v>3738</v>
      </c>
    </row>
    <row r="6" spans="1:3">
      <c r="A6" s="4" t="s">
        <v>1628</v>
      </c>
      <c r="B6" s="5" t="n">
        <v>68704</v>
      </c>
    </row>
    <row r="7" spans="1:3">
      <c r="A7" s="4" t="s">
        <v>52</v>
      </c>
      <c r="B7" s="5" t="n">
        <v>64966</v>
      </c>
      <c r="C7" s="5" t="n">
        <v>120776</v>
      </c>
    </row>
    <row r="8" spans="1:3">
      <c r="A8" s="4" t="s">
        <v>1629</v>
      </c>
      <c r="B8" s="5" t="n">
        <v>64471</v>
      </c>
      <c r="C8" s="5" t="n">
        <v>114715</v>
      </c>
    </row>
    <row r="9" spans="1:3">
      <c r="A9" s="4" t="s">
        <v>1630</v>
      </c>
      <c r="B9" s="5" t="n">
        <v>495</v>
      </c>
      <c r="C9" s="5" t="n">
        <v>6061</v>
      </c>
    </row>
    <row r="10" spans="1:3">
      <c r="A10" s="4" t="s">
        <v>1631</v>
      </c>
      <c r="B10" s="5" t="n">
        <v>405271</v>
      </c>
      <c r="C10" s="5" t="n">
        <v>383512</v>
      </c>
    </row>
    <row r="11" spans="1:3">
      <c r="A11" s="4" t="s">
        <v>1631</v>
      </c>
      <c r="B11" s="5" t="n">
        <v>405271</v>
      </c>
      <c r="C11" s="5" t="n">
        <v>383512</v>
      </c>
    </row>
    <row r="12" spans="1:3">
      <c r="A12" s="4" t="s">
        <v>1632</v>
      </c>
      <c r="B12" s="5" t="n">
        <v>480381</v>
      </c>
    </row>
    <row r="13" spans="1:3">
      <c r="A13" s="4" t="s">
        <v>70</v>
      </c>
      <c r="B13" s="5" t="n">
        <v>30114</v>
      </c>
      <c r="C13" s="5" t="n">
        <v>31716</v>
      </c>
    </row>
    <row r="14" spans="1:3">
      <c r="A14" s="4" t="s">
        <v>1633</v>
      </c>
      <c r="B14" s="5" t="n">
        <v>510495</v>
      </c>
    </row>
    <row r="15" spans="1:3">
      <c r="A15" s="4" t="s">
        <v>1634</v>
      </c>
      <c r="B15" s="5" t="n">
        <v>29529</v>
      </c>
      <c r="C15" s="5" t="n">
        <v>22220</v>
      </c>
    </row>
    <row r="16" spans="1:3">
      <c r="A16" s="4" t="s">
        <v>1635</v>
      </c>
      <c r="B16" s="5" t="n">
        <v>585</v>
      </c>
      <c r="C16" s="5" t="n">
        <v>9496</v>
      </c>
    </row>
    <row r="17" spans="1:3">
      <c r="A17" s="4" t="s">
        <v>1636</v>
      </c>
    </row>
    <row r="18" spans="1:3">
      <c r="A18" s="3" t="s">
        <v>275</v>
      </c>
    </row>
    <row r="19" spans="1:3">
      <c r="A19" s="4" t="s">
        <v>1627</v>
      </c>
      <c r="B19" s="5" t="n">
        <v>10879</v>
      </c>
      <c r="C19" s="5" t="n">
        <v>9300</v>
      </c>
    </row>
    <row r="20" spans="1:3">
      <c r="A20" s="4" t="s">
        <v>1628</v>
      </c>
      <c r="B20" s="5" t="n">
        <v>47584</v>
      </c>
    </row>
    <row r="21" spans="1:3">
      <c r="A21" s="4" t="s">
        <v>52</v>
      </c>
      <c r="C21" s="5" t="n">
        <v>100227</v>
      </c>
    </row>
    <row r="22" spans="1:3">
      <c r="A22" s="4" t="s">
        <v>1631</v>
      </c>
      <c r="B22" s="5" t="n">
        <v>2907</v>
      </c>
      <c r="C22" s="5" t="n">
        <v>687</v>
      </c>
    </row>
    <row r="23" spans="1:3">
      <c r="A23" s="4" t="s">
        <v>70</v>
      </c>
      <c r="C23" s="5" t="n">
        <v>23294</v>
      </c>
    </row>
    <row r="24" spans="1:3">
      <c r="A24" s="4" t="s">
        <v>1633</v>
      </c>
      <c r="B24" s="5" t="n">
        <v>23564</v>
      </c>
    </row>
    <row r="25" spans="1:3">
      <c r="A25" s="4" t="s">
        <v>1079</v>
      </c>
    </row>
    <row r="26" spans="1:3">
      <c r="A26" s="3" t="s">
        <v>275</v>
      </c>
    </row>
    <row r="27" spans="1:3">
      <c r="A27" s="4" t="s">
        <v>1627</v>
      </c>
      <c r="B27" s="5" t="n">
        <v>6</v>
      </c>
    </row>
    <row r="28" spans="1:3">
      <c r="A28" s="4" t="s">
        <v>1628</v>
      </c>
      <c r="B28" s="5" t="n">
        <v>4924</v>
      </c>
    </row>
    <row r="29" spans="1:3">
      <c r="A29" s="4" t="s">
        <v>52</v>
      </c>
      <c r="C29" s="5" t="n">
        <v>10083</v>
      </c>
    </row>
    <row r="30" spans="1:3">
      <c r="A30" s="4" t="s">
        <v>70</v>
      </c>
      <c r="C30" s="5" t="n">
        <v>21901</v>
      </c>
    </row>
    <row r="31" spans="1:3">
      <c r="A31" s="4" t="s">
        <v>1633</v>
      </c>
      <c r="B31" s="5" t="n">
        <v>23524</v>
      </c>
    </row>
    <row r="32" spans="1:3">
      <c r="A32" s="4" t="s">
        <v>1637</v>
      </c>
    </row>
    <row r="33" spans="1:3">
      <c r="A33" s="3" t="s">
        <v>275</v>
      </c>
    </row>
    <row r="34" spans="1:3">
      <c r="A34" s="4" t="s">
        <v>1628</v>
      </c>
      <c r="B34" s="5" t="n">
        <v>40105</v>
      </c>
    </row>
    <row r="35" spans="1:3">
      <c r="A35" s="4" t="s">
        <v>52</v>
      </c>
      <c r="C35" s="5" t="n">
        <v>60387</v>
      </c>
    </row>
    <row r="36" spans="1:3">
      <c r="A36" s="4" t="s">
        <v>557</v>
      </c>
    </row>
    <row r="37" spans="1:3">
      <c r="A37" s="3" t="s">
        <v>275</v>
      </c>
    </row>
    <row r="38" spans="1:3">
      <c r="A38" s="4" t="s">
        <v>1627</v>
      </c>
      <c r="B38" s="5" t="n">
        <v>10873</v>
      </c>
      <c r="C38" s="5" t="n">
        <v>9300</v>
      </c>
    </row>
    <row r="39" spans="1:3">
      <c r="A39" s="4" t="s">
        <v>1628</v>
      </c>
      <c r="B39" s="5" t="n">
        <v>2555</v>
      </c>
    </row>
    <row r="40" spans="1:3">
      <c r="A40" s="4" t="s">
        <v>52</v>
      </c>
      <c r="C40" s="5" t="n">
        <v>29757</v>
      </c>
    </row>
    <row r="41" spans="1:3">
      <c r="A41" s="4" t="s">
        <v>1631</v>
      </c>
      <c r="B41" s="5" t="n">
        <v>2907</v>
      </c>
      <c r="C41" s="5" t="n">
        <v>687</v>
      </c>
    </row>
    <row r="42" spans="1:3">
      <c r="A42" s="4" t="s">
        <v>70</v>
      </c>
      <c r="C42" s="5" t="n">
        <v>1393</v>
      </c>
    </row>
    <row r="43" spans="1:3">
      <c r="A43" s="4" t="s">
        <v>1633</v>
      </c>
      <c r="B43" s="5" t="n">
        <v>40</v>
      </c>
    </row>
    <row r="44" spans="1:3">
      <c r="A44" s="4" t="s">
        <v>1638</v>
      </c>
    </row>
    <row r="45" spans="1:3">
      <c r="A45" s="3" t="s">
        <v>275</v>
      </c>
    </row>
    <row r="46" spans="1:3">
      <c r="A46" s="4" t="s">
        <v>44</v>
      </c>
      <c r="B46" s="5" t="n">
        <v>59657</v>
      </c>
      <c r="C46" s="5" t="n">
        <v>46755</v>
      </c>
    </row>
    <row r="47" spans="1:3">
      <c r="A47" s="4" t="s">
        <v>1627</v>
      </c>
      <c r="B47" s="5" t="n">
        <v>119025</v>
      </c>
      <c r="C47" s="5" t="n">
        <v>139514</v>
      </c>
    </row>
    <row r="48" spans="1:3">
      <c r="A48" s="4" t="s">
        <v>1628</v>
      </c>
      <c r="B48" s="5" t="n">
        <v>21120</v>
      </c>
    </row>
    <row r="49" spans="1:3">
      <c r="A49" s="4" t="s">
        <v>52</v>
      </c>
      <c r="C49" s="5" t="n">
        <v>20549</v>
      </c>
    </row>
    <row r="50" spans="1:3">
      <c r="A50" s="4" t="s">
        <v>1631</v>
      </c>
      <c r="B50" s="5" t="n">
        <v>402364</v>
      </c>
      <c r="C50" s="5" t="n">
        <v>382825</v>
      </c>
    </row>
    <row r="51" spans="1:3">
      <c r="A51" s="4" t="s">
        <v>70</v>
      </c>
      <c r="C51" s="5" t="n">
        <v>8422</v>
      </c>
    </row>
    <row r="52" spans="1:3">
      <c r="A52" s="4" t="s">
        <v>1633</v>
      </c>
      <c r="B52" s="5" t="n">
        <v>486931</v>
      </c>
    </row>
    <row r="53" spans="1:3">
      <c r="A53" s="4" t="s">
        <v>1639</v>
      </c>
    </row>
    <row r="54" spans="1:3">
      <c r="A54" s="3" t="s">
        <v>275</v>
      </c>
    </row>
    <row r="55" spans="1:3">
      <c r="A55" s="4" t="s">
        <v>1627</v>
      </c>
      <c r="B55" s="5" t="n">
        <v>159</v>
      </c>
      <c r="C55" s="5" t="n">
        <v>1334</v>
      </c>
    </row>
    <row r="56" spans="1:3">
      <c r="A56" s="4" t="s">
        <v>1628</v>
      </c>
      <c r="B56" s="5" t="n">
        <v>520</v>
      </c>
    </row>
    <row r="57" spans="1:3">
      <c r="A57" s="4" t="s">
        <v>52</v>
      </c>
      <c r="C57" s="5" t="n">
        <v>520</v>
      </c>
    </row>
    <row r="58" spans="1:3">
      <c r="A58" s="4" t="s">
        <v>1631</v>
      </c>
      <c r="B58" s="5" t="n">
        <v>816</v>
      </c>
      <c r="C58" s="5" t="n">
        <v>1056</v>
      </c>
    </row>
    <row r="59" spans="1:3">
      <c r="A59" s="4" t="s">
        <v>1640</v>
      </c>
    </row>
    <row r="60" spans="1:3">
      <c r="A60" s="3" t="s">
        <v>275</v>
      </c>
    </row>
    <row r="61" spans="1:3">
      <c r="A61" s="4" t="s">
        <v>1627</v>
      </c>
      <c r="B61" s="5" t="n">
        <v>1961</v>
      </c>
      <c r="C61" s="5" t="n">
        <v>903</v>
      </c>
    </row>
    <row r="62" spans="1:3">
      <c r="A62" s="4" t="s">
        <v>1628</v>
      </c>
      <c r="B62" s="5" t="n">
        <v>3602</v>
      </c>
    </row>
    <row r="63" spans="1:3">
      <c r="A63" s="4" t="s">
        <v>52</v>
      </c>
      <c r="C63" s="5" t="n">
        <v>4051</v>
      </c>
    </row>
    <row r="64" spans="1:3">
      <c r="A64" s="4" t="s">
        <v>1631</v>
      </c>
      <c r="B64" s="5" t="n">
        <v>44835</v>
      </c>
      <c r="C64" s="5" t="n">
        <v>44693</v>
      </c>
    </row>
    <row r="65" spans="1:3">
      <c r="A65" s="4" t="s">
        <v>70</v>
      </c>
      <c r="C65" s="5" t="n">
        <v>318</v>
      </c>
    </row>
    <row r="66" spans="1:3">
      <c r="A66" s="4" t="s">
        <v>1633</v>
      </c>
      <c r="B66" s="5" t="n">
        <v>318</v>
      </c>
    </row>
    <row r="67" spans="1:3">
      <c r="A67" s="4" t="s">
        <v>1641</v>
      </c>
    </row>
    <row r="68" spans="1:3">
      <c r="A68" s="3" t="s">
        <v>275</v>
      </c>
    </row>
    <row r="69" spans="1:3">
      <c r="A69" s="4" t="s">
        <v>1627</v>
      </c>
      <c r="B69" s="5" t="n">
        <v>1688</v>
      </c>
      <c r="C69" s="5" t="n">
        <v>20877</v>
      </c>
    </row>
    <row r="70" spans="1:3">
      <c r="A70" s="4" t="s">
        <v>1631</v>
      </c>
      <c r="B70" s="5" t="n">
        <v>5000</v>
      </c>
      <c r="C70" s="5" t="n">
        <v>5706</v>
      </c>
    </row>
    <row r="71" spans="1:3">
      <c r="A71" s="4" t="s">
        <v>1642</v>
      </c>
    </row>
    <row r="72" spans="1:3">
      <c r="A72" s="3" t="s">
        <v>275</v>
      </c>
    </row>
    <row r="73" spans="1:3">
      <c r="A73" s="4" t="s">
        <v>1627</v>
      </c>
      <c r="B73" s="5" t="n">
        <v>6498</v>
      </c>
      <c r="C73" s="5" t="n">
        <v>5926</v>
      </c>
    </row>
    <row r="74" spans="1:3">
      <c r="A74" s="4" t="s">
        <v>1628</v>
      </c>
      <c r="B74" s="5" t="n">
        <v>2196</v>
      </c>
    </row>
    <row r="75" spans="1:3">
      <c r="A75" s="4" t="s">
        <v>52</v>
      </c>
      <c r="C75" s="5" t="n">
        <v>2196</v>
      </c>
    </row>
    <row r="76" spans="1:3">
      <c r="A76" s="4" t="s">
        <v>1631</v>
      </c>
      <c r="B76" s="5" t="n">
        <v>6044</v>
      </c>
      <c r="C76" s="5" t="n">
        <v>5410</v>
      </c>
    </row>
    <row r="77" spans="1:3">
      <c r="A77" s="4" t="s">
        <v>1643</v>
      </c>
    </row>
    <row r="78" spans="1:3">
      <c r="A78" s="3" t="s">
        <v>275</v>
      </c>
    </row>
    <row r="79" spans="1:3">
      <c r="A79" s="4" t="s">
        <v>1627</v>
      </c>
      <c r="B79" s="5" t="n">
        <v>696</v>
      </c>
      <c r="C79" s="5" t="n">
        <v>197</v>
      </c>
    </row>
    <row r="80" spans="1:3">
      <c r="A80" s="4" t="s">
        <v>1628</v>
      </c>
      <c r="B80" s="5" t="n">
        <v>300</v>
      </c>
    </row>
    <row r="81" spans="1:3">
      <c r="A81" s="4" t="s">
        <v>52</v>
      </c>
      <c r="C81" s="5" t="n">
        <v>294</v>
      </c>
    </row>
    <row r="82" spans="1:3">
      <c r="A82" s="4" t="s">
        <v>1631</v>
      </c>
      <c r="B82" s="5" t="n">
        <v>68015</v>
      </c>
      <c r="C82" s="5" t="n">
        <v>43340</v>
      </c>
    </row>
    <row r="83" spans="1:3">
      <c r="A83" s="4" t="s">
        <v>1644</v>
      </c>
    </row>
    <row r="84" spans="1:3">
      <c r="A84" s="3" t="s">
        <v>275</v>
      </c>
    </row>
    <row r="85" spans="1:3">
      <c r="A85" s="4" t="s">
        <v>1627</v>
      </c>
      <c r="B85" s="5" t="n">
        <v>2782</v>
      </c>
      <c r="C85" s="5" t="n">
        <v>6360</v>
      </c>
    </row>
    <row r="86" spans="1:3">
      <c r="A86" s="4" t="s">
        <v>1628</v>
      </c>
      <c r="B86" s="5" t="n">
        <v>45</v>
      </c>
    </row>
    <row r="87" spans="1:3">
      <c r="A87" s="4" t="s">
        <v>52</v>
      </c>
      <c r="C87" s="5" t="n">
        <v>133</v>
      </c>
    </row>
    <row r="88" spans="1:3">
      <c r="A88" s="4" t="s">
        <v>70</v>
      </c>
      <c r="C88" s="5" t="n">
        <v>2770</v>
      </c>
    </row>
    <row r="89" spans="1:3">
      <c r="A89" s="4" t="s">
        <v>1633</v>
      </c>
      <c r="B89" s="5" t="n">
        <v>4057</v>
      </c>
    </row>
    <row r="90" spans="1:3">
      <c r="A90" s="4" t="s">
        <v>1645</v>
      </c>
    </row>
    <row r="91" spans="1:3">
      <c r="A91" s="3" t="s">
        <v>275</v>
      </c>
    </row>
    <row r="92" spans="1:3">
      <c r="A92" s="4" t="s">
        <v>1631</v>
      </c>
      <c r="B92" s="5" t="n">
        <v>28854</v>
      </c>
      <c r="C92" s="5" t="n">
        <v>28750</v>
      </c>
    </row>
    <row r="93" spans="1:3">
      <c r="A93" s="4" t="s">
        <v>1646</v>
      </c>
    </row>
    <row r="94" spans="1:3">
      <c r="A94" s="3" t="s">
        <v>275</v>
      </c>
    </row>
    <row r="95" spans="1:3">
      <c r="A95" s="4" t="s">
        <v>1627</v>
      </c>
      <c r="C95" s="5" t="n">
        <v>800</v>
      </c>
    </row>
    <row r="96" spans="1:3">
      <c r="A96" s="4" t="s">
        <v>52</v>
      </c>
      <c r="C96" s="5" t="n">
        <v>986</v>
      </c>
    </row>
    <row r="97" spans="1:3">
      <c r="A97" s="4" t="s">
        <v>1631</v>
      </c>
      <c r="C97" s="5" t="n">
        <v>52184</v>
      </c>
    </row>
    <row r="98" spans="1:3">
      <c r="A98" s="4" t="s">
        <v>70</v>
      </c>
      <c r="C98" s="5" t="n">
        <v>27</v>
      </c>
    </row>
    <row r="99" spans="1:3">
      <c r="A99" s="4" t="s">
        <v>1647</v>
      </c>
    </row>
    <row r="100" spans="1:3">
      <c r="A100" s="3" t="s">
        <v>275</v>
      </c>
    </row>
    <row r="101" spans="1:3">
      <c r="A101" s="4" t="s">
        <v>1627</v>
      </c>
      <c r="B101" s="5" t="n">
        <v>58490</v>
      </c>
      <c r="C101" s="5" t="n">
        <v>46537</v>
      </c>
    </row>
    <row r="102" spans="1:3">
      <c r="A102" s="4" t="s">
        <v>1631</v>
      </c>
      <c r="B102" s="5" t="n">
        <v>66976</v>
      </c>
      <c r="C102" s="5" t="n">
        <v>26097</v>
      </c>
    </row>
    <row r="103" spans="1:3">
      <c r="A103" s="4" t="s">
        <v>1648</v>
      </c>
    </row>
    <row r="104" spans="1:3">
      <c r="A104" s="3" t="s">
        <v>275</v>
      </c>
    </row>
    <row r="105" spans="1:3">
      <c r="A105" s="4" t="s">
        <v>1627</v>
      </c>
      <c r="B105" s="5" t="n">
        <v>153</v>
      </c>
      <c r="C105" s="5" t="n">
        <v>286</v>
      </c>
    </row>
    <row r="106" spans="1:3">
      <c r="A106" s="4" t="s">
        <v>1628</v>
      </c>
      <c r="B106" s="5" t="n">
        <v>14</v>
      </c>
    </row>
    <row r="107" spans="1:3">
      <c r="A107" s="4" t="s">
        <v>1631</v>
      </c>
      <c r="B107" s="5" t="n">
        <v>8373</v>
      </c>
      <c r="C107" s="5" t="n">
        <v>22518</v>
      </c>
    </row>
    <row r="108" spans="1:3">
      <c r="A108" s="4" t="s">
        <v>1649</v>
      </c>
    </row>
    <row r="109" spans="1:3">
      <c r="A109" s="3" t="s">
        <v>275</v>
      </c>
    </row>
    <row r="110" spans="1:3">
      <c r="A110" s="4" t="s">
        <v>1627</v>
      </c>
      <c r="B110" s="5" t="n">
        <v>5145</v>
      </c>
      <c r="C110" s="5" t="n">
        <v>5074</v>
      </c>
    </row>
    <row r="111" spans="1:3">
      <c r="A111" s="4" t="s">
        <v>1631</v>
      </c>
      <c r="B111" s="5" t="n">
        <v>3638</v>
      </c>
      <c r="C111" s="5" t="n">
        <v>4160</v>
      </c>
    </row>
    <row r="112" spans="1:3">
      <c r="A112" s="4" t="s">
        <v>1650</v>
      </c>
    </row>
    <row r="113" spans="1:3">
      <c r="A113" s="3" t="s">
        <v>275</v>
      </c>
    </row>
    <row r="114" spans="1:3">
      <c r="A114" s="4" t="s">
        <v>1627</v>
      </c>
      <c r="B114" s="5" t="n">
        <v>1536</v>
      </c>
      <c r="C114" s="5" t="n">
        <v>7576</v>
      </c>
    </row>
    <row r="115" spans="1:3">
      <c r="A115" s="4" t="s">
        <v>1631</v>
      </c>
      <c r="B115" s="5" t="n">
        <v>3488</v>
      </c>
      <c r="C115" s="5" t="n">
        <v>5233</v>
      </c>
    </row>
    <row r="116" spans="1:3">
      <c r="A116" s="4" t="s">
        <v>1651</v>
      </c>
    </row>
    <row r="117" spans="1:3">
      <c r="A117" s="3" t="s">
        <v>275</v>
      </c>
    </row>
    <row r="118" spans="1:3">
      <c r="A118" s="4" t="s">
        <v>1627</v>
      </c>
      <c r="B118" s="5" t="n">
        <v>5319</v>
      </c>
      <c r="C118" s="5" t="n">
        <v>9005</v>
      </c>
    </row>
    <row r="119" spans="1:3">
      <c r="A119" s="4" t="s">
        <v>1631</v>
      </c>
      <c r="B119" s="5" t="n">
        <v>16015</v>
      </c>
      <c r="C119" s="5" t="n">
        <v>4411</v>
      </c>
    </row>
    <row r="120" spans="1:3">
      <c r="A120" s="4" t="s">
        <v>70</v>
      </c>
      <c r="C120" s="5" t="n">
        <v>200</v>
      </c>
    </row>
    <row r="121" spans="1:3">
      <c r="A121" s="4" t="s">
        <v>1633</v>
      </c>
      <c r="B121" s="5" t="n">
        <v>267</v>
      </c>
    </row>
    <row r="122" spans="1:3">
      <c r="A122" s="4" t="s">
        <v>1652</v>
      </c>
    </row>
    <row r="123" spans="1:3">
      <c r="A123" s="3" t="s">
        <v>275</v>
      </c>
    </row>
    <row r="124" spans="1:3">
      <c r="A124" s="4" t="s">
        <v>44</v>
      </c>
      <c r="B124" s="5" t="n">
        <v>59657</v>
      </c>
      <c r="C124" s="5" t="n">
        <v>46755</v>
      </c>
    </row>
    <row r="125" spans="1:3">
      <c r="A125" s="4" t="s">
        <v>1653</v>
      </c>
    </row>
    <row r="126" spans="1:3">
      <c r="A126" s="3" t="s">
        <v>275</v>
      </c>
    </row>
    <row r="127" spans="1:3">
      <c r="A127" s="4" t="s">
        <v>1627</v>
      </c>
      <c r="B127" s="5" t="n">
        <v>11382</v>
      </c>
      <c r="C127" s="5" t="n">
        <v>11628</v>
      </c>
    </row>
    <row r="128" spans="1:3">
      <c r="A128" s="4" t="s">
        <v>1628</v>
      </c>
      <c r="B128" s="5" t="n">
        <v>5100</v>
      </c>
    </row>
    <row r="129" spans="1:3">
      <c r="A129" s="4" t="s">
        <v>52</v>
      </c>
      <c r="C129" s="5" t="n">
        <v>5295</v>
      </c>
    </row>
    <row r="130" spans="1:3">
      <c r="A130" s="4" t="s">
        <v>1631</v>
      </c>
      <c r="B130" s="5" t="n">
        <v>47168</v>
      </c>
      <c r="C130" s="5" t="n">
        <v>39662</v>
      </c>
    </row>
    <row r="131" spans="1:3">
      <c r="A131" s="4" t="s">
        <v>70</v>
      </c>
      <c r="C131" s="5" t="n">
        <v>2067</v>
      </c>
    </row>
    <row r="132" spans="1:3">
      <c r="A132" s="4" t="s">
        <v>1633</v>
      </c>
      <c r="B132" s="5" t="n">
        <v>1572</v>
      </c>
    </row>
    <row r="133" spans="1:3">
      <c r="A133" s="4" t="s">
        <v>1654</v>
      </c>
    </row>
    <row r="134" spans="1:3">
      <c r="A134" s="3" t="s">
        <v>275</v>
      </c>
    </row>
    <row r="135" spans="1:3">
      <c r="A135" s="4" t="s">
        <v>1627</v>
      </c>
      <c r="B135" s="5" t="n">
        <v>5429</v>
      </c>
      <c r="C135" s="5" t="n">
        <v>6776</v>
      </c>
    </row>
    <row r="136" spans="1:3">
      <c r="A136" s="4" t="s">
        <v>1628</v>
      </c>
      <c r="B136" s="5" t="n">
        <v>6611</v>
      </c>
    </row>
    <row r="137" spans="1:3">
      <c r="A137" s="4" t="s">
        <v>52</v>
      </c>
      <c r="C137" s="5" t="n">
        <v>4268</v>
      </c>
    </row>
    <row r="138" spans="1:3">
      <c r="A138" s="4" t="s">
        <v>1631</v>
      </c>
      <c r="B138" s="5" t="n">
        <v>30018</v>
      </c>
      <c r="C138" s="5" t="n">
        <v>38735</v>
      </c>
    </row>
    <row r="139" spans="1:3">
      <c r="A139" s="4" t="s">
        <v>70</v>
      </c>
      <c r="C139" s="5" t="n">
        <v>1926</v>
      </c>
    </row>
    <row r="140" spans="1:3">
      <c r="A140" s="4" t="s">
        <v>1633</v>
      </c>
      <c r="B140" s="5" t="n">
        <v>480589</v>
      </c>
    </row>
    <row r="141" spans="1:3">
      <c r="A141" s="4" t="s">
        <v>1655</v>
      </c>
    </row>
    <row r="142" spans="1:3">
      <c r="A142" s="3" t="s">
        <v>275</v>
      </c>
    </row>
    <row r="143" spans="1:3">
      <c r="A143" s="4" t="s">
        <v>1627</v>
      </c>
      <c r="B143" s="5" t="n">
        <v>5598</v>
      </c>
      <c r="C143" s="5" t="n">
        <v>5341</v>
      </c>
    </row>
    <row r="144" spans="1:3">
      <c r="A144" s="4" t="s">
        <v>1631</v>
      </c>
      <c r="B144" s="5" t="n">
        <v>7105</v>
      </c>
      <c r="C144" s="5" t="n">
        <v>1766</v>
      </c>
    </row>
    <row r="145" spans="1:3">
      <c r="A145" s="4" t="s">
        <v>1656</v>
      </c>
    </row>
    <row r="146" spans="1:3">
      <c r="A146" s="3" t="s">
        <v>275</v>
      </c>
    </row>
    <row r="147" spans="1:3">
      <c r="A147" s="4" t="s">
        <v>70</v>
      </c>
      <c r="C147" s="5" t="n">
        <v>82</v>
      </c>
    </row>
    <row r="148" spans="1:3">
      <c r="A148" s="4" t="s">
        <v>1633</v>
      </c>
      <c r="B148" s="5" t="n">
        <v>86</v>
      </c>
    </row>
    <row r="149" spans="1:3">
      <c r="A149" s="4" t="s">
        <v>1657</v>
      </c>
    </row>
    <row r="150" spans="1:3">
      <c r="A150" s="3" t="s">
        <v>275</v>
      </c>
    </row>
    <row r="151" spans="1:3">
      <c r="A151" s="4" t="s">
        <v>1631</v>
      </c>
      <c r="B151" s="5" t="n">
        <v>9245</v>
      </c>
      <c r="C151" s="5" t="n">
        <v>10212</v>
      </c>
    </row>
    <row r="152" spans="1:3">
      <c r="A152" s="4" t="s">
        <v>1658</v>
      </c>
    </row>
    <row r="153" spans="1:3">
      <c r="A153" s="3" t="s">
        <v>275</v>
      </c>
    </row>
    <row r="154" spans="1:3">
      <c r="A154" s="4" t="s">
        <v>1631</v>
      </c>
      <c r="B154" s="5" t="n">
        <v>28169</v>
      </c>
      <c r="C154" s="5" t="n">
        <v>32582</v>
      </c>
    </row>
    <row r="155" spans="1:3">
      <c r="A155" s="4" t="s">
        <v>165</v>
      </c>
    </row>
    <row r="156" spans="1:3">
      <c r="A156" s="3" t="s">
        <v>275</v>
      </c>
    </row>
    <row r="157" spans="1:3">
      <c r="A157" s="4" t="s">
        <v>1627</v>
      </c>
      <c r="B157" s="5" t="n">
        <v>12189</v>
      </c>
      <c r="C157" s="5" t="n">
        <v>10894</v>
      </c>
    </row>
    <row r="158" spans="1:3">
      <c r="A158" s="4" t="s">
        <v>1628</v>
      </c>
      <c r="B158" s="5" t="n">
        <v>2732</v>
      </c>
    </row>
    <row r="159" spans="1:3">
      <c r="A159" s="4" t="s">
        <v>52</v>
      </c>
      <c r="C159" s="5" t="n">
        <v>2806</v>
      </c>
    </row>
    <row r="160" spans="1:3">
      <c r="A160" s="4" t="s">
        <v>1631</v>
      </c>
      <c r="B160" s="5" t="n">
        <v>28605</v>
      </c>
      <c r="C160" s="5" t="n">
        <v>16310</v>
      </c>
    </row>
    <row r="161" spans="1:3">
      <c r="A161" s="4" t="s">
        <v>70</v>
      </c>
      <c r="C161" s="6" t="s">
        <v>1659</v>
      </c>
    </row>
    <row r="162" spans="1:3">
      <c r="A162" s="4" t="s">
        <v>1633</v>
      </c>
      <c r="B162" s="6" t="s">
        <v>166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1</v>
      </c>
      <c r="B1" s="2" t="s">
        <v>1</v>
      </c>
    </row>
    <row r="2" spans="1:4">
      <c r="B2" s="2" t="s">
        <v>38</v>
      </c>
      <c r="C2" s="2" t="s">
        <v>39</v>
      </c>
      <c r="D2" s="2" t="s">
        <v>83</v>
      </c>
    </row>
    <row r="3" spans="1:4">
      <c r="A3" s="3" t="s">
        <v>275</v>
      </c>
    </row>
    <row r="4" spans="1:4">
      <c r="A4" s="4" t="s">
        <v>1662</v>
      </c>
      <c r="B4" s="6" t="s">
        <v>1663</v>
      </c>
      <c r="C4" s="6" t="s">
        <v>1664</v>
      </c>
      <c r="D4" s="6" t="s">
        <v>1665</v>
      </c>
    </row>
    <row r="5" spans="1:4">
      <c r="A5" s="4" t="s">
        <v>1666</v>
      </c>
      <c r="B5" s="5" t="n">
        <v>-1258289</v>
      </c>
      <c r="C5" s="5" t="n">
        <v>-1289791</v>
      </c>
      <c r="D5" s="5" t="n">
        <v>-1058207</v>
      </c>
    </row>
    <row r="6" spans="1:4">
      <c r="A6" s="4" t="s">
        <v>1667</v>
      </c>
      <c r="B6" s="5" t="n">
        <v>-42070</v>
      </c>
      <c r="C6" s="5" t="n">
        <v>-10559</v>
      </c>
      <c r="D6" s="5" t="n">
        <v>3784</v>
      </c>
    </row>
    <row r="7" spans="1:4">
      <c r="A7" s="4" t="s">
        <v>1636</v>
      </c>
    </row>
    <row r="8" spans="1:4">
      <c r="A8" s="3" t="s">
        <v>275</v>
      </c>
    </row>
    <row r="9" spans="1:4">
      <c r="A9" s="4" t="s">
        <v>1662</v>
      </c>
      <c r="B9" s="5" t="n">
        <v>5</v>
      </c>
    </row>
    <row r="10" spans="1:4">
      <c r="A10" s="4" t="s">
        <v>1666</v>
      </c>
      <c r="B10" s="5" t="n">
        <v>-404152</v>
      </c>
      <c r="C10" s="5" t="n">
        <v>-356877</v>
      </c>
      <c r="D10" s="5" t="n">
        <v>-294893</v>
      </c>
    </row>
    <row r="11" spans="1:4">
      <c r="A11" s="4" t="s">
        <v>1667</v>
      </c>
      <c r="B11" s="5" t="n">
        <v>-4375</v>
      </c>
      <c r="C11" s="5" t="n">
        <v>-7603</v>
      </c>
      <c r="D11" s="5" t="n">
        <v>10034</v>
      </c>
    </row>
    <row r="12" spans="1:4">
      <c r="A12" s="4" t="s">
        <v>1079</v>
      </c>
    </row>
    <row r="13" spans="1:4">
      <c r="A13" s="3" t="s">
        <v>275</v>
      </c>
    </row>
    <row r="14" spans="1:4">
      <c r="A14" s="4" t="s">
        <v>1662</v>
      </c>
      <c r="B14" s="5" t="n">
        <v>5</v>
      </c>
    </row>
    <row r="15" spans="1:4">
      <c r="A15" s="4" t="s">
        <v>1666</v>
      </c>
      <c r="B15" s="5" t="n">
        <v>497</v>
      </c>
      <c r="C15" s="5" t="n">
        <v>347</v>
      </c>
      <c r="D15" s="5" t="n">
        <v>268</v>
      </c>
    </row>
    <row r="16" spans="1:4">
      <c r="A16" s="4" t="s">
        <v>1637</v>
      </c>
    </row>
    <row r="17" spans="1:4">
      <c r="A17" s="3" t="s">
        <v>275</v>
      </c>
    </row>
    <row r="18" spans="1:4">
      <c r="A18" s="4" t="s">
        <v>1666</v>
      </c>
      <c r="B18" s="5" t="n">
        <v>18309</v>
      </c>
      <c r="C18" s="5" t="n">
        <v>16466</v>
      </c>
      <c r="D18" s="5" t="n">
        <v>36523</v>
      </c>
    </row>
    <row r="19" spans="1:4">
      <c r="A19" s="4" t="s">
        <v>1667</v>
      </c>
      <c r="B19" s="5" t="n">
        <v>851</v>
      </c>
      <c r="C19" s="5" t="n">
        <v>9077</v>
      </c>
      <c r="D19" s="5" t="n">
        <v>11030</v>
      </c>
    </row>
    <row r="20" spans="1:4">
      <c r="A20" s="4" t="s">
        <v>557</v>
      </c>
    </row>
    <row r="21" spans="1:4">
      <c r="A21" s="3" t="s">
        <v>275</v>
      </c>
    </row>
    <row r="22" spans="1:4">
      <c r="A22" s="4" t="s">
        <v>1666</v>
      </c>
      <c r="B22" s="5" t="n">
        <v>-422958</v>
      </c>
      <c r="C22" s="5" t="n">
        <v>-373690</v>
      </c>
      <c r="D22" s="5" t="n">
        <v>-331684</v>
      </c>
    </row>
    <row r="23" spans="1:4">
      <c r="A23" s="4" t="s">
        <v>1667</v>
      </c>
      <c r="B23" s="5" t="n">
        <v>-5226</v>
      </c>
      <c r="C23" s="5" t="n">
        <v>-16680</v>
      </c>
      <c r="D23" s="5" t="n">
        <v>-996</v>
      </c>
    </row>
    <row r="24" spans="1:4">
      <c r="A24" s="4" t="s">
        <v>1638</v>
      </c>
    </row>
    <row r="25" spans="1:4">
      <c r="A25" s="3" t="s">
        <v>275</v>
      </c>
    </row>
    <row r="26" spans="1:4">
      <c r="A26" s="4" t="s">
        <v>1662</v>
      </c>
      <c r="B26" s="5" t="n">
        <v>84537</v>
      </c>
      <c r="C26" s="5" t="n">
        <v>126038</v>
      </c>
      <c r="D26" s="5" t="n">
        <v>90398</v>
      </c>
    </row>
    <row r="27" spans="1:4">
      <c r="A27" s="4" t="s">
        <v>1666</v>
      </c>
      <c r="B27" s="5" t="n">
        <v>-854137</v>
      </c>
      <c r="C27" s="5" t="n">
        <v>-932914</v>
      </c>
      <c r="D27" s="5" t="n">
        <v>-763314</v>
      </c>
    </row>
    <row r="28" spans="1:4">
      <c r="A28" s="4" t="s">
        <v>1667</v>
      </c>
      <c r="B28" s="5" t="n">
        <v>-37695</v>
      </c>
      <c r="C28" s="5" t="n">
        <v>-2956</v>
      </c>
      <c r="D28" s="5" t="n">
        <v>-6250</v>
      </c>
    </row>
    <row r="29" spans="1:4">
      <c r="A29" s="4" t="s">
        <v>1639</v>
      </c>
    </row>
    <row r="30" spans="1:4">
      <c r="A30" s="3" t="s">
        <v>275</v>
      </c>
    </row>
    <row r="31" spans="1:4">
      <c r="A31" s="4" t="s">
        <v>1662</v>
      </c>
      <c r="B31" s="5" t="n">
        <v>111</v>
      </c>
      <c r="C31" s="5" t="n">
        <v>250</v>
      </c>
      <c r="D31" s="5" t="n">
        <v>349</v>
      </c>
    </row>
    <row r="32" spans="1:4">
      <c r="A32" s="4" t="s">
        <v>1666</v>
      </c>
      <c r="B32" s="5" t="n">
        <v>321</v>
      </c>
      <c r="C32" s="5" t="n">
        <v>-4280</v>
      </c>
      <c r="D32" s="5" t="n">
        <v>-10</v>
      </c>
    </row>
    <row r="33" spans="1:4">
      <c r="A33" s="4" t="s">
        <v>1667</v>
      </c>
      <c r="B33" s="5" t="n">
        <v>-17</v>
      </c>
      <c r="C33" s="5" t="n">
        <v>-2145</v>
      </c>
      <c r="D33" s="5" t="n">
        <v>604</v>
      </c>
    </row>
    <row r="34" spans="1:4">
      <c r="A34" s="4" t="s">
        <v>574</v>
      </c>
    </row>
    <row r="35" spans="1:4">
      <c r="A35" s="3" t="s">
        <v>275</v>
      </c>
    </row>
    <row r="36" spans="1:4">
      <c r="A36" s="4" t="s">
        <v>1662</v>
      </c>
      <c r="B36" s="5" t="n">
        <v>38</v>
      </c>
      <c r="C36" s="5" t="n">
        <v>75</v>
      </c>
      <c r="D36" s="5" t="n">
        <v>36</v>
      </c>
    </row>
    <row r="37" spans="1:4">
      <c r="A37" s="4" t="s">
        <v>1666</v>
      </c>
      <c r="B37" s="5" t="n">
        <v>-24174</v>
      </c>
      <c r="C37" s="5" t="n">
        <v>-22645</v>
      </c>
      <c r="D37" s="5" t="n">
        <v>-22738</v>
      </c>
    </row>
    <row r="38" spans="1:4">
      <c r="A38" s="4" t="s">
        <v>1640</v>
      </c>
    </row>
    <row r="39" spans="1:4">
      <c r="A39" s="3" t="s">
        <v>275</v>
      </c>
    </row>
    <row r="40" spans="1:4">
      <c r="A40" s="4" t="s">
        <v>1662</v>
      </c>
      <c r="B40" s="5" t="n">
        <v>757</v>
      </c>
      <c r="C40" s="5" t="n">
        <v>2006</v>
      </c>
      <c r="D40" s="5" t="n">
        <v>601</v>
      </c>
    </row>
    <row r="41" spans="1:4">
      <c r="A41" s="4" t="s">
        <v>1666</v>
      </c>
      <c r="B41" s="5" t="n">
        <v>-104105</v>
      </c>
      <c r="C41" s="5" t="n">
        <v>-101272</v>
      </c>
      <c r="D41" s="5" t="n">
        <v>-57177</v>
      </c>
    </row>
    <row r="42" spans="1:4">
      <c r="A42" s="4" t="s">
        <v>1667</v>
      </c>
      <c r="B42" s="5" t="n">
        <v>-54</v>
      </c>
    </row>
    <row r="43" spans="1:4">
      <c r="A43" s="4" t="s">
        <v>1656</v>
      </c>
    </row>
    <row r="44" spans="1:4">
      <c r="A44" s="3" t="s">
        <v>275</v>
      </c>
    </row>
    <row r="45" spans="1:4">
      <c r="A45" s="4" t="s">
        <v>1666</v>
      </c>
      <c r="B45" s="5" t="n">
        <v>-11971</v>
      </c>
      <c r="C45" s="5" t="n">
        <v>-12223</v>
      </c>
      <c r="D45" s="5" t="n">
        <v>-11395</v>
      </c>
    </row>
    <row r="46" spans="1:4">
      <c r="A46" s="4" t="s">
        <v>1657</v>
      </c>
    </row>
    <row r="47" spans="1:4">
      <c r="A47" s="3" t="s">
        <v>275</v>
      </c>
    </row>
    <row r="48" spans="1:4">
      <c r="A48" s="4" t="s">
        <v>1666</v>
      </c>
      <c r="B48" s="5" t="n">
        <v>-41023</v>
      </c>
      <c r="C48" s="5" t="n">
        <v>-34791</v>
      </c>
      <c r="D48" s="5" t="n">
        <v>-33133</v>
      </c>
    </row>
    <row r="49" spans="1:4">
      <c r="A49" s="4" t="s">
        <v>1667</v>
      </c>
      <c r="B49" s="5" t="n">
        <v>-596</v>
      </c>
      <c r="C49" s="5" t="n">
        <v>-1007</v>
      </c>
      <c r="D49" s="5" t="n">
        <v>-516</v>
      </c>
    </row>
    <row r="50" spans="1:4">
      <c r="A50" s="4" t="s">
        <v>1650</v>
      </c>
    </row>
    <row r="51" spans="1:4">
      <c r="A51" s="3" t="s">
        <v>275</v>
      </c>
    </row>
    <row r="52" spans="1:4">
      <c r="A52" s="4" t="s">
        <v>1662</v>
      </c>
      <c r="B52" s="5" t="n">
        <v>410</v>
      </c>
      <c r="C52" s="5" t="n">
        <v>-209</v>
      </c>
      <c r="D52" s="5" t="n">
        <v>1048</v>
      </c>
    </row>
    <row r="53" spans="1:4">
      <c r="A53" s="4" t="s">
        <v>1666</v>
      </c>
      <c r="B53" s="5" t="n">
        <v>-1737</v>
      </c>
      <c r="C53" s="5" t="n">
        <v>-4166</v>
      </c>
      <c r="D53" s="5" t="n">
        <v>-1969</v>
      </c>
    </row>
    <row r="54" spans="1:4">
      <c r="A54" s="4" t="s">
        <v>1667</v>
      </c>
      <c r="B54" s="5" t="n">
        <v>545</v>
      </c>
    </row>
    <row r="55" spans="1:4">
      <c r="A55" s="4" t="s">
        <v>1648</v>
      </c>
    </row>
    <row r="56" spans="1:4">
      <c r="A56" s="3" t="s">
        <v>275</v>
      </c>
    </row>
    <row r="57" spans="1:4">
      <c r="A57" s="4" t="s">
        <v>1662</v>
      </c>
      <c r="B57" s="5" t="n">
        <v>1085</v>
      </c>
      <c r="C57" s="5" t="n">
        <v>1158</v>
      </c>
      <c r="D57" s="5" t="n">
        <v>292</v>
      </c>
    </row>
    <row r="58" spans="1:4">
      <c r="A58" s="4" t="s">
        <v>1666</v>
      </c>
      <c r="B58" s="5" t="n">
        <v>-35228</v>
      </c>
      <c r="C58" s="5" t="n">
        <v>-49130</v>
      </c>
      <c r="D58" s="5" t="n">
        <v>-54781</v>
      </c>
    </row>
    <row r="59" spans="1:4">
      <c r="A59" s="4" t="s">
        <v>1641</v>
      </c>
    </row>
    <row r="60" spans="1:4">
      <c r="A60" s="3" t="s">
        <v>275</v>
      </c>
    </row>
    <row r="61" spans="1:4">
      <c r="A61" s="4" t="s">
        <v>1662</v>
      </c>
      <c r="B61" s="5" t="n">
        <v>-100</v>
      </c>
      <c r="C61" s="5" t="n">
        <v>148</v>
      </c>
      <c r="D61" s="5" t="n">
        <v>75</v>
      </c>
    </row>
    <row r="62" spans="1:4">
      <c r="A62" s="4" t="s">
        <v>1666</v>
      </c>
      <c r="B62" s="5" t="n">
        <v>489</v>
      </c>
      <c r="C62" s="5" t="n">
        <v>-1975</v>
      </c>
      <c r="D62" s="5" t="n">
        <v>-1409</v>
      </c>
    </row>
    <row r="63" spans="1:4">
      <c r="A63" s="4" t="s">
        <v>1667</v>
      </c>
      <c r="B63" s="5" t="n">
        <v>1845</v>
      </c>
    </row>
    <row r="64" spans="1:4">
      <c r="A64" s="4" t="s">
        <v>1658</v>
      </c>
    </row>
    <row r="65" spans="1:4">
      <c r="A65" s="3" t="s">
        <v>275</v>
      </c>
    </row>
    <row r="66" spans="1:4">
      <c r="A66" s="4" t="s">
        <v>1666</v>
      </c>
      <c r="B66" s="5" t="n">
        <v>-30814</v>
      </c>
      <c r="C66" s="5" t="n">
        <v>-34534</v>
      </c>
      <c r="D66" s="5" t="n">
        <v>-29062</v>
      </c>
    </row>
    <row r="67" spans="1:4">
      <c r="A67" s="4" t="s">
        <v>1643</v>
      </c>
    </row>
    <row r="68" spans="1:4">
      <c r="A68" s="3" t="s">
        <v>275</v>
      </c>
    </row>
    <row r="69" spans="1:4">
      <c r="A69" s="4" t="s">
        <v>1662</v>
      </c>
      <c r="B69" s="5" t="n">
        <v>299</v>
      </c>
    </row>
    <row r="70" spans="1:4">
      <c r="A70" s="4" t="s">
        <v>1666</v>
      </c>
      <c r="B70" s="5" t="n">
        <v>-127182</v>
      </c>
      <c r="C70" s="5" t="n">
        <v>-124537</v>
      </c>
      <c r="D70" s="5" t="n">
        <v>-81893</v>
      </c>
    </row>
    <row r="71" spans="1:4">
      <c r="A71" s="4" t="s">
        <v>1667</v>
      </c>
      <c r="B71" s="5" t="n">
        <v>-3016</v>
      </c>
      <c r="C71" s="5" t="n">
        <v>-813</v>
      </c>
      <c r="D71" s="5" t="n">
        <v>-2600</v>
      </c>
    </row>
    <row r="72" spans="1:4">
      <c r="A72" s="4" t="s">
        <v>1644</v>
      </c>
    </row>
    <row r="73" spans="1:4">
      <c r="A73" s="3" t="s">
        <v>275</v>
      </c>
    </row>
    <row r="74" spans="1:4">
      <c r="A74" s="4" t="s">
        <v>1662</v>
      </c>
      <c r="B74" s="5" t="n">
        <v>2418</v>
      </c>
      <c r="C74" s="5" t="n">
        <v>2416</v>
      </c>
      <c r="D74" s="5" t="n">
        <v>69</v>
      </c>
    </row>
    <row r="75" spans="1:4">
      <c r="A75" s="4" t="s">
        <v>1666</v>
      </c>
      <c r="B75" s="5" t="n">
        <v>239</v>
      </c>
      <c r="C75" s="5" t="n">
        <v>212</v>
      </c>
      <c r="D75" s="5" t="n">
        <v>828</v>
      </c>
    </row>
    <row r="76" spans="1:4">
      <c r="A76" s="4" t="s">
        <v>1667</v>
      </c>
      <c r="B76" s="5" t="n">
        <v>-4048</v>
      </c>
      <c r="C76" s="5" t="n">
        <v>2601</v>
      </c>
      <c r="D76" s="5" t="n">
        <v>61</v>
      </c>
    </row>
    <row r="77" spans="1:4">
      <c r="A77" s="4" t="s">
        <v>1668</v>
      </c>
    </row>
    <row r="78" spans="1:4">
      <c r="A78" s="3" t="s">
        <v>275</v>
      </c>
    </row>
    <row r="79" spans="1:4">
      <c r="A79" s="4" t="s">
        <v>1666</v>
      </c>
      <c r="B79" s="5" t="n">
        <v>-63947</v>
      </c>
      <c r="C79" s="5" t="n">
        <v>-36738</v>
      </c>
      <c r="D79" s="5" t="n">
        <v>-36395</v>
      </c>
    </row>
    <row r="80" spans="1:4">
      <c r="A80" s="4" t="s">
        <v>1667</v>
      </c>
      <c r="B80" s="5" t="n">
        <v>388</v>
      </c>
      <c r="C80" s="5" t="n">
        <v>-4134</v>
      </c>
      <c r="D80" s="5" t="n">
        <v>40</v>
      </c>
    </row>
    <row r="81" spans="1:4">
      <c r="A81" s="4" t="s">
        <v>1646</v>
      </c>
    </row>
    <row r="82" spans="1:4">
      <c r="A82" s="3" t="s">
        <v>275</v>
      </c>
    </row>
    <row r="83" spans="1:4">
      <c r="A83" s="4" t="s">
        <v>1662</v>
      </c>
      <c r="B83" s="5" t="n">
        <v>591</v>
      </c>
      <c r="C83" s="5" t="n">
        <v>1568</v>
      </c>
      <c r="D83" s="5" t="n">
        <v>706</v>
      </c>
    </row>
    <row r="84" spans="1:4">
      <c r="A84" s="4" t="s">
        <v>1666</v>
      </c>
      <c r="B84" s="5" t="n">
        <v>-27079</v>
      </c>
      <c r="C84" s="5" t="n">
        <v>-54210</v>
      </c>
      <c r="D84" s="5" t="n">
        <v>-40918</v>
      </c>
    </row>
    <row r="85" spans="1:4">
      <c r="A85" s="4" t="s">
        <v>1647</v>
      </c>
    </row>
    <row r="86" spans="1:4">
      <c r="A86" s="3" t="s">
        <v>275</v>
      </c>
    </row>
    <row r="87" spans="1:4">
      <c r="A87" s="4" t="s">
        <v>1662</v>
      </c>
      <c r="B87" s="5" t="n">
        <v>48819</v>
      </c>
      <c r="C87" s="5" t="n">
        <v>53357</v>
      </c>
      <c r="D87" s="5" t="n">
        <v>56728</v>
      </c>
    </row>
    <row r="88" spans="1:4">
      <c r="A88" s="4" t="s">
        <v>1666</v>
      </c>
      <c r="B88" s="5" t="n">
        <v>-75693</v>
      </c>
      <c r="C88" s="5" t="n">
        <v>-64036</v>
      </c>
      <c r="D88" s="5" t="n">
        <v>-49960</v>
      </c>
    </row>
    <row r="89" spans="1:4">
      <c r="A89" s="4" t="s">
        <v>1667</v>
      </c>
      <c r="B89" s="5" t="n">
        <v>-4128</v>
      </c>
      <c r="C89" s="5" t="n">
        <v>9771</v>
      </c>
      <c r="D89" s="5" t="n">
        <v>-2564</v>
      </c>
    </row>
    <row r="90" spans="1:4">
      <c r="A90" s="4" t="s">
        <v>1649</v>
      </c>
    </row>
    <row r="91" spans="1:4">
      <c r="A91" s="3" t="s">
        <v>275</v>
      </c>
    </row>
    <row r="92" spans="1:4">
      <c r="A92" s="4" t="s">
        <v>1662</v>
      </c>
      <c r="B92" s="5" t="n">
        <v>4030</v>
      </c>
      <c r="C92" s="5" t="n">
        <v>5916</v>
      </c>
      <c r="D92" s="5" t="n">
        <v>3746</v>
      </c>
    </row>
    <row r="93" spans="1:4">
      <c r="A93" s="4" t="s">
        <v>1666</v>
      </c>
      <c r="B93" s="5" t="n">
        <v>-3437</v>
      </c>
      <c r="C93" s="5" t="n">
        <v>-3437</v>
      </c>
      <c r="D93" s="5" t="n">
        <v>6147</v>
      </c>
    </row>
    <row r="94" spans="1:4">
      <c r="A94" s="4" t="s">
        <v>1667</v>
      </c>
      <c r="B94" s="5" t="n">
        <v>90</v>
      </c>
    </row>
    <row r="95" spans="1:4">
      <c r="A95" s="4" t="s">
        <v>1651</v>
      </c>
    </row>
    <row r="96" spans="1:4">
      <c r="A96" s="3" t="s">
        <v>275</v>
      </c>
    </row>
    <row r="97" spans="1:4">
      <c r="A97" s="4" t="s">
        <v>1662</v>
      </c>
      <c r="B97" s="5" t="n">
        <v>38</v>
      </c>
      <c r="C97" s="5" t="n">
        <v>1518</v>
      </c>
      <c r="D97" s="5" t="n">
        <v>2392</v>
      </c>
    </row>
    <row r="98" spans="1:4">
      <c r="A98" s="4" t="s">
        <v>1666</v>
      </c>
      <c r="B98" s="5" t="n">
        <v>-19793</v>
      </c>
      <c r="C98" s="5" t="n">
        <v>-19441</v>
      </c>
      <c r="D98" s="5" t="n">
        <v>-13202</v>
      </c>
    </row>
    <row r="99" spans="1:4">
      <c r="A99" s="4" t="s">
        <v>1667</v>
      </c>
      <c r="B99" s="5" t="n">
        <v>1700</v>
      </c>
      <c r="C99" s="5" t="n">
        <v>-539</v>
      </c>
      <c r="D99" s="5" t="n">
        <v>-2185</v>
      </c>
    </row>
    <row r="100" spans="1:4">
      <c r="A100" s="4" t="s">
        <v>1653</v>
      </c>
    </row>
    <row r="101" spans="1:4">
      <c r="A101" s="3" t="s">
        <v>275</v>
      </c>
    </row>
    <row r="102" spans="1:4">
      <c r="A102" s="4" t="s">
        <v>1662</v>
      </c>
      <c r="B102" s="5" t="n">
        <v>13585</v>
      </c>
      <c r="C102" s="5" t="n">
        <v>49777</v>
      </c>
      <c r="D102" s="5" t="n">
        <v>15045</v>
      </c>
    </row>
    <row r="103" spans="1:4">
      <c r="A103" s="4" t="s">
        <v>1666</v>
      </c>
      <c r="B103" s="5" t="n">
        <v>-252436</v>
      </c>
      <c r="C103" s="5" t="n">
        <v>-206095</v>
      </c>
      <c r="D103" s="5" t="n">
        <v>-200537</v>
      </c>
    </row>
    <row r="104" spans="1:4">
      <c r="A104" s="4" t="s">
        <v>1667</v>
      </c>
      <c r="B104" s="5" t="n">
        <v>-7415</v>
      </c>
      <c r="C104" s="5" t="n">
        <v>-7896</v>
      </c>
      <c r="D104" s="5" t="n">
        <v>787</v>
      </c>
    </row>
    <row r="105" spans="1:4">
      <c r="A105" s="4" t="s">
        <v>1654</v>
      </c>
    </row>
    <row r="106" spans="1:4">
      <c r="A106" s="3" t="s">
        <v>275</v>
      </c>
    </row>
    <row r="107" spans="1:4">
      <c r="A107" s="4" t="s">
        <v>1662</v>
      </c>
      <c r="B107" s="5" t="n">
        <v>3652</v>
      </c>
      <c r="C107" s="5" t="n">
        <v>3218</v>
      </c>
    </row>
    <row r="108" spans="1:4">
      <c r="A108" s="4" t="s">
        <v>1666</v>
      </c>
      <c r="B108" s="5" t="n">
        <v>756</v>
      </c>
      <c r="C108" s="5" t="n">
        <v>-129706</v>
      </c>
      <c r="D108" s="5" t="n">
        <v>-107373</v>
      </c>
    </row>
    <row r="109" spans="1:4">
      <c r="A109" s="4" t="s">
        <v>1667</v>
      </c>
      <c r="B109" s="5" t="n">
        <v>-24144</v>
      </c>
    </row>
    <row r="110" spans="1:4">
      <c r="A110" s="4" t="s">
        <v>1655</v>
      </c>
    </row>
    <row r="111" spans="1:4">
      <c r="A111" s="3" t="s">
        <v>275</v>
      </c>
    </row>
    <row r="112" spans="1:4">
      <c r="A112" s="4" t="s">
        <v>1662</v>
      </c>
      <c r="B112" s="5" t="n">
        <v>2535</v>
      </c>
    </row>
    <row r="113" spans="1:4">
      <c r="A113" s="4" t="s">
        <v>1666</v>
      </c>
      <c r="B113" s="5" t="n">
        <v>-5639</v>
      </c>
      <c r="C113" s="5" t="n">
        <v>-2794</v>
      </c>
      <c r="D113" s="5" t="n">
        <v>1072</v>
      </c>
    </row>
    <row r="114" spans="1:4">
      <c r="A114" s="4" t="s">
        <v>1667</v>
      </c>
      <c r="B114" s="5" t="n">
        <v>567</v>
      </c>
      <c r="C114" s="5" t="n">
        <v>1450</v>
      </c>
      <c r="D114" s="5" t="n">
        <v>-59</v>
      </c>
    </row>
    <row r="115" spans="1:4">
      <c r="A115" s="4" t="s">
        <v>165</v>
      </c>
    </row>
    <row r="116" spans="1:4">
      <c r="A116" s="3" t="s">
        <v>275</v>
      </c>
    </row>
    <row r="117" spans="1:4">
      <c r="A117" s="4" t="s">
        <v>1662</v>
      </c>
      <c r="B117" s="5" t="n">
        <v>6269</v>
      </c>
      <c r="C117" s="5" t="n">
        <v>4840</v>
      </c>
      <c r="D117" s="5" t="n">
        <v>9311</v>
      </c>
    </row>
    <row r="118" spans="1:4">
      <c r="A118" s="4" t="s">
        <v>1666</v>
      </c>
      <c r="B118" s="5" t="n">
        <v>-31684</v>
      </c>
      <c r="C118" s="5" t="n">
        <v>-27116</v>
      </c>
      <c r="D118" s="5" t="n">
        <v>-29409</v>
      </c>
    </row>
    <row r="119" spans="1:4">
      <c r="A119" s="4" t="s">
        <v>1667</v>
      </c>
      <c r="B119" s="6" t="s">
        <v>1669</v>
      </c>
      <c r="C119" s="6" t="s">
        <v>1670</v>
      </c>
      <c r="D119" s="6" t="s">
        <v>1671</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2</v>
      </c>
      <c r="B1" s="2" t="s">
        <v>1</v>
      </c>
    </row>
    <row r="2" spans="1:3">
      <c r="B2" s="2" t="s">
        <v>38</v>
      </c>
      <c r="C2" s="2" t="s">
        <v>39</v>
      </c>
    </row>
    <row r="3" spans="1:3">
      <c r="A3" s="3" t="s">
        <v>275</v>
      </c>
    </row>
    <row r="4" spans="1:3">
      <c r="A4" s="4" t="s">
        <v>1673</v>
      </c>
      <c r="B4" s="6" t="s">
        <v>1674</v>
      </c>
      <c r="C4" s="6" t="s">
        <v>1675</v>
      </c>
    </row>
    <row r="5" spans="1:3">
      <c r="A5" s="4" t="s">
        <v>1676</v>
      </c>
      <c r="B5" s="5" t="n">
        <v>16758</v>
      </c>
      <c r="C5" s="5" t="n">
        <v>17493</v>
      </c>
    </row>
    <row r="6" spans="1:3">
      <c r="A6" s="4" t="s">
        <v>1677</v>
      </c>
      <c r="B6" s="6" t="s">
        <v>1678</v>
      </c>
      <c r="C6" s="6" t="s">
        <v>1679</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32"/>
    <col customWidth="1" max="5" min="5" width="22"/>
  </cols>
  <sheetData>
    <row r="1" spans="1:5">
      <c r="A1" s="1" t="s">
        <v>1680</v>
      </c>
      <c r="B1" s="2" t="s">
        <v>1681</v>
      </c>
      <c r="C1" s="2" t="s">
        <v>1682</v>
      </c>
      <c r="D1" s="2" t="s">
        <v>1683</v>
      </c>
      <c r="E1" s="2" t="s">
        <v>749</v>
      </c>
    </row>
    <row r="2" spans="1:5">
      <c r="A2" s="3" t="s">
        <v>277</v>
      </c>
    </row>
    <row r="3" spans="1:5">
      <c r="A3" s="4" t="s">
        <v>1684</v>
      </c>
      <c r="C3" s="8" t="n">
        <v>6.227</v>
      </c>
    </row>
    <row r="4" spans="1:5">
      <c r="A4" s="4" t="s">
        <v>1685</v>
      </c>
      <c r="D4" s="6" t="s">
        <v>1686</v>
      </c>
      <c r="E4" s="6" t="s">
        <v>1687</v>
      </c>
    </row>
    <row r="5" spans="1:5">
      <c r="A5" s="4" t="s">
        <v>1688</v>
      </c>
    </row>
    <row r="6" spans="1:5">
      <c r="A6" s="3" t="s">
        <v>277</v>
      </c>
    </row>
    <row r="7" spans="1:5">
      <c r="A7" s="4" t="s">
        <v>1689</v>
      </c>
      <c r="C7" s="9" t="n">
        <v>1800</v>
      </c>
    </row>
    <row r="8" spans="1:5">
      <c r="A8" s="4" t="s">
        <v>1690</v>
      </c>
      <c r="C8" s="4" t="s">
        <v>1691</v>
      </c>
      <c r="D8" s="4" t="s">
        <v>1691</v>
      </c>
    </row>
    <row r="9" spans="1:5">
      <c r="A9" s="4" t="s">
        <v>1692</v>
      </c>
      <c r="C9" s="4" t="s">
        <v>1691</v>
      </c>
      <c r="D9" s="4" t="s">
        <v>1691</v>
      </c>
    </row>
    <row r="10" spans="1:5">
      <c r="A10" s="4" t="s">
        <v>1693</v>
      </c>
      <c r="C10" s="5" t="n">
        <v>2</v>
      </c>
      <c r="D10" s="5" t="n">
        <v>2</v>
      </c>
    </row>
    <row r="11" spans="1:5">
      <c r="A11" s="4" t="s">
        <v>1694</v>
      </c>
      <c r="C11" s="4" t="s">
        <v>546</v>
      </c>
      <c r="D11" s="4" t="s">
        <v>546</v>
      </c>
    </row>
    <row r="12" spans="1:5">
      <c r="A12" s="4" t="s">
        <v>1695</v>
      </c>
      <c r="C12" s="5" t="n">
        <v>1</v>
      </c>
      <c r="D12" s="5" t="n">
        <v>1</v>
      </c>
    </row>
    <row r="13" spans="1:5">
      <c r="A13" s="4" t="s">
        <v>1696</v>
      </c>
    </row>
    <row r="14" spans="1:5">
      <c r="A14" s="3" t="s">
        <v>277</v>
      </c>
    </row>
    <row r="15" spans="1:5">
      <c r="A15" s="4" t="s">
        <v>1689</v>
      </c>
      <c r="C15" s="9" t="n">
        <v>25</v>
      </c>
    </row>
    <row r="16" spans="1:5">
      <c r="A16" s="4" t="s">
        <v>1697</v>
      </c>
    </row>
    <row r="17" spans="1:5">
      <c r="A17" s="3" t="s">
        <v>277</v>
      </c>
    </row>
    <row r="18" spans="1:5">
      <c r="A18" s="4" t="s">
        <v>1689</v>
      </c>
      <c r="C18" s="9" t="n">
        <v>150</v>
      </c>
    </row>
    <row r="19" spans="1:5">
      <c r="A19" s="4" t="s">
        <v>1698</v>
      </c>
    </row>
    <row r="20" spans="1:5">
      <c r="A20" s="3" t="s">
        <v>277</v>
      </c>
    </row>
    <row r="21" spans="1:5">
      <c r="A21" s="4" t="s">
        <v>1699</v>
      </c>
      <c r="C21" s="5" t="n">
        <v>158</v>
      </c>
      <c r="D21" s="5" t="n">
        <v>158</v>
      </c>
    </row>
    <row r="22" spans="1:5">
      <c r="A22" s="4" t="s">
        <v>1700</v>
      </c>
      <c r="C22" s="5" t="n">
        <v>113250</v>
      </c>
      <c r="D22" s="5" t="n">
        <v>113250</v>
      </c>
    </row>
    <row r="23" spans="1:5">
      <c r="A23" s="4" t="s">
        <v>1701</v>
      </c>
    </row>
    <row r="24" spans="1:5">
      <c r="A24" s="3" t="s">
        <v>277</v>
      </c>
    </row>
    <row r="25" spans="1:5">
      <c r="A25" s="4" t="s">
        <v>1699</v>
      </c>
      <c r="C25" s="5" t="n">
        <v>158</v>
      </c>
      <c r="D25" s="5" t="n">
        <v>158</v>
      </c>
    </row>
    <row r="26" spans="1:5">
      <c r="A26" s="4" t="s">
        <v>1700</v>
      </c>
      <c r="C26" s="5" t="n">
        <v>128750</v>
      </c>
      <c r="D26" s="5" t="n">
        <v>128750</v>
      </c>
    </row>
    <row r="27" spans="1:5">
      <c r="A27" s="4" t="s">
        <v>1702</v>
      </c>
    </row>
    <row r="28" spans="1:5">
      <c r="A28" s="3" t="s">
        <v>277</v>
      </c>
    </row>
    <row r="29" spans="1:5">
      <c r="A29" s="4" t="s">
        <v>1703</v>
      </c>
      <c r="B29" s="4" t="s">
        <v>1342</v>
      </c>
      <c r="C29" s="4" t="s">
        <v>1342</v>
      </c>
      <c r="D29" s="4" t="s">
        <v>1342</v>
      </c>
    </row>
    <row r="30" spans="1:5">
      <c r="A30" s="4" t="s">
        <v>1704</v>
      </c>
    </row>
    <row r="31" spans="1:5">
      <c r="A31" s="3" t="s">
        <v>277</v>
      </c>
    </row>
    <row r="32" spans="1:5">
      <c r="A32" s="4" t="s">
        <v>1703</v>
      </c>
      <c r="B32" s="4" t="s">
        <v>1342</v>
      </c>
    </row>
    <row r="33" spans="1:5">
      <c r="A33" s="4" t="s">
        <v>1705</v>
      </c>
    </row>
    <row r="34" spans="1:5">
      <c r="A34" s="3" t="s">
        <v>277</v>
      </c>
    </row>
    <row r="35" spans="1:5">
      <c r="A35" s="4" t="s">
        <v>1699</v>
      </c>
      <c r="C35" s="5" t="n">
        <v>102</v>
      </c>
      <c r="D35" s="5" t="n">
        <v>102</v>
      </c>
    </row>
    <row r="36" spans="1:5">
      <c r="A36" s="4" t="s">
        <v>1706</v>
      </c>
      <c r="C36" s="5" t="n">
        <v>3</v>
      </c>
      <c r="D36" s="5" t="n">
        <v>3</v>
      </c>
    </row>
    <row r="37" spans="1:5">
      <c r="A37" s="4" t="s">
        <v>1700</v>
      </c>
      <c r="C37" s="5" t="n">
        <v>728256</v>
      </c>
      <c r="D37" s="5" t="n">
        <v>728256</v>
      </c>
    </row>
    <row r="38" spans="1:5">
      <c r="A38" s="4" t="s">
        <v>1707</v>
      </c>
    </row>
    <row r="39" spans="1:5">
      <c r="A39" s="3" t="s">
        <v>277</v>
      </c>
    </row>
    <row r="40" spans="1:5">
      <c r="A40" s="4" t="s">
        <v>1699</v>
      </c>
      <c r="C40" s="5" t="n">
        <v>102</v>
      </c>
      <c r="D40" s="5" t="n">
        <v>102</v>
      </c>
    </row>
    <row r="41" spans="1:5">
      <c r="A41" s="4" t="s">
        <v>1706</v>
      </c>
      <c r="C41" s="5" t="n">
        <v>3</v>
      </c>
      <c r="D41" s="5" t="n">
        <v>3</v>
      </c>
    </row>
    <row r="42" spans="1:5">
      <c r="A42" s="4" t="s">
        <v>1700</v>
      </c>
      <c r="C42" s="5" t="n">
        <v>997477</v>
      </c>
      <c r="D42" s="5" t="n">
        <v>99747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3"/>
    <col customWidth="1" max="3" min="3" width="22"/>
  </cols>
  <sheetData>
    <row r="1" spans="1:3">
      <c r="A1" s="1" t="s">
        <v>1708</v>
      </c>
      <c r="B1" s="2" t="s">
        <v>1</v>
      </c>
    </row>
    <row r="2" spans="1:3">
      <c r="B2" s="2" t="s">
        <v>1147</v>
      </c>
      <c r="C2" s="2" t="s">
        <v>749</v>
      </c>
    </row>
    <row r="3" spans="1:3">
      <c r="A3" s="4" t="s">
        <v>840</v>
      </c>
    </row>
    <row r="4" spans="1:3">
      <c r="A4" s="3" t="s">
        <v>279</v>
      </c>
    </row>
    <row r="5" spans="1:3">
      <c r="A5" s="4" t="s">
        <v>1709</v>
      </c>
      <c r="B5" s="6" t="s">
        <v>1710</v>
      </c>
    </row>
    <row r="6" spans="1:3">
      <c r="A6" s="4" t="s">
        <v>1711</v>
      </c>
      <c r="B6" s="5" t="n">
        <v>36</v>
      </c>
    </row>
    <row r="7" spans="1:3">
      <c r="A7" s="4" t="s">
        <v>1712</v>
      </c>
      <c r="B7" s="6" t="s">
        <v>1713</v>
      </c>
    </row>
    <row r="8" spans="1:3">
      <c r="A8" s="4" t="s">
        <v>1714</v>
      </c>
    </row>
    <row r="9" spans="1:3">
      <c r="A9" s="3" t="s">
        <v>279</v>
      </c>
    </row>
    <row r="10" spans="1:3">
      <c r="A10" s="4" t="s">
        <v>1715</v>
      </c>
      <c r="B10" s="6" t="s">
        <v>1716</v>
      </c>
      <c r="C10" s="6" t="s">
        <v>1717</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718</v>
      </c>
      <c r="B1" s="2" t="s">
        <v>38</v>
      </c>
      <c r="C1" s="2" t="s">
        <v>39</v>
      </c>
      <c r="D1" s="2" t="s">
        <v>83</v>
      </c>
    </row>
    <row r="2" spans="1:4">
      <c r="A2" s="3" t="s">
        <v>1719</v>
      </c>
    </row>
    <row r="3" spans="1:4">
      <c r="A3" s="4" t="s">
        <v>1720</v>
      </c>
      <c r="B3" s="6" t="s">
        <v>1721</v>
      </c>
      <c r="C3" s="6" t="s">
        <v>1722</v>
      </c>
    </row>
    <row r="4" spans="1:4">
      <c r="A4" s="4" t="s">
        <v>513</v>
      </c>
      <c r="B4" s="5" t="n">
        <v>4698026</v>
      </c>
      <c r="C4" s="5" t="n">
        <v>3762994</v>
      </c>
    </row>
    <row r="5" spans="1:4">
      <c r="A5" s="4" t="s">
        <v>1723</v>
      </c>
      <c r="B5" s="5" t="n">
        <v>-251934</v>
      </c>
      <c r="C5" s="5" t="n">
        <v>-438482</v>
      </c>
    </row>
    <row r="6" spans="1:4">
      <c r="A6" s="4" t="s">
        <v>1723</v>
      </c>
      <c r="B6" s="5" t="n">
        <v>934128</v>
      </c>
      <c r="C6" s="5" t="n">
        <v>668481</v>
      </c>
      <c r="D6" s="6" t="s">
        <v>1724</v>
      </c>
    </row>
    <row r="7" spans="1:4">
      <c r="A7" s="4" t="s">
        <v>41</v>
      </c>
      <c r="B7" s="5" t="n">
        <v>-71776</v>
      </c>
      <c r="C7" s="5" t="n">
        <v>0</v>
      </c>
    </row>
    <row r="8" spans="1:4">
      <c r="A8" s="4" t="s">
        <v>1725</v>
      </c>
      <c r="B8" s="5" t="n">
        <v>-149163</v>
      </c>
      <c r="C8" s="5" t="n">
        <v>-10997</v>
      </c>
    </row>
    <row r="9" spans="1:4">
      <c r="A9" s="4" t="s">
        <v>61</v>
      </c>
      <c r="B9" s="5" t="n">
        <v>25557</v>
      </c>
      <c r="C9" s="5" t="n">
        <v>19667</v>
      </c>
    </row>
    <row r="10" spans="1:4">
      <c r="A10" s="4" t="s">
        <v>1726</v>
      </c>
      <c r="B10" s="5" t="n">
        <v>1129510</v>
      </c>
      <c r="C10" s="5" t="n">
        <v>659811</v>
      </c>
    </row>
    <row r="11" spans="1:4">
      <c r="A11" s="4" t="s">
        <v>1727</v>
      </c>
    </row>
    <row r="12" spans="1:4">
      <c r="A12" s="3" t="s">
        <v>1719</v>
      </c>
    </row>
    <row r="13" spans="1:4">
      <c r="A13" s="4" t="s">
        <v>1720</v>
      </c>
      <c r="B13" s="5" t="n">
        <v>2429478</v>
      </c>
      <c r="C13" s="5" t="n">
        <v>2011355</v>
      </c>
    </row>
    <row r="14" spans="1:4">
      <c r="A14" s="4" t="s">
        <v>513</v>
      </c>
      <c r="B14" s="5" t="n">
        <v>3696914</v>
      </c>
      <c r="C14" s="5" t="n">
        <v>2999669</v>
      </c>
    </row>
    <row r="15" spans="1:4">
      <c r="A15" s="4" t="s">
        <v>1723</v>
      </c>
      <c r="B15" s="5" t="n">
        <v>-1267436</v>
      </c>
      <c r="C15" s="5" t="n">
        <v>-988314</v>
      </c>
    </row>
    <row r="16" spans="1:4">
      <c r="A16" s="4" t="s">
        <v>1723</v>
      </c>
      <c r="B16" s="5" t="n">
        <v>-138745</v>
      </c>
      <c r="C16" s="5" t="n">
        <v>68368</v>
      </c>
      <c r="D16" s="5" t="n">
        <v>67148</v>
      </c>
    </row>
    <row r="17" spans="1:4">
      <c r="A17" s="4" t="s">
        <v>41</v>
      </c>
      <c r="B17" s="5" t="n">
        <v>-71776</v>
      </c>
      <c r="C17" s="5" t="n">
        <v>0</v>
      </c>
    </row>
    <row r="18" spans="1:4">
      <c r="A18" s="4" t="s">
        <v>1725</v>
      </c>
      <c r="B18" s="5" t="n">
        <v>-149163</v>
      </c>
      <c r="C18" s="5" t="n">
        <v>-10997</v>
      </c>
    </row>
    <row r="19" spans="1:4">
      <c r="A19" s="4" t="s">
        <v>61</v>
      </c>
      <c r="B19" s="5" t="n">
        <v>6937</v>
      </c>
      <c r="C19" s="5" t="n">
        <v>8114</v>
      </c>
    </row>
    <row r="20" spans="1:4">
      <c r="A20" s="4" t="s">
        <v>1726</v>
      </c>
      <c r="B20" s="5" t="n">
        <v>75257</v>
      </c>
      <c r="C20" s="5" t="n">
        <v>71251</v>
      </c>
    </row>
    <row r="21" spans="1:4">
      <c r="A21" s="4" t="s">
        <v>1728</v>
      </c>
    </row>
    <row r="22" spans="1:4">
      <c r="A22" s="3" t="s">
        <v>1719</v>
      </c>
    </row>
    <row r="23" spans="1:4">
      <c r="A23" s="4" t="s">
        <v>1720</v>
      </c>
      <c r="B23" s="5" t="n">
        <v>2016614</v>
      </c>
      <c r="C23" s="5" t="n">
        <v>1313157</v>
      </c>
    </row>
    <row r="24" spans="1:4">
      <c r="A24" s="4" t="s">
        <v>513</v>
      </c>
      <c r="B24" s="5" t="n">
        <v>1001112</v>
      </c>
      <c r="C24" s="5" t="n">
        <v>763325</v>
      </c>
    </row>
    <row r="25" spans="1:4">
      <c r="A25" s="4" t="s">
        <v>1723</v>
      </c>
      <c r="B25" s="5" t="n">
        <v>1015502</v>
      </c>
      <c r="C25" s="5" t="n">
        <v>549832</v>
      </c>
    </row>
    <row r="26" spans="1:4">
      <c r="A26" s="4" t="s">
        <v>1723</v>
      </c>
      <c r="B26" s="5" t="n">
        <v>1072873</v>
      </c>
      <c r="C26" s="5" t="n">
        <v>600113</v>
      </c>
      <c r="D26" s="5" t="n">
        <v>454957</v>
      </c>
    </row>
    <row r="27" spans="1:4">
      <c r="A27" s="4" t="s">
        <v>1725</v>
      </c>
      <c r="B27" s="5" t="n">
        <v>0</v>
      </c>
      <c r="C27" s="5" t="n">
        <v>0</v>
      </c>
    </row>
    <row r="28" spans="1:4">
      <c r="A28" s="4" t="s">
        <v>61</v>
      </c>
      <c r="B28" s="5" t="n">
        <v>18620</v>
      </c>
      <c r="C28" s="5" t="n">
        <v>11553</v>
      </c>
    </row>
    <row r="29" spans="1:4">
      <c r="A29" s="4" t="s">
        <v>1726</v>
      </c>
      <c r="B29" s="5" t="n">
        <v>1054253</v>
      </c>
      <c r="C29" s="5" t="n">
        <v>588560</v>
      </c>
    </row>
    <row r="30" spans="1:4">
      <c r="A30" s="4" t="s">
        <v>515</v>
      </c>
    </row>
    <row r="31" spans="1:4">
      <c r="A31" s="3" t="s">
        <v>1719</v>
      </c>
    </row>
    <row r="32" spans="1:4">
      <c r="A32" s="4" t="s">
        <v>1723</v>
      </c>
      <c r="B32" s="5" t="n">
        <v>1186062</v>
      </c>
      <c r="C32" s="5" t="n">
        <v>1106963</v>
      </c>
      <c r="D32" s="5" t="n">
        <v>921617</v>
      </c>
    </row>
    <row r="33" spans="1:4">
      <c r="A33" s="4" t="s">
        <v>1729</v>
      </c>
    </row>
    <row r="34" spans="1:4">
      <c r="A34" s="3" t="s">
        <v>1719</v>
      </c>
    </row>
    <row r="35" spans="1:4">
      <c r="A35" s="4" t="s">
        <v>1723</v>
      </c>
      <c r="B35" s="5" t="n">
        <v>1128691</v>
      </c>
      <c r="C35" s="5" t="n">
        <v>1056682</v>
      </c>
      <c r="D35" s="5" t="n">
        <v>791177</v>
      </c>
    </row>
    <row r="36" spans="1:4">
      <c r="A36" s="4" t="s">
        <v>1730</v>
      </c>
    </row>
    <row r="37" spans="1:4">
      <c r="A37" s="3" t="s">
        <v>1719</v>
      </c>
    </row>
    <row r="38" spans="1:4">
      <c r="A38" s="4" t="s">
        <v>1723</v>
      </c>
      <c r="B38" s="6" t="s">
        <v>1731</v>
      </c>
      <c r="C38" s="6" t="s">
        <v>1732</v>
      </c>
      <c r="D38" s="6" t="s">
        <v>173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4</v>
      </c>
      <c r="B1" s="2" t="s">
        <v>1</v>
      </c>
    </row>
    <row r="2" spans="1:4">
      <c r="B2" s="2" t="s">
        <v>38</v>
      </c>
      <c r="C2" s="2" t="s">
        <v>39</v>
      </c>
      <c r="D2" s="2" t="s">
        <v>83</v>
      </c>
    </row>
    <row r="3" spans="1:4">
      <c r="A3" s="3" t="s">
        <v>279</v>
      </c>
    </row>
    <row r="4" spans="1:4">
      <c r="A4" s="4" t="s">
        <v>1735</v>
      </c>
      <c r="B4" s="6" t="s">
        <v>1736</v>
      </c>
      <c r="C4" s="6" t="s">
        <v>1737</v>
      </c>
      <c r="D4" s="6" t="s">
        <v>1738</v>
      </c>
    </row>
    <row r="5" spans="1:4">
      <c r="A5" s="4" t="s">
        <v>1739</v>
      </c>
      <c r="B5" s="5" t="n">
        <v>62325</v>
      </c>
      <c r="C5" s="5" t="n">
        <v>51966</v>
      </c>
      <c r="D5" s="5" t="n">
        <v>34583</v>
      </c>
    </row>
    <row r="6" spans="1:4">
      <c r="A6" s="4" t="s">
        <v>136</v>
      </c>
      <c r="B6" s="5" t="n">
        <v>81773</v>
      </c>
      <c r="C6" s="5" t="n">
        <v>68619</v>
      </c>
      <c r="D6" s="5" t="n">
        <v>45233</v>
      </c>
    </row>
    <row r="7" spans="1:4">
      <c r="A7" s="4" t="s">
        <v>1727</v>
      </c>
    </row>
    <row r="8" spans="1:4">
      <c r="A8" s="3" t="s">
        <v>279</v>
      </c>
    </row>
    <row r="9" spans="1:4">
      <c r="A9" s="4" t="s">
        <v>1735</v>
      </c>
      <c r="B9" s="5" t="n">
        <v>3155</v>
      </c>
      <c r="C9" s="5" t="n">
        <v>2931</v>
      </c>
      <c r="D9" s="5" t="n">
        <v>3044</v>
      </c>
    </row>
    <row r="10" spans="1:4">
      <c r="A10" s="4" t="s">
        <v>1739</v>
      </c>
      <c r="B10" s="5" t="n">
        <v>5713</v>
      </c>
      <c r="C10" s="5" t="n">
        <v>6074</v>
      </c>
      <c r="D10" s="5" t="n">
        <v>5258</v>
      </c>
    </row>
    <row r="11" spans="1:4">
      <c r="A11" s="4" t="s">
        <v>136</v>
      </c>
      <c r="B11" s="5" t="n">
        <v>8868</v>
      </c>
      <c r="C11" s="5" t="n">
        <v>9005</v>
      </c>
      <c r="D11" s="5" t="n">
        <v>8302</v>
      </c>
    </row>
    <row r="12" spans="1:4">
      <c r="A12" s="4" t="s">
        <v>1728</v>
      </c>
    </row>
    <row r="13" spans="1:4">
      <c r="A13" s="3" t="s">
        <v>279</v>
      </c>
    </row>
    <row r="14" spans="1:4">
      <c r="A14" s="4" t="s">
        <v>1735</v>
      </c>
      <c r="B14" s="5" t="n">
        <v>16293</v>
      </c>
      <c r="C14" s="5" t="n">
        <v>13722</v>
      </c>
      <c r="D14" s="5" t="n">
        <v>7606</v>
      </c>
    </row>
    <row r="15" spans="1:4">
      <c r="A15" s="4" t="s">
        <v>1739</v>
      </c>
      <c r="B15" s="5" t="n">
        <v>56612</v>
      </c>
      <c r="C15" s="5" t="n">
        <v>45892</v>
      </c>
      <c r="D15" s="5" t="n">
        <v>29325</v>
      </c>
    </row>
    <row r="16" spans="1:4">
      <c r="A16" s="4" t="s">
        <v>136</v>
      </c>
      <c r="B16" s="6" t="s">
        <v>1740</v>
      </c>
      <c r="C16" s="6" t="s">
        <v>1741</v>
      </c>
      <c r="D16" s="6" t="s">
        <v>1742</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3</v>
      </c>
      <c r="B1" s="2" t="s">
        <v>1</v>
      </c>
    </row>
    <row r="2" spans="1:4">
      <c r="B2" s="2" t="s">
        <v>38</v>
      </c>
      <c r="C2" s="2" t="s">
        <v>39</v>
      </c>
      <c r="D2" s="2" t="s">
        <v>83</v>
      </c>
    </row>
    <row r="3" spans="1:4">
      <c r="A3" s="3" t="s">
        <v>279</v>
      </c>
    </row>
    <row r="4" spans="1:4">
      <c r="A4" s="4" t="s">
        <v>1744</v>
      </c>
      <c r="B4" s="6" t="s">
        <v>1745</v>
      </c>
      <c r="C4" s="6" t="s">
        <v>1746</v>
      </c>
      <c r="D4" s="6" t="s">
        <v>1747</v>
      </c>
    </row>
    <row r="5" spans="1:4">
      <c r="A5" s="4" t="s">
        <v>1748</v>
      </c>
      <c r="B5" s="5" t="n">
        <v>-21867</v>
      </c>
      <c r="C5" s="5" t="n">
        <v>95134</v>
      </c>
      <c r="D5" s="5" t="n">
        <v>-362191</v>
      </c>
    </row>
    <row r="6" spans="1:4">
      <c r="A6" s="4" t="s">
        <v>136</v>
      </c>
      <c r="B6" s="5" t="n">
        <v>201660</v>
      </c>
      <c r="C6" s="5" t="n">
        <v>93491</v>
      </c>
      <c r="D6" s="5" t="n">
        <v>171296</v>
      </c>
    </row>
    <row r="7" spans="1:4">
      <c r="A7" s="4" t="s">
        <v>1727</v>
      </c>
    </row>
    <row r="8" spans="1:4">
      <c r="A8" s="3" t="s">
        <v>279</v>
      </c>
    </row>
    <row r="9" spans="1:4">
      <c r="A9" s="4" t="s">
        <v>1744</v>
      </c>
      <c r="B9" s="5" t="n">
        <v>-188889</v>
      </c>
      <c r="C9" s="5" t="n">
        <v>-186170</v>
      </c>
      <c r="D9" s="5" t="n">
        <v>325292</v>
      </c>
    </row>
    <row r="10" spans="1:4">
      <c r="A10" s="4" t="s">
        <v>1748</v>
      </c>
      <c r="B10" s="5" t="n">
        <v>-24297</v>
      </c>
      <c r="C10" s="5" t="n">
        <v>188259</v>
      </c>
      <c r="D10" s="5" t="n">
        <v>-309780</v>
      </c>
    </row>
    <row r="11" spans="1:4">
      <c r="A11" s="4" t="s">
        <v>136</v>
      </c>
      <c r="B11" s="5" t="n">
        <v>-213186</v>
      </c>
      <c r="C11" s="5" t="n">
        <v>2089</v>
      </c>
      <c r="D11" s="5" t="n">
        <v>15512</v>
      </c>
    </row>
    <row r="12" spans="1:4">
      <c r="A12" s="4" t="s">
        <v>1728</v>
      </c>
    </row>
    <row r="13" spans="1:4">
      <c r="A13" s="3" t="s">
        <v>279</v>
      </c>
    </row>
    <row r="14" spans="1:4">
      <c r="A14" s="4" t="s">
        <v>1744</v>
      </c>
      <c r="B14" s="5" t="n">
        <v>412416</v>
      </c>
      <c r="C14" s="5" t="n">
        <v>184527</v>
      </c>
      <c r="D14" s="5" t="n">
        <v>208195</v>
      </c>
    </row>
    <row r="15" spans="1:4">
      <c r="A15" s="4" t="s">
        <v>1748</v>
      </c>
      <c r="B15" s="5" t="n">
        <v>2430</v>
      </c>
      <c r="C15" s="5" t="n">
        <v>-93125</v>
      </c>
      <c r="D15" s="5" t="n">
        <v>-52411</v>
      </c>
    </row>
    <row r="16" spans="1:4">
      <c r="A16" s="4" t="s">
        <v>136</v>
      </c>
      <c r="B16" s="6" t="s">
        <v>1749</v>
      </c>
      <c r="C16" s="6" t="s">
        <v>1750</v>
      </c>
      <c r="D16" s="6" t="s">
        <v>175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38</v>
      </c>
    </row>
    <row r="3" spans="1:2">
      <c r="A3" s="3" t="s">
        <v>237</v>
      </c>
    </row>
    <row r="4" spans="1:2">
      <c r="A4" s="4" t="s">
        <v>237</v>
      </c>
      <c r="B4" s="4" t="s">
        <v>23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2</v>
      </c>
      <c r="B1" s="2" t="s">
        <v>1</v>
      </c>
    </row>
    <row r="2" spans="1:3">
      <c r="B2" s="2" t="s">
        <v>38</v>
      </c>
      <c r="C2" s="2" t="s">
        <v>39</v>
      </c>
    </row>
    <row r="3" spans="1:3">
      <c r="A3" s="3" t="s">
        <v>279</v>
      </c>
    </row>
    <row r="4" spans="1:3">
      <c r="A4" s="4" t="s">
        <v>1753</v>
      </c>
      <c r="B4" s="6" t="s">
        <v>1754</v>
      </c>
      <c r="C4" s="6" t="s">
        <v>1724</v>
      </c>
    </row>
    <row r="5" spans="1:3">
      <c r="A5" s="4" t="s">
        <v>885</v>
      </c>
      <c r="B5" s="5" t="n">
        <v>1994</v>
      </c>
    </row>
    <row r="6" spans="1:3">
      <c r="A6" s="4" t="s">
        <v>1755</v>
      </c>
      <c r="B6" s="5" t="n">
        <v>81773</v>
      </c>
      <c r="C6" s="5" t="n">
        <v>68619</v>
      </c>
    </row>
    <row r="7" spans="1:3">
      <c r="A7" s="4" t="s">
        <v>1756</v>
      </c>
      <c r="B7" s="5" t="n">
        <v>-25761</v>
      </c>
      <c r="C7" s="5" t="n">
        <v>-15734</v>
      </c>
    </row>
    <row r="8" spans="1:3">
      <c r="A8" s="4" t="s">
        <v>1757</v>
      </c>
      <c r="B8" s="5" t="n">
        <v>201660</v>
      </c>
      <c r="C8" s="5" t="n">
        <v>93491</v>
      </c>
    </row>
    <row r="9" spans="1:3">
      <c r="A9" s="4" t="s">
        <v>1758</v>
      </c>
      <c r="B9" s="5" t="n">
        <v>5981</v>
      </c>
    </row>
    <row r="10" spans="1:3">
      <c r="A10" s="4" t="s">
        <v>1759</v>
      </c>
      <c r="B10" s="5" t="n">
        <v>934128</v>
      </c>
      <c r="C10" s="5" t="n">
        <v>668481</v>
      </c>
    </row>
    <row r="11" spans="1:3">
      <c r="A11" s="4" t="s">
        <v>1760</v>
      </c>
      <c r="B11" s="5" t="n">
        <v>-220939</v>
      </c>
      <c r="C11" s="5" t="n">
        <v>-10997</v>
      </c>
    </row>
    <row r="12" spans="1:3">
      <c r="A12" s="4" t="s">
        <v>1761</v>
      </c>
      <c r="B12" s="5" t="n">
        <v>1155067</v>
      </c>
      <c r="C12" s="5" t="n">
        <v>679478</v>
      </c>
    </row>
    <row r="13" spans="1:3">
      <c r="A13" s="4" t="s">
        <v>1727</v>
      </c>
    </row>
    <row r="14" spans="1:3">
      <c r="A14" s="3" t="s">
        <v>279</v>
      </c>
    </row>
    <row r="15" spans="1:3">
      <c r="A15" s="4" t="s">
        <v>1753</v>
      </c>
      <c r="B15" s="5" t="n">
        <v>68368</v>
      </c>
      <c r="C15" s="5" t="n">
        <v>67148</v>
      </c>
    </row>
    <row r="16" spans="1:3">
      <c r="A16" s="4" t="s">
        <v>1755</v>
      </c>
      <c r="B16" s="5" t="n">
        <v>8868</v>
      </c>
      <c r="C16" s="5" t="n">
        <v>9005</v>
      </c>
    </row>
    <row r="17" spans="1:3">
      <c r="A17" s="4" t="s">
        <v>1756</v>
      </c>
      <c r="B17" s="5" t="n">
        <v>-8776</v>
      </c>
      <c r="C17" s="5" t="n">
        <v>-9874</v>
      </c>
    </row>
    <row r="18" spans="1:3">
      <c r="A18" s="4" t="s">
        <v>1757</v>
      </c>
      <c r="B18" s="5" t="n">
        <v>-213186</v>
      </c>
      <c r="C18" s="5" t="n">
        <v>2089</v>
      </c>
    </row>
    <row r="19" spans="1:3">
      <c r="A19" s="4" t="s">
        <v>1758</v>
      </c>
      <c r="B19" s="5" t="n">
        <v>5981</v>
      </c>
    </row>
    <row r="20" spans="1:3">
      <c r="A20" s="4" t="s">
        <v>1759</v>
      </c>
      <c r="B20" s="5" t="n">
        <v>-138745</v>
      </c>
      <c r="C20" s="5" t="n">
        <v>68368</v>
      </c>
    </row>
    <row r="21" spans="1:3">
      <c r="A21" s="4" t="s">
        <v>1760</v>
      </c>
      <c r="B21" s="5" t="n">
        <v>-220939</v>
      </c>
      <c r="C21" s="5" t="n">
        <v>-10997</v>
      </c>
    </row>
    <row r="22" spans="1:3">
      <c r="A22" s="4" t="s">
        <v>1761</v>
      </c>
      <c r="B22" s="5" t="n">
        <v>82194</v>
      </c>
      <c r="C22" s="5" t="n">
        <v>79365</v>
      </c>
    </row>
    <row r="23" spans="1:3">
      <c r="A23" s="4" t="s">
        <v>1728</v>
      </c>
    </row>
    <row r="24" spans="1:3">
      <c r="A24" s="3" t="s">
        <v>279</v>
      </c>
    </row>
    <row r="25" spans="1:3">
      <c r="A25" s="4" t="s">
        <v>1753</v>
      </c>
      <c r="B25" s="5" t="n">
        <v>600113</v>
      </c>
      <c r="C25" s="5" t="n">
        <v>454957</v>
      </c>
    </row>
    <row r="26" spans="1:3">
      <c r="A26" s="4" t="s">
        <v>885</v>
      </c>
      <c r="B26" s="5" t="n">
        <v>1994</v>
      </c>
    </row>
    <row r="27" spans="1:3">
      <c r="A27" s="4" t="s">
        <v>1755</v>
      </c>
      <c r="B27" s="5" t="n">
        <v>72905</v>
      </c>
      <c r="C27" s="5" t="n">
        <v>59614</v>
      </c>
    </row>
    <row r="28" spans="1:3">
      <c r="A28" s="4" t="s">
        <v>1756</v>
      </c>
      <c r="B28" s="5" t="n">
        <v>-16985</v>
      </c>
      <c r="C28" s="5" t="n">
        <v>-5860</v>
      </c>
    </row>
    <row r="29" spans="1:3">
      <c r="A29" s="4" t="s">
        <v>1757</v>
      </c>
      <c r="B29" s="5" t="n">
        <v>414846</v>
      </c>
      <c r="C29" s="5" t="n">
        <v>91402</v>
      </c>
    </row>
    <row r="30" spans="1:3">
      <c r="A30" s="4" t="s">
        <v>1759</v>
      </c>
      <c r="B30" s="5" t="n">
        <v>1072873</v>
      </c>
      <c r="C30" s="5" t="n">
        <v>600113</v>
      </c>
    </row>
    <row r="31" spans="1:3">
      <c r="A31" s="4" t="s">
        <v>1761</v>
      </c>
      <c r="B31" s="6" t="s">
        <v>1762</v>
      </c>
      <c r="C31" s="6" t="s">
        <v>1763</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764</v>
      </c>
      <c r="B1" s="2" t="s">
        <v>1</v>
      </c>
    </row>
    <row r="2" spans="1:3">
      <c r="B2" s="2" t="s">
        <v>38</v>
      </c>
      <c r="C2" s="2" t="s">
        <v>39</v>
      </c>
    </row>
    <row r="3" spans="1:3">
      <c r="A3" s="3" t="s">
        <v>279</v>
      </c>
    </row>
    <row r="4" spans="1:3">
      <c r="A4" s="4" t="s">
        <v>1753</v>
      </c>
      <c r="B4" s="6" t="s">
        <v>1754</v>
      </c>
      <c r="C4" s="6" t="s">
        <v>1724</v>
      </c>
    </row>
    <row r="5" spans="1:3">
      <c r="A5" s="4" t="s">
        <v>1765</v>
      </c>
      <c r="B5" s="5" t="n">
        <v>1994</v>
      </c>
    </row>
    <row r="6" spans="1:3">
      <c r="A6" s="4" t="s">
        <v>1759</v>
      </c>
      <c r="B6" s="5" t="n">
        <v>934128</v>
      </c>
      <c r="C6" s="5" t="n">
        <v>668481</v>
      </c>
    </row>
    <row r="7" spans="1:3">
      <c r="A7" s="4" t="s">
        <v>511</v>
      </c>
    </row>
    <row r="8" spans="1:3">
      <c r="A8" s="3" t="s">
        <v>279</v>
      </c>
    </row>
    <row r="9" spans="1:3">
      <c r="A9" s="4" t="s">
        <v>1753</v>
      </c>
      <c r="B9" s="5" t="n">
        <v>3324512</v>
      </c>
      <c r="C9" s="5" t="n">
        <v>2912227</v>
      </c>
    </row>
    <row r="10" spans="1:3">
      <c r="A10" s="4" t="s">
        <v>1765</v>
      </c>
      <c r="B10" s="5" t="n">
        <v>1994</v>
      </c>
    </row>
    <row r="11" spans="1:3">
      <c r="A11" s="4" t="s">
        <v>1766</v>
      </c>
      <c r="B11" s="5" t="n">
        <v>19448</v>
      </c>
      <c r="C11" s="5" t="n">
        <v>16653</v>
      </c>
    </row>
    <row r="12" spans="1:3">
      <c r="A12" s="4" t="s">
        <v>1767</v>
      </c>
      <c r="B12" s="5" t="n">
        <v>296783</v>
      </c>
      <c r="C12" s="5" t="n">
        <v>277459</v>
      </c>
    </row>
    <row r="13" spans="1:3">
      <c r="A13" s="4" t="s">
        <v>1768</v>
      </c>
      <c r="B13" s="5" t="n">
        <v>-219653</v>
      </c>
      <c r="C13" s="5" t="n">
        <v>-174754</v>
      </c>
    </row>
    <row r="14" spans="1:3">
      <c r="A14" s="4" t="s">
        <v>1769</v>
      </c>
      <c r="B14" s="5" t="n">
        <v>323</v>
      </c>
      <c r="C14" s="5" t="n">
        <v>451</v>
      </c>
    </row>
    <row r="15" spans="1:3">
      <c r="A15" s="4" t="s">
        <v>1770</v>
      </c>
      <c r="B15" s="5" t="n">
        <v>320627</v>
      </c>
      <c r="C15" s="5" t="n">
        <v>144404</v>
      </c>
    </row>
    <row r="16" spans="1:3">
      <c r="A16" s="4" t="s">
        <v>1771</v>
      </c>
      <c r="B16" s="5" t="n">
        <v>-44249</v>
      </c>
      <c r="C16" s="5" t="n">
        <v>46122</v>
      </c>
    </row>
    <row r="17" spans="1:3">
      <c r="A17" s="4" t="s">
        <v>1772</v>
      </c>
      <c r="B17" s="5" t="n">
        <v>746307</v>
      </c>
      <c r="C17" s="5" t="n">
        <v>101950</v>
      </c>
    </row>
    <row r="18" spans="1:3">
      <c r="A18" s="4" t="s">
        <v>1759</v>
      </c>
      <c r="B18" s="5" t="n">
        <v>4446092</v>
      </c>
      <c r="C18" s="5" t="n">
        <v>3324512</v>
      </c>
    </row>
    <row r="19" spans="1:3">
      <c r="A19" s="4" t="s">
        <v>1727</v>
      </c>
    </row>
    <row r="20" spans="1:3">
      <c r="A20" s="3" t="s">
        <v>279</v>
      </c>
    </row>
    <row r="21" spans="1:3">
      <c r="A21" s="4" t="s">
        <v>1753</v>
      </c>
      <c r="B21" s="5" t="n">
        <v>68368</v>
      </c>
      <c r="C21" s="5" t="n">
        <v>67148</v>
      </c>
    </row>
    <row r="22" spans="1:3">
      <c r="A22" s="4" t="s">
        <v>1759</v>
      </c>
      <c r="B22" s="5" t="n">
        <v>-138745</v>
      </c>
      <c r="C22" s="5" t="n">
        <v>68368</v>
      </c>
    </row>
    <row r="23" spans="1:3">
      <c r="A23" s="4" t="s">
        <v>1773</v>
      </c>
    </row>
    <row r="24" spans="1:3">
      <c r="A24" s="3" t="s">
        <v>279</v>
      </c>
    </row>
    <row r="25" spans="1:3">
      <c r="A25" s="4" t="s">
        <v>1753</v>
      </c>
      <c r="B25" s="5" t="n">
        <v>2011355</v>
      </c>
      <c r="C25" s="5" t="n">
        <v>1861651</v>
      </c>
    </row>
    <row r="26" spans="1:3">
      <c r="A26" s="4" t="s">
        <v>1766</v>
      </c>
      <c r="B26" s="5" t="n">
        <v>3155</v>
      </c>
      <c r="C26" s="5" t="n">
        <v>2931</v>
      </c>
    </row>
    <row r="27" spans="1:3">
      <c r="A27" s="4" t="s">
        <v>1767</v>
      </c>
      <c r="B27" s="5" t="n">
        <v>175695</v>
      </c>
      <c r="C27" s="5" t="n">
        <v>173842</v>
      </c>
    </row>
    <row r="28" spans="1:3">
      <c r="A28" s="4" t="s">
        <v>1768</v>
      </c>
      <c r="B28" s="5" t="n">
        <v>-165929</v>
      </c>
      <c r="C28" s="5" t="n">
        <v>-136916</v>
      </c>
    </row>
    <row r="29" spans="1:3">
      <c r="A29" s="4" t="s">
        <v>1769</v>
      </c>
      <c r="B29" s="5" t="n">
        <v>323</v>
      </c>
      <c r="C29" s="5" t="n">
        <v>451</v>
      </c>
    </row>
    <row r="30" spans="1:3">
      <c r="A30" s="4" t="s">
        <v>1770</v>
      </c>
      <c r="B30" s="5" t="n">
        <v>93699</v>
      </c>
      <c r="C30" s="5" t="n">
        <v>80126</v>
      </c>
    </row>
    <row r="31" spans="1:3">
      <c r="A31" s="4" t="s">
        <v>1772</v>
      </c>
      <c r="B31" s="5" t="n">
        <v>311180</v>
      </c>
      <c r="C31" s="5" t="n">
        <v>29270</v>
      </c>
    </row>
    <row r="32" spans="1:3">
      <c r="A32" s="4" t="s">
        <v>1759</v>
      </c>
      <c r="B32" s="5" t="n">
        <v>2429478</v>
      </c>
      <c r="C32" s="5" t="n">
        <v>2011355</v>
      </c>
    </row>
    <row r="33" spans="1:3">
      <c r="A33" s="4" t="s">
        <v>1728</v>
      </c>
    </row>
    <row r="34" spans="1:3">
      <c r="A34" s="3" t="s">
        <v>279</v>
      </c>
    </row>
    <row r="35" spans="1:3">
      <c r="A35" s="4" t="s">
        <v>1753</v>
      </c>
      <c r="B35" s="5" t="n">
        <v>600113</v>
      </c>
      <c r="C35" s="5" t="n">
        <v>454957</v>
      </c>
    </row>
    <row r="36" spans="1:3">
      <c r="A36" s="4" t="s">
        <v>1765</v>
      </c>
      <c r="B36" s="5" t="n">
        <v>1994</v>
      </c>
    </row>
    <row r="37" spans="1:3">
      <c r="A37" s="4" t="s">
        <v>1759</v>
      </c>
      <c r="B37" s="5" t="n">
        <v>1072873</v>
      </c>
      <c r="C37" s="5" t="n">
        <v>600113</v>
      </c>
    </row>
    <row r="38" spans="1:3">
      <c r="A38" s="4" t="s">
        <v>1774</v>
      </c>
    </row>
    <row r="39" spans="1:3">
      <c r="A39" s="3" t="s">
        <v>279</v>
      </c>
    </row>
    <row r="40" spans="1:3">
      <c r="A40" s="4" t="s">
        <v>1753</v>
      </c>
      <c r="B40" s="5" t="n">
        <v>1313157</v>
      </c>
      <c r="C40" s="5" t="n">
        <v>1050576</v>
      </c>
    </row>
    <row r="41" spans="1:3">
      <c r="A41" s="4" t="s">
        <v>1765</v>
      </c>
      <c r="B41" s="5" t="n">
        <v>1994</v>
      </c>
    </row>
    <row r="42" spans="1:3">
      <c r="A42" s="4" t="s">
        <v>1766</v>
      </c>
      <c r="B42" s="5" t="n">
        <v>16293</v>
      </c>
      <c r="C42" s="5" t="n">
        <v>13722</v>
      </c>
    </row>
    <row r="43" spans="1:3">
      <c r="A43" s="4" t="s">
        <v>1767</v>
      </c>
      <c r="B43" s="5" t="n">
        <v>121088</v>
      </c>
      <c r="C43" s="5" t="n">
        <v>103617</v>
      </c>
    </row>
    <row r="44" spans="1:3">
      <c r="A44" s="4" t="s">
        <v>1768</v>
      </c>
      <c r="B44" s="5" t="n">
        <v>-53724</v>
      </c>
      <c r="C44" s="5" t="n">
        <v>-37838</v>
      </c>
    </row>
    <row r="45" spans="1:3">
      <c r="A45" s="4" t="s">
        <v>1770</v>
      </c>
      <c r="B45" s="5" t="n">
        <v>226928</v>
      </c>
      <c r="C45" s="5" t="n">
        <v>64278</v>
      </c>
    </row>
    <row r="46" spans="1:3">
      <c r="A46" s="4" t="s">
        <v>1771</v>
      </c>
      <c r="B46" s="5" t="n">
        <v>-44249</v>
      </c>
      <c r="C46" s="5" t="n">
        <v>46122</v>
      </c>
    </row>
    <row r="47" spans="1:3">
      <c r="A47" s="4" t="s">
        <v>1772</v>
      </c>
      <c r="B47" s="5" t="n">
        <v>435127</v>
      </c>
      <c r="C47" s="5" t="n">
        <v>72680</v>
      </c>
    </row>
    <row r="48" spans="1:3">
      <c r="A48" s="4" t="s">
        <v>1759</v>
      </c>
      <c r="B48" s="6" t="s">
        <v>1775</v>
      </c>
      <c r="C48" s="6" t="s">
        <v>1776</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7</v>
      </c>
      <c r="B1" s="2" t="s">
        <v>1</v>
      </c>
    </row>
    <row r="2" spans="1:3">
      <c r="B2" s="2" t="s">
        <v>38</v>
      </c>
      <c r="C2" s="2" t="s">
        <v>39</v>
      </c>
    </row>
    <row r="3" spans="1:3">
      <c r="A3" s="3" t="s">
        <v>279</v>
      </c>
    </row>
    <row r="4" spans="1:3">
      <c r="A4" s="4" t="s">
        <v>1753</v>
      </c>
      <c r="B4" s="6" t="s">
        <v>1754</v>
      </c>
      <c r="C4" s="6" t="s">
        <v>1724</v>
      </c>
    </row>
    <row r="5" spans="1:3">
      <c r="A5" s="4" t="s">
        <v>1778</v>
      </c>
      <c r="B5" s="5" t="n">
        <v>-1994</v>
      </c>
    </row>
    <row r="6" spans="1:3">
      <c r="A6" s="4" t="s">
        <v>1758</v>
      </c>
      <c r="B6" s="5" t="n">
        <v>-5981</v>
      </c>
    </row>
    <row r="7" spans="1:3">
      <c r="A7" s="4" t="s">
        <v>1759</v>
      </c>
      <c r="B7" s="5" t="n">
        <v>-934128</v>
      </c>
      <c r="C7" s="5" t="n">
        <v>-668481</v>
      </c>
    </row>
    <row r="8" spans="1:3">
      <c r="A8" s="4" t="s">
        <v>513</v>
      </c>
    </row>
    <row r="9" spans="1:3">
      <c r="A9" s="3" t="s">
        <v>279</v>
      </c>
    </row>
    <row r="10" spans="1:3">
      <c r="A10" s="4" t="s">
        <v>1753</v>
      </c>
      <c r="B10" s="5" t="n">
        <v>3762994</v>
      </c>
      <c r="C10" s="5" t="n">
        <v>3311739</v>
      </c>
    </row>
    <row r="11" spans="1:3">
      <c r="A11" s="4" t="s">
        <v>1768</v>
      </c>
      <c r="B11" s="5" t="n">
        <v>-195775</v>
      </c>
      <c r="C11" s="5" t="n">
        <v>-161002</v>
      </c>
    </row>
    <row r="12" spans="1:3">
      <c r="A12" s="4" t="s">
        <v>1779</v>
      </c>
      <c r="B12" s="5" t="n">
        <v>323</v>
      </c>
      <c r="C12" s="5" t="n">
        <v>451</v>
      </c>
    </row>
    <row r="13" spans="1:3">
      <c r="A13" s="4" t="s">
        <v>1780</v>
      </c>
      <c r="B13" s="5" t="n">
        <v>1883</v>
      </c>
      <c r="C13" s="5" t="n">
        <v>1982</v>
      </c>
    </row>
    <row r="14" spans="1:3">
      <c r="A14" s="4" t="s">
        <v>1781</v>
      </c>
      <c r="B14" s="5" t="n">
        <v>335424</v>
      </c>
      <c r="C14" s="5" t="n">
        <v>315704</v>
      </c>
    </row>
    <row r="15" spans="1:3">
      <c r="A15" s="4" t="s">
        <v>1782</v>
      </c>
      <c r="B15" s="5" t="n">
        <v>799158</v>
      </c>
      <c r="C15" s="5" t="n">
        <v>294120</v>
      </c>
    </row>
    <row r="16" spans="1:3">
      <c r="A16" s="4" t="s">
        <v>1758</v>
      </c>
      <c r="B16" s="5" t="n">
        <v>-5981</v>
      </c>
    </row>
    <row r="17" spans="1:3">
      <c r="A17" s="4" t="s">
        <v>1759</v>
      </c>
      <c r="B17" s="5" t="n">
        <v>4698026</v>
      </c>
      <c r="C17" s="5" t="n">
        <v>3762994</v>
      </c>
    </row>
    <row r="18" spans="1:3">
      <c r="A18" s="4" t="s">
        <v>1727</v>
      </c>
    </row>
    <row r="19" spans="1:3">
      <c r="A19" s="3" t="s">
        <v>279</v>
      </c>
    </row>
    <row r="20" spans="1:3">
      <c r="A20" s="4" t="s">
        <v>1753</v>
      </c>
      <c r="B20" s="5" t="n">
        <v>-68368</v>
      </c>
      <c r="C20" s="5" t="n">
        <v>-67148</v>
      </c>
    </row>
    <row r="21" spans="1:3">
      <c r="A21" s="4" t="s">
        <v>1758</v>
      </c>
      <c r="B21" s="5" t="n">
        <v>-5981</v>
      </c>
    </row>
    <row r="22" spans="1:3">
      <c r="A22" s="4" t="s">
        <v>1759</v>
      </c>
      <c r="B22" s="5" t="n">
        <v>138745</v>
      </c>
      <c r="C22" s="5" t="n">
        <v>-68368</v>
      </c>
    </row>
    <row r="23" spans="1:3">
      <c r="A23" s="4" t="s">
        <v>1783</v>
      </c>
    </row>
    <row r="24" spans="1:3">
      <c r="A24" s="3" t="s">
        <v>279</v>
      </c>
    </row>
    <row r="25" spans="1:3">
      <c r="A25" s="4" t="s">
        <v>1753</v>
      </c>
      <c r="B25" s="5" t="n">
        <v>2999669</v>
      </c>
      <c r="C25" s="5" t="n">
        <v>2585679</v>
      </c>
    </row>
    <row r="26" spans="1:3">
      <c r="A26" s="4" t="s">
        <v>1768</v>
      </c>
      <c r="B26" s="5" t="n">
        <v>-159001</v>
      </c>
      <c r="C26" s="5" t="n">
        <v>-128991</v>
      </c>
    </row>
    <row r="27" spans="1:3">
      <c r="A27" s="4" t="s">
        <v>1779</v>
      </c>
      <c r="B27" s="5" t="n">
        <v>323</v>
      </c>
      <c r="C27" s="5" t="n">
        <v>451</v>
      </c>
    </row>
    <row r="28" spans="1:3">
      <c r="A28" s="4" t="s">
        <v>1780</v>
      </c>
      <c r="B28" s="5" t="n">
        <v>1848</v>
      </c>
      <c r="C28" s="5" t="n">
        <v>1949</v>
      </c>
    </row>
    <row r="29" spans="1:3">
      <c r="A29" s="4" t="s">
        <v>1781</v>
      </c>
      <c r="B29" s="5" t="n">
        <v>266287</v>
      </c>
      <c r="C29" s="5" t="n">
        <v>245014</v>
      </c>
    </row>
    <row r="30" spans="1:3">
      <c r="A30" s="4" t="s">
        <v>1782</v>
      </c>
      <c r="B30" s="5" t="n">
        <v>593769</v>
      </c>
      <c r="C30" s="5" t="n">
        <v>295567</v>
      </c>
    </row>
    <row r="31" spans="1:3">
      <c r="A31" s="4" t="s">
        <v>1758</v>
      </c>
      <c r="B31" s="5" t="n">
        <v>-5981</v>
      </c>
    </row>
    <row r="32" spans="1:3">
      <c r="A32" s="4" t="s">
        <v>1759</v>
      </c>
      <c r="B32" s="5" t="n">
        <v>3696914</v>
      </c>
      <c r="C32" s="5" t="n">
        <v>2999669</v>
      </c>
    </row>
    <row r="33" spans="1:3">
      <c r="A33" s="4" t="s">
        <v>1728</v>
      </c>
    </row>
    <row r="34" spans="1:3">
      <c r="A34" s="3" t="s">
        <v>279</v>
      </c>
    </row>
    <row r="35" spans="1:3">
      <c r="A35" s="4" t="s">
        <v>1753</v>
      </c>
      <c r="B35" s="5" t="n">
        <v>-600113</v>
      </c>
      <c r="C35" s="5" t="n">
        <v>-454957</v>
      </c>
    </row>
    <row r="36" spans="1:3">
      <c r="A36" s="4" t="s">
        <v>1778</v>
      </c>
      <c r="B36" s="5" t="n">
        <v>-1994</v>
      </c>
    </row>
    <row r="37" spans="1:3">
      <c r="A37" s="4" t="s">
        <v>1759</v>
      </c>
      <c r="B37" s="5" t="n">
        <v>-1072873</v>
      </c>
      <c r="C37" s="5" t="n">
        <v>-600113</v>
      </c>
    </row>
    <row r="38" spans="1:3">
      <c r="A38" s="4" t="s">
        <v>1784</v>
      </c>
    </row>
    <row r="39" spans="1:3">
      <c r="A39" s="3" t="s">
        <v>279</v>
      </c>
    </row>
    <row r="40" spans="1:3">
      <c r="A40" s="4" t="s">
        <v>1753</v>
      </c>
      <c r="B40" s="5" t="n">
        <v>763325</v>
      </c>
      <c r="C40" s="5" t="n">
        <v>726060</v>
      </c>
    </row>
    <row r="41" spans="1:3">
      <c r="A41" s="4" t="s">
        <v>1768</v>
      </c>
      <c r="B41" s="5" t="n">
        <v>-36774</v>
      </c>
      <c r="C41" s="5" t="n">
        <v>-32011</v>
      </c>
    </row>
    <row r="42" spans="1:3">
      <c r="A42" s="4" t="s">
        <v>1780</v>
      </c>
      <c r="B42" s="5" t="n">
        <v>35</v>
      </c>
      <c r="C42" s="5" t="n">
        <v>33</v>
      </c>
    </row>
    <row r="43" spans="1:3">
      <c r="A43" s="4" t="s">
        <v>1781</v>
      </c>
      <c r="B43" s="5" t="n">
        <v>69137</v>
      </c>
      <c r="C43" s="5" t="n">
        <v>70690</v>
      </c>
    </row>
    <row r="44" spans="1:3">
      <c r="A44" s="4" t="s">
        <v>1782</v>
      </c>
      <c r="B44" s="5" t="n">
        <v>205389</v>
      </c>
      <c r="C44" s="5" t="n">
        <v>-1447</v>
      </c>
    </row>
    <row r="45" spans="1:3">
      <c r="A45" s="4" t="s">
        <v>1759</v>
      </c>
      <c r="B45" s="6" t="s">
        <v>1785</v>
      </c>
      <c r="C45" s="6" t="s">
        <v>1786</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7</v>
      </c>
      <c r="B1" s="2" t="s">
        <v>1</v>
      </c>
    </row>
    <row r="2" spans="1:3">
      <c r="B2" s="2" t="s">
        <v>38</v>
      </c>
      <c r="C2" s="2" t="s">
        <v>39</v>
      </c>
    </row>
    <row r="3" spans="1:3">
      <c r="A3" s="3" t="s">
        <v>279</v>
      </c>
    </row>
    <row r="4" spans="1:3">
      <c r="A4" s="4" t="s">
        <v>1753</v>
      </c>
      <c r="B4" s="6" t="s">
        <v>1754</v>
      </c>
      <c r="C4" s="6" t="s">
        <v>1724</v>
      </c>
    </row>
    <row r="5" spans="1:3">
      <c r="A5" s="4" t="s">
        <v>1759</v>
      </c>
      <c r="B5" s="5" t="n">
        <v>934128</v>
      </c>
      <c r="C5" s="5" t="n">
        <v>668481</v>
      </c>
    </row>
    <row r="6" spans="1:3">
      <c r="A6" s="4" t="s">
        <v>515</v>
      </c>
    </row>
    <row r="7" spans="1:3">
      <c r="A7" s="3" t="s">
        <v>279</v>
      </c>
    </row>
    <row r="8" spans="1:3">
      <c r="A8" s="4" t="s">
        <v>1753</v>
      </c>
      <c r="B8" s="5" t="n">
        <v>1106963</v>
      </c>
      <c r="C8" s="5" t="n">
        <v>921617</v>
      </c>
    </row>
    <row r="9" spans="1:3">
      <c r="A9" s="4" t="s">
        <v>1788</v>
      </c>
      <c r="B9" s="5" t="n">
        <v>100967</v>
      </c>
      <c r="C9" s="5" t="n">
        <v>90212</v>
      </c>
    </row>
    <row r="10" spans="1:3">
      <c r="A10" s="4" t="s">
        <v>1789</v>
      </c>
      <c r="B10" s="5" t="n">
        <v>-21868</v>
      </c>
      <c r="C10" s="5" t="n">
        <v>95134</v>
      </c>
    </row>
    <row r="11" spans="1:3">
      <c r="A11" s="4" t="s">
        <v>1759</v>
      </c>
      <c r="B11" s="5" t="n">
        <v>1186062</v>
      </c>
      <c r="C11" s="5" t="n">
        <v>1106963</v>
      </c>
    </row>
    <row r="12" spans="1:3">
      <c r="A12" s="4" t="s">
        <v>1727</v>
      </c>
    </row>
    <row r="13" spans="1:3">
      <c r="A13" s="3" t="s">
        <v>279</v>
      </c>
    </row>
    <row r="14" spans="1:3">
      <c r="A14" s="4" t="s">
        <v>1753</v>
      </c>
      <c r="B14" s="5" t="n">
        <v>68368</v>
      </c>
      <c r="C14" s="5" t="n">
        <v>67148</v>
      </c>
    </row>
    <row r="15" spans="1:3">
      <c r="A15" s="4" t="s">
        <v>1759</v>
      </c>
      <c r="B15" s="5" t="n">
        <v>-138745</v>
      </c>
      <c r="C15" s="5" t="n">
        <v>68368</v>
      </c>
    </row>
    <row r="16" spans="1:3">
      <c r="A16" s="4" t="s">
        <v>1790</v>
      </c>
    </row>
    <row r="17" spans="1:3">
      <c r="A17" s="3" t="s">
        <v>279</v>
      </c>
    </row>
    <row r="18" spans="1:3">
      <c r="A18" s="4" t="s">
        <v>1753</v>
      </c>
      <c r="B18" s="5" t="n">
        <v>1056682</v>
      </c>
      <c r="C18" s="5" t="n">
        <v>791177</v>
      </c>
    </row>
    <row r="19" spans="1:3">
      <c r="A19" s="4" t="s">
        <v>1788</v>
      </c>
      <c r="B19" s="5" t="n">
        <v>96306</v>
      </c>
      <c r="C19" s="5" t="n">
        <v>77246</v>
      </c>
    </row>
    <row r="20" spans="1:3">
      <c r="A20" s="4" t="s">
        <v>1789</v>
      </c>
      <c r="B20" s="5" t="n">
        <v>-24297</v>
      </c>
      <c r="C20" s="5" t="n">
        <v>188259</v>
      </c>
    </row>
    <row r="21" spans="1:3">
      <c r="A21" s="4" t="s">
        <v>1759</v>
      </c>
      <c r="B21" s="5" t="n">
        <v>1128691</v>
      </c>
      <c r="C21" s="5" t="n">
        <v>1056682</v>
      </c>
    </row>
    <row r="22" spans="1:3">
      <c r="A22" s="4" t="s">
        <v>1728</v>
      </c>
    </row>
    <row r="23" spans="1:3">
      <c r="A23" s="3" t="s">
        <v>279</v>
      </c>
    </row>
    <row r="24" spans="1:3">
      <c r="A24" s="4" t="s">
        <v>1753</v>
      </c>
      <c r="B24" s="5" t="n">
        <v>600113</v>
      </c>
      <c r="C24" s="5" t="n">
        <v>454957</v>
      </c>
    </row>
    <row r="25" spans="1:3">
      <c r="A25" s="4" t="s">
        <v>1759</v>
      </c>
      <c r="B25" s="5" t="n">
        <v>1072873</v>
      </c>
      <c r="C25" s="5" t="n">
        <v>600113</v>
      </c>
    </row>
    <row r="26" spans="1:3">
      <c r="A26" s="4" t="s">
        <v>1791</v>
      </c>
    </row>
    <row r="27" spans="1:3">
      <c r="A27" s="3" t="s">
        <v>279</v>
      </c>
    </row>
    <row r="28" spans="1:3">
      <c r="A28" s="4" t="s">
        <v>1753</v>
      </c>
      <c r="B28" s="5" t="n">
        <v>50281</v>
      </c>
      <c r="C28" s="5" t="n">
        <v>130440</v>
      </c>
    </row>
    <row r="29" spans="1:3">
      <c r="A29" s="4" t="s">
        <v>1788</v>
      </c>
      <c r="B29" s="5" t="n">
        <v>4661</v>
      </c>
      <c r="C29" s="5" t="n">
        <v>12966</v>
      </c>
    </row>
    <row r="30" spans="1:3">
      <c r="A30" s="4" t="s">
        <v>1789</v>
      </c>
      <c r="B30" s="5" t="n">
        <v>2429</v>
      </c>
      <c r="C30" s="5" t="n">
        <v>-93125</v>
      </c>
    </row>
    <row r="31" spans="1:3">
      <c r="A31" s="4" t="s">
        <v>1759</v>
      </c>
      <c r="B31" s="6" t="s">
        <v>1731</v>
      </c>
      <c r="C31" s="6" t="s">
        <v>1732</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1792</v>
      </c>
      <c r="B1" s="2" t="s">
        <v>1</v>
      </c>
    </row>
    <row r="2" spans="1:2">
      <c r="B2" s="2" t="s">
        <v>748</v>
      </c>
    </row>
    <row r="3" spans="1:2">
      <c r="A3" s="3" t="s">
        <v>279</v>
      </c>
    </row>
    <row r="4" spans="1:2">
      <c r="A4" s="4" t="s">
        <v>1735</v>
      </c>
      <c r="B4" s="6" t="s">
        <v>1793</v>
      </c>
    </row>
    <row r="5" spans="1:2">
      <c r="A5" s="4" t="s">
        <v>1794</v>
      </c>
      <c r="B5" s="5" t="n">
        <v>71764</v>
      </c>
    </row>
    <row r="6" spans="1:2">
      <c r="A6" s="4" t="s">
        <v>136</v>
      </c>
      <c r="B6" s="5" t="n">
        <v>101376</v>
      </c>
    </row>
    <row r="7" spans="1:2">
      <c r="A7" s="4" t="s">
        <v>1727</v>
      </c>
    </row>
    <row r="8" spans="1:2">
      <c r="A8" s="3" t="s">
        <v>279</v>
      </c>
    </row>
    <row r="9" spans="1:2">
      <c r="A9" s="4" t="s">
        <v>1735</v>
      </c>
      <c r="B9" s="5" t="n">
        <v>3037</v>
      </c>
    </row>
    <row r="10" spans="1:2">
      <c r="A10" s="4" t="s">
        <v>1794</v>
      </c>
      <c r="B10" s="5" t="n">
        <v>-10386</v>
      </c>
    </row>
    <row r="11" spans="1:2">
      <c r="A11" s="4" t="s">
        <v>136</v>
      </c>
      <c r="B11" s="5" t="n">
        <v>-7349</v>
      </c>
    </row>
    <row r="12" spans="1:2">
      <c r="A12" s="4" t="s">
        <v>1728</v>
      </c>
    </row>
    <row r="13" spans="1:2">
      <c r="A13" s="3" t="s">
        <v>279</v>
      </c>
    </row>
    <row r="14" spans="1:2">
      <c r="A14" s="4" t="s">
        <v>1735</v>
      </c>
      <c r="B14" s="5" t="n">
        <v>26575</v>
      </c>
    </row>
    <row r="15" spans="1:2">
      <c r="A15" s="4" t="s">
        <v>1794</v>
      </c>
      <c r="B15" s="5" t="n">
        <v>82150</v>
      </c>
    </row>
    <row r="16" spans="1:2">
      <c r="A16" s="4" t="s">
        <v>136</v>
      </c>
      <c r="B16" s="6" t="s">
        <v>1795</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1796</v>
      </c>
      <c r="B1" s="2" t="s">
        <v>1</v>
      </c>
    </row>
    <row r="2" spans="1:2">
      <c r="B2" s="2" t="s">
        <v>748</v>
      </c>
    </row>
    <row r="3" spans="1:2">
      <c r="A3" s="3" t="s">
        <v>279</v>
      </c>
    </row>
    <row r="4" spans="1:2">
      <c r="A4" s="4" t="s">
        <v>1756</v>
      </c>
      <c r="B4" s="6" t="s">
        <v>1797</v>
      </c>
    </row>
    <row r="5" spans="1:2">
      <c r="A5" s="4" t="s">
        <v>1798</v>
      </c>
      <c r="B5" s="5" t="n">
        <v>18668</v>
      </c>
    </row>
    <row r="6" spans="1:2">
      <c r="A6" s="4" t="s">
        <v>136</v>
      </c>
      <c r="B6" s="5" t="n">
        <v>27794</v>
      </c>
    </row>
    <row r="7" spans="1:2">
      <c r="A7" s="4" t="s">
        <v>1727</v>
      </c>
    </row>
    <row r="8" spans="1:2">
      <c r="A8" s="3" t="s">
        <v>279</v>
      </c>
    </row>
    <row r="9" spans="1:2">
      <c r="A9" s="4" t="s">
        <v>1756</v>
      </c>
      <c r="B9" s="5" t="n">
        <v>2189</v>
      </c>
    </row>
    <row r="10" spans="1:2">
      <c r="A10" s="4" t="s">
        <v>1798</v>
      </c>
      <c r="B10" s="5" t="n">
        <v>38</v>
      </c>
    </row>
    <row r="11" spans="1:2">
      <c r="A11" s="4" t="s">
        <v>136</v>
      </c>
      <c r="B11" s="5" t="n">
        <v>2227</v>
      </c>
    </row>
    <row r="12" spans="1:2">
      <c r="A12" s="4" t="s">
        <v>1728</v>
      </c>
    </row>
    <row r="13" spans="1:2">
      <c r="A13" s="3" t="s">
        <v>279</v>
      </c>
    </row>
    <row r="14" spans="1:2">
      <c r="A14" s="4" t="s">
        <v>1756</v>
      </c>
      <c r="B14" s="5" t="n">
        <v>6937</v>
      </c>
    </row>
    <row r="15" spans="1:2">
      <c r="A15" s="4" t="s">
        <v>1798</v>
      </c>
      <c r="B15" s="5" t="n">
        <v>18630</v>
      </c>
    </row>
    <row r="16" spans="1:2">
      <c r="A16" s="4" t="s">
        <v>136</v>
      </c>
      <c r="B16" s="6" t="s">
        <v>1799</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800</v>
      </c>
      <c r="B1" s="2" t="s">
        <v>1</v>
      </c>
    </row>
    <row r="2" spans="1:3">
      <c r="B2" s="2" t="s">
        <v>38</v>
      </c>
      <c r="C2" s="2" t="s">
        <v>39</v>
      </c>
    </row>
    <row r="3" spans="1:3">
      <c r="A3" s="4" t="s">
        <v>1727</v>
      </c>
    </row>
    <row r="4" spans="1:3">
      <c r="A4" s="3" t="s">
        <v>279</v>
      </c>
    </row>
    <row r="5" spans="1:3">
      <c r="A5" s="4" t="s">
        <v>1801</v>
      </c>
      <c r="B5" s="4" t="s">
        <v>1802</v>
      </c>
      <c r="C5" s="4" t="s">
        <v>1803</v>
      </c>
    </row>
    <row r="6" spans="1:3">
      <c r="A6" s="4" t="s">
        <v>1728</v>
      </c>
    </row>
    <row r="7" spans="1:3">
      <c r="A7" s="3" t="s">
        <v>279</v>
      </c>
    </row>
    <row r="8" spans="1:3">
      <c r="A8" s="4" t="s">
        <v>1801</v>
      </c>
      <c r="B8" s="4" t="s">
        <v>1804</v>
      </c>
      <c r="C8" s="4" t="s">
        <v>1805</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6</v>
      </c>
      <c r="B1" s="2" t="s">
        <v>1</v>
      </c>
    </row>
    <row r="2" spans="1:3">
      <c r="B2" s="2" t="s">
        <v>38</v>
      </c>
      <c r="C2" s="2" t="s">
        <v>39</v>
      </c>
    </row>
    <row r="3" spans="1:3">
      <c r="A3" s="3" t="s">
        <v>279</v>
      </c>
    </row>
    <row r="4" spans="1:3">
      <c r="A4" s="4" t="s">
        <v>1807</v>
      </c>
      <c r="B4" s="4" t="s">
        <v>1035</v>
      </c>
      <c r="C4" s="4" t="s">
        <v>1035</v>
      </c>
    </row>
    <row r="5" spans="1:3">
      <c r="A5" s="4" t="s">
        <v>1808</v>
      </c>
      <c r="B5" s="4" t="s">
        <v>1036</v>
      </c>
      <c r="C5" s="4" t="s">
        <v>1036</v>
      </c>
    </row>
    <row r="6" spans="1:3">
      <c r="A6" s="4" t="s">
        <v>1727</v>
      </c>
    </row>
    <row r="7" spans="1:3">
      <c r="A7" s="3" t="s">
        <v>279</v>
      </c>
    </row>
    <row r="8" spans="1:3">
      <c r="A8" s="4" t="s">
        <v>1809</v>
      </c>
      <c r="B8" s="4" t="s">
        <v>1035</v>
      </c>
      <c r="C8" s="4" t="s">
        <v>1036</v>
      </c>
    </row>
    <row r="9" spans="1:3">
      <c r="A9" s="4" t="s">
        <v>1810</v>
      </c>
    </row>
    <row r="10" spans="1:3">
      <c r="A10" s="3" t="s">
        <v>279</v>
      </c>
    </row>
    <row r="11" spans="1:3">
      <c r="A11" s="4" t="s">
        <v>1811</v>
      </c>
      <c r="B11" s="4" t="s">
        <v>1812</v>
      </c>
      <c r="C11" s="4" t="s">
        <v>755</v>
      </c>
    </row>
    <row r="12" spans="1:3">
      <c r="A12" s="4" t="s">
        <v>1813</v>
      </c>
      <c r="B12" s="4" t="s">
        <v>573</v>
      </c>
      <c r="C12" s="4" t="s">
        <v>573</v>
      </c>
    </row>
    <row r="13" spans="1:3">
      <c r="A13" s="4" t="s">
        <v>1814</v>
      </c>
    </row>
    <row r="14" spans="1:3">
      <c r="A14" s="3" t="s">
        <v>279</v>
      </c>
    </row>
    <row r="15" spans="1:3">
      <c r="A15" s="4" t="s">
        <v>1815</v>
      </c>
      <c r="B15" s="4" t="s">
        <v>1816</v>
      </c>
      <c r="C15" s="4" t="s">
        <v>1816</v>
      </c>
    </row>
    <row r="16" spans="1:3">
      <c r="A16" s="4" t="s">
        <v>1817</v>
      </c>
    </row>
    <row r="17" spans="1:3">
      <c r="A17" s="3" t="s">
        <v>279</v>
      </c>
    </row>
    <row r="18" spans="1:3">
      <c r="A18" s="4" t="s">
        <v>1811</v>
      </c>
      <c r="B18" s="4" t="s">
        <v>1818</v>
      </c>
      <c r="C18" s="4" t="s">
        <v>1819</v>
      </c>
    </row>
    <row r="19" spans="1:3">
      <c r="A19" s="4" t="s">
        <v>1820</v>
      </c>
    </row>
    <row r="20" spans="1:3">
      <c r="A20" s="3" t="s">
        <v>279</v>
      </c>
    </row>
    <row r="21" spans="1:3">
      <c r="A21" s="4" t="s">
        <v>1811</v>
      </c>
      <c r="B21" s="4" t="s">
        <v>1821</v>
      </c>
      <c r="C21" s="4" t="s">
        <v>1822</v>
      </c>
    </row>
    <row r="22" spans="1:3">
      <c r="A22" s="4" t="s">
        <v>1823</v>
      </c>
    </row>
    <row r="23" spans="1:3">
      <c r="A23" s="3" t="s">
        <v>279</v>
      </c>
    </row>
    <row r="24" spans="1:3">
      <c r="A24" s="4" t="s">
        <v>1824</v>
      </c>
      <c r="B24" s="4" t="s">
        <v>1186</v>
      </c>
      <c r="C24" s="4" t="s">
        <v>1825</v>
      </c>
    </row>
    <row r="25" spans="1:3">
      <c r="A25" s="4" t="s">
        <v>1826</v>
      </c>
    </row>
    <row r="26" spans="1:3">
      <c r="A26" s="3" t="s">
        <v>279</v>
      </c>
    </row>
    <row r="27" spans="1:3">
      <c r="A27" s="4" t="s">
        <v>1815</v>
      </c>
      <c r="B27" s="4" t="s">
        <v>1827</v>
      </c>
      <c r="C27" s="4" t="s">
        <v>1827</v>
      </c>
    </row>
    <row r="28" spans="1:3">
      <c r="A28" s="4" t="s">
        <v>1813</v>
      </c>
      <c r="B28" s="4" t="s">
        <v>928</v>
      </c>
      <c r="C28" s="4" t="s">
        <v>928</v>
      </c>
    </row>
    <row r="29" spans="1:3">
      <c r="A29" s="4" t="s">
        <v>1828</v>
      </c>
      <c r="B29" s="4" t="s">
        <v>1829</v>
      </c>
      <c r="C29" s="4" t="s">
        <v>1829</v>
      </c>
    </row>
    <row r="30" spans="1:3">
      <c r="A30" s="4" t="s">
        <v>1728</v>
      </c>
    </row>
    <row r="31" spans="1:3">
      <c r="A31" s="3" t="s">
        <v>279</v>
      </c>
    </row>
    <row r="32" spans="1:3">
      <c r="A32" s="4" t="s">
        <v>1811</v>
      </c>
      <c r="C32" s="4" t="s">
        <v>1830</v>
      </c>
    </row>
    <row r="33" spans="1:3">
      <c r="A33" s="4" t="s">
        <v>1831</v>
      </c>
      <c r="B33" s="4" t="s">
        <v>1832</v>
      </c>
      <c r="C33" s="4" t="s">
        <v>1833</v>
      </c>
    </row>
    <row r="34" spans="1:3">
      <c r="A34" s="4" t="s">
        <v>1834</v>
      </c>
      <c r="B34" s="4" t="s">
        <v>1835</v>
      </c>
      <c r="C34" s="4" t="s">
        <v>1827</v>
      </c>
    </row>
    <row r="35" spans="1:3">
      <c r="A35" s="4" t="s">
        <v>1836</v>
      </c>
      <c r="B35" s="4" t="s">
        <v>1837</v>
      </c>
      <c r="C35" s="4" t="s">
        <v>577</v>
      </c>
    </row>
    <row r="36" spans="1:3">
      <c r="A36" s="4" t="s">
        <v>1815</v>
      </c>
      <c r="B36" s="4" t="s">
        <v>1838</v>
      </c>
      <c r="C36" s="4" t="s">
        <v>1827</v>
      </c>
    </row>
    <row r="37" spans="1:3">
      <c r="A37" s="4" t="s">
        <v>1813</v>
      </c>
      <c r="B37" s="4" t="s">
        <v>928</v>
      </c>
      <c r="C37" s="4" t="s">
        <v>928</v>
      </c>
    </row>
    <row r="38" spans="1:3">
      <c r="A38" s="4" t="s">
        <v>1828</v>
      </c>
      <c r="B38" s="4" t="s">
        <v>1829</v>
      </c>
      <c r="C38" s="4" t="s">
        <v>1829</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839</v>
      </c>
      <c r="B1" s="2" t="s">
        <v>1</v>
      </c>
    </row>
    <row r="2" spans="1:4">
      <c r="B2" s="2" t="s">
        <v>38</v>
      </c>
      <c r="C2" s="2" t="s">
        <v>39</v>
      </c>
      <c r="D2" s="2" t="s">
        <v>83</v>
      </c>
    </row>
    <row r="3" spans="1:4">
      <c r="A3" s="3" t="s">
        <v>279</v>
      </c>
    </row>
    <row r="4" spans="1:4">
      <c r="A4" s="4" t="s">
        <v>511</v>
      </c>
      <c r="B4" s="6" t="s">
        <v>1840</v>
      </c>
      <c r="C4" s="6" t="s">
        <v>1754</v>
      </c>
      <c r="D4" s="6" t="s">
        <v>1724</v>
      </c>
    </row>
    <row r="5" spans="1:4">
      <c r="A5" s="4" t="s">
        <v>1727</v>
      </c>
    </row>
    <row r="6" spans="1:4">
      <c r="A6" s="3" t="s">
        <v>279</v>
      </c>
    </row>
    <row r="7" spans="1:4">
      <c r="A7" s="4" t="s">
        <v>511</v>
      </c>
      <c r="B7" s="5" t="n">
        <v>-138745</v>
      </c>
      <c r="C7" s="5" t="n">
        <v>68368</v>
      </c>
      <c r="D7" s="5" t="n">
        <v>67148</v>
      </c>
    </row>
    <row r="8" spans="1:4">
      <c r="A8" s="4" t="s">
        <v>1728</v>
      </c>
    </row>
    <row r="9" spans="1:4">
      <c r="A9" s="3" t="s">
        <v>279</v>
      </c>
    </row>
    <row r="10" spans="1:4">
      <c r="A10" s="4" t="s">
        <v>511</v>
      </c>
      <c r="B10" s="5" t="n">
        <v>1072873</v>
      </c>
      <c r="C10" s="5" t="n">
        <v>600113</v>
      </c>
      <c r="D10" s="5" t="n">
        <v>454957</v>
      </c>
    </row>
    <row r="11" spans="1:4">
      <c r="A11" s="4" t="s">
        <v>511</v>
      </c>
    </row>
    <row r="12" spans="1:4">
      <c r="A12" s="3" t="s">
        <v>279</v>
      </c>
    </row>
    <row r="13" spans="1:4">
      <c r="A13" s="4" t="s">
        <v>511</v>
      </c>
      <c r="B13" s="5" t="n">
        <v>4446092</v>
      </c>
      <c r="C13" s="5" t="n">
        <v>3324512</v>
      </c>
      <c r="D13" s="5" t="n">
        <v>2912227</v>
      </c>
    </row>
    <row r="14" spans="1:4">
      <c r="A14" s="4" t="s">
        <v>1841</v>
      </c>
      <c r="B14" s="5" t="n">
        <v>702058</v>
      </c>
    </row>
    <row r="15" spans="1:4">
      <c r="A15" s="4" t="s">
        <v>1842</v>
      </c>
    </row>
    <row r="16" spans="1:4">
      <c r="A16" s="3" t="s">
        <v>279</v>
      </c>
    </row>
    <row r="17" spans="1:4">
      <c r="A17" s="4" t="s">
        <v>511</v>
      </c>
      <c r="B17" s="5" t="n">
        <v>2429478</v>
      </c>
      <c r="C17" s="5" t="n">
        <v>2011355</v>
      </c>
      <c r="D17" s="5" t="n">
        <v>1861651</v>
      </c>
    </row>
    <row r="18" spans="1:4">
      <c r="A18" s="4" t="s">
        <v>1841</v>
      </c>
      <c r="B18" s="5" t="n">
        <v>311181</v>
      </c>
    </row>
    <row r="19" spans="1:4">
      <c r="A19" s="4" t="s">
        <v>1843</v>
      </c>
    </row>
    <row r="20" spans="1:4">
      <c r="A20" s="3" t="s">
        <v>279</v>
      </c>
    </row>
    <row r="21" spans="1:4">
      <c r="A21" s="4" t="s">
        <v>511</v>
      </c>
      <c r="B21" s="5" t="n">
        <v>2016614</v>
      </c>
      <c r="C21" s="6" t="s">
        <v>1776</v>
      </c>
      <c r="D21" s="6" t="s">
        <v>1844</v>
      </c>
    </row>
    <row r="22" spans="1:4">
      <c r="A22" s="4" t="s">
        <v>1841</v>
      </c>
      <c r="B22" s="5" t="n">
        <v>390877</v>
      </c>
    </row>
    <row r="23" spans="1:4">
      <c r="A23" s="4" t="s">
        <v>1845</v>
      </c>
    </row>
    <row r="24" spans="1:4">
      <c r="A24" s="3" t="s">
        <v>279</v>
      </c>
    </row>
    <row r="25" spans="1:4">
      <c r="A25" s="4" t="s">
        <v>511</v>
      </c>
      <c r="B25" s="5" t="n">
        <v>-3744034</v>
      </c>
    </row>
    <row r="26" spans="1:4">
      <c r="A26" s="4" t="s">
        <v>1846</v>
      </c>
    </row>
    <row r="27" spans="1:4">
      <c r="A27" s="3" t="s">
        <v>279</v>
      </c>
    </row>
    <row r="28" spans="1:4">
      <c r="A28" s="4" t="s">
        <v>511</v>
      </c>
      <c r="B28" s="5" t="n">
        <v>-2118297</v>
      </c>
    </row>
    <row r="29" spans="1:4">
      <c r="A29" s="4" t="s">
        <v>1847</v>
      </c>
    </row>
    <row r="30" spans="1:4">
      <c r="A30" s="3" t="s">
        <v>279</v>
      </c>
    </row>
    <row r="31" spans="1:4">
      <c r="A31" s="4" t="s">
        <v>511</v>
      </c>
      <c r="B31" s="6" t="s">
        <v>1848</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49</v>
      </c>
      <c r="B1" s="2" t="s">
        <v>38</v>
      </c>
      <c r="C1" s="2" t="s">
        <v>39</v>
      </c>
    </row>
    <row r="2" spans="1:3">
      <c r="A2" s="3" t="s">
        <v>279</v>
      </c>
    </row>
    <row r="3" spans="1:3">
      <c r="A3" s="4" t="s">
        <v>1850</v>
      </c>
      <c r="B3" s="6" t="s">
        <v>1721</v>
      </c>
      <c r="C3" s="6" t="s">
        <v>1722</v>
      </c>
    </row>
    <row r="4" spans="1:3">
      <c r="A4" s="4" t="s">
        <v>506</v>
      </c>
    </row>
    <row r="5" spans="1:3">
      <c r="A5" s="3" t="s">
        <v>279</v>
      </c>
    </row>
    <row r="6" spans="1:3">
      <c r="A6" s="4" t="s">
        <v>1851</v>
      </c>
      <c r="B6" s="4" t="s">
        <v>1042</v>
      </c>
    </row>
    <row r="7" spans="1:3">
      <c r="A7" s="4" t="s">
        <v>1852</v>
      </c>
      <c r="B7" s="4" t="s">
        <v>1042</v>
      </c>
    </row>
    <row r="8" spans="1:3">
      <c r="A8" s="4" t="s">
        <v>1850</v>
      </c>
      <c r="B8" s="6" t="s">
        <v>1721</v>
      </c>
    </row>
    <row r="9" spans="1:3">
      <c r="A9" s="4" t="s">
        <v>1853</v>
      </c>
      <c r="B9" s="5" t="n">
        <v>4191534</v>
      </c>
    </row>
    <row r="10" spans="1:3">
      <c r="A10" s="4" t="s">
        <v>1854</v>
      </c>
      <c r="B10" s="6" t="s">
        <v>1855</v>
      </c>
    </row>
    <row r="11" spans="1:3">
      <c r="A11" s="4" t="s">
        <v>509</v>
      </c>
    </row>
    <row r="12" spans="1:3">
      <c r="A12" s="3" t="s">
        <v>279</v>
      </c>
    </row>
    <row r="13" spans="1:3">
      <c r="A13" s="4" t="s">
        <v>1851</v>
      </c>
      <c r="B13" s="4" t="s">
        <v>554</v>
      </c>
    </row>
    <row r="14" spans="1:3">
      <c r="A14" s="4" t="s">
        <v>1852</v>
      </c>
      <c r="B14" s="4" t="s">
        <v>554</v>
      </c>
    </row>
    <row r="15" spans="1:3">
      <c r="A15" s="4" t="s">
        <v>1850</v>
      </c>
      <c r="B15" s="6" t="s">
        <v>1721</v>
      </c>
    </row>
    <row r="16" spans="1:3">
      <c r="A16" s="4" t="s">
        <v>1853</v>
      </c>
      <c r="B16" s="5" t="n">
        <v>4813897</v>
      </c>
    </row>
    <row r="17" spans="1:3">
      <c r="A17" s="4" t="s">
        <v>1854</v>
      </c>
      <c r="B17" s="5" t="n">
        <v>4154062</v>
      </c>
    </row>
    <row r="18" spans="1:3">
      <c r="A18" s="4" t="s">
        <v>1727</v>
      </c>
    </row>
    <row r="19" spans="1:3">
      <c r="A19" s="3" t="s">
        <v>279</v>
      </c>
    </row>
    <row r="20" spans="1:3">
      <c r="A20" s="4" t="s">
        <v>1850</v>
      </c>
      <c r="B20" s="5" t="n">
        <v>2429478</v>
      </c>
      <c r="C20" s="5" t="n">
        <v>2011355</v>
      </c>
    </row>
    <row r="21" spans="1:3">
      <c r="A21" s="4" t="s">
        <v>1856</v>
      </c>
    </row>
    <row r="22" spans="1:3">
      <c r="A22" s="3" t="s">
        <v>279</v>
      </c>
    </row>
    <row r="23" spans="1:3">
      <c r="A23" s="4" t="s">
        <v>1850</v>
      </c>
      <c r="B23" s="5" t="n">
        <v>2429478</v>
      </c>
    </row>
    <row r="24" spans="1:3">
      <c r="A24" s="4" t="s">
        <v>1853</v>
      </c>
      <c r="B24" s="5" t="n">
        <v>2331330</v>
      </c>
    </row>
    <row r="25" spans="1:3">
      <c r="A25" s="4" t="s">
        <v>1854</v>
      </c>
      <c r="B25" s="5" t="n">
        <v>2536178</v>
      </c>
    </row>
    <row r="26" spans="1:3">
      <c r="A26" s="4" t="s">
        <v>1857</v>
      </c>
    </row>
    <row r="27" spans="1:3">
      <c r="A27" s="3" t="s">
        <v>279</v>
      </c>
    </row>
    <row r="28" spans="1:3">
      <c r="A28" s="4" t="s">
        <v>1850</v>
      </c>
      <c r="B28" s="5" t="n">
        <v>2429478</v>
      </c>
    </row>
    <row r="29" spans="1:3">
      <c r="A29" s="4" t="s">
        <v>1853</v>
      </c>
      <c r="B29" s="5" t="n">
        <v>2429478</v>
      </c>
    </row>
    <row r="30" spans="1:3">
      <c r="A30" s="4" t="s">
        <v>1854</v>
      </c>
      <c r="B30" s="5" t="n">
        <v>2429478</v>
      </c>
    </row>
    <row r="31" spans="1:3">
      <c r="A31" s="4" t="s">
        <v>1728</v>
      </c>
    </row>
    <row r="32" spans="1:3">
      <c r="A32" s="3" t="s">
        <v>279</v>
      </c>
    </row>
    <row r="33" spans="1:3">
      <c r="A33" s="4" t="s">
        <v>1850</v>
      </c>
      <c r="B33" s="5" t="n">
        <v>2016614</v>
      </c>
      <c r="C33" s="6" t="s">
        <v>1776</v>
      </c>
    </row>
    <row r="34" spans="1:3">
      <c r="A34" s="4" t="s">
        <v>1858</v>
      </c>
    </row>
    <row r="35" spans="1:3">
      <c r="A35" s="3" t="s">
        <v>279</v>
      </c>
    </row>
    <row r="36" spans="1:3">
      <c r="A36" s="4" t="s">
        <v>1850</v>
      </c>
      <c r="B36" s="5" t="n">
        <v>2016614</v>
      </c>
    </row>
    <row r="37" spans="1:3">
      <c r="A37" s="4" t="s">
        <v>1853</v>
      </c>
      <c r="B37" s="5" t="n">
        <v>1860204</v>
      </c>
    </row>
    <row r="38" spans="1:3">
      <c r="A38" s="4" t="s">
        <v>1854</v>
      </c>
      <c r="B38" s="5" t="n">
        <v>2193844</v>
      </c>
    </row>
    <row r="39" spans="1:3">
      <c r="A39" s="4" t="s">
        <v>1859</v>
      </c>
    </row>
    <row r="40" spans="1:3">
      <c r="A40" s="3" t="s">
        <v>279</v>
      </c>
    </row>
    <row r="41" spans="1:3">
      <c r="A41" s="4" t="s">
        <v>1850</v>
      </c>
      <c r="B41" s="5" t="n">
        <v>2016614</v>
      </c>
    </row>
    <row r="42" spans="1:3">
      <c r="A42" s="4" t="s">
        <v>1853</v>
      </c>
      <c r="B42" s="5" t="n">
        <v>2384419</v>
      </c>
    </row>
    <row r="43" spans="1:3">
      <c r="A43" s="4" t="s">
        <v>1854</v>
      </c>
      <c r="B43" s="6" t="s">
        <v>186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9</v>
      </c>
      <c r="B1" s="2" t="s">
        <v>1</v>
      </c>
    </row>
    <row r="2" spans="1:2">
      <c r="B2" s="2" t="s">
        <v>38</v>
      </c>
    </row>
    <row r="3" spans="1:2">
      <c r="A3" s="3" t="s">
        <v>239</v>
      </c>
    </row>
    <row r="4" spans="1:2">
      <c r="A4" s="4" t="s">
        <v>239</v>
      </c>
      <c r="B4" s="4" t="s">
        <v>24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61</v>
      </c>
      <c r="B1" s="2" t="s">
        <v>38</v>
      </c>
      <c r="C1" s="2" t="s">
        <v>39</v>
      </c>
    </row>
    <row r="2" spans="1:3">
      <c r="A2" s="3" t="s">
        <v>1862</v>
      </c>
    </row>
    <row r="3" spans="1:3">
      <c r="A3" s="4" t="s">
        <v>136</v>
      </c>
      <c r="B3" s="6" t="s">
        <v>1863</v>
      </c>
      <c r="C3" s="6" t="s">
        <v>1864</v>
      </c>
    </row>
    <row r="4" spans="1:3">
      <c r="A4" s="4" t="s">
        <v>1727</v>
      </c>
    </row>
    <row r="5" spans="1:3">
      <c r="A5" s="3" t="s">
        <v>1862</v>
      </c>
    </row>
    <row r="6" spans="1:3">
      <c r="A6" s="4" t="s">
        <v>136</v>
      </c>
      <c r="B6" s="5" t="n">
        <v>3696914</v>
      </c>
      <c r="C6" s="5" t="n">
        <v>2999669</v>
      </c>
    </row>
    <row r="7" spans="1:3">
      <c r="A7" s="4" t="s">
        <v>1865</v>
      </c>
    </row>
    <row r="8" spans="1:3">
      <c r="A8" s="3" t="s">
        <v>1862</v>
      </c>
    </row>
    <row r="9" spans="1:3">
      <c r="A9" s="4" t="s">
        <v>1866</v>
      </c>
      <c r="B9" s="5" t="n">
        <v>6265</v>
      </c>
      <c r="C9" s="5" t="n">
        <v>4242</v>
      </c>
    </row>
    <row r="10" spans="1:3">
      <c r="A10" s="4" t="s">
        <v>1867</v>
      </c>
    </row>
    <row r="11" spans="1:3">
      <c r="A11" s="3" t="s">
        <v>1862</v>
      </c>
    </row>
    <row r="12" spans="1:3">
      <c r="A12" s="4" t="s">
        <v>1868</v>
      </c>
      <c r="B12" s="5" t="n">
        <v>100701</v>
      </c>
      <c r="C12" s="5" t="n">
        <v>111417</v>
      </c>
    </row>
    <row r="13" spans="1:3">
      <c r="A13" s="4" t="s">
        <v>1869</v>
      </c>
      <c r="B13" s="5" t="n">
        <v>2104</v>
      </c>
      <c r="C13" s="5" t="n">
        <v>2734</v>
      </c>
    </row>
    <row r="14" spans="1:3">
      <c r="A14" s="4" t="s">
        <v>1870</v>
      </c>
    </row>
    <row r="15" spans="1:3">
      <c r="A15" s="3" t="s">
        <v>1862</v>
      </c>
    </row>
    <row r="16" spans="1:3">
      <c r="A16" s="4" t="s">
        <v>1871</v>
      </c>
      <c r="B16" s="5" t="n">
        <v>3067926</v>
      </c>
      <c r="C16" s="5" t="n">
        <v>2437547</v>
      </c>
    </row>
    <row r="17" spans="1:3">
      <c r="A17" s="4" t="s">
        <v>1872</v>
      </c>
    </row>
    <row r="18" spans="1:3">
      <c r="A18" s="3" t="s">
        <v>1862</v>
      </c>
    </row>
    <row r="19" spans="1:3">
      <c r="A19" s="4" t="s">
        <v>1871</v>
      </c>
      <c r="B19" s="5" t="n">
        <v>270676</v>
      </c>
      <c r="C19" s="5" t="n">
        <v>177319</v>
      </c>
    </row>
    <row r="20" spans="1:3">
      <c r="A20" s="4" t="s">
        <v>1873</v>
      </c>
    </row>
    <row r="21" spans="1:3">
      <c r="A21" s="3" t="s">
        <v>1862</v>
      </c>
    </row>
    <row r="22" spans="1:3">
      <c r="A22" s="4" t="s">
        <v>1871</v>
      </c>
      <c r="B22" s="5" t="n">
        <v>172895</v>
      </c>
      <c r="C22" s="5" t="n">
        <v>196830</v>
      </c>
    </row>
    <row r="23" spans="1:3">
      <c r="A23" s="4" t="s">
        <v>1874</v>
      </c>
    </row>
    <row r="24" spans="1:3">
      <c r="A24" s="3" t="s">
        <v>1862</v>
      </c>
    </row>
    <row r="25" spans="1:3">
      <c r="A25" s="4" t="s">
        <v>1871</v>
      </c>
      <c r="B25" s="5" t="n">
        <v>16818</v>
      </c>
      <c r="C25" s="5" t="n">
        <v>13487</v>
      </c>
    </row>
    <row r="26" spans="1:3">
      <c r="A26" s="4" t="s">
        <v>1875</v>
      </c>
    </row>
    <row r="27" spans="1:3">
      <c r="A27" s="3" t="s">
        <v>1862</v>
      </c>
    </row>
    <row r="28" spans="1:3">
      <c r="A28" s="4" t="s">
        <v>1871</v>
      </c>
      <c r="B28" s="5" t="n">
        <v>14238</v>
      </c>
      <c r="C28" s="5" t="n">
        <v>12556</v>
      </c>
    </row>
    <row r="29" spans="1:3">
      <c r="A29" s="4" t="s">
        <v>1876</v>
      </c>
    </row>
    <row r="30" spans="1:3">
      <c r="A30" s="3" t="s">
        <v>1862</v>
      </c>
    </row>
    <row r="31" spans="1:3">
      <c r="A31" s="4" t="s">
        <v>1871</v>
      </c>
      <c r="B31" s="5" t="n">
        <v>24517</v>
      </c>
      <c r="C31" s="5" t="n">
        <v>2356</v>
      </c>
    </row>
    <row r="32" spans="1:3">
      <c r="A32" s="4" t="s">
        <v>1877</v>
      </c>
    </row>
    <row r="33" spans="1:3">
      <c r="A33" s="3" t="s">
        <v>1862</v>
      </c>
    </row>
    <row r="34" spans="1:3">
      <c r="A34" s="4" t="s">
        <v>1871</v>
      </c>
      <c r="B34" s="5" t="n">
        <v>282</v>
      </c>
      <c r="C34" s="5" t="n">
        <v>462</v>
      </c>
    </row>
    <row r="35" spans="1:3">
      <c r="A35" s="4" t="s">
        <v>1878</v>
      </c>
    </row>
    <row r="36" spans="1:3">
      <c r="A36" s="3" t="s">
        <v>1862</v>
      </c>
    </row>
    <row r="37" spans="1:3">
      <c r="A37" s="4" t="s">
        <v>1871</v>
      </c>
      <c r="C37" s="5" t="n">
        <v>232</v>
      </c>
    </row>
    <row r="38" spans="1:3">
      <c r="A38" s="4" t="s">
        <v>1879</v>
      </c>
    </row>
    <row r="39" spans="1:3">
      <c r="A39" s="3" t="s">
        <v>1862</v>
      </c>
    </row>
    <row r="40" spans="1:3">
      <c r="A40" s="4" t="s">
        <v>1866</v>
      </c>
      <c r="C40" s="5" t="n">
        <v>138</v>
      </c>
    </row>
    <row r="41" spans="1:3">
      <c r="A41" s="4" t="s">
        <v>1880</v>
      </c>
    </row>
    <row r="42" spans="1:3">
      <c r="A42" s="3" t="s">
        <v>1862</v>
      </c>
    </row>
    <row r="43" spans="1:3">
      <c r="A43" s="4" t="s">
        <v>1866</v>
      </c>
      <c r="C43" s="5" t="n">
        <v>17921</v>
      </c>
    </row>
    <row r="44" spans="1:3">
      <c r="A44" s="4" t="s">
        <v>1881</v>
      </c>
    </row>
    <row r="45" spans="1:3">
      <c r="A45" s="3" t="s">
        <v>1862</v>
      </c>
    </row>
    <row r="46" spans="1:3">
      <c r="A46" s="4" t="s">
        <v>1866</v>
      </c>
      <c r="C46" s="5" t="n">
        <v>287</v>
      </c>
    </row>
    <row r="47" spans="1:3">
      <c r="A47" s="4" t="s">
        <v>1882</v>
      </c>
    </row>
    <row r="48" spans="1:3">
      <c r="A48" s="3" t="s">
        <v>1862</v>
      </c>
    </row>
    <row r="49" spans="1:3">
      <c r="A49" s="4" t="s">
        <v>1866</v>
      </c>
      <c r="B49" s="5" t="n">
        <v>622</v>
      </c>
      <c r="C49" s="5" t="n">
        <v>1580</v>
      </c>
    </row>
    <row r="50" spans="1:3">
      <c r="A50" s="4" t="s">
        <v>1883</v>
      </c>
    </row>
    <row r="51" spans="1:3">
      <c r="A51" s="3" t="s">
        <v>1862</v>
      </c>
    </row>
    <row r="52" spans="1:3">
      <c r="A52" s="4" t="s">
        <v>1871</v>
      </c>
      <c r="B52" s="5" t="n">
        <v>19870</v>
      </c>
      <c r="C52" s="5" t="n">
        <v>20561</v>
      </c>
    </row>
    <row r="53" spans="1:3">
      <c r="A53" s="4" t="s">
        <v>1728</v>
      </c>
    </row>
    <row r="54" spans="1:3">
      <c r="A54" s="3" t="s">
        <v>1862</v>
      </c>
    </row>
    <row r="55" spans="1:3">
      <c r="A55" s="4" t="s">
        <v>136</v>
      </c>
      <c r="B55" s="5" t="n">
        <v>1001112</v>
      </c>
      <c r="C55" s="5" t="n">
        <v>763325</v>
      </c>
    </row>
    <row r="56" spans="1:3">
      <c r="A56" s="4" t="s">
        <v>1884</v>
      </c>
    </row>
    <row r="57" spans="1:3">
      <c r="A57" s="3" t="s">
        <v>1862</v>
      </c>
    </row>
    <row r="58" spans="1:3">
      <c r="A58" s="4" t="s">
        <v>1871</v>
      </c>
      <c r="B58" s="5" t="n">
        <v>940144</v>
      </c>
      <c r="C58" s="5" t="n">
        <v>702946</v>
      </c>
    </row>
    <row r="59" spans="1:3">
      <c r="A59" s="4" t="s">
        <v>1885</v>
      </c>
    </row>
    <row r="60" spans="1:3">
      <c r="A60" s="3" t="s">
        <v>1862</v>
      </c>
    </row>
    <row r="61" spans="1:3">
      <c r="A61" s="4" t="s">
        <v>1871</v>
      </c>
      <c r="B61" s="6" t="s">
        <v>1886</v>
      </c>
      <c r="C61" s="6" t="s">
        <v>1887</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1888</v>
      </c>
      <c r="B1" s="2" t="s">
        <v>1</v>
      </c>
    </row>
    <row r="2" spans="1:2">
      <c r="B2" s="2" t="s">
        <v>1889</v>
      </c>
    </row>
    <row r="3" spans="1:2">
      <c r="A3" s="3" t="s">
        <v>1890</v>
      </c>
    </row>
    <row r="4" spans="1:2">
      <c r="A4" s="4" t="s">
        <v>1891</v>
      </c>
      <c r="B4" s="5" t="n">
        <v>24</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2</v>
      </c>
      <c r="B1" s="2" t="s">
        <v>1</v>
      </c>
    </row>
    <row r="2" spans="1:3">
      <c r="B2" s="2" t="s">
        <v>38</v>
      </c>
      <c r="C2" s="2" t="s">
        <v>39</v>
      </c>
    </row>
    <row r="3" spans="1:3">
      <c r="A3" s="3" t="s">
        <v>281</v>
      </c>
    </row>
    <row r="4" spans="1:3">
      <c r="A4" s="4" t="s">
        <v>1893</v>
      </c>
      <c r="B4" s="5" t="n">
        <v>0</v>
      </c>
    </row>
    <row r="5" spans="1:3">
      <c r="A5" s="4" t="s">
        <v>1894</v>
      </c>
      <c r="B5" s="5" t="n">
        <v>0</v>
      </c>
      <c r="C5" s="5" t="n">
        <v>0</v>
      </c>
    </row>
    <row r="6" spans="1:3">
      <c r="A6" s="4" t="s">
        <v>1895</v>
      </c>
      <c r="B6" s="4" t="s">
        <v>1896</v>
      </c>
    </row>
    <row r="7" spans="1:3">
      <c r="A7" s="4" t="s">
        <v>1897</v>
      </c>
      <c r="B7" s="4" t="s">
        <v>1898</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 customWidth="1" max="6" min="6" width="22"/>
  </cols>
  <sheetData>
    <row r="1" spans="1:6">
      <c r="A1" s="1" t="s">
        <v>1899</v>
      </c>
      <c r="B1" s="2" t="s">
        <v>1900</v>
      </c>
      <c r="C1" s="2" t="s">
        <v>1901</v>
      </c>
      <c r="D1" s="2" t="s">
        <v>748</v>
      </c>
      <c r="E1" s="2" t="s">
        <v>749</v>
      </c>
      <c r="F1" s="2" t="s">
        <v>750</v>
      </c>
    </row>
    <row r="2" spans="1:6">
      <c r="A2" s="3" t="s">
        <v>1902</v>
      </c>
    </row>
    <row r="3" spans="1:6">
      <c r="A3" s="4" t="s">
        <v>592</v>
      </c>
      <c r="D3" s="6" t="s">
        <v>1903</v>
      </c>
      <c r="E3" s="6" t="s">
        <v>1904</v>
      </c>
    </row>
    <row r="4" spans="1:6">
      <c r="A4" s="4" t="s">
        <v>1905</v>
      </c>
      <c r="D4" s="5" t="n">
        <v>52881</v>
      </c>
      <c r="E4" s="5" t="n">
        <v>26468</v>
      </c>
    </row>
    <row r="5" spans="1:6">
      <c r="A5" s="4" t="s">
        <v>592</v>
      </c>
      <c r="D5" s="5" t="n">
        <v>-1921</v>
      </c>
      <c r="E5" s="5" t="n">
        <v>-16538</v>
      </c>
    </row>
    <row r="6" spans="1:6">
      <c r="A6" s="4" t="s">
        <v>1905</v>
      </c>
      <c r="D6" s="5" t="n">
        <v>-54212</v>
      </c>
      <c r="E6" s="5" t="n">
        <v>-22845</v>
      </c>
    </row>
    <row r="7" spans="1:6">
      <c r="A7" s="4" t="s">
        <v>136</v>
      </c>
      <c r="D7" s="5" t="n">
        <v>16030</v>
      </c>
      <c r="E7" s="5" t="n">
        <v>56150</v>
      </c>
    </row>
    <row r="8" spans="1:6">
      <c r="A8" s="4" t="s">
        <v>1906</v>
      </c>
      <c r="D8" s="5" t="n">
        <v>13824673</v>
      </c>
      <c r="E8" s="5" t="n">
        <v>6139437</v>
      </c>
      <c r="F8" s="6" t="s">
        <v>1279</v>
      </c>
    </row>
    <row r="9" spans="1:6">
      <c r="A9" s="4" t="s">
        <v>1907</v>
      </c>
    </row>
    <row r="10" spans="1:6">
      <c r="A10" s="3" t="s">
        <v>1902</v>
      </c>
    </row>
    <row r="11" spans="1:6">
      <c r="A11" s="4" t="s">
        <v>1908</v>
      </c>
      <c r="D11" s="5" t="n">
        <v>4334</v>
      </c>
    </row>
    <row r="12" spans="1:6">
      <c r="A12" s="4" t="s">
        <v>1909</v>
      </c>
    </row>
    <row r="13" spans="1:6">
      <c r="A13" s="3" t="s">
        <v>1902</v>
      </c>
    </row>
    <row r="14" spans="1:6">
      <c r="A14" s="4" t="s">
        <v>1908</v>
      </c>
      <c r="D14" s="5" t="n">
        <v>292347</v>
      </c>
    </row>
    <row r="15" spans="1:6">
      <c r="A15" s="4" t="s">
        <v>1910</v>
      </c>
      <c r="C15" s="9" t="n">
        <v>3806</v>
      </c>
    </row>
    <row r="16" spans="1:6">
      <c r="A16" s="4" t="s">
        <v>1911</v>
      </c>
      <c r="B16" s="10" t="n">
        <v>292347</v>
      </c>
    </row>
    <row r="17" spans="1:6">
      <c r="A17" s="4" t="s">
        <v>1912</v>
      </c>
    </row>
    <row r="18" spans="1:6">
      <c r="A18" s="3" t="s">
        <v>1902</v>
      </c>
    </row>
    <row r="19" spans="1:6">
      <c r="A19" s="4" t="s">
        <v>1908</v>
      </c>
      <c r="D19" s="5" t="n">
        <v>262817</v>
      </c>
    </row>
    <row r="20" spans="1:6">
      <c r="A20" s="4" t="s">
        <v>1906</v>
      </c>
      <c r="D20" s="5" t="n">
        <v>319550</v>
      </c>
    </row>
    <row r="21" spans="1:6">
      <c r="A21" s="4" t="s">
        <v>1913</v>
      </c>
    </row>
    <row r="22" spans="1:6">
      <c r="A22" s="3" t="s">
        <v>1902</v>
      </c>
    </row>
    <row r="23" spans="1:6">
      <c r="A23" s="4" t="s">
        <v>1908</v>
      </c>
      <c r="D23" s="5" t="n">
        <v>515261</v>
      </c>
      <c r="E23" s="5" t="n">
        <v>1184064</v>
      </c>
    </row>
    <row r="24" spans="1:6">
      <c r="A24" s="4" t="s">
        <v>1914</v>
      </c>
      <c r="D24" s="5" t="n">
        <v>72163</v>
      </c>
      <c r="E24" s="5" t="n">
        <v>95533</v>
      </c>
    </row>
    <row r="25" spans="1:6">
      <c r="A25" s="4" t="s">
        <v>592</v>
      </c>
      <c r="D25" s="5" t="n">
        <v>19282</v>
      </c>
      <c r="E25" s="5" t="n">
        <v>69065</v>
      </c>
    </row>
    <row r="26" spans="1:6">
      <c r="A26" s="4" t="s">
        <v>1905</v>
      </c>
      <c r="D26" s="5" t="n">
        <v>52881</v>
      </c>
      <c r="E26" s="5" t="n">
        <v>26468</v>
      </c>
    </row>
    <row r="27" spans="1:6">
      <c r="A27" s="4" t="s">
        <v>1915</v>
      </c>
    </row>
    <row r="28" spans="1:6">
      <c r="A28" s="3" t="s">
        <v>1902</v>
      </c>
    </row>
    <row r="29" spans="1:6">
      <c r="A29" s="4" t="s">
        <v>1908</v>
      </c>
      <c r="D29" s="5" t="n">
        <v>369491</v>
      </c>
      <c r="E29" s="5" t="n">
        <v>699595</v>
      </c>
    </row>
    <row r="30" spans="1:6">
      <c r="A30" s="4" t="s">
        <v>1914</v>
      </c>
      <c r="D30" s="5" t="n">
        <v>1818</v>
      </c>
      <c r="E30" s="5" t="n">
        <v>7737</v>
      </c>
    </row>
    <row r="31" spans="1:6">
      <c r="A31" s="4" t="s">
        <v>1916</v>
      </c>
    </row>
    <row r="32" spans="1:6">
      <c r="A32" s="3" t="s">
        <v>1902</v>
      </c>
    </row>
    <row r="33" spans="1:6">
      <c r="A33" s="4" t="s">
        <v>1908</v>
      </c>
      <c r="D33" s="5" t="n">
        <v>369491</v>
      </c>
      <c r="E33" s="5" t="n">
        <v>554336</v>
      </c>
    </row>
    <row r="34" spans="1:6">
      <c r="A34" s="4" t="s">
        <v>1914</v>
      </c>
      <c r="D34" s="5" t="n">
        <v>1818</v>
      </c>
    </row>
    <row r="35" spans="1:6">
      <c r="A35" s="4" t="s">
        <v>1917</v>
      </c>
    </row>
    <row r="36" spans="1:6">
      <c r="A36" s="3" t="s">
        <v>1902</v>
      </c>
    </row>
    <row r="37" spans="1:6">
      <c r="A37" s="4" t="s">
        <v>1908</v>
      </c>
      <c r="E37" s="5" t="n">
        <v>145259</v>
      </c>
    </row>
    <row r="38" spans="1:6">
      <c r="A38" s="4" t="s">
        <v>1914</v>
      </c>
      <c r="E38" s="5" t="n">
        <v>7737</v>
      </c>
    </row>
    <row r="39" spans="1:6">
      <c r="A39" s="4" t="s">
        <v>1918</v>
      </c>
    </row>
    <row r="40" spans="1:6">
      <c r="A40" s="3" t="s">
        <v>1902</v>
      </c>
    </row>
    <row r="41" spans="1:6">
      <c r="A41" s="4" t="s">
        <v>1908</v>
      </c>
      <c r="D41" s="5" t="n">
        <v>72980</v>
      </c>
      <c r="E41" s="5" t="n">
        <v>149275</v>
      </c>
    </row>
    <row r="42" spans="1:6">
      <c r="A42" s="4" t="s">
        <v>1914</v>
      </c>
      <c r="D42" s="5" t="n">
        <v>70345</v>
      </c>
      <c r="E42" s="5" t="n">
        <v>37260</v>
      </c>
    </row>
    <row r="43" spans="1:6">
      <c r="A43" s="4" t="s">
        <v>1919</v>
      </c>
    </row>
    <row r="44" spans="1:6">
      <c r="A44" s="3" t="s">
        <v>1902</v>
      </c>
    </row>
    <row r="45" spans="1:6">
      <c r="A45" s="4" t="s">
        <v>1908</v>
      </c>
      <c r="D45" s="5" t="n">
        <v>72980</v>
      </c>
      <c r="E45" s="5" t="n">
        <v>149275</v>
      </c>
    </row>
    <row r="46" spans="1:6">
      <c r="A46" s="4" t="s">
        <v>1914</v>
      </c>
      <c r="D46" s="5" t="n">
        <v>70345</v>
      </c>
      <c r="E46" s="5" t="n">
        <v>37260</v>
      </c>
    </row>
    <row r="47" spans="1:6">
      <c r="A47" s="4" t="s">
        <v>1920</v>
      </c>
    </row>
    <row r="48" spans="1:6">
      <c r="A48" s="3" t="s">
        <v>1902</v>
      </c>
    </row>
    <row r="49" spans="1:6">
      <c r="A49" s="4" t="s">
        <v>1908</v>
      </c>
      <c r="D49" s="5" t="n">
        <v>72790</v>
      </c>
      <c r="E49" s="5" t="n">
        <v>335194</v>
      </c>
    </row>
    <row r="50" spans="1:6">
      <c r="A50" s="4" t="s">
        <v>1914</v>
      </c>
      <c r="E50" s="5" t="n">
        <v>50536</v>
      </c>
    </row>
    <row r="51" spans="1:6">
      <c r="A51" s="4" t="s">
        <v>1921</v>
      </c>
    </row>
    <row r="52" spans="1:6">
      <c r="A52" s="3" t="s">
        <v>1902</v>
      </c>
    </row>
    <row r="53" spans="1:6">
      <c r="A53" s="4" t="s">
        <v>1908</v>
      </c>
      <c r="D53" s="5" t="n">
        <v>72790</v>
      </c>
      <c r="E53" s="5" t="n">
        <v>241332</v>
      </c>
    </row>
    <row r="54" spans="1:6">
      <c r="A54" s="4" t="s">
        <v>1914</v>
      </c>
      <c r="E54" s="5" t="n">
        <v>24608</v>
      </c>
    </row>
    <row r="55" spans="1:6">
      <c r="A55" s="4" t="s">
        <v>1922</v>
      </c>
    </row>
    <row r="56" spans="1:6">
      <c r="A56" s="3" t="s">
        <v>1902</v>
      </c>
    </row>
    <row r="57" spans="1:6">
      <c r="A57" s="4" t="s">
        <v>1908</v>
      </c>
      <c r="E57" s="5" t="n">
        <v>51971</v>
      </c>
    </row>
    <row r="58" spans="1:6">
      <c r="A58" s="4" t="s">
        <v>1923</v>
      </c>
    </row>
    <row r="59" spans="1:6">
      <c r="A59" s="3" t="s">
        <v>1902</v>
      </c>
    </row>
    <row r="60" spans="1:6">
      <c r="A60" s="4" t="s">
        <v>1908</v>
      </c>
      <c r="E60" s="5" t="n">
        <v>41891</v>
      </c>
    </row>
    <row r="61" spans="1:6">
      <c r="A61" s="4" t="s">
        <v>1914</v>
      </c>
      <c r="E61" s="5" t="n">
        <v>25928</v>
      </c>
    </row>
    <row r="62" spans="1:6">
      <c r="A62" s="4" t="s">
        <v>1924</v>
      </c>
    </row>
    <row r="63" spans="1:6">
      <c r="A63" s="3" t="s">
        <v>1902</v>
      </c>
    </row>
    <row r="64" spans="1:6">
      <c r="A64" s="4" t="s">
        <v>1925</v>
      </c>
      <c r="D64" s="5" t="n">
        <v>-515261</v>
      </c>
      <c r="E64" s="5" t="n">
        <v>-1184064</v>
      </c>
    </row>
    <row r="65" spans="1:6">
      <c r="A65" s="4" t="s">
        <v>1924</v>
      </c>
      <c r="D65" s="5" t="n">
        <v>-56133</v>
      </c>
      <c r="E65" s="5" t="n">
        <v>-39383</v>
      </c>
    </row>
    <row r="66" spans="1:6">
      <c r="A66" s="4" t="s">
        <v>592</v>
      </c>
      <c r="D66" s="5" t="n">
        <v>-1921</v>
      </c>
      <c r="E66" s="5" t="n">
        <v>-16538</v>
      </c>
    </row>
    <row r="67" spans="1:6">
      <c r="A67" s="4" t="s">
        <v>1905</v>
      </c>
      <c r="D67" s="5" t="n">
        <v>-54212</v>
      </c>
      <c r="E67" s="5" t="n">
        <v>-22845</v>
      </c>
    </row>
    <row r="68" spans="1:6">
      <c r="A68" s="4" t="s">
        <v>1926</v>
      </c>
    </row>
    <row r="69" spans="1:6">
      <c r="A69" s="3" t="s">
        <v>1902</v>
      </c>
    </row>
    <row r="70" spans="1:6">
      <c r="A70" s="4" t="s">
        <v>1925</v>
      </c>
      <c r="D70" s="5" t="n">
        <v>-145770</v>
      </c>
      <c r="E70" s="5" t="n">
        <v>-608782</v>
      </c>
    </row>
    <row r="71" spans="1:6">
      <c r="A71" s="4" t="s">
        <v>1924</v>
      </c>
      <c r="D71" s="5" t="n">
        <v>-56133</v>
      </c>
      <c r="E71" s="5" t="n">
        <v>-24916</v>
      </c>
    </row>
    <row r="72" spans="1:6">
      <c r="A72" s="4" t="s">
        <v>1927</v>
      </c>
    </row>
    <row r="73" spans="1:6">
      <c r="A73" s="3" t="s">
        <v>1902</v>
      </c>
    </row>
    <row r="74" spans="1:6">
      <c r="A74" s="4" t="s">
        <v>1925</v>
      </c>
      <c r="D74" s="5" t="n">
        <v>-145770</v>
      </c>
      <c r="E74" s="5" t="n">
        <v>-608782</v>
      </c>
    </row>
    <row r="75" spans="1:6">
      <c r="A75" s="4" t="s">
        <v>1924</v>
      </c>
      <c r="D75" s="5" t="n">
        <v>-56133</v>
      </c>
      <c r="E75" s="5" t="n">
        <v>-24916</v>
      </c>
    </row>
    <row r="76" spans="1:6">
      <c r="A76" s="4" t="s">
        <v>1928</v>
      </c>
    </row>
    <row r="77" spans="1:6">
      <c r="A77" s="3" t="s">
        <v>1902</v>
      </c>
    </row>
    <row r="78" spans="1:6">
      <c r="A78" s="4" t="s">
        <v>1925</v>
      </c>
      <c r="D78" s="5" t="n">
        <v>-369491</v>
      </c>
      <c r="E78" s="5" t="n">
        <v>-575282</v>
      </c>
    </row>
    <row r="79" spans="1:6">
      <c r="A79" s="4" t="s">
        <v>1924</v>
      </c>
      <c r="E79" s="5" t="n">
        <v>-14467</v>
      </c>
    </row>
    <row r="80" spans="1:6">
      <c r="A80" s="4" t="s">
        <v>1929</v>
      </c>
    </row>
    <row r="81" spans="1:6">
      <c r="A81" s="3" t="s">
        <v>1902</v>
      </c>
    </row>
    <row r="82" spans="1:6">
      <c r="A82" s="4" t="s">
        <v>1925</v>
      </c>
      <c r="D82" s="5" t="n">
        <v>-365161</v>
      </c>
      <c r="E82" s="5" t="n">
        <v>-439103</v>
      </c>
    </row>
    <row r="83" spans="1:6">
      <c r="A83" s="4" t="s">
        <v>1924</v>
      </c>
      <c r="E83" s="5" t="n">
        <v>-9396</v>
      </c>
    </row>
    <row r="84" spans="1:6">
      <c r="A84" s="4" t="s">
        <v>1930</v>
      </c>
    </row>
    <row r="85" spans="1:6">
      <c r="A85" s="3" t="s">
        <v>1902</v>
      </c>
    </row>
    <row r="86" spans="1:6">
      <c r="A86" s="4" t="s">
        <v>1925</v>
      </c>
      <c r="D86" s="6" t="s">
        <v>1931</v>
      </c>
      <c r="E86" s="5" t="n">
        <v>-115233</v>
      </c>
    </row>
    <row r="87" spans="1:6">
      <c r="A87" s="4" t="s">
        <v>1924</v>
      </c>
      <c r="E87" s="5" t="n">
        <v>-222</v>
      </c>
    </row>
    <row r="88" spans="1:6">
      <c r="A88" s="4" t="s">
        <v>1932</v>
      </c>
    </row>
    <row r="89" spans="1:6">
      <c r="A89" s="3" t="s">
        <v>1902</v>
      </c>
    </row>
    <row r="90" spans="1:6">
      <c r="A90" s="4" t="s">
        <v>1925</v>
      </c>
      <c r="E90" s="5" t="n">
        <v>-20946</v>
      </c>
    </row>
    <row r="91" spans="1:6">
      <c r="A91" s="4" t="s">
        <v>1924</v>
      </c>
      <c r="E91" s="6" t="s">
        <v>1933</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4</v>
      </c>
      <c r="B1" s="2" t="s">
        <v>1</v>
      </c>
    </row>
    <row r="2" spans="1:3">
      <c r="B2" s="2" t="s">
        <v>38</v>
      </c>
      <c r="C2" s="2" t="s">
        <v>39</v>
      </c>
    </row>
    <row r="3" spans="1:3">
      <c r="A3" s="3" t="s">
        <v>1935</v>
      </c>
    </row>
    <row r="4" spans="1:3">
      <c r="A4" s="4" t="s">
        <v>136</v>
      </c>
      <c r="B4" s="6" t="s">
        <v>1936</v>
      </c>
      <c r="C4" s="6" t="s">
        <v>1937</v>
      </c>
    </row>
    <row r="5" spans="1:3">
      <c r="A5" s="4" t="s">
        <v>1938</v>
      </c>
      <c r="B5" s="5" t="n">
        <v>51963</v>
      </c>
      <c r="C5" s="6" t="s">
        <v>1939</v>
      </c>
    </row>
    <row r="6" spans="1:3">
      <c r="A6" s="4" t="s">
        <v>1940</v>
      </c>
    </row>
    <row r="7" spans="1:3">
      <c r="A7" s="3" t="s">
        <v>1935</v>
      </c>
    </row>
    <row r="8" spans="1:3">
      <c r="A8" s="4" t="s">
        <v>136</v>
      </c>
      <c r="B8" s="5" t="n">
        <v>-1921</v>
      </c>
    </row>
    <row r="9" spans="1:3">
      <c r="A9" s="4" t="s">
        <v>1941</v>
      </c>
    </row>
    <row r="10" spans="1:3">
      <c r="A10" s="3" t="s">
        <v>1935</v>
      </c>
    </row>
    <row r="11" spans="1:3">
      <c r="A11" s="4" t="s">
        <v>136</v>
      </c>
      <c r="B11" s="5" t="n">
        <v>1818</v>
      </c>
    </row>
    <row r="12" spans="1:3">
      <c r="A12" s="4" t="s">
        <v>1942</v>
      </c>
    </row>
    <row r="13" spans="1:3">
      <c r="A13" s="3" t="s">
        <v>1935</v>
      </c>
    </row>
    <row r="14" spans="1:3">
      <c r="A14" s="4" t="s">
        <v>136</v>
      </c>
      <c r="B14" s="5" t="n">
        <v>16133</v>
      </c>
    </row>
    <row r="15" spans="1:3">
      <c r="A15" s="4" t="s">
        <v>740</v>
      </c>
    </row>
    <row r="16" spans="1:3">
      <c r="A16" s="3" t="s">
        <v>1935</v>
      </c>
    </row>
    <row r="17" spans="1:3">
      <c r="A17" s="4" t="s">
        <v>136</v>
      </c>
      <c r="B17" s="5" t="n">
        <v>17361</v>
      </c>
    </row>
    <row r="18" spans="1:3">
      <c r="A18" s="4" t="s">
        <v>1943</v>
      </c>
    </row>
    <row r="19" spans="1:3">
      <c r="A19" s="3" t="s">
        <v>1935</v>
      </c>
    </row>
    <row r="20" spans="1:3">
      <c r="A20" s="4" t="s">
        <v>136</v>
      </c>
      <c r="B20" s="5" t="n">
        <v>-1921</v>
      </c>
    </row>
    <row r="21" spans="1:3">
      <c r="A21" s="4" t="s">
        <v>1944</v>
      </c>
    </row>
    <row r="22" spans="1:3">
      <c r="A22" s="3" t="s">
        <v>1935</v>
      </c>
    </row>
    <row r="23" spans="1:3">
      <c r="A23" s="4" t="s">
        <v>136</v>
      </c>
      <c r="B23" s="5" t="n">
        <v>1818</v>
      </c>
    </row>
    <row r="24" spans="1:3">
      <c r="A24" s="4" t="s">
        <v>1945</v>
      </c>
    </row>
    <row r="25" spans="1:3">
      <c r="A25" s="3" t="s">
        <v>1935</v>
      </c>
    </row>
    <row r="26" spans="1:3">
      <c r="A26" s="4" t="s">
        <v>136</v>
      </c>
      <c r="B26" s="5" t="n">
        <v>17464</v>
      </c>
    </row>
    <row r="27" spans="1:3">
      <c r="A27" s="4" t="s">
        <v>741</v>
      </c>
    </row>
    <row r="28" spans="1:3">
      <c r="A28" s="3" t="s">
        <v>1935</v>
      </c>
    </row>
    <row r="29" spans="1:3">
      <c r="A29" s="4" t="s">
        <v>136</v>
      </c>
      <c r="B29" s="5" t="n">
        <v>3239</v>
      </c>
    </row>
    <row r="30" spans="1:3">
      <c r="A30" s="4" t="s">
        <v>1946</v>
      </c>
    </row>
    <row r="31" spans="1:3">
      <c r="A31" s="3" t="s">
        <v>1935</v>
      </c>
    </row>
    <row r="32" spans="1:3">
      <c r="A32" s="4" t="s">
        <v>136</v>
      </c>
      <c r="B32" s="5" t="n">
        <v>3239</v>
      </c>
    </row>
    <row r="33" spans="1:3">
      <c r="A33" s="4" t="s">
        <v>742</v>
      </c>
    </row>
    <row r="34" spans="1:3">
      <c r="A34" s="3" t="s">
        <v>1935</v>
      </c>
    </row>
    <row r="35" spans="1:3">
      <c r="A35" s="4" t="s">
        <v>136</v>
      </c>
      <c r="B35" s="5" t="n">
        <v>3507</v>
      </c>
    </row>
    <row r="36" spans="1:3">
      <c r="A36" s="4" t="s">
        <v>1947</v>
      </c>
    </row>
    <row r="37" spans="1:3">
      <c r="A37" s="3" t="s">
        <v>1935</v>
      </c>
    </row>
    <row r="38" spans="1:3">
      <c r="A38" s="4" t="s">
        <v>136</v>
      </c>
      <c r="B38" s="5" t="n">
        <v>3507</v>
      </c>
    </row>
    <row r="39" spans="1:3">
      <c r="A39" s="4" t="s">
        <v>1948</v>
      </c>
    </row>
    <row r="40" spans="1:3">
      <c r="A40" s="3" t="s">
        <v>1935</v>
      </c>
    </row>
    <row r="41" spans="1:3">
      <c r="A41" s="4" t="s">
        <v>136</v>
      </c>
      <c r="B41" s="5" t="n">
        <v>-8077</v>
      </c>
    </row>
    <row r="42" spans="1:3">
      <c r="A42" s="4" t="s">
        <v>1949</v>
      </c>
    </row>
    <row r="43" spans="1:3">
      <c r="A43" s="3" t="s">
        <v>1935</v>
      </c>
    </row>
    <row r="44" spans="1:3">
      <c r="A44" s="4" t="s">
        <v>136</v>
      </c>
      <c r="B44" s="6" t="s">
        <v>1950</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80"/>
    <col customWidth="1" max="2" min="2" width="26"/>
  </cols>
  <sheetData>
    <row r="1" spans="1:2">
      <c r="A1" s="1" t="s">
        <v>1951</v>
      </c>
      <c r="B1" s="2" t="s">
        <v>1</v>
      </c>
    </row>
    <row r="2" spans="1:2">
      <c r="B2" s="2" t="s">
        <v>1235</v>
      </c>
    </row>
    <row r="3" spans="1:2">
      <c r="A3" s="3" t="s">
        <v>281</v>
      </c>
    </row>
    <row r="4" spans="1:2">
      <c r="A4" s="4" t="s">
        <v>1952</v>
      </c>
      <c r="B4" s="4" t="s">
        <v>753</v>
      </c>
    </row>
    <row r="5" spans="1:2">
      <c r="A5" s="4" t="s">
        <v>1953</v>
      </c>
      <c r="B5" s="4" t="s">
        <v>573</v>
      </c>
    </row>
    <row r="6" spans="1:2">
      <c r="A6" s="4" t="s">
        <v>1954</v>
      </c>
      <c r="B6" s="5" t="n">
        <v>3</v>
      </c>
    </row>
    <row r="7" spans="1:2">
      <c r="A7" s="4" t="s">
        <v>1955</v>
      </c>
    </row>
    <row r="8" spans="1:2">
      <c r="A8" s="3" t="s">
        <v>281</v>
      </c>
    </row>
    <row r="9" spans="1:2">
      <c r="A9" s="4" t="s">
        <v>1956</v>
      </c>
      <c r="B9" s="6" t="s">
        <v>1957</v>
      </c>
    </row>
    <row r="10" spans="1:2">
      <c r="A10" s="4" t="s">
        <v>1958</v>
      </c>
      <c r="B10" s="5" t="n">
        <v>-56733</v>
      </c>
    </row>
    <row r="11" spans="1:2">
      <c r="A11" s="4" t="s">
        <v>1959</v>
      </c>
      <c r="B11" s="5" t="n">
        <v>-558594</v>
      </c>
    </row>
    <row r="12" spans="1:2">
      <c r="A12" s="4" t="s">
        <v>1960</v>
      </c>
      <c r="B12" s="5" t="n">
        <v>-615855</v>
      </c>
    </row>
    <row r="13" spans="1:2">
      <c r="A13" s="4" t="s">
        <v>1961</v>
      </c>
    </row>
    <row r="14" spans="1:2">
      <c r="A14" s="3" t="s">
        <v>281</v>
      </c>
    </row>
    <row r="15" spans="1:2">
      <c r="A15" s="4" t="s">
        <v>1956</v>
      </c>
      <c r="B15" s="5" t="n">
        <v>-4334</v>
      </c>
    </row>
    <row r="16" spans="1:2">
      <c r="A16" s="4" t="s">
        <v>1962</v>
      </c>
    </row>
    <row r="17" spans="1:2">
      <c r="A17" s="3" t="s">
        <v>281</v>
      </c>
    </row>
    <row r="18" spans="1:2">
      <c r="A18" s="4" t="s">
        <v>1956</v>
      </c>
      <c r="B18" s="5" t="n">
        <v>-25633</v>
      </c>
    </row>
    <row r="19" spans="1:2">
      <c r="A19" s="4" t="s">
        <v>1963</v>
      </c>
    </row>
    <row r="20" spans="1:2">
      <c r="A20" s="3" t="s">
        <v>281</v>
      </c>
    </row>
    <row r="21" spans="1:2">
      <c r="A21" s="4" t="s">
        <v>1956</v>
      </c>
      <c r="B21" s="5" t="n">
        <v>29439</v>
      </c>
    </row>
    <row r="22" spans="1:2">
      <c r="A22" s="4" t="s">
        <v>1964</v>
      </c>
    </row>
    <row r="23" spans="1:2">
      <c r="A23" s="3" t="s">
        <v>281</v>
      </c>
    </row>
    <row r="24" spans="1:2">
      <c r="A24" s="4" t="s">
        <v>1965</v>
      </c>
      <c r="B24" s="5" t="n">
        <v>-292347</v>
      </c>
    </row>
    <row r="25" spans="1:2">
      <c r="A25" s="4" t="s">
        <v>1966</v>
      </c>
    </row>
    <row r="26" spans="1:2">
      <c r="A26" s="3" t="s">
        <v>281</v>
      </c>
    </row>
    <row r="27" spans="1:2">
      <c r="A27" s="4" t="s">
        <v>1965</v>
      </c>
      <c r="B27" s="5" t="n">
        <v>-185022</v>
      </c>
    </row>
    <row r="28" spans="1:2">
      <c r="A28" s="4" t="s">
        <v>1967</v>
      </c>
    </row>
    <row r="29" spans="1:2">
      <c r="A29" s="3" t="s">
        <v>281</v>
      </c>
    </row>
    <row r="30" spans="1:2">
      <c r="A30" s="4" t="s">
        <v>1965</v>
      </c>
      <c r="B30" s="5" t="n">
        <v>477369</v>
      </c>
    </row>
    <row r="31" spans="1:2">
      <c r="A31" s="4" t="s">
        <v>1968</v>
      </c>
    </row>
    <row r="32" spans="1:2">
      <c r="A32" s="3" t="s">
        <v>281</v>
      </c>
    </row>
    <row r="33" spans="1:2">
      <c r="A33" s="4" t="s">
        <v>1958</v>
      </c>
      <c r="B33" s="5" t="n">
        <v>262817</v>
      </c>
    </row>
    <row r="34" spans="1:2">
      <c r="A34" s="4" t="s">
        <v>1969</v>
      </c>
    </row>
    <row r="35" spans="1:2">
      <c r="A35" s="3" t="s">
        <v>281</v>
      </c>
    </row>
    <row r="36" spans="1:2">
      <c r="A36" s="4" t="s">
        <v>1958</v>
      </c>
      <c r="B36" s="5" t="n">
        <v>-319550</v>
      </c>
    </row>
    <row r="37" spans="1:2">
      <c r="A37" s="4" t="s">
        <v>1970</v>
      </c>
    </row>
    <row r="38" spans="1:2">
      <c r="A38" s="3" t="s">
        <v>281</v>
      </c>
    </row>
    <row r="39" spans="1:2">
      <c r="A39" s="4" t="s">
        <v>1959</v>
      </c>
      <c r="B39" s="5" t="n">
        <v>-295777</v>
      </c>
    </row>
    <row r="40" spans="1:2">
      <c r="A40" s="4" t="s">
        <v>1971</v>
      </c>
    </row>
    <row r="41" spans="1:2">
      <c r="A41" s="3" t="s">
        <v>281</v>
      </c>
    </row>
    <row r="42" spans="1:2">
      <c r="A42" s="4" t="s">
        <v>1959</v>
      </c>
      <c r="B42" s="5" t="n">
        <v>-262817</v>
      </c>
    </row>
    <row r="43" spans="1:2">
      <c r="A43" s="4" t="s">
        <v>1972</v>
      </c>
    </row>
    <row r="44" spans="1:2">
      <c r="A44" s="3" t="s">
        <v>281</v>
      </c>
    </row>
    <row r="45" spans="1:2">
      <c r="A45" s="4" t="s">
        <v>1956</v>
      </c>
      <c r="B45" s="5" t="n">
        <v>-660</v>
      </c>
    </row>
    <row r="46" spans="1:2">
      <c r="A46" s="4" t="s">
        <v>1958</v>
      </c>
      <c r="B46" s="5" t="n">
        <v>-56733</v>
      </c>
    </row>
    <row r="47" spans="1:2">
      <c r="A47" s="4" t="s">
        <v>1959</v>
      </c>
      <c r="B47" s="5" t="n">
        <v>-545775</v>
      </c>
    </row>
    <row r="48" spans="1:2">
      <c r="A48" s="4" t="s">
        <v>1960</v>
      </c>
      <c r="B48" s="5" t="n">
        <v>-603168</v>
      </c>
    </row>
    <row r="49" spans="1:2">
      <c r="A49" s="4" t="s">
        <v>1973</v>
      </c>
      <c r="B49" s="5" t="n">
        <v>12687</v>
      </c>
    </row>
    <row r="50" spans="1:2">
      <c r="A50" s="4" t="s">
        <v>1974</v>
      </c>
    </row>
    <row r="51" spans="1:2">
      <c r="A51" s="3" t="s">
        <v>281</v>
      </c>
    </row>
    <row r="52" spans="1:2">
      <c r="A52" s="4" t="s">
        <v>1956</v>
      </c>
      <c r="B52" s="5" t="n">
        <v>-5418</v>
      </c>
    </row>
    <row r="53" spans="1:2">
      <c r="A53" s="4" t="s">
        <v>1975</v>
      </c>
    </row>
    <row r="54" spans="1:2">
      <c r="A54" s="3" t="s">
        <v>281</v>
      </c>
    </row>
    <row r="55" spans="1:2">
      <c r="A55" s="4" t="s">
        <v>1956</v>
      </c>
      <c r="B55" s="5" t="n">
        <v>-32041</v>
      </c>
    </row>
    <row r="56" spans="1:2">
      <c r="A56" s="4" t="s">
        <v>1976</v>
      </c>
    </row>
    <row r="57" spans="1:2">
      <c r="A57" s="3" t="s">
        <v>281</v>
      </c>
    </row>
    <row r="58" spans="1:2">
      <c r="A58" s="4" t="s">
        <v>1956</v>
      </c>
      <c r="B58" s="5" t="n">
        <v>36799</v>
      </c>
    </row>
    <row r="59" spans="1:2">
      <c r="A59" s="4" t="s">
        <v>1977</v>
      </c>
    </row>
    <row r="60" spans="1:2">
      <c r="A60" s="3" t="s">
        <v>281</v>
      </c>
    </row>
    <row r="61" spans="1:2">
      <c r="A61" s="4" t="s">
        <v>1965</v>
      </c>
      <c r="B61" s="5" t="n">
        <v>-365433</v>
      </c>
    </row>
    <row r="62" spans="1:2">
      <c r="A62" s="4" t="s">
        <v>1978</v>
      </c>
    </row>
    <row r="63" spans="1:2">
      <c r="A63" s="3" t="s">
        <v>281</v>
      </c>
    </row>
    <row r="64" spans="1:2">
      <c r="A64" s="4" t="s">
        <v>1965</v>
      </c>
      <c r="B64" s="5" t="n">
        <v>-231277</v>
      </c>
    </row>
    <row r="65" spans="1:2">
      <c r="A65" s="4" t="s">
        <v>1979</v>
      </c>
    </row>
    <row r="66" spans="1:2">
      <c r="A66" s="3" t="s">
        <v>281</v>
      </c>
    </row>
    <row r="67" spans="1:2">
      <c r="A67" s="4" t="s">
        <v>1965</v>
      </c>
      <c r="B67" s="5" t="n">
        <v>596710</v>
      </c>
    </row>
    <row r="68" spans="1:2">
      <c r="A68" s="4" t="s">
        <v>1980</v>
      </c>
    </row>
    <row r="69" spans="1:2">
      <c r="A69" s="3" t="s">
        <v>281</v>
      </c>
    </row>
    <row r="70" spans="1:2">
      <c r="A70" s="4" t="s">
        <v>1958</v>
      </c>
      <c r="B70" s="5" t="n">
        <v>250228</v>
      </c>
    </row>
    <row r="71" spans="1:2">
      <c r="A71" s="4" t="s">
        <v>1981</v>
      </c>
    </row>
    <row r="72" spans="1:2">
      <c r="A72" s="3" t="s">
        <v>281</v>
      </c>
    </row>
    <row r="73" spans="1:2">
      <c r="A73" s="4" t="s">
        <v>1958</v>
      </c>
      <c r="B73" s="5" t="n">
        <v>-306961</v>
      </c>
    </row>
    <row r="74" spans="1:2">
      <c r="A74" s="4" t="s">
        <v>1982</v>
      </c>
    </row>
    <row r="75" spans="1:2">
      <c r="A75" s="3" t="s">
        <v>281</v>
      </c>
    </row>
    <row r="76" spans="1:2">
      <c r="A76" s="4" t="s">
        <v>1959</v>
      </c>
      <c r="B76" s="5" t="n">
        <v>-295547</v>
      </c>
    </row>
    <row r="77" spans="1:2">
      <c r="A77" s="4" t="s">
        <v>1983</v>
      </c>
    </row>
    <row r="78" spans="1:2">
      <c r="A78" s="3" t="s">
        <v>281</v>
      </c>
    </row>
    <row r="79" spans="1:2">
      <c r="A79" s="4" t="s">
        <v>1959</v>
      </c>
      <c r="B79" s="5" t="n">
        <v>-250228</v>
      </c>
    </row>
    <row r="80" spans="1:2">
      <c r="A80" s="4" t="s">
        <v>1984</v>
      </c>
    </row>
    <row r="81" spans="1:2">
      <c r="A81" s="3" t="s">
        <v>281</v>
      </c>
    </row>
    <row r="82" spans="1:2">
      <c r="A82" s="4" t="s">
        <v>1956</v>
      </c>
      <c r="B82" s="5" t="n">
        <v>-792</v>
      </c>
    </row>
    <row r="83" spans="1:2">
      <c r="A83" s="4" t="s">
        <v>1958</v>
      </c>
      <c r="B83" s="5" t="n">
        <v>-56733</v>
      </c>
    </row>
    <row r="84" spans="1:2">
      <c r="A84" s="4" t="s">
        <v>1959</v>
      </c>
      <c r="B84" s="5" t="n">
        <v>-534259</v>
      </c>
    </row>
    <row r="85" spans="1:2">
      <c r="A85" s="4" t="s">
        <v>1960</v>
      </c>
      <c r="B85" s="5" t="n">
        <v>-591784</v>
      </c>
    </row>
    <row r="86" spans="1:2">
      <c r="A86" s="4" t="s">
        <v>1973</v>
      </c>
      <c r="B86" s="5" t="n">
        <v>24071</v>
      </c>
    </row>
    <row r="87" spans="1:2">
      <c r="A87" s="4" t="s">
        <v>1985</v>
      </c>
    </row>
    <row r="88" spans="1:2">
      <c r="A88" s="3" t="s">
        <v>281</v>
      </c>
    </row>
    <row r="89" spans="1:2">
      <c r="A89" s="4" t="s">
        <v>1956</v>
      </c>
      <c r="B89" s="5" t="n">
        <v>-6501</v>
      </c>
    </row>
    <row r="90" spans="1:2">
      <c r="A90" s="4" t="s">
        <v>1986</v>
      </c>
    </row>
    <row r="91" spans="1:2">
      <c r="A91" s="3" t="s">
        <v>281</v>
      </c>
    </row>
    <row r="92" spans="1:2">
      <c r="A92" s="4" t="s">
        <v>1956</v>
      </c>
      <c r="B92" s="5" t="n">
        <v>-38449</v>
      </c>
    </row>
    <row r="93" spans="1:2">
      <c r="A93" s="4" t="s">
        <v>1987</v>
      </c>
    </row>
    <row r="94" spans="1:2">
      <c r="A94" s="3" t="s">
        <v>281</v>
      </c>
    </row>
    <row r="95" spans="1:2">
      <c r="A95" s="4" t="s">
        <v>1956</v>
      </c>
      <c r="B95" s="5" t="n">
        <v>44158</v>
      </c>
    </row>
    <row r="96" spans="1:2">
      <c r="A96" s="4" t="s">
        <v>1988</v>
      </c>
    </row>
    <row r="97" spans="1:2">
      <c r="A97" s="3" t="s">
        <v>281</v>
      </c>
    </row>
    <row r="98" spans="1:2">
      <c r="A98" s="4" t="s">
        <v>1965</v>
      </c>
      <c r="B98" s="5" t="n">
        <v>-438520</v>
      </c>
    </row>
    <row r="99" spans="1:2">
      <c r="A99" s="4" t="s">
        <v>1989</v>
      </c>
    </row>
    <row r="100" spans="1:2">
      <c r="A100" s="3" t="s">
        <v>281</v>
      </c>
    </row>
    <row r="101" spans="1:2">
      <c r="A101" s="4" t="s">
        <v>1965</v>
      </c>
      <c r="B101" s="5" t="n">
        <v>-277532</v>
      </c>
    </row>
    <row r="102" spans="1:2">
      <c r="A102" s="4" t="s">
        <v>1990</v>
      </c>
    </row>
    <row r="103" spans="1:2">
      <c r="A103" s="3" t="s">
        <v>281</v>
      </c>
    </row>
    <row r="104" spans="1:2">
      <c r="A104" s="4" t="s">
        <v>1965</v>
      </c>
      <c r="B104" s="5" t="n">
        <v>716052</v>
      </c>
    </row>
    <row r="105" spans="1:2">
      <c r="A105" s="4" t="s">
        <v>1991</v>
      </c>
    </row>
    <row r="106" spans="1:2">
      <c r="A106" s="3" t="s">
        <v>281</v>
      </c>
    </row>
    <row r="107" spans="1:2">
      <c r="A107" s="4" t="s">
        <v>1958</v>
      </c>
      <c r="B107" s="5" t="n">
        <v>238939</v>
      </c>
    </row>
    <row r="108" spans="1:2">
      <c r="A108" s="4" t="s">
        <v>1992</v>
      </c>
    </row>
    <row r="109" spans="1:2">
      <c r="A109" s="3" t="s">
        <v>281</v>
      </c>
    </row>
    <row r="110" spans="1:2">
      <c r="A110" s="4" t="s">
        <v>1958</v>
      </c>
      <c r="B110" s="5" t="n">
        <v>-295672</v>
      </c>
    </row>
    <row r="111" spans="1:2">
      <c r="A111" s="4" t="s">
        <v>1993</v>
      </c>
    </row>
    <row r="112" spans="1:2">
      <c r="A112" s="3" t="s">
        <v>281</v>
      </c>
    </row>
    <row r="113" spans="1:2">
      <c r="A113" s="4" t="s">
        <v>1959</v>
      </c>
      <c r="B113" s="5" t="n">
        <v>-295320</v>
      </c>
    </row>
    <row r="114" spans="1:2">
      <c r="A114" s="4" t="s">
        <v>1994</v>
      </c>
    </row>
    <row r="115" spans="1:2">
      <c r="A115" s="3" t="s">
        <v>281</v>
      </c>
    </row>
    <row r="116" spans="1:2">
      <c r="A116" s="4" t="s">
        <v>1959</v>
      </c>
      <c r="B116" s="6" t="s">
        <v>1995</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1996</v>
      </c>
      <c r="B1" s="2" t="s">
        <v>1</v>
      </c>
    </row>
    <row r="2" spans="1:2">
      <c r="B2" s="2" t="s">
        <v>38</v>
      </c>
    </row>
    <row r="3" spans="1:2">
      <c r="A3" s="4" t="s">
        <v>1997</v>
      </c>
    </row>
    <row r="4" spans="1:2">
      <c r="A4" s="3" t="s">
        <v>1998</v>
      </c>
    </row>
    <row r="5" spans="1:2">
      <c r="A5" s="4" t="s">
        <v>1999</v>
      </c>
      <c r="B5" s="4" t="s">
        <v>2000</v>
      </c>
    </row>
    <row r="6" spans="1:2">
      <c r="A6" s="4" t="s">
        <v>2001</v>
      </c>
    </row>
    <row r="7" spans="1:2">
      <c r="A7" s="3" t="s">
        <v>1998</v>
      </c>
    </row>
    <row r="8" spans="1:2">
      <c r="A8" s="4" t="s">
        <v>1999</v>
      </c>
      <c r="B8" s="4" t="s">
        <v>2002</v>
      </c>
    </row>
    <row r="9" spans="1:2">
      <c r="A9" s="4" t="s">
        <v>2003</v>
      </c>
    </row>
    <row r="10" spans="1:2">
      <c r="A10" s="3" t="s">
        <v>1998</v>
      </c>
    </row>
    <row r="11" spans="1:2">
      <c r="A11" s="4" t="s">
        <v>1999</v>
      </c>
      <c r="B11" s="4" t="s">
        <v>2004</v>
      </c>
    </row>
    <row r="12" spans="1:2">
      <c r="A12" s="4" t="s">
        <v>2005</v>
      </c>
    </row>
    <row r="13" spans="1:2">
      <c r="A13" s="3" t="s">
        <v>1998</v>
      </c>
    </row>
    <row r="14" spans="1:2">
      <c r="A14" s="4" t="s">
        <v>2006</v>
      </c>
      <c r="B14" s="11" t="n">
        <v>4.0307</v>
      </c>
    </row>
    <row r="15" spans="1:2">
      <c r="A15" s="4" t="s">
        <v>2007</v>
      </c>
    </row>
    <row r="16" spans="1:2">
      <c r="A16" s="3" t="s">
        <v>1998</v>
      </c>
    </row>
    <row r="17" spans="1:2">
      <c r="A17" s="4" t="s">
        <v>2006</v>
      </c>
      <c r="B17" s="11" t="n">
        <v>4.5102</v>
      </c>
    </row>
    <row r="18" spans="1:2">
      <c r="A18" s="4" t="s">
        <v>2008</v>
      </c>
    </row>
    <row r="19" spans="1:2">
      <c r="A19" s="3" t="s">
        <v>1998</v>
      </c>
    </row>
    <row r="20" spans="1:2">
      <c r="A20" s="4" t="s">
        <v>1999</v>
      </c>
      <c r="B20" s="4" t="s">
        <v>2009</v>
      </c>
    </row>
    <row r="21" spans="1:2">
      <c r="A21" s="4" t="s">
        <v>2010</v>
      </c>
    </row>
    <row r="22" spans="1:2">
      <c r="A22" s="3" t="s">
        <v>1998</v>
      </c>
    </row>
    <row r="23" spans="1:2">
      <c r="A23" s="4" t="s">
        <v>1999</v>
      </c>
      <c r="B23" s="4" t="s">
        <v>2011</v>
      </c>
    </row>
    <row r="24" spans="1:2">
      <c r="A24" s="4" t="s">
        <v>2012</v>
      </c>
    </row>
    <row r="25" spans="1:2">
      <c r="A25" s="3" t="s">
        <v>1998</v>
      </c>
    </row>
    <row r="26" spans="1:2">
      <c r="A26" s="4" t="s">
        <v>1999</v>
      </c>
      <c r="B26" s="4" t="s">
        <v>2013</v>
      </c>
    </row>
    <row r="27" spans="1:2">
      <c r="A27" s="4" t="s">
        <v>2014</v>
      </c>
    </row>
    <row r="28" spans="1:2">
      <c r="A28" s="3" t="s">
        <v>1998</v>
      </c>
    </row>
    <row r="29" spans="1:2">
      <c r="A29" s="4" t="s">
        <v>2006</v>
      </c>
      <c r="B29" s="11" t="n">
        <v>5.0384</v>
      </c>
    </row>
    <row r="30" spans="1:2">
      <c r="A30" s="4" t="s">
        <v>2015</v>
      </c>
    </row>
    <row r="31" spans="1:2">
      <c r="A31" s="3" t="s">
        <v>1998</v>
      </c>
    </row>
    <row r="32" spans="1:2">
      <c r="A32" s="4" t="s">
        <v>2006</v>
      </c>
      <c r="B32" s="11" t="n">
        <v>5.6377</v>
      </c>
    </row>
    <row r="33" spans="1:2">
      <c r="A33" s="4" t="s">
        <v>2016</v>
      </c>
    </row>
    <row r="34" spans="1:2">
      <c r="A34" s="3" t="s">
        <v>1998</v>
      </c>
    </row>
    <row r="35" spans="1:2">
      <c r="A35" s="4" t="s">
        <v>1999</v>
      </c>
      <c r="B35" s="4" t="s">
        <v>2017</v>
      </c>
    </row>
    <row r="36" spans="1:2">
      <c r="A36" s="4" t="s">
        <v>2018</v>
      </c>
    </row>
    <row r="37" spans="1:2">
      <c r="A37" s="3" t="s">
        <v>1998</v>
      </c>
    </row>
    <row r="38" spans="1:2">
      <c r="A38" s="4" t="s">
        <v>1999</v>
      </c>
      <c r="B38" s="4" t="s">
        <v>2019</v>
      </c>
    </row>
    <row r="39" spans="1:2">
      <c r="A39" s="4" t="s">
        <v>2020</v>
      </c>
    </row>
    <row r="40" spans="1:2">
      <c r="A40" s="3" t="s">
        <v>1998</v>
      </c>
    </row>
    <row r="41" spans="1:2">
      <c r="A41" s="4" t="s">
        <v>1999</v>
      </c>
      <c r="B41" s="4" t="s">
        <v>2021</v>
      </c>
    </row>
    <row r="42" spans="1:2">
      <c r="A42" s="4" t="s">
        <v>2022</v>
      </c>
    </row>
    <row r="43" spans="1:2">
      <c r="A43" s="3" t="s">
        <v>1998</v>
      </c>
    </row>
    <row r="44" spans="1:2">
      <c r="A44" s="4" t="s">
        <v>2006</v>
      </c>
      <c r="B44" s="11" t="n">
        <v>6.0461</v>
      </c>
    </row>
    <row r="45" spans="1:2">
      <c r="A45" s="4" t="s">
        <v>2023</v>
      </c>
    </row>
    <row r="46" spans="1:2">
      <c r="A46" s="3" t="s">
        <v>1998</v>
      </c>
    </row>
    <row r="47" spans="1:2">
      <c r="A47" s="4" t="s">
        <v>2006</v>
      </c>
      <c r="B47" s="11" t="n">
        <v>6.7652</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4</v>
      </c>
      <c r="B1" s="2" t="s">
        <v>1</v>
      </c>
    </row>
    <row r="2" spans="1:3">
      <c r="B2" s="2" t="s">
        <v>38</v>
      </c>
      <c r="C2" s="2" t="s">
        <v>39</v>
      </c>
    </row>
    <row r="3" spans="1:3">
      <c r="A3" s="3" t="s">
        <v>281</v>
      </c>
    </row>
    <row r="4" spans="1:3">
      <c r="A4" s="4" t="s">
        <v>2025</v>
      </c>
      <c r="B4" s="6" t="s">
        <v>172</v>
      </c>
      <c r="C4" s="6" t="s">
        <v>172</v>
      </c>
    </row>
    <row r="5" spans="1:3">
      <c r="A5" s="4" t="s">
        <v>2026</v>
      </c>
      <c r="B5" s="5" t="n">
        <v>0</v>
      </c>
      <c r="C5" s="5" t="n">
        <v>0</v>
      </c>
    </row>
    <row r="6" spans="1:3">
      <c r="A6" s="4" t="s">
        <v>2027</v>
      </c>
      <c r="B6" s="5" t="n">
        <v>0</v>
      </c>
      <c r="C6" s="5" t="n">
        <v>0</v>
      </c>
    </row>
    <row r="7" spans="1:3">
      <c r="A7" s="4" t="s">
        <v>2028</v>
      </c>
      <c r="B7" s="5" t="n">
        <v>0</v>
      </c>
      <c r="C7" s="5" t="n">
        <v>0</v>
      </c>
    </row>
    <row r="8" spans="1:3">
      <c r="A8" s="4" t="s">
        <v>2029</v>
      </c>
      <c r="B8" s="5" t="n">
        <v>0</v>
      </c>
      <c r="C8" s="5" t="n">
        <v>0</v>
      </c>
    </row>
    <row r="9" spans="1:3">
      <c r="A9" s="4" t="s">
        <v>2030</v>
      </c>
      <c r="B9" s="6" t="s">
        <v>172</v>
      </c>
      <c r="C9" s="6" t="s">
        <v>172</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031</v>
      </c>
      <c r="B1" s="2" t="s">
        <v>38</v>
      </c>
      <c r="C1" s="2" t="s">
        <v>39</v>
      </c>
    </row>
    <row r="2" spans="1:3">
      <c r="A2" s="3" t="s">
        <v>281</v>
      </c>
    </row>
    <row r="3" spans="1:3">
      <c r="A3" s="4" t="s">
        <v>2032</v>
      </c>
      <c r="B3" s="6" t="s">
        <v>2033</v>
      </c>
      <c r="C3" s="6" t="s">
        <v>2034</v>
      </c>
    </row>
    <row r="4" spans="1:3">
      <c r="A4" s="4" t="s">
        <v>2035</v>
      </c>
      <c r="B4" s="5" t="n">
        <v>12689256</v>
      </c>
      <c r="C4" s="5" t="n">
        <v>12284429</v>
      </c>
    </row>
    <row r="5" spans="1:3">
      <c r="A5" s="4" t="s">
        <v>2036</v>
      </c>
      <c r="B5" s="5" t="n">
        <v>20752605</v>
      </c>
      <c r="C5" s="5" t="n">
        <v>13821602</v>
      </c>
    </row>
    <row r="6" spans="1:3">
      <c r="A6" s="4" t="s">
        <v>2037</v>
      </c>
      <c r="B6" s="5" t="n">
        <v>20702261</v>
      </c>
      <c r="C6" s="5" t="n">
        <v>13830792</v>
      </c>
    </row>
    <row r="7" spans="1:3">
      <c r="A7" s="4" t="s">
        <v>2038</v>
      </c>
    </row>
    <row r="8" spans="1:3">
      <c r="A8" s="3" t="s">
        <v>281</v>
      </c>
    </row>
    <row r="9" spans="1:3">
      <c r="A9" s="4" t="s">
        <v>2039</v>
      </c>
      <c r="B9" s="5" t="n">
        <v>3393377</v>
      </c>
      <c r="C9" s="5" t="n">
        <v>3381328</v>
      </c>
    </row>
    <row r="10" spans="1:3">
      <c r="A10" s="4" t="s">
        <v>2040</v>
      </c>
      <c r="B10" s="5" t="n">
        <v>3393377</v>
      </c>
      <c r="C10" s="5" t="n">
        <v>3381328</v>
      </c>
    </row>
    <row r="11" spans="1:3">
      <c r="A11" s="4" t="s">
        <v>2041</v>
      </c>
    </row>
    <row r="12" spans="1:3">
      <c r="A12" s="3" t="s">
        <v>281</v>
      </c>
    </row>
    <row r="13" spans="1:3">
      <c r="A13" s="4" t="s">
        <v>2042</v>
      </c>
      <c r="B13" s="5" t="n">
        <v>63766</v>
      </c>
      <c r="C13" s="5" t="n">
        <v>76934</v>
      </c>
    </row>
    <row r="14" spans="1:3">
      <c r="A14" s="4" t="s">
        <v>2043</v>
      </c>
      <c r="B14" s="5" t="n">
        <v>63766</v>
      </c>
      <c r="C14" s="5" t="n">
        <v>76934</v>
      </c>
    </row>
    <row r="15" spans="1:3">
      <c r="A15" s="4" t="s">
        <v>2044</v>
      </c>
    </row>
    <row r="16" spans="1:3">
      <c r="A16" s="3" t="s">
        <v>281</v>
      </c>
    </row>
    <row r="17" spans="1:3">
      <c r="A17" s="4" t="s">
        <v>2039</v>
      </c>
      <c r="B17" s="5" t="n">
        <v>8719497</v>
      </c>
      <c r="C17" s="5" t="n">
        <v>8304382</v>
      </c>
    </row>
    <row r="18" spans="1:3">
      <c r="A18" s="4" t="s">
        <v>2042</v>
      </c>
      <c r="B18" s="5" t="n">
        <v>440453</v>
      </c>
      <c r="C18" s="5" t="n">
        <v>426252</v>
      </c>
    </row>
    <row r="19" spans="1:3">
      <c r="A19" s="4" t="s">
        <v>2040</v>
      </c>
      <c r="B19" s="5" t="n">
        <v>8719497</v>
      </c>
      <c r="C19" s="5" t="n">
        <v>8304382</v>
      </c>
    </row>
    <row r="20" spans="1:3">
      <c r="A20" s="4" t="s">
        <v>2043</v>
      </c>
      <c r="B20" s="5" t="n">
        <v>440453</v>
      </c>
      <c r="C20" s="5" t="n">
        <v>426252</v>
      </c>
    </row>
    <row r="21" spans="1:3">
      <c r="A21" s="4" t="s">
        <v>2045</v>
      </c>
    </row>
    <row r="22" spans="1:3">
      <c r="A22" s="3" t="s">
        <v>281</v>
      </c>
    </row>
    <row r="23" spans="1:3">
      <c r="A23" s="4" t="s">
        <v>2039</v>
      </c>
      <c r="B23" s="5" t="n">
        <v>19282</v>
      </c>
      <c r="C23" s="5" t="n">
        <v>69065</v>
      </c>
    </row>
    <row r="24" spans="1:3">
      <c r="A24" s="4" t="s">
        <v>2042</v>
      </c>
      <c r="B24" s="5" t="n">
        <v>52881</v>
      </c>
      <c r="C24" s="5" t="n">
        <v>26468</v>
      </c>
    </row>
    <row r="25" spans="1:3">
      <c r="A25" s="4" t="s">
        <v>2040</v>
      </c>
      <c r="B25" s="5" t="n">
        <v>19282</v>
      </c>
      <c r="C25" s="5" t="n">
        <v>69065</v>
      </c>
    </row>
    <row r="26" spans="1:3">
      <c r="A26" s="4" t="s">
        <v>2043</v>
      </c>
      <c r="B26" s="5" t="n">
        <v>52881</v>
      </c>
      <c r="C26" s="5" t="n">
        <v>26468</v>
      </c>
    </row>
    <row r="27" spans="1:3">
      <c r="A27" s="4" t="s">
        <v>2046</v>
      </c>
    </row>
    <row r="28" spans="1:3">
      <c r="A28" s="3" t="s">
        <v>281</v>
      </c>
    </row>
    <row r="29" spans="1:3">
      <c r="A29" s="4" t="s">
        <v>2047</v>
      </c>
      <c r="B29" s="5" t="n">
        <v>6871799</v>
      </c>
      <c r="C29" s="5" t="n">
        <v>7642782</v>
      </c>
    </row>
    <row r="30" spans="1:3">
      <c r="A30" s="4" t="s">
        <v>2048</v>
      </c>
      <c r="B30" s="5" t="n">
        <v>6871799</v>
      </c>
      <c r="C30" s="5" t="n">
        <v>7642782</v>
      </c>
    </row>
    <row r="31" spans="1:3">
      <c r="A31" s="4" t="s">
        <v>2049</v>
      </c>
    </row>
    <row r="32" spans="1:3">
      <c r="A32" s="3" t="s">
        <v>281</v>
      </c>
    </row>
    <row r="33" spans="1:3">
      <c r="A33" s="4" t="s">
        <v>2047</v>
      </c>
      <c r="B33" s="5" t="n">
        <v>1020061</v>
      </c>
      <c r="C33" s="5" t="n">
        <v>1076451</v>
      </c>
    </row>
    <row r="34" spans="1:3">
      <c r="A34" s="4" t="s">
        <v>2050</v>
      </c>
      <c r="B34" s="5" t="n">
        <v>25093</v>
      </c>
      <c r="C34" s="5" t="n">
        <v>817908</v>
      </c>
    </row>
    <row r="35" spans="1:3">
      <c r="A35" s="4" t="s">
        <v>2048</v>
      </c>
      <c r="B35" s="5" t="n">
        <v>1021810</v>
      </c>
      <c r="C35" s="5" t="n">
        <v>1135732</v>
      </c>
    </row>
    <row r="36" spans="1:3">
      <c r="A36" s="4" t="s">
        <v>2051</v>
      </c>
      <c r="B36" s="5" t="n">
        <v>24106</v>
      </c>
      <c r="C36" s="5" t="n">
        <v>796481</v>
      </c>
    </row>
    <row r="37" spans="1:3">
      <c r="A37" s="4" t="s">
        <v>2052</v>
      </c>
    </row>
    <row r="38" spans="1:3">
      <c r="A38" s="3" t="s">
        <v>281</v>
      </c>
    </row>
    <row r="39" spans="1:3">
      <c r="A39" s="4" t="s">
        <v>2047</v>
      </c>
      <c r="B39" s="5" t="n">
        <v>2029246</v>
      </c>
      <c r="C39" s="5" t="n">
        <v>263754</v>
      </c>
    </row>
    <row r="40" spans="1:3">
      <c r="A40" s="4" t="s">
        <v>2050</v>
      </c>
      <c r="B40" s="5" t="n">
        <v>7161875</v>
      </c>
      <c r="C40" s="5" t="n">
        <v>341728</v>
      </c>
    </row>
    <row r="41" spans="1:3">
      <c r="A41" s="4" t="s">
        <v>2048</v>
      </c>
      <c r="B41" s="5" t="n">
        <v>2029246</v>
      </c>
      <c r="C41" s="5" t="n">
        <v>263754</v>
      </c>
    </row>
    <row r="42" spans="1:3">
      <c r="A42" s="4" t="s">
        <v>2051</v>
      </c>
      <c r="B42" s="5" t="n">
        <v>7161875</v>
      </c>
      <c r="C42" s="5" t="n">
        <v>341728</v>
      </c>
    </row>
    <row r="43" spans="1:3">
      <c r="A43" s="4" t="s">
        <v>2053</v>
      </c>
    </row>
    <row r="44" spans="1:3">
      <c r="A44" s="3" t="s">
        <v>281</v>
      </c>
    </row>
    <row r="45" spans="1:3">
      <c r="A45" s="4" t="s">
        <v>2047</v>
      </c>
      <c r="B45" s="5" t="n">
        <v>1077183</v>
      </c>
      <c r="C45" s="5" t="n">
        <v>82840</v>
      </c>
    </row>
    <row r="46" spans="1:3">
      <c r="A46" s="4" t="s">
        <v>2050</v>
      </c>
      <c r="B46" s="5" t="n">
        <v>2027167</v>
      </c>
      <c r="C46" s="5" t="n">
        <v>3049949</v>
      </c>
    </row>
    <row r="47" spans="1:3">
      <c r="A47" s="4" t="s">
        <v>2048</v>
      </c>
      <c r="B47" s="5" t="n">
        <v>1104539</v>
      </c>
      <c r="C47" s="5" t="n">
        <v>237144</v>
      </c>
    </row>
    <row r="48" spans="1:3">
      <c r="A48" s="4" t="s">
        <v>2051</v>
      </c>
      <c r="B48" s="5" t="n">
        <v>1948705</v>
      </c>
      <c r="C48" s="5" t="n">
        <v>2866981</v>
      </c>
    </row>
    <row r="49" spans="1:3">
      <c r="A49" s="4" t="s">
        <v>2054</v>
      </c>
    </row>
    <row r="50" spans="1:3">
      <c r="A50" s="3" t="s">
        <v>281</v>
      </c>
    </row>
    <row r="51" spans="1:3">
      <c r="A51" s="4" t="s">
        <v>2047</v>
      </c>
      <c r="C51" s="5" t="n">
        <v>41121</v>
      </c>
    </row>
    <row r="52" spans="1:3">
      <c r="A52" s="4" t="s">
        <v>2048</v>
      </c>
      <c r="C52" s="5" t="n">
        <v>41121</v>
      </c>
    </row>
    <row r="53" spans="1:3">
      <c r="A53" s="4" t="s">
        <v>2055</v>
      </c>
    </row>
    <row r="54" spans="1:3">
      <c r="A54" s="3" t="s">
        <v>281</v>
      </c>
    </row>
    <row r="55" spans="1:3">
      <c r="A55" s="4" t="s">
        <v>2047</v>
      </c>
      <c r="B55" s="5" t="n">
        <v>1921</v>
      </c>
      <c r="C55" s="5" t="n">
        <v>16316</v>
      </c>
    </row>
    <row r="56" spans="1:3">
      <c r="A56" s="4" t="s">
        <v>2048</v>
      </c>
      <c r="B56" s="5" t="n">
        <v>1921</v>
      </c>
      <c r="C56" s="5" t="n">
        <v>16316</v>
      </c>
    </row>
    <row r="57" spans="1:3">
      <c r="A57" s="4" t="s">
        <v>2045</v>
      </c>
    </row>
    <row r="58" spans="1:3">
      <c r="A58" s="3" t="s">
        <v>281</v>
      </c>
    </row>
    <row r="59" spans="1:3">
      <c r="A59" s="4" t="s">
        <v>2047</v>
      </c>
      <c r="C59" s="5" t="n">
        <v>222</v>
      </c>
    </row>
    <row r="60" spans="1:3">
      <c r="A60" s="4" t="s">
        <v>2050</v>
      </c>
      <c r="B60" s="5" t="n">
        <v>54212</v>
      </c>
      <c r="C60" s="5" t="n">
        <v>22845</v>
      </c>
    </row>
    <row r="61" spans="1:3">
      <c r="A61" s="4" t="s">
        <v>2048</v>
      </c>
      <c r="C61" s="5" t="n">
        <v>222</v>
      </c>
    </row>
    <row r="62" spans="1:3">
      <c r="A62" s="4" t="s">
        <v>2051</v>
      </c>
      <c r="B62" s="5" t="n">
        <v>54212</v>
      </c>
      <c r="C62" s="5" t="n">
        <v>22845</v>
      </c>
    </row>
    <row r="63" spans="1:3">
      <c r="A63" s="4" t="s">
        <v>2056</v>
      </c>
    </row>
    <row r="64" spans="1:3">
      <c r="A64" s="3" t="s">
        <v>281</v>
      </c>
    </row>
    <row r="65" spans="1:3">
      <c r="A65" s="4" t="s">
        <v>2050</v>
      </c>
      <c r="B65" s="5" t="n">
        <v>484048</v>
      </c>
      <c r="C65" s="5" t="n">
        <v>465686</v>
      </c>
    </row>
    <row r="66" spans="1:3">
      <c r="A66" s="4" t="s">
        <v>2051</v>
      </c>
      <c r="B66" s="6" t="s">
        <v>1223</v>
      </c>
      <c r="C66" s="6" t="s">
        <v>1224</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2057</v>
      </c>
      <c r="B1" s="2" t="s">
        <v>1</v>
      </c>
    </row>
    <row r="2" spans="1:6">
      <c r="B2" s="2" t="s">
        <v>38</v>
      </c>
      <c r="C2" s="2" t="s">
        <v>39</v>
      </c>
      <c r="D2" s="2" t="s">
        <v>850</v>
      </c>
      <c r="E2" s="2" t="s">
        <v>83</v>
      </c>
      <c r="F2" s="2" t="s">
        <v>599</v>
      </c>
    </row>
    <row r="3" spans="1:6">
      <c r="A3" s="3" t="s">
        <v>281</v>
      </c>
    </row>
    <row r="4" spans="1:6">
      <c r="A4" s="4" t="s">
        <v>44</v>
      </c>
      <c r="B4" s="6" t="s">
        <v>218</v>
      </c>
      <c r="C4" s="6" t="s">
        <v>219</v>
      </c>
      <c r="E4" s="6" t="s">
        <v>220</v>
      </c>
      <c r="F4" s="6" t="s">
        <v>604</v>
      </c>
    </row>
    <row r="5" spans="1:6">
      <c r="A5" s="4" t="s">
        <v>2058</v>
      </c>
      <c r="B5" s="5" t="n">
        <v>-13824673</v>
      </c>
      <c r="C5" s="5" t="n">
        <v>-6139437</v>
      </c>
      <c r="E5" s="5" t="n">
        <v>-8461841</v>
      </c>
    </row>
    <row r="6" spans="1:6">
      <c r="A6" s="4" t="s">
        <v>2059</v>
      </c>
      <c r="B6" s="5" t="n">
        <v>16030</v>
      </c>
      <c r="C6" s="5" t="n">
        <v>56150</v>
      </c>
    </row>
    <row r="7" spans="1:6">
      <c r="A7" s="4" t="s">
        <v>54</v>
      </c>
      <c r="B7" s="5" t="n">
        <v>6360764</v>
      </c>
      <c r="C7" s="5" t="n">
        <v>6305865</v>
      </c>
    </row>
    <row r="8" spans="1:6">
      <c r="A8" s="4" t="s">
        <v>265</v>
      </c>
      <c r="B8" s="5" t="n">
        <v>70455578</v>
      </c>
      <c r="C8" s="5" t="n">
        <v>71607027</v>
      </c>
      <c r="D8" s="6" t="s">
        <v>852</v>
      </c>
      <c r="E8" s="6" t="s">
        <v>851</v>
      </c>
      <c r="F8" s="6" t="s">
        <v>147</v>
      </c>
    </row>
    <row r="9" spans="1:6">
      <c r="A9" s="4" t="s">
        <v>2060</v>
      </c>
    </row>
    <row r="10" spans="1:6">
      <c r="A10" s="3" t="s">
        <v>281</v>
      </c>
    </row>
    <row r="11" spans="1:6">
      <c r="A11" s="4" t="s">
        <v>44</v>
      </c>
      <c r="B11" s="5" t="n">
        <v>3393377</v>
      </c>
      <c r="C11" s="5" t="n">
        <v>3381328</v>
      </c>
    </row>
    <row r="12" spans="1:6">
      <c r="A12" s="4" t="s">
        <v>2058</v>
      </c>
      <c r="B12" s="5" t="n">
        <v>-13824673</v>
      </c>
      <c r="C12" s="5" t="n">
        <v>-6139437</v>
      </c>
    </row>
    <row r="13" spans="1:6">
      <c r="A13" s="4" t="s">
        <v>2059</v>
      </c>
      <c r="B13" s="5" t="n">
        <v>16030</v>
      </c>
      <c r="C13" s="5" t="n">
        <v>56150</v>
      </c>
    </row>
    <row r="14" spans="1:6">
      <c r="A14" s="4" t="s">
        <v>2061</v>
      </c>
      <c r="B14" s="5" t="n">
        <v>484048</v>
      </c>
      <c r="C14" s="5" t="n">
        <v>465686</v>
      </c>
    </row>
    <row r="15" spans="1:6">
      <c r="A15" s="4" t="s">
        <v>2062</v>
      </c>
      <c r="B15" s="5" t="n">
        <v>9918006</v>
      </c>
      <c r="C15" s="5" t="n">
        <v>2223800</v>
      </c>
    </row>
    <row r="16" spans="1:6">
      <c r="A16" s="4" t="s">
        <v>265</v>
      </c>
      <c r="B16" s="6" t="s">
        <v>175</v>
      </c>
      <c r="C16" s="6" t="s">
        <v>2063</v>
      </c>
    </row>
    <row r="17" spans="1:6">
      <c r="A17" s="4" t="s">
        <v>2064</v>
      </c>
      <c r="B17" s="4" t="s">
        <v>2065</v>
      </c>
      <c r="C17" s="4" t="s">
        <v>2066</v>
      </c>
    </row>
    <row r="18" spans="1:6">
      <c r="A18" s="4" t="s">
        <v>2067</v>
      </c>
    </row>
    <row r="19" spans="1:6">
      <c r="A19" s="3" t="s">
        <v>281</v>
      </c>
    </row>
    <row r="20" spans="1:6">
      <c r="A20" s="4" t="s">
        <v>54</v>
      </c>
      <c r="B20" s="6" t="s">
        <v>1193</v>
      </c>
      <c r="C20" s="6" t="s">
        <v>206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1</v>
      </c>
      <c r="B1" s="2" t="s">
        <v>1</v>
      </c>
    </row>
    <row r="2" spans="1:2">
      <c r="B2" s="2" t="s">
        <v>38</v>
      </c>
    </row>
    <row r="3" spans="1:2">
      <c r="A3" s="3" t="s">
        <v>241</v>
      </c>
    </row>
    <row r="4" spans="1:2">
      <c r="A4" s="4" t="s">
        <v>241</v>
      </c>
      <c r="B4" s="4" t="s">
        <v>24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 customWidth="1" max="8" min="8" width="22"/>
    <col customWidth="1" max="9" min="9" width="22"/>
    <col customWidth="1" max="10" min="10" width="22"/>
  </cols>
  <sheetData>
    <row r="1" spans="1:10">
      <c r="A1" s="1" t="s">
        <v>2069</v>
      </c>
      <c r="B1" s="2" t="s">
        <v>2070</v>
      </c>
      <c r="C1" s="2" t="s">
        <v>1900</v>
      </c>
      <c r="D1" s="2" t="s">
        <v>1901</v>
      </c>
      <c r="E1" s="2" t="s">
        <v>748</v>
      </c>
      <c r="F1" s="2" t="s">
        <v>2071</v>
      </c>
      <c r="G1" s="2" t="s">
        <v>2072</v>
      </c>
      <c r="H1" s="2" t="s">
        <v>749</v>
      </c>
      <c r="I1" s="2" t="s">
        <v>750</v>
      </c>
      <c r="J1" s="2" t="s">
        <v>2073</v>
      </c>
    </row>
    <row r="2" spans="1:10">
      <c r="A2" s="3" t="s">
        <v>281</v>
      </c>
    </row>
    <row r="3" spans="1:10">
      <c r="A3" s="4" t="s">
        <v>44</v>
      </c>
      <c r="E3" s="6" t="s">
        <v>218</v>
      </c>
      <c r="H3" s="6" t="s">
        <v>219</v>
      </c>
      <c r="I3" s="6" t="s">
        <v>220</v>
      </c>
      <c r="J3" s="6" t="s">
        <v>604</v>
      </c>
    </row>
    <row r="4" spans="1:10">
      <c r="A4" s="4" t="s">
        <v>2074</v>
      </c>
    </row>
    <row r="5" spans="1:10">
      <c r="A5" s="3" t="s">
        <v>281</v>
      </c>
    </row>
    <row r="6" spans="1:10">
      <c r="A6" s="4" t="s">
        <v>2075</v>
      </c>
      <c r="B6" s="12" t="n">
        <v>110</v>
      </c>
      <c r="C6" s="10" t="n">
        <v>72530</v>
      </c>
      <c r="D6" s="9" t="n">
        <v>974</v>
      </c>
      <c r="F6" s="10" t="n">
        <v>61909</v>
      </c>
      <c r="G6" s="9" t="n">
        <v>15624</v>
      </c>
    </row>
    <row r="7" spans="1:10">
      <c r="A7" s="4" t="s">
        <v>2076</v>
      </c>
    </row>
    <row r="8" spans="1:10">
      <c r="A8" s="3" t="s">
        <v>281</v>
      </c>
    </row>
    <row r="9" spans="1:10">
      <c r="A9" s="4" t="s">
        <v>44</v>
      </c>
      <c r="E9" s="6" t="s">
        <v>2077</v>
      </c>
      <c r="H9" s="6" t="s">
        <v>2078</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079</v>
      </c>
      <c r="B1" s="2" t="s">
        <v>38</v>
      </c>
      <c r="C1" s="2" t="s">
        <v>39</v>
      </c>
    </row>
    <row r="2" spans="1:3">
      <c r="A2" s="3" t="s">
        <v>2080</v>
      </c>
    </row>
    <row r="3" spans="1:3">
      <c r="A3" s="4" t="s">
        <v>2081</v>
      </c>
      <c r="B3" s="6" t="s">
        <v>2082</v>
      </c>
      <c r="C3" s="6" t="s">
        <v>2083</v>
      </c>
    </row>
    <row r="4" spans="1:3">
      <c r="A4" s="4" t="s">
        <v>2084</v>
      </c>
    </row>
    <row r="5" spans="1:3">
      <c r="A5" s="3" t="s">
        <v>2080</v>
      </c>
    </row>
    <row r="6" spans="1:3">
      <c r="A6" s="4" t="s">
        <v>2081</v>
      </c>
      <c r="B6" s="5" t="n">
        <v>22660445</v>
      </c>
    </row>
    <row r="7" spans="1:3">
      <c r="A7" s="4" t="s">
        <v>2085</v>
      </c>
    </row>
    <row r="8" spans="1:3">
      <c r="A8" s="3" t="s">
        <v>2080</v>
      </c>
    </row>
    <row r="9" spans="1:3">
      <c r="A9" s="4" t="s">
        <v>2081</v>
      </c>
      <c r="B9" s="5" t="n">
        <v>6871799</v>
      </c>
    </row>
    <row r="10" spans="1:3">
      <c r="A10" s="4" t="s">
        <v>2086</v>
      </c>
    </row>
    <row r="11" spans="1:3">
      <c r="A11" s="3" t="s">
        <v>2080</v>
      </c>
    </row>
    <row r="12" spans="1:3">
      <c r="A12" s="4" t="s">
        <v>2081</v>
      </c>
      <c r="B12" s="5" t="n">
        <v>1048856</v>
      </c>
    </row>
    <row r="13" spans="1:3">
      <c r="A13" s="4" t="s">
        <v>2087</v>
      </c>
    </row>
    <row r="14" spans="1:3">
      <c r="A14" s="3" t="s">
        <v>2080</v>
      </c>
    </row>
    <row r="15" spans="1:3">
      <c r="A15" s="4" t="s">
        <v>2081</v>
      </c>
      <c r="B15" s="5" t="n">
        <v>10932789</v>
      </c>
    </row>
    <row r="16" spans="1:3">
      <c r="A16" s="4" t="s">
        <v>2088</v>
      </c>
    </row>
    <row r="17" spans="1:3">
      <c r="A17" s="3" t="s">
        <v>2080</v>
      </c>
    </row>
    <row r="18" spans="1:3">
      <c r="A18" s="4" t="s">
        <v>2081</v>
      </c>
      <c r="B18" s="5" t="n">
        <v>484048</v>
      </c>
    </row>
    <row r="19" spans="1:3">
      <c r="A19" s="4" t="s">
        <v>2089</v>
      </c>
    </row>
    <row r="20" spans="1:3">
      <c r="A20" s="3" t="s">
        <v>2080</v>
      </c>
    </row>
    <row r="21" spans="1:3">
      <c r="A21" s="4" t="s">
        <v>2081</v>
      </c>
      <c r="B21" s="5" t="n">
        <v>3266820</v>
      </c>
    </row>
    <row r="22" spans="1:3">
      <c r="A22" s="4" t="s">
        <v>2090</v>
      </c>
    </row>
    <row r="23" spans="1:3">
      <c r="A23" s="3" t="s">
        <v>2080</v>
      </c>
    </row>
    <row r="24" spans="1:3">
      <c r="A24" s="4" t="s">
        <v>2081</v>
      </c>
      <c r="B24" s="5" t="n">
        <v>56133</v>
      </c>
    </row>
    <row r="25" spans="1:3">
      <c r="A25" s="4" t="s">
        <v>2091</v>
      </c>
    </row>
    <row r="26" spans="1:3">
      <c r="A26" s="3" t="s">
        <v>2080</v>
      </c>
    </row>
    <row r="27" spans="1:3">
      <c r="A27" s="4" t="s">
        <v>2081</v>
      </c>
      <c r="B27" s="5" t="n">
        <v>11143695</v>
      </c>
    </row>
    <row r="28" spans="1:3">
      <c r="A28" s="4" t="s">
        <v>2092</v>
      </c>
    </row>
    <row r="29" spans="1:3">
      <c r="A29" s="3" t="s">
        <v>2080</v>
      </c>
    </row>
    <row r="30" spans="1:3">
      <c r="A30" s="4" t="s">
        <v>2081</v>
      </c>
      <c r="B30" s="5" t="n">
        <v>6871799</v>
      </c>
    </row>
    <row r="31" spans="1:3">
      <c r="A31" s="4" t="s">
        <v>2093</v>
      </c>
    </row>
    <row r="32" spans="1:3">
      <c r="A32" s="3" t="s">
        <v>2080</v>
      </c>
    </row>
    <row r="33" spans="1:3">
      <c r="A33" s="4" t="s">
        <v>2081</v>
      </c>
      <c r="B33" s="5" t="n">
        <v>1022302</v>
      </c>
    </row>
    <row r="34" spans="1:3">
      <c r="A34" s="4" t="s">
        <v>2094</v>
      </c>
    </row>
    <row r="35" spans="1:3">
      <c r="A35" s="3" t="s">
        <v>2080</v>
      </c>
    </row>
    <row r="36" spans="1:3">
      <c r="A36" s="4" t="s">
        <v>2081</v>
      </c>
      <c r="B36" s="5" t="n">
        <v>2098941</v>
      </c>
    </row>
    <row r="37" spans="1:3">
      <c r="A37" s="4" t="s">
        <v>2095</v>
      </c>
    </row>
    <row r="38" spans="1:3">
      <c r="A38" s="3" t="s">
        <v>2080</v>
      </c>
    </row>
    <row r="39" spans="1:3">
      <c r="A39" s="4" t="s">
        <v>2081</v>
      </c>
      <c r="B39" s="5" t="n">
        <v>1148732</v>
      </c>
    </row>
    <row r="40" spans="1:3">
      <c r="A40" s="4" t="s">
        <v>2096</v>
      </c>
    </row>
    <row r="41" spans="1:3">
      <c r="A41" s="3" t="s">
        <v>2080</v>
      </c>
    </row>
    <row r="42" spans="1:3">
      <c r="A42" s="4" t="s">
        <v>2081</v>
      </c>
      <c r="B42" s="5" t="n">
        <v>1921</v>
      </c>
    </row>
    <row r="43" spans="1:3">
      <c r="A43" s="4" t="s">
        <v>2097</v>
      </c>
    </row>
    <row r="44" spans="1:3">
      <c r="A44" s="3" t="s">
        <v>2080</v>
      </c>
    </row>
    <row r="45" spans="1:3">
      <c r="A45" s="4" t="s">
        <v>2081</v>
      </c>
      <c r="B45" s="5" t="n">
        <v>2995912</v>
      </c>
    </row>
    <row r="46" spans="1:3">
      <c r="A46" s="4" t="s">
        <v>2098</v>
      </c>
    </row>
    <row r="47" spans="1:3">
      <c r="A47" s="3" t="s">
        <v>2080</v>
      </c>
    </row>
    <row r="48" spans="1:3">
      <c r="A48" s="4" t="s">
        <v>2081</v>
      </c>
      <c r="B48" s="5" t="n">
        <v>16307</v>
      </c>
    </row>
    <row r="49" spans="1:3">
      <c r="A49" s="4" t="s">
        <v>2099</v>
      </c>
    </row>
    <row r="50" spans="1:3">
      <c r="A50" s="3" t="s">
        <v>2080</v>
      </c>
    </row>
    <row r="51" spans="1:3">
      <c r="A51" s="4" t="s">
        <v>2081</v>
      </c>
      <c r="B51" s="5" t="n">
        <v>1896313</v>
      </c>
    </row>
    <row r="52" spans="1:3">
      <c r="A52" s="4" t="s">
        <v>2100</v>
      </c>
    </row>
    <row r="53" spans="1:3">
      <c r="A53" s="3" t="s">
        <v>2080</v>
      </c>
    </row>
    <row r="54" spans="1:3">
      <c r="A54" s="4" t="s">
        <v>2081</v>
      </c>
      <c r="B54" s="5" t="n">
        <v>1083292</v>
      </c>
    </row>
    <row r="55" spans="1:3">
      <c r="A55" s="4" t="s">
        <v>2101</v>
      </c>
    </row>
    <row r="56" spans="1:3">
      <c r="A56" s="3" t="s">
        <v>2080</v>
      </c>
    </row>
    <row r="57" spans="1:3">
      <c r="A57" s="4" t="s">
        <v>2081</v>
      </c>
      <c r="B57" s="5" t="n">
        <v>2715547</v>
      </c>
    </row>
    <row r="58" spans="1:3">
      <c r="A58" s="4" t="s">
        <v>2102</v>
      </c>
    </row>
    <row r="59" spans="1:3">
      <c r="A59" s="3" t="s">
        <v>2080</v>
      </c>
    </row>
    <row r="60" spans="1:3">
      <c r="A60" s="4" t="s">
        <v>2081</v>
      </c>
      <c r="B60" s="5" t="n">
        <v>10243</v>
      </c>
    </row>
    <row r="61" spans="1:3">
      <c r="A61" s="4" t="s">
        <v>2103</v>
      </c>
    </row>
    <row r="62" spans="1:3">
      <c r="A62" s="3" t="s">
        <v>2080</v>
      </c>
    </row>
    <row r="63" spans="1:3">
      <c r="A63" s="4" t="s">
        <v>2081</v>
      </c>
      <c r="B63" s="5" t="n">
        <v>1670508</v>
      </c>
    </row>
    <row r="64" spans="1:3">
      <c r="A64" s="4" t="s">
        <v>2104</v>
      </c>
    </row>
    <row r="65" spans="1:3">
      <c r="A65" s="3" t="s">
        <v>2080</v>
      </c>
    </row>
    <row r="66" spans="1:3">
      <c r="A66" s="4" t="s">
        <v>2081</v>
      </c>
      <c r="B66" s="5" t="n">
        <v>1034796</v>
      </c>
    </row>
    <row r="67" spans="1:3">
      <c r="A67" s="4" t="s">
        <v>743</v>
      </c>
    </row>
    <row r="68" spans="1:3">
      <c r="A68" s="3" t="s">
        <v>2080</v>
      </c>
    </row>
    <row r="69" spans="1:3">
      <c r="A69" s="4" t="s">
        <v>2081</v>
      </c>
      <c r="B69" s="5" t="n">
        <v>1484656</v>
      </c>
    </row>
    <row r="70" spans="1:3">
      <c r="A70" s="4" t="s">
        <v>1276</v>
      </c>
    </row>
    <row r="71" spans="1:3">
      <c r="A71" s="3" t="s">
        <v>2080</v>
      </c>
    </row>
    <row r="72" spans="1:3">
      <c r="A72" s="4" t="s">
        <v>2081</v>
      </c>
      <c r="B72" s="5" t="n">
        <v>4</v>
      </c>
    </row>
    <row r="73" spans="1:3">
      <c r="A73" s="4" t="s">
        <v>1264</v>
      </c>
    </row>
    <row r="74" spans="1:3">
      <c r="A74" s="3" t="s">
        <v>2080</v>
      </c>
    </row>
    <row r="75" spans="1:3">
      <c r="A75" s="4" t="s">
        <v>2081</v>
      </c>
      <c r="B75" s="5" t="n">
        <v>1484652</v>
      </c>
    </row>
    <row r="76" spans="1:3">
      <c r="A76" s="4" t="s">
        <v>744</v>
      </c>
    </row>
    <row r="77" spans="1:3">
      <c r="A77" s="3" t="s">
        <v>2080</v>
      </c>
    </row>
    <row r="78" spans="1:3">
      <c r="A78" s="4" t="s">
        <v>2081</v>
      </c>
      <c r="B78" s="5" t="n">
        <v>1086093</v>
      </c>
    </row>
    <row r="79" spans="1:3">
      <c r="A79" s="4" t="s">
        <v>1265</v>
      </c>
    </row>
    <row r="80" spans="1:3">
      <c r="A80" s="3" t="s">
        <v>2080</v>
      </c>
    </row>
    <row r="81" spans="1:3">
      <c r="A81" s="4" t="s">
        <v>2081</v>
      </c>
      <c r="B81" s="5" t="n">
        <v>1086093</v>
      </c>
    </row>
    <row r="82" spans="1:3">
      <c r="A82" s="4" t="s">
        <v>2105</v>
      </c>
    </row>
    <row r="83" spans="1:3">
      <c r="A83" s="3" t="s">
        <v>2080</v>
      </c>
    </row>
    <row r="84" spans="1:3">
      <c r="A84" s="4" t="s">
        <v>2081</v>
      </c>
      <c r="B84" s="5" t="n">
        <v>3234542</v>
      </c>
    </row>
    <row r="85" spans="1:3">
      <c r="A85" s="4" t="s">
        <v>2106</v>
      </c>
    </row>
    <row r="86" spans="1:3">
      <c r="A86" s="3" t="s">
        <v>2080</v>
      </c>
    </row>
    <row r="87" spans="1:3">
      <c r="A87" s="4" t="s">
        <v>2081</v>
      </c>
      <c r="B87" s="5" t="n">
        <v>2696282</v>
      </c>
    </row>
    <row r="88" spans="1:3">
      <c r="A88" s="4" t="s">
        <v>2107</v>
      </c>
    </row>
    <row r="89" spans="1:3">
      <c r="A89" s="3" t="s">
        <v>2080</v>
      </c>
    </row>
    <row r="90" spans="1:3">
      <c r="A90" s="4" t="s">
        <v>2081</v>
      </c>
      <c r="B90" s="5" t="n">
        <v>484048</v>
      </c>
    </row>
    <row r="91" spans="1:3">
      <c r="A91" s="4" t="s">
        <v>2108</v>
      </c>
    </row>
    <row r="92" spans="1:3">
      <c r="A92" s="3" t="s">
        <v>2080</v>
      </c>
    </row>
    <row r="93" spans="1:3">
      <c r="A93" s="4" t="s">
        <v>2081</v>
      </c>
      <c r="B93" s="6" t="s">
        <v>2109</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110</v>
      </c>
      <c r="B1" s="2" t="s">
        <v>748</v>
      </c>
    </row>
    <row r="2" spans="1:2">
      <c r="A2" s="4" t="s">
        <v>2111</v>
      </c>
    </row>
    <row r="3" spans="1:2">
      <c r="A3" s="3" t="s">
        <v>2112</v>
      </c>
    </row>
    <row r="4" spans="1:2">
      <c r="A4" s="4" t="s">
        <v>2113</v>
      </c>
      <c r="B4" s="6" t="s">
        <v>2114</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115</v>
      </c>
      <c r="B1" s="2" t="s">
        <v>748</v>
      </c>
    </row>
    <row r="2" spans="1:2">
      <c r="A2" s="3" t="s">
        <v>281</v>
      </c>
    </row>
    <row r="3" spans="1:2">
      <c r="A3" s="4" t="s">
        <v>2116</v>
      </c>
      <c r="B3" s="6" t="s">
        <v>2117</v>
      </c>
    </row>
    <row r="4" spans="1:2">
      <c r="A4" s="4" t="s">
        <v>2118</v>
      </c>
      <c r="B4" s="6" t="s">
        <v>2119</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22"/>
  </cols>
  <sheetData>
    <row r="1" spans="1:2">
      <c r="A1" s="1" t="s">
        <v>2120</v>
      </c>
      <c r="B1" s="2" t="s">
        <v>748</v>
      </c>
    </row>
    <row r="2" spans="1:2">
      <c r="A2" s="3" t="s">
        <v>2121</v>
      </c>
    </row>
    <row r="3" spans="1:2">
      <c r="A3" s="4" t="s">
        <v>2122</v>
      </c>
      <c r="B3" s="6" t="s">
        <v>2123</v>
      </c>
    </row>
    <row r="4" spans="1:2">
      <c r="A4" s="4" t="s">
        <v>740</v>
      </c>
    </row>
    <row r="5" spans="1:2">
      <c r="A5" s="3" t="s">
        <v>2121</v>
      </c>
    </row>
    <row r="6" spans="1:2">
      <c r="A6" s="4" t="s">
        <v>2122</v>
      </c>
      <c r="B6" s="5" t="n">
        <v>1191801</v>
      </c>
    </row>
    <row r="7" spans="1:2">
      <c r="A7" s="4" t="s">
        <v>741</v>
      </c>
    </row>
    <row r="8" spans="1:2">
      <c r="A8" s="3" t="s">
        <v>2121</v>
      </c>
    </row>
    <row r="9" spans="1:2">
      <c r="A9" s="4" t="s">
        <v>2122</v>
      </c>
      <c r="B9" s="5" t="n">
        <v>1284244</v>
      </c>
    </row>
    <row r="10" spans="1:2">
      <c r="A10" s="4" t="s">
        <v>742</v>
      </c>
    </row>
    <row r="11" spans="1:2">
      <c r="A11" s="3" t="s">
        <v>2121</v>
      </c>
    </row>
    <row r="12" spans="1:2">
      <c r="A12" s="4" t="s">
        <v>2122</v>
      </c>
      <c r="B12" s="5" t="n">
        <v>919747</v>
      </c>
    </row>
    <row r="13" spans="1:2">
      <c r="A13" s="4" t="s">
        <v>743</v>
      </c>
    </row>
    <row r="14" spans="1:2">
      <c r="A14" s="3" t="s">
        <v>2121</v>
      </c>
    </row>
    <row r="15" spans="1:2">
      <c r="A15" s="4" t="s">
        <v>2122</v>
      </c>
      <c r="B15" s="5" t="n">
        <v>279386</v>
      </c>
    </row>
    <row r="16" spans="1:2">
      <c r="A16" s="4" t="s">
        <v>744</v>
      </c>
    </row>
    <row r="17" spans="1:2">
      <c r="A17" s="3" t="s">
        <v>2121</v>
      </c>
    </row>
    <row r="18" spans="1:2">
      <c r="A18" s="4" t="s">
        <v>2122</v>
      </c>
      <c r="B18" s="5" t="n">
        <v>278609</v>
      </c>
    </row>
    <row r="19" spans="1:2">
      <c r="A19" s="4" t="s">
        <v>745</v>
      </c>
    </row>
    <row r="20" spans="1:2">
      <c r="A20" s="3" t="s">
        <v>2121</v>
      </c>
    </row>
    <row r="21" spans="1:2">
      <c r="A21" s="4" t="s">
        <v>2122</v>
      </c>
      <c r="B21" s="6" t="s">
        <v>2124</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125</v>
      </c>
      <c r="B1" s="2" t="s">
        <v>1</v>
      </c>
    </row>
    <row r="2" spans="1:3">
      <c r="B2" s="2" t="s">
        <v>38</v>
      </c>
      <c r="C2" s="2" t="s">
        <v>39</v>
      </c>
    </row>
    <row r="3" spans="1:3">
      <c r="A3" s="3" t="s">
        <v>286</v>
      </c>
    </row>
    <row r="4" spans="1:3">
      <c r="A4" s="4" t="s">
        <v>2126</v>
      </c>
      <c r="B4" s="6" t="s">
        <v>2127</v>
      </c>
      <c r="C4" s="6" t="s">
        <v>2128</v>
      </c>
    </row>
    <row r="5" spans="1:3">
      <c r="A5" s="4" t="s">
        <v>2129</v>
      </c>
      <c r="B5" s="5" t="n">
        <v>-9781959</v>
      </c>
      <c r="C5" s="5" t="n">
        <v>-6934104</v>
      </c>
    </row>
    <row r="6" spans="1:3">
      <c r="A6" s="4" t="s">
        <v>2130</v>
      </c>
      <c r="B6" s="5" t="n">
        <v>-720752</v>
      </c>
      <c r="C6" s="5" t="n">
        <v>-494931</v>
      </c>
    </row>
    <row r="7" spans="1:3">
      <c r="A7" s="4" t="s">
        <v>2131</v>
      </c>
      <c r="B7" s="5" t="n">
        <v>661899</v>
      </c>
      <c r="C7" s="5" t="n">
        <v>532288</v>
      </c>
    </row>
    <row r="8" spans="1:3">
      <c r="A8" s="4" t="s">
        <v>2132</v>
      </c>
      <c r="B8" s="5" t="n">
        <v>2771254</v>
      </c>
      <c r="C8" s="5" t="n">
        <v>525069</v>
      </c>
    </row>
    <row r="9" spans="1:3">
      <c r="A9" s="4" t="s">
        <v>2133</v>
      </c>
      <c r="B9" s="5" t="n">
        <v>8618072</v>
      </c>
      <c r="C9" s="5" t="n">
        <v>0</v>
      </c>
    </row>
    <row r="10" spans="1:3">
      <c r="A10" s="4" t="s">
        <v>2134</v>
      </c>
      <c r="B10" s="5" t="n">
        <v>5591343</v>
      </c>
      <c r="C10" s="5" t="n">
        <v>5913678</v>
      </c>
    </row>
    <row r="11" spans="1:3">
      <c r="A11" s="4" t="s">
        <v>2135</v>
      </c>
      <c r="B11" s="5" t="n">
        <v>17396060</v>
      </c>
      <c r="C11" s="5" t="n">
        <v>10256203</v>
      </c>
    </row>
    <row r="12" spans="1:3">
      <c r="A12" s="4" t="s">
        <v>2136</v>
      </c>
      <c r="B12" s="5" t="n">
        <v>967313</v>
      </c>
      <c r="C12" s="5" t="n">
        <v>506397</v>
      </c>
    </row>
    <row r="13" spans="1:3">
      <c r="A13" s="4" t="s">
        <v>2137</v>
      </c>
      <c r="B13" s="5" t="n">
        <v>1803941</v>
      </c>
      <c r="C13" s="5" t="n">
        <v>18672</v>
      </c>
    </row>
    <row r="14" spans="1:3">
      <c r="A14" s="4" t="s">
        <v>136</v>
      </c>
      <c r="B14" s="5" t="n">
        <v>11389326</v>
      </c>
      <c r="C14" s="5" t="n">
        <v>525069</v>
      </c>
    </row>
    <row r="15" spans="1:3">
      <c r="A15" s="4" t="s">
        <v>2138</v>
      </c>
    </row>
    <row r="16" spans="1:3">
      <c r="A16" s="3" t="s">
        <v>286</v>
      </c>
    </row>
    <row r="17" spans="1:3">
      <c r="A17" s="4" t="s">
        <v>2126</v>
      </c>
      <c r="B17" s="5" t="n">
        <v>4172916</v>
      </c>
      <c r="C17" s="5" t="n">
        <v>2396116</v>
      </c>
    </row>
    <row r="18" spans="1:3">
      <c r="A18" s="4" t="s">
        <v>2129</v>
      </c>
      <c r="B18" s="5" t="n">
        <v>-6176842</v>
      </c>
      <c r="C18" s="5" t="n">
        <v>-4136878</v>
      </c>
    </row>
    <row r="19" spans="1:3">
      <c r="A19" s="4" t="s">
        <v>2134</v>
      </c>
      <c r="B19" s="5" t="n">
        <v>5591343</v>
      </c>
      <c r="C19" s="5" t="n">
        <v>5913678</v>
      </c>
    </row>
    <row r="20" spans="1:3">
      <c r="A20" s="4" t="s">
        <v>2135</v>
      </c>
      <c r="B20" s="5" t="n">
        <v>3587417</v>
      </c>
      <c r="C20" s="5" t="n">
        <v>4172916</v>
      </c>
    </row>
    <row r="21" spans="1:3">
      <c r="A21" s="4" t="s">
        <v>436</v>
      </c>
    </row>
    <row r="22" spans="1:3">
      <c r="A22" s="3" t="s">
        <v>286</v>
      </c>
    </row>
    <row r="23" spans="1:3">
      <c r="A23" s="4" t="s">
        <v>2126</v>
      </c>
      <c r="B23" s="5" t="n">
        <v>2106814</v>
      </c>
      <c r="C23" s="5" t="n">
        <v>3109498</v>
      </c>
    </row>
    <row r="24" spans="1:3">
      <c r="A24" s="4" t="s">
        <v>2129</v>
      </c>
      <c r="B24" s="5" t="n">
        <v>-2070665</v>
      </c>
      <c r="C24" s="5" t="n">
        <v>-1533121</v>
      </c>
    </row>
    <row r="25" spans="1:3">
      <c r="A25" s="4" t="s">
        <v>2130</v>
      </c>
      <c r="B25" s="5" t="n">
        <v>-129974</v>
      </c>
      <c r="C25" s="5" t="n">
        <v>-207708</v>
      </c>
    </row>
    <row r="26" spans="1:3">
      <c r="A26" s="4" t="s">
        <v>2131</v>
      </c>
      <c r="B26" s="5" t="n">
        <v>171636</v>
      </c>
      <c r="C26" s="5" t="n">
        <v>231748</v>
      </c>
    </row>
    <row r="27" spans="1:3">
      <c r="A27" s="4" t="s">
        <v>2132</v>
      </c>
      <c r="B27" s="5" t="n">
        <v>967313</v>
      </c>
      <c r="C27" s="5" t="n">
        <v>506397</v>
      </c>
    </row>
    <row r="28" spans="1:3">
      <c r="A28" s="4" t="s">
        <v>2135</v>
      </c>
      <c r="B28" s="5" t="n">
        <v>1045124</v>
      </c>
      <c r="C28" s="5" t="n">
        <v>2106814</v>
      </c>
    </row>
    <row r="29" spans="1:3">
      <c r="A29" s="4" t="s">
        <v>1217</v>
      </c>
    </row>
    <row r="30" spans="1:3">
      <c r="A30" s="3" t="s">
        <v>286</v>
      </c>
    </row>
    <row r="31" spans="1:3">
      <c r="A31" s="4" t="s">
        <v>2126</v>
      </c>
      <c r="B31" s="5" t="n">
        <v>393027</v>
      </c>
      <c r="C31" s="5" t="n">
        <v>385460</v>
      </c>
    </row>
    <row r="32" spans="1:3">
      <c r="A32" s="4" t="s">
        <v>2129</v>
      </c>
      <c r="B32" s="5" t="n">
        <v>-1559165</v>
      </c>
      <c r="C32" s="5" t="n">
        <v>-35375</v>
      </c>
    </row>
    <row r="33" spans="1:3">
      <c r="A33" s="4" t="s">
        <v>2130</v>
      </c>
      <c r="B33" s="5" t="n">
        <v>-415496</v>
      </c>
      <c r="C33" s="5" t="n">
        <v>-21231</v>
      </c>
    </row>
    <row r="34" spans="1:3">
      <c r="A34" s="4" t="s">
        <v>2131</v>
      </c>
      <c r="B34" s="5" t="n">
        <v>350772</v>
      </c>
      <c r="C34" s="5" t="n">
        <v>45501</v>
      </c>
    </row>
    <row r="35" spans="1:3">
      <c r="A35" s="4" t="s">
        <v>2132</v>
      </c>
      <c r="B35" s="5" t="n">
        <v>1803941</v>
      </c>
      <c r="C35" s="5" t="n">
        <v>18672</v>
      </c>
    </row>
    <row r="36" spans="1:3">
      <c r="A36" s="4" t="s">
        <v>2133</v>
      </c>
      <c r="B36" s="5" t="n">
        <v>8618072</v>
      </c>
    </row>
    <row r="37" spans="1:3">
      <c r="A37" s="4" t="s">
        <v>2135</v>
      </c>
      <c r="B37" s="5" t="n">
        <v>9191151</v>
      </c>
      <c r="C37" s="5" t="n">
        <v>393027</v>
      </c>
    </row>
    <row r="38" spans="1:3">
      <c r="A38" s="4" t="s">
        <v>439</v>
      </c>
    </row>
    <row r="39" spans="1:3">
      <c r="A39" s="3" t="s">
        <v>286</v>
      </c>
    </row>
    <row r="40" spans="1:3">
      <c r="A40" s="4" t="s">
        <v>2126</v>
      </c>
      <c r="B40" s="5" t="n">
        <v>3173910</v>
      </c>
      <c r="C40" s="5" t="n">
        <v>4520739</v>
      </c>
    </row>
    <row r="41" spans="1:3">
      <c r="A41" s="4" t="s">
        <v>2129</v>
      </c>
      <c r="B41" s="5" t="n">
        <v>-66830</v>
      </c>
      <c r="C41" s="5" t="n">
        <v>-1324723</v>
      </c>
    </row>
    <row r="42" spans="1:3">
      <c r="A42" s="4" t="s">
        <v>2130</v>
      </c>
      <c r="B42" s="5" t="n">
        <v>-201516</v>
      </c>
      <c r="C42" s="5" t="n">
        <v>-265992</v>
      </c>
    </row>
    <row r="43" spans="1:3">
      <c r="A43" s="4" t="s">
        <v>2131</v>
      </c>
      <c r="B43" s="5" t="n">
        <v>198786</v>
      </c>
      <c r="C43" s="5" t="n">
        <v>243886</v>
      </c>
    </row>
    <row r="44" spans="1:3">
      <c r="A44" s="4" t="s">
        <v>2135</v>
      </c>
      <c r="B44" s="5" t="n">
        <v>3104350</v>
      </c>
      <c r="C44" s="5" t="n">
        <v>3173910</v>
      </c>
    </row>
    <row r="45" spans="1:3">
      <c r="A45" s="4" t="s">
        <v>1539</v>
      </c>
    </row>
    <row r="46" spans="1:3">
      <c r="A46" s="3" t="s">
        <v>286</v>
      </c>
    </row>
    <row r="47" spans="1:3">
      <c r="A47" s="4" t="s">
        <v>2126</v>
      </c>
      <c r="B47" s="5" t="n">
        <v>-56150</v>
      </c>
      <c r="C47" s="5" t="n">
        <v>-143754</v>
      </c>
    </row>
    <row r="48" spans="1:3">
      <c r="A48" s="4" t="s">
        <v>2129</v>
      </c>
      <c r="B48" s="5" t="n">
        <v>91543</v>
      </c>
      <c r="C48" s="5" t="n">
        <v>95993</v>
      </c>
    </row>
    <row r="49" spans="1:3">
      <c r="A49" s="4" t="s">
        <v>2130</v>
      </c>
      <c r="B49" s="5" t="n">
        <v>26234</v>
      </c>
    </row>
    <row r="50" spans="1:3">
      <c r="A50" s="4" t="s">
        <v>2131</v>
      </c>
      <c r="B50" s="5" t="n">
        <v>-77657</v>
      </c>
      <c r="C50" s="5" t="n">
        <v>-8389</v>
      </c>
    </row>
    <row r="51" spans="1:3">
      <c r="A51" s="4" t="s">
        <v>2135</v>
      </c>
      <c r="B51" s="5" t="n">
        <v>-16030</v>
      </c>
      <c r="C51" s="5" t="n">
        <v>-56150</v>
      </c>
    </row>
    <row r="52" spans="1:3">
      <c r="A52" s="4" t="s">
        <v>1258</v>
      </c>
    </row>
    <row r="53" spans="1:3">
      <c r="A53" s="3" t="s">
        <v>286</v>
      </c>
    </row>
    <row r="54" spans="1:3">
      <c r="A54" s="4" t="s">
        <v>2126</v>
      </c>
      <c r="B54" s="5" t="n">
        <v>465686</v>
      </c>
      <c r="C54" s="5" t="n">
        <v>446144</v>
      </c>
    </row>
    <row r="55" spans="1:3">
      <c r="A55" s="4" t="s">
        <v>2131</v>
      </c>
      <c r="B55" s="5" t="n">
        <v>18362</v>
      </c>
      <c r="C55" s="5" t="n">
        <v>19542</v>
      </c>
    </row>
    <row r="56" spans="1:3">
      <c r="A56" s="4" t="s">
        <v>2135</v>
      </c>
      <c r="B56" s="6" t="s">
        <v>1223</v>
      </c>
      <c r="C56" s="6" t="s">
        <v>1224</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139</v>
      </c>
      <c r="B1" s="2" t="s">
        <v>1</v>
      </c>
    </row>
    <row r="2" spans="1:4">
      <c r="B2" s="2" t="s">
        <v>38</v>
      </c>
      <c r="C2" s="2" t="s">
        <v>39</v>
      </c>
      <c r="D2" s="2" t="s">
        <v>83</v>
      </c>
    </row>
    <row r="3" spans="1:4">
      <c r="A3" s="3" t="s">
        <v>84</v>
      </c>
    </row>
    <row r="4" spans="1:4">
      <c r="A4" s="4" t="s">
        <v>89</v>
      </c>
      <c r="B4" s="6" t="s">
        <v>2140</v>
      </c>
      <c r="C4" s="6" t="s">
        <v>2141</v>
      </c>
      <c r="D4" s="6" t="s">
        <v>2142</v>
      </c>
    </row>
    <row r="5" spans="1:4">
      <c r="A5" s="4" t="s">
        <v>92</v>
      </c>
      <c r="B5" s="5" t="n">
        <v>12701222</v>
      </c>
      <c r="C5" s="5" t="n">
        <v>12832741</v>
      </c>
      <c r="D5" s="5" t="n">
        <v>13136474</v>
      </c>
    </row>
    <row r="6" spans="1:4">
      <c r="A6" s="4" t="s">
        <v>93</v>
      </c>
      <c r="B6" s="5" t="n">
        <v>2498096</v>
      </c>
      <c r="C6" s="5" t="n">
        <v>2598970</v>
      </c>
      <c r="D6" s="5" t="n">
        <v>2443105</v>
      </c>
    </row>
    <row r="7" spans="1:4">
      <c r="A7" s="4" t="s">
        <v>98</v>
      </c>
      <c r="B7" s="5" t="n">
        <v>1953011</v>
      </c>
      <c r="C7" s="6" t="s">
        <v>2143</v>
      </c>
      <c r="D7" s="6" t="s">
        <v>2144</v>
      </c>
    </row>
    <row r="8" spans="1:4">
      <c r="A8" s="4" t="s">
        <v>2145</v>
      </c>
    </row>
    <row r="9" spans="1:4">
      <c r="A9" s="3" t="s">
        <v>84</v>
      </c>
    </row>
    <row r="10" spans="1:4">
      <c r="A10" s="4" t="s">
        <v>2146</v>
      </c>
      <c r="B10" s="5" t="n">
        <v>-95057</v>
      </c>
    </row>
    <row r="11" spans="1:4">
      <c r="A11" s="4" t="s">
        <v>92</v>
      </c>
      <c r="B11" s="5" t="n">
        <v>5256</v>
      </c>
    </row>
    <row r="12" spans="1:4">
      <c r="A12" s="4" t="s">
        <v>93</v>
      </c>
      <c r="B12" s="5" t="n">
        <v>71053</v>
      </c>
    </row>
    <row r="13" spans="1:4">
      <c r="A13" s="4" t="s">
        <v>98</v>
      </c>
      <c r="B13" s="5" t="n">
        <v>401484</v>
      </c>
    </row>
    <row r="14" spans="1:4">
      <c r="A14" s="4" t="s">
        <v>136</v>
      </c>
      <c r="B14" s="5" t="n">
        <v>252606</v>
      </c>
    </row>
    <row r="15" spans="1:4">
      <c r="A15" s="4" t="s">
        <v>2147</v>
      </c>
    </row>
    <row r="16" spans="1:4">
      <c r="A16" s="3" t="s">
        <v>84</v>
      </c>
    </row>
    <row r="17" spans="1:4">
      <c r="A17" s="4" t="s">
        <v>2148</v>
      </c>
      <c r="B17" s="5" t="n">
        <v>-1699886</v>
      </c>
    </row>
    <row r="18" spans="1:4">
      <c r="A18" s="4" t="s">
        <v>2149</v>
      </c>
      <c r="B18" s="5" t="n">
        <v>-1901698</v>
      </c>
    </row>
    <row r="19" spans="1:4">
      <c r="A19" s="4" t="s">
        <v>92</v>
      </c>
      <c r="B19" s="5" t="n">
        <v>-71335</v>
      </c>
    </row>
    <row r="20" spans="1:4">
      <c r="A20" s="4" t="s">
        <v>93</v>
      </c>
      <c r="B20" s="5" t="n">
        <v>-130477</v>
      </c>
    </row>
    <row r="21" spans="1:4">
      <c r="A21" s="4" t="s">
        <v>2150</v>
      </c>
    </row>
    <row r="22" spans="1:4">
      <c r="A22" s="3" t="s">
        <v>84</v>
      </c>
    </row>
    <row r="23" spans="1:4">
      <c r="A23" s="4" t="s">
        <v>89</v>
      </c>
      <c r="B23" s="5" t="n">
        <v>1604829</v>
      </c>
    </row>
    <row r="24" spans="1:4">
      <c r="A24" s="4" t="s">
        <v>92</v>
      </c>
      <c r="B24" s="5" t="n">
        <v>76591</v>
      </c>
    </row>
    <row r="25" spans="1:4">
      <c r="A25" s="4" t="s">
        <v>93</v>
      </c>
      <c r="B25" s="5" t="n">
        <v>201530</v>
      </c>
    </row>
    <row r="26" spans="1:4">
      <c r="A26" s="4" t="s">
        <v>136</v>
      </c>
      <c r="B26" s="5" t="n">
        <v>1882950</v>
      </c>
    </row>
    <row r="27" spans="1:4">
      <c r="A27" s="4" t="s">
        <v>685</v>
      </c>
    </row>
    <row r="28" spans="1:4">
      <c r="A28" s="3" t="s">
        <v>84</v>
      </c>
    </row>
    <row r="29" spans="1:4">
      <c r="A29" s="4" t="s">
        <v>98</v>
      </c>
      <c r="B29" s="5" t="n">
        <v>401484</v>
      </c>
    </row>
    <row r="30" spans="1:4">
      <c r="A30" s="4" t="s">
        <v>136</v>
      </c>
      <c r="B30" s="5" t="n">
        <v>401484</v>
      </c>
    </row>
    <row r="31" spans="1:4">
      <c r="A31" s="4" t="s">
        <v>101</v>
      </c>
    </row>
    <row r="32" spans="1:4">
      <c r="A32" s="3" t="s">
        <v>84</v>
      </c>
    </row>
    <row r="33" spans="1:4">
      <c r="A33" s="4" t="s">
        <v>101</v>
      </c>
      <c r="B33" s="6" t="s">
        <v>2151</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152</v>
      </c>
      <c r="B1" s="2" t="s">
        <v>1</v>
      </c>
    </row>
    <row r="2" spans="1:4">
      <c r="B2" s="2" t="s">
        <v>38</v>
      </c>
      <c r="C2" s="2" t="s">
        <v>39</v>
      </c>
      <c r="D2" s="2" t="s">
        <v>83</v>
      </c>
    </row>
    <row r="3" spans="1:4">
      <c r="A3" s="3" t="s">
        <v>84</v>
      </c>
    </row>
    <row r="4" spans="1:4">
      <c r="A4" s="4" t="s">
        <v>1561</v>
      </c>
      <c r="B4" s="6" t="s">
        <v>86</v>
      </c>
      <c r="C4" s="6" t="s">
        <v>87</v>
      </c>
      <c r="D4" s="6" t="s">
        <v>88</v>
      </c>
    </row>
    <row r="5" spans="1:4">
      <c r="A5" s="4" t="s">
        <v>89</v>
      </c>
      <c r="B5" s="5" t="n">
        <v>-22158947</v>
      </c>
      <c r="C5" s="5" t="n">
        <v>-21025767</v>
      </c>
      <c r="D5" s="5" t="n">
        <v>-20272530</v>
      </c>
    </row>
    <row r="6" spans="1:4">
      <c r="A6" s="4" t="s">
        <v>90</v>
      </c>
      <c r="B6" s="5" t="n">
        <v>22109224</v>
      </c>
      <c r="C6" s="5" t="n">
        <v>22436973</v>
      </c>
      <c r="D6" s="5" t="n">
        <v>22934302</v>
      </c>
    </row>
    <row r="7" spans="1:4">
      <c r="A7" s="4" t="s">
        <v>91</v>
      </c>
      <c r="B7" s="5" t="n">
        <v>-14895300</v>
      </c>
      <c r="C7" s="5" t="n">
        <v>-12980789</v>
      </c>
      <c r="D7" s="5" t="n">
        <v>-16302065</v>
      </c>
    </row>
    <row r="8" spans="1:4">
      <c r="A8" s="4" t="s">
        <v>92</v>
      </c>
      <c r="B8" s="5" t="n">
        <v>-12701222</v>
      </c>
      <c r="C8" s="5" t="n">
        <v>-12832741</v>
      </c>
      <c r="D8" s="5" t="n">
        <v>-13136474</v>
      </c>
    </row>
    <row r="9" spans="1:4">
      <c r="A9" s="4" t="s">
        <v>93</v>
      </c>
      <c r="B9" s="5" t="n">
        <v>-2498096</v>
      </c>
      <c r="C9" s="5" t="n">
        <v>-2598970</v>
      </c>
      <c r="D9" s="5" t="n">
        <v>-2443105</v>
      </c>
    </row>
    <row r="10" spans="1:4">
      <c r="A10" s="4" t="s">
        <v>94</v>
      </c>
      <c r="B10" s="5" t="n">
        <v>929498</v>
      </c>
      <c r="C10" s="5" t="n">
        <v>4077003</v>
      </c>
      <c r="D10" s="5" t="n">
        <v>464182</v>
      </c>
    </row>
    <row r="11" spans="1:4">
      <c r="A11" s="4" t="s">
        <v>95</v>
      </c>
      <c r="B11" s="5" t="n">
        <v>-625480</v>
      </c>
      <c r="C11" s="5" t="n">
        <v>-1626081</v>
      </c>
      <c r="D11" s="5" t="n">
        <v>-1186668</v>
      </c>
    </row>
    <row r="12" spans="1:4">
      <c r="A12" s="4" t="s">
        <v>96</v>
      </c>
      <c r="B12" s="5" t="n">
        <v>7213924</v>
      </c>
      <c r="C12" s="5" t="n">
        <v>9456184</v>
      </c>
      <c r="D12" s="5" t="n">
        <v>6632237</v>
      </c>
    </row>
    <row r="13" spans="1:4">
      <c r="A13" s="4" t="s">
        <v>97</v>
      </c>
      <c r="B13" s="5" t="n">
        <v>1132870</v>
      </c>
      <c r="C13" s="5" t="n">
        <v>4112640</v>
      </c>
      <c r="D13" s="5" t="n">
        <v>1755958</v>
      </c>
    </row>
    <row r="14" spans="1:4">
      <c r="A14" s="4" t="s">
        <v>98</v>
      </c>
      <c r="B14" s="5" t="n">
        <v>-1953011</v>
      </c>
      <c r="C14" s="5" t="n">
        <v>-2285487</v>
      </c>
      <c r="D14" s="5" t="n">
        <v>-2659002</v>
      </c>
    </row>
    <row r="15" spans="1:4">
      <c r="A15" s="4" t="s">
        <v>99</v>
      </c>
      <c r="B15" s="5" t="n">
        <v>752</v>
      </c>
      <c r="C15" s="5" t="n">
        <v>-5847</v>
      </c>
      <c r="D15" s="5" t="n">
        <v>1580</v>
      </c>
    </row>
    <row r="16" spans="1:4">
      <c r="A16" s="4" t="s">
        <v>100</v>
      </c>
      <c r="B16" s="5" t="n">
        <v>6394535</v>
      </c>
      <c r="C16" s="5" t="n">
        <v>11277490</v>
      </c>
      <c r="D16" s="5" t="n">
        <v>5730773</v>
      </c>
    </row>
    <row r="17" spans="1:4">
      <c r="A17" s="4" t="s">
        <v>101</v>
      </c>
      <c r="B17" s="5" t="n">
        <v>-1393521</v>
      </c>
      <c r="C17" s="5" t="n">
        <v>-2349232</v>
      </c>
      <c r="D17" s="5" t="n">
        <v>-1121983</v>
      </c>
    </row>
    <row r="18" spans="1:4">
      <c r="A18" s="4" t="s">
        <v>102</v>
      </c>
      <c r="B18" s="5" t="n">
        <v>5001014</v>
      </c>
      <c r="C18" s="6" t="s">
        <v>104</v>
      </c>
      <c r="D18" s="6" t="s">
        <v>105</v>
      </c>
    </row>
    <row r="19" spans="1:4">
      <c r="A19" s="4" t="s">
        <v>2153</v>
      </c>
    </row>
    <row r="20" spans="1:4">
      <c r="A20" s="3" t="s">
        <v>84</v>
      </c>
    </row>
    <row r="21" spans="1:4">
      <c r="A21" s="4" t="s">
        <v>89</v>
      </c>
      <c r="B21" s="5" t="n">
        <v>-95057</v>
      </c>
    </row>
    <row r="22" spans="1:4">
      <c r="A22" s="4" t="s">
        <v>90</v>
      </c>
      <c r="B22" s="5" t="n">
        <v>-95057</v>
      </c>
    </row>
    <row r="23" spans="1:4">
      <c r="A23" s="4" t="s">
        <v>91</v>
      </c>
      <c r="B23" s="5" t="n">
        <v>76309</v>
      </c>
    </row>
    <row r="24" spans="1:4">
      <c r="A24" s="4" t="s">
        <v>92</v>
      </c>
      <c r="B24" s="5" t="n">
        <v>5256</v>
      </c>
    </row>
    <row r="25" spans="1:4">
      <c r="A25" s="4" t="s">
        <v>93</v>
      </c>
      <c r="B25" s="5" t="n">
        <v>71053</v>
      </c>
    </row>
    <row r="26" spans="1:4">
      <c r="A26" s="4" t="s">
        <v>96</v>
      </c>
      <c r="B26" s="5" t="n">
        <v>-18748</v>
      </c>
    </row>
    <row r="27" spans="1:4">
      <c r="A27" s="4" t="s">
        <v>98</v>
      </c>
      <c r="B27" s="5" t="n">
        <v>401484</v>
      </c>
    </row>
    <row r="28" spans="1:4">
      <c r="A28" s="4" t="s">
        <v>100</v>
      </c>
      <c r="B28" s="5" t="n">
        <v>382736</v>
      </c>
    </row>
    <row r="29" spans="1:4">
      <c r="A29" s="4" t="s">
        <v>101</v>
      </c>
      <c r="B29" s="5" t="n">
        <v>-130130</v>
      </c>
    </row>
    <row r="30" spans="1:4">
      <c r="A30" s="4" t="s">
        <v>102</v>
      </c>
      <c r="B30" s="5" t="n">
        <v>252606</v>
      </c>
    </row>
    <row r="31" spans="1:4">
      <c r="A31" s="4" t="s">
        <v>2154</v>
      </c>
    </row>
    <row r="32" spans="1:4">
      <c r="A32" s="3" t="s">
        <v>84</v>
      </c>
    </row>
    <row r="33" spans="1:4">
      <c r="A33" s="4" t="s">
        <v>1561</v>
      </c>
      <c r="B33" s="5" t="n">
        <v>44268171</v>
      </c>
    </row>
    <row r="34" spans="1:4">
      <c r="A34" s="4" t="s">
        <v>89</v>
      </c>
      <c r="B34" s="5" t="n">
        <v>-22254004</v>
      </c>
    </row>
    <row r="35" spans="1:4">
      <c r="A35" s="4" t="s">
        <v>90</v>
      </c>
      <c r="B35" s="5" t="n">
        <v>22014167</v>
      </c>
    </row>
    <row r="36" spans="1:4">
      <c r="A36" s="4" t="s">
        <v>91</v>
      </c>
      <c r="B36" s="5" t="n">
        <v>-14818991</v>
      </c>
    </row>
    <row r="37" spans="1:4">
      <c r="A37" s="4" t="s">
        <v>92</v>
      </c>
      <c r="B37" s="5" t="n">
        <v>-12695966</v>
      </c>
    </row>
    <row r="38" spans="1:4">
      <c r="A38" s="4" t="s">
        <v>93</v>
      </c>
      <c r="B38" s="5" t="n">
        <v>-2427043</v>
      </c>
    </row>
    <row r="39" spans="1:4">
      <c r="A39" s="4" t="s">
        <v>94</v>
      </c>
      <c r="B39" s="5" t="n">
        <v>929498</v>
      </c>
    </row>
    <row r="40" spans="1:4">
      <c r="A40" s="4" t="s">
        <v>95</v>
      </c>
      <c r="B40" s="5" t="n">
        <v>-625480</v>
      </c>
    </row>
    <row r="41" spans="1:4">
      <c r="A41" s="4" t="s">
        <v>96</v>
      </c>
      <c r="B41" s="5" t="n">
        <v>7195176</v>
      </c>
    </row>
    <row r="42" spans="1:4">
      <c r="A42" s="4" t="s">
        <v>97</v>
      </c>
      <c r="B42" s="5" t="n">
        <v>1132870</v>
      </c>
    </row>
    <row r="43" spans="1:4">
      <c r="A43" s="4" t="s">
        <v>98</v>
      </c>
      <c r="B43" s="5" t="n">
        <v>-1551527</v>
      </c>
    </row>
    <row r="44" spans="1:4">
      <c r="A44" s="4" t="s">
        <v>99</v>
      </c>
      <c r="B44" s="5" t="n">
        <v>752</v>
      </c>
    </row>
    <row r="45" spans="1:4">
      <c r="A45" s="4" t="s">
        <v>100</v>
      </c>
      <c r="B45" s="5" t="n">
        <v>6777271</v>
      </c>
    </row>
    <row r="46" spans="1:4">
      <c r="A46" s="4" t="s">
        <v>101</v>
      </c>
      <c r="B46" s="5" t="n">
        <v>-1523651</v>
      </c>
    </row>
    <row r="47" spans="1:4">
      <c r="A47" s="4" t="s">
        <v>102</v>
      </c>
      <c r="B47" s="6" t="s">
        <v>2155</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22"/>
  </cols>
  <sheetData>
    <row r="1" spans="1:4">
      <c r="A1" s="1" t="s">
        <v>2156</v>
      </c>
      <c r="B1" s="2" t="s">
        <v>2157</v>
      </c>
      <c r="C1" s="2" t="s">
        <v>2158</v>
      </c>
      <c r="D1" s="2" t="s">
        <v>2159</v>
      </c>
    </row>
    <row r="2" spans="1:4">
      <c r="A2" s="4" t="s">
        <v>2160</v>
      </c>
    </row>
    <row r="3" spans="1:4">
      <c r="A3" s="3" t="s">
        <v>290</v>
      </c>
    </row>
    <row r="4" spans="1:4">
      <c r="A4" s="4" t="s">
        <v>2161</v>
      </c>
      <c r="D4" s="6" t="s">
        <v>2162</v>
      </c>
    </row>
    <row r="5" spans="1:4">
      <c r="A5" s="4" t="s">
        <v>2163</v>
      </c>
    </row>
    <row r="6" spans="1:4">
      <c r="A6" s="3" t="s">
        <v>290</v>
      </c>
    </row>
    <row r="7" spans="1:4">
      <c r="A7" s="4" t="s">
        <v>2164</v>
      </c>
      <c r="C7" s="5" t="n">
        <v>1909</v>
      </c>
    </row>
    <row r="8" spans="1:4">
      <c r="A8" s="4" t="s">
        <v>2165</v>
      </c>
      <c r="C8" s="6" t="s">
        <v>2166</v>
      </c>
    </row>
    <row r="9" spans="1:4">
      <c r="A9" s="4" t="s">
        <v>2167</v>
      </c>
    </row>
    <row r="10" spans="1:4">
      <c r="A10" s="3" t="s">
        <v>290</v>
      </c>
    </row>
    <row r="11" spans="1:4">
      <c r="A11" s="4" t="s">
        <v>2168</v>
      </c>
      <c r="B11" s="6" t="s">
        <v>2169</v>
      </c>
    </row>
    <row r="12" spans="1:4">
      <c r="A12" s="4" t="s">
        <v>2170</v>
      </c>
      <c r="B12" s="6" t="s">
        <v>2171</v>
      </c>
    </row>
    <row r="13" spans="1:4">
      <c r="A13" s="4" t="s">
        <v>2172</v>
      </c>
    </row>
    <row r="14" spans="1:4">
      <c r="A14" s="3" t="s">
        <v>290</v>
      </c>
    </row>
    <row r="15" spans="1:4">
      <c r="A15" s="4" t="s">
        <v>2173</v>
      </c>
      <c r="B15" s="6" t="s">
        <v>2174</v>
      </c>
    </row>
    <row r="16" spans="1:4">
      <c r="A16" s="4" t="s">
        <v>2175</v>
      </c>
      <c r="B16" s="13" t="n">
        <v>0.12745554978</v>
      </c>
    </row>
    <row r="17" spans="1:4">
      <c r="A17" s="4" t="s">
        <v>2176</v>
      </c>
    </row>
    <row r="18" spans="1:4">
      <c r="A18" s="3" t="s">
        <v>290</v>
      </c>
    </row>
    <row r="19" spans="1:4">
      <c r="A19" s="4" t="s">
        <v>2173</v>
      </c>
      <c r="B19" s="13" t="n">
        <v>0.16494247643</v>
      </c>
    </row>
    <row r="20" spans="1:4">
      <c r="A20" s="4" t="s">
        <v>2175</v>
      </c>
      <c r="B20" s="6" t="s">
        <v>217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38</v>
      </c>
    </row>
    <row r="3" spans="1:2">
      <c r="A3" s="3" t="s">
        <v>243</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38</v>
      </c>
    </row>
    <row r="3" spans="1:2">
      <c r="A3" s="3" t="s">
        <v>245</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5"/>
    <col customWidth="1" max="2" min="2" width="17"/>
    <col customWidth="1" max="3" min="3" width="17"/>
  </cols>
  <sheetData>
    <row r="1" spans="1:3">
      <c r="A1" s="1" t="s">
        <v>37</v>
      </c>
      <c r="B1" s="2" t="s">
        <v>38</v>
      </c>
      <c r="C1" s="2" t="s">
        <v>39</v>
      </c>
    </row>
    <row r="2" spans="1:3">
      <c r="A2" s="3" t="s">
        <v>40</v>
      </c>
    </row>
    <row r="3" spans="1:3">
      <c r="A3" s="4" t="s">
        <v>41</v>
      </c>
      <c r="B3" s="6" t="s">
        <v>42</v>
      </c>
      <c r="C3" s="6" t="s">
        <v>43</v>
      </c>
    </row>
    <row r="4" spans="1:3">
      <c r="A4" s="4" t="s">
        <v>44</v>
      </c>
      <c r="B4" s="5" t="n">
        <v>3393377</v>
      </c>
      <c r="C4" s="5" t="n">
        <v>3381328</v>
      </c>
    </row>
    <row r="5" spans="1:3">
      <c r="A5" s="4" t="s">
        <v>45</v>
      </c>
      <c r="B5" s="5" t="n">
        <v>8719497</v>
      </c>
      <c r="C5" s="5" t="n">
        <v>8304382</v>
      </c>
    </row>
    <row r="6" spans="1:3">
      <c r="A6" s="4" t="s">
        <v>46</v>
      </c>
      <c r="B6" s="5" t="n">
        <v>578003</v>
      </c>
      <c r="C6" s="5" t="n">
        <v>462053</v>
      </c>
    </row>
    <row r="7" spans="1:3">
      <c r="A7" s="4" t="s">
        <v>47</v>
      </c>
      <c r="B7" s="5" t="n">
        <v>411595</v>
      </c>
      <c r="C7" s="5" t="n">
        <v>274589</v>
      </c>
    </row>
    <row r="8" spans="1:3">
      <c r="A8" s="4" t="s">
        <v>48</v>
      </c>
      <c r="B8" s="5" t="n">
        <v>4176362</v>
      </c>
      <c r="C8" s="5" t="n">
        <v>4674218</v>
      </c>
    </row>
    <row r="9" spans="1:3">
      <c r="A9" s="4" t="s">
        <v>49</v>
      </c>
      <c r="B9" s="5" t="n">
        <v>277468</v>
      </c>
      <c r="C9" s="5" t="n">
        <v>313007</v>
      </c>
    </row>
    <row r="10" spans="1:3">
      <c r="A10" s="4" t="s">
        <v>50</v>
      </c>
      <c r="B10" s="5" t="n">
        <v>686503</v>
      </c>
      <c r="C10" s="5" t="n">
        <v>581743</v>
      </c>
    </row>
    <row r="11" spans="1:3">
      <c r="A11" s="4" t="s">
        <v>51</v>
      </c>
      <c r="B11" s="5" t="n">
        <v>19282</v>
      </c>
      <c r="C11" s="5" t="n">
        <v>69065</v>
      </c>
    </row>
    <row r="12" spans="1:3">
      <c r="A12" s="4" t="s">
        <v>52</v>
      </c>
      <c r="B12" s="5" t="n">
        <v>382591</v>
      </c>
      <c r="C12" s="5" t="n">
        <v>302607</v>
      </c>
    </row>
    <row r="13" spans="1:3">
      <c r="A13" s="4" t="s">
        <v>53</v>
      </c>
      <c r="B13" s="5" t="n">
        <v>89645044</v>
      </c>
      <c r="C13" s="5" t="n">
        <v>84198326</v>
      </c>
    </row>
    <row r="14" spans="1:3">
      <c r="A14" s="4" t="s">
        <v>54</v>
      </c>
      <c r="B14" s="5" t="n">
        <v>63766</v>
      </c>
      <c r="C14" s="5" t="n">
        <v>76934</v>
      </c>
    </row>
    <row r="15" spans="1:3">
      <c r="A15" s="4" t="s">
        <v>45</v>
      </c>
      <c r="B15" s="5" t="n">
        <v>440453</v>
      </c>
      <c r="C15" s="5" t="n">
        <v>426252</v>
      </c>
    </row>
    <row r="16" spans="1:3">
      <c r="A16" s="4" t="s">
        <v>48</v>
      </c>
      <c r="B16" s="5" t="n">
        <v>841198</v>
      </c>
      <c r="C16" s="5" t="n">
        <v>3222262</v>
      </c>
    </row>
    <row r="17" spans="1:3">
      <c r="A17" s="4" t="s">
        <v>55</v>
      </c>
      <c r="B17" s="5" t="n">
        <v>171042</v>
      </c>
      <c r="C17" s="5" t="n">
        <v>230097</v>
      </c>
    </row>
    <row r="18" spans="1:3">
      <c r="A18" s="4" t="s">
        <v>49</v>
      </c>
      <c r="B18" s="5" t="n">
        <v>3393417</v>
      </c>
      <c r="C18" s="5" t="n">
        <v>3597007</v>
      </c>
    </row>
    <row r="19" spans="1:3">
      <c r="A19" s="4" t="s">
        <v>50</v>
      </c>
      <c r="B19" s="5" t="n">
        <v>220082</v>
      </c>
      <c r="C19" s="5" t="n">
        <v>134232</v>
      </c>
    </row>
    <row r="20" spans="1:3">
      <c r="A20" s="4" t="s">
        <v>51</v>
      </c>
      <c r="B20" s="5" t="n">
        <v>52881</v>
      </c>
      <c r="C20" s="5" t="n">
        <v>26468</v>
      </c>
    </row>
    <row r="21" spans="1:3">
      <c r="A21" s="4" t="s">
        <v>52</v>
      </c>
      <c r="B21" s="5" t="n">
        <v>235738</v>
      </c>
      <c r="C21" s="5" t="n">
        <v>47105</v>
      </c>
    </row>
    <row r="22" spans="1:3">
      <c r="A22" s="4" t="s">
        <v>56</v>
      </c>
      <c r="B22" s="5" t="n">
        <v>104251</v>
      </c>
      <c r="C22" s="5" t="n">
        <v>101657</v>
      </c>
    </row>
    <row r="23" spans="1:3">
      <c r="A23" s="4" t="s">
        <v>57</v>
      </c>
      <c r="B23" s="5" t="n">
        <v>42847264</v>
      </c>
      <c r="C23" s="5" t="n">
        <v>34115327</v>
      </c>
    </row>
    <row r="24" spans="1:3">
      <c r="A24" s="4" t="s">
        <v>58</v>
      </c>
      <c r="B24" s="5" t="n">
        <v>41274952</v>
      </c>
      <c r="C24" s="5" t="n">
        <v>42220985</v>
      </c>
    </row>
    <row r="25" spans="1:3">
      <c r="A25" s="4" t="s">
        <v>59</v>
      </c>
      <c r="B25" s="5" t="n">
        <v>108289722</v>
      </c>
      <c r="C25" s="5" t="n">
        <v>102561318</v>
      </c>
    </row>
    <row r="26" spans="1:3">
      <c r="A26" s="3" t="s">
        <v>60</v>
      </c>
    </row>
    <row r="27" spans="1:3">
      <c r="A27" s="4" t="s">
        <v>61</v>
      </c>
      <c r="B27" s="5" t="n">
        <v>17732088</v>
      </c>
      <c r="C27" s="5" t="n">
        <v>17160820</v>
      </c>
    </row>
    <row r="28" spans="1:3">
      <c r="A28" s="4" t="s">
        <v>62</v>
      </c>
      <c r="B28" s="5" t="n">
        <v>752246</v>
      </c>
      <c r="C28" s="5" t="n">
        <v>782630</v>
      </c>
    </row>
    <row r="29" spans="1:3">
      <c r="A29" s="4" t="s">
        <v>63</v>
      </c>
      <c r="B29" s="5" t="n">
        <v>6871799</v>
      </c>
      <c r="C29" s="5" t="n">
        <v>7642782</v>
      </c>
    </row>
    <row r="30" spans="1:3">
      <c r="A30" s="4" t="s">
        <v>64</v>
      </c>
      <c r="B30" s="5" t="n">
        <v>6585</v>
      </c>
      <c r="C30" s="5" t="n">
        <v>12009</v>
      </c>
    </row>
    <row r="31" spans="1:3">
      <c r="A31" s="4" t="s">
        <v>65</v>
      </c>
      <c r="B31" s="5" t="n">
        <v>1139812</v>
      </c>
      <c r="C31" s="5" t="n">
        <v>1797965</v>
      </c>
    </row>
    <row r="32" spans="1:3">
      <c r="A32" s="4" t="s">
        <v>66</v>
      </c>
      <c r="B32" s="5" t="n">
        <v>3587417</v>
      </c>
      <c r="C32" s="5" t="n">
        <v>4172916</v>
      </c>
    </row>
    <row r="33" spans="1:3">
      <c r="A33" s="4" t="s">
        <v>67</v>
      </c>
      <c r="B33" s="5" t="n">
        <v>374445</v>
      </c>
      <c r="C33" s="5" t="n">
        <v>377929</v>
      </c>
    </row>
    <row r="34" spans="1:3">
      <c r="A34" s="4" t="s">
        <v>68</v>
      </c>
      <c r="B34" s="5" t="n">
        <v>506181</v>
      </c>
      <c r="C34" s="5" t="n">
        <v>525509</v>
      </c>
    </row>
    <row r="35" spans="1:3">
      <c r="A35" s="4" t="s">
        <v>69</v>
      </c>
      <c r="B35" s="5" t="n">
        <v>4126490</v>
      </c>
      <c r="C35" s="5" t="n">
        <v>1464166</v>
      </c>
    </row>
    <row r="36" spans="1:3">
      <c r="A36" s="4" t="s">
        <v>51</v>
      </c>
      <c r="B36" s="5" t="n">
        <v>1921</v>
      </c>
      <c r="C36" s="5" t="n">
        <v>16538</v>
      </c>
    </row>
    <row r="37" spans="1:3">
      <c r="A37" s="4" t="s">
        <v>70</v>
      </c>
      <c r="B37" s="5" t="n">
        <v>365192</v>
      </c>
      <c r="C37" s="5" t="n">
        <v>368376</v>
      </c>
    </row>
    <row r="38" spans="1:3">
      <c r="A38" s="4" t="s">
        <v>71</v>
      </c>
      <c r="B38" s="5" t="n">
        <v>20102056</v>
      </c>
      <c r="C38" s="5" t="n">
        <v>13793471</v>
      </c>
    </row>
    <row r="39" spans="1:3">
      <c r="A39" s="4" t="s">
        <v>62</v>
      </c>
      <c r="B39" s="5" t="n">
        <v>36028</v>
      </c>
      <c r="C39" s="5" t="n">
        <v>11903</v>
      </c>
    </row>
    <row r="40" spans="1:3">
      <c r="A40" s="4" t="s">
        <v>64</v>
      </c>
      <c r="B40" s="5" t="n">
        <v>86512</v>
      </c>
    </row>
    <row r="41" spans="1:3">
      <c r="A41" s="4" t="s">
        <v>65</v>
      </c>
      <c r="B41" s="5" t="n">
        <v>285055</v>
      </c>
      <c r="C41" s="5" t="n">
        <v>39245</v>
      </c>
    </row>
    <row r="42" spans="1:3">
      <c r="A42" s="4" t="s">
        <v>55</v>
      </c>
      <c r="B42" s="5" t="n">
        <v>3146453</v>
      </c>
      <c r="C42" s="5" t="n">
        <v>1982952</v>
      </c>
    </row>
    <row r="43" spans="1:3">
      <c r="A43" s="4" t="s">
        <v>67</v>
      </c>
      <c r="B43" s="5" t="n">
        <v>5160973</v>
      </c>
      <c r="C43" s="5" t="n">
        <v>5881396</v>
      </c>
    </row>
    <row r="44" spans="1:3">
      <c r="A44" s="4" t="s">
        <v>68</v>
      </c>
      <c r="B44" s="5" t="n">
        <v>211901</v>
      </c>
      <c r="C44" s="5" t="n">
        <v>250526</v>
      </c>
    </row>
    <row r="45" spans="1:3">
      <c r="A45" s="4" t="s">
        <v>69</v>
      </c>
      <c r="B45" s="5" t="n">
        <v>9698183</v>
      </c>
      <c r="C45" s="5" t="n">
        <v>4675271</v>
      </c>
    </row>
    <row r="46" spans="1:3">
      <c r="A46" s="4" t="s">
        <v>51</v>
      </c>
      <c r="B46" s="5" t="n">
        <v>54212</v>
      </c>
      <c r="C46" s="5" t="n">
        <v>22845</v>
      </c>
    </row>
    <row r="47" spans="1:3">
      <c r="A47" s="4" t="s">
        <v>70</v>
      </c>
      <c r="B47" s="5" t="n">
        <v>1422739</v>
      </c>
      <c r="C47" s="5" t="n">
        <v>929333</v>
      </c>
    </row>
    <row r="48" spans="1:3">
      <c r="A48" s="4" t="s">
        <v>72</v>
      </c>
      <c r="B48" s="5" t="n">
        <v>37834144</v>
      </c>
      <c r="C48" s="5" t="n">
        <v>30954291</v>
      </c>
    </row>
    <row r="49" spans="1:3">
      <c r="A49" s="4" t="s">
        <v>73</v>
      </c>
      <c r="B49" s="5" t="n">
        <v>70455578</v>
      </c>
      <c r="C49" s="5" t="n">
        <v>71607027</v>
      </c>
    </row>
    <row r="50" spans="1:3">
      <c r="A50" s="4" t="s">
        <v>74</v>
      </c>
      <c r="B50" s="5" t="n">
        <v>63571416</v>
      </c>
      <c r="C50" s="5" t="n">
        <v>63571416</v>
      </c>
    </row>
    <row r="51" spans="1:3">
      <c r="A51" s="4" t="s">
        <v>75</v>
      </c>
      <c r="B51" s="5" t="n">
        <v>1165463</v>
      </c>
      <c r="C51" s="5" t="n">
        <v>1213532</v>
      </c>
    </row>
    <row r="52" spans="1:3">
      <c r="A52" s="4" t="s">
        <v>76</v>
      </c>
      <c r="B52" s="5" t="n">
        <v>3492387</v>
      </c>
      <c r="C52" s="5" t="n">
        <v>4324170</v>
      </c>
    </row>
    <row r="53" spans="1:3">
      <c r="A53" s="4" t="s">
        <v>77</v>
      </c>
      <c r="B53" s="5" t="n">
        <v>30737</v>
      </c>
      <c r="C53" s="5" t="n">
        <v>29225</v>
      </c>
    </row>
    <row r="54" spans="1:3">
      <c r="A54" s="4" t="s">
        <v>78</v>
      </c>
      <c r="B54" s="5" t="n">
        <v>2195575</v>
      </c>
      <c r="C54" s="5" t="n">
        <v>2468684</v>
      </c>
    </row>
    <row r="55" spans="1:3">
      <c r="A55" s="4" t="s">
        <v>79</v>
      </c>
      <c r="B55" s="6" t="s">
        <v>80</v>
      </c>
      <c r="C55" s="6" t="s">
        <v>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38</v>
      </c>
    </row>
    <row r="3" spans="1:2">
      <c r="A3" s="3" t="s">
        <v>247</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38</v>
      </c>
    </row>
    <row r="3" spans="1:2">
      <c r="A3" s="3" t="s">
        <v>249</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38</v>
      </c>
    </row>
    <row r="3" spans="1:2">
      <c r="A3" s="3" t="s">
        <v>251</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38</v>
      </c>
    </row>
    <row r="3" spans="1:2">
      <c r="A3" s="3" t="s">
        <v>253</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38</v>
      </c>
    </row>
    <row r="3" spans="1:2">
      <c r="A3" s="3" t="s">
        <v>255</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38</v>
      </c>
    </row>
    <row r="3" spans="1:2">
      <c r="A3" s="3" t="s">
        <v>257</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38</v>
      </c>
    </row>
    <row r="3" spans="1:2">
      <c r="A3" s="3" t="s">
        <v>259</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1</v>
      </c>
      <c r="B1" s="2" t="s">
        <v>1</v>
      </c>
    </row>
    <row r="2" spans="1:2">
      <c r="B2" s="2" t="s">
        <v>38</v>
      </c>
    </row>
    <row r="3" spans="1:2">
      <c r="A3" s="3" t="s">
        <v>261</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38</v>
      </c>
    </row>
    <row r="3" spans="1:2">
      <c r="A3" s="3" t="s">
        <v>263</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5</v>
      </c>
      <c r="B1" s="2" t="s">
        <v>1</v>
      </c>
    </row>
    <row r="2" spans="1:2">
      <c r="B2" s="2" t="s">
        <v>38</v>
      </c>
    </row>
    <row r="3" spans="1:2">
      <c r="A3" s="3" t="s">
        <v>265</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s>
  <sheetData>
    <row r="1" spans="1:4">
      <c r="A1" s="1" t="s">
        <v>82</v>
      </c>
      <c r="B1" s="2" t="s">
        <v>1</v>
      </c>
    </row>
    <row r="2" spans="1:4">
      <c r="B2" s="2" t="s">
        <v>38</v>
      </c>
      <c r="C2" s="2" t="s">
        <v>39</v>
      </c>
      <c r="D2" s="2" t="s">
        <v>83</v>
      </c>
    </row>
    <row r="3" spans="1:4">
      <c r="A3" s="3" t="s">
        <v>84</v>
      </c>
    </row>
    <row r="4" spans="1:4">
      <c r="A4" s="4" t="s">
        <v>85</v>
      </c>
      <c r="B4" s="6" t="s">
        <v>86</v>
      </c>
      <c r="C4" s="6" t="s">
        <v>87</v>
      </c>
      <c r="D4" s="6" t="s">
        <v>88</v>
      </c>
    </row>
    <row r="5" spans="1:4">
      <c r="A5" s="4" t="s">
        <v>89</v>
      </c>
      <c r="B5" s="5" t="n">
        <v>-22158947</v>
      </c>
      <c r="C5" s="5" t="n">
        <v>-21025767</v>
      </c>
      <c r="D5" s="5" t="n">
        <v>-20272530</v>
      </c>
    </row>
    <row r="6" spans="1:4">
      <c r="A6" s="4" t="s">
        <v>90</v>
      </c>
      <c r="B6" s="5" t="n">
        <v>22109224</v>
      </c>
      <c r="C6" s="5" t="n">
        <v>22436973</v>
      </c>
      <c r="D6" s="5" t="n">
        <v>22934302</v>
      </c>
    </row>
    <row r="7" spans="1:4">
      <c r="A7" s="4" t="s">
        <v>91</v>
      </c>
      <c r="B7" s="5" t="n">
        <v>-14895300</v>
      </c>
      <c r="C7" s="5" t="n">
        <v>-12980789</v>
      </c>
      <c r="D7" s="5" t="n">
        <v>-16302065</v>
      </c>
    </row>
    <row r="8" spans="1:4">
      <c r="A8" s="4" t="s">
        <v>92</v>
      </c>
      <c r="B8" s="5" t="n">
        <v>-12701222</v>
      </c>
      <c r="C8" s="5" t="n">
        <v>-12832741</v>
      </c>
      <c r="D8" s="5" t="n">
        <v>-13136474</v>
      </c>
    </row>
    <row r="9" spans="1:4">
      <c r="A9" s="4" t="s">
        <v>93</v>
      </c>
      <c r="B9" s="5" t="n">
        <v>-2498096</v>
      </c>
      <c r="C9" s="5" t="n">
        <v>-2598970</v>
      </c>
      <c r="D9" s="5" t="n">
        <v>-2443105</v>
      </c>
    </row>
    <row r="10" spans="1:4">
      <c r="A10" s="4" t="s">
        <v>94</v>
      </c>
      <c r="B10" s="5" t="n">
        <v>929498</v>
      </c>
      <c r="C10" s="5" t="n">
        <v>4077003</v>
      </c>
      <c r="D10" s="5" t="n">
        <v>464182</v>
      </c>
    </row>
    <row r="11" spans="1:4">
      <c r="A11" s="4" t="s">
        <v>95</v>
      </c>
      <c r="B11" s="5" t="n">
        <v>-625480</v>
      </c>
      <c r="C11" s="5" t="n">
        <v>-1626081</v>
      </c>
      <c r="D11" s="5" t="n">
        <v>-1186668</v>
      </c>
    </row>
    <row r="12" spans="1:4">
      <c r="A12" s="4" t="s">
        <v>96</v>
      </c>
      <c r="B12" s="5" t="n">
        <v>7213924</v>
      </c>
      <c r="C12" s="5" t="n">
        <v>9456184</v>
      </c>
      <c r="D12" s="5" t="n">
        <v>6632237</v>
      </c>
    </row>
    <row r="13" spans="1:4">
      <c r="A13" s="4" t="s">
        <v>97</v>
      </c>
      <c r="B13" s="5" t="n">
        <v>1132870</v>
      </c>
      <c r="C13" s="5" t="n">
        <v>4112640</v>
      </c>
      <c r="D13" s="5" t="n">
        <v>1755958</v>
      </c>
    </row>
    <row r="14" spans="1:4">
      <c r="A14" s="4" t="s">
        <v>98</v>
      </c>
      <c r="B14" s="5" t="n">
        <v>-1953011</v>
      </c>
      <c r="C14" s="5" t="n">
        <v>-2285487</v>
      </c>
      <c r="D14" s="5" t="n">
        <v>-2659002</v>
      </c>
    </row>
    <row r="15" spans="1:4">
      <c r="A15" s="4" t="s">
        <v>99</v>
      </c>
      <c r="B15" s="5" t="n">
        <v>752</v>
      </c>
      <c r="C15" s="5" t="n">
        <v>-5847</v>
      </c>
      <c r="D15" s="5" t="n">
        <v>1580</v>
      </c>
    </row>
    <row r="16" spans="1:4">
      <c r="A16" s="4" t="s">
        <v>100</v>
      </c>
      <c r="B16" s="5" t="n">
        <v>6394535</v>
      </c>
      <c r="C16" s="5" t="n">
        <v>11277490</v>
      </c>
      <c r="D16" s="5" t="n">
        <v>5730773</v>
      </c>
    </row>
    <row r="17" spans="1:4">
      <c r="A17" s="4" t="s">
        <v>101</v>
      </c>
      <c r="B17" s="5" t="n">
        <v>-1393521</v>
      </c>
      <c r="C17" s="5" t="n">
        <v>-2349232</v>
      </c>
      <c r="D17" s="5" t="n">
        <v>-1121983</v>
      </c>
    </row>
    <row r="18" spans="1:4">
      <c r="A18" s="4" t="s">
        <v>102</v>
      </c>
      <c r="B18" s="6" t="s">
        <v>103</v>
      </c>
      <c r="C18" s="6" t="s">
        <v>104</v>
      </c>
      <c r="D18" s="6" t="s">
        <v>105</v>
      </c>
    </row>
    <row r="19" spans="1:4">
      <c r="A19" s="4" t="s">
        <v>34</v>
      </c>
    </row>
    <row r="20" spans="1:4">
      <c r="A20" s="3" t="s">
        <v>84</v>
      </c>
    </row>
    <row r="21" spans="1:4">
      <c r="A21" s="4" t="s">
        <v>106</v>
      </c>
      <c r="B21" s="6" t="s">
        <v>107</v>
      </c>
      <c r="C21" s="6" t="s">
        <v>108</v>
      </c>
      <c r="D21" s="6" t="s">
        <v>109</v>
      </c>
    </row>
    <row r="22" spans="1:4">
      <c r="A22" s="4" t="s">
        <v>36</v>
      </c>
    </row>
    <row r="23" spans="1:4">
      <c r="A23" s="3" t="s">
        <v>84</v>
      </c>
    </row>
    <row r="24" spans="1:4">
      <c r="A24" s="4" t="s">
        <v>106</v>
      </c>
      <c r="B24" s="6" t="s">
        <v>110</v>
      </c>
      <c r="C24" s="6" t="s">
        <v>111</v>
      </c>
      <c r="D24" s="6" t="s">
        <v>1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7</v>
      </c>
      <c r="B1" s="2" t="s">
        <v>1</v>
      </c>
    </row>
    <row r="2" spans="1:2">
      <c r="B2" s="2" t="s">
        <v>38</v>
      </c>
    </row>
    <row r="3" spans="1:2">
      <c r="A3" s="3" t="s">
        <v>267</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38</v>
      </c>
    </row>
    <row r="3" spans="1:2">
      <c r="A3" s="3" t="s">
        <v>269</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38</v>
      </c>
    </row>
    <row r="3" spans="1:2">
      <c r="A3" s="3" t="s">
        <v>271</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3</v>
      </c>
      <c r="B1" s="2" t="s">
        <v>1</v>
      </c>
    </row>
    <row r="2" spans="1:2">
      <c r="B2" s="2" t="s">
        <v>38</v>
      </c>
    </row>
    <row r="3" spans="1:2">
      <c r="A3" s="3" t="s">
        <v>273</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38</v>
      </c>
    </row>
    <row r="3" spans="1:2">
      <c r="A3" s="3" t="s">
        <v>275</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7</v>
      </c>
      <c r="B1" s="2" t="s">
        <v>1</v>
      </c>
    </row>
    <row r="2" spans="1:2">
      <c r="B2" s="2" t="s">
        <v>38</v>
      </c>
    </row>
    <row r="3" spans="1:2">
      <c r="A3" s="3" t="s">
        <v>277</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38</v>
      </c>
    </row>
    <row r="3" spans="1:2">
      <c r="A3" s="3" t="s">
        <v>279</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38</v>
      </c>
    </row>
    <row r="3" spans="1:2">
      <c r="A3" s="3" t="s">
        <v>281</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3</v>
      </c>
      <c r="B1" s="2" t="s">
        <v>1</v>
      </c>
    </row>
    <row r="2" spans="1:2">
      <c r="B2" s="2" t="s">
        <v>38</v>
      </c>
    </row>
    <row r="3" spans="1:2">
      <c r="A3" s="3" t="s">
        <v>284</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38</v>
      </c>
    </row>
    <row r="3" spans="1:2">
      <c r="A3" s="3" t="s">
        <v>286</v>
      </c>
    </row>
    <row r="4" spans="1:2">
      <c r="A4" s="4" t="s">
        <v>286</v>
      </c>
      <c r="B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3</v>
      </c>
      <c r="B1" s="2" t="s">
        <v>1</v>
      </c>
    </row>
    <row r="2" spans="1:4">
      <c r="B2" s="2" t="s">
        <v>38</v>
      </c>
      <c r="C2" s="2" t="s">
        <v>39</v>
      </c>
      <c r="D2" s="2" t="s">
        <v>83</v>
      </c>
    </row>
    <row r="3" spans="1:4">
      <c r="A3" s="3" t="s">
        <v>114</v>
      </c>
    </row>
    <row r="4" spans="1:4">
      <c r="A4" s="4" t="s">
        <v>102</v>
      </c>
      <c r="B4" s="6" t="s">
        <v>103</v>
      </c>
      <c r="C4" s="6" t="s">
        <v>104</v>
      </c>
      <c r="D4" s="6" t="s">
        <v>105</v>
      </c>
    </row>
    <row r="5" spans="1:4">
      <c r="A5" s="4" t="s">
        <v>115</v>
      </c>
      <c r="B5" s="5" t="n">
        <v>1523</v>
      </c>
      <c r="C5" s="5" t="n">
        <v>8309</v>
      </c>
      <c r="D5" s="5" t="n">
        <v>9644</v>
      </c>
    </row>
    <row r="6" spans="1:4">
      <c r="A6" s="4" t="s">
        <v>116</v>
      </c>
      <c r="B6" s="5" t="n">
        <v>-509</v>
      </c>
      <c r="C6" s="5" t="n">
        <v>-2450</v>
      </c>
      <c r="D6" s="5" t="n">
        <v>-2417</v>
      </c>
    </row>
    <row r="7" spans="1:4">
      <c r="A7" s="4" t="s">
        <v>117</v>
      </c>
      <c r="B7" s="5" t="n">
        <v>173</v>
      </c>
      <c r="C7" s="5" t="n">
        <v>832</v>
      </c>
      <c r="D7" s="5" t="n">
        <v>822</v>
      </c>
    </row>
    <row r="8" spans="1:4">
      <c r="A8" s="4" t="s">
        <v>118</v>
      </c>
      <c r="B8" s="5" t="n">
        <v>1859</v>
      </c>
      <c r="C8" s="5" t="n">
        <v>9927</v>
      </c>
      <c r="D8" s="5" t="n">
        <v>11239</v>
      </c>
    </row>
    <row r="9" spans="1:4">
      <c r="A9" s="4" t="s">
        <v>119</v>
      </c>
      <c r="B9" s="5" t="n">
        <v>-132131</v>
      </c>
      <c r="C9" s="5" t="n">
        <v>-63151</v>
      </c>
      <c r="D9" s="5" t="n">
        <v>-113588</v>
      </c>
    </row>
    <row r="10" spans="1:4">
      <c r="A10" s="4" t="s">
        <v>120</v>
      </c>
      <c r="B10" s="5" t="n">
        <v>-17</v>
      </c>
      <c r="C10" s="5" t="n">
        <v>-625</v>
      </c>
      <c r="D10" s="5" t="n">
        <v>338</v>
      </c>
    </row>
    <row r="11" spans="1:4">
      <c r="A11" s="4" t="s">
        <v>121</v>
      </c>
      <c r="B11" s="5" t="n">
        <v>-201660</v>
      </c>
      <c r="C11" s="5" t="n">
        <v>-93491</v>
      </c>
      <c r="D11" s="5" t="n">
        <v>-171296</v>
      </c>
    </row>
    <row r="12" spans="1:4">
      <c r="A12" s="4" t="s">
        <v>117</v>
      </c>
      <c r="B12" s="5" t="n">
        <v>69546</v>
      </c>
      <c r="C12" s="5" t="n">
        <v>30965</v>
      </c>
      <c r="D12" s="5" t="n">
        <v>57370</v>
      </c>
    </row>
    <row r="13" spans="1:4">
      <c r="A13" s="4" t="s">
        <v>122</v>
      </c>
      <c r="B13" s="5" t="n">
        <v>-130608</v>
      </c>
      <c r="C13" s="5" t="n">
        <v>-54842</v>
      </c>
      <c r="D13" s="5" t="n">
        <v>-103944</v>
      </c>
    </row>
    <row r="14" spans="1:4">
      <c r="A14" s="4" t="s">
        <v>123</v>
      </c>
      <c r="B14" s="6" t="s">
        <v>124</v>
      </c>
      <c r="C14" s="6" t="s">
        <v>125</v>
      </c>
      <c r="D14" s="6" t="s">
        <v>1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38</v>
      </c>
    </row>
    <row r="3" spans="1:2">
      <c r="A3" s="3" t="s">
        <v>288</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0</v>
      </c>
      <c r="B1" s="2" t="s">
        <v>1</v>
      </c>
    </row>
    <row r="2" spans="1:2">
      <c r="B2" s="2" t="s">
        <v>38</v>
      </c>
    </row>
    <row r="3" spans="1:2">
      <c r="A3" s="3" t="s">
        <v>290</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38</v>
      </c>
    </row>
    <row r="3" spans="1:2">
      <c r="A3" s="3" t="s">
        <v>293</v>
      </c>
    </row>
    <row r="4" spans="1:2">
      <c r="A4" s="4" t="s">
        <v>44</v>
      </c>
      <c r="B4" s="4" t="s">
        <v>294</v>
      </c>
    </row>
    <row r="5" spans="1:2">
      <c r="A5" s="4" t="s">
        <v>45</v>
      </c>
      <c r="B5" s="4" t="s">
        <v>295</v>
      </c>
    </row>
    <row r="6" spans="1:2">
      <c r="A6" s="4" t="s">
        <v>46</v>
      </c>
      <c r="B6" s="4" t="s">
        <v>296</v>
      </c>
    </row>
    <row r="7" spans="1:2">
      <c r="A7" s="4" t="s">
        <v>50</v>
      </c>
      <c r="B7" s="4" t="s">
        <v>297</v>
      </c>
    </row>
    <row r="8" spans="1:2">
      <c r="A8" s="4" t="s">
        <v>233</v>
      </c>
      <c r="B8" s="4" t="s">
        <v>298</v>
      </c>
    </row>
    <row r="9" spans="1:2">
      <c r="A9" s="4" t="s">
        <v>56</v>
      </c>
      <c r="B9" s="4" t="s">
        <v>299</v>
      </c>
    </row>
    <row r="10" spans="1:2">
      <c r="A10" s="4" t="s">
        <v>57</v>
      </c>
      <c r="B10" s="4" t="s">
        <v>300</v>
      </c>
    </row>
    <row r="11" spans="1:2">
      <c r="A11" s="4" t="s">
        <v>58</v>
      </c>
      <c r="B11" s="4" t="s">
        <v>301</v>
      </c>
    </row>
    <row r="12" spans="1:2">
      <c r="A12" s="4" t="s">
        <v>302</v>
      </c>
      <c r="B12" s="4" t="s">
        <v>303</v>
      </c>
    </row>
    <row r="13" spans="1:2">
      <c r="A13" s="4" t="s">
        <v>304</v>
      </c>
      <c r="B13" s="4" t="s">
        <v>305</v>
      </c>
    </row>
    <row r="14" spans="1:2">
      <c r="A14" s="4" t="s">
        <v>255</v>
      </c>
      <c r="B14" s="4" t="s">
        <v>306</v>
      </c>
    </row>
    <row r="15" spans="1:2">
      <c r="A15" s="4" t="s">
        <v>257</v>
      </c>
      <c r="B15" s="4" t="s">
        <v>307</v>
      </c>
    </row>
    <row r="16" spans="1:2">
      <c r="A16" s="4" t="s">
        <v>308</v>
      </c>
      <c r="B16" s="4" t="s">
        <v>309</v>
      </c>
    </row>
    <row r="17" spans="1:2">
      <c r="A17" s="4" t="s">
        <v>267</v>
      </c>
      <c r="B17" s="4" t="s">
        <v>310</v>
      </c>
    </row>
    <row r="18" spans="1:2">
      <c r="A18" s="4" t="s">
        <v>273</v>
      </c>
      <c r="B18" s="4" t="s">
        <v>311</v>
      </c>
    </row>
    <row r="19" spans="1:2">
      <c r="A19" s="4" t="s">
        <v>312</v>
      </c>
      <c r="B19" s="4" t="s">
        <v>313</v>
      </c>
    </row>
    <row r="20" spans="1:2">
      <c r="A20" s="4" t="s">
        <v>189</v>
      </c>
      <c r="B20" s="4" t="s">
        <v>314</v>
      </c>
    </row>
    <row r="21" spans="1:2">
      <c r="A21" s="4" t="s">
        <v>315</v>
      </c>
      <c r="B21" s="4" t="s">
        <v>316</v>
      </c>
    </row>
    <row r="22" spans="1:2">
      <c r="A22" s="4" t="s">
        <v>317</v>
      </c>
      <c r="B22"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38</v>
      </c>
    </row>
    <row r="3" spans="1:2">
      <c r="A3" s="3" t="s">
        <v>221</v>
      </c>
    </row>
    <row r="4" spans="1:2">
      <c r="A4" s="4" t="s">
        <v>320</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38</v>
      </c>
    </row>
    <row r="3" spans="1:2">
      <c r="A3" s="3" t="s">
        <v>223</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38</v>
      </c>
    </row>
    <row r="3" spans="1:2">
      <c r="A3" s="3" t="s">
        <v>225</v>
      </c>
    </row>
    <row r="4" spans="1:2">
      <c r="A4" s="4" t="s">
        <v>332</v>
      </c>
      <c r="B4"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38</v>
      </c>
    </row>
    <row r="3" spans="1:2">
      <c r="A3" s="3" t="s">
        <v>227</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5</v>
      </c>
      <c r="B1" s="2" t="s">
        <v>1</v>
      </c>
    </row>
    <row r="2" spans="1:2">
      <c r="B2" s="2" t="s">
        <v>38</v>
      </c>
    </row>
    <row r="3" spans="1:2">
      <c r="A3" s="3" t="s">
        <v>229</v>
      </c>
    </row>
    <row r="4" spans="1:2">
      <c r="A4" s="4" t="s">
        <v>346</v>
      </c>
      <c r="B4" s="4"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8</v>
      </c>
      <c r="B1" s="2" t="s">
        <v>1</v>
      </c>
    </row>
    <row r="2" spans="1:2">
      <c r="B2" s="2" t="s">
        <v>38</v>
      </c>
    </row>
    <row r="3" spans="1:2">
      <c r="A3" s="3" t="s">
        <v>231</v>
      </c>
    </row>
    <row r="4" spans="1:2">
      <c r="A4" s="4" t="s">
        <v>349</v>
      </c>
      <c r="B4" s="4" t="s">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38</v>
      </c>
    </row>
    <row r="3" spans="1:2">
      <c r="A3" s="3" t="s">
        <v>233</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9"/>
    <col customWidth="1" max="2" min="2" width="16"/>
    <col customWidth="1" max="3" min="3" width="25"/>
    <col customWidth="1" max="4" min="4" width="23"/>
    <col customWidth="1" max="5" min="5" width="16"/>
    <col customWidth="1" max="6" min="6" width="15"/>
    <col customWidth="1" max="7" min="7" width="22"/>
    <col customWidth="1" max="8" min="8" width="36"/>
    <col customWidth="1" max="9" min="9" width="18"/>
    <col customWidth="1" max="10" min="10" width="30"/>
    <col customWidth="1" max="11" min="11" width="39"/>
    <col customWidth="1" max="12" min="12" width="16"/>
  </cols>
  <sheetData>
    <row r="1" spans="1:12">
      <c r="A1" s="1" t="s">
        <v>127</v>
      </c>
      <c r="B1" s="2" t="s">
        <v>74</v>
      </c>
      <c r="C1" s="2" t="s">
        <v>128</v>
      </c>
      <c r="D1" s="2" t="s">
        <v>129</v>
      </c>
      <c r="E1" s="2" t="s">
        <v>130</v>
      </c>
      <c r="F1" s="2" t="s">
        <v>131</v>
      </c>
      <c r="G1" s="2" t="s">
        <v>132</v>
      </c>
      <c r="H1" s="2" t="s">
        <v>133</v>
      </c>
      <c r="I1" s="2" t="s">
        <v>134</v>
      </c>
      <c r="J1" s="2" t="s">
        <v>135</v>
      </c>
      <c r="K1" s="2" t="s">
        <v>77</v>
      </c>
      <c r="L1" s="2" t="s">
        <v>136</v>
      </c>
    </row>
    <row r="2" spans="1:12">
      <c r="A2" s="4" t="s">
        <v>137</v>
      </c>
      <c r="B2" s="6" t="s">
        <v>138</v>
      </c>
      <c r="C2" s="6" t="s">
        <v>139</v>
      </c>
      <c r="D2" s="6" t="s">
        <v>140</v>
      </c>
      <c r="E2" s="6" t="s">
        <v>141</v>
      </c>
      <c r="F2" s="6" t="s">
        <v>142</v>
      </c>
      <c r="G2" s="6" t="s">
        <v>143</v>
      </c>
      <c r="H2" s="6" t="s">
        <v>144</v>
      </c>
      <c r="J2" s="6" t="s">
        <v>145</v>
      </c>
      <c r="K2" s="6" t="s">
        <v>146</v>
      </c>
      <c r="L2" s="6" t="s">
        <v>147</v>
      </c>
    </row>
    <row r="3" spans="1:12">
      <c r="A3" s="4" t="s">
        <v>148</v>
      </c>
      <c r="J3" s="5" t="n">
        <v>-1913987</v>
      </c>
      <c r="L3" s="5" t="n">
        <v>-1913987</v>
      </c>
    </row>
    <row r="4" spans="1:12">
      <c r="A4" s="4" t="s">
        <v>149</v>
      </c>
      <c r="I4" s="6" t="s">
        <v>150</v>
      </c>
      <c r="L4" s="5" t="n">
        <v>101778</v>
      </c>
    </row>
    <row r="5" spans="1:12">
      <c r="A5" s="4" t="s">
        <v>151</v>
      </c>
      <c r="E5" s="5" t="n">
        <v>-32</v>
      </c>
      <c r="L5" s="5" t="n">
        <v>-32</v>
      </c>
    </row>
    <row r="6" spans="1:12">
      <c r="A6" s="4" t="s">
        <v>152</v>
      </c>
      <c r="E6" s="5" t="n">
        <v>2</v>
      </c>
      <c r="L6" s="5" t="n">
        <v>2</v>
      </c>
    </row>
    <row r="7" spans="1:12">
      <c r="A7" s="4" t="s">
        <v>153</v>
      </c>
      <c r="G7" s="5" t="n">
        <v>10815</v>
      </c>
      <c r="I7" s="5" t="n">
        <v>-10815</v>
      </c>
    </row>
    <row r="8" spans="1:12">
      <c r="A8" s="4" t="s">
        <v>154</v>
      </c>
      <c r="D8" s="5" t="n">
        <v>-59029</v>
      </c>
      <c r="L8" s="5" t="n">
        <v>-59029</v>
      </c>
    </row>
    <row r="9" spans="1:12">
      <c r="A9" s="4" t="s">
        <v>155</v>
      </c>
      <c r="I9" s="5" t="n">
        <v>-113811</v>
      </c>
      <c r="K9" s="5" t="n">
        <v>9867</v>
      </c>
      <c r="L9" s="5" t="n">
        <v>-103944</v>
      </c>
    </row>
    <row r="10" spans="1:12">
      <c r="A10" s="4" t="s">
        <v>102</v>
      </c>
      <c r="I10" s="5" t="n">
        <v>4608790</v>
      </c>
      <c r="L10" s="5" t="n">
        <v>4608790</v>
      </c>
    </row>
    <row r="11" spans="1:12">
      <c r="A11" s="3" t="s">
        <v>156</v>
      </c>
    </row>
    <row r="12" spans="1:12">
      <c r="A12" s="4" t="s">
        <v>131</v>
      </c>
      <c r="F12" s="5" t="n">
        <v>230439</v>
      </c>
      <c r="I12" s="5" t="n">
        <v>-230439</v>
      </c>
    </row>
    <row r="13" spans="1:12">
      <c r="A13" s="4" t="s">
        <v>157</v>
      </c>
      <c r="I13" s="5" t="n">
        <v>-2416639</v>
      </c>
      <c r="L13" s="5" t="n">
        <v>-2416639</v>
      </c>
    </row>
    <row r="14" spans="1:12">
      <c r="A14" s="4" t="s">
        <v>158</v>
      </c>
      <c r="H14" s="5" t="n">
        <v>-550000</v>
      </c>
      <c r="I14" s="5" t="n">
        <v>550000</v>
      </c>
    </row>
    <row r="15" spans="1:12">
      <c r="A15" s="4" t="s">
        <v>159</v>
      </c>
      <c r="H15" s="5" t="n">
        <v>297000</v>
      </c>
      <c r="I15" s="5" t="n">
        <v>-297000</v>
      </c>
    </row>
    <row r="16" spans="1:12">
      <c r="A16" s="4" t="s">
        <v>78</v>
      </c>
      <c r="I16" s="5" t="n">
        <v>-2191864</v>
      </c>
      <c r="J16" s="5" t="n">
        <v>2191864</v>
      </c>
    </row>
    <row r="17" spans="1:12">
      <c r="A17" s="4" t="s">
        <v>160</v>
      </c>
      <c r="B17" s="5" t="n">
        <v>63571416</v>
      </c>
      <c r="C17" s="5" t="n">
        <v>63074</v>
      </c>
      <c r="D17" s="5" t="n">
        <v>1238268</v>
      </c>
      <c r="E17" s="5" t="n">
        <v>-87820</v>
      </c>
      <c r="F17" s="5" t="n">
        <v>2138344</v>
      </c>
      <c r="G17" s="5" t="n">
        <v>27884</v>
      </c>
      <c r="H17" s="5" t="n">
        <v>297000</v>
      </c>
      <c r="J17" s="5" t="n">
        <v>2191864</v>
      </c>
      <c r="K17" s="5" t="n">
        <v>21328</v>
      </c>
      <c r="L17" s="5" t="n">
        <v>69461358</v>
      </c>
    </row>
    <row r="18" spans="1:12">
      <c r="A18" s="4" t="s">
        <v>161</v>
      </c>
      <c r="I18" s="5" t="n">
        <v>-138663</v>
      </c>
      <c r="L18" s="5" t="n">
        <v>-138663</v>
      </c>
    </row>
    <row r="19" spans="1:12">
      <c r="A19" s="4" t="s">
        <v>162</v>
      </c>
      <c r="B19" s="5" t="n">
        <v>63571416</v>
      </c>
      <c r="C19" s="5" t="n">
        <v>63074</v>
      </c>
      <c r="D19" s="5" t="n">
        <v>1238268</v>
      </c>
      <c r="E19" s="5" t="n">
        <v>-87820</v>
      </c>
      <c r="F19" s="5" t="n">
        <v>2138344</v>
      </c>
      <c r="G19" s="5" t="n">
        <v>27884</v>
      </c>
      <c r="H19" s="5" t="n">
        <v>297000</v>
      </c>
      <c r="I19" s="5" t="n">
        <v>-138663</v>
      </c>
      <c r="J19" s="5" t="n">
        <v>2191864</v>
      </c>
      <c r="K19" s="5" t="n">
        <v>21328</v>
      </c>
      <c r="L19" s="5" t="n">
        <v>69322695</v>
      </c>
    </row>
    <row r="20" spans="1:12">
      <c r="A20" s="4" t="s">
        <v>163</v>
      </c>
      <c r="B20" s="5" t="n">
        <v>63571416</v>
      </c>
      <c r="C20" s="5" t="n">
        <v>63074</v>
      </c>
      <c r="D20" s="5" t="n">
        <v>1238268</v>
      </c>
      <c r="E20" s="5" t="n">
        <v>-87820</v>
      </c>
      <c r="F20" s="5" t="n">
        <v>2138344</v>
      </c>
      <c r="G20" s="5" t="n">
        <v>27884</v>
      </c>
      <c r="H20" s="5" t="n">
        <v>297000</v>
      </c>
      <c r="J20" s="5" t="n">
        <v>2191864</v>
      </c>
      <c r="K20" s="5" t="n">
        <v>21328</v>
      </c>
      <c r="L20" s="5" t="n">
        <v>69461358</v>
      </c>
    </row>
    <row r="21" spans="1:12">
      <c r="A21" s="4" t="s">
        <v>161</v>
      </c>
      <c r="L21" s="5" t="n">
        <v>-138663</v>
      </c>
    </row>
    <row r="22" spans="1:12">
      <c r="A22" s="4" t="s">
        <v>148</v>
      </c>
      <c r="J22" s="5" t="n">
        <v>-2191864</v>
      </c>
      <c r="L22" s="5" t="n">
        <v>-2191864</v>
      </c>
    </row>
    <row r="23" spans="1:12">
      <c r="A23" s="4" t="s">
        <v>149</v>
      </c>
      <c r="I23" s="5" t="n">
        <v>152770</v>
      </c>
      <c r="L23" s="5" t="n">
        <v>152770</v>
      </c>
    </row>
    <row r="24" spans="1:12">
      <c r="A24" s="4" t="s">
        <v>153</v>
      </c>
      <c r="G24" s="5" t="n">
        <v>11529</v>
      </c>
      <c r="I24" s="5" t="n">
        <v>-11529</v>
      </c>
    </row>
    <row r="25" spans="1:12">
      <c r="A25" s="4" t="s">
        <v>154</v>
      </c>
      <c r="D25" s="5" t="n">
        <v>10</v>
      </c>
      <c r="L25" s="5" t="n">
        <v>10</v>
      </c>
    </row>
    <row r="26" spans="1:12">
      <c r="A26" s="4" t="s">
        <v>155</v>
      </c>
      <c r="I26" s="5" t="n">
        <v>-62739</v>
      </c>
      <c r="K26" s="5" t="n">
        <v>7897</v>
      </c>
      <c r="L26" s="5" t="n">
        <v>-54842</v>
      </c>
    </row>
    <row r="27" spans="1:12">
      <c r="A27" s="4" t="s">
        <v>102</v>
      </c>
      <c r="I27" s="5" t="n">
        <v>8928258</v>
      </c>
      <c r="L27" s="5" t="n">
        <v>8928258</v>
      </c>
    </row>
    <row r="28" spans="1:12">
      <c r="A28" s="3" t="s">
        <v>156</v>
      </c>
    </row>
    <row r="29" spans="1:12">
      <c r="A29" s="4" t="s">
        <v>131</v>
      </c>
      <c r="F29" s="5" t="n">
        <v>446413</v>
      </c>
      <c r="I29" s="5" t="n">
        <v>-446413</v>
      </c>
    </row>
    <row r="30" spans="1:12">
      <c r="A30" s="4" t="s">
        <v>157</v>
      </c>
      <c r="I30" s="5" t="n">
        <v>-4550000</v>
      </c>
      <c r="L30" s="5" t="n">
        <v>-4550000</v>
      </c>
    </row>
    <row r="31" spans="1:12">
      <c r="A31" s="4" t="s">
        <v>158</v>
      </c>
      <c r="H31" s="5" t="n">
        <v>-297000</v>
      </c>
      <c r="I31" s="5" t="n">
        <v>297000</v>
      </c>
    </row>
    <row r="32" spans="1:12">
      <c r="A32" s="4" t="s">
        <v>159</v>
      </c>
      <c r="H32" s="5" t="n">
        <v>1700000</v>
      </c>
      <c r="I32" s="5" t="n">
        <v>-1700000</v>
      </c>
    </row>
    <row r="33" spans="1:12">
      <c r="A33" s="4" t="s">
        <v>78</v>
      </c>
      <c r="I33" s="5" t="n">
        <v>-2468684</v>
      </c>
      <c r="J33" s="5" t="n">
        <v>2468684</v>
      </c>
    </row>
    <row r="34" spans="1:12">
      <c r="A34" s="4" t="s">
        <v>164</v>
      </c>
      <c r="B34" s="5" t="n">
        <v>63571416</v>
      </c>
      <c r="C34" s="5" t="n">
        <v>63074</v>
      </c>
      <c r="D34" s="5" t="n">
        <v>1238278</v>
      </c>
      <c r="E34" s="5" t="n">
        <v>-87820</v>
      </c>
      <c r="F34" s="5" t="n">
        <v>2584757</v>
      </c>
      <c r="G34" s="5" t="n">
        <v>39413</v>
      </c>
      <c r="H34" s="5" t="n">
        <v>1700000</v>
      </c>
      <c r="I34" s="5" t="n">
        <v>0</v>
      </c>
      <c r="J34" s="5" t="n">
        <v>2468684</v>
      </c>
      <c r="K34" s="5" t="n">
        <v>29225</v>
      </c>
      <c r="L34" s="5" t="n">
        <v>71607027</v>
      </c>
    </row>
    <row r="35" spans="1:12">
      <c r="A35" s="4" t="s">
        <v>148</v>
      </c>
      <c r="J35" s="5" t="n">
        <v>-2468684</v>
      </c>
      <c r="L35" s="5" t="n">
        <v>-2468684</v>
      </c>
    </row>
    <row r="36" spans="1:12">
      <c r="A36" s="4" t="s">
        <v>149</v>
      </c>
      <c r="I36" s="5" t="n">
        <v>82898</v>
      </c>
      <c r="L36" s="5" t="n">
        <v>82898</v>
      </c>
    </row>
    <row r="37" spans="1:12">
      <c r="A37" s="4" t="s">
        <v>153</v>
      </c>
      <c r="G37" s="5" t="n">
        <v>18166</v>
      </c>
      <c r="I37" s="5" t="n">
        <v>-18166</v>
      </c>
    </row>
    <row r="38" spans="1:12">
      <c r="A38" s="4" t="s">
        <v>154</v>
      </c>
      <c r="D38" s="5" t="n">
        <v>-48135</v>
      </c>
      <c r="L38" s="5" t="n">
        <v>-48135</v>
      </c>
    </row>
    <row r="39" spans="1:12">
      <c r="A39" s="4" t="s">
        <v>165</v>
      </c>
      <c r="D39" s="5" t="n">
        <v>66</v>
      </c>
      <c r="L39" s="5" t="n">
        <v>66</v>
      </c>
    </row>
    <row r="40" spans="1:12">
      <c r="A40" s="4" t="s">
        <v>155</v>
      </c>
      <c r="I40" s="5" t="n">
        <v>-132120</v>
      </c>
      <c r="K40" s="5" t="n">
        <v>1512</v>
      </c>
      <c r="L40" s="5" t="n">
        <v>-130608</v>
      </c>
    </row>
    <row r="41" spans="1:12">
      <c r="A41" s="4" t="s">
        <v>102</v>
      </c>
      <c r="I41" s="5" t="n">
        <v>5001014</v>
      </c>
      <c r="L41" s="5" t="n">
        <v>5001014</v>
      </c>
    </row>
    <row r="42" spans="1:12">
      <c r="A42" s="3" t="s">
        <v>156</v>
      </c>
    </row>
    <row r="43" spans="1:12">
      <c r="A43" s="4" t="s">
        <v>131</v>
      </c>
      <c r="F43" s="5" t="n">
        <v>250051</v>
      </c>
      <c r="I43" s="5" t="n">
        <v>-250051</v>
      </c>
    </row>
    <row r="44" spans="1:12">
      <c r="A44" s="4" t="s">
        <v>157</v>
      </c>
      <c r="I44" s="5" t="n">
        <v>-3588000</v>
      </c>
      <c r="L44" s="5" t="n">
        <v>-3588000</v>
      </c>
    </row>
    <row r="45" spans="1:12">
      <c r="A45" s="4" t="s">
        <v>158</v>
      </c>
      <c r="H45" s="5" t="n">
        <v>-1700000</v>
      </c>
      <c r="I45" s="5" t="n">
        <v>1700000</v>
      </c>
    </row>
    <row r="46" spans="1:12">
      <c r="A46" s="4" t="s">
        <v>159</v>
      </c>
      <c r="H46" s="5" t="n">
        <v>600000</v>
      </c>
      <c r="I46" s="5" t="n">
        <v>-600000</v>
      </c>
    </row>
    <row r="47" spans="1:12">
      <c r="A47" s="4" t="s">
        <v>78</v>
      </c>
      <c r="I47" s="5" t="n">
        <v>-2195575</v>
      </c>
      <c r="J47" s="5" t="n">
        <v>2195575</v>
      </c>
    </row>
    <row r="48" spans="1:12">
      <c r="A48" s="4" t="s">
        <v>166</v>
      </c>
      <c r="B48" s="6" t="s">
        <v>138</v>
      </c>
      <c r="C48" s="6" t="s">
        <v>139</v>
      </c>
      <c r="D48" s="6" t="s">
        <v>167</v>
      </c>
      <c r="E48" s="6" t="s">
        <v>168</v>
      </c>
      <c r="F48" s="6" t="s">
        <v>169</v>
      </c>
      <c r="G48" s="6" t="s">
        <v>170</v>
      </c>
      <c r="H48" s="6" t="s">
        <v>171</v>
      </c>
      <c r="I48" s="6" t="s">
        <v>172</v>
      </c>
      <c r="J48" s="6" t="s">
        <v>173</v>
      </c>
      <c r="K48" s="6" t="s">
        <v>174</v>
      </c>
      <c r="L48" s="6" t="s">
        <v>1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2</v>
      </c>
      <c r="B1" s="2" t="s">
        <v>1</v>
      </c>
    </row>
    <row r="2" spans="1:2">
      <c r="B2" s="2" t="s">
        <v>38</v>
      </c>
    </row>
    <row r="3" spans="1:2">
      <c r="A3" s="3" t="s">
        <v>235</v>
      </c>
    </row>
    <row r="4" spans="1:2">
      <c r="A4" s="4" t="s">
        <v>363</v>
      </c>
      <c r="B4" s="4" t="s">
        <v>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5</v>
      </c>
      <c r="B1" s="2" t="s">
        <v>1</v>
      </c>
    </row>
    <row r="2" spans="1:2">
      <c r="B2" s="2" t="s">
        <v>38</v>
      </c>
    </row>
    <row r="3" spans="1:2">
      <c r="A3" s="3" t="s">
        <v>237</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38</v>
      </c>
    </row>
    <row r="3" spans="1:2">
      <c r="A3" s="3" t="s">
        <v>239</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38</v>
      </c>
    </row>
    <row r="3" spans="1:2">
      <c r="A3" s="3" t="s">
        <v>241</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38</v>
      </c>
    </row>
    <row r="3" spans="1:2">
      <c r="A3" s="3" t="s">
        <v>243</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9</v>
      </c>
      <c r="B1" s="2" t="s">
        <v>1</v>
      </c>
    </row>
    <row r="2" spans="1:2">
      <c r="B2" s="2" t="s">
        <v>38</v>
      </c>
    </row>
    <row r="3" spans="1:2">
      <c r="A3" s="3" t="s">
        <v>245</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4</v>
      </c>
      <c r="B1" s="2" t="s">
        <v>1</v>
      </c>
    </row>
    <row r="2" spans="1:2">
      <c r="B2" s="2" t="s">
        <v>38</v>
      </c>
    </row>
    <row r="3" spans="1:2">
      <c r="A3" s="3" t="s">
        <v>247</v>
      </c>
    </row>
    <row r="4" spans="1:2">
      <c r="A4" s="4" t="s">
        <v>395</v>
      </c>
      <c r="B4" s="4" t="s">
        <v>3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7</v>
      </c>
      <c r="B1" s="2" t="s">
        <v>1</v>
      </c>
    </row>
    <row r="2" spans="1:2">
      <c r="B2" s="2" t="s">
        <v>38</v>
      </c>
    </row>
    <row r="3" spans="1:2">
      <c r="A3" s="3" t="s">
        <v>249</v>
      </c>
    </row>
    <row r="4" spans="1:2">
      <c r="A4" s="4" t="s">
        <v>398</v>
      </c>
      <c r="B4" s="4" t="s">
        <v>3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0</v>
      </c>
      <c r="B1" s="2" t="s">
        <v>1</v>
      </c>
    </row>
    <row r="2" spans="1:2">
      <c r="B2" s="2" t="s">
        <v>38</v>
      </c>
    </row>
    <row r="3" spans="1:2">
      <c r="A3" s="3" t="s">
        <v>251</v>
      </c>
    </row>
    <row r="4" spans="1:2">
      <c r="A4" s="4" t="s">
        <v>401</v>
      </c>
      <c r="B4" s="4" t="s">
        <v>4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3</v>
      </c>
      <c r="B1" s="2" t="s">
        <v>1</v>
      </c>
    </row>
    <row r="2" spans="1:2">
      <c r="B2" s="2" t="s">
        <v>38</v>
      </c>
    </row>
    <row r="3" spans="1:2">
      <c r="A3" s="3" t="s">
        <v>253</v>
      </c>
    </row>
    <row r="4" spans="1:2">
      <c r="A4" s="4" t="s">
        <v>404</v>
      </c>
      <c r="B4" s="4" t="s">
        <v>4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5"/>
  </cols>
  <sheetData>
    <row r="1" spans="1:4">
      <c r="A1" s="1" t="s">
        <v>176</v>
      </c>
      <c r="B1" s="2" t="s">
        <v>1</v>
      </c>
    </row>
    <row r="2" spans="1:4">
      <c r="B2" s="2" t="s">
        <v>38</v>
      </c>
      <c r="C2" s="2" t="s">
        <v>39</v>
      </c>
      <c r="D2" s="2" t="s">
        <v>83</v>
      </c>
    </row>
    <row r="3" spans="1:4">
      <c r="A3" s="3" t="s">
        <v>177</v>
      </c>
    </row>
    <row r="4" spans="1:4">
      <c r="A4" s="4" t="s">
        <v>100</v>
      </c>
      <c r="B4" s="6" t="s">
        <v>178</v>
      </c>
      <c r="C4" s="6" t="s">
        <v>179</v>
      </c>
      <c r="D4" s="6" t="s">
        <v>180</v>
      </c>
    </row>
    <row r="5" spans="1:4">
      <c r="A5" s="3" t="s">
        <v>181</v>
      </c>
    </row>
    <row r="6" spans="1:4">
      <c r="A6" s="4" t="s">
        <v>182</v>
      </c>
      <c r="B6" s="5" t="n">
        <v>10919792</v>
      </c>
      <c r="C6" s="5" t="n">
        <v>8368623</v>
      </c>
      <c r="D6" s="5" t="n">
        <v>7853734</v>
      </c>
    </row>
    <row r="7" spans="1:4">
      <c r="A7" s="4" t="s">
        <v>183</v>
      </c>
      <c r="B7" s="5" t="n">
        <v>-5271</v>
      </c>
      <c r="C7" s="5" t="n">
        <v>30664</v>
      </c>
      <c r="D7" s="5" t="n">
        <v>57832</v>
      </c>
    </row>
    <row r="8" spans="1:4">
      <c r="A8" s="4" t="s">
        <v>184</v>
      </c>
      <c r="B8" s="5" t="n">
        <v>518833</v>
      </c>
      <c r="C8" s="5" t="n">
        <v>801912</v>
      </c>
      <c r="D8" s="5" t="n">
        <v>543852</v>
      </c>
    </row>
    <row r="9" spans="1:4">
      <c r="A9" s="4" t="s">
        <v>99</v>
      </c>
      <c r="B9" s="5" t="n">
        <v>-752</v>
      </c>
      <c r="C9" s="5" t="n">
        <v>5847</v>
      </c>
      <c r="D9" s="5" t="n">
        <v>-1580</v>
      </c>
    </row>
    <row r="10" spans="1:4">
      <c r="A10" s="4" t="s">
        <v>185</v>
      </c>
      <c r="B10" s="5" t="n">
        <v>-329603</v>
      </c>
      <c r="C10" s="5" t="n">
        <v>-63881</v>
      </c>
      <c r="D10" s="5" t="n">
        <v>-74337</v>
      </c>
    </row>
    <row r="11" spans="1:4">
      <c r="A11" s="4" t="s">
        <v>186</v>
      </c>
      <c r="B11" s="5" t="n">
        <v>1682348</v>
      </c>
      <c r="C11" s="5" t="n">
        <v>1533660</v>
      </c>
      <c r="D11" s="5" t="n">
        <v>1481015</v>
      </c>
    </row>
    <row r="12" spans="1:4">
      <c r="A12" s="4" t="s">
        <v>187</v>
      </c>
      <c r="B12" s="5" t="n">
        <v>-116717</v>
      </c>
      <c r="C12" s="5" t="n">
        <v>-80333</v>
      </c>
      <c r="D12" s="5" t="n">
        <v>-93479</v>
      </c>
    </row>
    <row r="13" spans="1:4">
      <c r="A13" s="4" t="s">
        <v>188</v>
      </c>
      <c r="B13" s="5" t="n">
        <v>-95988</v>
      </c>
      <c r="C13" s="5" t="n">
        <v>-45223</v>
      </c>
      <c r="D13" s="5" t="n">
        <v>-45089</v>
      </c>
    </row>
    <row r="14" spans="1:4">
      <c r="A14" s="4" t="s">
        <v>189</v>
      </c>
      <c r="B14" s="5" t="n">
        <v>56012</v>
      </c>
      <c r="C14" s="5" t="n">
        <v>52885</v>
      </c>
      <c r="D14" s="5" t="n">
        <v>31511</v>
      </c>
    </row>
    <row r="15" spans="1:4">
      <c r="A15" s="4" t="s">
        <v>190</v>
      </c>
      <c r="B15" s="5" t="n">
        <v>625480</v>
      </c>
      <c r="C15" s="5" t="n">
        <v>1098251</v>
      </c>
      <c r="D15" s="5" t="n">
        <v>999419</v>
      </c>
    </row>
    <row r="16" spans="1:4">
      <c r="A16" s="4" t="s">
        <v>191</v>
      </c>
      <c r="B16" s="5" t="n">
        <v>782921</v>
      </c>
      <c r="C16" s="5" t="n">
        <v>497797</v>
      </c>
      <c r="D16" s="5" t="n">
        <v>926220</v>
      </c>
    </row>
    <row r="17" spans="1:4">
      <c r="A17" s="4" t="s">
        <v>165</v>
      </c>
      <c r="B17" s="5" t="n">
        <v>-143208</v>
      </c>
      <c r="C17" s="5" t="n">
        <v>-14089</v>
      </c>
      <c r="D17" s="5" t="n">
        <v>-8737</v>
      </c>
    </row>
    <row r="18" spans="1:4">
      <c r="A18" s="3" t="s">
        <v>192</v>
      </c>
    </row>
    <row r="19" spans="1:4">
      <c r="A19" s="4" t="s">
        <v>45</v>
      </c>
      <c r="B19" s="5" t="n">
        <v>-2078801</v>
      </c>
      <c r="C19" s="5" t="n">
        <v>-1603002</v>
      </c>
      <c r="D19" s="5" t="n">
        <v>-1274181</v>
      </c>
    </row>
    <row r="20" spans="1:4">
      <c r="A20" s="4" t="s">
        <v>46</v>
      </c>
      <c r="B20" s="5" t="n">
        <v>-15843</v>
      </c>
      <c r="C20" s="5" t="n">
        <v>-68127</v>
      </c>
      <c r="D20" s="5" t="n">
        <v>106393</v>
      </c>
    </row>
    <row r="21" spans="1:4">
      <c r="A21" s="4" t="s">
        <v>193</v>
      </c>
      <c r="B21" s="5" t="n">
        <v>87550</v>
      </c>
      <c r="C21" s="5" t="n">
        <v>-5849648</v>
      </c>
      <c r="D21" s="5" t="n">
        <v>-330398</v>
      </c>
    </row>
    <row r="22" spans="1:4">
      <c r="A22" s="4" t="s">
        <v>50</v>
      </c>
      <c r="B22" s="5" t="n">
        <v>-188641</v>
      </c>
      <c r="C22" s="5" t="n">
        <v>41166</v>
      </c>
      <c r="D22" s="5" t="n">
        <v>11051</v>
      </c>
    </row>
    <row r="23" spans="1:4">
      <c r="A23" s="4" t="s">
        <v>52</v>
      </c>
      <c r="B23" s="5" t="n">
        <v>70265</v>
      </c>
      <c r="C23" s="5" t="n">
        <v>-20225</v>
      </c>
      <c r="D23" s="5" t="n">
        <v>82109</v>
      </c>
    </row>
    <row r="24" spans="1:4">
      <c r="A24" s="4" t="s">
        <v>62</v>
      </c>
      <c r="B24" s="5" t="n">
        <v>-13303</v>
      </c>
      <c r="C24" s="5" t="n">
        <v>47870</v>
      </c>
      <c r="D24" s="5" t="n">
        <v>-42830</v>
      </c>
    </row>
    <row r="25" spans="1:4">
      <c r="A25" s="4" t="s">
        <v>63</v>
      </c>
      <c r="B25" s="5" t="n">
        <v>286513</v>
      </c>
      <c r="C25" s="5" t="n">
        <v>1056817</v>
      </c>
      <c r="D25" s="5" t="n">
        <v>121577</v>
      </c>
    </row>
    <row r="26" spans="1:4">
      <c r="A26" s="4" t="s">
        <v>194</v>
      </c>
      <c r="B26" s="5" t="n">
        <v>1872920</v>
      </c>
      <c r="C26" s="5" t="n">
        <v>223059</v>
      </c>
      <c r="D26" s="5" t="n">
        <v>180915</v>
      </c>
    </row>
    <row r="27" spans="1:4">
      <c r="A27" s="4" t="s">
        <v>190</v>
      </c>
      <c r="B27" s="5" t="n">
        <v>-1727178</v>
      </c>
      <c r="C27" s="5" t="n">
        <v>-3928925</v>
      </c>
      <c r="D27" s="5" t="n">
        <v>-1592860</v>
      </c>
    </row>
    <row r="28" spans="1:4">
      <c r="A28" s="4" t="s">
        <v>70</v>
      </c>
      <c r="B28" s="5" t="n">
        <v>-11477</v>
      </c>
      <c r="C28" s="5" t="n">
        <v>-249571</v>
      </c>
      <c r="D28" s="5" t="n">
        <v>-472771</v>
      </c>
    </row>
    <row r="29" spans="1:4">
      <c r="A29" s="4" t="s">
        <v>195</v>
      </c>
      <c r="B29" s="5" t="n">
        <v>12175852</v>
      </c>
      <c r="C29" s="5" t="n">
        <v>1835527</v>
      </c>
      <c r="D29" s="5" t="n">
        <v>8459366</v>
      </c>
    </row>
    <row r="30" spans="1:4">
      <c r="A30" s="4" t="s">
        <v>196</v>
      </c>
      <c r="B30" s="5" t="n">
        <v>18570387</v>
      </c>
      <c r="C30" s="5" t="n">
        <v>13113017</v>
      </c>
      <c r="D30" s="5" t="n">
        <v>14190139</v>
      </c>
    </row>
    <row r="31" spans="1:4">
      <c r="A31" s="4" t="s">
        <v>197</v>
      </c>
      <c r="B31" s="5" t="n">
        <v>-746986</v>
      </c>
      <c r="C31" s="5" t="n">
        <v>-494931</v>
      </c>
      <c r="D31" s="5" t="n">
        <v>-859586</v>
      </c>
    </row>
    <row r="32" spans="1:4">
      <c r="A32" s="4" t="s">
        <v>198</v>
      </c>
      <c r="B32" s="5" t="n">
        <v>-102205</v>
      </c>
      <c r="C32" s="5" t="n">
        <v>-676659</v>
      </c>
      <c r="D32" s="5" t="n">
        <v>-689493</v>
      </c>
    </row>
    <row r="33" spans="1:4">
      <c r="A33" s="4" t="s">
        <v>199</v>
      </c>
      <c r="B33" s="5" t="n">
        <v>17721196</v>
      </c>
      <c r="C33" s="5" t="n">
        <v>11941427</v>
      </c>
      <c r="D33" s="5" t="n">
        <v>12641060</v>
      </c>
    </row>
    <row r="34" spans="1:4">
      <c r="A34" s="3" t="s">
        <v>200</v>
      </c>
    </row>
    <row r="35" spans="1:4">
      <c r="A35" s="4" t="s">
        <v>201</v>
      </c>
      <c r="B35" s="5" t="n">
        <v>-8838641</v>
      </c>
      <c r="C35" s="5" t="n">
        <v>-8517458</v>
      </c>
      <c r="D35" s="5" t="n">
        <v>-8367660</v>
      </c>
    </row>
    <row r="36" spans="1:4">
      <c r="A36" s="4" t="s">
        <v>202</v>
      </c>
      <c r="B36" s="5" t="n">
        <v>698643</v>
      </c>
      <c r="C36" s="5" t="n">
        <v>9053</v>
      </c>
      <c r="D36" s="5" t="n">
        <v>20672</v>
      </c>
    </row>
    <row r="37" spans="1:4">
      <c r="A37" s="4" t="s">
        <v>203</v>
      </c>
      <c r="B37" s="5" t="n">
        <v>-70844</v>
      </c>
      <c r="D37" s="5" t="n">
        <v>-206649</v>
      </c>
    </row>
    <row r="38" spans="1:4">
      <c r="A38" s="4" t="s">
        <v>204</v>
      </c>
      <c r="C38" s="5" t="n">
        <v>10</v>
      </c>
      <c r="D38" s="5" t="n">
        <v>31804</v>
      </c>
    </row>
    <row r="39" spans="1:4">
      <c r="A39" s="4" t="s">
        <v>205</v>
      </c>
      <c r="B39" s="5" t="n">
        <v>277894</v>
      </c>
      <c r="C39" s="5" t="n">
        <v>2832062</v>
      </c>
      <c r="D39" s="5" t="n">
        <v>83500</v>
      </c>
    </row>
    <row r="40" spans="1:4">
      <c r="A40" s="4" t="s">
        <v>206</v>
      </c>
      <c r="B40" s="5" t="n">
        <v>5760</v>
      </c>
    </row>
    <row r="41" spans="1:4">
      <c r="A41" s="4" t="s">
        <v>165</v>
      </c>
      <c r="D41" s="5" t="n">
        <v>111</v>
      </c>
    </row>
    <row r="42" spans="1:4">
      <c r="A42" s="4" t="s">
        <v>207</v>
      </c>
      <c r="B42" s="5" t="n">
        <v>-7927188</v>
      </c>
      <c r="C42" s="5" t="n">
        <v>-5676333</v>
      </c>
      <c r="D42" s="5" t="n">
        <v>-8438222</v>
      </c>
    </row>
    <row r="43" spans="1:4">
      <c r="A43" s="3" t="s">
        <v>208</v>
      </c>
    </row>
    <row r="44" spans="1:4">
      <c r="A44" s="4" t="s">
        <v>209</v>
      </c>
      <c r="B44" s="5" t="n">
        <v>-3696660</v>
      </c>
      <c r="C44" s="5" t="n">
        <v>-2893219</v>
      </c>
      <c r="D44" s="5" t="n">
        <v>-4485495</v>
      </c>
    </row>
    <row r="45" spans="1:4">
      <c r="A45" s="4" t="s">
        <v>210</v>
      </c>
      <c r="D45" s="5" t="n">
        <v>3055876</v>
      </c>
    </row>
    <row r="46" spans="1:4">
      <c r="A46" s="4" t="s">
        <v>211</v>
      </c>
      <c r="B46" s="5" t="n">
        <v>192124</v>
      </c>
      <c r="C46" s="5" t="n">
        <v>181117</v>
      </c>
      <c r="D46" s="5" t="n">
        <v>107846</v>
      </c>
    </row>
    <row r="47" spans="1:4">
      <c r="A47" s="4" t="s">
        <v>212</v>
      </c>
      <c r="B47" s="5" t="n">
        <v>-100581</v>
      </c>
      <c r="C47" s="5" t="n">
        <v>-85124</v>
      </c>
      <c r="D47" s="5" t="n">
        <v>-267254</v>
      </c>
    </row>
    <row r="48" spans="1:4">
      <c r="A48" s="4" t="s">
        <v>213</v>
      </c>
      <c r="B48" s="5" t="n">
        <v>-6176842</v>
      </c>
      <c r="C48" s="5" t="n">
        <v>-4136878</v>
      </c>
      <c r="D48" s="5" t="n">
        <v>-3668551</v>
      </c>
    </row>
    <row r="49" spans="1:4">
      <c r="A49" s="4" t="s">
        <v>130</v>
      </c>
      <c r="D49" s="5" t="n">
        <v>-32</v>
      </c>
    </row>
    <row r="50" spans="1:4">
      <c r="A50" s="4" t="s">
        <v>214</v>
      </c>
      <c r="B50" s="5" t="n">
        <v>-9781959</v>
      </c>
      <c r="C50" s="5" t="n">
        <v>-6934104</v>
      </c>
      <c r="D50" s="5" t="n">
        <v>-5257610</v>
      </c>
    </row>
    <row r="51" spans="1:4">
      <c r="A51" s="4" t="s">
        <v>215</v>
      </c>
      <c r="B51" s="5" t="n">
        <v>12049</v>
      </c>
      <c r="C51" s="5" t="n">
        <v>-669010</v>
      </c>
      <c r="D51" s="5" t="n">
        <v>-1054772</v>
      </c>
    </row>
    <row r="52" spans="1:4">
      <c r="A52" s="4" t="s">
        <v>216</v>
      </c>
      <c r="B52" s="5" t="n">
        <v>3381328</v>
      </c>
      <c r="C52" s="5" t="n">
        <v>4050338</v>
      </c>
      <c r="D52" s="5" t="n">
        <v>5105110</v>
      </c>
    </row>
    <row r="53" spans="1:4">
      <c r="A53" s="4" t="s">
        <v>217</v>
      </c>
      <c r="B53" s="6" t="s">
        <v>218</v>
      </c>
      <c r="C53" s="6" t="s">
        <v>219</v>
      </c>
      <c r="D53" s="6" t="s">
        <v>2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06</v>
      </c>
      <c r="B1" s="2" t="s">
        <v>1</v>
      </c>
    </row>
    <row r="2" spans="1:2">
      <c r="B2" s="2" t="s">
        <v>38</v>
      </c>
    </row>
    <row r="3" spans="1:2">
      <c r="A3" s="3" t="s">
        <v>255</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38</v>
      </c>
    </row>
    <row r="3" spans="1:2">
      <c r="A3" s="3" t="s">
        <v>257</v>
      </c>
    </row>
    <row r="4" spans="1:2">
      <c r="A4" s="4" t="s">
        <v>412</v>
      </c>
      <c r="B4" s="4" t="s">
        <v>413</v>
      </c>
    </row>
    <row r="5" spans="1:2">
      <c r="A5" s="4" t="s">
        <v>414</v>
      </c>
      <c r="B5" s="4" t="s">
        <v>415</v>
      </c>
    </row>
    <row r="6" spans="1:2">
      <c r="A6" s="4" t="s">
        <v>416</v>
      </c>
    </row>
    <row r="7" spans="1:2">
      <c r="A7" s="3" t="s">
        <v>257</v>
      </c>
    </row>
    <row r="8" spans="1:2">
      <c r="A8" s="4" t="s">
        <v>417</v>
      </c>
      <c r="B8" s="4" t="s">
        <v>418</v>
      </c>
    </row>
    <row r="9" spans="1:2">
      <c r="A9" s="4" t="s">
        <v>419</v>
      </c>
    </row>
    <row r="10" spans="1:2">
      <c r="A10" s="3" t="s">
        <v>257</v>
      </c>
    </row>
    <row r="11" spans="1:2">
      <c r="A11" s="4" t="s">
        <v>417</v>
      </c>
      <c r="B11" s="4" t="s">
        <v>420</v>
      </c>
    </row>
    <row r="12" spans="1:2">
      <c r="A12" s="4" t="s">
        <v>421</v>
      </c>
    </row>
    <row r="13" spans="1:2">
      <c r="A13" s="3" t="s">
        <v>257</v>
      </c>
    </row>
    <row r="14" spans="1:2">
      <c r="A14" s="4" t="s">
        <v>417</v>
      </c>
      <c r="B14" s="4" t="s">
        <v>422</v>
      </c>
    </row>
    <row r="15" spans="1:2">
      <c r="A15" s="4" t="s">
        <v>423</v>
      </c>
    </row>
    <row r="16" spans="1:2">
      <c r="A16" s="3" t="s">
        <v>257</v>
      </c>
    </row>
    <row r="17" spans="1:2">
      <c r="A17" s="4" t="s">
        <v>417</v>
      </c>
      <c r="B17" s="4" t="s">
        <v>4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80"/>
  </cols>
  <sheetData>
    <row r="1" spans="1:2">
      <c r="A1" s="1" t="s">
        <v>425</v>
      </c>
      <c r="B1" s="2" t="s">
        <v>1</v>
      </c>
    </row>
    <row r="2" spans="1:2">
      <c r="B2" s="2" t="s">
        <v>38</v>
      </c>
    </row>
    <row r="3" spans="1:2">
      <c r="A3" s="3" t="s">
        <v>259</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row>
    <row r="10" spans="1:2">
      <c r="A10" s="3" t="s">
        <v>259</v>
      </c>
    </row>
    <row r="11" spans="1:2">
      <c r="A11" s="4" t="s">
        <v>437</v>
      </c>
      <c r="B11" s="4" t="s">
        <v>438</v>
      </c>
    </row>
    <row r="12" spans="1:2">
      <c r="A12" s="4" t="s">
        <v>439</v>
      </c>
    </row>
    <row r="13" spans="1:2">
      <c r="A13" s="3" t="s">
        <v>259</v>
      </c>
    </row>
    <row r="14" spans="1:2">
      <c r="A14" s="4" t="s">
        <v>437</v>
      </c>
      <c r="B14" s="4" t="s">
        <v>4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38</v>
      </c>
    </row>
    <row r="3" spans="1:2">
      <c r="A3" s="3" t="s">
        <v>261</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8</v>
      </c>
      <c r="B1" s="2" t="s">
        <v>1</v>
      </c>
    </row>
    <row r="2" spans="1:2">
      <c r="B2" s="2" t="s">
        <v>38</v>
      </c>
    </row>
    <row r="3" spans="1:2">
      <c r="A3" s="3" t="s">
        <v>263</v>
      </c>
    </row>
    <row r="4" spans="1:2">
      <c r="A4" s="4" t="s">
        <v>449</v>
      </c>
      <c r="B4" s="4" t="s">
        <v>4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451</v>
      </c>
      <c r="B1" s="2" t="s">
        <v>1</v>
      </c>
    </row>
    <row r="2" spans="1:2">
      <c r="B2" s="2" t="s">
        <v>38</v>
      </c>
    </row>
    <row r="3" spans="1:2">
      <c r="A3" s="3" t="s">
        <v>265</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row r="10" spans="1:2">
      <c r="A10" s="4" t="s">
        <v>464</v>
      </c>
      <c r="B10" s="4" t="s">
        <v>465</v>
      </c>
    </row>
    <row r="11" spans="1:2">
      <c r="A11" s="4" t="s">
        <v>466</v>
      </c>
      <c r="B11" s="4" t="s">
        <v>4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68</v>
      </c>
      <c r="B1" s="2" t="s">
        <v>1</v>
      </c>
    </row>
    <row r="2" spans="1:2">
      <c r="B2" s="2" t="s">
        <v>38</v>
      </c>
    </row>
    <row r="3" spans="1:2">
      <c r="A3" s="3" t="s">
        <v>267</v>
      </c>
    </row>
    <row r="4" spans="1:2">
      <c r="A4" s="4" t="s">
        <v>469</v>
      </c>
      <c r="B4" s="4" t="s">
        <v>47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1</v>
      </c>
      <c r="B1" s="2" t="s">
        <v>1</v>
      </c>
    </row>
    <row r="2" spans="1:2">
      <c r="B2" s="2" t="s">
        <v>38</v>
      </c>
    </row>
    <row r="3" spans="1:2">
      <c r="A3" s="3" t="s">
        <v>269</v>
      </c>
    </row>
    <row r="4" spans="1:2">
      <c r="A4" s="4" t="s">
        <v>472</v>
      </c>
      <c r="B4" s="4" t="s">
        <v>4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74</v>
      </c>
      <c r="B1" s="2" t="s">
        <v>1</v>
      </c>
    </row>
    <row r="2" spans="1:2">
      <c r="B2" s="2" t="s">
        <v>38</v>
      </c>
    </row>
    <row r="3" spans="1:2">
      <c r="A3" s="3" t="s">
        <v>271</v>
      </c>
    </row>
    <row r="4" spans="1:2">
      <c r="A4" s="4" t="s">
        <v>475</v>
      </c>
      <c r="B4" s="4" t="s">
        <v>4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7</v>
      </c>
      <c r="B1" s="2" t="s">
        <v>1</v>
      </c>
    </row>
    <row r="2" spans="1:2">
      <c r="B2" s="2" t="s">
        <v>38</v>
      </c>
    </row>
    <row r="3" spans="1:2">
      <c r="A3" s="3" t="s">
        <v>273</v>
      </c>
    </row>
    <row r="4" spans="1:2">
      <c r="A4" s="4" t="s">
        <v>478</v>
      </c>
      <c r="B4" s="4" t="s">
        <v>4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1</v>
      </c>
      <c r="B1" s="2" t="s">
        <v>1</v>
      </c>
    </row>
    <row r="2" spans="1:2">
      <c r="B2" s="2" t="s">
        <v>38</v>
      </c>
    </row>
    <row r="3" spans="1:2">
      <c r="A3" s="3" t="s">
        <v>221</v>
      </c>
    </row>
    <row r="4" spans="1:2">
      <c r="A4" s="4" t="s">
        <v>221</v>
      </c>
      <c r="B4" s="4" t="s">
        <v>2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80</v>
      </c>
      <c r="B1" s="2" t="s">
        <v>1</v>
      </c>
    </row>
    <row r="2" spans="1:2">
      <c r="B2" s="2" t="s">
        <v>38</v>
      </c>
    </row>
    <row r="3" spans="1:2">
      <c r="A3" s="3" t="s">
        <v>275</v>
      </c>
    </row>
    <row r="4" spans="1:2">
      <c r="A4" s="4" t="s">
        <v>481</v>
      </c>
      <c r="B4" s="4" t="s">
        <v>4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38</v>
      </c>
    </row>
    <row r="3" spans="1:2">
      <c r="A3" s="3" t="s">
        <v>279</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row r="9" spans="1:2">
      <c r="A9" s="4" t="s">
        <v>494</v>
      </c>
      <c r="B9" s="4" t="s">
        <v>495</v>
      </c>
    </row>
    <row r="10" spans="1:2">
      <c r="A10" s="4" t="s">
        <v>496</v>
      </c>
      <c r="B10" s="4" t="s">
        <v>497</v>
      </c>
    </row>
    <row r="11" spans="1:2">
      <c r="A11" s="4" t="s">
        <v>498</v>
      </c>
      <c r="B11" s="4" t="s">
        <v>499</v>
      </c>
    </row>
    <row r="12" spans="1:2">
      <c r="A12" s="4" t="s">
        <v>500</v>
      </c>
      <c r="B12" s="4" t="s">
        <v>501</v>
      </c>
    </row>
    <row r="13" spans="1:2">
      <c r="A13" s="4" t="s">
        <v>502</v>
      </c>
      <c r="B13" s="4" t="s">
        <v>503</v>
      </c>
    </row>
    <row r="14" spans="1:2">
      <c r="A14" s="4" t="s">
        <v>504</v>
      </c>
      <c r="B14" s="4" t="s">
        <v>505</v>
      </c>
    </row>
    <row r="15" spans="1:2">
      <c r="A15" s="4" t="s">
        <v>506</v>
      </c>
    </row>
    <row r="16" spans="1:2">
      <c r="A16" s="3" t="s">
        <v>279</v>
      </c>
    </row>
    <row r="17" spans="1:2">
      <c r="A17" s="4" t="s">
        <v>507</v>
      </c>
      <c r="B17" s="4" t="s">
        <v>508</v>
      </c>
    </row>
    <row r="18" spans="1:2">
      <c r="A18" s="4" t="s">
        <v>509</v>
      </c>
    </row>
    <row r="19" spans="1:2">
      <c r="A19" s="3" t="s">
        <v>279</v>
      </c>
    </row>
    <row r="20" spans="1:2">
      <c r="A20" s="4" t="s">
        <v>507</v>
      </c>
      <c r="B20" s="4" t="s">
        <v>510</v>
      </c>
    </row>
    <row r="21" spans="1:2">
      <c r="A21" s="4" t="s">
        <v>511</v>
      </c>
    </row>
    <row r="22" spans="1:2">
      <c r="A22" s="3" t="s">
        <v>279</v>
      </c>
    </row>
    <row r="23" spans="1:2">
      <c r="A23" s="4" t="s">
        <v>492</v>
      </c>
      <c r="B23" s="4" t="s">
        <v>512</v>
      </c>
    </row>
    <row r="24" spans="1:2">
      <c r="A24" s="4" t="s">
        <v>513</v>
      </c>
    </row>
    <row r="25" spans="1:2">
      <c r="A25" s="3" t="s">
        <v>279</v>
      </c>
    </row>
    <row r="26" spans="1:2">
      <c r="A26" s="4" t="s">
        <v>492</v>
      </c>
      <c r="B26" s="4" t="s">
        <v>514</v>
      </c>
    </row>
    <row r="27" spans="1:2">
      <c r="A27" s="4" t="s">
        <v>515</v>
      </c>
    </row>
    <row r="28" spans="1:2">
      <c r="A28" s="3" t="s">
        <v>279</v>
      </c>
    </row>
    <row r="29" spans="1:2">
      <c r="A29" s="4" t="s">
        <v>492</v>
      </c>
      <c r="B29" s="4" t="s">
        <v>5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38</v>
      </c>
    </row>
    <row r="3" spans="1:2">
      <c r="A3" s="3" t="s">
        <v>281</v>
      </c>
    </row>
    <row r="4" spans="1:2">
      <c r="A4" s="4" t="s">
        <v>518</v>
      </c>
      <c r="B4" s="4" t="s">
        <v>519</v>
      </c>
    </row>
    <row r="5" spans="1:2">
      <c r="A5" s="4" t="s">
        <v>520</v>
      </c>
      <c r="B5" s="4" t="s">
        <v>521</v>
      </c>
    </row>
    <row r="6" spans="1:2">
      <c r="A6" s="4" t="s">
        <v>522</v>
      </c>
      <c r="B6" s="4" t="s">
        <v>523</v>
      </c>
    </row>
    <row r="7" spans="1:2">
      <c r="A7" s="4" t="s">
        <v>524</v>
      </c>
      <c r="B7" s="4" t="s">
        <v>525</v>
      </c>
    </row>
    <row r="8" spans="1:2">
      <c r="A8" s="4" t="s">
        <v>526</v>
      </c>
      <c r="B8" s="4" t="s">
        <v>527</v>
      </c>
    </row>
    <row r="9" spans="1:2">
      <c r="A9" s="4" t="s">
        <v>528</v>
      </c>
      <c r="B9" s="4" t="s">
        <v>529</v>
      </c>
    </row>
    <row r="10" spans="1:2">
      <c r="A10" s="4" t="s">
        <v>530</v>
      </c>
      <c r="B10" s="4" t="s">
        <v>53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2</v>
      </c>
      <c r="B1" s="2" t="s">
        <v>1</v>
      </c>
    </row>
    <row r="2" spans="1:2">
      <c r="B2" s="2" t="s">
        <v>38</v>
      </c>
    </row>
    <row r="3" spans="1:2">
      <c r="A3" s="3" t="s">
        <v>284</v>
      </c>
    </row>
    <row r="4" spans="1:2">
      <c r="A4" s="4" t="s">
        <v>533</v>
      </c>
      <c r="B4" s="4" t="s">
        <v>53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35</v>
      </c>
      <c r="B1" s="2" t="s">
        <v>1</v>
      </c>
    </row>
    <row r="2" spans="1:2">
      <c r="B2" s="2" t="s">
        <v>38</v>
      </c>
    </row>
    <row r="3" spans="1:2">
      <c r="A3" s="3" t="s">
        <v>286</v>
      </c>
    </row>
    <row r="4" spans="1:2">
      <c r="A4" s="4" t="s">
        <v>536</v>
      </c>
      <c r="B4" s="4" t="s">
        <v>537</v>
      </c>
    </row>
    <row r="5" spans="1:2">
      <c r="A5" s="4" t="s">
        <v>538</v>
      </c>
      <c r="B5" s="4" t="s">
        <v>5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38</v>
      </c>
    </row>
    <row r="3" spans="1:2">
      <c r="A3" s="3" t="s">
        <v>288</v>
      </c>
    </row>
    <row r="4" spans="1:2">
      <c r="A4" s="4" t="s">
        <v>541</v>
      </c>
      <c r="B4" s="4" t="s">
        <v>5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38</v>
      </c>
      <c r="C2" s="2" t="s">
        <v>39</v>
      </c>
      <c r="D2" s="2" t="s">
        <v>544</v>
      </c>
    </row>
    <row r="3" spans="1:4">
      <c r="A3" s="3" t="s">
        <v>221</v>
      </c>
    </row>
    <row r="4" spans="1:4">
      <c r="A4" s="4" t="s">
        <v>545</v>
      </c>
      <c r="B4" s="4" t="s">
        <v>546</v>
      </c>
    </row>
    <row r="5" spans="1:4">
      <c r="A5" s="4" t="s">
        <v>547</v>
      </c>
      <c r="B5" s="4" t="s">
        <v>548</v>
      </c>
    </row>
    <row r="6" spans="1:4">
      <c r="A6" s="4" t="s">
        <v>549</v>
      </c>
      <c r="B6" s="4" t="s">
        <v>550</v>
      </c>
    </row>
    <row r="7" spans="1:4">
      <c r="A7" s="4" t="s">
        <v>551</v>
      </c>
      <c r="B7" s="4" t="s">
        <v>546</v>
      </c>
    </row>
    <row r="8" spans="1:4">
      <c r="A8" s="4" t="s">
        <v>552</v>
      </c>
      <c r="B8" s="4" t="s">
        <v>550</v>
      </c>
    </row>
    <row r="9" spans="1:4">
      <c r="A9" s="4" t="s">
        <v>553</v>
      </c>
      <c r="B9" s="4" t="s">
        <v>554</v>
      </c>
    </row>
    <row r="10" spans="1:4">
      <c r="A10" s="4" t="s">
        <v>555</v>
      </c>
      <c r="B10" s="4" t="s">
        <v>556</v>
      </c>
    </row>
    <row r="11" spans="1:4">
      <c r="A11" s="4" t="s">
        <v>557</v>
      </c>
    </row>
    <row r="12" spans="1:4">
      <c r="A12" s="3" t="s">
        <v>221</v>
      </c>
    </row>
    <row r="13" spans="1:4">
      <c r="A13" s="4" t="s">
        <v>558</v>
      </c>
      <c r="B13" s="4" t="s">
        <v>559</v>
      </c>
      <c r="C13" s="4" t="s">
        <v>559</v>
      </c>
    </row>
    <row r="14" spans="1:4">
      <c r="A14" s="4" t="s">
        <v>560</v>
      </c>
    </row>
    <row r="15" spans="1:4">
      <c r="A15" s="3" t="s">
        <v>221</v>
      </c>
    </row>
    <row r="16" spans="1:4">
      <c r="A16" s="4" t="s">
        <v>561</v>
      </c>
      <c r="D16" s="6" t="s">
        <v>56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38</v>
      </c>
      <c r="C2" s="2" t="s">
        <v>39</v>
      </c>
      <c r="D2" s="2" t="s">
        <v>564</v>
      </c>
    </row>
    <row r="3" spans="1:4">
      <c r="A3" s="4" t="s">
        <v>565</v>
      </c>
    </row>
    <row r="4" spans="1:4">
      <c r="A4" s="3" t="s">
        <v>566</v>
      </c>
    </row>
    <row r="5" spans="1:4">
      <c r="A5" s="4" t="s">
        <v>567</v>
      </c>
      <c r="D5" s="6" t="s">
        <v>568</v>
      </c>
    </row>
    <row r="6" spans="1:4">
      <c r="A6" s="4" t="s">
        <v>569</v>
      </c>
    </row>
    <row r="7" spans="1:4">
      <c r="A7" s="3" t="s">
        <v>566</v>
      </c>
    </row>
    <row r="8" spans="1:4">
      <c r="A8" s="4" t="s">
        <v>567</v>
      </c>
      <c r="D8" s="6" t="s">
        <v>568</v>
      </c>
    </row>
    <row r="9" spans="1:4">
      <c r="A9" s="4" t="s">
        <v>570</v>
      </c>
    </row>
    <row r="10" spans="1:4">
      <c r="A10" s="3" t="s">
        <v>571</v>
      </c>
    </row>
    <row r="11" spans="1:4">
      <c r="A11" s="4" t="s">
        <v>572</v>
      </c>
      <c r="B11" s="4" t="s">
        <v>573</v>
      </c>
      <c r="C11" s="4" t="s">
        <v>573</v>
      </c>
    </row>
    <row r="12" spans="1:4">
      <c r="A12" s="4" t="s">
        <v>574</v>
      </c>
    </row>
    <row r="13" spans="1:4">
      <c r="A13" s="3" t="s">
        <v>571</v>
      </c>
    </row>
    <row r="14" spans="1:4">
      <c r="A14" s="4" t="s">
        <v>572</v>
      </c>
      <c r="B14" s="4" t="s">
        <v>573</v>
      </c>
      <c r="C14" s="4" t="s">
        <v>573</v>
      </c>
    </row>
    <row r="15" spans="1:4">
      <c r="A15" s="4" t="s">
        <v>575</v>
      </c>
    </row>
    <row r="16" spans="1:4">
      <c r="A16" s="3" t="s">
        <v>571</v>
      </c>
    </row>
    <row r="17" spans="1:4">
      <c r="A17" s="4" t="s">
        <v>572</v>
      </c>
      <c r="B17" s="4" t="s">
        <v>573</v>
      </c>
      <c r="C17" s="4" t="s">
        <v>573</v>
      </c>
    </row>
    <row r="18" spans="1:4">
      <c r="A18" s="4" t="s">
        <v>560</v>
      </c>
    </row>
    <row r="19" spans="1:4">
      <c r="A19" s="3" t="s">
        <v>571</v>
      </c>
    </row>
    <row r="20" spans="1:4">
      <c r="A20" s="4" t="s">
        <v>576</v>
      </c>
      <c r="B20" s="4" t="s">
        <v>577</v>
      </c>
      <c r="C20" s="4" t="s">
        <v>577</v>
      </c>
    </row>
    <row r="21" spans="1:4">
      <c r="A21" s="4" t="s">
        <v>578</v>
      </c>
    </row>
    <row r="22" spans="1:4">
      <c r="A22" s="3" t="s">
        <v>571</v>
      </c>
    </row>
    <row r="23" spans="1:4">
      <c r="A23" s="4" t="s">
        <v>576</v>
      </c>
      <c r="B23" s="4" t="s">
        <v>579</v>
      </c>
      <c r="C23" s="4" t="s">
        <v>579</v>
      </c>
    </row>
    <row r="24" spans="1:4">
      <c r="A24" s="4" t="s">
        <v>580</v>
      </c>
    </row>
    <row r="25" spans="1:4">
      <c r="A25" s="3" t="s">
        <v>571</v>
      </c>
    </row>
    <row r="26" spans="1:4">
      <c r="A26" s="4" t="s">
        <v>576</v>
      </c>
      <c r="B26" s="4" t="s">
        <v>579</v>
      </c>
      <c r="C26" s="4" t="s">
        <v>57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81</v>
      </c>
      <c r="B1" s="2" t="s">
        <v>38</v>
      </c>
      <c r="C1" s="2" t="s">
        <v>39</v>
      </c>
      <c r="D1" s="2" t="s">
        <v>83</v>
      </c>
    </row>
    <row r="2" spans="1:4">
      <c r="A2" s="3" t="s">
        <v>582</v>
      </c>
    </row>
    <row r="3" spans="1:4">
      <c r="A3" s="4" t="s">
        <v>583</v>
      </c>
      <c r="B3" s="6" t="s">
        <v>584</v>
      </c>
      <c r="C3" s="6" t="s">
        <v>585</v>
      </c>
      <c r="D3" s="6" t="s">
        <v>586</v>
      </c>
    </row>
    <row r="4" spans="1:4">
      <c r="A4" s="4" t="s">
        <v>587</v>
      </c>
    </row>
    <row r="5" spans="1:4">
      <c r="A5" s="3" t="s">
        <v>588</v>
      </c>
    </row>
    <row r="6" spans="1:4">
      <c r="A6" s="4" t="s">
        <v>589</v>
      </c>
      <c r="B6" s="5" t="n">
        <v>9999696</v>
      </c>
    </row>
    <row r="7" spans="1:4">
      <c r="A7" s="4" t="s">
        <v>590</v>
      </c>
      <c r="B7" s="5" t="n">
        <v>-1381624</v>
      </c>
    </row>
    <row r="8" spans="1:4">
      <c r="A8" s="4" t="s">
        <v>591</v>
      </c>
      <c r="B8" s="5" t="n">
        <v>8618072</v>
      </c>
    </row>
    <row r="9" spans="1:4">
      <c r="A9" s="4" t="s">
        <v>592</v>
      </c>
      <c r="B9" s="5" t="n">
        <v>1711092</v>
      </c>
    </row>
    <row r="10" spans="1:4">
      <c r="A10" s="4" t="s">
        <v>593</v>
      </c>
      <c r="B10" s="5" t="n">
        <v>6906980</v>
      </c>
    </row>
    <row r="11" spans="1:4">
      <c r="A11" s="3" t="s">
        <v>582</v>
      </c>
    </row>
    <row r="12" spans="1:4">
      <c r="A12" s="4" t="s">
        <v>583</v>
      </c>
      <c r="B12" s="5" t="n">
        <v>8618072</v>
      </c>
    </row>
    <row r="13" spans="1:4">
      <c r="A13" s="4" t="s">
        <v>594</v>
      </c>
      <c r="B13" s="5" t="n">
        <v>8618072</v>
      </c>
    </row>
    <row r="14" spans="1:4">
      <c r="A14" s="4" t="s">
        <v>595</v>
      </c>
    </row>
    <row r="15" spans="1:4">
      <c r="A15" s="3" t="s">
        <v>582</v>
      </c>
    </row>
    <row r="16" spans="1:4">
      <c r="A16" s="4" t="s">
        <v>596</v>
      </c>
      <c r="B16" s="6" t="s">
        <v>5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 customWidth="1" max="5" min="5" width="15"/>
  </cols>
  <sheetData>
    <row r="1" spans="1:5">
      <c r="A1" s="1" t="s">
        <v>598</v>
      </c>
      <c r="B1" s="2" t="s">
        <v>38</v>
      </c>
      <c r="C1" s="2" t="s">
        <v>39</v>
      </c>
      <c r="D1" s="2" t="s">
        <v>83</v>
      </c>
      <c r="E1" s="2" t="s">
        <v>599</v>
      </c>
    </row>
    <row r="2" spans="1:5">
      <c r="A2" s="3" t="s">
        <v>225</v>
      </c>
    </row>
    <row r="3" spans="1:5">
      <c r="A3" s="4" t="s">
        <v>600</v>
      </c>
      <c r="B3" s="6" t="s">
        <v>601</v>
      </c>
      <c r="C3" s="6" t="s">
        <v>602</v>
      </c>
    </row>
    <row r="4" spans="1:5">
      <c r="A4" s="4" t="s">
        <v>603</v>
      </c>
      <c r="B4" s="5" t="n">
        <v>3143209</v>
      </c>
      <c r="C4" s="5" t="n">
        <v>3175730</v>
      </c>
    </row>
    <row r="5" spans="1:5">
      <c r="A5" s="4" t="s">
        <v>136</v>
      </c>
      <c r="B5" s="6" t="s">
        <v>218</v>
      </c>
      <c r="C5" s="6" t="s">
        <v>219</v>
      </c>
      <c r="D5" s="6" t="s">
        <v>220</v>
      </c>
      <c r="E5" s="6" t="s">
        <v>6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38</v>
      </c>
    </row>
    <row r="3" spans="1:2">
      <c r="A3" s="3" t="s">
        <v>223</v>
      </c>
    </row>
    <row r="4" spans="1:2">
      <c r="A4" s="4" t="s">
        <v>223</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605</v>
      </c>
      <c r="B1" s="2" t="s">
        <v>38</v>
      </c>
      <c r="C1" s="2" t="s">
        <v>39</v>
      </c>
    </row>
    <row r="2" spans="1:3">
      <c r="A2" s="3" t="s">
        <v>606</v>
      </c>
    </row>
    <row r="3" spans="1:3">
      <c r="A3" s="4" t="s">
        <v>607</v>
      </c>
      <c r="B3" s="6" t="s">
        <v>608</v>
      </c>
      <c r="C3" s="6" t="s">
        <v>609</v>
      </c>
    </row>
    <row r="4" spans="1:3">
      <c r="A4" s="4" t="s">
        <v>610</v>
      </c>
      <c r="B4" s="5" t="n">
        <v>2866196</v>
      </c>
      <c r="C4" s="5" t="n">
        <v>2454810</v>
      </c>
    </row>
    <row r="5" spans="1:3">
      <c r="A5" s="4" t="s">
        <v>611</v>
      </c>
      <c r="B5" s="5" t="n">
        <v>790046</v>
      </c>
      <c r="C5" s="5" t="n">
        <v>835887</v>
      </c>
    </row>
    <row r="6" spans="1:3">
      <c r="A6" s="4" t="s">
        <v>612</v>
      </c>
      <c r="B6" s="5" t="n">
        <v>129904</v>
      </c>
      <c r="C6" s="5" t="n">
        <v>148814</v>
      </c>
    </row>
    <row r="7" spans="1:3">
      <c r="A7" s="4" t="s">
        <v>45</v>
      </c>
      <c r="B7" s="5" t="n">
        <v>9159950</v>
      </c>
      <c r="C7" s="5" t="n">
        <v>8730634</v>
      </c>
    </row>
    <row r="8" spans="1:3">
      <c r="A8" s="4" t="s">
        <v>592</v>
      </c>
      <c r="B8" s="5" t="n">
        <v>8719497</v>
      </c>
      <c r="C8" s="5" t="n">
        <v>8304382</v>
      </c>
    </row>
    <row r="9" spans="1:3">
      <c r="A9" s="4" t="s">
        <v>613</v>
      </c>
      <c r="B9" s="5" t="n">
        <v>440453</v>
      </c>
      <c r="C9" s="5" t="n">
        <v>426252</v>
      </c>
    </row>
    <row r="10" spans="1:3">
      <c r="A10" s="4" t="s">
        <v>614</v>
      </c>
    </row>
    <row r="11" spans="1:3">
      <c r="A11" s="3" t="s">
        <v>606</v>
      </c>
    </row>
    <row r="12" spans="1:3">
      <c r="A12" s="4" t="s">
        <v>45</v>
      </c>
      <c r="B12" s="5" t="n">
        <v>10804747</v>
      </c>
      <c r="C12" s="5" t="n">
        <v>10228768</v>
      </c>
    </row>
    <row r="13" spans="1:3">
      <c r="A13" s="4" t="s">
        <v>615</v>
      </c>
    </row>
    <row r="14" spans="1:3">
      <c r="A14" s="3" t="s">
        <v>606</v>
      </c>
    </row>
    <row r="15" spans="1:3">
      <c r="A15" s="4" t="s">
        <v>45</v>
      </c>
      <c r="B15" s="6" t="s">
        <v>616</v>
      </c>
      <c r="C15" s="6" t="s">
        <v>6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38</v>
      </c>
      <c r="C2" s="2" t="s">
        <v>39</v>
      </c>
    </row>
    <row r="3" spans="1:3">
      <c r="A3" s="3" t="s">
        <v>227</v>
      </c>
    </row>
    <row r="4" spans="1:3">
      <c r="A4" s="4" t="s">
        <v>619</v>
      </c>
      <c r="B4" s="4" t="s">
        <v>620</v>
      </c>
    </row>
    <row r="5" spans="1:3">
      <c r="A5" s="4" t="s">
        <v>621</v>
      </c>
      <c r="B5" s="6" t="s">
        <v>172</v>
      </c>
    </row>
    <row r="6" spans="1:3">
      <c r="A6" s="4" t="s">
        <v>622</v>
      </c>
    </row>
    <row r="7" spans="1:3">
      <c r="A7" s="3" t="s">
        <v>227</v>
      </c>
    </row>
    <row r="8" spans="1:3">
      <c r="A8" s="4" t="s">
        <v>621</v>
      </c>
      <c r="B8" s="5" t="n">
        <v>0</v>
      </c>
    </row>
    <row r="9" spans="1:3">
      <c r="A9" s="4" t="s">
        <v>623</v>
      </c>
      <c r="B9" s="5" t="n">
        <v>0</v>
      </c>
    </row>
    <row r="10" spans="1:3">
      <c r="A10" s="4" t="s">
        <v>624</v>
      </c>
    </row>
    <row r="11" spans="1:3">
      <c r="A11" s="3" t="s">
        <v>227</v>
      </c>
    </row>
    <row r="12" spans="1:3">
      <c r="A12" s="4" t="s">
        <v>625</v>
      </c>
      <c r="B12" s="5" t="n">
        <v>182286</v>
      </c>
      <c r="C12" s="6" t="s">
        <v>626</v>
      </c>
    </row>
    <row r="13" spans="1:3">
      <c r="A13" s="4" t="s">
        <v>627</v>
      </c>
      <c r="B13" s="5" t="n">
        <v>317988</v>
      </c>
      <c r="C13" s="5" t="n">
        <v>293531</v>
      </c>
    </row>
    <row r="14" spans="1:3">
      <c r="A14" s="4" t="s">
        <v>628</v>
      </c>
      <c r="B14" s="5" t="n">
        <v>589921</v>
      </c>
      <c r="C14" s="5" t="n">
        <v>592961</v>
      </c>
    </row>
    <row r="15" spans="1:3">
      <c r="A15" s="4" t="s">
        <v>629</v>
      </c>
      <c r="B15" s="5" t="n">
        <v>-48086</v>
      </c>
      <c r="C15" s="5" t="n">
        <v>-84060</v>
      </c>
    </row>
    <row r="16" spans="1:3">
      <c r="A16" s="4" t="s">
        <v>630</v>
      </c>
      <c r="B16" s="5" t="n">
        <v>541835</v>
      </c>
      <c r="C16" s="5" t="n">
        <v>508901</v>
      </c>
    </row>
    <row r="17" spans="1:3">
      <c r="A17" s="4" t="s">
        <v>631</v>
      </c>
      <c r="B17" s="5" t="n">
        <v>-101382</v>
      </c>
      <c r="C17" s="5" t="n">
        <v>-82649</v>
      </c>
    </row>
    <row r="18" spans="1:3">
      <c r="A18" s="4" t="s">
        <v>630</v>
      </c>
      <c r="B18" s="5" t="n">
        <v>440453</v>
      </c>
      <c r="C18" s="5" t="n">
        <v>426252</v>
      </c>
    </row>
    <row r="19" spans="1:3">
      <c r="A19" s="4" t="s">
        <v>632</v>
      </c>
    </row>
    <row r="20" spans="1:3">
      <c r="A20" s="3" t="s">
        <v>227</v>
      </c>
    </row>
    <row r="21" spans="1:3">
      <c r="A21" s="4" t="s">
        <v>633</v>
      </c>
      <c r="B21" s="6" t="s">
        <v>634</v>
      </c>
      <c r="C21" s="6" t="s">
        <v>63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6</v>
      </c>
      <c r="B1" s="2" t="s">
        <v>38</v>
      </c>
      <c r="C1" s="2" t="s">
        <v>39</v>
      </c>
    </row>
    <row r="2" spans="1:3">
      <c r="A2" s="3" t="s">
        <v>637</v>
      </c>
    </row>
    <row r="3" spans="1:3">
      <c r="A3" s="4" t="s">
        <v>45</v>
      </c>
      <c r="B3" s="6" t="s">
        <v>638</v>
      </c>
      <c r="C3" s="6" t="s">
        <v>639</v>
      </c>
    </row>
    <row r="4" spans="1:3">
      <c r="A4" s="4" t="s">
        <v>640</v>
      </c>
    </row>
    <row r="5" spans="1:3">
      <c r="A5" s="3" t="s">
        <v>637</v>
      </c>
    </row>
    <row r="6" spans="1:3">
      <c r="A6" s="4" t="s">
        <v>45</v>
      </c>
      <c r="B6" s="5" t="n">
        <v>6862054</v>
      </c>
      <c r="C6" s="5" t="n">
        <v>6485154</v>
      </c>
    </row>
    <row r="7" spans="1:3">
      <c r="A7" s="4" t="s">
        <v>641</v>
      </c>
    </row>
    <row r="8" spans="1:3">
      <c r="A8" s="3" t="s">
        <v>637</v>
      </c>
    </row>
    <row r="9" spans="1:3">
      <c r="A9" s="4" t="s">
        <v>45</v>
      </c>
      <c r="B9" s="5" t="n">
        <v>966986</v>
      </c>
      <c r="C9" s="5" t="n">
        <v>1096639</v>
      </c>
    </row>
    <row r="10" spans="1:3">
      <c r="A10" s="4" t="s">
        <v>642</v>
      </c>
    </row>
    <row r="11" spans="1:3">
      <c r="A11" s="3" t="s">
        <v>637</v>
      </c>
    </row>
    <row r="12" spans="1:3">
      <c r="A12" s="4" t="s">
        <v>45</v>
      </c>
      <c r="B12" s="5" t="n">
        <v>306956</v>
      </c>
      <c r="C12" s="5" t="n">
        <v>305019</v>
      </c>
    </row>
    <row r="13" spans="1:3">
      <c r="A13" s="4" t="s">
        <v>643</v>
      </c>
    </row>
    <row r="14" spans="1:3">
      <c r="A14" s="3" t="s">
        <v>637</v>
      </c>
    </row>
    <row r="15" spans="1:3">
      <c r="A15" s="4" t="s">
        <v>45</v>
      </c>
      <c r="B15" s="5" t="n">
        <v>192622</v>
      </c>
      <c r="C15" s="5" t="n">
        <v>200401</v>
      </c>
    </row>
    <row r="16" spans="1:3">
      <c r="A16" s="4" t="s">
        <v>644</v>
      </c>
    </row>
    <row r="17" spans="1:3">
      <c r="A17" s="3" t="s">
        <v>637</v>
      </c>
    </row>
    <row r="18" spans="1:3">
      <c r="A18" s="4" t="s">
        <v>45</v>
      </c>
      <c r="B18" s="5" t="n">
        <v>250029</v>
      </c>
      <c r="C18" s="5" t="n">
        <v>220221</v>
      </c>
    </row>
    <row r="19" spans="1:3">
      <c r="A19" s="4" t="s">
        <v>645</v>
      </c>
    </row>
    <row r="20" spans="1:3">
      <c r="A20" s="3" t="s">
        <v>637</v>
      </c>
    </row>
    <row r="21" spans="1:3">
      <c r="A21" s="4" t="s">
        <v>45</v>
      </c>
      <c r="B21" s="6" t="s">
        <v>646</v>
      </c>
      <c r="C21" s="6" t="s">
        <v>64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38</v>
      </c>
      <c r="C2" s="2" t="s">
        <v>39</v>
      </c>
    </row>
    <row r="3" spans="1:3">
      <c r="A3" s="3" t="s">
        <v>227</v>
      </c>
    </row>
    <row r="4" spans="1:3">
      <c r="A4" s="4" t="s">
        <v>649</v>
      </c>
      <c r="B4" s="6" t="s">
        <v>650</v>
      </c>
      <c r="C4" s="6" t="s">
        <v>651</v>
      </c>
    </row>
    <row r="5" spans="1:3">
      <c r="A5" s="4" t="s">
        <v>652</v>
      </c>
      <c r="B5" s="5" t="n">
        <v>546397</v>
      </c>
      <c r="C5" s="5" t="n">
        <v>587221</v>
      </c>
    </row>
    <row r="6" spans="1:3">
      <c r="A6" s="4" t="s">
        <v>653</v>
      </c>
      <c r="B6" s="5" t="n">
        <v>-485108</v>
      </c>
      <c r="C6" s="5" t="n">
        <v>-585675</v>
      </c>
    </row>
    <row r="7" spans="1:3">
      <c r="A7" s="4" t="s">
        <v>654</v>
      </c>
      <c r="B7" s="5" t="n">
        <v>223314</v>
      </c>
      <c r="C7" s="5" t="n">
        <v>162025</v>
      </c>
    </row>
    <row r="8" spans="1:3">
      <c r="A8" s="4" t="s">
        <v>614</v>
      </c>
    </row>
    <row r="9" spans="1:3">
      <c r="A9" s="3" t="s">
        <v>227</v>
      </c>
    </row>
    <row r="10" spans="1:3">
      <c r="A10" s="4" t="s">
        <v>649</v>
      </c>
      <c r="B10" s="5" t="n">
        <v>195733</v>
      </c>
      <c r="C10" s="5" t="n">
        <v>193675</v>
      </c>
    </row>
    <row r="11" spans="1:3">
      <c r="A11" s="4" t="s">
        <v>652</v>
      </c>
      <c r="B11" s="5" t="n">
        <v>558883</v>
      </c>
      <c r="C11" s="5" t="n">
        <v>587733</v>
      </c>
    </row>
    <row r="12" spans="1:3">
      <c r="A12" s="4" t="s">
        <v>653</v>
      </c>
      <c r="B12" s="5" t="n">
        <v>-485108</v>
      </c>
      <c r="C12" s="5" t="n">
        <v>-585675</v>
      </c>
    </row>
    <row r="13" spans="1:3">
      <c r="A13" s="4" t="s">
        <v>654</v>
      </c>
      <c r="B13" s="5" t="n">
        <v>269508</v>
      </c>
      <c r="C13" s="5" t="n">
        <v>195733</v>
      </c>
    </row>
    <row r="14" spans="1:3">
      <c r="A14" s="4" t="s">
        <v>655</v>
      </c>
    </row>
    <row r="15" spans="1:3">
      <c r="A15" s="3" t="s">
        <v>227</v>
      </c>
    </row>
    <row r="16" spans="1:3">
      <c r="A16" s="4" t="s">
        <v>656</v>
      </c>
      <c r="B16" s="5" t="n">
        <v>-33708</v>
      </c>
      <c r="C16" s="5" t="n">
        <v>-33196</v>
      </c>
    </row>
    <row r="17" spans="1:3">
      <c r="A17" s="4" t="s">
        <v>657</v>
      </c>
      <c r="B17" s="5" t="n">
        <v>-12486</v>
      </c>
      <c r="C17" s="5" t="n">
        <v>-512</v>
      </c>
    </row>
    <row r="18" spans="1:3">
      <c r="A18" s="4" t="s">
        <v>658</v>
      </c>
      <c r="B18" s="6" t="s">
        <v>659</v>
      </c>
      <c r="C18" s="6" t="s">
        <v>66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61</v>
      </c>
      <c r="B1" s="2" t="s">
        <v>1</v>
      </c>
    </row>
    <row r="2" spans="1:3">
      <c r="B2" s="2" t="s">
        <v>38</v>
      </c>
      <c r="C2" s="2" t="s">
        <v>39</v>
      </c>
    </row>
    <row r="3" spans="1:3">
      <c r="A3" s="3" t="s">
        <v>662</v>
      </c>
    </row>
    <row r="4" spans="1:3">
      <c r="A4" s="4" t="s">
        <v>663</v>
      </c>
      <c r="B4" s="6" t="s">
        <v>617</v>
      </c>
      <c r="C4" s="6" t="s">
        <v>664</v>
      </c>
    </row>
    <row r="5" spans="1:3">
      <c r="A5" s="4" t="s">
        <v>665</v>
      </c>
      <c r="C5" s="5" t="n">
        <v>-364456</v>
      </c>
    </row>
    <row r="6" spans="1:3">
      <c r="A6" s="4" t="s">
        <v>666</v>
      </c>
      <c r="B6" s="5" t="n">
        <v>-1682348</v>
      </c>
      <c r="C6" s="5" t="n">
        <v>-1533660</v>
      </c>
    </row>
    <row r="7" spans="1:3">
      <c r="A7" s="4" t="s">
        <v>653</v>
      </c>
      <c r="B7" s="5" t="n">
        <v>1547577</v>
      </c>
      <c r="C7" s="5" t="n">
        <v>1833453</v>
      </c>
    </row>
    <row r="8" spans="1:3">
      <c r="A8" s="4" t="s">
        <v>667</v>
      </c>
      <c r="B8" s="5" t="n">
        <v>-11892</v>
      </c>
    </row>
    <row r="9" spans="1:3">
      <c r="A9" s="4" t="s">
        <v>668</v>
      </c>
      <c r="B9" s="6" t="s">
        <v>616</v>
      </c>
      <c r="C9" s="6" t="s">
        <v>61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69</v>
      </c>
      <c r="B1" s="2" t="s">
        <v>38</v>
      </c>
      <c r="C1" s="2" t="s">
        <v>39</v>
      </c>
    </row>
    <row r="2" spans="1:3">
      <c r="A2" s="3" t="s">
        <v>229</v>
      </c>
    </row>
    <row r="3" spans="1:3">
      <c r="A3" s="4" t="s">
        <v>136</v>
      </c>
      <c r="B3" s="6" t="s">
        <v>670</v>
      </c>
      <c r="C3" s="6" t="s">
        <v>671</v>
      </c>
    </row>
    <row r="4" spans="1:3">
      <c r="A4" s="4" t="s">
        <v>614</v>
      </c>
    </row>
    <row r="5" spans="1:3">
      <c r="A5" s="3" t="s">
        <v>229</v>
      </c>
    </row>
    <row r="6" spans="1:3">
      <c r="A6" s="4" t="s">
        <v>672</v>
      </c>
      <c r="B6" s="5" t="n">
        <v>539822</v>
      </c>
      <c r="C6" s="5" t="n">
        <v>413843</v>
      </c>
    </row>
    <row r="7" spans="1:3">
      <c r="A7" s="4" t="s">
        <v>673</v>
      </c>
      <c r="B7" s="5" t="n">
        <v>41584</v>
      </c>
      <c r="C7" s="5" t="n">
        <v>61819</v>
      </c>
    </row>
    <row r="8" spans="1:3">
      <c r="A8" s="4" t="s">
        <v>674</v>
      </c>
      <c r="B8" s="5" t="n">
        <v>24115</v>
      </c>
      <c r="C8" s="5" t="n">
        <v>30013</v>
      </c>
    </row>
    <row r="9" spans="1:3">
      <c r="A9" s="4" t="s">
        <v>136</v>
      </c>
      <c r="B9" s="5" t="n">
        <v>605521</v>
      </c>
      <c r="C9" s="5" t="n">
        <v>505675</v>
      </c>
    </row>
    <row r="10" spans="1:3">
      <c r="A10" s="4" t="s">
        <v>615</v>
      </c>
    </row>
    <row r="11" spans="1:3">
      <c r="A11" s="3" t="s">
        <v>229</v>
      </c>
    </row>
    <row r="12" spans="1:3">
      <c r="A12" s="4" t="s">
        <v>136</v>
      </c>
      <c r="B12" s="6" t="s">
        <v>675</v>
      </c>
      <c r="C12" s="6" t="s">
        <v>67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7</v>
      </c>
      <c r="B1" s="2" t="s">
        <v>38</v>
      </c>
      <c r="C1" s="2" t="s">
        <v>39</v>
      </c>
    </row>
    <row r="2" spans="1:3">
      <c r="A2" s="3" t="s">
        <v>231</v>
      </c>
    </row>
    <row r="3" spans="1:3">
      <c r="A3" s="4" t="s">
        <v>678</v>
      </c>
      <c r="B3" s="6" t="s">
        <v>679</v>
      </c>
      <c r="C3" s="6" t="s">
        <v>680</v>
      </c>
    </row>
    <row r="4" spans="1:3">
      <c r="A4" s="4" t="s">
        <v>681</v>
      </c>
      <c r="B4" s="5" t="n">
        <v>20459</v>
      </c>
      <c r="C4" s="5" t="n">
        <v>24867</v>
      </c>
    </row>
    <row r="5" spans="1:3">
      <c r="A5" s="4" t="s">
        <v>682</v>
      </c>
      <c r="B5" s="5" t="n">
        <v>184248</v>
      </c>
      <c r="C5" s="5" t="n">
        <v>32792</v>
      </c>
    </row>
    <row r="6" spans="1:3">
      <c r="A6" s="4" t="s">
        <v>683</v>
      </c>
      <c r="B6" s="5" t="n">
        <v>33863</v>
      </c>
      <c r="C6" s="5" t="n">
        <v>17485</v>
      </c>
    </row>
    <row r="7" spans="1:3">
      <c r="A7" s="4" t="s">
        <v>684</v>
      </c>
      <c r="B7" s="5" t="n">
        <v>330919</v>
      </c>
      <c r="C7" s="5" t="n">
        <v>255391</v>
      </c>
    </row>
    <row r="8" spans="1:3">
      <c r="A8" s="4" t="s">
        <v>685</v>
      </c>
      <c r="B8" s="5" t="n">
        <v>30521</v>
      </c>
      <c r="C8" s="5" t="n">
        <v>43853</v>
      </c>
    </row>
    <row r="9" spans="1:3">
      <c r="A9" s="4" t="s">
        <v>686</v>
      </c>
      <c r="B9" s="5" t="n">
        <v>30135</v>
      </c>
      <c r="C9" s="5" t="n">
        <v>33970</v>
      </c>
    </row>
    <row r="10" spans="1:3">
      <c r="A10" s="4" t="s">
        <v>687</v>
      </c>
      <c r="B10" s="5" t="n">
        <v>27007</v>
      </c>
      <c r="C10" s="5" t="n">
        <v>54717</v>
      </c>
    </row>
    <row r="11" spans="1:3">
      <c r="A11" s="4" t="s">
        <v>136</v>
      </c>
      <c r="B11" s="5" t="n">
        <v>906585</v>
      </c>
      <c r="C11" s="5" t="n">
        <v>715975</v>
      </c>
    </row>
    <row r="12" spans="1:3">
      <c r="A12" s="4" t="s">
        <v>592</v>
      </c>
      <c r="B12" s="5" t="n">
        <v>686503</v>
      </c>
      <c r="C12" s="5" t="n">
        <v>581743</v>
      </c>
    </row>
    <row r="13" spans="1:3">
      <c r="A13" s="4" t="s">
        <v>593</v>
      </c>
      <c r="B13" s="6" t="s">
        <v>688</v>
      </c>
      <c r="C13" s="6" t="s">
        <v>6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38</v>
      </c>
      <c r="C1" s="2" t="s">
        <v>39</v>
      </c>
    </row>
    <row r="2" spans="1:3">
      <c r="A2" s="3" t="s">
        <v>233</v>
      </c>
    </row>
    <row r="3" spans="1:3">
      <c r="A3" s="4" t="s">
        <v>691</v>
      </c>
      <c r="B3" s="6" t="s">
        <v>692</v>
      </c>
      <c r="C3" s="6" t="s">
        <v>693</v>
      </c>
    </row>
    <row r="4" spans="1:3">
      <c r="A4" s="4" t="s">
        <v>694</v>
      </c>
      <c r="B4" s="5" t="n">
        <v>31281</v>
      </c>
      <c r="C4" s="5" t="n">
        <v>28706</v>
      </c>
    </row>
    <row r="5" spans="1:3">
      <c r="A5" s="4" t="s">
        <v>136</v>
      </c>
      <c r="B5" s="6" t="s">
        <v>695</v>
      </c>
      <c r="C5" s="6" t="s">
        <v>69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38</v>
      </c>
      <c r="C1" s="2" t="s">
        <v>564</v>
      </c>
      <c r="D1" s="2" t="s">
        <v>39</v>
      </c>
    </row>
    <row r="2" spans="1:4">
      <c r="A2" s="3" t="s">
        <v>233</v>
      </c>
    </row>
    <row r="3" spans="1:4">
      <c r="A3" s="4" t="s">
        <v>698</v>
      </c>
      <c r="B3" s="6" t="s">
        <v>699</v>
      </c>
      <c r="D3" s="6" t="s">
        <v>700</v>
      </c>
    </row>
    <row r="4" spans="1:4">
      <c r="A4" s="4" t="s">
        <v>701</v>
      </c>
      <c r="B4" s="5" t="n">
        <v>16614</v>
      </c>
      <c r="D4" s="5" t="n">
        <v>3253</v>
      </c>
    </row>
    <row r="5" spans="1:4">
      <c r="A5" s="4" t="s">
        <v>136</v>
      </c>
      <c r="B5" s="5" t="n">
        <v>93097</v>
      </c>
      <c r="D5" s="5" t="n">
        <v>12009</v>
      </c>
    </row>
    <row r="6" spans="1:4">
      <c r="A6" s="4" t="s">
        <v>592</v>
      </c>
      <c r="B6" s="5" t="n">
        <v>6585</v>
      </c>
      <c r="D6" s="6" t="s">
        <v>702</v>
      </c>
    </row>
    <row r="7" spans="1:4">
      <c r="A7" s="4" t="s">
        <v>593</v>
      </c>
      <c r="B7" s="6" t="s">
        <v>703</v>
      </c>
      <c r="C7" s="6" t="s">
        <v>704</v>
      </c>
    </row>
    <row r="8" spans="1:4">
      <c r="A8" s="4" t="s">
        <v>705</v>
      </c>
      <c r="C8" s="6" t="s">
        <v>59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06</v>
      </c>
      <c r="B1" s="2" t="s">
        <v>1</v>
      </c>
    </row>
    <row r="2" spans="1:4">
      <c r="B2" s="2" t="s">
        <v>38</v>
      </c>
      <c r="C2" s="2" t="s">
        <v>39</v>
      </c>
      <c r="D2" s="2" t="s">
        <v>83</v>
      </c>
    </row>
    <row r="3" spans="1:4">
      <c r="A3" s="3" t="s">
        <v>707</v>
      </c>
    </row>
    <row r="4" spans="1:4">
      <c r="A4" s="4" t="s">
        <v>663</v>
      </c>
      <c r="B4" s="6" t="s">
        <v>708</v>
      </c>
      <c r="C4" s="6" t="s">
        <v>709</v>
      </c>
    </row>
    <row r="5" spans="1:4">
      <c r="A5" s="4" t="s">
        <v>710</v>
      </c>
      <c r="B5" s="5" t="n">
        <v>-1292275</v>
      </c>
      <c r="C5" s="5" t="n">
        <v>-1516747</v>
      </c>
    </row>
    <row r="6" spans="1:4">
      <c r="A6" s="4" t="s">
        <v>711</v>
      </c>
      <c r="B6" s="5" t="n">
        <v>69719</v>
      </c>
      <c r="C6" s="5" t="n">
        <v>31797</v>
      </c>
    </row>
    <row r="7" spans="1:4">
      <c r="A7" s="4" t="s">
        <v>712</v>
      </c>
      <c r="C7" s="5" t="n">
        <v>70012</v>
      </c>
    </row>
    <row r="8" spans="1:4">
      <c r="A8" s="4" t="s">
        <v>668</v>
      </c>
      <c r="B8" s="5" t="n">
        <v>-2975411</v>
      </c>
      <c r="C8" s="5" t="n">
        <v>-1752855</v>
      </c>
    </row>
    <row r="9" spans="1:4">
      <c r="A9" s="4" t="s">
        <v>713</v>
      </c>
      <c r="B9" s="5" t="n">
        <v>5548581</v>
      </c>
      <c r="C9" s="5" t="n">
        <v>5569885</v>
      </c>
      <c r="D9" s="6" t="s">
        <v>714</v>
      </c>
    </row>
    <row r="10" spans="1:4">
      <c r="A10" s="4" t="s">
        <v>715</v>
      </c>
      <c r="B10" s="5" t="n">
        <v>-8523992</v>
      </c>
      <c r="C10" s="5" t="n">
        <v>-7322740</v>
      </c>
      <c r="D10" s="5" t="n">
        <v>-5626093</v>
      </c>
    </row>
    <row r="11" spans="1:4">
      <c r="A11" s="4" t="s">
        <v>713</v>
      </c>
      <c r="B11" s="5" t="n">
        <v>171042</v>
      </c>
      <c r="C11" s="5" t="n">
        <v>230097</v>
      </c>
      <c r="D11" s="5" t="n">
        <v>371408</v>
      </c>
    </row>
    <row r="12" spans="1:4">
      <c r="A12" s="4" t="s">
        <v>715</v>
      </c>
      <c r="B12" s="5" t="n">
        <v>-3146453</v>
      </c>
      <c r="C12" s="6" t="s">
        <v>716</v>
      </c>
      <c r="D12" s="6" t="s">
        <v>717</v>
      </c>
    </row>
    <row r="13" spans="1:4">
      <c r="A13" s="4" t="s">
        <v>718</v>
      </c>
      <c r="C13" s="4" t="s">
        <v>719</v>
      </c>
    </row>
    <row r="14" spans="1:4">
      <c r="A14" s="4" t="s">
        <v>720</v>
      </c>
      <c r="B14" s="5" t="n">
        <v>54570</v>
      </c>
      <c r="C14" s="6" t="s">
        <v>721</v>
      </c>
    </row>
    <row r="15" spans="1:4">
      <c r="A15" s="4" t="s">
        <v>722</v>
      </c>
    </row>
    <row r="16" spans="1:4">
      <c r="A16" s="3" t="s">
        <v>707</v>
      </c>
    </row>
    <row r="17" spans="1:4">
      <c r="A17" s="4" t="s">
        <v>663</v>
      </c>
      <c r="B17" s="5" t="n">
        <v>1428476</v>
      </c>
      <c r="C17" s="5" t="n">
        <v>793933</v>
      </c>
    </row>
    <row r="18" spans="1:4">
      <c r="A18" s="4" t="s">
        <v>710</v>
      </c>
      <c r="B18" s="5" t="n">
        <v>51360</v>
      </c>
      <c r="C18" s="5" t="n">
        <v>634543</v>
      </c>
    </row>
    <row r="19" spans="1:4">
      <c r="A19" s="4" t="s">
        <v>668</v>
      </c>
      <c r="B19" s="5" t="n">
        <v>1479836</v>
      </c>
      <c r="C19" s="5" t="n">
        <v>1428476</v>
      </c>
    </row>
    <row r="20" spans="1:4">
      <c r="A20" s="4" t="s">
        <v>723</v>
      </c>
    </row>
    <row r="21" spans="1:4">
      <c r="A21" s="3" t="s">
        <v>707</v>
      </c>
    </row>
    <row r="22" spans="1:4">
      <c r="A22" s="4" t="s">
        <v>663</v>
      </c>
      <c r="B22" s="5" t="n">
        <v>-3181331</v>
      </c>
      <c r="C22" s="5" t="n">
        <v>-1131850</v>
      </c>
    </row>
    <row r="23" spans="1:4">
      <c r="A23" s="4" t="s">
        <v>710</v>
      </c>
      <c r="B23" s="5" t="n">
        <v>-1343635</v>
      </c>
      <c r="C23" s="5" t="n">
        <v>-2151290</v>
      </c>
    </row>
    <row r="24" spans="1:4">
      <c r="A24" s="4" t="s">
        <v>711</v>
      </c>
      <c r="B24" s="5" t="n">
        <v>69719</v>
      </c>
      <c r="C24" s="5" t="n">
        <v>31797</v>
      </c>
    </row>
    <row r="25" spans="1:4">
      <c r="A25" s="4" t="s">
        <v>724</v>
      </c>
      <c r="C25" s="5" t="n">
        <v>70012</v>
      </c>
    </row>
    <row r="26" spans="1:4">
      <c r="A26" s="4" t="s">
        <v>668</v>
      </c>
      <c r="B26" s="5" t="n">
        <v>-4455247</v>
      </c>
      <c r="C26" s="5" t="n">
        <v>-3181331</v>
      </c>
    </row>
    <row r="27" spans="1:4">
      <c r="A27" s="4" t="s">
        <v>725</v>
      </c>
    </row>
    <row r="28" spans="1:4">
      <c r="A28" s="3" t="s">
        <v>707</v>
      </c>
    </row>
    <row r="29" spans="1:4">
      <c r="A29" s="4" t="s">
        <v>663</v>
      </c>
      <c r="B29" s="5" t="n">
        <v>1965700</v>
      </c>
      <c r="C29" s="5" t="n">
        <v>2298735</v>
      </c>
    </row>
    <row r="30" spans="1:4">
      <c r="A30" s="4" t="s">
        <v>710</v>
      </c>
      <c r="B30" s="5" t="n">
        <v>-275109</v>
      </c>
      <c r="C30" s="5" t="n">
        <v>-333035</v>
      </c>
    </row>
    <row r="31" spans="1:4">
      <c r="A31" s="4" t="s">
        <v>668</v>
      </c>
      <c r="B31" s="5" t="n">
        <v>1690591</v>
      </c>
      <c r="C31" s="5" t="n">
        <v>1965700</v>
      </c>
    </row>
    <row r="32" spans="1:4">
      <c r="A32" s="4" t="s">
        <v>726</v>
      </c>
    </row>
    <row r="33" spans="1:4">
      <c r="A33" s="3" t="s">
        <v>707</v>
      </c>
    </row>
    <row r="34" spans="1:4">
      <c r="A34" s="4" t="s">
        <v>663</v>
      </c>
      <c r="B34" s="5" t="n">
        <v>571734</v>
      </c>
      <c r="C34" s="5" t="n">
        <v>651417</v>
      </c>
    </row>
    <row r="35" spans="1:4">
      <c r="A35" s="4" t="s">
        <v>710</v>
      </c>
      <c r="B35" s="5" t="n">
        <v>-40393</v>
      </c>
      <c r="C35" s="5" t="n">
        <v>-79683</v>
      </c>
    </row>
    <row r="36" spans="1:4">
      <c r="A36" s="4" t="s">
        <v>668</v>
      </c>
      <c r="B36" s="5" t="n">
        <v>531341</v>
      </c>
      <c r="C36" s="5" t="n">
        <v>571734</v>
      </c>
    </row>
    <row r="37" spans="1:4">
      <c r="A37" s="4" t="s">
        <v>727</v>
      </c>
    </row>
    <row r="38" spans="1:4">
      <c r="A38" s="3" t="s">
        <v>707</v>
      </c>
    </row>
    <row r="39" spans="1:4">
      <c r="A39" s="4" t="s">
        <v>663</v>
      </c>
      <c r="B39" s="5" t="n">
        <v>442276</v>
      </c>
      <c r="C39" s="5" t="n">
        <v>434960</v>
      </c>
    </row>
    <row r="40" spans="1:4">
      <c r="A40" s="4" t="s">
        <v>710</v>
      </c>
      <c r="B40" s="5" t="n">
        <v>36354</v>
      </c>
      <c r="C40" s="5" t="n">
        <v>-115661</v>
      </c>
    </row>
    <row r="41" spans="1:4">
      <c r="A41" s="4" t="s">
        <v>724</v>
      </c>
      <c r="C41" s="5" t="n">
        <v>122977</v>
      </c>
    </row>
    <row r="42" spans="1:4">
      <c r="A42" s="4" t="s">
        <v>668</v>
      </c>
      <c r="B42" s="5" t="n">
        <v>478630</v>
      </c>
      <c r="C42" s="5" t="n">
        <v>442276</v>
      </c>
    </row>
    <row r="43" spans="1:4">
      <c r="A43" s="4" t="s">
        <v>728</v>
      </c>
    </row>
    <row r="44" spans="1:4">
      <c r="A44" s="3" t="s">
        <v>707</v>
      </c>
    </row>
    <row r="45" spans="1:4">
      <c r="A45" s="4" t="s">
        <v>663</v>
      </c>
      <c r="B45" s="5" t="n">
        <v>184603</v>
      </c>
      <c r="C45" s="5" t="n">
        <v>254418</v>
      </c>
    </row>
    <row r="46" spans="1:4">
      <c r="A46" s="4" t="s">
        <v>710</v>
      </c>
      <c r="B46" s="5" t="n">
        <v>-86525</v>
      </c>
      <c r="C46" s="5" t="n">
        <v>-69815</v>
      </c>
    </row>
    <row r="47" spans="1:4">
      <c r="A47" s="4" t="s">
        <v>668</v>
      </c>
      <c r="B47" s="5" t="n">
        <v>98078</v>
      </c>
      <c r="C47" s="5" t="n">
        <v>184603</v>
      </c>
    </row>
    <row r="48" spans="1:4">
      <c r="A48" s="4" t="s">
        <v>729</v>
      </c>
    </row>
    <row r="49" spans="1:4">
      <c r="A49" s="3" t="s">
        <v>707</v>
      </c>
    </row>
    <row r="50" spans="1:4">
      <c r="A50" s="4" t="s">
        <v>663</v>
      </c>
      <c r="B50" s="5" t="n">
        <v>176130</v>
      </c>
      <c r="C50" s="5" t="n">
        <v>200941</v>
      </c>
    </row>
    <row r="51" spans="1:4">
      <c r="A51" s="4" t="s">
        <v>710</v>
      </c>
      <c r="B51" s="5" t="n">
        <v>6869</v>
      </c>
      <c r="C51" s="5" t="n">
        <v>-24811</v>
      </c>
    </row>
    <row r="52" spans="1:4">
      <c r="A52" s="4" t="s">
        <v>668</v>
      </c>
      <c r="B52" s="5" t="n">
        <v>182999</v>
      </c>
      <c r="C52" s="5" t="n">
        <v>176130</v>
      </c>
    </row>
    <row r="53" spans="1:4">
      <c r="A53" s="4" t="s">
        <v>189</v>
      </c>
    </row>
    <row r="54" spans="1:4">
      <c r="A54" s="3" t="s">
        <v>707</v>
      </c>
    </row>
    <row r="55" spans="1:4">
      <c r="A55" s="4" t="s">
        <v>663</v>
      </c>
      <c r="B55" s="5" t="n">
        <v>226221</v>
      </c>
      <c r="C55" s="5" t="n">
        <v>174534</v>
      </c>
    </row>
    <row r="56" spans="1:4">
      <c r="A56" s="4" t="s">
        <v>710</v>
      </c>
      <c r="B56" s="5" t="n">
        <v>91746</v>
      </c>
      <c r="C56" s="5" t="n">
        <v>20934</v>
      </c>
    </row>
    <row r="57" spans="1:4">
      <c r="A57" s="4" t="s">
        <v>711</v>
      </c>
      <c r="B57" s="5" t="n">
        <v>69540</v>
      </c>
      <c r="C57" s="5" t="n">
        <v>30753</v>
      </c>
    </row>
    <row r="58" spans="1:4">
      <c r="A58" s="4" t="s">
        <v>668</v>
      </c>
      <c r="B58" s="5" t="n">
        <v>387507</v>
      </c>
      <c r="C58" s="5" t="n">
        <v>226221</v>
      </c>
    </row>
    <row r="59" spans="1:4">
      <c r="A59" s="4" t="s">
        <v>730</v>
      </c>
    </row>
    <row r="60" spans="1:4">
      <c r="A60" s="3" t="s">
        <v>707</v>
      </c>
    </row>
    <row r="61" spans="1:4">
      <c r="A61" s="4" t="s">
        <v>663</v>
      </c>
      <c r="B61" s="5" t="n">
        <v>129689</v>
      </c>
      <c r="C61" s="5" t="n">
        <v>110046</v>
      </c>
    </row>
    <row r="62" spans="1:4">
      <c r="A62" s="4" t="s">
        <v>710</v>
      </c>
      <c r="B62" s="5" t="n">
        <v>-9695</v>
      </c>
      <c r="C62" s="5" t="n">
        <v>19643</v>
      </c>
    </row>
    <row r="63" spans="1:4">
      <c r="A63" s="4" t="s">
        <v>668</v>
      </c>
      <c r="B63" s="5" t="n">
        <v>119994</v>
      </c>
      <c r="C63" s="5" t="n">
        <v>129689</v>
      </c>
    </row>
    <row r="64" spans="1:4">
      <c r="A64" s="4" t="s">
        <v>731</v>
      </c>
    </row>
    <row r="65" spans="1:4">
      <c r="A65" s="3" t="s">
        <v>707</v>
      </c>
    </row>
    <row r="66" spans="1:4">
      <c r="A66" s="4" t="s">
        <v>663</v>
      </c>
      <c r="B66" s="5" t="n">
        <v>-1853214</v>
      </c>
      <c r="C66" s="5" t="n">
        <v>-1636886</v>
      </c>
    </row>
    <row r="67" spans="1:4">
      <c r="A67" s="4" t="s">
        <v>710</v>
      </c>
      <c r="B67" s="5" t="n">
        <v>-216330</v>
      </c>
      <c r="C67" s="5" t="n">
        <v>-216328</v>
      </c>
    </row>
    <row r="68" spans="1:4">
      <c r="A68" s="4" t="s">
        <v>668</v>
      </c>
      <c r="B68" s="5" t="n">
        <v>-2069544</v>
      </c>
      <c r="C68" s="5" t="n">
        <v>-1853214</v>
      </c>
    </row>
    <row r="69" spans="1:4">
      <c r="A69" s="4" t="s">
        <v>732</v>
      </c>
    </row>
    <row r="70" spans="1:4">
      <c r="A70" s="3" t="s">
        <v>707</v>
      </c>
    </row>
    <row r="71" spans="1:4">
      <c r="A71" s="4" t="s">
        <v>663</v>
      </c>
      <c r="B71" s="5" t="n">
        <v>-4600940</v>
      </c>
      <c r="C71" s="5" t="n">
        <v>-3598172</v>
      </c>
    </row>
    <row r="72" spans="1:4">
      <c r="A72" s="4" t="s">
        <v>710</v>
      </c>
      <c r="B72" s="5" t="n">
        <v>-1002768</v>
      </c>
      <c r="C72" s="5" t="n">
        <v>-1002768</v>
      </c>
    </row>
    <row r="73" spans="1:4">
      <c r="A73" s="4" t="s">
        <v>668</v>
      </c>
      <c r="B73" s="5" t="n">
        <v>-5603708</v>
      </c>
      <c r="C73" s="5" t="n">
        <v>-4600940</v>
      </c>
    </row>
    <row r="74" spans="1:4">
      <c r="A74" s="4" t="s">
        <v>733</v>
      </c>
    </row>
    <row r="75" spans="1:4">
      <c r="A75" s="3" t="s">
        <v>707</v>
      </c>
    </row>
    <row r="76" spans="1:4">
      <c r="A76" s="4" t="s">
        <v>663</v>
      </c>
      <c r="B76" s="5" t="n">
        <v>-395606</v>
      </c>
    </row>
    <row r="77" spans="1:4">
      <c r="A77" s="4" t="s">
        <v>710</v>
      </c>
      <c r="B77" s="5" t="n">
        <v>107155</v>
      </c>
      <c r="C77" s="5" t="n">
        <v>-395606</v>
      </c>
    </row>
    <row r="78" spans="1:4">
      <c r="A78" s="4" t="s">
        <v>668</v>
      </c>
      <c r="B78" s="5" t="n">
        <v>-288451</v>
      </c>
      <c r="C78" s="5" t="n">
        <v>-395606</v>
      </c>
    </row>
    <row r="79" spans="1:4">
      <c r="A79" s="4" t="s">
        <v>734</v>
      </c>
    </row>
    <row r="80" spans="1:4">
      <c r="A80" s="3" t="s">
        <v>707</v>
      </c>
    </row>
    <row r="81" spans="1:4">
      <c r="A81" s="4" t="s">
        <v>663</v>
      </c>
      <c r="B81" s="5" t="n">
        <v>-50127</v>
      </c>
      <c r="C81" s="5" t="n">
        <v>-97533</v>
      </c>
    </row>
    <row r="82" spans="1:4">
      <c r="A82" s="4" t="s">
        <v>710</v>
      </c>
      <c r="B82" s="5" t="n">
        <v>25562</v>
      </c>
      <c r="C82" s="5" t="n">
        <v>47406</v>
      </c>
    </row>
    <row r="83" spans="1:4">
      <c r="A83" s="4" t="s">
        <v>668</v>
      </c>
      <c r="B83" s="5" t="n">
        <v>-24565</v>
      </c>
      <c r="C83" s="5" t="n">
        <v>-50127</v>
      </c>
    </row>
    <row r="84" spans="1:4">
      <c r="A84" s="4" t="s">
        <v>735</v>
      </c>
    </row>
    <row r="85" spans="1:4">
      <c r="A85" s="3" t="s">
        <v>707</v>
      </c>
    </row>
    <row r="86" spans="1:4">
      <c r="A86" s="4" t="s">
        <v>663</v>
      </c>
      <c r="B86" s="5" t="n">
        <v>22203</v>
      </c>
      <c r="C86" s="5" t="n">
        <v>75690</v>
      </c>
    </row>
    <row r="87" spans="1:4">
      <c r="A87" s="4" t="s">
        <v>710</v>
      </c>
      <c r="B87" s="5" t="n">
        <v>19499</v>
      </c>
      <c r="C87" s="5" t="n">
        <v>-1566</v>
      </c>
    </row>
    <row r="88" spans="1:4">
      <c r="A88" s="4" t="s">
        <v>711</v>
      </c>
      <c r="B88" s="5" t="n">
        <v>179</v>
      </c>
      <c r="C88" s="5" t="n">
        <v>1044</v>
      </c>
    </row>
    <row r="89" spans="1:4">
      <c r="A89" s="4" t="s">
        <v>724</v>
      </c>
      <c r="C89" s="5" t="n">
        <v>-52965</v>
      </c>
    </row>
    <row r="90" spans="1:4">
      <c r="A90" s="4" t="s">
        <v>668</v>
      </c>
      <c r="B90" s="6" t="s">
        <v>736</v>
      </c>
      <c r="C90" s="6" t="s">
        <v>7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38</v>
      </c>
    </row>
    <row r="3" spans="1:2">
      <c r="A3" s="3" t="s">
        <v>225</v>
      </c>
    </row>
    <row r="4" spans="1:2">
      <c r="A4" s="4" t="s">
        <v>225</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38</v>
      </c>
      <c r="B1" s="2" t="s">
        <v>38</v>
      </c>
      <c r="C1" s="2" t="s">
        <v>39</v>
      </c>
      <c r="D1" s="2" t="s">
        <v>83</v>
      </c>
    </row>
    <row r="2" spans="1:4">
      <c r="A2" s="3" t="s">
        <v>707</v>
      </c>
    </row>
    <row r="3" spans="1:4">
      <c r="A3" s="4" t="s">
        <v>136</v>
      </c>
      <c r="B3" s="6" t="s">
        <v>739</v>
      </c>
      <c r="C3" s="6" t="s">
        <v>708</v>
      </c>
      <c r="D3" s="6" t="s">
        <v>709</v>
      </c>
    </row>
    <row r="4" spans="1:4">
      <c r="A4" s="4" t="s">
        <v>740</v>
      </c>
    </row>
    <row r="5" spans="1:4">
      <c r="A5" s="3" t="s">
        <v>707</v>
      </c>
    </row>
    <row r="6" spans="1:4">
      <c r="A6" s="4" t="s">
        <v>136</v>
      </c>
      <c r="B6" s="5" t="n">
        <v>1614967</v>
      </c>
    </row>
    <row r="7" spans="1:4">
      <c r="A7" s="4" t="s">
        <v>741</v>
      </c>
    </row>
    <row r="8" spans="1:4">
      <c r="A8" s="3" t="s">
        <v>707</v>
      </c>
    </row>
    <row r="9" spans="1:4">
      <c r="A9" s="4" t="s">
        <v>136</v>
      </c>
      <c r="B9" s="5" t="n">
        <v>550558</v>
      </c>
    </row>
    <row r="10" spans="1:4">
      <c r="A10" s="4" t="s">
        <v>742</v>
      </c>
    </row>
    <row r="11" spans="1:4">
      <c r="A11" s="3" t="s">
        <v>707</v>
      </c>
    </row>
    <row r="12" spans="1:4">
      <c r="A12" s="4" t="s">
        <v>136</v>
      </c>
      <c r="B12" s="5" t="n">
        <v>531585</v>
      </c>
    </row>
    <row r="13" spans="1:4">
      <c r="A13" s="4" t="s">
        <v>743</v>
      </c>
    </row>
    <row r="14" spans="1:4">
      <c r="A14" s="3" t="s">
        <v>707</v>
      </c>
    </row>
    <row r="15" spans="1:4">
      <c r="A15" s="4" t="s">
        <v>136</v>
      </c>
      <c r="B15" s="5" t="n">
        <v>786837</v>
      </c>
    </row>
    <row r="16" spans="1:4">
      <c r="A16" s="4" t="s">
        <v>744</v>
      </c>
    </row>
    <row r="17" spans="1:4">
      <c r="A17" s="3" t="s">
        <v>707</v>
      </c>
    </row>
    <row r="18" spans="1:4">
      <c r="A18" s="4" t="s">
        <v>136</v>
      </c>
      <c r="B18" s="5" t="n">
        <v>654638</v>
      </c>
    </row>
    <row r="19" spans="1:4">
      <c r="A19" s="4" t="s">
        <v>745</v>
      </c>
    </row>
    <row r="20" spans="1:4">
      <c r="A20" s="3" t="s">
        <v>707</v>
      </c>
    </row>
    <row r="21" spans="1:4">
      <c r="A21" s="4" t="s">
        <v>136</v>
      </c>
      <c r="B21" s="6" t="s">
        <v>74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747</v>
      </c>
      <c r="B1" s="2" t="s">
        <v>1</v>
      </c>
    </row>
    <row r="2" spans="1:4">
      <c r="B2" s="2" t="s">
        <v>748</v>
      </c>
      <c r="C2" s="2" t="s">
        <v>749</v>
      </c>
      <c r="D2" s="2" t="s">
        <v>750</v>
      </c>
    </row>
    <row r="3" spans="1:4">
      <c r="A3" s="3" t="s">
        <v>233</v>
      </c>
    </row>
    <row r="4" spans="1:4">
      <c r="A4" s="4" t="s">
        <v>751</v>
      </c>
      <c r="B4" s="5" t="n">
        <v>34</v>
      </c>
      <c r="C4" s="5" t="n">
        <v>34</v>
      </c>
    </row>
    <row r="5" spans="1:4">
      <c r="A5" s="4" t="s">
        <v>752</v>
      </c>
      <c r="B5" s="4" t="s">
        <v>753</v>
      </c>
      <c r="C5" s="4" t="s">
        <v>753</v>
      </c>
    </row>
    <row r="6" spans="1:4">
      <c r="A6" s="4" t="s">
        <v>754</v>
      </c>
      <c r="B6" s="4" t="s">
        <v>755</v>
      </c>
      <c r="C6" s="4" t="s">
        <v>755</v>
      </c>
    </row>
    <row r="7" spans="1:4">
      <c r="A7" s="4" t="s">
        <v>100</v>
      </c>
      <c r="B7" s="6" t="s">
        <v>178</v>
      </c>
      <c r="C7" s="6" t="s">
        <v>179</v>
      </c>
      <c r="D7" s="6" t="s">
        <v>180</v>
      </c>
    </row>
    <row r="8" spans="1:4">
      <c r="A8" s="4" t="s">
        <v>756</v>
      </c>
      <c r="B8" s="5" t="n">
        <v>-2174142</v>
      </c>
      <c r="C8" s="5" t="n">
        <v>-3834347</v>
      </c>
      <c r="D8" s="5" t="n">
        <v>-1948463</v>
      </c>
    </row>
    <row r="9" spans="1:4">
      <c r="A9" s="4" t="s">
        <v>757</v>
      </c>
      <c r="B9" s="5" t="n">
        <v>256</v>
      </c>
      <c r="C9" s="5" t="n">
        <v>-1988</v>
      </c>
      <c r="D9" s="5" t="n">
        <v>537</v>
      </c>
    </row>
    <row r="10" spans="1:4">
      <c r="A10" s="4" t="s">
        <v>758</v>
      </c>
      <c r="B10" s="5" t="n">
        <v>-13825</v>
      </c>
      <c r="C10" s="5" t="n">
        <v>-14426</v>
      </c>
      <c r="D10" s="5" t="n">
        <v>-21843</v>
      </c>
    </row>
    <row r="11" spans="1:4">
      <c r="A11" s="4" t="s">
        <v>759</v>
      </c>
      <c r="D11" s="5" t="n">
        <v>2007</v>
      </c>
    </row>
    <row r="12" spans="1:4">
      <c r="A12" s="4" t="s">
        <v>760</v>
      </c>
      <c r="B12" s="5" t="n">
        <v>-84487</v>
      </c>
      <c r="C12" s="5" t="n">
        <v>-76671</v>
      </c>
      <c r="D12" s="5" t="n">
        <v>-94413</v>
      </c>
    </row>
    <row r="13" spans="1:4">
      <c r="A13" s="4" t="s">
        <v>761</v>
      </c>
      <c r="D13" s="5" t="n">
        <v>132080</v>
      </c>
    </row>
    <row r="14" spans="1:4">
      <c r="A14" s="4" t="s">
        <v>762</v>
      </c>
      <c r="B14" s="5" t="n">
        <v>879920</v>
      </c>
      <c r="C14" s="5" t="n">
        <v>1547000</v>
      </c>
      <c r="D14" s="5" t="n">
        <v>821657</v>
      </c>
    </row>
    <row r="15" spans="1:4">
      <c r="A15" s="4" t="s">
        <v>763</v>
      </c>
      <c r="B15" s="5" t="n">
        <v>-1243</v>
      </c>
      <c r="C15" s="5" t="n">
        <v>31200</v>
      </c>
      <c r="D15" s="5" t="n">
        <v>-13545</v>
      </c>
    </row>
    <row r="16" spans="1:4">
      <c r="A16" s="4" t="s">
        <v>764</v>
      </c>
      <c r="B16" s="6" t="s">
        <v>765</v>
      </c>
      <c r="C16" s="6" t="s">
        <v>766</v>
      </c>
      <c r="D16" s="6" t="s">
        <v>767</v>
      </c>
    </row>
    <row r="17" spans="1:4">
      <c r="A17" s="4" t="s">
        <v>768</v>
      </c>
      <c r="B17" s="7" t="n">
        <v>21.8</v>
      </c>
      <c r="C17" s="7" t="n">
        <v>20.8</v>
      </c>
      <c r="D17" s="7" t="n">
        <v>19.6</v>
      </c>
    </row>
    <row r="18" spans="1:4">
      <c r="A18" s="4" t="s">
        <v>769</v>
      </c>
      <c r="B18" s="6" t="s">
        <v>770</v>
      </c>
      <c r="C18" s="6" t="s">
        <v>771</v>
      </c>
      <c r="D18" s="6" t="s">
        <v>772</v>
      </c>
    </row>
    <row r="19" spans="1:4">
      <c r="A19" s="4" t="s">
        <v>773</v>
      </c>
      <c r="B19" s="6" t="s">
        <v>774</v>
      </c>
      <c r="C19" s="6" t="s">
        <v>775</v>
      </c>
      <c r="D19" s="6" t="s">
        <v>77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38</v>
      </c>
      <c r="C1" s="2" t="s">
        <v>564</v>
      </c>
    </row>
    <row r="2" spans="1:3">
      <c r="A2" s="3" t="s">
        <v>778</v>
      </c>
    </row>
    <row r="3" spans="1:3">
      <c r="A3" s="4" t="s">
        <v>779</v>
      </c>
      <c r="B3" s="6" t="s">
        <v>780</v>
      </c>
    </row>
    <row r="4" spans="1:3">
      <c r="A4" s="4" t="s">
        <v>781</v>
      </c>
      <c r="B4" s="6" t="s">
        <v>703</v>
      </c>
      <c r="C4" s="6" t="s">
        <v>704</v>
      </c>
    </row>
    <row r="5" spans="1:3">
      <c r="A5" s="4" t="s">
        <v>569</v>
      </c>
    </row>
    <row r="6" spans="1:3">
      <c r="A6" s="3" t="s">
        <v>778</v>
      </c>
    </row>
    <row r="7" spans="1:3">
      <c r="A7" s="4" t="s">
        <v>782</v>
      </c>
      <c r="B7" s="4" t="s">
        <v>573</v>
      </c>
    </row>
    <row r="8" spans="1:3">
      <c r="A8" s="4" t="s">
        <v>565</v>
      </c>
    </row>
    <row r="9" spans="1:3">
      <c r="A9" s="3" t="s">
        <v>778</v>
      </c>
    </row>
    <row r="10" spans="1:3">
      <c r="A10" s="4" t="s">
        <v>782</v>
      </c>
      <c r="B10" s="4" t="s">
        <v>5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29"/>
    <col customWidth="1" max="3" min="3" width="22"/>
  </cols>
  <sheetData>
    <row r="1" spans="1:3">
      <c r="A1" s="1" t="s">
        <v>783</v>
      </c>
      <c r="B1" s="2" t="s">
        <v>1</v>
      </c>
    </row>
    <row r="2" spans="1:3">
      <c r="B2" s="2" t="s">
        <v>784</v>
      </c>
      <c r="C2" s="2" t="s">
        <v>749</v>
      </c>
    </row>
    <row r="3" spans="1:3">
      <c r="A3" s="3" t="s">
        <v>235</v>
      </c>
    </row>
    <row r="4" spans="1:3">
      <c r="A4" s="4" t="s">
        <v>785</v>
      </c>
      <c r="B4" s="6" t="s">
        <v>786</v>
      </c>
      <c r="C4" s="6" t="s">
        <v>787</v>
      </c>
    </row>
    <row r="5" spans="1:3">
      <c r="A5" s="4" t="s">
        <v>788</v>
      </c>
      <c r="B5" s="5" t="n">
        <v>142940</v>
      </c>
      <c r="C5" s="5" t="n">
        <v>129741</v>
      </c>
    </row>
    <row r="6" spans="1:3">
      <c r="A6" s="4" t="s">
        <v>789</v>
      </c>
      <c r="B6" s="5" t="n">
        <v>2125186</v>
      </c>
      <c r="C6" s="5" t="n">
        <v>5000677</v>
      </c>
    </row>
    <row r="7" spans="1:3">
      <c r="A7" s="4" t="s">
        <v>790</v>
      </c>
      <c r="B7" s="5" t="n">
        <v>84935</v>
      </c>
      <c r="C7" s="5" t="n">
        <v>217056</v>
      </c>
    </row>
    <row r="8" spans="1:3">
      <c r="A8" s="4" t="s">
        <v>136</v>
      </c>
      <c r="B8" s="5" t="n">
        <v>5017560</v>
      </c>
      <c r="C8" s="5" t="n">
        <v>7896480</v>
      </c>
    </row>
    <row r="9" spans="1:3">
      <c r="A9" s="4" t="s">
        <v>592</v>
      </c>
      <c r="B9" s="5" t="n">
        <v>4176362</v>
      </c>
      <c r="C9" s="5" t="n">
        <v>4674218</v>
      </c>
    </row>
    <row r="10" spans="1:3">
      <c r="A10" s="4" t="s">
        <v>593</v>
      </c>
      <c r="B10" s="6" t="s">
        <v>791</v>
      </c>
      <c r="C10" s="5" t="n">
        <v>3222262</v>
      </c>
    </row>
    <row r="11" spans="1:3">
      <c r="A11" s="4" t="s">
        <v>792</v>
      </c>
      <c r="B11" s="4" t="s">
        <v>793</v>
      </c>
    </row>
    <row r="12" spans="1:3">
      <c r="A12" s="4" t="s">
        <v>794</v>
      </c>
      <c r="B12" s="6" t="s">
        <v>795</v>
      </c>
      <c r="C12" s="5" t="n">
        <v>509920</v>
      </c>
    </row>
    <row r="13" spans="1:3">
      <c r="A13" s="4" t="s">
        <v>796</v>
      </c>
      <c r="B13" s="5" t="n">
        <v>2046274</v>
      </c>
      <c r="C13" s="5" t="n">
        <v>4915139</v>
      </c>
    </row>
    <row r="14" spans="1:3">
      <c r="A14" s="4" t="s">
        <v>797</v>
      </c>
      <c r="B14" s="6" t="s">
        <v>798</v>
      </c>
      <c r="C14" s="5" t="n">
        <v>2520990</v>
      </c>
    </row>
    <row r="15" spans="1:3">
      <c r="A15" s="4" t="s">
        <v>799</v>
      </c>
      <c r="C15" s="6" t="s">
        <v>800</v>
      </c>
    </row>
    <row r="16" spans="1:3">
      <c r="A16" s="4" t="s">
        <v>801</v>
      </c>
      <c r="B16" s="5" t="n">
        <v>3</v>
      </c>
    </row>
    <row r="17" spans="1:3">
      <c r="A17" s="4" t="s">
        <v>569</v>
      </c>
    </row>
    <row r="18" spans="1:3">
      <c r="A18" s="3" t="s">
        <v>235</v>
      </c>
    </row>
    <row r="19" spans="1:3">
      <c r="A19" s="4" t="s">
        <v>802</v>
      </c>
      <c r="B19" s="6" t="s">
        <v>803</v>
      </c>
    </row>
    <row r="20" spans="1:3">
      <c r="A20" s="4" t="s">
        <v>565</v>
      </c>
    </row>
    <row r="21" spans="1:3">
      <c r="A21" s="3" t="s">
        <v>235</v>
      </c>
    </row>
    <row r="22" spans="1:3">
      <c r="A22" s="4" t="s">
        <v>802</v>
      </c>
      <c r="B22" s="6" t="s">
        <v>80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5</v>
      </c>
      <c r="B1" s="2" t="s">
        <v>38</v>
      </c>
      <c r="C1" s="2" t="s">
        <v>39</v>
      </c>
    </row>
    <row r="2" spans="1:3">
      <c r="A2" s="3" t="s">
        <v>237</v>
      </c>
    </row>
    <row r="3" spans="1:3">
      <c r="A3" s="4" t="s">
        <v>419</v>
      </c>
      <c r="B3" s="6" t="s">
        <v>806</v>
      </c>
      <c r="C3" s="6" t="s">
        <v>807</v>
      </c>
    </row>
    <row r="4" spans="1:3">
      <c r="A4" s="4" t="s">
        <v>416</v>
      </c>
      <c r="B4" s="5" t="n">
        <v>316009</v>
      </c>
      <c r="C4" s="5" t="n">
        <v>522201</v>
      </c>
    </row>
    <row r="5" spans="1:3">
      <c r="A5" s="4" t="s">
        <v>421</v>
      </c>
      <c r="B5" s="5" t="n">
        <v>1049922</v>
      </c>
      <c r="C5" s="5" t="n">
        <v>1164835</v>
      </c>
    </row>
    <row r="6" spans="1:3">
      <c r="A6" s="4" t="s">
        <v>423</v>
      </c>
      <c r="B6" s="5" t="n">
        <v>261005</v>
      </c>
      <c r="C6" s="5" t="n">
        <v>208447</v>
      </c>
    </row>
    <row r="7" spans="1:3">
      <c r="A7" s="4" t="s">
        <v>136</v>
      </c>
      <c r="B7" s="5" t="n">
        <v>3634010</v>
      </c>
      <c r="C7" s="5" t="n">
        <v>3825077</v>
      </c>
    </row>
    <row r="8" spans="1:3">
      <c r="A8" s="4" t="s">
        <v>808</v>
      </c>
      <c r="B8" s="5" t="n">
        <v>36875</v>
      </c>
      <c r="C8" s="5" t="n">
        <v>84937</v>
      </c>
    </row>
    <row r="9" spans="1:3">
      <c r="A9" s="4" t="s">
        <v>136</v>
      </c>
      <c r="B9" s="5" t="n">
        <v>3670885</v>
      </c>
      <c r="C9" s="5" t="n">
        <v>3910014</v>
      </c>
    </row>
    <row r="10" spans="1:3">
      <c r="A10" s="4" t="s">
        <v>592</v>
      </c>
      <c r="B10" s="5" t="n">
        <v>277468</v>
      </c>
      <c r="C10" s="5" t="n">
        <v>313007</v>
      </c>
    </row>
    <row r="11" spans="1:3">
      <c r="A11" s="4" t="s">
        <v>593</v>
      </c>
      <c r="B11" s="6" t="s">
        <v>809</v>
      </c>
      <c r="C11" s="6" t="s">
        <v>81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11</v>
      </c>
      <c r="B1" s="2" t="s">
        <v>38</v>
      </c>
      <c r="C1" s="2" t="s">
        <v>39</v>
      </c>
    </row>
    <row r="2" spans="1:3">
      <c r="A2" s="3" t="s">
        <v>237</v>
      </c>
    </row>
    <row r="3" spans="1:3">
      <c r="A3" s="4" t="s">
        <v>812</v>
      </c>
      <c r="B3" s="6" t="s">
        <v>806</v>
      </c>
      <c r="C3" s="6" t="s">
        <v>807</v>
      </c>
    </row>
    <row r="4" spans="1:3">
      <c r="A4" s="4" t="s">
        <v>813</v>
      </c>
    </row>
    <row r="5" spans="1:3">
      <c r="A5" s="3" t="s">
        <v>237</v>
      </c>
    </row>
    <row r="6" spans="1:3">
      <c r="A6" s="4" t="s">
        <v>812</v>
      </c>
      <c r="B6" s="5" t="n">
        <v>46167</v>
      </c>
      <c r="C6" s="5" t="n">
        <v>44771</v>
      </c>
    </row>
    <row r="7" spans="1:3">
      <c r="A7" s="4" t="s">
        <v>814</v>
      </c>
    </row>
    <row r="8" spans="1:3">
      <c r="A8" s="3" t="s">
        <v>237</v>
      </c>
    </row>
    <row r="9" spans="1:3">
      <c r="A9" s="4" t="s">
        <v>812</v>
      </c>
      <c r="B9" s="5" t="n">
        <v>575426</v>
      </c>
      <c r="C9" s="5" t="n">
        <v>551937</v>
      </c>
    </row>
    <row r="10" spans="1:3">
      <c r="A10" s="4" t="s">
        <v>815</v>
      </c>
    </row>
    <row r="11" spans="1:3">
      <c r="A11" s="3" t="s">
        <v>237</v>
      </c>
    </row>
    <row r="12" spans="1:3">
      <c r="A12" s="4" t="s">
        <v>812</v>
      </c>
      <c r="B12" s="5" t="n">
        <v>518372</v>
      </c>
      <c r="C12" s="5" t="n">
        <v>503246</v>
      </c>
    </row>
    <row r="13" spans="1:3">
      <c r="A13" s="4" t="s">
        <v>816</v>
      </c>
    </row>
    <row r="14" spans="1:3">
      <c r="A14" s="3" t="s">
        <v>237</v>
      </c>
    </row>
    <row r="15" spans="1:3">
      <c r="A15" s="4" t="s">
        <v>812</v>
      </c>
      <c r="B15" s="5" t="n">
        <v>286270</v>
      </c>
      <c r="C15" s="5" t="n">
        <v>278685</v>
      </c>
    </row>
    <row r="16" spans="1:3">
      <c r="A16" s="4" t="s">
        <v>817</v>
      </c>
    </row>
    <row r="17" spans="1:3">
      <c r="A17" s="3" t="s">
        <v>237</v>
      </c>
    </row>
    <row r="18" spans="1:3">
      <c r="A18" s="4" t="s">
        <v>812</v>
      </c>
      <c r="B18" s="5" t="n">
        <v>269483</v>
      </c>
      <c r="C18" s="5" t="n">
        <v>239220</v>
      </c>
    </row>
    <row r="19" spans="1:3">
      <c r="A19" s="4" t="s">
        <v>818</v>
      </c>
    </row>
    <row r="20" spans="1:3">
      <c r="A20" s="3" t="s">
        <v>237</v>
      </c>
    </row>
    <row r="21" spans="1:3">
      <c r="A21" s="4" t="s">
        <v>812</v>
      </c>
      <c r="B21" s="5" t="n">
        <v>140186</v>
      </c>
      <c r="C21" s="5" t="n">
        <v>141759</v>
      </c>
    </row>
    <row r="22" spans="1:3">
      <c r="A22" s="4" t="s">
        <v>819</v>
      </c>
    </row>
    <row r="23" spans="1:3">
      <c r="A23" s="3" t="s">
        <v>237</v>
      </c>
    </row>
    <row r="24" spans="1:3">
      <c r="A24" s="4" t="s">
        <v>812</v>
      </c>
      <c r="B24" s="5" t="n">
        <v>57142</v>
      </c>
      <c r="C24" s="5" t="n">
        <v>55425</v>
      </c>
    </row>
    <row r="25" spans="1:3">
      <c r="A25" s="4" t="s">
        <v>820</v>
      </c>
    </row>
    <row r="26" spans="1:3">
      <c r="A26" s="3" t="s">
        <v>237</v>
      </c>
    </row>
    <row r="27" spans="1:3">
      <c r="A27" s="4" t="s">
        <v>812</v>
      </c>
      <c r="B27" s="5" t="n">
        <v>34983</v>
      </c>
      <c r="C27" s="5" t="n">
        <v>39672</v>
      </c>
    </row>
    <row r="28" spans="1:3">
      <c r="A28" s="4" t="s">
        <v>821</v>
      </c>
    </row>
    <row r="29" spans="1:3">
      <c r="A29" s="3" t="s">
        <v>237</v>
      </c>
    </row>
    <row r="30" spans="1:3">
      <c r="A30" s="4" t="s">
        <v>812</v>
      </c>
      <c r="B30" s="6" t="s">
        <v>822</v>
      </c>
      <c r="C30" s="6" t="s">
        <v>82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8"/>
    <col customWidth="1" max="3" min="3" width="22"/>
    <col customWidth="1" max="4" min="4" width="22"/>
  </cols>
  <sheetData>
    <row r="1" spans="1:4">
      <c r="A1" s="1" t="s">
        <v>824</v>
      </c>
      <c r="B1" s="2" t="s">
        <v>825</v>
      </c>
      <c r="C1" s="2" t="s">
        <v>748</v>
      </c>
      <c r="D1" s="2" t="s">
        <v>749</v>
      </c>
    </row>
    <row r="2" spans="1:4">
      <c r="A2" s="3" t="s">
        <v>239</v>
      </c>
    </row>
    <row r="3" spans="1:4">
      <c r="A3" s="4" t="s">
        <v>826</v>
      </c>
      <c r="C3" s="6" t="s">
        <v>827</v>
      </c>
      <c r="D3" s="6" t="s">
        <v>828</v>
      </c>
    </row>
    <row r="4" spans="1:4">
      <c r="A4" s="4" t="s">
        <v>829</v>
      </c>
      <c r="C4" s="5" t="n">
        <v>64966</v>
      </c>
      <c r="D4" s="5" t="n">
        <v>120776</v>
      </c>
    </row>
    <row r="5" spans="1:4">
      <c r="A5" s="4" t="s">
        <v>830</v>
      </c>
      <c r="C5" s="5" t="n">
        <v>167540</v>
      </c>
      <c r="D5" s="5" t="n">
        <v>114175</v>
      </c>
    </row>
    <row r="6" spans="1:4">
      <c r="A6" s="4" t="s">
        <v>831</v>
      </c>
      <c r="C6" s="5" t="n">
        <v>220939</v>
      </c>
      <c r="D6" s="5" t="n">
        <v>10997</v>
      </c>
    </row>
    <row r="7" spans="1:4">
      <c r="A7" s="4" t="s">
        <v>832</v>
      </c>
      <c r="C7" s="5" t="n">
        <v>76912</v>
      </c>
    </row>
    <row r="8" spans="1:4">
      <c r="A8" s="4" t="s">
        <v>833</v>
      </c>
      <c r="C8" s="5" t="n">
        <v>14123</v>
      </c>
      <c r="D8" s="5" t="n">
        <v>20670</v>
      </c>
    </row>
    <row r="9" spans="1:4">
      <c r="A9" s="4" t="s">
        <v>136</v>
      </c>
      <c r="C9" s="5" t="n">
        <v>618329</v>
      </c>
      <c r="D9" s="5" t="n">
        <v>349712</v>
      </c>
    </row>
    <row r="10" spans="1:4">
      <c r="A10" s="4" t="s">
        <v>592</v>
      </c>
      <c r="C10" s="5" t="n">
        <v>382591</v>
      </c>
      <c r="D10" s="5" t="n">
        <v>302607</v>
      </c>
    </row>
    <row r="11" spans="1:4">
      <c r="A11" s="4" t="s">
        <v>593</v>
      </c>
      <c r="C11" s="6" t="s">
        <v>834</v>
      </c>
      <c r="D11" s="6" t="s">
        <v>835</v>
      </c>
    </row>
    <row r="12" spans="1:4">
      <c r="A12" s="4" t="s">
        <v>836</v>
      </c>
      <c r="B12" s="5" t="n">
        <v>1909</v>
      </c>
    </row>
    <row r="13" spans="1:4">
      <c r="A13" s="4" t="s">
        <v>837</v>
      </c>
      <c r="C13" s="4" t="s">
        <v>838</v>
      </c>
    </row>
    <row r="14" spans="1:4">
      <c r="A14" s="4" t="s">
        <v>839</v>
      </c>
      <c r="C14" s="6" t="s">
        <v>172</v>
      </c>
    </row>
    <row r="15" spans="1:4">
      <c r="A15" s="4" t="s">
        <v>840</v>
      </c>
    </row>
    <row r="16" spans="1:4">
      <c r="A16" s="3" t="s">
        <v>239</v>
      </c>
    </row>
    <row r="17" spans="1:4">
      <c r="A17" s="4" t="s">
        <v>841</v>
      </c>
      <c r="C17" s="6" t="s">
        <v>84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843</v>
      </c>
      <c r="B1" s="2" t="s">
        <v>748</v>
      </c>
    </row>
    <row r="2" spans="1:2">
      <c r="A2" s="3" t="s">
        <v>239</v>
      </c>
    </row>
    <row r="3" spans="1:2">
      <c r="A3" s="4" t="s">
        <v>844</v>
      </c>
      <c r="B3" s="6" t="s">
        <v>845</v>
      </c>
    </row>
    <row r="4" spans="1:2">
      <c r="A4" s="4" t="s">
        <v>629</v>
      </c>
      <c r="B4" s="5" t="n">
        <v>-6740</v>
      </c>
    </row>
    <row r="5" spans="1:2">
      <c r="A5" s="4" t="s">
        <v>630</v>
      </c>
      <c r="B5" s="5" t="n">
        <v>10226</v>
      </c>
    </row>
    <row r="6" spans="1:2">
      <c r="A6" s="4" t="s">
        <v>592</v>
      </c>
      <c r="B6" s="5" t="n">
        <v>759</v>
      </c>
    </row>
    <row r="7" spans="1:2">
      <c r="A7" s="4" t="s">
        <v>593</v>
      </c>
      <c r="B7" s="6" t="s">
        <v>84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2"/>
  </cols>
  <sheetData>
    <row r="1" spans="1:2">
      <c r="A1" s="1" t="s">
        <v>847</v>
      </c>
      <c r="B1" s="2" t="s">
        <v>748</v>
      </c>
    </row>
    <row r="2" spans="1:2">
      <c r="A2" s="3" t="s">
        <v>239</v>
      </c>
    </row>
    <row r="3" spans="1:2">
      <c r="A3" s="4" t="s">
        <v>844</v>
      </c>
      <c r="B3" s="6" t="s">
        <v>845</v>
      </c>
    </row>
    <row r="4" spans="1:2">
      <c r="A4" s="4" t="s">
        <v>630</v>
      </c>
      <c r="B4" s="5" t="n">
        <v>10226</v>
      </c>
    </row>
    <row r="5" spans="1:2">
      <c r="A5" s="4" t="s">
        <v>740</v>
      </c>
    </row>
    <row r="6" spans="1:2">
      <c r="A6" s="3" t="s">
        <v>239</v>
      </c>
    </row>
    <row r="7" spans="1:2">
      <c r="A7" s="4" t="s">
        <v>844</v>
      </c>
      <c r="B7" s="5" t="n">
        <v>780</v>
      </c>
    </row>
    <row r="8" spans="1:2">
      <c r="A8" s="4" t="s">
        <v>630</v>
      </c>
      <c r="B8" s="5" t="n">
        <v>759</v>
      </c>
    </row>
    <row r="9" spans="1:2">
      <c r="A9" s="4" t="s">
        <v>741</v>
      </c>
    </row>
    <row r="10" spans="1:2">
      <c r="A10" s="3" t="s">
        <v>239</v>
      </c>
    </row>
    <row r="11" spans="1:2">
      <c r="A11" s="4" t="s">
        <v>844</v>
      </c>
      <c r="B11" s="5" t="n">
        <v>780</v>
      </c>
    </row>
    <row r="12" spans="1:2">
      <c r="A12" s="4" t="s">
        <v>630</v>
      </c>
      <c r="B12" s="5" t="n">
        <v>721</v>
      </c>
    </row>
    <row r="13" spans="1:2">
      <c r="A13" s="4" t="s">
        <v>742</v>
      </c>
    </row>
    <row r="14" spans="1:2">
      <c r="A14" s="3" t="s">
        <v>239</v>
      </c>
    </row>
    <row r="15" spans="1:2">
      <c r="A15" s="4" t="s">
        <v>844</v>
      </c>
      <c r="B15" s="5" t="n">
        <v>780</v>
      </c>
    </row>
    <row r="16" spans="1:2">
      <c r="A16" s="4" t="s">
        <v>630</v>
      </c>
      <c r="B16" s="5" t="n">
        <v>685</v>
      </c>
    </row>
    <row r="17" spans="1:2">
      <c r="A17" s="4" t="s">
        <v>743</v>
      </c>
    </row>
    <row r="18" spans="1:2">
      <c r="A18" s="3" t="s">
        <v>239</v>
      </c>
    </row>
    <row r="19" spans="1:2">
      <c r="A19" s="4" t="s">
        <v>844</v>
      </c>
      <c r="B19" s="5" t="n">
        <v>780</v>
      </c>
    </row>
    <row r="20" spans="1:2">
      <c r="A20" s="4" t="s">
        <v>630</v>
      </c>
      <c r="B20" s="5" t="n">
        <v>651</v>
      </c>
    </row>
    <row r="21" spans="1:2">
      <c r="A21" s="4" t="s">
        <v>744</v>
      </c>
    </row>
    <row r="22" spans="1:2">
      <c r="A22" s="3" t="s">
        <v>239</v>
      </c>
    </row>
    <row r="23" spans="1:2">
      <c r="A23" s="4" t="s">
        <v>844</v>
      </c>
      <c r="B23" s="5" t="n">
        <v>780</v>
      </c>
    </row>
    <row r="24" spans="1:2">
      <c r="A24" s="4" t="s">
        <v>630</v>
      </c>
      <c r="B24" s="5" t="n">
        <v>619</v>
      </c>
    </row>
    <row r="25" spans="1:2">
      <c r="A25" s="4" t="s">
        <v>745</v>
      </c>
    </row>
    <row r="26" spans="1:2">
      <c r="A26" s="3" t="s">
        <v>239</v>
      </c>
    </row>
    <row r="27" spans="1:2">
      <c r="A27" s="4" t="s">
        <v>844</v>
      </c>
      <c r="B27" s="5" t="n">
        <v>13066</v>
      </c>
    </row>
    <row r="28" spans="1:2">
      <c r="A28" s="4" t="s">
        <v>630</v>
      </c>
      <c r="B28" s="6" t="s">
        <v>84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6"/>
    <col customWidth="1" max="5" min="5" width="16"/>
    <col customWidth="1" max="6" min="6" width="16"/>
  </cols>
  <sheetData>
    <row r="1" spans="1:6">
      <c r="A1" s="1" t="s">
        <v>849</v>
      </c>
      <c r="B1" s="2" t="s">
        <v>1</v>
      </c>
    </row>
    <row r="2" spans="1:6">
      <c r="B2" s="2" t="s">
        <v>38</v>
      </c>
      <c r="C2" s="2" t="s">
        <v>39</v>
      </c>
      <c r="D2" s="2" t="s">
        <v>83</v>
      </c>
      <c r="E2" s="2" t="s">
        <v>850</v>
      </c>
      <c r="F2" s="2" t="s">
        <v>599</v>
      </c>
    </row>
    <row r="3" spans="1:6">
      <c r="A3" s="3" t="s">
        <v>241</v>
      </c>
    </row>
    <row r="4" spans="1:6">
      <c r="A4" s="4" t="s">
        <v>41</v>
      </c>
      <c r="B4" s="6" t="s">
        <v>42</v>
      </c>
      <c r="C4" s="6" t="s">
        <v>43</v>
      </c>
    </row>
    <row r="5" spans="1:6">
      <c r="A5" s="4" t="s">
        <v>53</v>
      </c>
      <c r="B5" s="5" t="n">
        <v>89645044</v>
      </c>
      <c r="C5" s="5" t="n">
        <v>84198326</v>
      </c>
    </row>
    <row r="6" spans="1:6">
      <c r="A6" s="4" t="s">
        <v>59</v>
      </c>
      <c r="B6" s="5" t="n">
        <v>108289722</v>
      </c>
      <c r="C6" s="5" t="n">
        <v>102561318</v>
      </c>
    </row>
    <row r="7" spans="1:6">
      <c r="A7" s="4" t="s">
        <v>61</v>
      </c>
      <c r="B7" s="5" t="n">
        <v>17732088</v>
      </c>
      <c r="C7" s="5" t="n">
        <v>17160820</v>
      </c>
    </row>
    <row r="8" spans="1:6">
      <c r="A8" s="4" t="s">
        <v>71</v>
      </c>
      <c r="B8" s="5" t="n">
        <v>20102056</v>
      </c>
      <c r="C8" s="5" t="n">
        <v>13793471</v>
      </c>
    </row>
    <row r="9" spans="1:6">
      <c r="A9" s="4" t="s">
        <v>73</v>
      </c>
      <c r="B9" s="5" t="n">
        <v>70455578</v>
      </c>
      <c r="C9" s="5" t="n">
        <v>71607027</v>
      </c>
      <c r="D9" s="6" t="s">
        <v>851</v>
      </c>
      <c r="E9" s="6" t="s">
        <v>852</v>
      </c>
      <c r="F9" s="6" t="s">
        <v>147</v>
      </c>
    </row>
    <row r="10" spans="1:6">
      <c r="A10" s="4" t="s">
        <v>79</v>
      </c>
      <c r="B10" s="5" t="n">
        <v>108289722</v>
      </c>
      <c r="C10" s="5" t="n">
        <v>102561318</v>
      </c>
    </row>
    <row r="11" spans="1:6">
      <c r="A11" s="4" t="s">
        <v>853</v>
      </c>
      <c r="B11" s="5" t="n">
        <v>104251</v>
      </c>
      <c r="C11" s="5" t="n">
        <v>101657</v>
      </c>
      <c r="D11" s="5" t="n">
        <v>98902</v>
      </c>
    </row>
    <row r="12" spans="1:6">
      <c r="A12" s="4" t="s">
        <v>85</v>
      </c>
      <c r="B12" s="5" t="n">
        <v>44268171</v>
      </c>
      <c r="C12" s="5" t="n">
        <v>43462740</v>
      </c>
      <c r="D12" s="5" t="n">
        <v>43206832</v>
      </c>
    </row>
    <row r="13" spans="1:6">
      <c r="A13" s="4" t="s">
        <v>854</v>
      </c>
      <c r="B13" s="5" t="n">
        <v>-37358265</v>
      </c>
      <c r="C13" s="5" t="n">
        <v>-36457478</v>
      </c>
      <c r="D13" s="5" t="n">
        <v>-35852109</v>
      </c>
    </row>
    <row r="14" spans="1:6">
      <c r="A14" s="4" t="s">
        <v>855</v>
      </c>
      <c r="B14" s="5" t="n">
        <v>-820141</v>
      </c>
      <c r="C14" s="5" t="n">
        <v>1827153</v>
      </c>
      <c r="D14" s="5" t="n">
        <v>-903044</v>
      </c>
    </row>
    <row r="15" spans="1:6">
      <c r="A15" s="4" t="s">
        <v>101</v>
      </c>
      <c r="B15" s="5" t="n">
        <v>-1393521</v>
      </c>
      <c r="C15" s="5" t="n">
        <v>-2349232</v>
      </c>
      <c r="D15" s="5" t="n">
        <v>-1121983</v>
      </c>
    </row>
    <row r="16" spans="1:6">
      <c r="A16" s="4" t="s">
        <v>102</v>
      </c>
      <c r="B16" s="5" t="n">
        <v>5001014</v>
      </c>
      <c r="C16" s="5" t="n">
        <v>8928258</v>
      </c>
      <c r="D16" s="5" t="n">
        <v>4608790</v>
      </c>
    </row>
    <row r="17" spans="1:6">
      <c r="A17" s="4" t="s">
        <v>856</v>
      </c>
      <c r="B17" s="6" t="s">
        <v>857</v>
      </c>
      <c r="C17" s="6" t="s">
        <v>858</v>
      </c>
      <c r="D17" s="5" t="n">
        <v>1580</v>
      </c>
    </row>
    <row r="18" spans="1:6">
      <c r="A18" s="4" t="s">
        <v>859</v>
      </c>
    </row>
    <row r="19" spans="1:6">
      <c r="A19" s="3" t="s">
        <v>241</v>
      </c>
    </row>
    <row r="20" spans="1:6">
      <c r="A20" s="4" t="s">
        <v>860</v>
      </c>
      <c r="B20" s="4" t="s">
        <v>573</v>
      </c>
      <c r="C20" s="4" t="s">
        <v>573</v>
      </c>
    </row>
    <row r="21" spans="1:6">
      <c r="A21" s="4" t="s">
        <v>41</v>
      </c>
      <c r="B21" s="6" t="s">
        <v>861</v>
      </c>
      <c r="C21" s="6" t="s">
        <v>862</v>
      </c>
    </row>
    <row r="22" spans="1:6">
      <c r="A22" s="4" t="s">
        <v>53</v>
      </c>
      <c r="B22" s="5" t="n">
        <v>10556</v>
      </c>
      <c r="C22" s="5" t="n">
        <v>12327</v>
      </c>
    </row>
    <row r="23" spans="1:6">
      <c r="A23" s="4" t="s">
        <v>59</v>
      </c>
      <c r="B23" s="5" t="n">
        <v>231739</v>
      </c>
      <c r="C23" s="5" t="n">
        <v>225808</v>
      </c>
    </row>
    <row r="24" spans="1:6">
      <c r="A24" s="4" t="s">
        <v>61</v>
      </c>
      <c r="B24" s="5" t="n">
        <v>7140</v>
      </c>
      <c r="C24" s="5" t="n">
        <v>7103</v>
      </c>
    </row>
    <row r="25" spans="1:6">
      <c r="A25" s="4" t="s">
        <v>71</v>
      </c>
      <c r="B25" s="5" t="n">
        <v>16773</v>
      </c>
      <c r="C25" s="5" t="n">
        <v>16101</v>
      </c>
    </row>
    <row r="26" spans="1:6">
      <c r="A26" s="4" t="s">
        <v>73</v>
      </c>
      <c r="B26" s="5" t="n">
        <v>207826</v>
      </c>
      <c r="C26" s="5" t="n">
        <v>202604</v>
      </c>
    </row>
    <row r="27" spans="1:6">
      <c r="A27" s="4" t="s">
        <v>79</v>
      </c>
      <c r="B27" s="5" t="n">
        <v>231739</v>
      </c>
      <c r="C27" s="5" t="n">
        <v>225808</v>
      </c>
    </row>
    <row r="28" spans="1:6">
      <c r="A28" s="4" t="s">
        <v>853</v>
      </c>
      <c r="B28" s="5" t="n">
        <v>103913</v>
      </c>
      <c r="C28" s="5" t="n">
        <v>101302</v>
      </c>
    </row>
    <row r="29" spans="1:6">
      <c r="A29" s="4" t="s">
        <v>85</v>
      </c>
      <c r="B29" s="5" t="n">
        <v>45567</v>
      </c>
      <c r="C29" s="5" t="n">
        <v>45608</v>
      </c>
      <c r="D29" s="5" t="n">
        <v>45704</v>
      </c>
    </row>
    <row r="30" spans="1:6">
      <c r="A30" s="4" t="s">
        <v>854</v>
      </c>
      <c r="B30" s="5" t="n">
        <v>-44325</v>
      </c>
      <c r="C30" s="5" t="n">
        <v>-58773</v>
      </c>
      <c r="D30" s="5" t="n">
        <v>-43571</v>
      </c>
    </row>
    <row r="31" spans="1:6">
      <c r="A31" s="4" t="s">
        <v>855</v>
      </c>
      <c r="B31" s="5" t="n">
        <v>1030</v>
      </c>
      <c r="C31" s="5" t="n">
        <v>1334</v>
      </c>
      <c r="D31" s="5" t="n">
        <v>1713</v>
      </c>
    </row>
    <row r="32" spans="1:6">
      <c r="A32" s="4" t="s">
        <v>101</v>
      </c>
      <c r="B32" s="5" t="n">
        <v>-768</v>
      </c>
      <c r="C32" s="5" t="n">
        <v>137</v>
      </c>
      <c r="D32" s="5" t="n">
        <v>-686</v>
      </c>
    </row>
    <row r="33" spans="1:6">
      <c r="A33" s="4" t="s">
        <v>102</v>
      </c>
      <c r="B33" s="5" t="n">
        <v>1504</v>
      </c>
      <c r="C33" s="5" t="n">
        <v>-11694</v>
      </c>
      <c r="D33" s="5" t="n">
        <v>3160</v>
      </c>
    </row>
    <row r="34" spans="1:6">
      <c r="A34" s="4" t="s">
        <v>856</v>
      </c>
      <c r="B34" s="6" t="s">
        <v>857</v>
      </c>
      <c r="C34" s="6" t="s">
        <v>858</v>
      </c>
      <c r="D34" s="6" t="s">
        <v>86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26:32Z</dcterms:created>
  <dcterms:modified xmlns:dcterms="http://purl.org/dc/terms/" xmlns:xsi="http://www.w3.org/2001/XMLSchema-instance" xsi:type="dcterms:W3CDTF">2020-02-20T16:26:32Z</dcterms:modified>
</cp:coreProperties>
</file>